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Consolidated Statements of Equi" sheetId="8" r:id="rId8"/>
    <s:sheet name="Consolidated Statements of Equ9" sheetId="9" r:id="rId9"/>
    <s:sheet name="Organization" sheetId="10" r:id="rId10"/>
    <s:sheet name="Significant Accounting Policies" sheetId="11" r:id="rId11"/>
    <s:sheet name="Newly Adopted Accounting Standa" sheetId="12" r:id="rId12"/>
    <s:sheet name="Recently Issued Accounting Stan" sheetId="13" r:id="rId13"/>
    <s:sheet name="Segment Information" sheetId="14" r:id="rId14"/>
    <s:sheet name="Goodwill" sheetId="15" r:id="rId15"/>
    <s:sheet name="Regulatory Matters" sheetId="16" r:id="rId16"/>
    <s:sheet name="Property, Plant and Equipment" sheetId="17" r:id="rId17"/>
    <s:sheet name="Pension and Other Postretiremen" sheetId="18" r:id="rId18"/>
    <s:sheet name="Debt" sheetId="19" r:id="rId19"/>
    <s:sheet name="Income Taxes" sheetId="20" r:id="rId20"/>
    <s:sheet name="Stock-Based Compensation, Divid" sheetId="21" r:id="rId21"/>
    <s:sheet name="Preferred Stock" sheetId="22" r:id="rId22"/>
    <s:sheet name="Derivative Instruments and Hedg" sheetId="23" r:id="rId23"/>
    <s:sheet name="Fair Value Disclosures" sheetId="24" r:id="rId24"/>
    <s:sheet name="Commitments and Contingencies" sheetId="25" r:id="rId25"/>
    <s:sheet name="Variable Interest Entities" sheetId="26" r:id="rId26"/>
    <s:sheet name="Accumulated Other Comprehensive" sheetId="27" r:id="rId27"/>
    <s:sheet name="Quarterly Financial Information" sheetId="28" r:id="rId28"/>
    <s:sheet name="Discontinued Operations" sheetId="29" r:id="rId29"/>
    <s:sheet name="Related Party Transactions" sheetId="30" r:id="rId30"/>
    <s:sheet name="Schedule I" sheetId="31" r:id="rId31"/>
    <s:sheet name="Schedule II" sheetId="32" r:id="rId32"/>
    <s:sheet name="Significant Accounting Polici33" sheetId="33" r:id="rId33"/>
    <s:sheet name="Significant Accounting Polici34" sheetId="34" r:id="rId34"/>
    <s:sheet name="Newly Adopted Accounting Stan35" sheetId="35" r:id="rId35"/>
    <s:sheet name="Segment Information (Tables)" sheetId="36" r:id="rId36"/>
    <s:sheet name="Regulatory Matters (Tables)" sheetId="37" r:id="rId37"/>
    <s:sheet name="Property, Plant and Equipment (" sheetId="38" r:id="rId38"/>
    <s:sheet name="Pension and Other Postretirem39" sheetId="39" r:id="rId39"/>
    <s:sheet name="Debt (Tables)" sheetId="40" r:id="rId40"/>
    <s:sheet name="Income Taxes (Tables)" sheetId="41" r:id="rId41"/>
    <s:sheet name="Stock-Based Compensation, Div42" sheetId="42" r:id="rId42"/>
    <s:sheet name="Derivative Instruments and He43" sheetId="43" r:id="rId43"/>
    <s:sheet name="Fair Value Disclosures (Tables)" sheetId="44" r:id="rId44"/>
    <s:sheet name="Commitments and Contingencies (" sheetId="45" r:id="rId45"/>
    <s:sheet name="Accumulated Other Comprehensi46" sheetId="46" r:id="rId46"/>
    <s:sheet name="Quarterly Financial Informati47" sheetId="47" r:id="rId47"/>
    <s:sheet name="Discontinued Operations (Tables" sheetId="48" r:id="rId48"/>
    <s:sheet name="Related Party Transactions (Tab" sheetId="49" r:id="rId49"/>
    <s:sheet name="Organization - Additional Infor" sheetId="50" r:id="rId50"/>
    <s:sheet name="Significant Accounting Polici51" sheetId="51" r:id="rId51"/>
    <s:sheet name="Significant Accounting Polici52" sheetId="52" r:id="rId52"/>
    <s:sheet name="Newly Adopted Accounting Stan53" sheetId="53" r:id="rId53"/>
    <s:sheet name="Segment Information - Segment F" sheetId="54" r:id="rId54"/>
    <s:sheet name="Segment Information - Segment55" sheetId="55" r:id="rId55"/>
    <s:sheet name="Goodwill - Additional Informati" sheetId="56" r:id="rId56"/>
    <s:sheet name="Regulatory Matters - Schedule o" sheetId="57" r:id="rId57"/>
    <s:sheet name="Regulatory Matters - Additional" sheetId="58" r:id="rId58"/>
    <s:sheet name="Property, Plant and Equipment -" sheetId="59" r:id="rId59"/>
    <s:sheet name="Property, Plant and Equipment60" sheetId="60" r:id="rId60"/>
    <s:sheet name="Property, Plant and Equipment61" sheetId="61" r:id="rId61"/>
    <s:sheet name="Pension and Other Postretirem62" sheetId="62" r:id="rId62"/>
    <s:sheet name="Pension and Other Postretirem63" sheetId="63" r:id="rId63"/>
    <s:sheet name="Pension and Other Postretirem64" sheetId="64" r:id="rId64"/>
    <s:sheet name="Pension and Other Postretirem65" sheetId="65" r:id="rId65"/>
    <s:sheet name="Pension and Other Postretirem66" sheetId="66" r:id="rId66"/>
    <s:sheet name="Pension and Other Postretirem67" sheetId="67" r:id="rId67"/>
    <s:sheet name="Pension and Other Postretirem68" sheetId="68" r:id="rId68"/>
    <s:sheet name="Pension and Other Postretirem69" sheetId="69" r:id="rId69"/>
    <s:sheet name="Pension and Other Postretirem70" sheetId="70" r:id="rId70"/>
    <s:sheet name="Pension and Other Postretirem71" sheetId="71" r:id="rId71"/>
    <s:sheet name="Pension and Other Postretirem72" sheetId="72" r:id="rId72"/>
    <s:sheet name="Pension and Other Postretirem73" sheetId="73" r:id="rId73"/>
    <s:sheet name="Pension and Other Postretirem74" sheetId="74" r:id="rId74"/>
    <s:sheet name="Pension and Other Postretirem75" sheetId="75" r:id="rId75"/>
    <s:sheet name="Pension and Other Postretirem76" sheetId="76" r:id="rId76"/>
    <s:sheet name="Pension and Other Postretirem77" sheetId="77" r:id="rId77"/>
    <s:sheet name="Pension and Other Postretirem78" sheetId="78" r:id="rId78"/>
    <s:sheet name="Debt - Components of Long-Term " sheetId="79" r:id="rId79"/>
    <s:sheet name="Debt - Additional Information (" sheetId="80" r:id="rId80"/>
    <s:sheet name="Debt - Components of Short-Term" sheetId="81" r:id="rId81"/>
    <s:sheet name="Income Taxes - Provision for Co" sheetId="82" r:id="rId82"/>
    <s:sheet name="Income Taxes - Reconciliation o" sheetId="83" r:id="rId83"/>
    <s:sheet name="Income Taxes - Additional Infor" sheetId="84" r:id="rId84"/>
    <s:sheet name="Income Taxes - Components of Co" sheetId="85" r:id="rId85"/>
    <s:sheet name="Income Taxes - Reconciliation86" sheetId="86" r:id="rId86"/>
    <s:sheet name="Income Taxes - Other Taxes (Det" sheetId="87" r:id="rId87"/>
    <s:sheet name="Stock-Based Compensation, Div88" sheetId="88" r:id="rId88"/>
    <s:sheet name="Stock-Based Compensation, Div89" sheetId="89" r:id="rId89"/>
    <s:sheet name="Stock-Based Compensation, Div90" sheetId="90" r:id="rId90"/>
    <s:sheet name="Stock-Based Compensation, Div91" sheetId="91" r:id="rId91"/>
    <s:sheet name="Stock-Based Compensation, Div92" sheetId="92" r:id="rId92"/>
    <s:sheet name="Stock-Based Compensation, Div93" sheetId="93" r:id="rId93"/>
    <s:sheet name="Stock-Based Compensation, Div94" sheetId="94" r:id="rId94"/>
    <s:sheet name="Stock-Based Compensation, Div95" sheetId="95" r:id="rId95"/>
    <s:sheet name="Preferred Stock - Additional In" sheetId="96" r:id="rId96"/>
    <s:sheet name="Derivative Instruments and He97" sheetId="97" r:id="rId97"/>
    <s:sheet name="Derivative Instruments and He98" sheetId="98" r:id="rId98"/>
    <s:sheet name="Derivative Instruments and He99" sheetId="99" r:id="rId99"/>
    <s:sheet name="Derivative Instruments and H100" sheetId="100" r:id="rId100"/>
    <s:sheet name="Derivative Instruments and H101" sheetId="101" r:id="rId101"/>
    <s:sheet name="Derivative Instruments and H102" sheetId="102" r:id="rId102"/>
    <s:sheet name="Fair Value Disclosures - Fair V" sheetId="103" r:id="rId103"/>
    <s:sheet name="Fair Value Disclosures - Reconc" sheetId="104" r:id="rId104"/>
    <s:sheet name="Fair Value Disclosures - Gains " sheetId="105" r:id="rId105"/>
    <s:sheet name="Fair Value Disclosures - Fai106" sheetId="106" r:id="rId106"/>
    <s:sheet name="Fair Value Disclosures - Fai107" sheetId="107" r:id="rId107"/>
    <s:sheet name="Commitments and Contingencies -" sheetId="108" r:id="rId108"/>
    <s:sheet name="Commitments and Contingencie109" sheetId="109" r:id="rId109"/>
    <s:sheet name="Commitments and Contingencie110" sheetId="110" r:id="rId110"/>
    <s:sheet name="Commitments and Contingencie111" sheetId="111" r:id="rId111"/>
    <s:sheet name="Commitments and Contingencie112" sheetId="112" r:id="rId112"/>
    <s:sheet name="Commitments and Contingencie113" sheetId="113" r:id="rId113"/>
    <s:sheet name="Variable Interest Entities - Ad" sheetId="114" r:id="rId114"/>
    <s:sheet name="Accumulated Other Comprehens115" sheetId="115" r:id="rId115"/>
    <s:sheet name="Quarterly Financial Informat116" sheetId="116" r:id="rId116"/>
    <s:sheet name="Quarterly Financial Informat117" sheetId="117" r:id="rId117"/>
    <s:sheet name="Discontinued Operations - Incom" sheetId="118" r:id="rId118"/>
    <s:sheet name="Discontinued Operations - Addit" sheetId="119" r:id="rId119"/>
    <s:sheet name="Discontinued Operations - Opera" sheetId="120" r:id="rId120"/>
    <s:sheet name="Discontinued Operations - Op121" sheetId="121" r:id="rId121"/>
    <s:sheet name="Discontinued Operations - Op122" sheetId="122" r:id="rId122"/>
    <s:sheet name="Discontinued Operations - Op123" sheetId="123" r:id="rId123"/>
    <s:sheet name="Discontinued Operations - Deriv" sheetId="124" r:id="rId124"/>
    <s:sheet name="Segment Information - Additiona" sheetId="125" r:id="rId125"/>
    <s:sheet name="Related Party Transactions - Ad" sheetId="126" r:id="rId126"/>
    <s:sheet name="Related Party Transactions - Sc" sheetId="127" r:id="rId127"/>
    <s:sheet name="Related Party Transactions -128" sheetId="128" r:id="rId128"/>
    <s:sheet name="Schedule I - Condensed Financia" sheetId="129" r:id="rId129"/>
    <s:sheet name="Schedule I - Condensed Finan130" sheetId="130" r:id="rId130"/>
    <s:sheet name="Schedule I - Condensed Finan131" sheetId="131" r:id="rId131"/>
    <s:sheet name="Schedule I - Condensed Finan132" sheetId="132" r:id="rId132"/>
    <s:sheet name="Schedule I - Condensed Finan133" sheetId="133" r:id="rId133"/>
    <s:sheet name="Schedule I - Condensed Finan134" sheetId="134" r:id="rId134"/>
    <s:sheet name="Schedule I - Condensed Finan135" sheetId="135" r:id="rId135"/>
    <s:sheet name="Schedule I - Condensed Finan136" sheetId="136" r:id="rId136"/>
    <s:sheet name="Schedule II - Valuation and Qua" sheetId="137" r:id="rId137"/>
  </s:sheets>
  <s:definedNames/>
  <s:calcPr calcId="124519" calcMode="auto" fullCalcOnLoad="1"/>
</s:workbook>
</file>

<file path=xl/sharedStrings.xml><?xml version="1.0" encoding="utf-8"?>
<sst xmlns="http://schemas.openxmlformats.org/spreadsheetml/2006/main" uniqueCount="2049">
  <si>
    <t>Document and Entity Information - USD ($) $ in Millions</t>
  </si>
  <si>
    <t>12 Months Ended</t>
  </si>
  <si>
    <t>Dec. 31, 2015</t>
  </si>
  <si>
    <t>Feb. 0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POM</t>
  </si>
  <si>
    <t>Entity Registrant Name</t>
  </si>
  <si>
    <t>PEPCO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Potomac Electric Power Co [Member]</t>
  </si>
  <si>
    <t>POTOMAC ELECTRIC POWER CO</t>
  </si>
  <si>
    <t>Non-accelerated Filer</t>
  </si>
  <si>
    <t>Delmarva Power &amp; Light Co/De [Member]</t>
  </si>
  <si>
    <t>DELMARVA POWER &amp; LIGHT CO /DE/</t>
  </si>
  <si>
    <t>Atlantic City Electric Co [Member]</t>
  </si>
  <si>
    <t>ATLANTIC CITY ELECTRIC CO</t>
  </si>
  <si>
    <t>Consolidated Statements of Income (Loss) - USD ($) shares in Millions, $ in Millions</t>
  </si>
  <si>
    <t>Dec. 31, 2014</t>
  </si>
  <si>
    <t>Dec. 31, 2013</t>
  </si>
  <si>
    <t>Operating Revenue</t>
  </si>
  <si>
    <t>Operating Expenses</t>
  </si>
  <si>
    <t>Fuel and purchased energy</t>
  </si>
  <si>
    <t>Other services cost of sales</t>
  </si>
  <si>
    <t>Other operation and maintenance</t>
  </si>
  <si>
    <t>Depreciation and amortization</t>
  </si>
  <si>
    <t>Other taxes</t>
  </si>
  <si>
    <t>Deferred electric service costs</t>
  </si>
  <si>
    <t>Impairment losses</t>
  </si>
  <si>
    <t>Gains on sales of land</t>
  </si>
  <si>
    <t>Total Operating Expenses</t>
  </si>
  <si>
    <t>Operating Income (Loss)</t>
  </si>
  <si>
    <t>Other Income (Expenses)</t>
  </si>
  <si>
    <t>Interest expense</t>
  </si>
  <si>
    <t>Gain from equity investments</t>
  </si>
  <si>
    <t>Other income</t>
  </si>
  <si>
    <t>Total Other Income (Expenses)</t>
  </si>
  <si>
    <t>Income from Continuing Operations Before Income Tax Expense</t>
  </si>
  <si>
    <t>Income Tax Expense Related to Continuing Operations</t>
  </si>
  <si>
    <t>Net Income (Loss) from Continuing Operations</t>
  </si>
  <si>
    <t>Income (Loss) from Discontinued Operations, net of Income Taxes</t>
  </si>
  <si>
    <t>Net Income (Loss)</t>
  </si>
  <si>
    <t>Basic Share Information</t>
  </si>
  <si>
    <t>Weighted average shares outstanding - Basic (millions)</t>
  </si>
  <si>
    <t>Earnings per share of common stock from Continuing Operations - Basic</t>
  </si>
  <si>
    <t>Earnings (loss) per share of common stock from Discontinued Operations - Basic</t>
  </si>
  <si>
    <t>Earnings (loss) per share - Basic</t>
  </si>
  <si>
    <t>Diluted Share Information</t>
  </si>
  <si>
    <t>Weighted average shares outstanding - Diluted (millions)</t>
  </si>
  <si>
    <t>Earnings per share of common stock from Continuing Operations - Diluted</t>
  </si>
  <si>
    <t>Earnings (loss) per share of common stock from Discontinued Operations - Diluted</t>
  </si>
  <si>
    <t>Earnings (loss) per share - Diluted</t>
  </si>
  <si>
    <t>Total Operating Revenue</t>
  </si>
  <si>
    <t>Electric</t>
  </si>
  <si>
    <t>Natural gas</t>
  </si>
  <si>
    <t>Gas purchased</t>
  </si>
  <si>
    <t>Consolidated Statements of Comprehensive Income (Loss) - USD ($) $ in Millions</t>
  </si>
  <si>
    <t>Statement of Comprehensive Income [Abstract]</t>
  </si>
  <si>
    <t>Other Comprehensive Income (Loss) from Continuing Operations</t>
  </si>
  <si>
    <t>Losses on treasury rate locks reclassified into income</t>
  </si>
  <si>
    <t>Pension and other postretirement benefit plans</t>
  </si>
  <si>
    <t>Other comprehensive income (loss), before income taxes</t>
  </si>
  <si>
    <t>Income tax expense (benefit) related to other comprehensive income</t>
  </si>
  <si>
    <t>Other comprehensive income (loss) from continuing operations, net of income taxes</t>
  </si>
  <si>
    <t>Other Comprehensive Income from Discontinued Operations, Net of Income Taxes</t>
  </si>
  <si>
    <t>Comprehensive Income (Loss)</t>
  </si>
  <si>
    <t>Consolidated Balance Sheets - USD ($) $ in Millions</t>
  </si>
  <si>
    <t>CURRENT ASSETS</t>
  </si>
  <si>
    <t>Cash and cash equivalents</t>
  </si>
  <si>
    <t>Restricted cash equivalents</t>
  </si>
  <si>
    <t>Accounts receivable, less allowance for uncollectible accounts</t>
  </si>
  <si>
    <t>Inventories</t>
  </si>
  <si>
    <t>Income taxes and related accrued interest receivable</t>
  </si>
  <si>
    <t>Prepaid expenses and other</t>
  </si>
  <si>
    <t>Total Current Assets</t>
  </si>
  <si>
    <t>OTHER ASSETS</t>
  </si>
  <si>
    <t>Goodwill</t>
  </si>
  <si>
    <t>Regulatory assets</t>
  </si>
  <si>
    <t>Deferred income tax assets, net</t>
  </si>
  <si>
    <t>Other</t>
  </si>
  <si>
    <t>Total Other Assets</t>
  </si>
  <si>
    <t>PROPERTY, PLANT AND EQUIPMENT</t>
  </si>
  <si>
    <t>Property, plant and equipment</t>
  </si>
  <si>
    <t>Accumulated depreciation</t>
  </si>
  <si>
    <t>Net Property, Plant and Equipment</t>
  </si>
  <si>
    <t>TOTAL ASSETS</t>
  </si>
  <si>
    <t>CURRENT LIABILITIES</t>
  </si>
  <si>
    <t>Short-term debt</t>
  </si>
  <si>
    <t>Current portion of long-term debt and project funding</t>
  </si>
  <si>
    <t>Current portion of long-term debt</t>
  </si>
  <si>
    <t>Accounts payable</t>
  </si>
  <si>
    <t>Accrued liabilities</t>
  </si>
  <si>
    <t>Capital lease obligations due within one year</t>
  </si>
  <si>
    <t>Taxes accrued</t>
  </si>
  <si>
    <t>Interest accrued</t>
  </si>
  <si>
    <t>Liabilities and accrued interest related to uncertain tax positions</t>
  </si>
  <si>
    <t>Total Current Liabilities</t>
  </si>
  <si>
    <t>DEFERRED CREDITS</t>
  </si>
  <si>
    <t>Regulatory liabilities</t>
  </si>
  <si>
    <t>Deferred income tax liabilities, net</t>
  </si>
  <si>
    <t>Investment tax credits</t>
  </si>
  <si>
    <t>Pension benefit obligation</t>
  </si>
  <si>
    <t>Other postretirement benefit obligations</t>
  </si>
  <si>
    <t>Total Deferred Credits</t>
  </si>
  <si>
    <t>OTHER LONG-TERM LIABILITIES</t>
  </si>
  <si>
    <t>Long-term debt</t>
  </si>
  <si>
    <t>Transition bonds issued by ACE Funding</t>
  </si>
  <si>
    <t>Long-term project funding</t>
  </si>
  <si>
    <t>Capital lease obligations</t>
  </si>
  <si>
    <t>Total Other Long-Term Liabilities</t>
  </si>
  <si>
    <t>COMMITMENTS AND CONTINGENCIES</t>
  </si>
  <si>
    <t xml:space="preserve"> </t>
  </si>
  <si>
    <t>PREFERRED STOCK</t>
  </si>
  <si>
    <t>Series A preferred stock, $.01 par value, 18,000 shares authorized, 18,000 and 12,600 shares outstanding, respectively</t>
  </si>
  <si>
    <t>EQUITY</t>
  </si>
  <si>
    <t>Common stock</t>
  </si>
  <si>
    <t>Premium on stock and other capital contributions</t>
  </si>
  <si>
    <t>Accumulated other comprehensive loss</t>
  </si>
  <si>
    <t>Retained earnings</t>
  </si>
  <si>
    <t>Total Equity</t>
  </si>
  <si>
    <t>TOTAL LIABILITIES AND EQUITY</t>
  </si>
  <si>
    <t>Prepaid pension expense</t>
  </si>
  <si>
    <t>Investment in trust</t>
  </si>
  <si>
    <t>Accounts payable due to associated companies</t>
  </si>
  <si>
    <t>Customer deposits</t>
  </si>
  <si>
    <t>Consolidated Balance Sheets (Parenthetical) - USD ($) $ in Millions</t>
  </si>
  <si>
    <t>Accounts receivable, allowance for uncollectible accounts</t>
  </si>
  <si>
    <t>Series A preferred stock, par value</t>
  </si>
  <si>
    <t>Series A preferred stock, shares authorized</t>
  </si>
  <si>
    <t>Series A preferred stock, shares outstanding</t>
  </si>
  <si>
    <t>Common stock, par value</t>
  </si>
  <si>
    <t>Common stock, shares authorized</t>
  </si>
  <si>
    <t>Common stock, shares outstanding</t>
  </si>
  <si>
    <t>Consolidated Statements of Cash Flows - USD ($) $ in Millions</t>
  </si>
  <si>
    <t>OPERATING ACTIVITIES</t>
  </si>
  <si>
    <t>(Income) loss from discontinued operations, net of income taxes</t>
  </si>
  <si>
    <t>Adjustments to reconcile net income to net cash from operating activities:</t>
  </si>
  <si>
    <t>Deferred income taxes</t>
  </si>
  <si>
    <t>Increase in fair value of preferred stock derivative</t>
  </si>
  <si>
    <t>Changes in:</t>
  </si>
  <si>
    <t>Accounts receivable</t>
  </si>
  <si>
    <t>Prepaid expenses</t>
  </si>
  <si>
    <t>Regulatory assets and liabilities, net</t>
  </si>
  <si>
    <t>Accounts payable and accrued liabilities</t>
  </si>
  <si>
    <t>Pension contributions</t>
  </si>
  <si>
    <t>Pension benefit obligation, excluding contributions</t>
  </si>
  <si>
    <t>Cash collateral related to derivative activities</t>
  </si>
  <si>
    <t>Income tax-related prepayments, receivables and payables</t>
  </si>
  <si>
    <t>Advanced payment made to taxing authority</t>
  </si>
  <si>
    <t>Other assets and liabilities</t>
  </si>
  <si>
    <t>Net current assets held for disposition or sale</t>
  </si>
  <si>
    <t>Net Cash From (Used By) Operating Activities</t>
  </si>
  <si>
    <t>INVESTING ACTIVITIES</t>
  </si>
  <si>
    <t>Investment in property, plant and equipment</t>
  </si>
  <si>
    <t>Department of Energy capital reimbursement awards received</t>
  </si>
  <si>
    <t>Proceeds from sales of land</t>
  </si>
  <si>
    <t>Changes in restricted cash equivalents</t>
  </si>
  <si>
    <t>Net other investing activities</t>
  </si>
  <si>
    <t>Proceeds from discontinued operations, early termination of finance leases held in trust</t>
  </si>
  <si>
    <t>Net Cash Used By Investing Activities</t>
  </si>
  <si>
    <t>FINANCING ACTIVITIES</t>
  </si>
  <si>
    <t>Dividends paid on common stock</t>
  </si>
  <si>
    <t>Common stock issued for the Direct Stock Purchase and Dividend Reinvestment Plan (DRP) and employee-related compensation</t>
  </si>
  <si>
    <t>Issuances of common stock</t>
  </si>
  <si>
    <t>Issuances of Series A preferred stock</t>
  </si>
  <si>
    <t>Issuances of long-term debt</t>
  </si>
  <si>
    <t>Reacquisitions of long-term debt</t>
  </si>
  <si>
    <t>Issuances (repayments) of short-term debt, net</t>
  </si>
  <si>
    <t>Borrowings under term loans</t>
  </si>
  <si>
    <t>Repayment of term loan</t>
  </si>
  <si>
    <t>Cost of issuances</t>
  </si>
  <si>
    <t>Net other financing activities</t>
  </si>
  <si>
    <t>Net Cash From (Used By) Financing Activities</t>
  </si>
  <si>
    <t>Net Increase (Decrease) In Cash and Cash Equivalents</t>
  </si>
  <si>
    <t>Cash and Cash Equivalents at Beginning of Year</t>
  </si>
  <si>
    <t>CASH AND CASH EQUIVALENTS AT END OF YEAR</t>
  </si>
  <si>
    <t>SUPPLEMENTAL CASH FLOW INFORMATION</t>
  </si>
  <si>
    <t>Cash paid for interest</t>
  </si>
  <si>
    <t>Cash (received) paid for income taxes</t>
  </si>
  <si>
    <t>Investment tax credit amortization</t>
  </si>
  <si>
    <t>Capital contributions from Parent</t>
  </si>
  <si>
    <t>Consolidated Statements of Cash Flows (Parenthetical) - USD ($) $ in Millions</t>
  </si>
  <si>
    <t>Capitalized interest</t>
  </si>
  <si>
    <t>Consolidated Statements of Equity - USD ($) $ in Millions</t>
  </si>
  <si>
    <t>Total</t>
  </si>
  <si>
    <t>Common Stock [Member]</t>
  </si>
  <si>
    <t>Premium on Stock [Member]</t>
  </si>
  <si>
    <t>Retained Earnings [Member]</t>
  </si>
  <si>
    <t>Accumulated Other Comprehensive (Loss) Income [Member]</t>
  </si>
  <si>
    <t>Potomac Electric Power Co [Member]Common Stock [Member]</t>
  </si>
  <si>
    <t>Potomac Electric Power Co [Member]Premium on Stock [Member]</t>
  </si>
  <si>
    <t>Potomac Electric Power Co [Member]Retained Earnings [Member]</t>
  </si>
  <si>
    <t>Delmarva Power &amp; Light Co/De [Member]Common Stock [Member]</t>
  </si>
  <si>
    <t>Delmarva Power &amp; Light Co/De [Member]Premium on Stock [Member]</t>
  </si>
  <si>
    <t>Delmarva Power &amp; Light Co/De [Member]Retained Earnings [Member]</t>
  </si>
  <si>
    <t>Atlantic City Electric Co [Member]Common Stock [Member]</t>
  </si>
  <si>
    <t>Atlantic City Electric Co [Member]Premium on Stock [Member]</t>
  </si>
  <si>
    <t>Atlantic City Electric Co [Member]Retained Earnings [Member]</t>
  </si>
  <si>
    <t>Balance at Dec. 31, 2012</t>
  </si>
  <si>
    <t>Balance, Shares at Dec. 31, 2012</t>
  </si>
  <si>
    <t>Other comprehensive income (loss)</t>
  </si>
  <si>
    <t>Capital contribution from Parent</t>
  </si>
  <si>
    <t>Dividends on common stock</t>
  </si>
  <si>
    <t>Issuance of common stock:</t>
  </si>
  <si>
    <t>Original issue shares, net</t>
  </si>
  <si>
    <t>Original issue shares, net, shares</t>
  </si>
  <si>
    <t>DRP original issue shares</t>
  </si>
  <si>
    <t>DRP original issue shares, shares</t>
  </si>
  <si>
    <t>Net activity related to stock-based awards</t>
  </si>
  <si>
    <t>Balance at Dec. 31, 2013</t>
  </si>
  <si>
    <t>Balance, Shares at Dec. 31, 2013</t>
  </si>
  <si>
    <t>Net activity related to stock-based awards, shares</t>
  </si>
  <si>
    <t>Balance at Dec. 31, 2014</t>
  </si>
  <si>
    <t>Balance, Shares at Dec. 31, 2014</t>
  </si>
  <si>
    <t>Balance at Dec. 31, 2015</t>
  </si>
  <si>
    <t>Balance, Shares at Dec. 31, 2015</t>
  </si>
  <si>
    <t>Consolidated Statements of Equity (Parenthetical) - $ / shares</t>
  </si>
  <si>
    <t>3 Months Ended</t>
  </si>
  <si>
    <t>Sep. 30, 2015</t>
  </si>
  <si>
    <t>Mar. 31, 2015</t>
  </si>
  <si>
    <t>Sep. 30, 2014</t>
  </si>
  <si>
    <t>Jun. 30, 2014</t>
  </si>
  <si>
    <t>Mar. 31, 2014</t>
  </si>
  <si>
    <t>Statement of Stockholders' Equity [Abstract]</t>
  </si>
  <si>
    <t>Dividends on common stock, per share</t>
  </si>
  <si>
    <t>Organization</t>
  </si>
  <si>
    <t>(1) ORGANIZATION
Pepco Holdings, Inc. (PHI or Pepco Holdings), a Delaware
corporation incorporated in 2001, is a holding company that,
through the following regulated public utility subsidiaries, is
engaged primarily in the transmission, distribution and default
supply of electricity and, to a lesser extent, the distribution and
supply of natural gas (Power Delivery):
• Potomac Electric Power Company
(Pepco), which was incorporated in Washington, D.C. in 1896 and
became a domestic Virginia corporation in 1949,
• Delmarva Power &amp; Light
Company (DPL), which was incorporated in Delaware in 1909 and
became a domestic Virginia corporation in 1979, and
• Atlantic City Electric Company (ACE),
which was incorporated in New Jersey in 1924.
Each of PHI, Pepco, DPL and ACE is also a reporting company under
the Securities Exchange Act of 1934, as amended. Together, Pepco,
DPL and ACE constitute the Power Delivery segment for financial
reporting purposes.
Through Pepco Energy Services, Inc. and its subsidiaries
(collectively, Pepco Energy Services), PHI provides energy savings
performance contracting services, underground transmission and
distribution construction and maintenance services, and steam and
chilled water under long-term contracts.
PHI Service Company, a wholly owned subsidiary service company of
PHI, provides a variety of support services, including legal,
accounting, treasury, tax, purchasing and information technology
services to PHI and its operating subsidiaries. These services are
provided pursuant to service agreements among PHI, PHI Service
Company and the participating operating subsidiaries. The expenses
of PHI Service Company are charged to PHI and the participating
operating subsidiaries in accordance with cost allocation
methodologies set forth in the service agreements.
Agreement and Plan of Merger with Exelon Corporation
PHI entered into an Agreement and Plan of Merger, dated
April 29, 2014, as amended and restated on July 18, 2014
(the Merger Agreement), with Exelon Corporation, a Pennsylvania
corporation (Exelon), and Purple Acquisition Corp., a Delaware
corporation and an indirect, wholly owned subsidiary of Exelon
(Merger Sub), providing for the merger of Merger Sub with and into
PHI (the Merger), with PHI surviving the Merger as an indirect,
wholly owned subsidiary of Exelon. Pursuant to the Merger
Agreement, at the effective time of the Merger, each outstanding
share of common stock, par value $0.01 per share, of PHI (other
than (i) shares owned by Exelon, Merger Sub or any other
direct or indirect wholly owned subsidiary of Exelon and shares
owned by PHI or any direct or indirect, wholly owned subsidiary of
PHI, and in each case not held on behalf of third parties (but not
including shares held by PHI in any rabbi trust or similar
arrangement in respect of any compensation plan or arrangement) and
(ii) shares that are owned by stockholders who have perfected
and not withdrawn a demand for appraisal rights pursuant to
Delaware law), will be canceled and converted into the right to
receive $27.25 in cash, without interest.
In connection with entering into the Merger Agreement, as further
described in Note (13), “Preferred Stock,” PHI entered
into a Subscription Agreement with Exelon dated April 29, 2014
(the Subscription Agreement), pursuant to which PHI issued to
Exelon 9,000 originally issued shares of non-voting,
non-convertible and non-transferable Series A preferred stock, par
value $0.01 per share (the Preferred Stock), for a purchase price
of $90 million on April 30, 2014. Exelon also committed,
pursuant to the Subscription Agreement, to purchase 1,800
originally issued shares of Preferred Stock for a purchase price of
$18 million at the end of each 90-day period following the date of
the Subscription Agreement until the Merger closes or is
terminated, up to a maximum of 18,000 shares of Preferred Stock for
a maximum aggregate consideration of $180 million. In accordance
with the Subscription Agreement, on each of July 29,
2014, October 27, 2014, January 26,
2015, April 27, 2015 and July 24, 2015, an
additional 1,800 shares of Preferred Stock were issued by PHI to
Exelon for an aggregate purchase price of $90 million.
The Merger Agreement provides for certain termination rights for
each of PHI and Exelon, and further provides that, upon termination
of the Merger Agreement under certain specified circumstances, PHI
will be required to pay Exelon a termination fee of $259 million or
reimburse Exelon for its expenses up to $40 million (which
reimbursement of expenses shall reduce on a dollar for dollar basis
any termination fee subsequently payable by PHI), provided,
however, that if the Merger Agreement is terminated in connection
with an acquisition proposal made under certain circumstances by a
person who made an acquisition proposal between April 1, 2014
and the date of the Merger Agreement, the termination fee will be
$293 million plus reimbursement of Exelon for its expenses up to
$40 million (not subject to offset). In addition, if the Merger
Agreement is terminated under certain circumstances due to the
failure to obtain required regulatory approvals with respect to the
Merger or the breach by Exelon of its obligations in respect of
obtaining such regulatory approvals (a Regulatory Termination), PHI
will be able to redeem any issued and outstanding Preferred Stock
at par value, and in that case, Exelon will be required to pay all
documented out-of-pocket expenses incurred by PHI in connection
with the Merger Agreement or the transactions contemplated thereby,
up to $40 million. If the Merger Agreement is terminated, other
than for a Regulatory Termination, PHI will be required to redeem
the Preferred Stock at the purchase price of $10,000 per share,
plus any unpaid accrued and accumulated dividends thereupon.
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FCC), the Delaware Public Service
Commission (DPSC), the District of Columbia Public Service
Commission (DCPSC), the Maryland Public Service Commission (MPSC),
the New Jersey Board of Public Utilities (NJBPU) and the Virginia
State Corporation Commission (VSCC); (iii) the expiration or
termination of the applicable waiting period under the
Hart-Scott-Rodino Antitrust Improvements Act of 1976 (the HSR Act);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For
additional discussion, see Note (7), “Regulatory Matters
– Merger Approval Proceedings.”
On September 23, 2014, the stockholders of PHI approved the
Merger, on October 7, 2014, the VSCC approved the Merger, and
on November 20, 2014, FERC approved the Merger. In addition,
the transfer of control of certain communications licenses held by
certain of PHI’s subsidiaries has been approved by the FCC.
The NJBPU approved the Merger on February 11, 2015 and, on
October 15, 2015, voted to extend the effectiveness of its
approval until June 30, 2016. The DPSC approved the Merger on
May 19, 2015.
The waiting period expired under the HSR Act on December 2,
2015, which allows for the closing of the Merger at any time on or
before December 1, 2016.
On May 15, 2015, the MPSC approved the Merger, with
conditions, including conditions that modify and supplement those
originally proposed. On May 18, 2015, PHI and Exelon announced
that they had committed to fulfill the modified, more stringent
conditions and package of customer benefits imposed by the MPSC. In
connection with these proceedings, the Maryland Office of
People’s Counsel and several other parties to the Merger
proceedings filed motions in the Circuit Court for Queen
Anne’s County, Maryland, requesting a stay of the MPSC order.
On August 7, 2015, the Circuit Court for Queen Anne’s
County denied the motions for stay. On January 8, 2016, the
Circuit Court affirmed the MPSC’s order in all respects. On
January 20 and 22, 2016, respectively, the Maryland Office of
People’s Counsel and environmental groups filed notices of
appeal of the Circuit Court’s order to the Maryland Court of
Special Appeals. Unless a motion to stay is filed and then granted
by the court, the MPSC order will remain in effect during the
appeals process.
On August 27, 2015, the DCPSC issued a written order denying
the application seeking approval of the Merger. On
September 28, 2015, Exelon, PHI and Pepco, and certain of
their respective affiliates, filed an application for
reconsideration with the DCPSC requesting reconsideration of the
DCPSC order related to the Merger.
On October 6, 2015, Exelon, PHI and Pepco, and certain of
their respective affiliates, entered into a Nonunanimous Full
Settlement Agreement and Stipulation (the DC Settlement Agreement)
with the District of Columbia Government, the Office of the
People’s Counsel and other parties, which DC Settlement
Agreement contains commitments from Exelon and PHI above those
contained in their original merger application.
Also on October 6, 2015, PHI, Exelon and Merger Sub entered
into a Letter Agreement (the Letter Agreement), setting forth the
terms and conditions under which the parties will file with the
DCPSC (a) a Motion of Joint Applicants to Reopen the Record in
Formal Case No. 1119 to Allow for Consideration of the DC
Settlement Agreement (the Motion to Reopen), or (b) if the
Motion to Reopen is not granted, a new merger application,
requesting approval of the Merger on the terms and commitments
agreed to in the DC Settlement Agreement. Pursuant to the Letter
Agreement, PHI and Exelon each agrees, among other things, that
neither party will exercise the termination rights each may have
under the Merger Agreement on or after October 29, 2015,
unless: (i) the DCPSC does not, by November 20, 2015, set
a procedural schedule which allows for a final order for approval
of the Merger by March 4, 2016, (ii) the DCPSC sets a
schedule for action which does not allow for a final order for
approval of the Merger by March 4, 2016, (iii) the DCPSC
fails to issue a final order approving the Merger and the DC
Settlement Agreement as filed without condition or modification by
March 4, 2016, (iv) the DCPSC issues a final order
denying approval of the Merger or the DC Settlement Agreement or
adds conditions or makes modifications to the DC Settlement
Agreement, (v) the DC Settlement Agreement is terminated for
any reason, or (vi) after March 4, 2016 a condition to
closing of the Merger has not been satisfied or waived (other than
those conditions that by their nature are to be satisfied at the
closing). The Letter Agreement also provides that, subject to
certain conditions, Exelon may, following receipt of all regulatory
approvals consistent with the DC Settlement Agreement, delay
closing of the Merger for up to 30 days to engage in capital
markets transactions to raise additional funds required to
consummate the Merger.
On October 6, 2015, Exelon, PHI and Pepco, and certain of
their respective affiliates, filed with the DCPSC the Motion to
Reopen requesting consideration of the DC Settlement Agreement and
approval of the Merger on such terms and conditions set forth in
the DC Settlement Agreement, without condition or modification, and
to stay further proceedings on the application for reconsideration
filed by the parties on September 28, 2015 and suspend the
time period for reconsideration pending the DCPSC’s
consideration of the DC Settlement Agreement.
On October 28, 2015, the DCPSC approved the Motion to Reopen
and set a procedural schedule for its review of this matter. Upon
completion of the public input and evidentiary hearings, the record
was closed as of December 23, 2015. Although District of
Columbia law does not impose any time limit on the DCPSC’s
review of the Merger, the parties requested a decision by
March 4, 2016.
Power Delivery
Each of Pepco, DPL and ACE is a regulated public utility in the
jurisdictions that comprise its service territory. Each utility
owns and operates a network of wires, substations and other
equipment that is classified as transmission facilities,
distribution facilities or common facilities (which are used for
both transmission and distribution). Transmission facilities are
high-voltage systems that carry wholesale electricity into, or
across, the utility’s service territory. Distribution
facilities are low-voltage systems that carry electricity to
end-use customers in the utility’s service territory.
Each utility is responsible for the distribution of electricity,
and in the case of DPL, the distribution and supply of natural gas,
in its service territory, for which it is paid tariff rates
established by the applicable local public service commissions.
Each utility also supplies electricity at regulated rates to retail
customers in its service territory who do not elect to purchase
electricity from a competitive energy supplier. The regulatory term
for this supply service is Standard Offer Service (SOS) in
Delaware, the District of Columbia and Maryland, and Basic
Generation Service in New Jersey. These supply service obligations
are referred to generally as Default Electricity Supply.
Pepco Energy Services
Pepco Energy Services is engaged in the following businesses:
• Energy savings performance
contracting: designing, constructing and operating energy
efficiency projects and distributed generation equipment, including
combined heat and power plants, principally for federal, state and
local government customers;
• Underground transmission and
distribution: providing underground transmission and distribution
construction and maintenance services for electric utilities in
North America; and
• Thermal: providing steam and chilled
water under long-term contracts through systems owned and operated
by Pepco Energy Services, primarily to hotels and casinos in
Atlantic City, New Jersey.
During 2012, Pepco Energy Services deactivated its Buzzard Point
and Benning Road oil-fired generation facilities. Pepco Energy
Services completed demolition of the Benning Road generation
facility in July 2015 and recognized the scrap metal salvage value
of the facility as a reduction in its demolition expenses over the
life of the project.
Corporate and Other
Corporate and Other includes the remaining operations of the former
Other Non-Regulated segment, certain parent company transactions
(including interest expense on parent company debt and incremental
external merger-related costs) and inter-company eliminations.
Discontinued Operations
Cross-Border Energy Lease Investments
Through its subsidiary PCI, PHI held a portfolio of cross-border
energy lease investments. During 2013, PHI completed the
termination of its interest in its cross-border energy lease
investments and, as a result, these investments have been accounted
for as discontinued operations.
Pepco Energy Services
In December 2009, PHI announced the wind-down of the retail energy
supply component of the Pepco Energy Services business which was
comprised of the retail electric and natural gas supply businesses.
Pepco Energy Services implemented the wind-down by not entering
into any new retail electric or natural gas supply contracts while
continuing to perform under its existing retail electric and
natural gas supply contracts through their respective expiration
dates. On March 21, 2013, Pepco Energy Services entered into
an agreement whereby a third party assumed all the rights and
obligations of the remaining retail natural gas supply customer
contracts, and the associated supply obligations, inventory and
derivative contracts. The transaction was completed on
April 1, 2013. In addition, Pepco Energy Services completed
the wind-down of its retail electric supply business in the second
quarter of 2013 by terminating its remaining customer supply and
wholesale purchase obligations beyond June 30, 2013.
The operations of Pepco Energy Services’ retail electric and
natural gas supply businesses have been classified as discontinued
operations and are no longer a part of the Pepco Energy Services
segment for financial reporting purposes.</t>
  </si>
  <si>
    <t>(1) ORGANIZATION
Potomac Electric Power Company (Pepco) is engaged in the
transmission and distribution of electricity in the District of
Columbia and major portions of Prince George’s County and
Montgomery County in suburban Maryland. Pepco also provides Default
Electricity Supply, which is the supply of electricity at regulated
rates to retail customers in its service territories who do not
elect to purchase electricity from a competitive supplier. Default
Electricity Supply is known as Standard Offer Service in both the
District of Columbia and Maryland. Pepco is a wholly owned
subsidiary of Pepco Holdings, Inc. (Pepco Holdings or PHI).
PHI entered into an Agreement and Plan of Merger, dated
April 29, 2014, as amended and restated on July 18, 2014
(the Merger Agreement), with Exelon Corporation, a Pennsylvania
corporation (Exelon), and Purple Acquisition Corp., a Delaware
corporation and an indirect, wholly owned subsidiary of Exelon
(Merger Sub), providing for the merger of Merger Sub with and into
PHI (the Merger), with PHI surviving the Merger as an indirect,
wholly owned subsidiary of Exelon. Pursuant to the Merger
Agreement, at the effective time of the Merger, each outstanding
share of common stock, par value $0.01 per share, of PHI (other
than (i) shares owned by Exelon, Merger Sub or any other
direct or indirect wholly owned subsidiary of Exelon and shares
owned by PHI or any direct or indirect wholly owned subsidiary of
PHI, and in each case not held on behalf of third parties (but not
including shares held by PHI in any rabbi trust or similar
arrangement in respect of any compensation plan or arrangement) and
(ii) shares that are owned by stockholders who have perfected
and not withdrawn a demand for appraisal rights pursuant to
Delaware law), will be canceled and converted into the right to
receive $27.25 in cash, without interest.
In connection with entering into the Merger Agreement, PHI entered
into a Subscription Agreement, dated April 29, 2014 (the
Subscription Agreement), with Exelon, pursuant to which on
April 30, 2014, PHI issued to Exelon 9,000 originally issued
shares of non-voting, non-convertible and non-transferable Series A
preferred stock, par value $0.01 per share (the Preferred Stock),
for a purchase price of $90 million. Exelon also committed pursuant
to the Subscription Agreement to purchase 1,800 originally issued
shares of Preferred Stock for a purchase price of $18 million at
the end of each 90-day period following the date of the
Subscription Agreement until the Merger closes or is terminated, up
to a maximum of 18,000 shares of Preferred Stock for a maximum
aggregate consideration of $180 million. In accordance with the
Subscription Agreement, on each of July 29,
2014, October 27, 2014, January 26,
2015, April 27, 2015 and July 24, 2015, an
additional 1,800 shares of Preferred Stock were issued by PHI to
Exelon for an aggregate purchase price of $90 million. The holders
of the Preferred Stock will be entitled to receive a cumulative,
non-participating cash dividend of 0.1% per annum, payable
quarterly, when, as and if declared by PHI’s board of
directors. The proceeds from the issuance of the Preferred Stock
are not subject to restrictions and are intended to serve as a
prepayment of any applicable reverse termination fee payable from
Exelon to PHI. The Preferred Stock will be redeemable on the terms
and in the circumstances set forth in the Merger Agreement and the
Subscription Agreement.
The Merger Agreement provides for certain termination rights for
each of PHI and Exelon, and further provides that, upon termination
of the Merger Agreement under certain specified circumstances, PHI
will be required to pay Exelon a termination fee of $259 million or
reimburse Exelon for its expenses up to $40 million (which
reimbursement of expenses shall reduce on a dollar for dollar basis
any termination fee subsequently payable by PHI), provided,
however, that if the Merger Agreement is terminated in connection
with an acquisition proposal made under certain circumstances by a
person who made an acquisition proposal between April 1, 2014
and the date of the Merger Agreement, the termination fee will be
$293 million plus reimbursement of Exelon for its expenses up to
$40 million (not subject to offset). In addition, if the Merger
Agreement is terminated under certain circumstances due to the
failure to obtain required regulatory approvals with respect to the
Merger or the breach by Exelon of its obligations in respect of
obtaining such regulatory approvals (a Regulatory Termination), PHI
will be able to redeem any issued and outstanding Preferred Stock
at par value, and in that case, Exelon will be required to pay all
documented out-of-pocket expenses incurred by PHI in connection
with the Merger Agreement or the transactions contemplated thereby,
up to $40 million. If the Merger Agreement is terminated, other
than for a Regulatory Termination, PHI will be required to redeem
the Preferred Stock at the purchase price of $10,000 per share,
plus any unpaid accrued and accumulated dividends thereupon.
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FCC), the Delaware Public Service
Commission (DPSC), the District of Columbia Public Service
Commission (DCPSC), the Maryland Public Service Commission (MPSC),
the New Jersey Board of Public Utilities (NJBPU) and the Virginia
State Corporation Commission (VSCC); (iii) the expiration or
termination of the applicable waiting period under the
Hart-Scott-Rodino Antitrust Improvements Act of 1976 (the HSR Act);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For
additional discussion, see Note (6), “Regulatory Matters
– Merger Approval Proceedings.”
On September 23, 2014, the stockholders of PHI approved the
Merger, on October 7, 2014, the VSCC approved the Merger, and
on November 20, 2014, FERC approved the Merger. In addition,
the transfer of control of certain communications licenses held by
certain of PHI’s subsidiaries has been approved by the FCC.
The NJBPU approved the Merger on February 11, 2015 and, on
October 15, 2015, voted to extend the effectiveness of its
approval until June 30, 2016. The DPSC approved the Merger on
May 19, 2015.
The waiting period expired under the HSR Act on December 2,
2015, which allows for the closing of the Merger at any time on or
before December 1, 2016.
On May 15, 2015, the MPSC approved the Merger, with
conditions, including conditions that modify and supplement those
originally proposed. On May 18, 2015, PHI and Exelon announced
that they had committed to fulfill the modified, more stringent
conditions and package of customer benefits imposed by the MPSC. In
connection with these proceedings, the Maryland Office of
People’s Counsel and several other parties to the Merger
proceedings filed motions in the Circuit Court for Queen
Anne’s County, Maryland, requesting a stay of the MPSC order.
On August 7, 2015, the Circuit Court for Queen Anne’s
County denied the motions for stay. On January 8, 2016, the
Circuit Court affirmed the MPSC’s order in all respects. On
January 20 and 22, 2016, respectively, the Maryland Office of
People’s Counsel and environmental groups filed notices of
appeal of the Circuit Court’s order to the Maryland Court of
Special Appeals. Unless a motion to stay is filed and then granted
by the court, the MPSC order will remain in effect during the
appeals process.
On August 27, 2015, the DCPSC issued a written order denying
the application seeking approval of the Merger. On
September 28, 2015, Exelon, PHI and Pepco, and certain of
their respective affiliates, filed an application for
reconsideration with the DCPSC requesting reconsideration of the
DCPSC order related to the Merger.
On October 6, 2015, Exelon, PHI and Pepco, and certain of
their respective affiliates, entered into a Nonunanimous Full
Settlement Agreement and Stipulation (the DC Settlement Agreement)
with the District of Columbia Government, the Office of the
People’s Counsel and other parties, which DC Settlement
Agreement contains commitments from Exelon and PHI above those
contained in their original merger application.
Also on October 6, 2015, PHI, Exelon and Merger Sub entered
into a Letter Agreement (the Letter Agreement), setting forth the
terms and conditions under which the parties will file with the
DCPSC (a) a Motion of Joint Applicants to Reopen the Record in
Formal Case No. 1119 to Allow for Consideration of the DC
Settlement Agreement (the Motion to Reopen), or (b) if the
Motion to Reopen is not granted, a new merger application,
requesting approval of the Merger on the terms and commitments
agreed to in the DC Settlement Agreement. Pursuant to the Letter
Agreement, PHI and Exelon each agrees, among other things, that
neither party will exercise the termination rights each may have
under the Merger Agreement on or after October 29, 2015,
unless: (i) the DCPSC does not, by November 20, 2015, set
a procedural schedule which allows for a final order for approval
of the Merger by March 4, 2016, (ii) the DCPSC sets a
schedule for action which does not allow for a final order for
approval of the Merger by March 4, 2016, (iii) the DCPSC
fails to issue a final order approving the Merger and the DC
Settlement Agreement as filed without condition or modification by
March 4, 2016, (iv) the DCPSC issues a final order
denying approval of the Merger or the DC Settlement Agreement or
adds conditions or makes modifications to the DC Settlement
Agreement, (v) the DC Settlement Agreement is terminated for
any reason, or (vi) after March 4, 2016 a condition to
closing of the Merger has not been satisfied or waived (other than
those conditions that by their nature are to be satisfied at the
closing). The Letter Agreement also provides that, subject to
certain conditions, Exelon may, following receipt of all regulatory
approvals consistent with the DC Settlement Agreement, delay
closing of the Merger for up to 30 days to engage in capital
markets transactions to raise additional funds required to
consummate the Merger.
On October 6, 2015, Exelon, PHI and Pepco, and certain of
their respective affiliates, filed with the DCPSC the Motion to
Reopen requesting consideration of the DC Settlement Agreement and
approval of the Merger on such terms and conditions set forth in
the DC Settlement Agreement, without condition or modification, and
to stay further proceedings on the application for reconsideration
filed by the parties on September 28, 2015 and suspend the
time period for reconsideration pending the DCPSC’s
consideration of the DC Settlement Agreement.
On October 28, 2015, the DCPSC approved the Motion to Reopen
and set a procedural schedule for its review of this matter. Upon
completion of the public input and evidentiary hearings, the record
was closed as of December 23, 2015. Although District of
Columbia law does not impose any time limit on the DCPSC’s
review of the Merger, the parties requested a decision by
March 4, 2016.</t>
  </si>
  <si>
    <t>(1) ORGANIZATION
Delmarva Power &amp; Light Company (DPL) is engaged in the
transmission and distribution of electricity in portions of
Delaware and Maryland and provides natural gas distribution service
in northern Delaware. Additionally, DPL provides Default
Electricity Supply, which is the supply of electricity at regulated
rates to retail customers in its service territories who do not
elect to purchase electricity from a competitive supplier. Default
Electricity Supply is known as Standard Offer Service in both
Delaware and Maryland. DPL is a wholly owned subsidiary of
Conectiv, LLC (Conectiv), which is wholly owned by Pepco Holdings,
Inc. (Pepco Holdings or PHI).
PHI entered into an Agreement and Plan of Merger, dated
April 29, 2014, as amended and restated on July 18, 2014
(the Merger Agreement), with Exelon Corporation, a Pennsylvania
corporation (Exelon), and Purple Acquisition Corp., a Delaware
corporation and an indirect, wholly owned subsidiary of Exelon
(Merger Sub), providing for the merger of Merger Sub with and into
PHI (the Merger), with PHI surviving the Merger as an indirect,
wholly owned subsidiary of Exelon. Pursuant to the Merger
Agreement, at the effective time of the Merger, each outstanding
share of common stock, par value $0.01 per share, of PHI (other
than (i) shares owned by Exelon, Merger Sub or any other
direct or indirect wholly owned subsidiary of Exelon and shares
owned by PHI or any direct or indirect wholly owned subsidiary of
PHI, and in each case not held on behalf of third parties (but not
including shares held by PHI in any rabbi trust or similar
arrangement in respect of any compensation plan or arrangement) and
(ii) shares that are owned by stockholders who have perfected
and not withdrawn a demand for appraisal rights pursuant to
Delaware law), will be canceled and converted into the right to
receive $27.25 in cash, without interest.
In connection with entering into the Merger Agreement, PHI entered
into a Subscription Agreement, dated April 29, 2014 (the
Subscription Agreement), with Exelon, pursuant to which on
April 30, 2014, PHI issued to Exelon 9,000 originally issued
shares of non-voting, non-convertible and non-transferable Series A
preferred stock, par value $0.01 per share (the Preferred Stock),
for a purchase price of $90 million. Exelon also committed pursuant
to the Subscription Agreement to purchase 1,800 originally issued
shares of Preferred Stock for a purchase price of $18 million at
the end of each 90-day period following the date of the
Subscription Agreement until the Merger closes or is terminated, up
to a maximum of 18,000 shares of Preferred Stock for a maximum
aggregate consideration of $180 million. In accordance with the
Subscription Agreement, on each of July 29,
2014, October 27, 2014, January 26,
2015, April 27, 2015 and July 24, 2015, an
additional 1,800 shares of Preferred Stock were issued by PHI to
Exelon for an aggregate purchase price of $90 million. The holders
of the Preferred Stock will be entitled to receive a cumulative,
non-participating cash dividend of 0.1% per annum, payable
quarterly, when, as and if declared by PHI’s board of
directors. The proceeds from the issuance of the Preferred Stock
are not subject to restrictions and are intended to serve as a
prepayment of any applicable reverse termination fee payable from
Exelon to PHI. The Preferred Stock will be redeemable on the terms
and in the circumstances set forth in the Merger Agreement and the
Subscription Agreement.
The Merger Agreement provides for certain termination rights for
each of PHI and Exelon, and further provides that, upon termination
of the Merger Agreement under certain specified circumstances, PHI
will be required to pay Exelon a termination fee of $259 million or
reimburse Exelon for its expenses up to $40 million (which
reimbursement of expenses shall reduce on a dollar for dollar basis
any termination fee subsequently payable by PHI), provided,
however, that if the Merger Agreement is terminated in connection
with an acquisition proposal made under certain circumstances by a
person who made an acquisition proposal between April 1, 2014
and the date of the Merger Agreement, the termination fee will be
$293 million plus reimbursement of Exelon for its expenses up to
$40 million (not subject to offset). In addition, if the Merger
Agreement is terminated under certain circumstances due to the
failure to obtain required regulatory approvals with respect to the
Merger or the breach by Exelon of its obligations in respect of
obtaining such regulatory approvals (a Regulatory Termination), PHI
will be able to redeem any issued and outstanding Preferred Stock
at par value, and in that case, Exelon will be required to pay all
documented out-of-pocket expenses incurred by PHI in connection
with the Merger Agreement or the transactions contemplated thereby,
up to $40 million. If the Merger Agreement is terminated, other
than for a Regulatory Termination, PHI will be required to redeem
the Preferred Stock at the purchase price of $10,000 per share,
plus any unpaid accrued and accumulated dividends thereupon.
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FCC), the Delaware Public Service
Commission (DPSC), the District of Columbia Public Service
Commission (DCPSC), the Maryland Public Service Commission (MPSC),
the New Jersey Board of Public Utilities (NJBPU) and the Virginia
State Corporation Commission (VSCC); (iii) the expiration or
termination of the applicable waiting period under the
Hart-Scott-Rodino Antitrust Improvements Act of 1976 (the HSR Act);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For
additional discussion, see Note (7), “Regulatory Matters
– Merger Approval Proceedings.”
On September 23, 2014, the stockholders of PHI approved the
Merger, on October 7, 2014, the VSCC approved the Merger, and
on November 20, 2014, FERC approved the Merger. In addition,
the transfer of control of certain communications licenses held by
certain of PHI’s subsidiaries has been approved by the FCC.
The NJBPU approved the Merger on February 11, 2015 and, on
October 15, 2015, voted to extend the effectiveness of its
approval until June 30, 2016. The DPSC approved the Merger on
May 19, 2015.
The waiting period under the HSR Act expired on December 2,
2015, which allows for the closing of the Merger at any time on or
before December 1, 2016.
On May 15, 2015, the MPSC approved the Merger, with
conditions, including conditions that modify and supplement those
originally proposed. On May 18, 2015, PHI and Exelon announced
that they had committed to fulfill the modified, more stringent
conditions and package of customer benefits imposed by the MPSC. In
connection with these proceedings, the Maryland Office of
People’s Counsel and several other parties to the Merger
proceedings filed motions in the Circuit Court for Queen
Anne’s County, Maryland, requesting a stay of the MPSC order.
On August 7, 2015, the Circuit Court for Queen Anne’s
County denied the motions for stay. On January 8, 2016, the
Circuit Court affirmed the MPSC’s order in all respects. On
January 20 and 22, 2016, respectively, the Maryland Office of
People’s Counsel and environmental groups filed notices of
appeal of the Circuit Court’s order to the Maryland Court of
Special Appeals. Unless a motion to stay is filed and then granted
by the court, the MPSC order will remain in effect during the
appeals process.
On August 27, 2015, the DCPSC issued a written order denying
the application seeking approval of the Merger. On
September 28, 2015, Exelon, PHI and Potomac Electric Power
Company (Pepco), and certain of their respective affiliates, filed
an application for reconsideration with the DCPSC requesting
reconsideration of the DCPSC order related to the Merger.
On October 6, 2015, Exelon, PHI and Pepco, and certain of
their respective affiliates, entered into a Nonunanimous Full
Settlement Agreement and Stipulation (the DC Settlement Agreement)
with the District of Columbia Government, the Office of the
People’s Counsel and other parties, which DC Settlement
Agreement contains commitments from Exelon and PHI above those
contained in their original merger application.
Also on October 6, 2015, PHI, Exelon and Merger Sub entered
into a Letter Agreement (the Letter Agreement), setting forth the
terms and conditions under which the parties will file with the
DCPSC (a) a Motion of Joint Applicants to Reopen the Record in
Formal Case No. 1119 to Allow for Consideration of the DC
Settlement Agreement (the Motion to Reopen), or (b) if the
Motion to Reopen is not granted, a new merger application,
requesting approval of the Merger on the terms and commitments
agreed to in the DC Settlement Agreement. Pursuant to the Letter
Agreement, PHI and Exelon each agrees, among other things, that
neither party will exercise the termination rights each may have
under the Merger Agreement on or after October 29, 2015,
unless: (i) the DCPSC does not, by November 20, 2015, set
a procedural schedule which allows for a final order for approval
of the Merger by March 4, 2016, (ii) the DCPSC sets a
schedule for action which does not allow for a final order for
approval of the Merger by March 4, 2016, (iii) the DCPSC
fails to issue a final order approving the Merger and the DC
Settlement Agreement as filed without condition or modification by
March 4, 2016, (iv) the DCPSC issues a final order
denying approval of the Merger or the DC Settlement Agreement or
adds conditions or makes modifications to the DC Settlement
Agreement, (v) the DC Settlement Agreement is terminated for
any reason, or (vi) after March 4, 2016 a condition to
closing of the Merger has not been satisfied or waived (other than
those conditions that by their nature are to be satisfied at the
closing). The Letter Agreement also provides that, subject to
certain conditions, Exelon may, following receipt of all regulatory
approvals consistent with the DC Settlement Agreement, delay
closing of the Merger for up to 30 days to engage in capital
markets transactions to raise additional funds required to
consummate the Merger.
On October 6, 2015, Exelon, PHI and Pepco, and certain of
their respective affiliates, filed with the DCPSC the Motion to
Reopen requesting consideration of the DC Settlement Agreement and
approval of the Merger on such terms and conditions set forth in
the DC Settlement Agreement, without condition or modification, and
to stay further proceedings on the application for reconsideration
filed by the parties on September 28, 2015 and suspend the
time period for reconsideration pending the DCPSC’s
consideration of the DC Settlement Agreement.
On October 28, 2015, the DCPSC approved the Motion to Reopen
and set a procedural schedule for its review of this matter. Upon
completion of the public input and evidentiary hearings, the record
was closed as of December 23, 2015. Although District of
Columbia law does not impose any time limit on the DCPSC’s
review of the Merger, the parties requested a decision by
March 4, 2016.</t>
  </si>
  <si>
    <t>(1) ORGANIZATION
Atlantic City Electric Company (ACE) is engaged in the transmission
and distribution of electricity in southern New Jersey. ACE also
provides Default Electricity Supply, which is the supply of
electricity at regulated rates to retail customers in its service
territory who do not elect to purchase electricity from a
competitive energy supplier. Default Electricity Supply is known as
Basic Generation Service in New Jersey. ACE is a wholly owned
subsidiary of Conectiv, LLC (Conectiv), which is wholly owned by
Pepco Holdings, Inc. (Pepco Holdings or PHI).
PHI entered into an Agreement and Plan of Merger, dated
April 29, 2014, as amended and restated on July 18, 2014
(the Merger Agreement), with Exelon Corporation, a Pennsylvania
corporation (Exelon), and Purple Acquisition Corp., a Delaware
corporation and an indirect, wholly owned subsidiary of Exelon
(Merger Sub), providing for the merger of Merger Sub with and into
PHI (the Merger), with PHI surviving the Merger as an indirect,
wholly owned subsidiary of Exelon. Pursuant to the Merger
Agreement, at the effective time of the Merger, each outstanding
share of common stock, par value $0.01 per share, of PHI (other
than (i) shares owned by Exelon, Merger Sub or any other
direct or indirect wholly owned subsidiary of Exelon and shares
owned by PHI or any direct or indirect wholly owned subsidiary of
PHI, and in each case not held on behalf of third parties (but not
including shares held by PHI in any rabbi trust or similar
arrangement in respect of any compensation plan or arrangement) and
(ii) shares that are owned by stockholders who have perfected
and not withdrawn a demand for appraisal rights pursuant to
Delaware law), will be canceled and converted into the right to
receive $27.25 in cash, without interest.
In connection with entering into the Merger Agreement, PHI entered
into a Subscription Agreement, dated April 29, 2014 (the
Subscription Agreement), with Exelon, pursuant to which on
April 30, 2014, PHI issued to Exelon 9,000 originally issued
shares of non-voting, non-convertible and non-transferable Series A
preferred stock, par value $0.01 per share (the Preferred Stock),
for a purchase price of $90 million. Exelon also committed pursuant
to the Subscription Agreement to purchase 1,800 originally issued
shares of Preferred Stock for a purchase price of $18 million at
the end of each 90-day period following the date of the
Subscription Agreement until the Merger closes or is terminated, up
to a maximum of 18,000 shares of Preferred Stock for a maximum
aggregate consideration of $180 million. In accordance with the
Subscription Agreement, on each of July 29,
2014, October 27, 2014, January 26,
2015, April 27, 2015 and July 24, 2015, an
additional 1,800 shares of Preferred Stock were issued by PHI to
Exelon for an aggregate purchase price of $90 million. The holders
of the Preferred Stock will be entitled to receive a cumulative,
non-participating cash dividend of 0.1% per annum, payable
quarterly, when, as and if declared by PHI’s board of
directors. The proceeds from the issuance of the Preferred Stock
are not subject to restrictions and are intended to serve as a
prepayment of any applicable reverse termination fee payable from
Exelon to PHI. The Preferred Stock will be redeemable on the terms
and in the circumstances set forth in the Merger Agreement and the
Subscription Agreement.
The Merger Agreement provides for certain termination rights for
each of PHI and Exelon, and further provides that, upon termination
of the Merger Agreement under certain specified circumstances, PHI
will be required to pay Exelon a termination fee of $259 million or
reimburse Exelon for its expenses up to $40 million (which
reimbursement of expenses shall reduce on a dollar for dollar basis
any termination fee subsequently payable by PHI), provided,
however, that if the Merger Agreement is terminated in connection
with an acquisition proposal made under certain circumstances by a
person who made an acquisition proposal between April 1, 2014
and the date of the Merger Agreement, the termination fee will be
$293 million plus reimbursement of Exelon for its expenses up to
$40 million (not subject to offset). In addition, if the Merger
Agreement is terminated under certain circumstances due to the
failure to obtain required regulatory approvals with respect to the
Merger or the breach by Exelon of its obligations in respect of
obtaining such regulatory approvals (a Regulatory Termination), PHI
will be able to redeem any issued and outstanding Preferred Stock
at par value, and in that case, Exelon will be required to pay all
documented out-of-pocket expenses incurred by PHI in connection
with the Merger Agreement or the transactions contemplated thereby,
up to $40 million. If the Merger Agreement is terminated, other
than for a Regulatory Termination, PHI will be required to redeem
the Preferred Stock at the purchase price of $10,000 per share,
plus any unpaid accrued and accumulated dividends thereupon.
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FCC), the Delaware Public Service
Commission (DPSC), the District of Columbia Public Service
Commission (DCPSC), the Maryland Public Service Commission (MPSC),
the New Jersey Board of Public Utilities (NJBPU) and the Virginia
State Corporation Commission (VSCC); (iii) the expiration or
termination of the applicable waiting period under the
Hart-Scott-Rodino Antitrust Improvements Act of 1976 (the HSR Act);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For
additional discussion, see Note (6), “Regulatory Matters
– Merger Approval Proceedings.”
On September 23, 2014, the stockholders of PHI approved the
Merger, on October 7, 2014, the VSCC approved the Merger, and
on November 20, 2014, FERC approved the Merger. In addition,
the transfer of control of certain communications licenses held by
certain of PHI’s subsidiaries has been approved by the FCC.
The NJBPU approved the Merger on February 11, 2015 and, on
October 15, 2015, voted to extend the effectiveness of its
approval until June 30, 2016. The DPSC approved the Merger on
May 19, 2015.
The waiting period under the HSR Act expired on December 2,
2015, which allows for the closing of the Merger at any time on or
before December 1, 2016.
On May 15, 2015, the MPSC approved the Merger, with
conditions, including conditions that modify and supplement those
originally proposed. On May 18, 2015, PHI and Exelon announced
that they had committed to fulfill the modified, more stringent
conditions and package of customer benefits imposed by the MPSC. In
connection with these proceedings, the Maryland Office of
People’s Counsel and several other parties to the Merger
proceedings filed motions in the Circuit Court for Queen
Anne’s County, Maryland, requesting a stay of the MPSC order.
On August 7, 2015, the Circuit Court for Queen Anne’s
County denied the motions for stay. On January 8, 2016, the
Circuit Court affirmed the MPSC’s order in all respects. On
January 20 and 22, 2016, respectively, the Maryland Office of
People’s Counsel and environmental groups filed notices of
appeal of the Circuit Court’s order to the Maryland Court of
Special Appeals. Unless a motion to stay is filed and then granted
by the court, the MPSC order will remain in effect during the
appeals process.
On August 27, 2015, the DCPSC issued a written order denying
the application seeking approval of the Merger. On
September 28, 2015, Exelon, PHI and Potomac Electric Power
Company (Pepco), and certain of their respective affiliates, filed
an application for reconsideration with the DCPSC requesting
reconsideration of the DCPSC order related to the Merger.
On October 6, 2015, Exelon, PHI and Pepco, and certain of
their respective affiliates, entered into a Nonunanimous Full
Settlement Agreement and Stipulation (the DC Settlement Agreement)
with the District of Columbia Government, the Office of the
People’s Counsel and other parties, which DC Settlement
Agreement contains commitments from Exelon and PHI above those
contained in their original merger application.
Also on October 6, 2015, PHI, Exelon and Merger Sub entered
into a Letter Agreement (the Letter Agreement), setting forth the
terms and conditions under which the parties will file with the
DCPSC (a) a Motion of Joint Applicants to Reopen the Record in
Formal Case No. 1119 to Allow for Consideration of the DC
Settlement Agreement (the Motion to Reopen), or (b) if the
Motion to Reopen is not granted, a new merger application,
requesting approval of the Merger on the terms and commitments
agreed to in the DC Settlement Agreement. Pursuant to the Letter
Agreement, PHI and Exelon each agrees, among other things, that
neither party will exercise the termination rights each may have
under the Merger Agreement on or after October 29, 2015,
unless: (i) the DCPSC does not, by November 20, 2015, set
a procedural schedule which allows for a final order for approval
of the Merger by March 4, 2016, (ii) the DCPSC sets a
schedule for action which does not allow for a final order for
approval of the Merger by March 4, 2016, (iii) the DCPSC
fails to issue a final order approving the Merger and the DC
Settlement Agreement as filed without condition or modification by
March 4, 2016, (iv) the DCPSC issues a final order
denying approval of the Merger or the DC Settlement Agreement or
adds conditions or makes modifications to the DC Settlement
Agreement, (v) the DC Settlement Agreement is terminated for
any reason, or (vi) after March 4, 2016 a condition to
closing of the Merger has not been satisfied or waived (other than
those conditions that by their nature are to be satisfied at the
closing). The Letter Agreement also provides that, subject to
certain conditions, Exelon may, following receipt of all regulatory
approvals consistent with the DC Settlement Agreement, delay
closing of the Merger for up to 30 days to engage in capital
markets transactions to raise additional funds required to
consummate the Merger.
On October 6, 2015, Exelon, PHI and Pepco, and certain of
their respective affiliates, filed with the DCPSC the Motion to
Reopen requesting consideration of the DC Settlement Agreement and
approval of the Merger on such terms and conditions set forth in
the DC Settlement Agreement, without condition or modification, and
to stay further proceedings on the application for reconsideration
filed by the parties on September 28, 2015 and suspend the
time period for reconsideration pending the DCPSC’s
consideration of the DC Settlement Agreement.
On October 28, 2015, the DCPSC approved the Motion to Reopen
and set a procedural schedule for its review of this matter. Upon
completion of the public input and evidentiary hearings, the record
was closed as of December 23, 2015. Although District of
Columbia law does not impose any time limit on the DCPSC’s
review of the Merger, the parties requested a decision by
March 4, 2016.</t>
  </si>
  <si>
    <t>Significant Accounting Policies</t>
  </si>
  <si>
    <t>(2) SIGNIFICANT ACCOUNTING
POLICIES
Consolidation Policy
The accompanying consolidated financial statements include the
accounts of Pepco Holdings and its wholly owned subsidiaries. All
material intercompany balances and transactions between
subsidiaries have been eliminated. Pepco Holdings uses the equity
method to report investments, corporate joint ventures,
partnerships, and affiliated companies in which it holds an
interest and can exercise significant influence over the operations
and policies of the entity. Certain transmission and other
facilities currently held are consolidated in proportion to
PHI’s percentage interest in the facility.
Consolidation of Variable Interest Entities
PHI assesses its contractual arrangements with variable interest
entities (V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7),
“Variable Interest Entities,” for additional
information.
Use of Estimates
The preparation of financial statements in conformity with
accounting principles generally accepted in the United States of
America (GAAP) requires management to make certain estimates and
assumptions that affect the reported amounts of assets,
liabilities, revenues and expenses, and related disclosures of
contingent assets and liabilities in the consolidated financial
statements and accompanying notes. Although Pepco Holdings believes
that its estimates and assumptions are reasonable, they are based
upon information available to management at the time the estimates
are made. Actual results may differ significantly from these
estimates.
Significant matters that involve the use of estimates include the
assessment of contingencies, the calculation of future cash flows
and fair value amounts for use in asset and goodwill impairment
calculations, fair value calculations for derivative instruments,
pension and other postretirement benefit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ccrual of interest related to income taxes, the
recognition of lease income and income tax benefits for investments
in finance leases held in trust associated with PHI’s former
cross-border energy lease investments (see Note (20),
“Discontinued Operations – Cross-Border Energy Lease
Investments”), and income tax provisions and reserves.
Additionally, PHI is subject to legal, regulatory and other
proceedings and claims that arise in the ordinary course of its
business. PHI records an estimated liability for these proceedings
and claims when it is probable that a loss has been incurred and
the loss is reasonably estimable.
Revenue Recognition
Regulated Revenue
Power Delivery recognizes revenue upon distribution of electricity
and natural gas to its customers, including unbilled revenue for
services rendered but not yet billed. PHI’s unbilled revenue
was $139 million and $172 million as of December 31, 2015 and
2014, respectively, and these amounts are included in Accounts
receivable. PHI’s utility subsidiaries calculate unbilled
revenue using an output-based methodology. This methodology is
based on the supply of electricity or natural gas intended for
distribution to customers. The unbilled revenue process requires
management to make assumptions and judgments about input factors
such as customer sales mix, temperature and estimated line losses
(estimates of electricity and natural gas expected to be lost in
the process of its transmission and distribution to customers). The
assumptions and judgments are inherently uncertain and susceptible
to change from period to period, and if the actual results differ
from the projected results, the impact could be material.
Taxes related to the consumption of electricity and natural gas by
the utility customers, such as fuel, energy, or other similar
taxes, are components of the tariff rates charged by PHI’s
utility subsidiaries and, as such, are billed to customers and
recorded in Operating revenue. Accruals for the remittance of these
taxes are recorded in Other taxes.
Pepco Energy Services Revenue
Revenue for Pepco Energy Services’ energy savings performance
construction business and certain construction contracts in its
underground transmission and distribution business is recognized
using the percentage-of-completion method which recognizes revenue
as work is completed and costs are incurred on its contracts. Under
this method, Pepco Energy Services recognizes these contractual
revenues based on the percentage of incurred costs relative to the
estimated costs to complete a contract. Revenues from its operation
and maintenance activities and measurement and verification
activities in its energy savings business and certain construction
contracts in its underground transmission and distribution business
are recognized when earned.
Taxes Assessed by a Governmental Authority on Revenue-Producing
Transactions
Taxes included in PHI’s gross revenues were $322 million,
$321 million and $346 million for the years ended December 31,
2015, 2014 and 2013, respectively.
Accounting for Derivatives
PHI and its subsidiaries may use derivative instruments primarily
to manage risk associated with commodity prices and interest rates.
Risk management policies are determined by PHI’s Corporate
Risk Management Committee (CRMC). The CRMC monitors interest rate
fluctuation, commodity price fluctuation and credit risk exposure,
and sets risk management policies that establish limits on unhedged
risk.
PHI accounts for its derivative activities in accordance with FASB
guidance on derivatives and hedging. Derivatives are recorded on
the consolidated balance sheets as Derivative assets or Derivative
liabilities and measured at fair value.
Changes in the fair value of derivatives held by DPL that do not
qualify for hedge accounting or are not designated as hedges are
presented on the consolidated statements of income (loss) as Fuel
and purchased energy expense or Operating revenue, respectively.
Changes in the fair value of derivatives held by DPL are deferred
as regulatory assets or liabilities under the accounting guidance
for regulated operations.
The gain or loss on a derivative that qualifies as a cash flow
hedge of an exposure to variable cash flows of a forecasted
transaction is initially recorded in accumulated other
comprehensive loss (AOCL) (a separate component of equity) to the
extent that the hedge is effective and is subsequently reclassified
into earnings, in the same category as the item being hedged, when
the gain or loss from the forecasted transaction occurs. If it is
probable that a forecasted transaction will not occur, the deferred
gain or loss in AOCL is immediately reclassified to earnings. Gains
or losses related to any ineffective portion of cash flow hedges
are also recognized in earnings immediately.
Changes in the fair value of derivatives designated as fair value
hedges, as well as changes in the fair value of the hedged asset,
liability or firm commitment, are recorded in the consolidated
statements of income (loss).
The impact of derivatives that are marked to market through current
earnings, the ineffective portion of cash flow hedges, and the
portion of fair value hedges that flows to current earnings are
presented on a net basis in the consolidated statements of income
(loss) as Operating revenue or as Fuel and purchased energy
expense. When a hedging gain or loss is realized, it is presented
on a net basis in the same line item as the underlying item being
hedged. Unrealized derivative gains and losses are presented gross
on the consolidated balance sheets except where contractual netting
agreements are in place with individual counterparties.
The fair value of derivatives is determined using quoted exchange
prices where available. For instruments that are not traded on an
exchange, pricing services and external broker quotes may also be
used to determine fair value. For some custom and complex
instruments, internal models use market-based information when
external broker quotes are not available. For certain long-dated
instruments, broker or exchange data are extrapolated, or capacity
prices are forecasted, for future periods where information is
limited. Models are also used to estimate volumes for certain
transactions.
PHI may enter into master netting arrangements to mitigate credit
risk related to its derivatives. Under FASB guidance on offsetting
of balance sheet accounts (ASC 210-20), amounts recognized for
derivative assets and liabilities and the fair value amounts
recognized for any related collateral positions executed with the
same counterparty under such master netting agreements are
offset.
See Note (14), “Derivative Instruments and Hedging
Activities,” for more information about the types of
derivatives employed by PHI, the components of any unrealized and
realized gains and losses and Note (15), “Fair Value
Disclosures,” for the methodologies used to value them.
Stock-Based Compensation
PHI recognizes compensation expense for stock-based awards,
modifications or cancellations based on the grant-date fair value.
Compensation expense is recognized over the requisite service
period. A deferred tax asset and deferred tax benefit are also
recognized concurrently with compensation expense for the tax
effect of the deduction of stock options, restricted stock and
restricted stock unit awards, which are deductible only upon
exercise and/or vesting.
Historically, PHI’s compensation awards had included both
time-based restricted stock awards that vest over a three-year
service period and performance-based restricted stock and
restricted stock units that were earned based on performance over a
three-year period. Beginning in 2011, stock-based compensation
awards have been granted primarily in the form of restricted stock
units. Since May 2012, the Board of Directors have been granted an
annual time-based restricted stock unit award that vests over one
year as part of their compensation. The compensation expense
associated with these awards is calculated based on the estimated
fair value of the awards at the grant date and is recognized over
the service or performance period.
PHI estimates the fair value of performance-based restricted stock
unit awards using the Monte Carlo valuation model. These awards
include performance conditions based upon PHI’s total
stockholder return (TSR) versus a select group of peer companies
over a three-year period. The effect of market conditions is
considered in determining the awards’ fair value. This model
values the specific features of employee share-based awards,
including market-based performance conditions.
PHI’s current policy is to issue new shares to satisfy vested
awards of restricted stock units.
Income Taxes
PHI and the majority of its subsidiaries file a consolidated
federal income tax return. Federal income taxes are allocated among
PHI and the subsidiaries included in its consolidated group
pursuant to a written tax sharing agreement, which was approved by
the Securities and Exchange Commission (SEC) in 2002 in connection
with the establishment of PHI as a public utility holding company.
Under this tax sharing agreement, PHI’s consolidated federal
income tax liability is allocated based upon PHI’s and its
subsidiaries’ separate taxable income or loss amounts.
The consolidated financial statements include current and deferred
income taxes. Current income taxes represent the amount of tax
expected to be reported on PHI’s and its subsidiaries’
federal and state income tax returns. Deferred income tax assets
and liabilities represent the tax effects of temporary differences
between the financial statement basis and tax basis of existing
assets and liabilities, and they are measured using presently
enacted tax rates. See Note (11), “Income Taxes,” for a
listing of primary deferred tax assets and liabilities. The
portions of Pepco’s, DPL’s and ACE’s deferred tax
liabilities applicable to their utility operations that have not
been recovered from utility customers represent income taxes
recoverable in the future and are included in Regulatory Assets on
the consolidated balance sheets. See Note (7), “Regulatory
Matters – Regulatory Assets and Regulatory
Liabilities,” for additional information.
PHI recognizes interest on underpayments and overpayments of income
taxes, interest on uncertain tax positions and tax-related
penalties in income tax expense. Deferred income tax expense
generally represents the net change during the reporting period in
the net deferred tax liability and deferred recoverable income
taxes.
Investment tax credits are amortized to income over the useful
lives of the related property.
Cash and Cash Equivalents
Cash and cash equivalents include cash on hand, cash invested in
money market funds and commercial paper held with original
maturities of three months or less.
Restricted Cash Equivalents
The Restricted cash equivalents included in Current assets and the
Restricted cash equivalents included in Other assets consist of
(i) cash held as collateral that is restricted from use for
general corporate purposes and (ii) cash equivalents that are
specifically segregated based on management’s intent to use
such cash equivalents for a particular purpose. The classification
as current or non-current conforms to the classification of the
related liabilities.
Accounts Receivable and Allowance for Uncollectible
Accounts
PHI’s Accounts receivable balances primarily consist of
customer accounts receivable arising from the sale of goods and
services to customers within PHI’s service territories, other
accounts receivable, and accrued unbilled revenue. Accrued unbilled
revenue represents revenue earned in the current period but not
billed to the customer until a future date (usually within one
month after the receivable is recorded).
PHI maintains an allowance for uncollectible accounts and changes
in the allowance are recorded as an adjustment to Other operation
and maintenance expense in the consolidated statements of income
(loss). PHI determines the amount of the allowance based on
specific identification of material amounts at risk by customer and
maintains a reserve based on its historical collection experience.
The adequacy of this allowance is assessed on a quarterly basis by
evaluating all known factors, such as the aging of the receivables,
historical collection experience, the economic and competitive
environment and changes in the creditworthiness of its customers.
Accounts receivable are written off in the period in which the
receivable is deemed uncollectible and collection efforts have been
exhausted. Recoveries of Accounts receivable previously written off
are recorded when received. Although PHI believes its allowance is
adequate, it cannot anticipate with any certainty the changes in
the financial condition of its customers. As a result, PHI records
adjustments to the allowance for uncollectible accounts in the
period in which the new information that requires an adjustment to
the reserve becomes known.
Inventories
PHI utilizes the weighted average cost method of accounting for
inventory items. Under this method, an average price is determined
for the quantity of units acquired at each price level and is
applied to the ending quantity to calculate the total ending
inventory balance. Materials and supplies are recorded in Inventory
when purchased and then expensed or capitalized to plant, as
appropriate, when installed.
The cost of natural gas, including transportation costs, is
included in Inventory when purchased and charged to Fuel and
Purchased Energy expense when used.
Goodwill
Goodwill represents the excess of the purchase price of an
acquisition over the fair value of the net assets acquired at the
acquisition date. PHI tests its goodwill for impairment
annually as of November 1 and whenever an event occurs or
circumstances change in the interim that would more likely than not
(that is, a greater than 50% chance) reduce the estimated fair
value of a reporting unit below the carrying amount of its net
assets. Factors that may result in an interim impairment test
include, but are not limited to: a change in the identified
reporting units; an adverse change in business conditions; a
protracted decline in PHI’s stock price causing market
capitalization to fall significantly below book value; an adverse
regulatory action; or an impairment of long-lived assets in the
reporting unit. PHI performed its most recent annual impairment
test as of November 1, 2015, and its goodwill was not impaired
as described in Note (6), “Goodwill.”
Regulatory Assets and Regulatory Liabilities
The operations of Pepco are regulated by the DCPSC and the MPSC.
The operations of DPL are regulated by the DPSC and the MPSC.
DPL’s interstate transportation and wholesale sale of natural
gas are regulated by FERC. The operations of ACE are regulated by
the NJBPU. The transmission of electricity by Pepco, DPL and ACE is
regulated by FERC.
The FASB guidance on regulated operations (ASC 980) applies to
Power Delivery. It allows regulated entities, in appropriate
circumstances, to defer the income statement impact of certain
costs that are expected to be recovered in future rates through the
establishment of regulatory assets and defer certain revenues that
are expected to be refunded to customers through the establishment
of regulatory liabilities. Management’s assessment of the
probability of recovery of regulatory assets requires judgment and
interpretation of laws, regulatory commission orders and other
factors. If management subsequently determines, based on changes in
facts or circumstances, that a regulatory asset is not probable of
recovery, then the regulatory asset would be eliminated through a
charge to earnings.
Effective June 2007, the MPSC approved a bill stabilization
adjustment (BSA) mechanism for retail customers of Pepco and DPL.
Effective November 2009, the DCPSC approved a BSA for Pepco’s
retail customers. For customers to whom the BSA applies, Pepco and
DPL recognize distribution revenue based on an approved
distribution charge per customer. From a revenue recognition
standpoint, the BSA has the effect of decoupling the distribution
revenue recognized in a reporting period from the amount of power
delivered during that period. Pursuant to this mechanism, Pepco and
DPL recognize either (i) a positive adjustment equal to the
amount by which revenue from Maryland and the District of Columbia
retail distribution sales falls short of the revenue that Pepco and
DPL are entitled to earn based on the approved distribution charge
per customer, or (ii) a negative adjustment equal to the
amount by which revenue from such distribution sales exceeds the
revenue that Pepco and DPL are entitled to earn based on the
approved distribution charge per customer (a Revenue Decoupling
Adjustment). A net positive Revenue Decoupling Adjustment is
recorded as a regulatory asset and a net negative Revenue
Decoupling Adjustment is recorded as a regulatory liability.
Leasing Activities
Pepco Holdings’ lease transactions include plant, office
space, equipment, software, vehicles and elements of power purchase
agreements (PPAs). In accordance with FASB guidance on leases (ASC
840), these leases are classified as either leveraged leases,
operating leases or capital leases.
Leveraged Leases
Income from investments in leveraged lease transactions, in which
PHI was an equity participant, was accounted for using the
financing method. In accordance with the financing method,
investments in leased property were recorded as a receivable from
the lessee to be recovered through the collection of future
rentals. Income was recognized over the life of the lease at a
constant rate of return on the positive net investment. Each
quarter, PHI reviewed the carrying value of each lease, which
included a review of the underlying financial assumptions, the
timing and collectibility of cash flows, and the credit quality of
the lessee. Changes to the underlying assumptions, if any, were
accounted for in accordance with FASB guidance on leases and
reflected in the carrying value of the lease effective for the
quarter within which they occurred.
Operating Leases
An operating lease in which PHI or a subsidiary is the lessee
generally results in a level income statement charge over the term
of the lease, reflecting the rental payments required by the lease
agreement. If rental payments are not made on a straight-line
basis, PHI’s policy is to recognize rent expense on a
straight-line basis over the lease term unless another systematic
and rational allocation basis is more representative of the time
pattern in which the leased property is physically employed.
Capital Leases
For ratemaking purposes, capital leases in which PHI or a
subsidiary is the lessee are treated as operating leases;
therefore, in accordance with FASB guidance on regulated operations
(ASC 980), the amortization of the leased asset is based on the
recovery of rental payments through customer rates. Investments in
equipment under capital leases are stated at cost, less accumulated
depreciation. Depreciation is recorded on a straight-line basis
over the equipment’s estimated useful life.
Arrangements Containing a Lease
PPAs are deemed to contain a lease if the arrangement conveys the
right to control the use of property, plant or equipment. If so,
PHI determines the appropriate lease accounting classification.
Property, Plant and Equipment
Property, plant and equipment is recorded at original cost,
including labor, materials, asset retirement costs and other direct
and indirect costs including capitalized interest. The carrying
value of Property, plant and equipment is evaluated for impairment
whenever circumstances indicate the carrying value of those assets
may not be recoverable. Upon retirement, the cost of regulated
property, net of salvage, is charged to Accumulated depreciation.
For non-regulated property, the cost and accumulated depreciation
of the property, plant and equipment retired or otherwise disposed
of are removed from the related accounts and included in the
determination of any gain or loss on disposition.
The annual provision for depreciation on electric and natural gas
property, plant and equipment is computed on a straight-line basis
using composite rates by classes of depreciable property.
Non-operating and other property is generally depreciated on a
straight-line basis over the useful lives of the assets. The table
below provides system-wide composite annual depreciation rates for
the years ended December 31, 2015, 2014 and 2013.
Transmission and
2015 2014 2013 2015 2014 2013
Pepco 2.3 % 2.3 % 2.2 %
—
—
—
DPL 2.6 % 2.6 % 2.6 %
—
—
—
ACE 2.6 % 2.6 % 2.8 %
—
—
—
Pepco Energy Services
—
—
— 0.6 % 1.2 % 0.4 %
In 2010, subsidiaries of PHI received awards from the U.S.
Department of Energy (DOE) under the American Recovery and
Reinvestment Act of 2009. Pepco was awarded $149 million from DOE
to fund a portion of the costs incurred for the implementation of
an advanced metering infrastructure (AMI) system (a system that
collects, measures and analyzes energy usage data from advanced
digital meters known as smart meters), direct load control,
distribution automation and communications infrastructure in its
Maryland and District of Columbia service territories. ACE was
awarded $19 million from DOE to fund a portion of the costs
incurred for the implementation of direct load control,
distribution automation and communications infrastructure in its
New Jersey service territory. PHI elected to recognize the award
proceeds as a reduction in the carrying value of the assets
acquired rather than grant income over the service period.
Long-Lived Asset Impairment Evaluation
PHI evaluates long-lived assets to be held and used, such as
generating property and equipment, and real estate, for impairment
whenever events or changes in circumstances indicate that their
carrying value may not be recoverable. Examples of such events or
changes include a significant decrease in the market price of a
long-lived asset or a significant adverse change in the manner in
which an asset is being used or its physical condition. A
long-lived asset to be held and used is written down to its
estimated fair value if the expected future undiscounted cash flow
from the asset is less than its carrying value.
For long-lived assets held for sale, an impairment loss is
recognized to the extent that the asset’s carrying value
exceeds its estimated fair value including costs to sell.
Capitalized Interest and Allowance for Funds Used During
Construction
In accordance with FASB guidance on regulated operations (ASC 980),
PHI’s utility subsidiaries may capitalize the capital costs
of financing the construction of plant and equipment as allowance
for funds used during construction (AFUDC). This results in the
debt portion of AFUDC being recorded as a reduction of Interest
expense and the equity portion of AFUDC being recorded as an
increase to Other income in the accompanying consolidated
statements of income (loss).
Pepco Holdings recorded AFUDC for borrowed funds of $8 million, $7
million and $7 million for the years ended December 31, 2015,
2014 and 2013, respectively.
Pepco Holdings recorded amounts for the equity component of AFUDC
of $14 million, $13 million and $11 million for the years ended
December 31, 2015, 2014 and 2013, respectively.
Amortization of Debt Issuance and Reacquisition Costs
Pepco Holdings defers and amortizes debt issuance costs and
long-term debt premiums and discounts over the lives of the
respective debt issuances. When PHI utility subsidiaries refinance
existing debt or redeem existing debt, any unamortized premiums,
discounts and debt issuance costs, as well as debt redemption
costs, are classified as regulatory assets and are amortized over
the life of the original or new issue.
Asset Removal Costs
In accordance with FASB guidance on regulated operations (ASC 980),
asset removal costs are recorded by PHI utility subsidiaries as
Regulatory liabilities. At December 31, 2015 and 2014, $211
million and $250 million, respectively, of asset removal costs are
included in Regulatory liabilities in the accompanying consolidated
balance sheets.
Pension and Postretirement Benefit Plans
PHI sponsors a non-contributory, defined benefit pension plan that
covers substantially all employees of Pepco, DPL, ACE and certain
employees of other PHI subsidiaries (the PHI Retirement Plan). PHI
also provides supplemental retirement benefits to certain eligible
executives and key employees through nonqualified retirement plans
and provides certain postretirement health care and life insurance
benefits for eligible retired employees. Most employees hired after
January 1, 2005 will not have retiree health care
coverage.
Net periodic benefit cost is included in Other operation and
maintenance expense, net of the portion of the net periodic benefit
cost capitalized as part of the cost of labor for internal
construction projects. After intercompany allocations, the three
utility subsidiaries are responsible for substantially all of the
total PHI net periodic benefit cost.
PHI accounts for the PHI Retirement Plan, the nonqualified
retirement plans, and the retirement health care and life insurance
benefit plans in accordance with FASB guidance on retirement
benefits (ASC 715).
See Note (9), “Pension and Other Postretirement
Benefits,” for additional information.
Reclassifications
Certain prior period amounts have been reclassified in order to
conform to the current period presentation.</t>
  </si>
  <si>
    <t>(2) SIGNIFICANT ACCOUNTING
POLICIES
Use of Estimates
The preparation of financial statements in conformity with
accounting principles generally accepted in the United States of
America requires management to make certain estimates and
assumptions that affect the reported amounts of assets,
liabilities, revenues and expenses, and related disclosures of
contingent assets and liabilities in the financial statements and
accompanying notes. Although Pepco believes that its estimates and
assumptions are reasonable, they are based upon information
available to management at the time the estimates are made. Actual
results may differ significantly from these estimates.
Significant matters that involve the use of estimates include the
assessment of contingencies, the calculation of future cash flows
and fair value amounts for use in asset impairment calculations,
pension and other postretirement benefits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Pepco is subject to legal, regulatory, and other
proceedings and claims that arise in the ordinary course of its
business. Pepco records an estimated liability for these
proceedings and claims when it is probable that a loss has been
incurred and the loss is reasonably estimable.
Revenue Recognition
Pepco recognizes revenue upon distribution of electricity to its
customers, including unbilled revenue for services rendered, but
not yet billed. Pepco’s unbilled revenue was $76 million and
$77 million as of December 31, 2015 and 2014, respectively,
and these amounts are included in Accounts receivable. Pepco
calculates unbilled revenue using an output-based methodology. This
methodology is based on the supply of electricity intended for
distribution to customers. The unbilled revenue process requires
management to make assumptions and judgments about input factors
such as customer sales mix, temperature, and estimated line losses
(estimates of electricity expected to be lost in the process of its
transmission and distribution to customers). The assumptions and
judgments are inherently uncertain and susceptible to change from
period to period, and if actual results differ from projected
results, the impact could be material.
Taxes related to the consumption of electricity by Pepco’s
customers, such as fuel, energy, or other similar taxes, are
components of Pepco’s tariffs and, as such, are billed to
customers and recorded in Operating revenue. Accruals for the
remittance of these taxes by Pepco are recorded in Other taxes.
Taxes Assessed by a Governmental Authority on Revenue-Producing
Transactions
Taxes included in Pepco’s gross revenues were $304 million,
$304 million and $318 million for the years ended December 31,
2015, 2014 and 2013, respectively.
Long-Lived Assets Impairment Evaluation
Pepco evaluates certain long-lived assets to be held and used (for
example, equipment and real estate) for impairment whenever events
or changes in circumstances indicate that their carrying value may
not be recoverable. Examples of such events or changes include a
significant decrease in the market price of a long-lived asset or a
significant adverse change in the manner in which an asset is being
used or its physical condition. A long-lived asset to be held and
used is written down to its estimated fair value if the expected
future undiscounted cash flow from the asset is less than its
carrying value.
For long-lived assets that can be classified as assets to be
disposed of by sale, an impairment loss is recognized to the extent
that the asset’s carrying value exceeds its estimated fair
value including costs to sell.
Income Taxes
Pepco, as a direct subsidiary of Pepco Holdings, is included in the
consolidated federal income tax return of PHI. Federal income taxes
are allocated to Pepco based upon the taxable income or loss
amounts, determined on a separate return basis.
The financial statements include current and deferred income taxes.
Current income taxes represent the amount of tax expected to be
reported on Pepco’s state income tax returns and the amount
of federal income tax allocated from Pepco Holdings.
Deferred income tax assets and liabilities represent the tax
effects of temporary differences between the financial statement
basis and tax basis of existing assets and liabilities and they are
measured using presently enacted tax rates. The portion of
Pepco’s deferred tax liability applicable to its utility
operations that has not been recovered from utility customers
represents income taxes recoverable in the future and is included
in Regulatory assets on the balance sheets. See Note (6),
“Regulatory Matters,” for additional information.
Deferred income tax expense generally represents the net change
during the reporting period in the net deferred tax liability and
deferred recoverable income taxes.
Pepco recognizes interest on underpayments and overpayments of
income taxes, interest on uncertain tax positions, and tax-related
penalties in income tax expense.
Investment tax credits are being amortized to income over the
useful lives of the related property.
Cash and Cash Equivalents
Cash and cash equivalents include cash on hand, cash invested in
money market funds and commercial paper held with original
maturities of three months or less. Additionally, deposits in
PHI’s money pool, which Pepco and certain other PHI
subsidiaries use to manage short-term cash management requirements,
are considered cash equivalents. Deposits in the money pool are
guaranteed by PHI. PHI deposits funds in the money pool to the
extent that the pool has insufficient funds to meet the needs of
its participants, which may require PHI to borrow funds for deposit
from external sources.
Restricted Cash Equivalents
The Restricted cash equivalents included in Current assets consist
of (i) cash held as collateral that is restricted from use for
general corporate purposes and (ii) cash equivalents that are
specifically segregated based on management’s intent to use
such cash equivalents for a particular purpose. The classification
as current conforms to the classification of the related
liabilities.
Accounts Receivable and Allowance for Uncollectible
Accounts
Pepco’s Accounts receivable balance primarily consists of
customer accounts receivable arising from the sale of goods and
services to customers within its service territory, other accounts
receivable, and accrued unbilled revenue. Accrued unbilled revenue
represents revenue earned in the current period but not billed to
the customer until a future date (usually within one month after
the receivable is recorded).
Pepco maintains an allowance for uncollectible accounts and changes
in the allowance are recorded as an adjustment to Other operation
and maintenance expense in the statements of income. Pepco
determines the amount of the allowance based on specific
identification of material amounts at risk by customer and
maintains a reserve based on its historical collection experience.
The adequacy of this allowance is assessed on a quarterly basis by
evaluating all known factors such as the aging of the receivables,
historical collection experience, the economic and competitive
environment and changes in the creditworthiness of its customers.
Accounts receivable are written off in the period in which the
receivable is deemed uncollectible and collection efforts have been
exhausted. Recoveries of Accounts receivable previously written off
are recorded when received. Although Pepco believes its allowance
is adequate, it cannot anticipate with any certainty the changes in
the financial condition of its customers. As a result, Pepco
records adjustments to the allowance for uncollectible accounts in
the period in which the new information that requires an adjustment
to the reserve becomes known.
Inventories
Included in Inventories are transmission and distribution materials
and supplies. Pepco utilizes the weighted average cost method of
accounting for inventory items. Under this method, an average price
is determined for the quantity of units acquired at each price
level and is applied to the ending quantity to calculate the total
ending inventory balance. Materials and supplies are recorded in
Inventory when purchased and then expensed or capitalized to plant,
as appropriate, when installed.
Regulatory Assets and Regulatory Liabilities
Pepco is regulated by the MPSC and the DCPSC. The transmission of
electricity by Pepco is regulated by FERC.
Based on the regulatory framework in which it has operated, Pepco
has historically applied, and in connection with its transmission
and distribution business continues to apply, the Financial
Accounting Standards Board (FASB) guidance on regulated operations
(Accounting Standards Codification (ASC) 980). The guidance allows
regulated entities, in appropriate circumstances, to defer the
income statement impact of certain costs that are expected to be
recovered in future rates through the establishment of regulatory
assets and defer certain revenues that are expected to be refunded
to customers through the establishment of regulatory liabilities.
Management’s assessment of the probability of recovery of
regulatory assets requires judgment and interpretation of laws,
regulatory commission orders and other factors. If management
subsequently determines, based on changes in facts or
circumstances, that a regulatory asset is not probable of recovery,
the regulatory asset would be eliminated through a charge to
earnings.
Effective June 2007, the MPSC approved a bill stabilization
adjustment (BSA) mechanism for retail customers. Effective November
2009, the DCPSC approved a BSA for retail customers. For customers
to whom the BSA applies, Pepco recognizes distribution revenue
based on an approved distribution charge per customer. From a
revenue recognition standpoint, the BSA has the effect of
decoupling the distribution revenue recognized in a reporting
period from the amount of power delivered during that period.
Pursuant to this mechanism, Pepco recognizes either (i) a
positive adjustment equal to the amount by which revenue from
Maryland and the District of Columbia retail distribution sales
falls short of the revenue that Pepco is entitled to earn based on
the approved distribution charge per customer, or (ii) a
negative adjustment equal to the amount by which revenue from such
distribution sales exceeds the revenue that Pepco is entitled to
earn based on the approved distribution charge per customer (a
Revenue Decoupling Adjustment). A net positive Revenue Decoupling
Adjustment is recorded as a regulatory asset and a net negative
Revenue Decoupling Adjustment is recorded as a regulatory
liability.
Investment in Trust
Represents assets held in a trust for the benefit of participants
in the Pepco Owned Life Insurance plan.
Property, Plant and Equipment
Property, plant and equipment is recorded at original cost,
including labor, materials, asset retirement costs and other direct
and indirect costs including capitalized interest. The carrying
value of Property, plant and equipment is evaluated for impairment
whenever circumstances indicate that the carrying value of those
assets may not be recoverable. Upon retirement, the cost of
regulated property, net of salvage, is charged to Accumulated
depreciation. For additional information regarding the treatment of
asset removal obligations, see the “Asset Removal
Costs” section included in this Note.
The annual provision for depreciation on electric property, plant
and equipment is computed on a straight-line basis using composite
rates by classes of depreciable property. Non-operating and other
property is generally depreciated on a straight-line basis over the
useful lives of the assets. The system-wide composite annual
depreciation rates for the years ended December 31, 2015, 2014
and 2013 for Pepco’s property were approximately 2.3%, 2.3%
and 2.2%, respectively.
Capitalized Interest and Allowance for Funds Used During
Construction
In accordance with FASB guidance on regulated operations (ASC 980),
utilities may capitalize the capital costs of financing the
construction of plant and equipment as allowance for funds used
during construction (AFUDC). This results in the debt portion of
AFUDC being recorded as a reduction of Interest expense and the
equity portion of AFUDC being recorded as an increase to Other
income in the accompanying statements of income.
Pepco recorded AFUDC for borrowed funds of $6 million, $5 million
and $5 million for the years ended December 31, 2015, 2014 and
2013, respectively.
Pepco recorded amounts for the equity component of AFUDC of $12
million, $10 million and $9 million for the years ended
December 31, 2015, 2014 and 2013, respectively.
Leasing Activities
Pepco’s lease transactions include office space, equipment,
software and vehicles. In accordance with FASB guidance on leases
(ASC 840), these leases are classified as either operating leases
or capital leases.
Operating Leases
An operating lease in which Pepco is the lessee generally results
in a level income statement charge over the term of the lease,
reflecting the rental payments required by the lease agreement. If
rental payments are not made on a straight-line basis,
Pepco’s policy is to recognize rent expense on a
straight-line basis over the lease term unless another systematic
and rational allocation basis is more representative of the time
pattern in which the leased property is physically employed.
Capital Leases
For ratemaking purposes, capital leases in which Pepco is the
lessee are treated as operating leases; therefore, in accordance
with FASB guidance on regulated operations (ASC 980), the
amortization of the leased asset is based on the recovery of rental
payments through customer rates. Investments in equipment under
capital leases are stated at cost, less accumulated depreciation.
Depreciation is recorded on a straight-line basis over the
equipment’s estimated useful life.
Amortization of Debt Issuance and Reacquisition Costs
Pepco defers and amortizes debt issuance costs and long-term debt
premiums and discounts over the lives of the respective debt
issuances. When refinancing or redeeming existing debt, any
unamortized premiums, discounts and debt issuance costs, as well as
debt redemption costs, are classified as regulatory assets and are
amortized generally over the life of the new issue.
Asset Removal Costs
In accordance with FASB guidance on regulated operations (ASC 980),
asset removal costs are recorded as regulatory liabilities. At
December 31, 2015 and 2014, $58 million and $84 million,
respectively, of asset removal costs are included in Regulatory
liabilities in the accompanying balance sheets.
Pension and Postretirement Benefit Plans
Pepco Holdings sponsors a non-contributory, defined benefit pension
plan that covers substantially all employees of Pepco and certain
employees of other Pepco Holdings subsidiaries (the PHI Retirement
Plan). Pepco Holdings also provides supplemental retirement
benefits to certain eligible executives and key employees through
nonqualified retirement plans and provides certain postretirement
health care and life insurance benefits for eligible retired
employees.
The PHI Retirement Plan is accounted for in accordance with FASB
guidance on retirement benefits (ASC 715).
Dividend Restrictions
All of Pepco’s shares of outstanding common stock are held by
PHI, its parent company. In addition to its future financial
performance, the ability of Pepco to pay dividends to its parent
company is subject to limits imposed by: (i) state corporate
laws, which impose limitations on the funds that can be used to pay
dividends, and (ii) the prior rights of holders of future
preferred stock, if any, and existing and future mortgage bonds and
other long-term debt issued by Pepco and any other restrictions
imposed in connection with the incurrence of liabilities. Pepco has
no shares of preferred stock outstanding. Pepco had approximately
$1,118 million and $1,077 million of retained earnings
available for payment of common stock dividends at
December 31, 2015 and 2014, respectively. These amounts
represent the total retained earnings balances at those dates.
Reclassifications
Certain prior period amounts have been reclassified in order to
conform to the current period presentation.</t>
  </si>
  <si>
    <t>(2) SIGNIFICANT ACCOUNTING
POLICIES
Use of Estimates
The preparation of financial statements in conformity with
accounting principles generally accepted in the United States of
America requires management to make certain estimates and
assumptions that affect the reported amounts of assets,
liabilities, revenues and expenses, and related disclosures of
contingent assets and liabilities in the financial statements and
accompanying notes. Although DPL believes that its estimates and
assumptions are reasonable, they are based upon information
available to management at the time the estimates are made. Actual
results may differ significantly from these estimates.
Significant matters that involve the use of estimates include the
assessment of contingencies, the calculation of future cash flows
and fair value amounts for use in asset and goodwill impairment
calculations, fair value calculations for derivative instruments,
pension and other postretirement benefits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DPL is subject to legal, regulatory, and other
proceedings and claims that arise in the ordinary course of its
business. DPL records an estimated liability for these proceedings
and claims when it is probable that a loss has been incurred and
the loss is reasonably estimable.
Revenue Recognition
DPL recognizes revenue upon distribution of electricity and natural
gas to its customers, including unbilled revenue for services
rendered, but not yet billed. DPL’s unbilled revenue was $37
million and $63 million as of December 31, 2015 and 2014,
respectively, and these amounts are included in Accounts
receivable. DPL calculates unbilled revenue using an output-based
methodology. This methodology is based on the supply of electricity
or natural gas intended for distribution to customers. The unbilled
revenue process requires management to make assumptions and
judgments about input factors such as customer sales mix,
temperature, and estimated line losses (estimates of electricity
and natural gas expected to be lost in the process of its
transmission and distribution to customers). The assumptions and
judgments are inherently uncertain and susceptible to change from
period to period, and if the actual results differ from the
projected results, the impact could be material. Revenue from
non-regulated electricity and natural gas sales is included in
Electric revenue and Natural gas revenue, respectively.
Taxes related to the consumption of electricity and natural gas by
DPL’s customers, such as fuel, energy, or other similar
taxes, are components of DPL’s tariffs and, as such, are
billed to customers and recorded in Operating revenue. Accruals for
the remittance of these taxes by DPL are recorded in Other
taxes.
Taxes Assessed by a Governmental Authority on Revenue-Producing
Transactions
Taxes included in DPL’s gross revenues were $18 million, $16
million and $17 million for the years ended December 31, 2015,
2014 and 2013, respectively.
Accounting for Derivatives
DPL uses derivative instruments primarily to reduce natural gas
commodity price volatility and to limit its customers’
exposure to natural gas price fluctuations under a hedging program
approved by the DPSC. Derivatives are recorded in the balance
sheets as Derivative assets or Derivative liabilities and measured
at fair value. DPL enters physical natural gas contracts as part of
the hedging program that qualify as normal purchases or normal
sales, which are not required to be recorded in the financial
statements until settled. DPL’s capacity contracts are not
classified as derivatives. Changes in the fair value of derivatives
that are not designated as cash flow hedges are reflected in
income.
All premiums paid and other transaction costs incurred as part of
DPL’s natural gas hedging activity, in addition to all gains
and losses related to hedging activities, are fully recoverable
through the fuel adjustment clause approved by the DPSC, and are
deferred under Financial Accounting Standards Board (FASB) guidance
on regulated operations (Accounting Standards Codification (ASC)
980) until recovered.
Long-Lived Assets Impairment Evaluation
DPL evaluates certain long-lived assets to be held and used (for
example, equipment and real estate) for impairment whenever events
or changes in circumstances indicate that their carrying value may
not be recoverable. Examples of such events or changes include a
significant decrease in the market price of a long-lived asset or a
significant adverse change in the manner in which an asset is being
used or its physical condition. A long-lived asset to be held and
used is written down to its estimated fair value if the expected
future undiscounted cash flow from the asset is less than its
carrying value.
For long-lived assets that can be classified as assets to be
disposed of by sale, an impairment loss is recognized to the extent
that the assets’ carrying value exceeds its estimated fair
value including costs to sell.
Income Taxes
DPL, as an indirect subsidiary of Pepco Holdings, is included in
the consolidated federal income tax return of PHI. Federal income
taxes are allocated to DPL based upon the taxable income or loss
amounts, determined on a separate return basis.
The accompanying financial statements include current and deferred
income taxes. Current income taxes represent the amount of tax
expected to be reported on DPL’s state income tax returns and
the amount of federal income tax allocated from Pepco Holdings.
Deferred income tax assets and liabilities represent the tax
effects of temporary differences between the financial statement
basis and tax basis of existing assets and liabilities, and they
are measured using presently enacted tax rates. The portion of
DPL’s deferred tax liability applicable to its utility
operations that has not been recovered from utility customers
represents income taxes recoverable in the future and is included
in Regulatory assets on the accompanying balance sheets. See Note
(7), “Regulatory Matters,” for additional
information.
Deferred income tax expense generally represents the net change
during the reporting period in the net deferred tax liability and
deferred recoverable income taxes.
DPL recognizes interest on underpayments and overpayments of income
taxes, interest on uncertain tax positions, and tax-related
penalties in income tax expense.
Investment tax credits are being amortized to income over the
useful lives of the related property.
Consolidation of Variable Interest Entities
DPL assesses its contractual arrangements with variable interest
entities (VIEs) to determine whether it is the primary beneficiary
and thereby has to consolidate the entities in accordance with FASB
ASC 810. The guidance addresses conditions under which an entity
should be consolidated based upon variable interests rather than
voting interests. See Note (17), “Variable Interest
Entities,” for additional information.
Cash and Cash Equivalents
Cash and cash equivalents include cash on hand, cash invested in
money market funds and commercial paper held with original
maturities of three months or less. Additionally, deposits in
PHI’s money pool, which DPL and certain other PHI
subsidiaries use to manage short-term cash management requirements,
are considered cash equivalents. Deposits in the money pool are
guaranteed by PHI. PHI deposits funds in the money pool to the
extent that the pool has insufficient funds to meet the needs of
its participants, which may require PHI to borrow funds for deposit
from external sources.
Accounts Receivable and Allowance for Uncollectible
Accounts
DPL’s Accounts receivable balance primarily consists of
customer accounts receivable arising from the sale of goods and
services to customers within its service territory, other accounts
receivable, and accrued unbilled revenue. Accrued unbilled revenue
represents revenue earned in the current period but not billed to
the customer until a future date (usually within one month after
the receivable is recorded).
DPL maintains an allowance for uncollectible accounts and changes
in the allowance are recorded as an adjustment to Other operation
and maintenance expense in the accompanying statements of income.
DPL determines the amount of the allowance based on specific
identification of material amounts at risk by customer and
maintains a reserve based on its historical collection experience.
The adequacy of this allowance is assessed on a quarterly basis by
evaluating all known factors such as the aging of the receivables,
historical collection experience, the economic and competitive
environment and changes in the creditworthiness of its customers.
Accounts receivable are written off in the period in which the
receivable is deemed uncollectible and collection efforts have been
exhausted. Recoveries of Accounts receivable previously written off
are recorded when received. Although DPL believes its allowance is
adequate, it cannot anticipate with any certainty the changes in
the financial condition of its customers. As a result, DPL records
adjustments to the allowance for uncollectible accounts in the
period in which the new information that requires an adjustment to
the reserve becomes known.
Inventories
Included in Inventories are transmission and distribution materials
and supplies and natural gas. DPL utilizes the weighted average
cost method of accounting for inventory items. Under this method,
an average price is determined for the quantity of units acquired
at each price level and is applied to the ending quantity to
calculate the total ending inventory balance. Materials and
supplies are recorded in Inventory when purchased and then expensed
or capitalized to plant, as appropriate, when installed.
The cost of natural gas, including transportation costs, is
included in Inventory when purchased and charged to Gas purchased
expense when used.
Goodwill
Goodwill represents the excess of the purchase price of an
acquisition over the fair value of the net assets acquired at the
acquisition date. DPL tests its goodwill for impairment annually as
of November 1 and whenever an event occurs or circumstances
change in the interim that would more likely than not (that is, a
greater than 50% chance) reduce the estimated fair value of DPL
below the carrying amount of its net assets. Factors that may
result in an interim impairment test include, but are not limited
to: a change in the identified reporting unit, an adverse change in
business conditions, an adverse regulatory action, or an impairment
of DPL’s long-lived assets. DPL performed its most recent
annual impairment test as of November 1, 2015, and its
goodwill was not impaired as described in Note (6),
“Goodwill.”
Regulatory Assets and Regulatory Liabilities
Certain aspects of DPL’s business are subject to regulation
by the DPSC and the MPSC. The transmission of electricity by DPL is
regulated by FERC. DPL’s interstate transportation and
wholesale sale of natural gas are regulated by FERC.
Based on the regulatory framework in which it has operated, DPL has
historically applied, and in connection with its transmission and
distribution business continues to apply, FASB guidance on
regulated operations (ASC 980). The guidance allows regulated
entities, in appropriate circumstances, to defer the income
statement impact of certain costs that are expected to be recovered
in future rates through the establishment of regulatory assets and
defer certain revenues that are expected to be refunded to
customers through the establishment of regulatory liabilities.
Management’s assessment of the probability of recovery of
regulatory assets requires judgment and interpretation of laws,
regulatory commission orders and other factors. If management
subsequently determines, based on changes in facts or
circumstances, that a regulatory asset is not probable of recovery,
the regulatory asset would be eliminated through a charge to
earnings.
Effective June 2007, the MPSC approved a bill stabilization
adjustment (BSA) mechanism for retail customers. For customers to
whom the BSA applies, DPL recognizes distribution revenue based on
an approved distribution charge per customer. From a revenue
recognition standpoint, the BSA has the effect of decoupling the
distribution revenue recognized in a reporting period from the
amount of power delivered during that period. Pursuant to this
mechanism, DPL recognizes either (i) a positive adjustment
equal to the amount by which revenue from Maryland retail
distribution sales falls short of the revenue that DPL is entitled
to earn based on the approved distribution charge per customer, or
(ii) a negative adjustment equal to the amount by which
revenue from such distribution sales exceeds the revenue that DPL
is entitled to earn based on the approved distribution charge per
customer (a Revenue Decoupling Adjustment). A net positive Revenue
Decoupling Adjustment is recorded as a regulatory asset and a net
negative Revenue Decoupling Adjustment is recorded as a regulatory
liability.
Property, Plant and Equipment
Property, plant and equipment is recorded at original cost,
including labor, materials, asset retirement costs and other direct
and indirect costs including capitalized interest. The carrying
value of Property, plant and equipment is evaluated for impairment
whenever circumstances indicate that the carrying value of those
assets may not be recoverable. Upon retirement, the cost of
regulated property, net of salvage, is charged to Accumulated
depreciation. For additional information regarding the treatment of
asset retirement obligations, see the “Asset Removal
Costs” section included in this Note.
The annual provision for depreciation on electric and natural gas
property, plant and equipment is computed on a straight-line basis
using composite rates by classes of depreciable property.
Non-operating and other property is generally depreciated on a
straight-line basis over the useful lives of the assets. The
system-wide composite annual depreciation rate for each of the
years ended December 31, 2015, 2014 and 2013 for DPL’s
property was approximately 2.6%.
Capitalized Interest and Allowance for Funds Used During
Construction
In accordance with FASB guidance on regulated operations (ASC 980),
utilities may capitalize the capital costs of financing the
construction of plant and equipment as allowance for funds used
during construction (AFUDC). This results in the debt portion of
AFUDC being recorded as a reduction of Interest expense and the
equity portion of AFUDC being recorded as an increase to Other
income in the accompanying statements of income.
DPL recorded AFUDC for borrowed funds of $1 million, $1 million and
$2 million for the years ended December 31, 2015, 2014 and
2013, respectively.
DPL recorded amounts for the equity component of AFUDC of $1
million, $2 million and $2 million for the years ended
December 31, 2015, 2014 and 2013, respectively.
Leasing Activities
DPL’s lease transactions include plant, office space,
equipment, software, vehicles and elements of power purchase
agreements (PPAs). In accordance with FASB guidance on leases (ASC
840), these leases are classified as operating leases.
Operating Leases
An operating lease in which DPL is the lessee generally results in
a level income statement charge over the term of the lease,
reflecting the rental payments required by the lease agreement. If
rental payments are not made on a straight-line basis, DPL’s
policy is to recognize rent expense on a straight-line basis over
the lease term unless another systematic and rational allocation
basis is more representative of the time pattern in which the
leased property is physically employed.
Arrangements Containing a Lease
PPAs are deemed to contain a lease if the arrangement conveys the
right to control the use of property, plant or equipment. If so,
DPL determines the appropriate lease accounting classification.
Amortization of Debt Issuance and Reacquisition Costs
DPL defers and amortizes debt issuance costs and long-term debt
premiums and discounts over the lives of the respective debt
issuances. When refinancing or redeeming existing debt, any
unamortized premiums, discounts and debt issuance costs, as well as
debt redemption costs, are classified as regulatory assets and are
amortized generally over the life of the original issue.
Asset Removal Costs
In accordance with FASB guidance on regulated operations (ASC 980),
asset removal costs are recorded as regulatory liabilities. At
December 31, 2015 and 2014, $153 million and $166 million,
respectively, of asset removal costs are included in Regulatory
liabilities in the accompanying balance sheets.
Pension and Postretirement Benefit Plans
Pepco Holdings sponsors a non-contributory, defined benefit pension
plan that covers substantially all employees of DPL and certain
employees of other Pepco Holdings subsidiaries (the PHI Retirement
Plan). Pepco Holdings also provides supplemental retirement
benefits to certain eligible executives and key employees through
nonqualified retirement plans and provides certain postretirement
health care and life insurance benefits for eligible retired
employees.
The PHI Retirement Plan is accounted for in accordance with FASB
guidance on retirement benefits (ASC 715).
Dividend Restrictions
All of DPL’s shares of outstanding common stock are held by
Conectiv, its parent company. In addition to its future financial
performance, the ability of DPL to pay dividends to its parent
company is subject to limits imposed by: (i) state corporate
laws, which impose limitations on the funds that can be used to pay
dividends, and (ii) the prior rights of holders of future
preferred stock, if any, and existing and future mortgage bonds and
other long-term debt issued by DPL and any other restrictions
imposed in connection with the incurrence of liabilities. DPL has
no shares of preferred stock outstanding. DPL had approximately
$625 million and $641 million of retained earnings
available for payment of common stock dividends at
December 31, 2015 and 2014, respectively. These amounts
represent the total retained earnings balances at those dates.
Reclassifications
Certain prior period amounts have been reclassified in order to
conform to the current period presentation.</t>
  </si>
  <si>
    <t>(2) SIGNIFICANT ACCOUNTING
POLICIES
Consolidation Policy
The accompanying consolidated financial statements include the
accounts of ACE and its wholly owned subsidiary Atlantic City
Electric Transition Funding, LLC (ACE Funding). All intercompany
balances and transactions between subsidiaries have been
eliminated. ACE uses the equity method to report investments,
corporate joint ventures, partnerships, and affiliated companies
where it holds an interest and can exercise significant influence
over the operations and policies of the entity. Certain
transmission and other facilities currently held are consolidated
in proportion to ACE’s percentage interest in the
facility.
Use of Estimates
The preparation of financial statements in conformity with
accounting principles generally accepted in the United States of
America requires management to make certain estimates and
assumptions that affect the reported amounts of assets,
liabilities, revenues and expenses, and related disclosures of
contingent assets and liabilities in the consolidated financial
statements and accompanying notes. Although ACE believes that its
estimates and assumptions are reasonable, they are based upon
information available to management at the time the estimates are
made. Actual results may differ significantly from these
estimates.
Significant matters that involve the use of estimates include the
assessment of contingencies, the calculation of future cash flows
and fair value amounts for use in asset impairment calculations,
fair value calculations for derivative instruments, pension and
other postretirement benefits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ACE is subject to
legal, regulatory, and other proceedings and claims that arise in
the ordinary course of its business. ACE records an estimated
liability for these proceedings and claims when it is probable that
a loss has been incurred and the loss is reasonably estimable.
Revenue Recognition
ACE recognizes revenue upon distribution of electricity to its
customers, including unbilled revenue for electricity delivered but
not yet billed. ACE’s unbilled revenue was $26 million and
$32 million as of December 31, 2015 and 2014, respectively,
and these amounts are included in Accounts receivable. ACE
calculates unbilled revenue using an output-based methodology. This
methodology is based on the supply of electricity intended for
distribution to customers. The unbilled revenue process requires
management to make assumptions and judgments about input factors
such as customer sales mix, temperature, and estimated line losses
(estimates of electricity expected to be lost in the process of its
transmission and distribution to customers). The assumptions and
judgments are inherently uncertain and susceptible to change from
period to period, and if the actual results differ from the
projected results, the impact could be material.
Taxes related to the consumption of electricity by ACE’s
customers are a component of ACE’s tariffs and, as such, are
billed to customers and recorded in Operating revenue. Accruals for
the remittance of these taxes by ACE are recorded in Other
taxes.
Taxes Assessed by a Governmental Authority on Revenue-Producing
Transactions
Taxes included in ACE’s gross revenues were zero, $1 million
and $11 million for the years ended December 31, 2015, 2014
and 2013, respectively.
Long-Lived Asset Impairment Evaluation
ACE evaluates certain long-lived assets to be held and used (for
example, equipment and real estate) for impairment whenever events
or changes in circumstances indicate that their carrying value may
not be recoverable. Examples of such events or changes include a
significant decrease in the market price of a long-lived asset or a
significant adverse change in the manner in which an asset is being
used or its physical condition. A long-lived asset to be held and
used is written down to its estimated fair value if the expected
future undiscounted cash flow from the asset is less than its
carrying value.
For long-lived assets that can be classified as assets to be
disposed of by sale, an impairment loss is recognized to the extent
that the asset’s carrying value exceeds its estimated fair
value including costs to sell.
Income Taxes
ACE, as an indirect subsidiary of Pepco Holdings, is included in
the consolidated federal income tax return of PHI. Federal income
taxes are allocated to ACE based upon the taxable income or loss
amounts, determined on a separate return basis.
The consolidated financial statements include current and deferred
income taxes. Current income taxes represent the amount of tax
expected to be reported on ACE’s state income tax returns and
the amount of federal income tax allocated from Pepco Holdings.
Deferred income tax assets and liabilities represent the tax
effects of temporary differences between the financial statement
basis and tax basis of existing assets and liabilities, and they
are measured using presently enacted tax rates. The portion of
ACE’s deferred tax liability applicable to its utility
operations that has not been recovered from utility customers
represents income taxes recoverable in the future and is included
in Regulatory assets on the consolidated balance sheets. See Note
(6), “Regulatory Matters,” for additional
information.
Deferred income tax expense generally represents the net change
during the reporting period in the net deferred tax liability and
deferred recoverable income taxes.
ACE recognizes interest on underpayments and overpayments of income
taxes, interest on uncertain tax positions, and tax-related
penalties in income tax expense.
Investment tax credits are being amortized to income over the
useful lives of the related property.
Consolidation of Variable Interest Entities
ACE assesses its contractual arrangements with variable interest
entities (V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6),
“Variable Interest Entities,” for additional
information.
Cash and Cash Equivalents
Cash and cash equivalents include cash on hand, cash invested in
money market funds and commercial paper held with original
maturities of three months or less. Additionally, deposits in
PHI’s money pool, which ACE and certain other PHI
subsidiaries use to manage short-term cash management requirements,
are considered cash equivalents. Deposits in the money pool are
guaranteed by PHI. PHI deposits funds in the money pool to the
extent that the pool has insufficient funds to meet the needs of
its participants, which may require PHI to borrow funds for deposit
from external sources.
Restricted Cash Equivalents
The Restricted cash equivalents included in Current assets and the
Restricted cash equivalents included in Other assets consist of
(i) cash held as collateral that is restricted from use for
general corporate purposes and (ii) cash equivalents that are
specifically segregated based on management’s intent to use
such cash equivalents for a particular purpose. The classification
as current or non-current conforms to the classification of the
related liabilities.
Accounts Receivable and Allowance for Uncollectible
Accounts
ACE’s Accounts receivable balance primarily consists of
customer accounts receivable arising from the sale of goods and
services to customers within its service territories, other
accounts receivable, and accrued unbilled revenue. Accrued unbilled
revenue represents revenue earned in the current period but not
billed to the customer until a future date (usually within one
month after the receivable is recorded).
ACE maintains an allowance for uncollectible accounts and changes
in the allowance are recorded as an adjustment to Other operation
and maintenance expense in the consolidated statements of income.
ACE determines the amount of the allowance based on specific
identification of material amounts at risk by customer and
maintains a reserve based on its historical collection experience.
The adequacy of this allowance is assessed on a quarterly basis by
evaluating all known factors such as the aging of the receivables,
historical collection experience, the economic and competitive
environment and changes in the creditworthiness of its customers.
Accounts receivable are written off in the period in which the
receivable is deemed uncollectible and collection efforts have been
exhausted. Recoveries of Accounts receivable previously written off
are recorded when received. Although ACE believes its allowance is
adequate, it cannot anticipate with any certainty the changes in
the financial condition of its customers. As a result, ACE records
adjustments to the allowance for uncollectible accounts in the
period in which the new information that requires an adjustment to
the reserve becomes known.
Inventories
Included in inventories are transmission and distribution materials
and supplies. ACE utilizes the weighted average cost method of
accounting for inventory items. Under this method, an average price
is determined for the quantity of units acquired at each price
level and is applied to the ending quantity to calculate the total
ending inventory balance. Materials and supplies are recorded in
Inventory when purchased and then expensed or capitalized to plant,
as appropriate, when installed.
Regulatory Assets and Regulatory Liabilities
Certain aspects of ACE’s business are subject to regulation
by the NJBPU. The transmission of electricity by ACE is regulated
by FERC.
Based on the regulatory framework in which it has operated, ACE has
historically applied, and in connection with its transmission and
distribution business continues to apply, FASB guidance on
regulated operations (ASC 980). The guidance allows regulated
entities, in appropriate circumstances, to defer the income
statement impact of certain costs that are expected to be recovered
in future rates through the establishment of regulatory assets and
defer certain revenues that are expected to be refunded to
customers through the establishment of regulatory liabilities.
Management’s assessment of the probability of recovery of
regulatory assets requires judgment and interpretation of laws,
regulatory commission orders and other factors. If management
subsequently determines, based on changes in facts or
circumstances, that a regulatory asset is not probable of recovery,
the regulatory asset would be eliminated through a charge to
earnings.
Property, Plant and Equipment
Property, plant and equipment is recorded at original cost,
including labor, materials, asset retirement costs and other direct
and indirect costs, including capitalized interest. The carrying
value of Property, plant and equipment is evaluated for impairment
whenever circumstances indicate that the carrying value of those
assets may not be recoverable. Upon retirement, the cost of
regulated property, net of salvage, is charged to accumulated
depreciation.
The annual provision for depreciation on electric property, plant
and equipment is computed on a straight-line basis using composite
rates by classes of depreciable property. Non-operating and other
property is generally depreciated on a straight-line basis over the
useful lives of the assets. The system-wide composite annual
depreciation rates for the years ended December 31, 2015, 2014
and 2013 for ACE’s property were approximately 2.6%, 2.6% and
2.8%, respectively.
Capitalized Interest and Allowance for Funds Used During
Construction
In accordance with FASB guidance on regulated operations (ASC 980),
utilities may capitalize the capital costs of financing the
construction of plant and equipment as allowance for funds used
during construction (AFUDC). This results in the debt portion of
AFUDC being recorded as a reduction of Interest expense and the
equity portion of AFUDC being recorded as an increase to Other
income in the accompanying consolidated statements of income.
ACE recorded AFUDC for borrowed funds of $1 million, $1 million and
less than $1 million for the years ended December 31, 2015,
2014 and 2013, respectively.
ACE recorded amounts for the equity component of AFUDC of $1
million, $1 million and less than $1 million for the years ended
December 31, 2015, 2014 and 2013, respectively.
Leasing Activities
ACE’s lease transactions include plant, office space,
equipment, software, vehicles and elements of power purchase
agreements (PPAs). In accordance with FASB guidance on leases (ASC
840), these leases are classified as operating leases.
Operating Leases
An operating lease in which ACE is the lessee generally results in
a level income statement charge over the term of the lease,
reflecting the rental payments required by the lease agreement. If
rental payments are not made on a straight-line basis, ACE’s
policy is to recognize rent expense on a straight-line basis over
the lease term unless another systematic and rational allocation
basis is more representative of the time pattern in which the
leased property is physically employed.
Arrangements Containing a Lease
PPAs are deemed to contain a lease if the arrangement conveys the
right to control the use of property, plant or equipment. If so,
ACE determines the appropriate lease accounting classification.
Amortization of Debt Issuance and Reacquisition Costs
ACE defers and amortizes debt issuance costs and long-term debt
premiums and discounts over the lives of the respective debt
issuances. When refinancing or redeeming existing debt, any
unamortized premiums, discounts and debt issuance costs, as well as
debt redemption costs, are classified as regulatory assets and are
amortized generally over the life of the original issue.
Pension and Postretirement Benefit Plans
Pepco Holdings sponsors a non-contributory, defined benefit pension
plan that covers substantially all employees of ACE and certain
employees of other Pepco Holdings subsidiaries (the PHI Retirement
Plan). Pepco Holdings also provides supplemental retirement
benefits to certain eligible executives and key employees through
nonqualified retirement plans and provides certain postretirement
health care and life insurance benefits for eligible retired
employees.
The PHI Retirement Plan is accounted for in accordance with FASB
guidance on retirement benefits (ASC 715).
Dividend Restrictions
All of ACE’s shares of outstanding common stock are held by
Conectiv, its parent company. In addition to its future financial
performance, the ability of ACE to pay dividends to its parent
company is subject to limits imposed by: (i) state corporate
laws, which impose limitations on the funds that can be used to pay
dividends and the regulatory requirement that ACE obtain the prior
approval of the NJBPU before dividends can be paid if its equity as
a percent of its total capitalization, excluding securitization
debt, falls below 30%; (ii) the prior rights of holders of
future preferred stock, if any, and existing and future mortgage
bonds and other long-term debt issued by ACE and any other
restrictions imposed in connection with the incurrence of
liabilities; and (iii) certain provisions of ACE’s
charter that impose restrictions on payment of common stock
dividends for the benefit of preferred stockholders. Currently, the
restriction in the ACE charter does not limit its ability to pay
common stock dividends. ACE had approximately $235 million and
$209 million of retained earnings available for payment of common
stock dividends at December 31, 2015 and 2014, respectively.
These amounts represent the total retained earnings balances at
those dates.
Reclassifications
Certain prior period amounts have been reclassified in order to
conform to the current period presentation.</t>
  </si>
  <si>
    <t>Newly Adopted Accounting Standards</t>
  </si>
  <si>
    <t xml:space="preserve">(3) NEWLY ADOPTED ACCOUNTING
STANDARDS
Discontinued Operations (ASC 205)
In April 2014, the FASB issued new guidance on the reporting of
discontinued operations that is effective for dispositions that
occur after January 1, 2015. In order for dispositions to be
presented as discontinued operations, the dispositions must
represent a strategic shift that will have a major effect on an
entity’s operations and financial results. Adoption of this
guidance during the first quarter of 2015 did not have an impact on
PHI’s consolidated financial statements.
Business Combinations (ASC 805)
In November 2014, the FASB issued new recognition and disclosure
requirements related to pushdown accounting. The new recognition
requirements grant an acquired entity (or its subsidiaries) the
option to elect whether and when a new accounting and reporting
basis (pushdown accounting) will be applied when an acquirer
obtains control of the acquired entity. This election may be made
by the acquired entity (or its subsidiaries) for future
change-in-control events or for its most recent change-in-control
event, and the acquired entity will be required to determine
whether pushdown accounting will be applied in the reporting period
in which the change-in-control event occurs or in a subsequent
reporting period.
The new required disclosures include information that enables
financial statement users to evaluate the effects of pushdown
accounting. Disclosures are required to be made in the period in
which pushdown accounting is applied and are expected to include
both qualitative and quantitative information.
The new recognition and disclosure requirements became effective on
a prospective basis on November 18, 2014. PHI currently
anticipates it may be affected by the new guidance if its Merger
with Exelon is consummated.
Fair Value Measurement (ASC 820)
In May 2015, the FASB issued new disclosure requirements for
investment fair values. Under the new requirements, investment fair
values based on net asset value (NAV) per share will continue to be
disclosed, however, a level will not be assigned to those
investment fair values. The new requirements are effective for PHI
beginning January 1, 2016, and are required to be implemented
on a retrospective basis for all periods presented; however, early
adoption is permitted. PHI has elected to early adopt the new
guidance and implement the change in accounting principle in the
fourth quarter of 2015. The impact of this guidance effected the
presentation of certain investments that use NAV per share as a
practical expedient in Note (9), “Pension and Other
Postretirement Benefits” and had no impact to Note (15),
“Fair Value Disclosure,” as the financial instruments
measured at fair value on a recurring basis and other financial
instruments are not based on NAV.
Presentation of Debt Issuance Costs (ASC 835)
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are effective for PHI beginning January 1, 2016,
and are required to be implemented on a retrospective basis for all
periods presented; however, early adoption is permitted. PHI has
elected to early adopt the new guidance in the fourth quarter of
2015. The table below illustrates the effects of the retrospective
application on reported balances in PHI’s consolidated
balance sheet as of December 31, 2014.
December 31, 2014 As Filed Reclassification ASC 835 December 31, 2014 As Adjusted
(millions of
dollars)
Other (within other assets) $ 166 $ (45 ) $ 121
Long-term debt 4,441 (44 ) 4,397
Transition bonds issued by ACE Funding 171 (1 ) 170
Balance Sheet Classification of Deferred Taxes (ASC 740)
In November 2015, the FASB issued new requirements for the balance
sheet classification of deferred taxes. Entities are currently
required to present a current and noncurrent deferred tax balance
on the balance sheet. Under the new requirements, deferred taxes
will only be presented as noncurrent. The new requirements are
effective for PHI beginning January 1, 2017, and may be
implemented on either a prospective or retrospective basis;
however, early adoption is permitted. PHI has elected to early
adopt the new guidance on a retrospective basis in the fourth
quarter of 2015. The table below illustrates the effects of the
retrospective application on reported balances in PHI’s
consolidated balance sheet as of December 31, 2014.
December 31, 2014 As Filed
Reclassification ASC 740
December 31, 2014 As Adjusted
(millions of
dollars)
Deferred income taxes, net (within current assets) $ 50 $ (50 ) $
—
Deferred income taxes, net (within other assets)
— 17 17
Other (within current liabilities) 314 (9 ) 305
Deferred income tax liabilities, net 3,266 (24 ) 3,242 </t>
  </si>
  <si>
    <t xml:space="preserve">(3) NEWLY ADOPTED ACCOUNTING
STANDARDS
Business Combinations (ASC 805)
In November 2014, the FASB issued new recognition and disclosure
requirements related to pushdown accounting. The new recognition
requirements grant an acquired entity (or its subsidiaries) the
option to elect whether and when a new accounting and reporting
basis (pushdown accounting) will be applied when an acquirer
obtains control of the acquired entity. This election may be made
by the acquired entity (or its subsidiaries) for future
change-in-control events or for its most recent change-in-control
event, and the acquired entity will be required to determine
whether pushdown accounting will be applied in the reporting period
in which the change-in-control event occurs or in a subsequent
reporting period.
The new required disclosures include information that enables
financial statement users to evaluate the effects of pushdown
accounting. Disclosures are required to be made in the period in
which pushdown accounting is applied and are expected to include
both qualitative and quantitative information.
The new recognition and disclosure requirements became effective on
a prospective basis on November 18, 2014.
Presentation of Debt Issuance Costs (ASC 835)
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are effective for Pepco beginning January 1,
2016, and are required to be implemented on a retrospective basis
for all periods presented; however, early adoption is permitted.
Pepco has elected to early adopt the new guidance in the fourth
quarter of 2015. The table below illustrates the effects of the
retrospective application on reported balances in Pepco’s
balance sheet as of December 31, 2014.
December 31, 2014 As Filed Reclassification December 31, 2014 As Adjusted
(millions of
dollars)
Other (within other assets) $ 71 $ (28 ) $ 43
Long-term debt 2,124 (28 ) 2,096
Balance Sheet Classification of Deferred Taxes (ASC 740)
In November 2015, the FASB issued new requirements for the balance
sheet classification of deferred taxes. Entities are currently
required to present a current and noncurrent deferred tax balance
on the balance sheet. Under the new requirements, deferred taxes
will only be presented as noncurrent. The new requirements are be
effective for PHI beginning January 1, 2017, and may be
implemented on either a prospective or retrospective basis;
however, early adoption is permitted. PHI has elected to early
adopt the new guidance on a retrospective basis in the fourth
quarter of 2015. The table below illustrates the effects of the
retrospective application on reported balances in Pepco’s
balance sheet as of December 31, 2014.
December 31, 2014 Reclassification December 31, 2014
(millions of
dollars)
Deferred income taxes, net (within current assets) $ 14 $ (14 ) $
—
Other (within current liabilities) 102 (9 ) 93
Deferred income tax liabilities, net 1,584 (5 ) 1,579 </t>
  </si>
  <si>
    <t xml:space="preserve">(3) NEWLY ADOPTED ACCOUNTING
STANDARDS
Business Combinations (ASC 805)
In November 2014, the FASB issued new recognition and disclosure
requirements related to pushdown accounting. The new recognition
requirements grant an acquired entity (or its subsidiaries) the
option to elect whether and when a new accounting and reporting
basis (pushdown accounting) will be applied when an acquirer
obtains control of the acquired entity. This election may be made
by the acquired entity (or its subsidiaries) for future
change-in-control events or for its most recent change-in-control
event, and the acquired entity will be required to determine
whether pushdown accounting will be applied in the reporting period
in which the change-in-control event occurs or in a subsequent
reporting period.
The new required disclosures include information that enables
financial statement users to evaluate the effects of pushdown
accounting. Disclosures are required to be made in the period in
which pushdown accounting is applied and are expected to include
both qualitative and quantitative information.
The new recognition and disclosure requirements became effective on
a prospective basis on November 18, 2014.
Presentation of Debt Issuance Costs (ASC 835)
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are effective for DPL beginning January 1, 2016,
and are required to be implemented on a retrospective basis for all
periods presented; however, early adoption is permitted. DPL has
elected to early adopt the new guidance in the fourth quarter of
2015. The table below illustrates the effects of the retrospective
application on reported balances in DPL’s balance sheet as of
December 31, 2014.
December 31, 2014 As Filed
Reclassification ASC 835
December 31, 2014 As Adjusted
(millions of
dollars)
Other (within other assets) $ 12 $ (8 ) $ 4
Long-term debt 971 (8 ) 963
Balance Sheet Classification of Deferred Taxes (ASC 740)
In November 2015, the FASB issued new requirements for the balance
sheet classification of deferred taxes. Entities are currently
required to present a current and noncurrent deferred tax balance
on the balance sheet. Under the new requirements, deferred taxes
will only be presented as noncurrent. The new requirements are
effective for PHI beginning January 1, 2017, and may be
implemented on either a prospective or retrospective basis;
however, early adoption is permitted. PHI has elected to early
adopt the new guidance on a retrospective basis in the fourth
quarter of 2015. The table below illustrates the effects of the
retrospective application on reported balances in DPL’s
balance sheet as of December 31, 2014.
December 31, 2014 As Filed
Reclassification ASC 740
December 31, 2014 As Adjusted
(millions of
dollars)
Deferred income taxes, net (within current assets) $ 16 $ (16 ) $
—
Other (within current liabilities) 42 (1 ) 41
Deferred income tax liabilities, net 893 (15 ) 878 </t>
  </si>
  <si>
    <t xml:space="preserve">(3) NEWLY ADOPTED ACCOUNTING
STANDARDS
Business Combinations (ASC 805)
In November 2014, the FASB issued new recognition and disclosure
requirements related to pushdown accounting. The new recognition
requirements grant an acquired entity (or its subsidiaries) the
option to elect whether and when a new accounting and reporting
basis (pushdown accounting) will be applied when an acquirer
obtains control of the acquired entity. This election may be made
by the acquired entity (or its subsidiaries) for future
change-in-control events or for its most recent change-in-control
event, and the acquired entity will be required to determine
whether pushdown accounting will be applied in the reporting period
in which the change-in-control event occurs or in a subsequent
reporting period.
The new required disclosures include information that enables
financial statement users to evaluate the effects of pushdown
accounting. Disclosures are required to be made in the period in
which pushdown accounting is applied and are expected to include
both qualitative and quantitative information.
The new recognition and disclosure requirements became effective on
a prospective basis on November 18, 2014.
Presentation of Debt Issuance Costs (ASC 835)
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are effective for ACE beginning January 1, 2016,
and are required to be implemented on a retrospective basis for all
periods presented; however, early adoption is permitted. ACE has
elected to early adopt the new guidance in the fourth quarter of
2015. The table below illustrates the effects of the retrospective
application on reported balances in ACE’s consolidated
balance sheet as of December 31, 2014.
December 31, 2014 Reclassification December 31, 2014
(millions of
dollars)
Other (within other assets) $ 12 $ (7 ) $ 5
Long-term debt 888 (6 ) 882
Transition bonds issued by ACE Funding 171 (1 ) 170
Balance Sheet Classification of Deferred Taxes (ASC 740)
In November 2015, the FASB issued new requirements for the balance
sheet classification of deferred taxes. Entities are currently
required to present a current and noncurrent deferred tax balance
on the balance sheet. Under the new requirements, deferred taxes
will only be presented as noncurrent. The new requirements are
effective for PHI beginning January 1, 2017, and may be
implemented on either a prospective or retrospective basis;
however, early adoption is permitted. PHI has elected to early
adopt the new guidance on a retrospective basis in the fourth
quarter of 2015. The table below illustrates the effects of the
retrospective application on reported balances in ACE’s
consolidated balance sheet as of December 31, 2014.
December 31, 2014 Reclassification December 31, 2014
(millions of
dollars)
Prepaid expenses and other $ 13 $ (10 ) $ 3
Deferred income tax liabilities, net 865 (10 ) 855 </t>
  </si>
  <si>
    <t>Recently Issued Accounting Standards, Not Yet Adopted</t>
  </si>
  <si>
    <t>(4) RECENTLY ISSUED ACCOUNTING
STANDARDS, NOT YET ADOPTED
Revenue from Contracts with Customers (ASC 606)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PHI beginning
January 1, 2018, and may be implemented either retrospectively
for all periods presented, or as a cumulative-effect adjustment as
of January 1, 2018. Early adoption is permitted, but not
before January 1, 2017. PHI is currently evaluating the
potential impact of this new guidance on its consolidated financial
statements and which implementation approach to select.
Business Combination (ASC 805)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requirements
will be effective for PHI beginning January 1, 2016, and are
required to be implemented on a prospective basis. Early adoption
is permitted. PHI currently anticipates it may be affected by the
new guidance if its Merger with Exelon is consummated.</t>
  </si>
  <si>
    <t>(4) RECENTLY ISSUED ACCOUNTING
STANDARDS, NOT YET ADOPTED
Revenue from Contracts with Customers (ASC 606)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Pepco beginning
January 1, 2018, and may be implemented either retrospectively
for all periods presented, or as a cumulative-effect adjustment as
of January 1, 2018. Early adoption is permitted, but not
before January 1, 2017. Pepco is currently evaluating the
potential impact of this new guidance on its financial statements
and which implementation approach to select.
Business Combination (ASC 805)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requirements
will be effective for Pepco beginning January 1, 2016, and are
required to be implemented on a prospective basis. Early adoption
is permitted. Pepco currently anticipates it may be affected by the
new guidance if its Merger with Exelon is consummated.</t>
  </si>
  <si>
    <t>(4) RECENTLY ISSUED ACCOUNTING
STANDARDS, NOT YET ADOPTED
Revenue from Contracts with Customers (ASC 606)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DPL beginning
January 1, 2018, and may be implemented either retrospectively
for all periods presented, or as a cumulative-effect adjustment as
of January 1, 2018. Early adoption is permitted, but not
before January 1, 2017. DPL is currently evaluating the
potential impact of this new guidance on its financial statements
and which implementation approach to select.
Business Combination (ASC 805)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requirements
will be effective for DPL beginning January 1, 2016, and are
required to be implemented on a prospective basis. Early adoption
is permitted. DPL currently anticipates it may be affected by the
new guidance if its Merger with Exelon is consummated.</t>
  </si>
  <si>
    <t>(4) RECENTLY ISSUED ACCOUNTING
STANDARDS, NOT YET ADOPTED
Revenue from Contracts with Customers (ASC 606)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ACE beginning
January 1, 2018, and may be implemented either retrospectively
for all periods presented, or as a cumulative-effect adjustment as
of January 1, 2018. Early adoption is permitted, but not
before January 1, 2017. ACE is currently evaluating the
potential impact of this new guidance on its consolidated financial
statements and which implementation approach to select.
Business Combination (ASC 805)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requirements
will be effective for ACE beginning January 1, 2016, and are
required to be implemented on a prospective basis. Early adoption
is permitted. ACE currently anticipates it may be affected by the
new guidance if its Merger with Exelon is consummated.</t>
  </si>
  <si>
    <t>Segment Information</t>
  </si>
  <si>
    <t>(5) SEGMENT
INFORMATION
Pepco Holdings’ management has identified its operating
segments at December 31, 2015 as Power Delivery and Pepco
Energy Services. In the tables below, the Corporate and Other
column is included to reconcile the segment data with consolidated
data and includes unallocated Pepco Holdings’ (parent
company) capital costs, such as financing costs. During 2013, PHI
completed the termination of its interests in its cross-border
energy lease investments that had been maintained by PHI through
its wholly- owned subsidiary, PCI. As a result, the cross-border
energy lease investments, which comprised substantially all of the
operations of the former Other Non-Regulated segment, have been
accounted for as discontinued operations. The remaining operations
of the former Other Non-Regulated segment, which no longer meet the
definition of a separate segment for financial reporting purposes,
have been included in Corporate and Other. Segment financial
information for continuing operations at and for the years ended
December 31, 2015, 2014 and 2013, is as follows:
Year Ended December 31,
2015
Power Delivery Pepco Energy Services Corporate and Other (a) PHI Consolidated
(millions of
dollars)
Operating Revenue $ 4,805 $ 223 $ (5 ) $ 5,023
Operating Expenses (b) 4,124 (c) 224 2 4,350
Operating Income (Loss) 681 (1 ) (7 ) 673
Interest Expense 238
— 42 280
Other Income 36 1 17 (d) 54
Income Tax Expense (Benefit) (e) 177 (4 ) (44 ) 129
Net Income from Continuing Operations 302 4 12 318
Total Assets 14,413 221 1,692 16,326
Construction Expenditures $ 1,196 $ 3 $ 31 $ 1,230
(a) 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5) million for Operating Revenue, $(4)
million for Operating Expenses and $(5) million for Interest
Expense.
(b) Includes depreciation and
amortization expense of $651 million, consisting of $606 million
for Power Delivery, $4 million for Pepco Energy Services and $41
million for Corporate and Other.
(c) Includes $46 million ($27 million
after-tax) related to gains on sales of land at Pepco.
(d) Includes $15 million ($10 million
after-tax) increase in fair value of preferred stock
derivative.
(e) Includes tax benefit of $3 million
for Power Delivery, $1 million for Pepco Energy Services and
$43 million for Corporate and Other associated with the Global
Tax Settlement.
Year Ended December 31,
2014
Power Delivery Pepco Energy Services Corporate and Other (a) PHI Consolidated
(millions of
dollars)
Operating Revenue $ 4,607 $ 278 $ (7 ) $ 4,878
Operating Expenses (b) 3,916 354 (c) 4 4,274
Operating Income (Loss) 691 (76 ) (11 ) 604
Interest Expense 226 1 41 268
Other Income 40 2 2 44
Income Tax Expense (Benefit) 185 (36 ) (11 ) 138
Net Income (Loss) from Continuing Operations 320 (39 ) (39 ) 242
Total Assets 13,636 249 1,704 15,589
Construction Expenditures $ 1,144 $ 3 $ 76 $ 1,223
(a) 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7) million for Operating Revenue, $(7)
million for Operating Expenses and $(4) million for Interest
Expense.
(b) Includes depreciation and
amortization expense of $549 million, consisting of $511 million
for Power Delivery, $7 million for Pepco Energy Services and $31
million for Corporate and Other.
(c) Includes impairment losses of $81
million ($48 million after-tax) associated with Pepco Energy
Services’ combined heat and power thermal generating
facilities and operations in Atlantic City.
Year Ended December 31,
2013
Power Delivery Pepco Energy Services Corporate and Other (a) PHI Consolidated
(millions of
dollars)
Operating Revenue $ 4,472 $ 203 $ (9 ) $ 4,666
Operating Expenses (b) 3,828 201 (c) (31 ) 3,998
Operating Income 644 2 22 668
Interest Expense 228 1 44 273
Other Income 28 3 3 34
Income Tax Expense (d) 155 1 163 (e) 319
Net Income (Loss) from Continuing Operations 289 3 (182 ) 110
Total Assets 12,868 337 1,573 14,778
Construction Expenditures $ 1,194 $ 4 $ 112 $ 1,310
(a) 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10) million for Operating Revenue, $(9)
million for Operating Expenses and $(5) million for Interest
Expense.
(b) Includes depreciation and
amortization expense of $473 million, consisting of $439 million
for Power Delivery, $6 million for Pepco Energy Services and $28
million for Corporate and Other.
(c) Includes impairment losses of $4
million ($3 million after-tax) associated with Pepco Energy
Services’ landfill gas-fired electric generation
facility.
(d) Includes after-tax interest
associated with uncertain and effectively settled tax positions
allocated to each member of the consolidated group, including a $12
million interest benefit for Power Delivery and interest expense of
$66 million for Corporate and Other.
(e) Includes non-cash charges of $101
million representing the establishment of valuation allowances
against certain deferred tax assets of PCI included in Corporate
and Other.</t>
  </si>
  <si>
    <t>(5) SEGMENT
INFORMATION
Pepco operates its business as one regulated utility segment, which
includes all of its services as described above.</t>
  </si>
  <si>
    <t>(5) SEGMENT
INFORMATION
DPL operates its business as one regulated utility segment, which
includes all of its services as described above.</t>
  </si>
  <si>
    <t>(5) SEGMENT
INFORMATION
ACE operates its business as one regulated utility segment, which
includes all of its services as described above.</t>
  </si>
  <si>
    <t>(6) GOODWILL
Substantially all of PHI’s goodwill balance as of
December 31, 2015 and 2014 was generated by Pepco’s
acquisition of Conectiv (now Conectiv, LLC, to be referred to
herein as Conectiv) in 2002 and is allocated entirely to the Power
Delivery reporting unit based on the aggregation of its regulated
public utility company components for purposes of assessing
impairment under FASB guidance on goodwill and other intangibles
(ASC 350).
PHI performs an annual impairment assessment as of November 1
each year, or more frequently if indicators of potential impairment
exist, to determine whether it is more likely than not that the
fair value of a reporting unit to which goodwill relates is less
than its carrying value. In evaluating goodwill for impairment, PHI
first assesses qualitative factors to determine whether it is more
likely than not that the fair value of a reporting unit is less
than its carrying amount. For reporting units in which PHI
concludes that it is more likely than not that the fair value is
more than its carrying value, goodwill is not considered impaired
and PHI is not required to perform the two-step goodwill impairment
test. Qualitative factors considered in this assessment include
industry and market considerations, including the price per share
of PHI common stock, overall financial performance, lack of
significant changes in any key inputs to the prior year impairment
test, including the discount rate and forecasted cash flows, and
other relevant events and factors affecting the reporting unit.
For reporting units in which PHI concludes that it is more likely
than not that the fair value is less than its carrying value, PHI
performs the first step of the goodwill impairment test, which
compares the fair value of the reporting unit to its carrying
value. If the fair value of the reporting unit exceeds the carrying
value of the net assets assigned to that unit, goodwill is not
considered impaired and PHI is not required to perform additional
testing. If the carrying value of the net assets assigned to the
reporting unit exceeds the fair value of the reporting unit, then
PHI must perform the second step of the goodwill impairment test to
determine the implied fair value of the reporting unit’s
goodwill. If PHI determines during this second step that the
carrying value of a reporting unit’s goodwill exceeds its
implied fair value, PHI records an impairment loss equal to the
difference.
For the annual impairment assessment in 2015, PHI qualitatively
determined for its Power Delivery reporting unit that it was more
likely than not that fair value exceeded carrying value. As a
result, PHI did not perform the two-step goodwill impairment test
on the Power Delivery reporting unit.
As of December 31, 2015 and 2014, PHI’s goodwill balance
was $1,406 million and $1,407 million, respectively, which is net
of accumulated impairment losses of $12 million and $18 million,
respectively.</t>
  </si>
  <si>
    <t>(6) GOODWILL
All of DPL’s goodwill was generated by its acquisition of
Conowingo Power Company in 1995.
DPL performs an annual impairment assessment as of November 1
of each year, or more frequently if indicators of potential
impairment exist, to determine whether it is more likely than not
that the fair value of the DPL reporting unit to which goodwill
relates is less than its carrying value. In evaluating goodwill for
impairment, DPL first assesses qualitative factors to determine
whether it is more likely than not that the fair value of a
reporting unit is less than its carrying amount. If DPL concludes
that it is more likely than not that the fair value is more than
its carrying value, goodwill is not considered impaired and DPL is
not required to perform the two-step goodwill impairment test.
Qualitative factors considered in this assessment include industry
and market considerations, overall financial performance, changes
in any key inputs to the prior year impairment test, including the
discount rate, and other relevant events and factors affecting the
reporting unit.
If DPL concludes that it is more likely than not that the fair
value is less than its carrying value, DPL performs the first step
of the goodwill impairment test, which compares DPL’s fair
value to its carrying value. If DPL’s fair value exceeds the
carrying value of DPL’s net assets, goodwill is not
considered impaired and DPL is not required to perform additional
testing. If the carrying value of DPL’s net assets exceeds
DPL’s fair value, then DPL must perform the second step of
the goodwill impairment test to determine the implied fair value of
DPL’s goodwill. If DPL determines during this second step
that the carrying value of DPL’s goodwill exceeds its implied
fair value, DPL records an impairment loss equal to the
difference.
For the annual impairment assessment in 2015, DPL qualitatively
determined that it was more likely than not that fair value
exceeded carrying value. As a result, DPL did not perform the
two-step goodwill impairment test on that reporting unit.
As of December 31, 2015 and 2014, DPL’s goodwill balance
was $8 million. There are no accumulated impairment losses.</t>
  </si>
  <si>
    <t>Regulatory Matters</t>
  </si>
  <si>
    <t>(7) REGULATORY MATTERS
Regulatory Assets and Regulatory Liabilities
The components of Pepco Holdings’ regulatory asset and
liability balances at December 31, 2015 and 2014 are as
follows:
2015 2014
(millions of
dollars)
Regulatory Assets
Pension and other postretirement benefit costs $ 910 $ 946
Demand-side management costs 403 329
Smart Grid costs 266 261
Recoverable income taxes 224 274
Securitized stranded costs 202 278
Incremental storm restoration costs 43 51
Deferred debt extinguishment costs 36 42
Deferred energy supply costs 32 73
Recoverable workers’ compensation and long-term disability
costs 31 30
MAPP abandonment costs 7 33
Deferred losses on gas derivatives 2 4
Other 90 88
Total Regulatory Assets $ 2,246 $ 2,409
Regulatory Liabilities
Asset removal costs $ 211 $ 250
Reserves for FERC ROE transmission challenges 32 4
Federal and state tax benefits, related to securitized stranded
costs 13 8
Deferred income taxes due to customers 12 44
Deferred energy supply costs 11 3
Other 29 34
Total Regulatory Liabilities $ 308 $ 343
A description for each category of regulatory assets and regulatory
liabilities follows:
Pension and OPEB Costs:
Demand-Side Management Costs:
Smart Grid Costs:
Recoverable Income Taxes:
Securitized Stranded Costs:
Incremental Storm Restoration Costs:
Deferred Debt Extinguishment Costs:
Deferred Energy Supply Costs:
Recoverable Workers’ Compensation and Long-Term Disability
Costs
MAPP Abandonment Costs:
Deferred Losses on Gas Derivatives
Other:
Asset Removal Costs:
Reserves for FERC ROE Transmission Challenges
Federal and State Tax Benefits, Related to Securitized Stranded
Costs:
Deferred Income Taxes Due to Customers:
Other:
Rate Proceedings
As further described in Note (1), “Organization,” on
April 29, 2014, PHI entered into the Merger Agreement with
Exelon and Merger Sub. Subject to certain exceptions, prior to the
Merger or the termination of the Merger Agreement, PHI and its
subsidiaries may not, without the consent of Exelon, initiate, file
or pursue any rate cases, other than pursuing the conclusion of
certain proceedings, as described below. To date, PHI has not
requested such consent from Exelon and has not filed any new
distribution base rate cases since entering into the Merger
Agreement.
Bill Stabilization Adjustment
Each of PHI’s utility subsidiaries proposed in each of its
respective jurisdictions the adoption of a mechanism to decouple
retail distribution revenue from the amount of power delivered to
retail customers. A decoupling mechanism, the BSA, was approved and
implemented for Pepco and DPL electric service in Maryland and for
Pepco electric service in the District of Columbia. None of the
other jurisdictions have to date adopted decoupling proposals.
Delaware
Electric Distribution Base Rates
In March 2013, DPL submitted an application with the DPSC to
increase its electric distribution base rates. The application
sought approval of an annual rate increase of approximately
$42 million (adjusted by DPL to approximately $39 million
on September 20, 2013), based on a requested ROE of 10.25%.
The requested rate increase sought to recover expenses associated
with DPL’s ongoing investments in reliability enhancement
improvements and efforts to maintain safe and reliable service. In
August 2014, the DPSC issued a final order in this proceeding
providing for an annual increase in DPL’s electric
distribution base rates of approximately $15.1 million, based
on an ROE of 9.70%. The new rates became effective on May 1,
2014.
In September 2014, DPL filed an appeal with the Delaware Superior
Court of the DPSC’s August 2014 order in this proceeding,
seeking the court’s review of the DPSC’s decision
relating to the recovery of costs associated with one component of
employee compensation, certain retirement benefits and credit
facility expenses. The Division of the Public Advocate filed a
cross-appeal in September 2014, pertaining to the treatment of a
prepaid pension expense and other postretirement benefit
obligations in base rates. Under the settlement agreement related
to the Merger described below in “Merger Approval Proceedings
– Delaware,” the parties agreed to suspend the appeal
and, if the Merger is completed, to the withdrawal of the appeal
and the cross-appeal with prejudice.
Forward Looking Rate Plan
In October 2013, DPL filed a multi-year rate plan, referred to as
the Forward Looking Rate Plan (FLRP). As proposed, the FLRP would
provide for annual electric distribution base rate increases over a
four-year period in the aggregate amount of approximately
$56 million. The FLRP as proposed provides the opportunity to
achieve estimated earned ROEs of 7.41% and 8.80% in years one and
two, respectively, and 9.75% in both years three and four of the
plan.
In addition, DPL proposed that as part of the FLRP, in order to
provide a higher minimum required standard of reliability for
DPL’s customers than that to which DPL is currently subject,
the standards by which DPL’s reliability is measured would be
made more stringent in each year of the FLRP. DPL has also offered
to refund an aggregate of $500,000 to customers in each year of the
FLRP that it fails to meet the proposed stricter minimum
reliability standards.
In October 2013, the DPSC opened a docket for the purpose of
reviewing the details of the FLRP, but stated that it would not
address the FLRP until the electric distribution base rate case
discussed above was concluded. Although the rate case has been
concluded, a schedule for the FLRP docket has not yet been
established.
Under the Merger Agreement, DPL is permitted to pursue this matter;
however, under the settlement agreement related to the Merger
described below in “Merger Approval Proceedings –
Delaware,” DPL agreed to withdraw the FLRP if the Merger is
completed, without prejudice to the right to make future filings
with the DPSC proposing alternative regulatory methodologies that
could include, but are not limited to, a multi-year rate plan.
Gas Cost Rates
DPL makes an annual GCR filing with the DPSC for the purpose of
allowing DPL to recover natural gas procurement costs through
customer rates. In August 2015, DPL made its 2015 GCR filing. The
rates proposed in the 2015 GCR filing would result in a GCR
decrease of approximately 26%, primarily reflecting lower natural
gas prices. On September 22, 2015, the DPSC issued an order
allowing DPL to place the new rates into effect on November 1,
2015, subject to refund and pending final DPSC approval.
Under the Merger Agreement, DPL is permitted to continue to file
its required annual GCR cases in Delaware.
Maryland
Pepco Electric Distribution Base Rates
2011 Base Rate Proceeding
In December 2011, Pepco submitted an application with the MPSC to
increase its electric distribution base rates. The filing sought
approval of an annual rate increase of approximately
$68.4 million (subsequently adjusted by Pepco to approximately
$66.2 million), based on a requested ROE of 10.75%. In July
2012, the MPSC issued an order approving an annual rate increase of
approximately $18.1 million, based on an ROE of 9.31%. Among
other things, the order also authorized Pepco to recover the actual
cost of AMI meters installed during the 2011 test year, stating
that cost recovery for AMI deployment will be allowed in future
rate cases in which Pepco demonstrates that the system is cost
effective. The new rates became effective on July 20, 2012.
The Maryland Office of People’s Counsel has sought rehearing
on the portion of the order allowing Pepco to recover the costs of
AMI meters installed during the test year; that motion remains
pending.
2012 Base Rate Proceeding – Phase I
In November 2012, Pepco submitted an application with the MPSC to
increase its electric distribution base rates. The filing sought
approval of an annual rate increase of approximately
$60.8 million, based on a requested ROE of 10.25%. In July
2013, the MPSC issued an order in this proceeding approving an
annual rate increase of approximately $27.9 million, based on
an ROE of 9.36%. The order excludes the cost of AMI meters from
Pepco’s rate base until such time as Pepco demonstrates the
cost effectiveness of the AMI system; as a result, costs for AMI
meters incurred with respect to the 2012 test year and beyond will
be treated as other incremental AMI costs incurred in conjunction
with the deployment of the AMI system that are deferred and on
which a carrying charge is deferred, but only until such cost
effectiveness has been demonstrated and such costs are included in
rates. However, MPSC’s July 2012 order issued in connection
with Pepco’s 2011 base rate proceeding, which allowed Pepco
to recover the costs of meters installed during the 2011 test year
for that case, remains in effect.
The July 2013 order also approved a Grid Resiliency Charge, which
went into effect on January 1, 2014, for recovery of costs
totaling approximately $24.0 million associated with
Pepco’s proposed plan to accelerate investments related to
certain priority feeders, provided that, before implementing the
surcharge, Pepco (i) provides additional information to the
MPSC related to performance objectives, milestones and costs, and
(ii) makes annual filings with the MPSC thereafter concerning
this project, which will permit the MPSC to establish the
applicable Grid Resiliency Charge rider for each following year.
These conditions have been met. The MPSC rejected certain other
cost recovery mechanisms, including Pepco’s proposed
reliability performance-based mechanism. The new rates were
effective on July 12, 2013.
In July 2013, Pepco filed a notice of appeal of the July 2013 order
in the Circuit Court for Baltimore City. Other parties also filed
notices of appeal, which were consolidated with Pepco’s
appeal. In its appeal, Pepco asserted that the MPSC erred in
failing to grant Pepco an adequate ROE, denying a number of other
cost recovery mechanisms and limiting Pepco’s test year data
to no more than four months of forecasted data in future rate
cases. The other parties primarily asserted that the MPSC erred or
acted arbitrarily and capriciously in allowing the recovery of
certain costs by Pepco, in approving the Grid Resiliency Charge,
and in refusing to reduce Pepco’s rate base by known and
measurable accumulated depreciation. In November 2014, the Circuit
Court issued an order reversing the MPSC’s decision on
Pepco’s ROE and directing the MPSC to make more specific
findings regarding the impact of improved service reliability and
the BSA in calculating Pepco’s ROE. On all other issues that
were the subject of an appeal, the Circuit Court affirmed the
MPSC’s July 2013 order.
Other parties to this proceeding filed notices of appeal of the
Circuit Court’s decision to the Maryland Court of Special
Appeals. On December 15, 2015, the Court of Special Appeals
issued its decision in this matter (i) affirming the Circuit
Court’s decision upholding the MPSC’s decision to
approve the use of the Grid Resiliency Charge for Pepco, and
(ii) reversing the Circuit Court on the ROE issue, finding
that the MPSC’s original ROE of 9.36% was within the zone of
reasonableness. Because none of the parties to the proceeding,
including Pepco, appealed this Court of Special Appeals decision,
the MPSC decision is now final.
2013 Base Rate Proceeding – Phase I
In December 2013, Pepco submitted an application with the MPSC to
increase its electric distribution base rates. The filing sought
approval of an annual rate increase of approximately
$43.3 million (adjusted by Pepco to approximately
$37.4 million on April 15, 2014), based on a requested
ROE of 10.25%. The requested rate increase sought to recover
expenses associated with Pepco’s ongoing investments in
reliability enhancement improvements and efforts to maintain safe
and reliable service. In July 2014, the MPSC issued an order
approving an annual rate increase of approximately
$8.75 million, based on an ROE of 9.62%. The new rates became
effective on July 4, 2014. In July 2014, Pepco filed a
petition for rehearing seeking reconsideration of the recovery of
certain expenses, which the MPSC denied by its order issued in
November 2014 (described below). In December 2014, Pepco filed a
petition for judicial review of this MPSC order with the Circuit
Court for Baltimore City. On August 7, 2015, the Circuit Court
for Baltimore City affirmed the MPSC’s decision and denied
Pepco’s appeal. Pepco has elected not to appeal the decision
of the Circuit Court.
2012 and 2013 Base Rate Proceedings – Phase II
In August 2014, the MPSC issued an order establishing a Phase II
proceeding in the 2012 base rate case described above (the 2012
Phase II proceeding) to address the tax implications of
Pepco’s net operating loss carryforward (NOLC), which had
impacted certain of Pepco’s rate adjustments in the 2012 base
rate proceeding. Pepco filed a motion to dismiss the 2012 Phase II
proceeding, asserting that the MPSC no longer has jurisdiction over
the 2012 base rate case due to appeals having been filed by
numerous parties. In September 2014, the MPSC issued an order
staying the 2012 Phase II proceeding until further notice. In a
similar Phase II proceeding in the 2013 base rate case described
above, the MPSC issued an order in November 2014 upholding
Pepco’s treatment of the NOLC. Although Pepco believes the
November 2014 MPSC order should be dispositive of the issues raised
in the 2012 Phase II proceeding, the 2012 Phase II proceeding has
remained open pending the resolution of all appeals of the 2012
base rate proceeding. Now that the MPSC decision in that proceeding
is final, the MPSC will have authority to act on Phase II.
New Jersey
Update and Reconciliation of Certain Under-Recovered
Balances
In March 2015, ACE submitted its 2015 annual petition with the
NJBPU seeking to reconcile and update (i) charges related to
the recovery of above-market costs associated with ACE’s
long-term power purchase contracts with the NUGs, and
(ii) costs related to surcharges for the New Jersey Societal
Benefit Program (a statewide public interest program that is
intended to benefit low income customers and address other public
policy goals) and for ACE’s uncollected accounts. As filed,
the net impact of the proposed changes would have been an annual
rate increase of approximately $52.0 million (revised to an
increase of approximately $33.9 million on April 17,
2015, based upon updates for actual data through March 31,
2015). On May 19, 2015, the NJBPU approved a stipulation of
settlement entered into by the parties providing for a provisional
overall annual rate increase of $33.9 million effective
June 1, 2015. On September 11, 2015, the NJBPU approved a
stipulation of settlement in this proceeding, which made final the
provisional rates that were placed into effect as of June 1,
2015, with an adjustment that decreased the rate applicable to the
residential class by $1.3 million. This rate increase of
approximately $32.6 million will have no effect on ACE’s
operating income, since these revenues provide for recovery of
deferred costs under an approved deferral mechanism.
On February 1, 2016, ACE submitted its 2016 annual petition
with the NJBPU seeking to reconcile and update the same categories
of charges and costs described in (i) and (ii) in the
above paragraph. The net impact of adjusting the charges as
proposed is an overall annual rate increase of approximately
$8.8 million, including New Jersey Sales and Use Tax. The
matter is pending at the NJBPU and will be updated for January
through March 2016 actual data. ACE has requested that the NJBPU
place the new rates into effect by June 1, 2016.
Service Extension Contributions Refund Order
In July 2013, in compliance with a 2012 Superior Court of New
Jersey Appellate Division (Appellate Division) court decision, the
NJBPU released an order requiring utilities to issue refunds to
persons or entities that paid non-refundable contributions for
utility service extensions to certain areas described as
“Areas Not Designated for Growth.” The order is limited
to eligible contributions paid between March 20, 2005 and
December 20, 2009. ACE is processing the refund requests that
meet the eligibility criteria established in the order as they are
received. Although ACE estimates that it received approximately
$11 million of contributions between March 20, 2005 and
December 20, 2009, it is currently unable to reasonably
estimate the amount that it may be required to refund using the
eligibility criteria established by the order. Since the July 2013
order was released, ACE has paid less than $1 million in
refund claims, the validity of each of which is investigated by ACE
prior to making any such refunds. In September 2014, the NJBPU
commenced a rulemaking proceeding to further implement the
directives of the Appellate Division decision. In November 2015,
the NJBPU adopted new regulations that remove provisions
distinguishing between growth areas and not-for-growth areas and
provide formulae for allocating extension costs. At this time, ACE
does not expect the amount it is ultimately required to refund will
have a material effect on its consolidated financial condition,
results of operations or cash flows, as the amount refunded will
generally increase the value of ACE’s property, plant and
equipment and may ultimately be recovered through depreciation
expense and cost of service in future electric distribution base
rate cases.
Generic Consolidated Tax Adjustment Proceeding
In January 2013, the NJBPU initiated a generic proceeding to
examine whether a consolidated tax adjustment (CTA) should continue
to be used, and if so, how it should be calculated in determining a
utility’s cost of service. Under the NJBPU’s current
policy, when a New Jersey utility is included in a consolidated
group income tax return, an allocated amount of any reduction in
the consolidated group’s taxes as a result of losses by
affiliates is used to reduce the utility’s rate base, upon
which the utility earns a return. This policy has negatively
impacted ACE’s electric distribution base rate case outcomes
and ACE’s position is that the CTA should be eliminated. In
an order issued in October 2014, the NJBPU determined that it is
appropriate for affected consolidated groups to continue to include
a CTA in New Jersey base rate filings, but that the CTA calculation
will be modified to limit the look-back period for the calculation
to five years, exclude transmission assets from the calculation,
and allocate 25 percent of the final CTA amount as a reduction to
the distribution revenue requirement. ACE anticipates that this
revised methodology will significantly reduce the negative effects
of the CTA in future base rate cases. In November 2014, the New
Jersey Division of Rate Counsel filed an appeal of the
NJBPU’s CTA order in the Appellate Division. No stay of the
October 2014 CTA order was requested in connection with the appeal.
As such, barring an adverse finding by the Appellate Division, the
order is in effect. The appeal remains pending.
FERC Transmission ROE Challenges
In February 2013, the public service commissions and public
advocates of the District of Columbia, Maryland, Delaware and New
Jersey, as well as the Delaware Municipal Electric Corporation,
Inc., filed a joint complaint at FERC against Pepco, DPL and ACE,
as well as Baltimore Gas and Electric Company (BGE). The
complainants challenged the base ROE and certain protocols
regarding the formula rate process associated with the transmission
service that the utilities provide. The complainants support an ROE
within a zone of reasonableness of 6.78% and 10.33%, and have
argued for a base ROE of 8.7%. The base ROE currently authorized by
FERC for PHI’s utilities is (i) 11.3% for facilities
placed into service after January 1, 2006, and (ii) 10.8%
for facilities placed into service prior to 2006. The 10.8% base
ROE for facilities placed into service prior to 2006 receives a
50-basis-point incentive adder for being a member of a regional
transmission organization. In August 2014, FERC issued an order
setting the matters in this proceeding for hearing, but holding the
hearing in abeyance pending settlement discussions. The order also
(i) directed that the evidence and analysis presented
concerning ROE be guided by the new ROE methodology adopted by FERC
in another proceeding (discussed below), and (ii) set a
15-month refund period that commenced on February 27, 2013,
should a refund result from this proceeding. After settlement
discussions among the parties in this matter reached an impasse,
the settlement judge, in November 2014, issued an order terminating
the settlement discussions and referring the matter to a presiding
administrative law judge.
In June 2014, FERC issued an order in a proceeding in which the PHI
utilities were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s a
result of the August 2014 FERC order discussed in the preceding
paragraph, Pepco, DPL and ACE applied an estimated ROE based on the
two-step methodology announced by FERC for the 15-month period over
which each of their transmission revenues would be subject to
refund as a result of the challenge, and recorded estimated
reserves for the entire 15-month refund period in the second
quarter of 2014.
On December 8, 2014, the parties that filed the February 2013
complaint filed a second complaint against Pepco, DPL, ACE, as well
as BGE, regarding the base transmission ROE, seeking a reduction
from 10.8% to 8.8%. By order issued on February 9, 2015, FERC
established a hearing on the second complaint and established a
second 15-month refund period that commenced on December 8,
2014. Consistent with the prior challenge, Pepco, DPL and ACE
applied an estimated ROE based on the two-step methodology
described above, and in the fourth quarter of 2014 and in the
first, second and third quarters of 2015 established reserves for
the estimated refund based on the effective date of the second
refund period of December 8, 2014. On February 20, 2015,
the chief judge issued an order consolidating the two complaint
proceedings and established an initial decision issuance deadline
of February 29, 2016. On March 2, 2015, the presiding
administrative law judge issued an order establishing a procedural
schedule for the consolidated proceedings that provided for the
hearing to commence on October 20, 2015.
Also during the third quarter of 2015, PHI further evaluated the
reserves established for each of the two refund periods and, based
on an updated assessment of market conditions, developments in
other cases before FERC, litigation risk and other factors,
increased its reserves to reflect management’s best estimate
of the refund that is expected to result from these consolidated
proceedings. A settlement entered into by the parties regarding the
protocols (but not the ROE) raised in the February 2013 complaint
was submitted to FERC on July 31, 2015 and was approved by
FERC in November 2015.
On November 6, 2015, the parties filed a settlement agreement
with FERC regarding the ROE. This settlement agreement provides for
(i) a base ROE of 10.0%, effective March 8, 2016, to
which a 50-basis-point incentive adder will be applied for being a
member of a regional transmission organization, and
(ii) customer refunds in the amount of approximately $9.5
million, $11.9 million, and $14.2 million for ACE, DPL
and Pepco, respectively, covering the two 15-month refund periods
described above. In addition, under this settlement agreement, no
party may file to change the base ROE or any incentives prior to
June 1, 2018. The parties have requested that FERC approve
this settlement agreement by March 16, 2016, in order to
incorporate the new ROE and applicable refunds into each
utility’s 2016 transmission formula rate update. As of
December 31, 2015, PHI’s reserves for both of the refund
periods totaled $32 million as required under the settlement
agreement.
MPSC New Generation Contract Requirement
In April 2012, the MPSC issued an order that requires Maryland
electric distribution companies (EDCs) Pepco, DPL and BGE
(collectively, the Contract EDCs) to negotiate and enter into a
contract with the winning bidder of a competitive bidding process
to build one new power plant in the range of 650 to 700 megawatts
(MWs) beginning in 2015, in amounts proportional to their relative
SOS loads. Under the terms of the order, the winning bidder was to
construct a 661 MW natural gas-fired combined cycle generation
plant in Waldorf, Maryland, with an originally expected commercial
operation date of June 1, 2015 (which is now deferred pending
the outcome of the proceedings discussed below), and each of the
Contract EDCs was to recover its costs associated with the contract
through surcharges on its respective SOS customers.
In response to a complaint filed by a group of generating companies
in the PJM region, in September 2013, the U.S. District Court for
the District of Maryland (the Federal District Court) issued a
ruling that the MPSC’s April 2012 order violated the
Supremacy Clause of the U.S. Constitution by attempting to regulate
wholesale prices. In contrast, in October 2013, in response to
appeals filed by the Contract EDCs and other parties, the Maryland
Circuit Court for Baltimore City (the Maryland Circuit Court)
upheld the MPSC’s orders requiring the Contract EDCs to enter
into the contracts.
In October 2013, the Federal District Court issued an order ruling
that the contracts are illegal and unenforceable. The Contract
EDCs, the Maryland Office of People’s Counsel and one
generating company have appealed the Maryland Circuit Court’s
decision to the Maryland Court of Special Appeals. In addition, in
November 2013 both the winning bidder and the MPSC appealed the
Federal District Court decision to the U.S. Court of Appeals for
the Fourth Circuit, which affirmed the decision. In November 2014,
the winning bidder and the MPSC each petitioned the U.S. Supreme
Court to consider hearing an appeal of the Fourth Circuit decision
and, on October 19, 2015, the U.S. Supreme Court agreed to
review that decision.
Assuming the contracts, as currently written, become effective
following the satisfaction of all relevant conditions, including
the completion of the proceedings discussed above, PHI continues to
believe that Pepco and DPL may be required to record their
proportional share of the contracts as derivative instruments at
fair value and record related regulatory assets of approximately
the same amount because Pepco and DPL would be entitled to recover
any payments under the contracts from SOS customers. PHI, Pepco and
DPL have concluded that any accounting for these contracts would
not be required until all legal proceedings related to these
contracts and the actions of the MPSC in the related proceeding
have been resolved.
ACE Standard Offer Capacity Agreements
In April 2011, ACE entered into three Standard Offer Capacity
Agreements (SOCAs) by order of the NJBPU, each with a different
generation company. ACE entered into the SOCAs under protest, as
did the other EDCs in New Jersey, arguing that the EDCs were denied
due process and that the SOCAs violated certain of the requirements
of the New Jersey law under which the SOCAs were established (the
NJ SOCA Law). In October 2013, in light of the decision of the U.S.
District Court for the District of New Jersey described below, the
state appeals of the NJBPU implementation orders filed by the EDCs
and generators were dismissed without prejudice, subject to the
parties exercising their appellate rights in the Federal
courts.
In February 2011, ACE joined other plaintiffs in an action filed in
the U.S. District Court for the District of New Jersey challenging
the NJ SOCA Law on the grounds that it violates the Commerce Clause
and the Supremacy Clause of the U.S. Constitution. In October 2013,
the Federal district court ruled that the NJ SOCA Law is preempted
by the Federal Power Act (FPA) and violates the Supremacy Clause,
and is therefore null and void. In October 2013, the Federal
district court issued an order ruling that the SOCAs are void,
invalid and unenforceable, which order was affirmed by the U.S.
Court of Appeals for the Third Circuit in September 2014. In
November 2014 and December 2014, respectively, one of the
generation companies and the NJBPU petitioned the U.S. Supreme
Court to consider hearing an appeal of the Third Circuit decision.
Although the U.S. Supreme Court agreed to review the Fourth Circuit
decision discussed above under “MPSC New Generation Contract
Requirement,” it has not yet agreed to review the Third
Circuit decision and the petitions for such review remain
pending.
ACE terminated one of the three SOCAs effective July 1, 2013
due to the occurrence of an event of default on the part of the
generation company counterparty. ACE terminated the remaining two
SOCAs effective November 19, 2013, in response to the October
2013 Federal district court decision.
In response to the October 2013 Federal district court order, ACE,
in the fourth quarter of 2013, derecognized both the derivative
assets (liabilities) for the estimated fair value of the SOCAs and
the related regulatory liabilities (assets) that it had established
with respect to the SOCAs.
District of Columbia Power Line Undergrounding
Initiative
In May 2014, the Council of the District of Columbia enacted the
Electric Company Infrastructure Improvement Financing Act of 2014
(the Improvement Financing Act), which provides enabling
legislation for the District of Columbia Power Line Undergrounding
(DC PLUG) initiative. This $1 billion initiative seeks to
selectively place underground some of the District of
Columbia’s most outage-prone power lines, which lines and
surrounding conduit would be owned and maintained by Pepco.
The Improvement Financing Act provides that: (i) Pepco is to
fund approximately $500 million of the estimated cost to
complete the DC PLUG initiative, recovering those costs through a
surcharge on the electric bills of Pepco District of Columbia
customers; (ii) $375 million of the DC PLUG initiative
cost is to be financed by the District of Columbia’s issuance
of securitized bonds, which bonds will be repaid through a
surcharge on the electric bills of Pepco District of Columbia
customers that Pepco will collect on behalf of and remit to the
District of Columbia; and (iii) the remaining costs up to
$125 million are to be covered by the existing capital
projects program of the District of Columbia Department of
Transportation (DDOT). Pepco will not earn a return on or a return
of the cost of the assets funded with the proceeds of the
securitized bonds or assets that are constructed by DDOT under its
capital projects program, but ownership and responsibility for the
operation and maintenance of such assets will be transferred to
Pepco for a nominal amount.
In June 2014, Pepco and DDOT filed a Triennial Plan related to the
construction of selected underground feeders in the District of
Columbia and recovery of Pepco’s investment through a
volumetric surcharge (the Triennial Plan), all in accordance with
the Improvement Financing Act. In August 2014, Pepco filed an
application for the issuance of a financing order to provide for
the issuance of the District’s bonds and a volumetric
surcharge for the District of Columbia to recover the costs
associated with the bond issuance (the DDOT surcharge).
In November 2014, the DCPSC issued an order approving the Triennial
Plan, including Pepco’s volumetric surcharge, and issued the
financing order, including approval of the DDOT surcharge. Together
these orders permit (i) Pepco and DDOT to commence proposed
construction under the Triennial Plan; (ii) the District of
Columbia to issue the necessary bonds to fund the District of
Columbia’s portion of the DC PLUG initiative; and
(iii) the establishment of the customer surcharges
contemplated by the Improvement Financing Act. In December 2014, a
party to the proceeding sought reconsideration from the DCPSC of
both decisions. Final decisions denying both requests for
reconsideration were issued by the DCPSC on January 22, 2015
and February 2, 2015, respectively.
In March 2015, a party to the DCPSC proceedings filed with the
District o</t>
  </si>
  <si>
    <t>(6) REGULATORY MATTERS
Regulatory Assets and Regulatory Liabilities
The components of Pepco’s regulatory asset and liability
balances at December 31, 2015 and 2014 are as follows:
2015 2014
(millions of dollars)
Regulatory Assets
Demand-side management costs $ 292 $ 238
Smart Grid costs 181 175
Recoverable income taxes 142 148
Recoverable workers’ compensation and long-term disability
costs 31 30
Incremental storm restoration costs 19 29
Deferred debt extinguishment costs 19 22
MAPP abandonment costs 4 19
Deferred energy supply costs 3 3
Other 29 33
Total Regulatory Assets $ 720 $ 697
Regulatory Liabilities
Asset removal costs $ 58 $ 84
Reserves for FERC ROE transmission challenges 13 2
Deferred income taxes due to customers 6 4
Deferred energy supply costs 5 3
Other 10 11
Total Regulatory Liabilities $ 92 $ 104
A description for each category of regulatory assets and regulatory
liabilities follows:
Demand-Side Management Costs
Smart Grid Costs:
Recoverable Income Taxes:
Recoverable Workers’ Compensation and Long-Term Disability
Costs
Incremental Storm Restoration Costs:
Deferred Debt Extinguishment Costs:
MAPP Abandonment Costs:
Deferred Energy Supply Costs:
Other:
Asset Removal Costs:
Reserves for FERC ROE Transmission Challenges
Deferred Income Taxes Due to Customers:
Other:
Rate Proceedings
As further described in Note (1), “Organization,” on
April 29, 2014, PHI entered into the Merger Agreement with
Exelon and Merger Sub. Subject to certain exceptions, prior to the
Merger or the termination of the Merger Agreement, PHI and its
subsidiaries may not, without the consent of Exelon, initiate, file
or pursue any rate cases, other than pursuing the conclusion of
certain proceedings, as described below. To date, Pepco has not
requested such consent from Exelon and has not filed any new
distribution base rate cases since entering into the Merger
Agreement.
Bill Stabilization Adjustment
A decoupling mechanism, the BSA, was approved and implemented for
Pepco electric service in Maryland and in the District of
Columbia.
Maryland
Pepco Electric Distribution Base Rates
2011 Base Rate Proceeding
In December 2011, Pepco submitted an application with the MPSC to
increase its electric distribution base rates. The filing sought
approval of an annual rate increase of approximately
$68.4 million (subsequently adjusted by Pepco to approximately
$66.2 million), based on a requested ROE of 10.75%. In July
2012, the MPSC issued an order approving an annual rate increase of
approximately $18.1 million, based on an ROE of 9.31%. Among
other things, the order also authorized Pepco to recover the actual
cost of AMI meters installed during the 2011 test year, stating
that cost recovery for AMI deployment will be allowed in future
rate cases in which Pepco demonstrates that the system is cost
effective. The new rates became effective on July 20, 2012.
The Maryland Office of People’s Counsel has sought rehearing
on the portion of the order allowing Pepco to recover the costs of
AMI meters installed during the test year; that motion remains
pending.
2012 Base Rate Proceeding – Phase I
In November 2012, Pepco submitted an application with the MPSC to
increase its electric distribution base rates. The filing sought
approval of an annual rate increase of approximately
$60.8 million, based on a requested ROE of 10.25%. In July
2013, the MPSC issued an order in this proceeding approving an
annual rate increase of approximately $27.9 million, based on
an ROE of 9.36%. The order excludes the cost of AMI meters from
Pepco’s rate base until such time as Pepco demonstrates the
cost effectiveness of the AMI system; as a result, costs for AMI
meters incurred with respect to the 2012 test year and beyond will
be treated as other incremental AMI costs incurred in conjunction
with the deployment of the AMI system that are deferred and on
which a carrying charge is deferred, but only until such cost
effectiveness has been demonstrated and such costs are included in
rates. However, MPSC’s July 2012 order issued in connection
with Pepco’s 2011 base rate proceeding, which allowed Pepco
to recover the costs of meters installed during the 2011 test year
for that case, remains in effect.
The July 2013 order also approved a Grid Resiliency Charge, which
went into effect on January 1, 2014, for recovery of costs
totaling approximately $24.0 million associated with
Pepco’s proposed plan to accelerate investments related to
certain priority feeders, provided that, before implementing the
surcharge, Pepco (i) provides additional information to the
MPSC related to performance objectives, milestones and costs, and
(ii) makes annual filings with the MPSC thereafter concerning
this project, which will permit the MPSC to establish the
applicable Grid Resiliency Charge rider for each following year.
These conditions have been met. The MPSC rejected certain other
cost recovery mechanisms, including Pepco’s proposed
reliability performance-based mechanism. The new rates were
effective on July 12, 2013.
In July 2013, Pepco filed a notice of appeal of the July 2013 order
in the Circuit Court for Baltimore City. Other parties also filed
notices of appeal, which were consolidated with Pepco’s
appeal. In its appeal, Pepco asserted that the MPSC erred in
failing to grant Pepco an adequate ROE, denying a number of other
cost recovery mechanisms and limiting Pepco’s test year data
to no more than four months of forecasted data in future rate
cases. The other parties primarily asserted that the MPSC erred or
acted arbitrarily and capriciously in allowing the recovery of
certain costs by Pepco, in approving the Grid Resiliency Charge,
and in refusing to reduce Pepco’s rate base by known and
measurable accumulated depreciation. In November 2014, the Circuit
Court issued an order reversing the MPSC’s decision on
Pepco’s ROE and directing the MPSC to make more specific
findings regarding the impact of improved service reliability and
the BSA in calculating Pepco’s ROE. On all other issues that
were the subject of an appeal, the Circuit Court affirmed the
MPSC’s July 2013 order.
Other parties to this proceeding filed notices of appeal of the
Circuit Court’s decision to the Maryland Court of Special
Appeals. On December 15, 2015, the Court of Special Appeals
issued its decision in this matter (i) affirming the Circuit
Court’s decision upholding the MPSC’s decision to
approve the use of the Grid Resiliency Charge for Pepco, and
(ii) reversing the Circuit Court on the ROE issue, finding
that the MPSC’s original ROE of 9.36% was within the zone of
reasonableness. Because none of the parties to the proceeding,
including Pepco, appealed this Court of Special Appeals decision,
the MPSC decision is now final.
2013 Base Rate Proceeding – Phase I
In December 2013, Pepco submitted an application with the MPSC to
increase its electric distribution base rates. The filing sought
approval of an annual rate increase of approximately
$43.3 million (adjusted by Pepco to approximately
$37.4 million on April 15, 2014), based on a requested
ROE of 10.25%. The requested rate increase sought to recover
expenses associated with Pepco’s ongoing investments in
reliability enhancement improvements and efforts to maintain safe
and reliable service. In July 2014, the MPSC issued an order
approving an annual rate increase of approximately
$8.75 million, based on an ROE of 9.62%. The new rates became
effective on July 4, 2014. In July 2014, Pepco filed a
petition for rehearing seeking reconsideration of the recovery of
certain expenses, which the MPSC denied by its order issued in
November 2014 (described below). In December 2014, Pepco filed a
petition for judicial review of this MPSC order with the Circuit
Court for Baltimore City. On August 7, 2015, the Circuit Court
for Baltimore City affirmed the MPSC’s decision and denied
Pepco’s appeal. Pepco has elected not to appeal the decision
of the Circuit Court.
2012 and 2013 Base Rate Proceedings – Phase II
In August 2014, the MPSC issued an order establishing a Phase II
proceeding in the 2012 base rate case described above (the 2012
Phase II proceeding) to address the tax implications of
Pepco’s net operating loss carryforward (NOLC), which had
impacted certain of Pepco’s rate adjustments in the 2012 base
rate proceeding. Pepco filed a motion to dismiss the 2012 Phase II
proceeding, asserting that the MPSC no longer has jurisdiction over
the 2012 base rate case due to appeals having been filed by
numerous parties. In September 2014, the MPSC issued an order
staying the 2012 Phase II proceeding until further notice. In a
similar Phase II proceeding in the 2013 base rate case described
above, the MPSC issued an order in November 2014 upholding
Pepco’s treatment of the NOLC. Although Pepco believes the
November 2014 MPSC order should be dispositive of the issues raised
in the 2012 Phase II proceeding, the 2012 Phase II proceeding has
remained open pending the resolution of all appeals of the 2012
base rate proceeding. Now that the MPSC decision in that proceeding
is final, the MPSC will have authority to act on Phase II.
FERC Transmission ROE Challenges
In February 2013, the public service commissions and public
advocates of the District of Columbia, Maryland, Delaware and New
Jersey, as well as the Delaware Municipal Electric Corporation,
Inc., filed a joint complaint at FERC against Pepco and its
affiliates, Delmarva Power &amp; Light Company (DPL) and
Atlantic City Electric Company (ACE), as well as Baltimore Gas and
Electric Company (BGE). The complainants challenged the base ROE
and certain protocols regarding the formula rate process associated
with the transmission service that the utilities provide. The
complainants support an ROE within a zone of reasonableness of
6.78% and 10.33%, and have argued for a base ROE of 8.7%. The base
ROE currently authorized by FERC for PHI’s utilities is
(i) 11.3% for facilities placed into service after
January 1, 2006, and (ii) 10.8% for facilities placed
into service prior to 2006. The 10.8% base ROE for facilities
placed into service prior to 2006 receives a 50-basis-point
incentive adder for being a member of a regional transmission
organization. In August 2014, FERC issued an order setting the
matters in this proceeding for hearing, but holding the hearing in
abeyance pending settlement discussions. The order also
(i) directed that the evidence and analysis presented
concerning ROE be guided by the new ROE methodology adopted by FERC
in another proceeding (discussed below), and (ii) set a
15-month refund period that commenced on February 27, 2013,
should a refund result from this proceeding. After settlement
discussions among the parties in this matter reached an impasse,
the settlement judge, in November 2014, issued an order terminating
the settlement discussions and referring the matter to a presiding
administrative law judge.
In June 2014, FERC issued an order in a proceeding in which Pepco
was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s a result of the
August 2014 FERC order discussed in the preceding paragraph, Pepco
applied an estimated ROE based on the two-step methodology
announced by FERC for the 15-month period over which its
transmission revenues would be subject to refund as a result of the
challenge, and recorded estimated reserves for the entire 15-month
refund period in the second quarter of 2014.
On December 8, 2014, the parties that filed the February 2013
complaint filed a second complaint against Pepco, DPL, ACE, as well
as BGE, regarding the base transmission ROE, seeking a reduction
from 10.8% to 8.8%. By order issued on February 9, 2015, FERC
established a hearing on the second complaint and established a
second 15-month refund period that commenced on December 8,
2014. Consistent with the prior challenge, Pepco applied an
estimated ROE based on the two-step methodology described above,
and in the fourth quarter of 2014 and in the first, second and
third quarters of 2015 established reserves for the estimated
refund based on the effective date of the second refund period of
December 8, 2014. On February 20, 2015, the chief judge
issued an order consolidating the two complaint proceedings and
established an initial decision issuance deadline of
February 29, 2016. On March 2, 2015, the presiding
administrative law judge issued an order establishing a procedural
schedule for the consolidated proceedings that provided for the
hearing to commence on October 20, 2015.
Also during the third quarter of 2015, Pepco further evaluated the
reserves established for each of the two refund periods and, based
on an updated assessment of market conditions, developments in
other cases before FERC, litigation risk and other factors,
increased its reserves to reflect management’s best estimate
of the refund that is expected to result from these consolidated
proceedings. A settlement entered into by the parties regarding the
protocols (but not the ROE) raised in the February 2013 complaint
was submitted to FERC on July 31, 2015 and was approved by
FERC in November 2015.
On November 6, 2015, the parties filed a settlement agreement
with FERC regarding the ROE. This settlement agreement provides for
(i) a base ROE of 10.0%, effective March 8, 2016, to
which a 50-basis-point incentive adder will be applied for being a
member of a regional transmission organization, and
(ii) customer refunds in the amount of approximately
$14.2 million for Pepco covering the two 15-month refund
periods described above. In addition, under this settlement
agreement, no party may file to change the base ROE or any
incentives prior to June 1, 2018. The parties have requested
that FERC approve this settlement agreement by March 16, 2016,
in order to incorporate the new ROE and applicable refunds into
each utility’s 2016 transmission formula rate update. As of
December 31, 2015, Pepco’s reserves for both of the
refund periods totaled $13 million as required under the
settlement agreement.
MPSC New Generation Contract Requirement
In April 2012, the MPSC issued an order that requires Maryland
electric distribution companies (EDCs) Pepco, DPL and BGE
(collectively, the Contract EDCs) to negotiate and enter into a
contract with the winning bidder of a competitive bidding process
to build one new power plant in the range of 650 to 700 megawatts
(MWs) beginning in 2015, in amounts proportional to their relative
standard offer service (SOS) loads. Under the terms of the order,
the winning bidder was to construct a 661 MW natural gas-fired
combined cycle generation plant in Waldorf, Maryland, with an
originally expected commercial operation date of June 1, 2015
(which is now deferred pending the outcome of the proceedings
discussed below), and each of the Contract EDCs was to recover its
costs associated with the contract through surcharges on its
respective SOS customers.
In response to a complaint filed by a group of generating companies
in the PJM region, in September 2013, the U.S. District Court for
the District of Maryland (the Federal District Court) issued a
ruling that the MPSC’s April 2012 order violated the
Supremacy Clause of the U.S. Constitution by attempting to regulate
wholesale prices. In contrast, in October 2013, in response to
appeals filed by the Contract EDCs and other parties, the Maryland
Circuit Court for Baltimore City (the Maryland Circuit Court)
upheld the MPSC’s orders requiring the Contract EDCs to enter
into the contracts.
In October 2013, the Federal District Court issued an order ruling
that the contracts are illegal and unenforceable. The Contract
EDCs, the Maryland Office of People’s Counsel and one
generating company have appealed the Maryland Circuit Court’s
decision to the Maryland Court of Special Appeals. In addition, in
November 2013 both the winning bidder and the MPSC appealed the
Federal District Court decision to the U.S. Court of Appeals for
the Fourth Circuit, which affirmed the decision. In November 2014,
the winning bidder and the MPSC each petitioned the U.S. Supreme
Court to consider hearing an appeal of the Fourth Circuit decision
and, on October 19, 2015, the U.S. Supreme Court agreed to
review that decision.
Assuming the contracts, as currently written, become effective
following the satisfaction of all relevant conditions, including
the completion of the proceedings discussed above, Pepco continues
to believe that it may be required to record its proportional share
of the contracts as derivative instruments at fair value and record
related regulatory assets of approximately the same amount because
it would be entitled to recover any payments under the contracts
from SOS customers. Pepco has concluded that any accounting for
these contracts would not be required until all legal proceedings
related to these contracts and the actions of the MPSC in the
related proceeding have been resolved.
District of Columbia Power Line Undergrounding
Initiative
In May 2014, the Council of the District of Columbia enacted the
Electric Company Infrastructure Improvement Financing Act of 2014
(the Improvement Financing Act), which provides enabling
legislation for the District of Columbia Power Line Undergrounding
(DC PLUG) initiative. This $1 billion initiative seeks to
selectively place underground some of the District of
Columbia’s most outage-prone power lines, which lines and
surrounding conduit would be owned and maintained by Pepco.
The Improvement Financing Act provides that: (i) Pepco is to
fund approximately $500 million of the estimated cost to
complete the DC PLUG initiative, recovering those costs through a
surcharge on the electric bills of Pepco District of Columbia
customers; (ii) $375 million of the DC PLUG initiative
cost is to be financed by the District of Columbia’s issuance
of securitized bonds, which bonds will be repaid through a
surcharge on the electric bills of Pepco District of Columbia
customers that Pepco will collect on behalf of and remit to the
District of Columbia; and (iii) the remaining costs up to
$125 million are to be covered by the existing capital
projects program of the District of Columbia Department of
Transportation (DDOT). Pepco will not earn a return on or a return
of the cost of the assets funded with the proceeds of the
securitized bonds or assets that are constructed by DDOT under its
capital projects program, but ownership and responsibility for the
operation and maintenance of such assets will be transferred to
Pepco for a nominal amount.
In June 2014, Pepco and DDOT filed a Triennial Plan related to the
construction of selected underground feeders in the District of
Columbia and recovery of Pepco’s investment through a
volumetric surcharge (the Triennial Plan), all in accordance with
the Improvement Financing Act. In August 2014, Pepco filed an
application for the issuance of a financing order to provide for
the issuance of the District’s bonds and a volumetric
surcharge for the District of Columbia to recover the costs
associated with the bond issuance (the DDOT surcharge).
In November 2014, the DCPSC issued an order approving the Triennial
Plan, including Pepco’s volumetric surcharge, and issued the
financing order, including approval of the DDOT surcharge. Together
these orders permit (i) Pepco and DDOT to commence proposed
construction under the Triennial Plan; (ii) the District of
Columbia to issue the necessary bonds to fund the District of
Columbia’s portion of the DC PLUG initiative; and
(iii) the establishment of the customer surcharges
contemplated by the Improvement Financing Act. In December 2014, a
party to the proceeding sought reconsideration from the DCPSC of
both decisions. Final decisions denying both requests for
reconsideration were issued by the DCPSC on January 22, 2015
and February 2, 2015, respectively.
In March 2015, a party to the DCPSC proceedings filed with the
District of Columbia Court of Appeals a petition for review of the
order approving the Triennial Plan and the issuance of the
financing order. On January 14, 2016, the District of Columbia
Court of Appeals affirmed the orders of the DCPSC. On
January 27, 2016, the original petitioning party sought
rehearing of the District of Columbia Court of Appeals decision. A
determination whether the Court of Appeals will rehear the case is
pending.
Separately, in June 2015, an agency of the federal government
served by Pepco asserted that the DDOT surcharge constitutes a tax
on end users from which the federal government is immune. PHI is
currently evaluating the assertion and the resolution of this
matter will likely delay implementation of the DC PLUG
initiative.
Merger Approval Proceedings
District of Columbia
On June 18, 2014, Exelon, PHI and Pepco, and certain of their
respective affiliates, filed an application with the DCPSC seeking
approval of the Merger. To approve the Merger, the DCPSC must find
that the Merger is in the public interest. In an order issued
August 22, 2014, the DCPSC stated that to make the
determination of whether the transaction is in the public interest,
it will analyze the transaction in the context of seven factors to
determine whether the transaction balances the interests of
shareholders and investors with ratepayers and the community,
whether the benefits to shareholders do or do not come at the
expense of the ratepayers, and whether the transaction produces a
direct and tangible benefit to ratepayers. The seven factors
identified by the DCPSC are the effects of the transaction on:
(i) ratepayers, shareholders, the financial health of the
utility standing alone and as merged, and the local economy;
(ii) utility management and administrative operations;
(iii) the public safety and the safety and reliability of
services; (iv) risks associated with all of the affiliated
non-jurisdictional business operations, including nuclear
operations, of the applicants; (v) the DCPSC’s ability
to regulate the utility effectively following the Merger;
(vi) competition in the local retail and wholesale markets
that impacts the District and District ratepayers; and
(vii) conservation of natural resources and preservation of
environmental quality. District of Columbia law does not impose any
time limit on the DCPSC’s review of the Merger. The DCPSC
held evidentiary hearings in March and April of 2015 and the record
was closed on May 27, 2015.
On August 27, 2015, the DCPSC issued a written order denying
the application seeking approval of the Merger. On
September 28, 2015, Exelon, PHI and Pepco, and certain of
their respective affiliates, filed an application for
reconsideration before the DCPSC. Following the DCPSC’s
decision on reconsideration, Exelon and Pepco Holdings have the
option of filing further appeals with the DC Court of Appeals.
On October 6, 2015, Exelon, PHI and Pepco, and certain of
their respective affiliates, entered into the DC Settlement
Agreement with the District of Columbia Government, the Office of
the People’s Counsel and other parties. Also on
October 6, 2015, Exelon, PHI and Pepco, and certain of their
respective affiliates filed with the DCPSC the Motion to Reopen
requesting consideration of the DC Settlement Agreement and
approval of the Merger on such terms and conditions set forth in
the DC Settlement Agreement, without condition or modification, and
to stay further proceedings on the application for reconsideration
filed by the parties on September 28, 2015, and suspend the
time period for reconsideration pending the DCPSC’s
consideration of the DC Settlement Agreement.
On October 28, 2015, the DCPSC approved the Motion to Reopen
and set a procedural schedule for its review of this matter. Upon
completion of the public input and evidentiary hearings, the record
was closed as of December 23, 2015. Although District of
Columbia law does not impose any time limit on the DCPSC’s
review of the Merger, the parties requested a decision by
March 4, 2016.
Maryland
On August 19, 2014, Exelon, PHI, Pepco, DPL and certain of
their respective affiliates, filed an application with the MPSC
seeking approval of the Merger. Maryland law requires the MPSC to
approve a merger subject to its review if it finds that the merger
is consistent with the public interest, convenience and necessity,
including its benefits to and impact on consumers. Evidentiary
hearings were held beginning on January 26, 2015. On
March 10, 2015, Exelon, PHI, Pepco, DPL and certain of their
respective affiliates, filed with the MPSC a settlement agreement
entered into with one of the stakeholder groups participating in
the MPSC approval proceeding. On March 16, 2015, Exelon, PHI,
Pepco, DPL and certain of their respective affiliates, filed with
the MPSC a settlement agreement entered into with Montgomery and
Prince George’s Counties in Maryland, and a number of other
parties. On May 15, 2015, the MPSC approved the Merger, with
conditions, including conditions that modify and supplement those
originally proposed. On May 18, 2015, Pepco Holdings and
Exelon announced that they had completed their review of the
MPSC’s order approving the Merger and have committed to
fulfill the modified, more stringent conditions and package of
customer benefits imposed by the MPSC.
Multiple parties have filed petitions for judicial review of the
MPSC order by the Circuit Court of Queen Anne’s County,
Maryland, seeking to appeal the MPSC order. In connection with
these proceedings, the Maryland Office of People’s Counsel
and several other parties to the Merger proceedings filed motions
in the Circuit Court for Queen Anne’s County, Maryland,
requesting a stay of the MPSC order. On August 7, 2015, the
Circuit Court for Queen Anne’s County denied the motions for
stay. On January 8, 2016, the Circuit Court affirmed the
MPSC’s order in all respects. On January 20 and 22,
2016, respectively, the Maryland Office of People’s Counsel
and environmental groups filed notices of appeal of the Circuit
Court’s order to the Maryland Court of Special Appeals.
Unless a motion to stay is filed and then granted by the court, the
MPSC order will remain in effect during the appeals process.
Virginia
On June 3, 2014, Exelon, PHI, Pepco and DPL, and certain of
their respective affiliates, filed an application with the VSCC
seeking approval of the Merger. Virginia law provides that, if the
VSCC determines, with or without hearing, that adequate service to
the public at just and reasonable rates will not be impaired or
jeopardized by granting the application for approval, then the VSCC
shall approve a merger with such conditions that the VSCC deems to
be appropriate in order to satisfy this standard. On
October 7, 2014, the VSCC issued an order approving the
Merger.
Federal Energy Regulatory Commission
On May 30, 2014, Exelon, PHI, Pepco, DPL and ACE, and certain
of their respective affiliates, submitted to FERC a Joint
Application for Authorization of Disposition of Jurisdictional
Assets and Merger under Section 203 of the Federal Power Act.
Under that section, FERC shall approve a merger if it finds that
the proposed transaction will be consistent with the public
interest. On November 20, 2014, FERC issued an order approving
the Merger.</t>
  </si>
  <si>
    <t>(7) REGULATORY MATTERS
Regulatory Assets and Regulatory Liabilities
The components of DPL’s regulatory asset and liability
balances at December 31, 2015 and 2014 are as follows:
2015 2014
(millions of dollars)
Regulatory Assets
Demand-side management costs $ 111 $ 91
Smart Grid costs 85 86
Recoverable income taxes 38 84
COPCO acquisition adjustment 13 18
Deferred debt extinguishment costs 10 12
Incremental storm restoration costs 6 7
MAPP abandonment costs 3 14
Deferred energy supply costs 2 12
Deferred losses on gas derivatives 2 4
Other 38 28
Total Regulatory Assets $ 308 $ 356
Regulatory Liabilities
Asset removal costs $ 153 $ 166
Reserves for FERC ROE transmission challenges 11 1
Deferred energy supply costs 6
—
Deferred income taxes due to customers 3 37
Other 16 21
Total Regulatory Liabilities $ 189 $ 225
A description for each category of regulatory assets and regulatory
liabilities follows:
Demand-Side Management Costs:
Smart Grid Costs:
Recoverable Income Taxes:
COPCO Acquisition Adjustment:
Deferred Debt Extinguishment Costs:
Incremental Storm Restoration Costs:
MAPP Abandonment Costs:
Deferred Energy Supply Costs:
Deferred Losses on Gas Derivatives
Other:
Asset Removal Costs:
Reserves for FERC ROE Transmission Challenges
Deferred Income Taxes Due to Customers:
Other:
Rate Proceedings
As further described in Note (1), “Organization,” on
April 29, 2014, PHI entered into the Merger Agreement with
Exelon and Merger Sub. Subject to certain exceptions, prior to the
Merger or the termination of the Merger Agreement, PHI and its
subsidiaries may not, without the consent of Exelon, initiate, file
or pursue any rate cases, other than pursuing the conclusion of
certain proceedings, as described below. To date, DPL has not
requested such consent from Exelon and has not filed any new
distribution base rate cases since entering into the Merger
Agreement.
Bill Stabilization Adjustment
A decoupling mechanism, the BSA, was approved and implemented for
DPL electric service in Maryland. DPL’s decoupling proposal
in Delaware has not to date been adopted.
Delaware
Electric Distribution Base Rates
In March 2013, DPL submitted an application with the DPSC to
increase its electric distribution base rates. The application
sought approval of an annual rate increase of approximately
$42 million (adjusted by DPL to approximately $39 million
on September 20, 2013), based on a requested ROE of 10.25%.
The requested rate increase sought to recover expenses associated
with DPL’s ongoing investments in reliability enhancement
improvements and efforts to maintain safe and reliable service. In
August 2014, the DPSC issued a final order in this proceeding
providing for an annual increase in DPL’s electric
distribution base rates of approximately $15.1 million, based
on an ROE of 9.70%. The new rates became effective on May 1,
2014.
In September 2014, DPL filed an appeal with the Delaware Superior
Court of the DPSC’s August 2014 order in this proceeding,
seeking the court’s review of the DPSC’s decision
relating to the recovery of costs associated with one component of
employee compensation, certain retirement benefits and credit
facility expenses. The Division of the Public Advocate filed a
cross-appeal in September 2014, pertaining to the treatment of a
prepaid pension expense and other postretirement benefit
obligations in base rates. Under the settlement agreement related
to the Merger described below in “Merger Approval Proceedings
– Delaware,” the parties agreed to suspend the appeal
and, if the Merger is completed, to the withdrawal of the appeal
and the cross-appeal with prejudice.
Forward Looking Rate Plan
In October 2013, DPL filed a multi-year rate plan, referred to as
the Forward Looking Rate Plan (FLRP). As proposed, the FLRP would
provide for annual electric distribution base rate increases over a
four-year period in the aggregate amount of approximately
$56 million. The FLRP as proposed provides the opportunity to
achieve estimated earned ROEs of 7.41% and 8.80% in years one and
two, respectively, and 9.75% in both years three and four of the
plan.
In addition, DPL proposed that as part of the FLRP, in order to
provide a higher minimum required standard of reliability for
DPL’s customers than that to which DPL is currently subject,
the standards by which DPL’s reliability is measured would be
made more stringent in each year of the FLRP. DPL has also offered
to refund an aggregate of $500,000 to customers in each year of the
FLRP that it fails to meet the proposed stricter minimum
reliability standards.
In October 2013, the DPSC opened a docket for the purpose of
reviewing the details of the FLRP, but stated that it would not
address the FLRP until the electric distribution base rate case
discussed above was concluded. Although the rate case has been
concluded, a schedule for the FLRP docket has not yet been
established.
Under the Merger Agreement, DPL is permitted to pursue this matter;
however, under the settlement agreement related to the Merger
described below in “Merger Approval Proceedings –
Delaware,” DPL agreed to withdraw the FLRP if the Merger is
completed, without prejudice to the right to make future filings
with the DPSC proposing alternative regulatory methodologies that
could include, but are not limited to, a multi-year rate plan.
Gas Cost Rates
DPL makes an annual GCR filing with the DPSC for the purpose of
allowing DPL to recover natural gas procurement costs through
customer rates.
In August 2015, DPL made its 2015 GCR filing. The rates proposed in
the 2015 GCR filing would result in a GCR decrease of approximately
26%, primarily reflecting lower natural gas prices. On
September 22, 2015, the DPSC issued an order allowing DPL to
place the new rates into effect on November 1, 2015, subject
to refund and pending final DPSC approval.
Under the Merger Agreement, DPL is permitted to continue to file
its required annual GCR cases in Delaware.
FERC Transmission ROE Challenges
In February 2013, the public service commissions and public
advocates of the District of Columbia, Maryland, Delaware and New
Jersey, as well as the Delaware Municipal Electric Corporation,
Inc., filed a joint complaint at FERC against DPL and its
affiliates, Pepco and Atlantic City Electric Company (ACE), as well
as Baltimore Gas and Electric Company (BGE). The complainants
challenged the base ROE and certain protocols regarding the formula
rate process associated with the transmission service that the
utilities provide. The complainants support an ROE within a zone of
reasonableness of 6.78% and 10.33%, and have argued for a base ROE
of 8.7%. The base ROE currently authorized by FERC for PHI’s
utilities is (i) 11.3% for facilities placed into service
after January 1, 2006, and (ii) 10.8% for facilities
placed into service prior to 2006. The 10.8% base ROE for
facilities placed into service prior to 2006 receives a
50-basis-point incentive adder for being a member of a regional
transmission organization. In August 2014, FERC issued an order
setting the matters in this proceeding for hearing, but holding the
hearing in abeyance pending settlement discussions. The order also
(i) directed that the evidence and analysis presented
concerning ROE be guided by the new ROE methodology adopted by FERC
in another proceeding (discussed below), and (ii) set a
15-month refund period that commenced on February 27, 2013,
should a refund result from this proceeding. After settlement
discussions among the parties in this matter reached an impasse,
the settlement judge, in November 2014, issued an order terminating
the settlement discussions and referring the matter to a presiding
administrative law judge.
In June 2014, FERC issued an order in a proceeding in which DPL was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s a result of the
August 2014 FERC order discussed in the preceding paragraph, DPL
applied an estimated ROE based on the two-step methodology
announced by FERC for the 15-month period over which its
transmission revenues would be subject to refund as a result of the
challenge, and recorded estimated reserves for the entire 15-month
refund period in the second quarter of 2014.
On December 8, 2014, the parties that filed the February 2013
complaint filed a second complaint against Pepco, DPL, ACE, as well
as BGE, regarding the base transmission ROE, seeking a reduction
from 10.8% to 8.8%. By order issued on February 9, 2015, FERC
established a hearing on the second complaint and established a
second 15-month refund period that commenced on December 8,
2014. Consistent with the prior challenge, DPL applied an estimated
ROE based on the two-step methodology described above, and in the
fourth quarter of 2014 and in the first, second and third quarters
of 2015 established reserves for the estimated refund based on the
effective date of the second refund period of December 8,
2014. On February 20, 2015, the chief judge issued an order
consolidating the two complaint proceedings and established an
initial decision issuance deadline of February 29, 2016. On
March 2, 2015, the presiding administrative law judge issued
an order establishing a procedural schedule for the consolidated
proceedings that provided for the hearing to commence on
October 20, 2015.
Also during the third quarter of 2015, DPL further evaluated the
reserves established for each of the two refund periods and, based
on an updated assessment of market conditions, developments in
other cases before FERC, litigation risk and other factors,
increased its reserves to reflect management’s best estimate
of the refund that is expected to result from these consolidated
proceedings. A settlement entered into by the parties regarding the
protocols (but not the ROE) raised in the February 2013 complaint
was submitted to FERC on July 31, 2015 and was approved by
FERC in November 2015.
On November 6, 2015, the parties filed a settlement agreement
with FERC regarding the ROE. This settlement agreement provides for
(i) a base ROE of 10.0%, effective March 8, 2016, to
which a 50-basis-point incentive adder will be applied for being a
member of a regional transmission organization, and
(ii) customer refunds in the amount of approximately
$11.9 million for DPL covering the two 15-month refund periods
described above. In addition, under this settlement agreement, no
party may file to change the base ROE or any incentives prior to
June 1, 2018. The parties have requested that FERC approve
this settlement agreement by March 16, 2016, in order to
incorporate the new ROE and applicable refunds into each
utility’s 2016 transmission formula rate update. As of
December 31, 2015, DPL’s reserves for both of the refund
periods totaled $11 million as required under the settlement
agreement.
MPSC New Generation Contract Requirement
In April 2012, the MPSC issued an order that requires Maryland
electric distribution companies (EDCs) Pepco, DPL and BGE
(collectively, the Contract EDCs) to negotiate and enter into a
contract with the winning bidder of a competitive bidding process
to build one new power plant in the range of 650 to 700 megawatts
(MWs) beginning in 2015, in amounts proportional to their relative
standard offer service (SOS) loads. Under the terms of the order,
the winning bidder was to construct a 661 MW natural gas-fired
combined cycle generation plant in Waldorf, Maryland, with an
originally expected commercial operation date of June 1, 2015
(which is now deferred pending the outcome of the proceedings
discussed below), and each of the Contract EDCs was to recover its
costs associated with the contract through surcharges on its
respective SOS customers.
In response to a complaint filed by a group of generating companies
in the PJM region, in September 2013, the U.S. District Court for
the District of Maryland (the Federal District Court) issued a
ruling that the MPSC’s April 2012 order violated the
Supremacy Clause of the U.S. Constitution by attempting to regulate
wholesale prices. In contrast, in October 2013, in response to
appeals filed by the Contract EDCs and other parties, the Maryland
Circuit Court for Baltimore City (the Maryland Circuit Court)
upheld the MPSC’s orders requiring the Contract EDCs to enter
into the contracts.
In October 2013, the Federal District Court issued an order ruling
that the contracts are illegal and unenforceable. The Contract
EDCs, the Maryland Office of People’s Counsel and one
generating company have appealed the Maryland Circuit Court’s
decision to the Maryland Court of Special Appeals. In addition, in
November 2013 both the winning bidder and the MPSC appealed the
Federal District Court decision to the U.S. Court of Appeals for
the Fourth Circuit, which affirmed the decision. In November 2014,
the winning bidder and the MPSC each petitioned the U.S. Supreme
Court to consider hearing an appeal of the Fourth Circuit decision
and, on October 19, 2015, the U.S. Supreme Court agreed to
review that decision.
Assuming the contracts, as currently written, become effective
following the satisfaction of all relevant conditions, including
the completion of the proceedings discussed above, DPL continues to
believe that it may be required to record its proportional share of
the contracts as derivative instruments at fair value and record
related regulatory assets of approximately the same amount because
it would be entitled to recover any payments under the contracts
from SOS customers. DPL has concluded that any accounting for these
contracts would not be required until all legal proceedings related
to these contracts and the actions of the MPSC in the related
proceeding have been resolved.
Merger Approval Proceedings
Delaware
On June 18, 2014, Exelon, PHI and DPL, and certain of their
respective affiliates, filed an application with the DPSC seeking
approval of the Merger. Delaware law requires the DPSC to approve
the Merger when it determines that the transaction is in accordance
with law, for a proper purpose, and is consistent with the public
interest. The DPSC must further find that the successor will
continue to provide safe and reliable service, will not terminate
or impair existing collective bargaining agreements and will engage
in good faith bargaining with organized labor. On February 13,
2015, Exelon, DPL, the DPSC staff, the Division of the Public
Advocate and certain other parties filed a settlement agreement
with the DPSC, which was amended in April 2015. The DPSC approved
the amended settlement agreement at its meeting held on
May 19, 2015, memorializing this decision by written order
issued on June 2, 2015. The specific grounds for the
DPSC’s approval of the Merger, as well as the specific
conditions, will be included in an order to be issued by the DPSC
after the Merger closes.
Maryland
On August 19, 2014, Exelon, PHI, Pepco, DPL and certain of
their respective affiliates, filed an application with the MPSC
seeking approval of the Merger. Maryland law requires the MPSC to
approve a merger subject to its review if it finds that the merger
is consistent with the public interest, convenience and necessity,
including its benefits to and impact on consumers. Evidentiary
hearings were held beginning on January 26, 2015. On
March 10, 2015, Exelon, PHI, Pepco, DPL and certain of their
respective affiliates, filed with the MPSC a settlement agreement
entered into with one of the stakeholder groups participating in
the MPSC approval proceeding. On March 16, 2015, Exelon, PHI,
Pepco, DPL and certain of their respective affiliates, filed with
the MPSC a settlement agreement entered into with Montgomery and
Prince George’s Counties in Maryland, and a number of other
parties. On May 15, 2015, the MPSC approved the Merger, with
conditions, including conditions that modify and supplement those
originally proposed. On May 18, 2015, Pepco Holdings and
Exelon announced that they had completed their review of the
MPSC’s order approving the Merger and have committed to
fulfill the modified, more stringent conditions and package of
customer benefits imposed by the MPSC.
Multiple parties have filed petitions for judicial review of the
MPSC order by the Circuit Court of Queen Anne’s County,
Maryland, seeking to appeal the MPSC order. In connection with
these proceedings, the Maryland Office of People’s Counsel
and several other parties to the Merger proceedings filed motions
in the Circuit Court for Queen Anne’s County, Maryland,
requesting a stay of the MPSC order. On August 7, 2015, the
Circuit Court for Queen Anne’s County denied the motions for
stay. On January 8, 2016, the Circuit Court affirmed the
MPSC’s order in all respects. On January 20 and 22,
2016, respectively, the Maryland Office of People’s Counsel
and environmental groups filed notices of appeal of the Circuit
Court’s order to the Maryland Court of Special Appeals.
Unless a motion to stay is filed and then granted by the court, the
MPSC order will remain in effect during the appeals process.
Virginia
On June 3, 2014, Exelon, PHI, Pepco and DPL, and certain of
their respective affiliates, filed an application with the VSCC
seeking approval of the Merger. Virginia law provides that, if the
VSCC determines, with or without hearing, that adequate service to
the public at just and reasonable rates will not be impaired or
jeopardized by granting the application for approval, then the VSCC
shall approve a merger with such conditions that the VSCC deems to
be appropriate in order to satisfy this standard. On
October 7, 2014, the VSCC issued an order approving the
Merger.
Federal Energy Regulatory Commission
On May 30, 2014, Exelon, PHI, Pepco, DPL and ACE, and certain
of their respective affiliates, submitted to FERC a Joint
Application for Authorization of Disposition of Jurisdictional
Assets and Merger under Section 203 of the Federal Power Act.
Under that section, FERC shall approve a merger if it finds that
the proposed transaction will be consistent with the public
interest. On November 20, 2014, FERC issued an order approving
the Merger.</t>
  </si>
  <si>
    <t>(6) REGULATORY MATTERS
Regulatory Assets and Regulatory Liabilities
The components of ACE’s regulatory asset and liability
balances at December 31, 2015 and 2014 are as follows:
2015 2014
(millions of dollars)
Regulatory Assets
Securitized stranded costs $ 202 $ 278
Recoverable income taxes 44 42
Deferred energy supply costs 27 58
Incremental storm restoration costs 18 15
Deferred debt extinguishment costs 7 8
Other 24 26
Total Regulatory Assets $ 322 $ 427
Regulatory Liabilities
Federal and state tax benefits, related to securitized stranded
costs $ 13 $ 8
Reserves for FERC ROE transmission challenges 8 1
Deferred income taxes due to customers 3 3
Other 3 2
Total Regulatory Liabilities $ 27 $ 14
A description for each category of regulatory assets and regulatory
liabilities follows:
Securitized Stranded Costs:
Recoverable Income Taxes:
Deferred Energy Supply Costs:
Incremental Storm Restoration Costs:
Deferred Debt Extinguishment Costs:
Other:
Federal and State Tax Benefits, Related to Securitized Stranded
Costs:
Reserves for FERC ROE Transmission Challenges
Deferred Income Taxes Due to Customers:
Other:
Rate Proceedings
As further described in Note (1), “Organization,” on
April 29, 2014, PHI entered into the Merger Agreement with
Exelon and Merger Sub. Subject to certain exceptions, prior to the
Merger or the termination of the Merger Agreement, PHI and its
subsidiaries may not, without the consent of Exelon, initiate, file
or pursue any rate cases, other than pursuing the conclusion of
certain proceedings, as described below. To date, ACE has not
requested such consent from Exelon and has not filed any new
distribution base rate cases since entering into the Merger
Agreement.
Bill Stabilization Adjustment
Although ACE proposed the adoption of a mechanism to decouple
retail distribution revenue from the amount of power delivered to
retail customers, this decoupling proposal has not to date been
adopted.
New Jersey
Update and Reconciliation of Certain Under-Recovered
Balances
In March 2015, ACE submitted its 2015 annual petition with the
NJBPU seeking to reconcile and update (i) charges related to
the recovery of above-market costs associated with ACE’s
long-term power purchase contracts with the NUGs, and
(ii) costs related to surcharges for the New Jersey Societal
Benefit Program (a statewide public interest program that is
intended to benefit low income customers and address other public
policy goals) and for ACE’s uncollected accounts. As filed,
the net impact of the proposed changes would have been an annual
rate increase of approximately $52.0 million (revised to an
increase of approximately $33.9 million on April 17, 2015,
based upon updates for actual data through March 31, 2015). On
May 19, 2015, the NJBPU approved a stipulation of settlement
entered into by the parties providing for a provisional overall
annual rate increase of $33.9 million effective June 1, 2015.
On September 11, 2015, the NJBPU approved a stipulation of
settlement in this proceeding, which made final the provisional
rates that were placed into effect as of June 1, 2015, with an
adjustment that decreased the rate applicable to the residential
class by $1.3 million. This rate increase of approximately
$32.6 million will have no effect on ACE’s operating
income, since these revenues provide for recovery of deferred costs
under an approved deferral mechanism.
On February 1, 2016, ACE submitted its 2016 annual petition
with the NJBPU seeking to reconcile and update the same categories
of charges and costs described in (i) and (ii) in the
above paragraph. The net impact of adjusting the charges as
proposed is an overall annual rate increase of approximately
$8.8 million, including New Jersey Sales and Use Tax. The
matter is pending at the NJBPU and will be updated for January
through March 2016 actual data. ACE has requested that the NJBPU
place the new rates into effect by June 1, 2016.
Service Extension Contributions Refund Order
In July 2013, in compliance with a 2012 Superior Court of New
Jersey Appellate Division (Appellate Division) court decision, the
NJBPU released an order requiring utilities to issue refunds to
persons or entities that paid non-refundable contributions for
utility service extensions to certain areas described as
“Areas Not Designated for Growth.” The order is limited
to eligible contributions paid between March 20, 2005 and
December 20, 2009. ACE is processing the refund requests that
meet the eligibility criteria established in the order as they are
received. Although ACE estimates that it received approximately
$11 million of contributions between March 20, 2005 and
December 20, 2009, it is currently unable to reasonably
estimate the amount that it may be required to refund using the
eligibility criteria established by the order. Since the July 2013
order was released, ACE has paid less than $1 million in
refund claims, the validity of each of which is investigated by ACE
prior to making any such refunds. In September 2014, the NJBPU
commenced a rulemaking proceeding to further implement the
directives of the Appellate Division decision. In November 2015,
the NJBPU adopted new regulations that remove provisions
distinguishing between growth areas and not-for-growth areas and
provide formulae for allocating extension costs. At this time, ACE
does not expect the amount it is ultimately required to refund will
have a material effect on its consolidated financial condition,
results of operations or cash flows, as the amount refunded will
generally increase the value of ACE’s property, plant and
equipment and may ultimately be recovered through depreciation
expense and cost of service in future electric distribution base
rate cases.
Generic Consolidated Tax Adjustment Proceeding
In January 2013, the NJBPU initiated a generic proceeding to
examine whether a consolidated tax adjustment (CTA) should continue
to be used, and if so, how it should be calculated in determining a
utility’s cost of service. Under the NJBPU’s current
policy, when a New Jersey utility is included in a consolidated
group income tax return, an allocated amount of any reduction in
the consolidated group’s taxes as a result of losses by
affiliates is used to reduce the utility’s rate base, upon
which the utility earns a return. This policy has negatively
impacted ACE’s electric distribution base rate case outcomes
and ACE’s position is that the CTA should be eliminated. In
an order issued in October 2014, the NJBPU determined that it is
appropriate for affected consolidated groups to continue to include
a CTA in New Jersey base rate filings, but that the CTA calculation
will be modified to limit the look-back period for the calculation
to five years, exclude transmission assets from the calculation,
and allocate 25 percent of the final CTA amount as a reduction to
the distribution revenue requirement. ACE anticipates that this
revised methodology will significantly reduce the negative effects
of the CTA in future base rate cases. In November 2014, the New
Jersey Division of Rate Counsel filed an appeal of the
NJBPU’s CTA order in the Appellate Division. No stay of the
October 2014 CTA order was requested in connection with the appeal.
As such, barring an adverse finding by the Appellate Division, the
order is in effect. The appeal remains pending.
FERC Transmission ROE Challenges
In February 2013, the public service commissions and public
advocates of the District of Columbia, Maryland, Delaware and New
Jersey, as well as the Delaware Municipal Electric Corporation,
Inc., filed a joint complaint at FERC against ACE and its
affiliates, Pepco and Delmarva Power &amp; Light Company
(DPL), as well as Baltimore Gas and Electric Company (BGE). The
complainants challenged the base ROE and certain protocols
regarding the formula rate process associated with the transmission
service that the utilities provide. The complainants support an ROE
within a zone of reasonableness of 6.78% and 10.33%, and have
argued for a base ROE of 8.7%. The base ROE currently authorized by
FERC for PHI’s utilities is (i) 11.3% for facilities
placed into service after January 1, 2006, and (ii) 10.8%
for facilities placed into service prior to 2006. The 10.8% base
ROE for facilities placed into service prior to 2006 receives a
50-basis-point incentive adder for being a member of a regional
transmission organization. In August 2014, FERC issued an order
setting the matters in this proceeding for hearing, but holding the
hearing in abeyance pending settlement discussions. The order also
(i) directed that the evidence and analysis presented
concerning ROE be guided by the new ROE methodology adopted by FERC
in another proceeding (discussed below), and (ii) set a
15-month refund period that commenced on February 27, 2013,
should a refund result from this proceeding. After settlement
discussions among the parties in this matter reached an impasse,
the settlement judge, in November 2014, issued an order terminating
the settlement discussions and referring the matter to a presiding
administrative law judge.
In June 2014, FERC issued an order in a proceeding in which ACE was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s a result of the
August 2014 FERC order discussed in the preceding paragraph, ACE
applied an estimated ROE based on the two-step methodology
announced by FERC for the 15-month period over which its
transmission revenues would be subject to refund as a result of the
challenge, and recorded estimated reserves for the entire 15-month
refund period in the second quarter of 2014.
On December 8, 2014, the parties that filed the February 2013
complaint filed a second complaint against Pepco, DPL, ACE, as well
as BGE, regarding the base transmission ROE, seeking a reduction
from 10.8% to 8.8%. By order issued on February 9, 2015, FERC
established a hearing on the second complaint and established a
second 15-month refund period that commenced on December 8,
2014. Consistent with the prior challenge, ACE applied an estimated
ROE based on the two-step methodology described above, and in the
fourth quarter of 2014 and in the first, second and third quarters
of 2015 established reserves for the estimated refund based on the
effective date of the second refund period of December 8,
2014. On February 20, 2015, the chief judge issued an order
consolidating the two complaint proceedings and established an
initial decision issuance deadline of February 29, 2016. On
March 2, 2015, the presiding administrative law judge issued
an order establishing a procedural schedule for the consolidated
proceedings that provided for the hearing to commence on
October 20, 2015.
Also during the third quarter of 2015, ACE further evaluated the
reserves established for each of the two refund periods and, based
on an updated assessment of market conditions, developments in
other cases before FERC, litigation risk and other factors,
increased its reserves to reflect management’s best estimate
of the refund that is expected to result from these consolidated
proceedings. A settlement entered into by the parties regarding the
protocols (but not the ROE) raised in the February 2013 complaint
was submitted to FERC on July 31, 2015 and was approved by
FERC in November 2015.
On November 6, 2015, the parties filed a settlement agreement
with FERC regarding the ROE. This settlement agreement provides for
(i) a base ROE of 10.0%, effective March 8, 2016, to
which a 50-basis-point incentive adder will be applied for being a
member of a regional transmission organization, and
(ii) customer refunds in the amount of approximately
$9.5 million for ACE covering the two 15-month refund periods
described above. In addition, under this settlement agreement, no
party may file to change the base ROE or any incentives prior to
June 1, 2018. The parties have requested that FERC approve
this settlement agreement by March 16, 2016, in order to
incorporate the new ROE and applicable refunds into each
utility’s 2016 transmission formula rate update. As of
December 31, 2015, ACE’s reserves for both of the refund
periods totaled $8 million as required under the settlement
agreement.
ACE Standard Offer Capacity Agreements
In April 2011, ACE entered into three Standard Offer Capacity
Agreements (SOCAs) by order of the NJBPU, each with a different
generation company. ACE entered into the SOCAs under protest, as
did the other electric distribution companies (EDCs) in New Jersey,
arguing that the EDCs were denied due process and that the SOCAs
violated certain of the requirements of the New Jersey law under
which the SOCAs were established (the NJ SOCA Law). In October
2013, in light of the decision of the U.S. District Court for the
District of New Jersey described below, the state appeals of the
NJBPU implementation orders filed by the EDCs and generators were
dismissed without prejudice, subject to the parties exercising
their appellate rights in the Federal courts.
In February 2011, ACE joined other plaintiffs in an action filed in
the U.S. District Court for the District of New Jersey challenging
the NJ SOCA Law on the grounds that it violates the Commerce Clause
and the Supremacy Clause of the U.S. Constitution. In October 2013,
the Federal district court ruled that the NJ SOCA Law is preempted
by the Federal Power Act (FPA) and violates the Supremacy Clause,
and is therefore null and void. In October 2013, the Federal
district court issued an order ruling that the SOCAs are void,
invalid and unenforceable, which order was affirmed by the U.S.
Court of Appeals for the Third Circuit in September 2014. In
November 2014 and December 2014, respectively, one of the
generation companies and the NJBPU petitioned the U.S. Supreme
Court to consider hearing an appeal of the Third Circuit decision.
The U.S. Supreme Court has not yet agreed to review the Third
Circuit decision and the petitions for such review remain
pending.
ACE terminated one of the three SOCAs effective July 1, 2013
due to the occurrence of an event of default on the part of the
generation company counterparty. ACE terminated the remaining two
SOCAs effective November 19, 2013, in response to the October
2013 Federal district court decision.
In response to the October 2013 Federal district court order, ACE,
in the fourth quarter of 2013, derecognized both the derivative
assets (liabilities) for the estimated fair value of the SOCAs and
the related regulatory liabilities (assets) that it had established
with respect to the SOCAs.
Merger Approval Proceedings
New Jersey
On June 18, 2014, Exelon, PHI and ACE, and certain of their
respective affiliates, filed a petition with the NJBPU seeking
approval of the Merger. To approve the Merger, the NJBPU must find
the Merger is in the public interest, and consider the impact of
the Merger on (i) competition, (ii) rates of ratepayers
affected by the Merger, (iii) ACE’s employees, and
(iv) the provision of safe and reliable service at just and
reasonable rates. On January 14, 2015, PHI, ACE, Exelon,
certain of Exelon’s affiliates, the Staff of the NJBPU, and
the Independent Energy Producers of New Jersey filed a stipulation
of settlement (the Stipulation) with the NJBPU in this proceeding.
On February 11, 2015, the NJBPU approved the Stipulation and
the Merger and on March 6, 2015, the NJBPU issued a written
order approving the Stipulation.
The NJBPU order states that the Merger must be closed by
November 1, 2015 unless extended by the NJBPU. On
October 15, 2015, the NJBPU voted to extend the effectiveness
of its Merger approval until June 30, 2016.
Federal Energy Regulatory Commission
On May 30, 2014, Exelon, PHI, Pepco, DPL and ACE, and certain
of their respective affiliates, submitted to FERC a Joint
Application for Authorization of Disposition of Jurisdictional
Assets and Merger under Section 203 of the FPA. Under that
section, FERC shall approve a merger if it finds that the proposed
transaction will be consistent with the public interest. On
November 20, 2014, FERC issued an order approving the
Merger.</t>
  </si>
  <si>
    <t>Property, Plant and Equipment</t>
  </si>
  <si>
    <t>(8) PROPERTY, PLANT AND
EQUIPMENT
Property, plant and equipment is comprised of the following:
Original Cost Accumulated Net Book Value
(millions of
dollars)
At December 31, 2015
Generation $ 23 $ 19 $ 4
Distribution 10,051 3,161 6,890
Transmission 3,554 962 2,592
Gas 546 163 383
Construction work in progress 604
— 604
Non-operating and other property 1,440 609 831
Total $ 16,218 $ 4,914 $ 11,304
At December 31, 2014
Generation $ 104 $ 100 $ 4
Distribution 9,527 3,021 6,506
Transmission 3,252 934 2,318
Gas 511 153 358
Construction work in progress 688
— 688
Non-operating and other property 1,383 751 632
Total $ 15,465 $ 4,959 $ 10,506
The non-operating and other property amounts include balances for
general plant, intangible plant, distribution plant and
transmission plant held for future use as well as other property
held by non-utility subsidiaries. Utility plant is generally
subject to a first mortgage lien.
Pepco Holdings’ utility subsidiaries use separate
depreciation rates for each electric plant account. The rates vary
from jurisdiction to jurisdiction.
Jointly Owned Plant
PHI’s consolidated balance sheets include its proportionate
share of assets and liabilities related to jointly owned plant. At
December 31, 2015 and 2014, PHI’s subsidiaries had a net
book value ownership interest of $16 million and $15 million,
respectively, in transmission and other facilities in which various
parties also have ownership interests. PHI’s share of the
operating and maintenance expenses of the jointly owned plant is
included in the corresponding expenses in the consolidated
statements of income (loss). PHI is responsible for providing its
share of the financing for the above jointly owned facilities.
Capital Leases
Pepco leases its consolidated control center, which is an
integrated energy management center used by Pepco to centrally
control the operation of its transmission and distribution systems.
This lease is accounted for as a capital lease and was initially
recorded at the present value of future lease payments, which
totaled $152 million. The lease requires semi-annual payments of
approximately $8 million over a 25-year period that began in
December 1994, and provides for transfer of ownership of the system
to Pepco for $1 at the end of the lease term. Under FASB guidance
on regulated operations, the amortization of leased assets is
modified so that the total interest expense charged on the
obligation and amortization expense of the leased asset is equal to
the rental expense allowed for rate-making purposes. The
amortization expense is included within Depreciation and
amortization in the consolidated statements of income (loss). This
lease is treated as an operating lease for rate-making
purposes.
Capital lease assets recorded within Property, Plant and Equipment
at December 31, 2015 and 2014 are comprised of the
following:
Original Accumulated Amortization Net Book Value
(millions of dollars)
At December 31, 2015
Transmission $ 76 $ 51 $ 25
Distribution 76 51 25
Total $ 152 $ 102 $ 50
At December 31, 2014
Transmission $ 76 $ 46 $ 30
Distribution 76 46 30
Total $ 152 $ 92 $ 60
The approximate annual commitments under all capital leases are $15
million in each of the years 2016 through 2018 and $16 million in
2019.
Gains on Sales of Land
Since 2002, Pepco has owned a 3.5 acre parcel of unimproved land
(held as non-utility property) in the Buzzard Point area of
southeast Washington, D.C. On July 2, 2015, Pepco entered into
a purchase and sale agreement with the District of Columbia to sell
the 3.5-acre parcel with a carrying value of $2 million at a
purchase price of $39 million. The transaction was consummated on
November 10, 2015 resulting in a $37 million pre-tax gain ($22
million after-tax) which was recorded in the fourth quarter of
2015.
Since 2003, Pepco has owned a 3.8 acre parcel of unimproved land
(held as non-utility property) in the NoMa area of northeast
Washington, D.C. On October 16, 2015, Pepco entered into a
purchase and sale agreement with a third party to sell a two-acre
parcel of the unimproved land with an allocated carrying value of
$5 million at a purchase price of $14 million. The transaction was
consummated on December 31, 2015 resulting in a $9 million
pre-tax gain ($5 million after-tax) which was recorded in the
fourth quarter of 2015. The purchase and sale agreement also
provided the third party with a 90-day option to purchase the
remaining 1.8-acre land parcel with an allocated carrying value of
$4 million at a purchase price of $13 million.
Deactivation of Pepco Energy Services’ Generating
Facilities
During 2012, Pepco Energy Services deactivated its Buzzard Point
and Benning Road oil-fired generation facilities. Pepco Energy
Services completed demolition of the Benning Road generation
facility in July 2015 and recognized the scrap metal salvage value
of the facility as a reduction in its demolition expenses over the
life of the project.
Long-Lived Asset Impairment
During 2014, PHI recorded impairment losses of $81 million ($48
million after-tax) at Pepco Energy Services associated with its
combined heat and power thermal generating facilities and
operations in Atlantic City, which reduced the carrying amount of
its long lived assets in Atlantic City from $83 million to $2
million at December 31, 2014. PHI performed long-lived asset
impairment tests on asset groups comprising substantially all of
the long-lived assets in Atlantic City as a result of significant
adverse changes in the financial condition of its customers and the
business climate in Atlantic City. The assets were written down to
their estimated fair values because the future estimated
undiscounted cash flows from the asset groups were significantly
lower than their carrying value. PHI estimated the fair values of
the asset groups from a market participant’s perspective by
calculating the present value of estimated future cash flows over
the useful lives of the assets using an appropriate discount rate.
Both the estimated future cash flows and the discount rate were
based on primarily unobservable, Level 3 inputs. The estimated
future cash flows were probability weighted based on several
potential outcomes regarding forecasted revenues and expenses
associated with each asset group. Forecasted revenues and expenses
were, in part, based on estimated future commodity prices from an
external valuation specialist. In addition, PHI forecasted customer
usage volumes and the associated operations and maintenance
expenses and capital expenditures. A 10 percent change in the
estimated cash flows would not have a significant impact on the
estimated fair value of the assets. PHI also selected a discount
rate that would reflect a market return on the estimated cash
flows. PHI considered a range of discount rates between 10 percent
and 16 percent. A one percent change in the discount rate
assumptions would not have a significant impact on the estimated
fair value of the assets.
During 2013, PHI recorded impairment losses of $4 million ($3
million after-tax) at Pepco Energy Services associated primarily
with its investments in landfill gas-fired electric generation
facilities. PHI performed a long-lived asset impairment test on the
landfill generation facilities of Pepco Energy Services as a result
of a sustained decline in energy prices and recent production
levels. The asset value of the facilities was written down to the
estimated fair value because the future expected cash flows of the
facilities were not sufficient to provide recovery of the
facilities’ carrying value. PHI estimated the fair value of
the facilities by calculating the present value of expected future
cash flows using an appropriate discount rate. Both the expected
future cash flows and the discount rate used primarily unobservable
inputs.
Asset Retirement Obligations
PHI recognizes liabilities related to the retirement of long-lived
assets in accordance with ASC 410. As of December 31, 2015,
PHI had an asset retirement obligation of $7 million on its
consolidated balance sheet related to the Edge Moor coal ash
landfill site. The asset retirement obligation reflects estimates
of the costs for PHI to close the landfill and provide post-closure
operations, maintenance and monitoring services.</t>
  </si>
  <si>
    <t>(7) PROPERTY, PLANT AND
EQUIPMENT
Property, plant and equipment is comprised of the following:
Original Accumulated Depreciation Net Book
(millions of
dollars)
At December 31, 2015
Distribution $ 5,996 $ 2,199 $ 3,797
Transmission 1,378 475 903
Construction work in progress 318
— 318
Non-operating and other property 399 125 274
Total $ 8,091 $ 2,799 $ 5,292
At December 31, 2014
Distribution $ 5,668 $ 2,082 $ 3,586
Transmission 1,306 463 843
Construction work in progress 312
— 312
Non-operating and other property 478 271 207
Total $ 7,764 $ 2,816 $ 4,948
The non-operating and other property amounts include balances for
general plant, distribution plant and transmission plant held for
future use, intangible plant and non-utility property. Utility
plant is generally subject to a first mortgage lien.
Capital Leases
Pepco leases its consolidated control center, which is an
integrated energy management center used by Pepco to centrally
control the operation of its transmission and distribution systems.
This lease is accounted for as a capital lease and was initially
recorded at the present value of future lease payments, which
totalled $152 million. The lease requires semi-annual payments of
approximately $8 million over a 25-year period that began in
December 1994, and provides for transfer of ownership of the system
to Pepco for $1 at the end of the lease term. Under FASB guidance
on regulated operations, the amortization of leased assets is
modified so that the total interest expense charged on the
obligation and amortization expense of the leased asset is equal to
the rental expense allowed for rate-making purposes. The
amortization expense is included within Depreciation and
amortization in the statements of income. This lease is treated as
an operating lease for rate-making purposes.
Capital lease assets recorded within Property, plant and equipment
at December 31, 2015 and 2014 are comprised of the
following:
Original Accumulated Amortization Net Book
(millions of
dollars)
At December 31, 2015
Transmission $ 76 $ 51 $ 25
Distribution 76 51 25
Total $ 152 $ 102 $ 50
At December 31, 2014
Transmission $ 76 $ 46 $ 30
Distribution 76 46 30
Total $ 152 $ 92 $ 60
The approximate annual commitments under all capital leases are $15
million in each of the years 2016 through 2018 and $16 million in
2019.
Gains on Sales of Land
Since 2002, Pepco has owned a 3.5 acre parcel of unimproved land
(held as non-utility property) in the Buzzard Point area of
southeast Washington, D.C. On July 2, 2015, Pepco entered into
a purchase and sale agreement with the District of Columbia to sell
the 3.5-acre parcel with a carrying value of $2 million at a
purchase price of $39 million. The transaction was consummated on
November 10, 2015 resulting in a $37 million pre-tax gain ($22
million after-tax) which was recorded in the fourth quarter of
2015.
Since 2003, Pepco has owned a 3.8 acre parcel of unimproved land
(held as non-utility property) in the NoMa area of northeast
Washington, D.C. On October 16, 2015, Pepco entered into a
purchase and sale agreement with a third party to sell a two-acre
parcel of the unimproved land with an allocated carrying value of
$5 million at a purchase price of $14 million. The transaction was
consummated on December 31, 2015 resulting in a $9 million
pre-tax gain ($5 million after-tax) which was recorded in the
fourth quarter of 2015. The purchase and sale agreement also
provided the third party with a 90-day option to purchase the
remaining 1.8-acre land parcel with an allocated carrying value of
$4 million at a purchase price of $13 million.</t>
  </si>
  <si>
    <t>(8) PROPERTY, PLANT AND
EQUIPMENT
Property, plant and equipment is comprised of the following:
Original Cost Accumulated Depreciation Net Book Value
(millions of
dollars)
At December 31, 2015
Distribution $ 2,043 $ 490 $ 1,553
Transmission 1,208 259 949
Gas 546 163 383
Construction work in progress 107
— 107
Non-operating and other property 305 134 171
Total $ 4,209 $ 1,046 $ 3,163
At December 31, 2014
Distribution $ 1,928 $ 489 $ 1,439
Transmission 1,107 248 859
Gas 511 153 358
Construction work in progress 125
— 125
Non-operating and other property 275 131 144
Total $ 3,946 $ 1,021 $ 2,925
The non-operating and other property amounts include balances for
general plant, plant held for future use, intangible plant and
non-utility property. Utility plant is generally subject to a first
mortgage lien.</t>
  </si>
  <si>
    <t>(7) PROPERTY, PLANT AND
EQUIPMENT
Property, plant and equipment is comprised of the following:
Original Cost Accumulated Net Book Value
(millions of
dollars)
At December 31, 2015
Distribution $ 2,012 $ 472 $ 1,540
Transmission 968 228 740
Construction work in progress 158
— 158
Non-operating and other property 167 64 103
Total $ 3,305 $ 764 $ 2,541
At December 31, 2014
Generation $ 10 $ 9 $ 1
Distribution 1,931 450 1,481
Transmission 839 223 616
Construction work in progress 115
— 115
Non-operating and other property 178 78 100
Total $ 3,073 $ 760 $ 2,313
The non-operating and other property amounts include balances for
general plant, plant held for future use, intangible plant and
non-utility property. Utility plant is generally subject to a first
mortgage lien.
Jointly Owned Plant
ACE’s consolidated balance sheets include its proportionate
share of assets and liabilities related to jointly owned plant. At
each of December 31, 2015 and 2014, ACE’s subsidiaries
had a net book value ownership interest of $11 million in
transmission and other facilities in which various parties also
have ownership interests. ACE’s share of the operating and
maintenance expenses of the jointly owned plant is included in the
corresponding expenses in the consolidated statements of income.
ACE is responsible for providing its share of the financing for the
above jointly owned facilities.</t>
  </si>
  <si>
    <t>Pension and Other Postretirement Benefits</t>
  </si>
  <si>
    <t>(9) PENSION AND OTHER
POSTRETIREMENT BENEFITS
The following table shows changes in the benefit obligation and
plan assets for the years ended December 31, 2015 and
2014:
Pension Benefits Other Postretirement
2015 2014 2015 2014
(millions of
dollars)
Change in Benefit Obligation
Benefit obligation as of January 1 $ 2,638 $ 2,238 $ 632 $ 574
Service cost 57 44 7 7
Interest cost 109 109 24 26
Actuarial loss (gain) (151 ) 401 (61 ) 59
Benefits paid (163 ) (154 ) (39 ) (34 )
Benefit obligation as of December 31 $ 2,490 $ 2,638 $ 563 $ 632
Change in Plan Assets
Fair value of plan assets as of January 1 $ 2,236 $ 2,116 $ 367 $ 368
Actual return on plan assets (61 ) 268 1 21
Company and participant contributions 6 6 5 6
Benefits paid by plan (163 ) (154 ) (25 ) (28 )
Fair value of plan assets as of December 31 $ 2,018 $ 2,236 $ 348 $ 367
Funded Status at end of year (plan assets less plan
obligations) $ (472 ) $ (402 ) $ (215 ) $ (265 )
At December 31, 2015 and 2014, the PHI Retirement Plan’s
accumulated benefit obligation was approximately $2.3 billion and
$2.4 billion, respectively. The accumulated benefit obligation
differs from the pension benefit obligation presented in the table
above in that the accumulated benefit obligation includes no
assumption about future compensation levels.
The following table provides the amounts recorded in PHI’s
consolidated balance sheets as of December 31, 2015 and
2014:
Pension Benefits Other Postretirement
2015 2014 2015 2014
(millions of
dollars)
Regulatory asset $ 870 $ 871 $ 40 $ 75
Current liabilities (6 ) (6 )
—
—
Pension benefit obligation (466 ) (396 )
—
—
Other postretirement benefit obligations
—
— (215 ) (265 )
Deferred income tax liabilities (162 ) (193 ) 70 77
Accumulated other comprehensive loss, net of tax 28 37
—
—
Net amount recorded $ 264 $ 313 $ (105 ) $ (113 )
Amounts included in AOCL (pre-tax) and Regulatory assets at
December 31, 2015 and 2014 consist of:
Pension Other Postretirement
2015 2014 2015 2014
(millions of
dollars)
Unrecognized net actuarial loss $ 910 $ 925 $ 128 $ 176
Unamortized prior service cost (credit) 6 8 (88 ) (101 )
Total $ 916 $ 933 $ 40 $ 75
Accumulated other comprehensive loss ($28 million and $37 million,
net of tax, at December 31, 2015 and 2014, respectively) $ 46 $ 62 $
— $
—
Regulatory assets 870 871 40 75
Total $ 916 $ 933 $ 40 $ 75
Under FASB guidance on regulated operations, a portion of actuarial
gains and losses and prior service costs (credits) are included in
Regulatory assets (liabilities) in the consolidated balance sheets
to reflect expected regulatory recovery of such amounts, which
otherwise would be recorded to AOCL. The table below provides the
changes in plan assets and benefit obligations recognized in AOCL
and Regulatory assets for the years ended December 31, 2015,
2014 and 2013:
Pension Benefits Other Postretirement
2015 2014 2013 2015 2014 2013
(millions of
dollars)
Amounts amortized during the year:
Amortization of prior service (cost) credit $ (2 ) $ (2 ) $ (2 ) $ 13 $ 13 $ 11
Amortization of net actuarial loss (65 ) (45 ) (67 ) (8 ) (3 ) (12 )
Amounts arising during the year:
Current year prior service cost (credit)
—
— 3
—
— (124 )
Current year actuarial loss (gain) 50 276 (218 ) (39 ) 62 (109 )
Total recognized in AOCL and Regulatory assets for the year ended
December 31 $ (17 ) $ 229 $ (284 ) $ (34 ) $ 72 $ (234 )
The estimated net actuarial loss and prior service cost for the
defined benefit pension plans that will be amortized from AOCL or
Regulatory assets into net periodic benefit cost over the next
reporting year are $63 million and $1 million, respectively. The
estimated net actuarial loss and prior service credit for the OPEB
plan that will be amortized from AOCL or Regulatory assets into net
periodic benefit cost over the next reporting year are $7 million
and $13 million, respectively.
The table below provides the components of net periodic benefit
costs recognized for the years ended December 31, 2015, 2014
and 2013:
Pension Benefits Other Postretirement
2015 2014 2013 2015 2014 2013
(millions of
dollars)
Service cost $ 57 $ 44 $ 53 $ 7 $ 7 $ 8
Interest cost 109 109 100 24 26 29
Expected return on plan assets (140 ) (141 ) (145 ) (22 ) (24 ) (20 )
Amortization of prior service cost (credit) 2 2 2 (13 ) (13 ) (11 )
Amortization of net actuarial loss 65 45 67 8 3 12
Net periodic benefit cost $ 93 $ 59 $ 77 $ 4 $ (1 ) $ 18
The table below provides the split of the combined pension and
other postretirement net periodic benefit costs among subsidiaries
for the years ended December 31, 2015, 2014 and 2013:
2015 2014 2013
(millions of
dollars)
Pepco $ 30 $ 22 $ 34
DPL 15 7 18
ACE 15 13 17
Other subsidiaries 37 16 26
Total $ 97 $ 58 $ 95
The following weighted average assumptions were used to determine
the benefit obligations at December 31, 2015 and 2014:
Pension Benefits Other Postretirement
2015 2014 2015 2014
Discount rate
4.65% /4.55 % (a) 4.20 % 4.55 % 4.15 %
Rate of compensation increase 5.00 % 5.00 % 5.00 % 5.00 %
Health care cost trend rate assumed for current year – pre
65
—
— 6.33 % 6.67 %
Health care cost trend rate assumed for current year – post
65
—
— 5.40 % 5.50 %
Rate to which the cost trend rate is assumed to decline for all
eligible retirees (the ultimate trend rate)
—
— 5.00 % 5.00 %
Year that the cost trend rate reaches the ultimate trend rate
—
— 2020 2020
(a) The discount rate for the qualified
and nonqualified pension plans was 4.65% and 4.55%,
respectively.
Assumed health care cost trend rates may have a significant effect
on the amounts reported for the health care plans. A
one-percentage-point change in assumed health care cost trend rates
would have the following effects, in millions of dollars:
1-Percentage- Point Increase 1-Percentage- Point Decrease
Increase (decrease) in total service and interest cost $ 1 $ (1 )
Increase (decrease) in postretirement benefit obligation $ 15 $ (18 )
The following weighted average assumptions were used to determine
the net periodic benefit cost for the years ended December 31,
2015, 2014 and 2013:
Pension Benefits Other Postretirement Benefits
2015 2014 2013 2015 2014 2013
Discount rate 4.20 % 5.05 % 4.15 % 4.15 % 5.00 % 4.10%/4.95 % (a)
Expected long-term return on plan assets 6.50 % 7.00 % 7.00 % 6.75 % 7.25 % 7.00 %
Rate of compensation increase 5.00 % 5.00 % 5.00 % 5.00 % 5.00 % 5.00 %
Health care cost trend rate
—
—
— 6.67 % 7.00 % 7.50 %
(a) The discount rate was updated for
remeasurement to 4.95% on July 1, 2013.
PHI utilizes an analytical tool developed by its actuaries to
select the discount rate. The analytical tool utilizes a
high-quality bond portfolio with cash flows that match the benefit
payments expected to be made under the plans.
PHI uses a building block approach to estimate the expected rate of
return on plan assets. Under this approach, the percentage of plan
assets in each asset class according to PHI’s target asset
allocation, at the beginning of the year, is applied to the
expected asset return for the related asset class. PHI incorporates
long-term assumptions for real returns, inflation expectations,
volatility and correlations among asset classes to determine
expected returns for a given asset allocation. The pension and
postretirement benefit plan assets consist of equity, fixed income,
real estate and private equity investments. PHI periodically
reviews its asset mix and rebalances assets to the target
allocation.
The average remaining service periods for participating employees
of the benefit plans was approximately 11 years for both 2015 and
2014. PHI utilizes plan census data to estimate these average
remaining service periods. PHI uses mortality tables and mortality
improvement scales issued by the Society of Actuaries to estimate
participants’ life expectancy. In 2014, the Society of
Actuaries issued updated mortality tables and mortality improvement
scales which PHI applied in determining its benefit obligations as
of December 31, 2014. In 2015, the Society of Actuaries
modified the tables issued in 2014 to reflect updated mortality
improvement experience. PHI applied these modified tables in
determining its benefit obligations as of December 31,
2015.
Benefit Plan Modifications
During 2013, PHI approved two amendments to its other
postretirement benefits plan. These amendments impacted the retiree
health care and the retiree life insurance benefits, and were
effective on January 1, 2014. As a result of the amendments,
which were cumulatively significant, PHI remeasured its accumulated
postretirement benefit obligation for other postretirement benefits
as of July 1, 2013. The remeasurement resulted in a $193
million reduction of the accumulated postretirement benefit
obligation, which included recording a prior service credit of $124
million, which will be amortized over approximately ten years, and
a $69 million reduction from a change in the discount rate from
4.10% as of December 31, 2012 to 4.95% as of July 1,
2013. The remeasurement resulted in a $19 million reduction in net
periodic benefit cost for other postretirement benefits during
2014, when compared to 2013. Approximately 36% of net periodic
other postretirement benefit costs were capitalized in 2014.
Plan Assets
Investment Policies and Strategies
In developing its allocation policy for the assets in the PHI
Retirement Plan and the other postretirement benefit plan, PHI
examined projections of asset returns and volatility over a
long-term horizon. In connection with this analysis, PHI evaluated
the risk and return tradeoffs of alternative asset classes and
asset mixes given long-term historical relationships as well as
prospective capital market returns. PHI also conducted an
asset-liability study to match projected asset growth with
projected liability growth to determine whether there is sufficient
liquidity for projected benefit payments. PHI developed its asset
mix guidelines by incorporating the results of these analyses with
an assessment of its risk posture, and taking into account industry
practices. PHI periodically evaluates its investment strategy to
ensure that plan assets are sufficient to meet the benefit
obligations of the plans. As part of the ongoing evaluation, PHI
may make changes to its targeted asset allocations and investment
strategy.
PHI’s pension investment strategy is designed to meet the
following investment objectives:
• Generate investment returns that, in
combination with funding contributions from PHI, provide adequate
funding to meet all current and future benefit obligations of the
plan,
• Provide investment results that meet
or exceed the assumed long-term rate of return, while maintaining
the funded status of the plan at acceptable levels,
• Improve funded status over time,
and
• Decrease contribution and expense
volatility as funded status improves.
To achieve these investment objectives, PHI’s investment
strategy divides the pension program into two primary
portfolios:
Return-Seeking Assets
Liability-Hedging Assets
PHI follows an asset-liability management strategy for PHI
Retirement Plan assets in order to reduce the effects of future
volatility of the fair value of its pension plan assets relative to
its pension plan liabilities. For example, in 2015, this strategy
uses a 68% target allocation to fixed income investments, primarily
in high quality, longer-maturity fixed income securities. The PHI
Retirement Plan asset allocations at December 31, 2015 and
2014, by asset category, were as follows:
Asset Category Plan Assets at December 31, Target Plan Asset Allocation
2015 2014 2015 2014
Equity 28 % 28 % 27 % 27 %
Fixed Income 66 % 65 % 68 % 68 %
Other (real estate, private equity) 6 % 7 % 5 % 5 %
Total 100 % 100 % 100 % 100 %
PHI’s other postretirement benefit plan asset allocations at
December 31, 2015 and 2014, by asset category, were as
follows:
Asset Category Plan Assets at December 31, Target Plan Asset Allocation
2015 2014 2015 2014
Equity 63 % 64 % 60 % 60 %
Fixed Income 34 % 34 % 35 % 35 %
Cash 3 % 2 % 5 % 5 %
Total 100 % 100 % 100 % 100 %
PHI will rebalance the plan asset portfolios when the actual
allocations fall outside the ranges outlined in the investment
policy or as funded status improves over a reasonable period of
time.
Risk Management
Pension and other postretirement benefit plan assets may be
invested in separately managed accounts in which there is ownership
of individual securities, shares of commingled funds or mutual
funds, or limited partnerships. Commingled funds and mutual funds
are subject to detailed policy guidelines set forth in the
fund’s prospectus or fund declaration, and limited
partnerships are subject to the terms of the partnership
agreement.
Separate account investment managers are responsible for achieving
a level of diversification in their portfolio that is consistent
with their investment approach and their role in PHI’s
overall investment structure. Separate account investment managers
must follow risk management guidelines established by PHI unless
authorized in writing by PHI.
Derivative instruments are permissible in an investment portfolio
to the extent they comply with policy guidelines and are consistent
with risk and return objectives. Under no circumstances may such
instruments be used speculatively or to leverage the portfolio.
Separately managed accounts are prohibited from holding securities
issued by the following firms:
• PHI and its subsidiaries,
• PHI’s pension plan trustee, its
parent or its affiliates,
• PHI’s pension plan consultant,
its parent or its affiliates, and
• PHI’s pension plan investment
manager, its parent or its affiliates.
Fair Value of Plan Assets
As defined in the FASB guidance on fair value measurement (ASC
820), fair value is the price that would be received to sell an
asset or paid to transfer a liability in an orderly transaction
between market participants at the measurement date. The
FASB’s fair value framework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Investments are classified within
the fair value hierarchy as follows:
Level 1: Investments are valued using quoted prices in active
markets for identical instruments.
Level 2: Investments are valued using other significant observable
inputs (e.g., quoted prices for similar investments, interest
rates, credit risks, etc).
Level 3: Investments are valued using significant unobservable
inputs, including internal assumptions.
There were no significant transfers between level 1 and level 2
during the years ended December 31, 2015 and 2014.
In accordance with new FASB guidance on fair value measurement,
certain investments that are measured at fair value using the NAV
per share as a practical expedient are no longer classified within
the fair value hierarchy and are no longer assigned a level. The
fair value measurements table at December 31, 2014, was
reclassified to conform to the current year presentation, see Note
(3), “Newly Adopted Accounting Standards,” for
additional information.
The following tables present the fair values of PHI’s pension
and other postretirement benefit plan assets by asset category
included in and excluded from the fair value hierarchy levels, as
of December 31, 2015 and 2014:
Fair Value Measurements at December 31, 2015
Total Quoted Prices Significant (Level 2) Significant (Level 3)
(millions of
dollars)
Asset Category
Pension Plan Assets:
Equity:
Domestic (a) $ 311 $ 120 $ 191 $
—
International (b) 216 215
— 1
Fixed Income (c) 820
— 810 10
Cash Equivalents (d) 50 50
—
—
1,397 $ 385 $ 1,001 $ 11
Investments measured at fair value using net asset value as a
practical expedient:
Equity:
Domestic (a) 33
Fixed Income (c) 504
Other:
Private Equity 38
Real Estate 46
Pension Plan Assets Total $ 2,018
Other Postretirement Plan Assets:
Equity (e) $ 197 $ 197 $
— $
—
Fixed Income (f) 120 120
—
—
Cash Equivalents 9 9
—
—
326 $ 326 $
— $
—
Investments measured at fair value using net asset value as a
practical expedient:
Equity (e) 22
Postretirement Plan Assets Total $ 348
(a) Domestic equity assets predominantly
include domestic common stock and commingled funds.
(b) International equity assets
predominantly include foreign common and preferred stock and
warrants.
(c) Fixed income assets predominantly
include corporate bonds, government bonds, municipal/provincial
bonds, collateralized mortgage obligations and commingled
funds.
(d) Cash equivalents predominantly
include cash investments in short-term investment funds.
(e) Equity assets include domestic and
international commingled funds.
(f) Fixed income assets include fixed
income commingled funds.
Fair Value Measurements at December 31, 2014
Total Quoted Prices Significant (Level 2) Significant (Level 3)
(millions of
dollars)
Asset Category
Pension Plan Assets:
Equity:
Domestic (a) $ 341 $ 128 $ 213 $
—
International (b) 255 254
— 1
Fixed Income (c) 916
— 905 11
Cash Equivalents (d) 45 45
—
—
1,557 $ 427 $ 1,118 $ 12
Investments measured at fair value using net asset value as a
practical expedient:
Equity:
Domestic (a) 35
Fixed Income (c) 543
Other:
Private Equity 47
Real Estate 54
Pension Plan Assets Total $ 2,236
Other Postretirement Plan Assets:
Equity (e) $ 208 $ 208 $
— $
—
Fixed Income (f) 126 126
—
—
Cash Equivalents 6 6
—
—
340 $ 340 $
— $
—
Investments measured at fair value using net asset value as a
practical expedient:
Equity (e) 27
Postretirement Plan Assets Total $ 367
(a) Domestic equity assets predominantly
include domestic common stock and commingled funds.
(b) International equity assets
predominantly include foreign common and preferred stock and
warrants.
(c) Fixed income assets predominantly
include corporate bonds, government bonds, municipal/provincial
bonds, collateralized mortgage obligations and commingled
funds.
(d) Cash equivalents predominantly
include cash investments in short-term investment funds.
(e) Equity assets include domestic and
international commingled funds.
(f) Fixed income assets include fixed
income commingled funds.
There were no significant concentrations of risk in pension and
OPEB plan assets at December 31, 2015 and 2014.
Valuation Techniques Used to Determine Fair Value
Equity
Equity securities are primarily comprised of securities issued by
public companies in domestic and foreign markets plus investments
in commingled funds, which are valued on a daily basis. PHI can
exchange shares of the publicly traded securities and the fair
values are primarily sourced from the closing prices on stock
exchanges where there is active trading, therefore they would be
classified as level 1 investments. If there is less active trading,
then the publicly traded securities would typically be priced using
observable data, such as bid/ask prices, and these measurements
would be classified as level 2 investments. Investments that are
not publicly traded and valued using unobservable inputs would be
classified as level 3 investments. Investments that are measured at
fair value using the NAV per share as a practical expedient are not
classified within the fair value hierarchy.
Commingled funds with publicly quoted prices and active trading are
classified as level 1 investments. For commingled funds that are
not publicly traded and have ongoing subscription and redemption
activity or have redemption restrictions, the fair value of the
investment is the NAV per fund share, derived from the underlying
securities’ quoted prices in active markets, and are not
classified within the fair value hierarchy.
Fixed Income
Fixed income investments are primarily comprised of fixed income
securities and fixed income commingled funds. The prices for direct
investments in fixed income securities are generated on a daily
basis. Like the equity securities, fair values generated from
active trading on exchanges are classified as level 1 investments.
Prices generated from less active trading with wider bid/ask prices
are classified as level 2 investments. If prices are based on
uncorroborated and unobservable inputs, then the investments are
classified as level 3 investments. Investments that are measured at
fair value using the NAV per share as a practical expedient are not
classified within the fair value hierarchy.
Commingled funds with publicly quoted prices and active trading are
classified as level 1 investments. For commingled funds that are
not publicly traded and have ongoing subscription and redemption
activity or redemption restrictions, the fair value of the
investment is the NAV per fund share, derived from the underlying
securities’ quoted prices in active markets, and are not
classified within the fair value hierarchy.
Other – Private Equity and Real Estate
Investments in private equity and real estate funds are primarily
invested in privately held real estate investment properties,
trusts and partnerships, as well as equity and debt issued by
public or private companies. As a practical expedient, PHI’s
interest in the fund or partnership is estimated at NAV.
PHI’s interest in these funds cannot be readily redeemed due
to the inherent lack of liquidity and the primarily long-term
nature of the underlying assets. Distribution is made through the
liquidation of the underlying assets. PHI views these investments
as part of a long-term investment strategy. These investments are
valued by each investment manager based on the underlying assets.
The majority of the underlying assets are valued using significant
unobservable inputs and often require significant management
judgment or estimation based on the best available information.
Market data includes observations of the trading multiples of
public companies considered comparable to the private companies
being valued. The funds utilize valuation techniques consistent
with the market, income and cost approaches to measure the fair
value of certain real estate investments. In accordance with FASB
guidance on fair value measurement, PHI does not classify these
investments within the fair value hierarchy.
The investments in private equity and real estate funds require
capital commitments, which may be called over a specific number of
years. Unfunded capital commitments as of December 31, 2015
and 2014 totaled $9 million and $11 million, respectively.
Reconciliations of the beginning and ending balances of PHI’s
fair value measurements using significant unobservable inputs
(level 3) for investments in the pension plan for the years
ended December 31, 2015 and 2014 are shown below:
Fair Value Measurements Using Significant Unobservable Inputs (Level 3)
Equity Fixed Income Total Level 3
(millions of
dollars)
Balance as of January 1, 2015 $ 1 $ 11 $ 12
Transfer in (out) of Level 3
—
—
—
Purchases
—
—
—
Sales
—
—
—
Settlements
— (1 ) (1 )
Unrealized gain (loss)
—
—
—
Realized gain
—
—
—
Balance as of December 31, 2015 $ 1 $ 10 $ 11
Fair Value Measurements Using Significant Unobservable Inputs (Level 3)
Equity Fixed Income Total Level 3
(millions of
dollars)
Balance as of January 1, 2014 $ 1 $ 11 $ 12
Transfer in (out) of Level 3
—
—
—
Purchases
—
—
—
Sales
—
—
—
Settlements
—
—
—
Unrealized gain (loss)
—
—
—
Realized gain
—
—
—
Balance as of December 31, 2014 $ 1 $ 11 $ 12
Cash Flows
Contributions - PHI Retirement Plan
PHI’s funding policy with regard to the PHI Retirement Plan
is to maintain a funding level that is at least equal to the target
liability as defined under the Pension Protection Act of 2006, as
modified by subsequent legislation. During 2015 and 2014, PHI,
Pepco, DPL and ACE did not make any discretionary tax-deductible
contributions to the PHI Retirement Plan as its assets met or
exceeded the funding target level for 2015 and 2014.
Contributions - Other Postretirement Benefit Plan
In 2015 and 2014, Pepco contributed $2 million and $1 million,
respectively, DPL made no contributions in either year, and ACE
contributed $3 million and $3 million, respectively, to the other
postretirement benefit plan. In 2015 and 2014, no contributions
were made by PHI’s other subsidiaries.
Expected Benefit Payments
Estimated future benefit payments to participants in PHI’s
pension and other postretirement benefit plans, which reflect
expected future service as appropriate, are as follows:
Years Pension Benefits Other Postretirement
(millions of
dollars)
2016 $ 143 $ 38
2017 143 38
2018 148 38
2019 153 38
2020 158 38
2021 through 2025 836 189
Pepco Holdings Retirement Savings Plan
Pepco Holdings has a defined contribution retirement savings plan.
Participation in the plan is voluntary. All participants are 100%
vested and have a nonforfeitable interest in their own
contributions and in the Pepco Holdings’ company matching
contributions, including any earnings or losses thereon. Pepco
Holdings’ matching contributions were $14 million, $13
million and $12 million for the years ended December 31, 2015,
2014 and 2013, respectively.</t>
  </si>
  <si>
    <t>(8) PENSION AND OTHER
POSTRETIREMENT BENEFITS
Pepco accounts for its participation in PHI’s single-employer
plans, the PHI Retirement Plan and its other postretirement
benefits plan, the Pepco Holdings, Inc. Welfare Plan for Retirees
(the OPEB Plan), as participation in multiemployer plans. For 2015,
2014 and 2013, Pepco was responsible for $30 million, $22 million
and $34 million, respectively, of the pension and other
postretirement net periodic benefit cost incurred by PHI. For the
years ended December 31, 2015, 2014 and 2013, Pepco made no
discretionary tax-deductible contributions to the PHI Retirement
Plan. Pepco made contributions of $2 million, $1 million and $6
million, respectively, to the OPEB Plan for the years ended
December 31, 2015, 2014 and 2013. At December 31,
2015 and 2014, Pepco’s Prepaid pension expense of
$291 million and $316 million, respectively, and Other
postretirement benefit obligations of $49 million and
$57 million, respectively, effectively represent assets and
benefit obligations resulting from Pepco’s participation in
the Pepco Holdings benefit plans.
Other Postretirement Benefit Plan Amendments
During 2013, PHI approved two amendments to its other
postretirement benefits plan. These amendments impacted the retiree
medical plan and the retiree life insurance benefits, and became
effective on January 1, 2014. As a result of the amendments,
which were cumulatively significant, PHI remeasured its projected
benefit obligation for other postretirement benefits as of
July 1, 2013. The remeasurement resulted in a $7 million
reduction in Pepco’s net periodic benefit cost for other
postretirement benefits in 2014, when compared to 2013.
Approximately 40% of net periodic other postretirement benefit
costs were capitalized in 2014.</t>
  </si>
  <si>
    <t>(9) PENSION AND OTHER
POSTRETIREMENT BENEFITS
DPL accounts for its participation in PHI’s single-employer
plans, the PHI Retirement Plan and its other postretirement
benefits plan, the Pepco Holdings, Inc. Welfare Plan for Retirees
(the OPEB Plan), as participation in multiemployer plans. For 2015,
2014 and 2013, DPL was responsible for $15 million, $7 million and
$18 million, respectively, of the pension and other postretirement
net periodic benefit cost incurred by PHI. DPL made a discretionary
tax-deductible contribution to the PHI Retirement Plan of zero,
zero and $10 million for the years ended December 31, 2015,
2014 and 2013, respectively. In addition, DPL made contributions of
zero, zero and $3 million, respectively, to the OPEB Plan for the
years ended December 31, 2015, 2014 and 2013. At
December 31, 2015 and 2014, DPL’s Prepaid pension
expense of $205 million and $220 million, respectively,
and Other postretirement benefit obligations of $19 million and $21
million, respectively, effectively represent assets and benefit
obligations resulting from DPL’s participation in the PHI
benefit plans.
Other Postretirement Benefit Plan Amendments
During 2013, PHI approved two amendments to its other
postretirement benefits plan. These amendments impacted the retiree
medical plan and the retiree life insurance benefits, and became
effective on January 1, 2014. As a result of the amendments,
which were cumulatively significant, PHI remeasured its projected
benefit obligation for other postretirement benefits as of
July 1, 2013. The remeasurement resulted in a $4 million
reduction in DPL’s net periodic benefit cost for other
postretirement benefits in 2014, when compared to 2013.</t>
  </si>
  <si>
    <t>(8) PENSION AND OTHER
POSTRETIREMENT BENEFITS
ACE accounts for its participation in PHI’s single-employer
plans, the PHI Retirement Plan and its other postretirement
benefits plan, the Pepco Holdings, Inc. Welfare Plan for Retirees
(the OPEB Plan), as participation in multiemployer plans. For 2015,
2014 and 2013, ACE was responsible for $15 million, $13 million and
$17 million, respectively, of the pension and other postretirement
net periodic benefit cost incurred by PHI. ACE made discretionary
tax-deductible contributions of zero, zero and $30 million to the
PHI Retirement Plan for the years ended December 31, 2015,
2014 and 2013, respectively. In addition, ACE made contributions of
$3 million, $3 million and $6 million to the OPEB Plan for the
years ended December 31, 2015, 2014 and 2013, respectively. At
December 31, 2015 and 2014, ACE’s Prepaid pension
expense of $83 million and $96 million, and Other
postretirement benefit obligations of $33 million and
$36 million, respectively, effectively represent assets and
benefit obligations resulting from ACE’s participation in
these PHI benefit plans.
Other Postretirement Benefit Plan Amendments
During 2013, PHI approved two amendments to its other
postretirement benefits plan. These amendments impacted the retiree
medical plan and the retiree life insurance benefits, and became
effective on January 1, 2014. As a result of the amendments,
which were cumulatively significant, PHI remeasured its projected
benefit obligation for other postretirement benefits as of
July 1, 2013. The remeasurement resulted in a $3 million
reduction in ACE’s net periodic benefit cost for other
postretirement benefits in 2014, when compared to 2013.
Approximately 45% of net periodic other postretirement benefit
costs were capitalized in 2014.</t>
  </si>
  <si>
    <t>Debt</t>
  </si>
  <si>
    <t>(10) DEBT
Long-Term Debt
The components of long-term debt are shown in the table below:
At December 31,
Interest Rate Maturity 2015 2014
(millions of
dollars)
First Mortgage Bonds
Pepco:
3.05% 2022 $ 200 $ 200
6.20% (a)(b) 2022 110 110
3.60% 2024 400 400
5.75% (c)(d) 2034 100 100
5.40% (c)(d) 2035 175 175
6.50% (a)(c) 2037 500 500
7.90% 2038 250 250
4.15% 2043 450 250
4.95% 2043 150 150
ACE:
7.68% (e) 2015 - 2016 2 17
7.75% 2018 250 250
6.80% (d)(f) 2021 39 39
4.35% 2021 200 200
3.375% 2024 150 150
3.50% 2025 150
—
4.875% (a)(f) 2029 23 23
5.80% (d)(g) 2034 120 120
5.80% (d)(g) 2036 105 105
DPL:
5.22% (h) 2016 100 100
3.50% 2023 500 500
4.00% 2042 250 250
4.15% 2045 200
—
Total First Mortgage Bonds 4,424 3,889
Unsecured Tax-Exempt Bonds
DPL:
5.40% 2031 78 78
Total Unsecured Tax-Exempt Bonds 78 78
NOTE: Schedule is continued on next
page.
At December 31,
Interest Rate Maturity 2015 2014
(millions of
dollars)
Medium-Term Notes (unsecured)
DPL:
7.56% - 7.58% 2017 $ 14 $ 14
6.81% 2018 4 4
7.61% 2019 12 12
7.72% 2027 10 10
Total Medium-Term Notes (unsecured) 40 40
Notes (secured)
Pepco Energy Services:
6.70% - 7.46% 2015-2018 3 4
Notes (unsecured)
PHI:
2.70% 2015
— 250
5.90% 2016 190 190
6.125% 2017 81 81
7.45% 2032 185 185
DPL:
5.00% 2015
— 100
Total Notes (unsecured) 456 806
Total Long-Term Debt 5,001 4,817
Net unamortized discount (2 ) (10 )
Unamortized debt issuance costs (49 ) (44 )
Current portion of long-term debt (294 ) (366 )
Total Net Long-Term Debt $ 4,656 $ 4,397
(a) Represents a series of Collateral
First Mortgage Bonds which must be cancelled and released as
security for the issuer’s obligations under the corresponding
series of issuer notes or tax-exempt bonds, at such time as the
issuer does not have any first mortgage bonds outstanding (other
than its Collateral First Mortgage Bonds), except that the issuer
may not permit such release of collateral unless the issuer
substitutes comparable obligations for such collateral.
(b) Represents a series of Collateral
First Mortgage Bonds securing a series of senior notes issued by
Pepco, which in turn secures a series of tax-exempt bonds issued
for the benefit of Pepco.
(c) Represents a series of Collateral
First Mortgage Bonds (as defined herein) securing a series of
senior notes issued by Pepco.
(d) Represents a series of Collateral
First Mortgage Bonds which must be cancelled and released as
security for the issuer’s obligations under the corresponding
series of issuer notes (as defined herein) or tax-exempt bonds, at
such time as the issuer does not have any first mortgage bonds
outstanding (other than its Collateral First Mortgage Bonds).
(e) Represents a series of Collateral
First Mortgage Bonds securing a series of medium-term notes issued
by ACE.
(f) Represents a series of Collateral
First Mortgage Bonds securing a series of tax-exempt bonds issued
for the benefit of ACE.
(g) Represents a series of Collateral
First Mortgage Bonds securing a series of senior notes issued by
ACE.
(h) Represents a series of Collateral
First Mortgage Bonds securing a series of debt securities issued by
DPL.
The outstanding first mortgage bonds issued by each of Pepco, DPL
and ACE are issued under a mortgage and deed of trust and are
secured by a first lien on substantially all of the issuing
company’s property, plant and equipment, except for certain
property excluded from the lien of the respective mortgage.
PHI’s long-term debt is subject to certain covenants. As of
December 31, 2015, PHI and its subsidiaries were in compliance
with all such covenants.
The table above does not separately identify $885 million, $100
million and $227 million in aggregate principal amount of senior
notes, medium term notes and other debt securities (issuer notes)
issued by each of Pepco, DPL and ACE, respectively, and $110
million and $62 million in aggregate principal amount of tax-exempt
bonds issued for the benefit of Pepco and ACE, respectively. These
issuer notes are secured by a like amount of first mortgage bonds
(Collateral First Mortgage Bonds) of each respective issuer. In
addition, these tax-exempt bonds are secured by a like amount of
Collateral First Mortgage Bonds issued by the utility subsidiary
for whose benefit the tax-exempt bonds were issued. The principal
terms of each such series of issuer notes, or the issuer’s
obligations in respect of each such series of tax-exempt bonds, are
identical to the same terms of the corresponding series of
Collateral First Mortgage Bonds. Payments of principal and interest
made on a series of such issuer notes, or the satisfaction of the
issuer’s obligations in respect of a series of such
tax-exempt bonds, satisfy the corresponding obligations on the
related series of Collateral First Mortgage Bonds. For these
reasons, each such series of Collateral First Mortgage Bonds and
the corresponding issuer notes and/or tax-exempt bonds together
effectively represent a single financial obligation and are not
identified in the table above separately.
Bond Issuances
During 2015, Pepco issued $200 million of 4.15% first mortgage
bonds due March 15, 2043, with a 3.9% yield to maturity. Net
proceeds from the issuance of the bonds, which included a premium
of $8 million, were used by Pepco to repay outstanding commercial
paper and for general corporate purposes.
During 2015, DPL issued $200 million of 4.15% first mortgage bonds
due May 15, 2045. Net proceeds from the issuance of the bonds
were used by DPL to repay outstanding commercial paper and for
general corporate purposes.
During 2015, ACE issued $150 million of 3.50% first mortgage bonds
due December 1, 2025 in a private placement. The net proceeds
from the issuance of the bonds were used by ACE to repay
outstanding commercial paper and for general corporate
purposes.
Note Retirements
During 2015, ACE retired, at maturity, $15 million of its secured
medium-term notes series C. The medium-term notes were secured by a
like principal amount of its 7.68% first mortgage bonds due
August 24, 2015, which under the mortgage and deed of trust
were deemed to be satisfied when the medium-term notes were
repaid.
During 2015, DPL retired, at maturity, $100 million of its 5.00%
unsecured notes due June 1, 2015.
During 2015, PHI retired, at maturity, $250 million of its 2.70%
unsecured notes due October 1, 2015.
Transition Bonds Issued by ACE Funding
The components of transition bonds are shown in the table
below:
At December 31,
Interest Rate Maturity 2015 2014
(millions of dollars)
4.91% 2017 $
— $ 17
5.05% 2020 39 51
5.55% 2023 132 147
Total Transition Bonds 171 215
Unamortized debt issuance costs (1 ) (1 )
Current portion of long-term debt (46 ) (44 )
Total Net Long-Term Transition Bonds $ 124 $ 170
For a description of the Transition Bonds, see Note (17),
“Variable Interest Entities – ACE Funding.”
Maturities of PHI’s Long-term Debt and Transition
Bonds
Maturities of PHI’s long-term debt and Transition Bonds
outstanding at December 31, 2015 are $340 million in 2016,
$131 million in 2017, $285 million in 2018, $30 million in 2019,
$20 million in 2020 and $4,366 million thereafter.
Long-Term Project Funding
As of December 31, 2015 and 2014, Pepco Energy Services had
total outstanding long-term project funding (including current
maturities) of $5 million and $10 million, respectively, related to
energy savings contracts performed by Pepco Energy Services. The
aggregate amounts of maturities for the project funding debt
outstanding at December 31, 2015 are $1 million in each of the
years 2016 and 2017, zero in 2018, $1 million in 2019, $1 million
in 2020, and $1 million thereafter.
Short-Term Debt
PHI and its regulated utility subsidiaries have traditionally used
a number of sources to fulfill short-term funding needs, such as
commercial paper, short-term notes, and bank lines of credit.
Proceeds from short-term borrowings are used primarily to meet
working capital needs, but may also be used to temporarily fund
long-term capital requirements. The components of PHI’s
short-term debt at December 31, 2015 and 2014 are as
follows:
2015 2014
(millions of dollars)
Commercial paper $ 658 $ 624
Variable rate demand bonds 105 105
Term loan 300
—
Total $ 1,063 $ 729
Commercial Paper
PHI, Pepco, DPL and ACE maintain ongoing commercial paper programs
to address short-term liquidity needs. As of December 31,
2015, the maximum capacity available under these programs was $875
million, $500 million, $500 million and $350 million, respectively,
subject to available borrowing capacity under the credit
facility.
PHI, Pepco, DPL and ACE had $484 million, $64 million, $105 million
and $5 million, respectively, of commercial paper outstanding at
December 31, 2015. The weighted average interest rate for
commercial paper issued by PHI, Pepco, DPL and ACE during 2015 was
0.80%, 0.44%, 0.47% and 0.46%, respectively. The weighted average
maturity of all commercial paper issued by PHI, Pepco, DPL and ACE
during 2015 was ten, four, four and six days, respectively.
PHI, Pepco, DPL and ACE had $287 million, $104 million, $106
million and $127 million, respectively, of commercial paper
outstanding at December 31, 2014. The weighted average
interest rate for commercial paper issued by PHI, Pepco, DPL and
ACE during 2014 was 0.57%, 0.28%, 0.26% and 0.27%, respectively.
The weighted average maturity of all commercial paper issued by
PHI, Pepco, DPL and ACE during 2014 was six, six, five and five
days, respectively.
Variable Rate Demand Bonds
PHI’s utility subsidiary DPL has outstanding obligations in
respect of Variable Rate Demand Bonds (VRDB). VRDBs are subject to
repayment on the demand of the holders and, for this reason, are
accounted for as short-term debt in accordance with GAAP. However,
bonds submitted for purchase are remarketed by a remarketing agent
on a best efforts basis. PHI expects that any bonds submitted for
purchase will be remarketed successfully due to the
creditworthiness of the issuer and, as applicable, the credit
support, and because the remarketing resets the interest rate to
the then-current market rate. The bonds may be converted to a
fixed-rate, fixed-term option to establish a maturity which
corresponds to the date of final maturity of the bonds. On this
basis, PHI views VRDBs as a source of long-term financing. As of
December 31, 2015, $105 million of VRDBs issued on behalf of
DPL were outstanding (of which $72 million were secured by
Collateral First Mortgage Bonds issued by DPL). During 2014, ACE
retired, at maturity, its last remaining VRDBs in the amount of $18
million.
The VRDBs outstanding at December 31, 2015 mature as follows:
2017 ($26 million), 2024 ($33 million), 2028 ($16 million), and
2029 ($30 million). The weighted average interest rate for VRDBs
outstanding on December 31, 2015 was 0.13% during 2015 and
0.19% during 2014.
PHI Term Loan Agreements
On January 13, 2016, PHI entered into a $500 million term loan
agreement, pursuant to which PHI borrowed $500 million at a rate of
interest equal to the prevailing Eurodollar rate, which is
determined by reference to the London Interbank Offered Rate with
respect to the relevant interest period, all as defined in the loan
agreement, plus a margin of 0.90%. PHI used the net proceeds of the
loan under the loan agreement to repay its outstanding commercial
paper, and for general corporate purposes. All indebtedness
incurred under the loan agreement is unsecured, and the aggregate
principal amount of all loans, together with any accrued but unpaid
interest due under the loan agreement, must be repaid in full on or
before July 13, 2016. Pursuant to the term loan agreement, PHI
may consummate the Merger and the subsequent conversion of PHI from
a Delaware corporation to a Delaware limited liability company,
provided that the Merger and subsequent conversion are consummated
on or before October 29, 2015. PHI requested and obtained the
consent of the lenders under the term loan to allow for completion
of the Merger by June 30, 2016.
On July 30, 2015, PHI entered into a $300 million term loan
agreement, pursuant to which PHI borrowed $300 million at a rate of
interest equal to the prevailing Eurodollar rate, which is
determined by reference to the LIBOR with respect to the relevant
interest period, all as defined in the loan agreement, plus a
margin of 0.95%. PHI used the net proceeds of the loan under the
loan agreement to repay a portion of its outstanding commercial
paper, and for general corporate purposes. All indebtedness
incurred under the loan agreement is unsecured, and the aggregate
principal amount of all loans, together with any accrued but unpaid
interest due under the loan agreement, must be repaid in full on or
before July 28, 2016. Pursuant to the term loan agreement, PHI
may consummate the Merger and the subsequent conversion of PHI from
a Delaware corporation to a Delaware limited liability company,
provided that the Merger and subsequent conversion are consummated
on or before October 29, 2015. PHI requested and obtained the
consent of the lenders under the term loan to allow for completion
of the Merger by June 30, 2016.
Credit Facility
PHI, Pepco, DPL and ACE maintain an unsecured syndicated credit
facility to provide for their respective liquidity needs, including
obtaining letters of credit, borrowing for general corporate
purposes and supporting their commercial paper programs. On
August 1, 2013, as permitted under the existing terms of the
credit agreement, a request by PHI, Pepco, DPL and ACE to extend
the credit facility termination date to August 1, 2018 was
approved. All of the terms and conditions as well as pricing
remained the same.
The aggregate borrowing limit under the amended and restated credit
facility is $1.5 billion, all or any portion of which may be used
to obtain loans and up to $500 million of which may be used to
obtain letters of credit. The facility also includes a
swingline loan sub-facility, pursuant to which each company may
make same day borrowings in an aggregate amount not to exceed 10%
of the total amount of the facility. Any swingline loan must be
repaid by the borrower within fourteen days of receipt. The credit
sublimit is $750 million for PHI and $250 million for each of
Pepco, DPL and ACE.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and the maximum amount of short-term debt the company
is permitted to have outstanding by its regulatory authorities. The
total number of the sublimit reallocations may not exceed eight per
year during the term of the facility.
The interest rate payable by each company on utilized funds is, at
the borrowing company’s election, (i) the greater of the
prevailing prime rate, the federal funds effective rate plus 0.5%
and the one month London Interbank Offered Rate (LIBOR) plus 1.0%,
or (ii) the prevailing Eurodollar rate, plus a margin that
varies according to the credit rating of the borrower.
In order for a borrower to use the facility, certain
representations and warranties must be true and correct, and the
borrower must be in compliance with specified financial and other
covenants, including (i) the requirement that each borrowing
company maintain a ratio of total indebtedness to total
capitalization of 65% or less, computed in accordance with the
terms of the credit agreement, which calculation excludes from the
definition of total indebtedness certain trust preferred securities
and deferrable interest subordinated debt (not to exceed 15% of
total capitalization), (ii) with certain exceptions, a
restriction on sales or other dispositions of assets, and
(iii) a restriction on the incurrence of liens on the
assets of a borrower or any of its significant subsidiaries other
than permitted liens. The credit agreement contains certain
covenants and other customary agreements and requirements that, if
not complied with, could result in an event of default and the
acceleration of repayment obligations of one or more of the
borrowers thereunder. Each of the borrowers was in compliance with
all covenants under this facility at December 31, 2015.
The absence of a material adverse change in PHI’s business,
property, results of operations or financial condition is not a
condition to the availability of credit under the credit agreement.
The credit agreement does not include any rating triggers.
As of December 31, 2015 and December 31, 2014, the amount
of cash plus unused borrowing capacity under the credit facility
available to meet the future liquidity needs of PHI and its utility
subsidiaries on a consolidated basis totaled $851 million and $875
million, respectively. PHI’s utility subsidiaries had
combined cash and unused borrowing capacity under the credit
facility of $576 million and $413 million at December 31, 2015
and December 31, 2014, respectively.
Credit Facility Amendment
During 2014, PHI, Pepco, DPL and ACE entered into an amendment of
and consent with respect to the credit agreement (the Consent). PHI
was required to obtain the consent of certain of the lenders under
the credit facility in order to permit the consummation of the
Merger. Pursuant to the Consent, certain of the lenders consented
to the consummation of the Merger and the subsequent conversion of
PHI from a Delaware corporation to a Delaware limited liability
company, provided that the Merger and subsequent conversion are
consummated on or before October 29, 2015. In addition, the
Consent amends the definition of “Change in Control” in
the credit agreement to mean, following consummation of the Merger,
an event or series of events by which Exelon no longer owns,
directly or indirectly, 100% of the outstanding shares of voting
stock of Pepco Holdings. PHI requested and obtained an extension of
the Consent to allow for completion of the Merger by June 30,
2016.
Other Financing Activities
Sale of Receivables
During 2015, Pepco, as seller, entered into a purchase agreement
with a buyer to sell receivables from an energy savings project
over a period of time pursuant to a task order. The purchase price
to be received by Pepco is $5 million. Pursuant to the purchase
agreement, following acceptance of the energy savings project by
the buyer, the buyer is entitled to receive the contract payments
under the task order payable by the customer over approximately 15
years. The energy savings project will be performed by Pepco Energy
Services and is expected to be completed by the end of 2017.
During 2014, Pepco, as seller, entered into a purchase agreement
with a buyer to sell receivables from an energy savings project
pursuant to a task order entered into under a General Services
Administration area-wide agreement. The purchase price received by
Pepco was $12 million, which was included in the Current portion of
long-term debt and project funding at December 31, 2014. The
energy savings project was performed by Pepco Energy Services and
was completed in 2014. Pursuant to the purchase agreement,
following acceptance of the energy savings project by the buyer,
the buyer was entitled to receive the contract payments under the
task order payable by the buyer over approximately 9 years. The
energy savings project was accepted during the first quarter of
2015 and the amount was removed from the Current portion of
long-term debt and project funding.
During 2013, Pepco Energy Services, as seller, entered into a
purchase agreement with a buyer to sell receivables from an energy
savings project over a period of time pursuant to a task order. The
purchase price received by Pepco Energy Services was $7 million,
which was included in the Current portion of long-term debt and
project funding at December 31, 2014. Pursuant to the purchase
agreement, following acceptance of the energy savings project by
the buyer, the buyer is entitled to receive the contract payments
under the task order payable by the customer over approximately 23
years. The energy savings project was accepted during the first
quarter of 2015 and the amount was removed from the Current portion
of long-term debt and project funding.
ACE Term Loan Agreement
On May 10, 2013, ACE entered into a $100 million term loan
agreement, pursuant to which ACE borrowed $100 million at a rate of
interest equal to the prevailing Eurodollar rate, which was
determined by reference to the LIBOR with respect to the relevant
interest period, all as defined in the loan agreement, plus a
margin of 0.75%. On August 21, 2014, ACE repaid the term loan
in full.</t>
  </si>
  <si>
    <t>(9) DEBT
Long-Term Debt
The components of long-term debt are shown in the table below:
Type of Debt Interest Rate Maturity 2015 2014
(millions of
dollars)
First Mortgage Bonds
3.05 % 2022 $ 200 $ 200
6.20 %(a)(b) 2022 110 110
3.60 % 2024 400 400
5.75 %(c)(d) 2034 100 100
5.40 %(c)(d) 2035 175 175
6.50 %(a)(c) 2037 500 500
7.90 % 2038 250 250
4.15 % 2043 450 250
4.95 % 2043 150 150
Total long-term debt 2,335 2,135
Net unamortized discount (3 ) (11 )
Unamortized debt issuance costs (31 ) (28 )
Total net long-term debt $ 2,301 $ 2,096
(a) Represents a series of Collateral
First Mortgage Bonds which must be cancelled and released as
security for Pepco’s obligations under the corresponding
series of senior notes or tax-exempt bonds, at such time as Pepco
does not have any first mortgage bonds outstanding (other than its
Collateral First Mortgage Bonds), except that Pepco may not permit
such release of collateral unless Pepco substitutes comparable
obligations for such collateral.
(b) Represents a series of Collateral
First Mortgage Bonds securing a series of senior notes issued by
Pepco, which in turn secures a series of tax-exempt bonds issued
for the benefit of Pepco.
(c) Represents a series of Collateral
First Mortgage Bonds (as defined herein) securing a series of
senior notes issued by Pepco.
(d) Represents a series of Collateral
First Mortgage Bonds which must be cancelled and released as
security for Pepco’s obligations under the corresponding
series of senior notes or tax-exempt bonds, at such time as Pepco
does not have any first mortgage bonds outstanding (other than its
Collateral First Mortgage Bonds).
The outstanding first mortgage bonds are issued under a mortgage
and deed of trust and are secured by a first lien on substantially
all of Pepco’s property, plant and equipment, except for
certain property excluded from the lien of the mortgage.
Maturities of Pepco’s long-term debt outstanding at
December 31, 2015, are zero in 2016 through 2020, and $2,335
million, thereafter.
Pepco’s long-term debt is subject to certain covenants. As of
December 31, 2015, Pepco is in compliance with all such
covenants.
The table above does not separately identify $885 million in
aggregate principal amount of senior notes issued by Pepco and $110
million in aggregate principal amount of tax-exempt bonds issued
for the benefit of Pepco. These senior notes are secured by a like
amount of first mortgage bonds (Collateral First Mortgage Bonds) of
Pepco. In addition, these tax-exempt bonds are secured by a like
amount of Collateral First Mortgage Bonds issued by Pepco. The
principal terms of each such series of senior notes, or
Pepco’s obligations in respect of each such series of
tax-exempt bonds, are identical to the same terms of the
corresponding series of Collateral First Mortgage Bonds. Payments
of principal and interest made on a series of such senior notes, or
the satisfaction of Pepco’s obligations in respect of a
series of such tax-exempt bonds, satisfy the corresponding
obligations on the related series of Collateral First Mortgage
Bonds. For these reasons, each such series of Collateral First
Mortgage Bonds and the corresponding senior notes and/or tax-exempt
bonds together effectively represent a single financial obligation
and are not identified in the table above separately.
Bond Issuances
During 2015, Pepco issued $200 million of 4.15% first mortgage
bonds due March 15, 2043, with a 3.9% yield to maturity. Net
proceeds from the issuance of the bonds, which included a premium
of $8 million, were used by Pepco to repay outstanding commercial
paper and for general corporate purposes.
Short-Term Debt
Pepco has traditionally used a number of sources to fulfill
short-term funding needs, such as commercial paper, short-term
notes, and bank lines of credit. Proceeds from short-term
borrowings are used primarily to meet working capital needs, but
may also be used to temporarily fund long-term capital
requirements. Pepco’s short-term debt at December 31,
2015 and 2014 consisted of the following:
2015 2014
(millions of dollars)
Commercial paper $ 64 $ 104
Commercial Paper
Pepco maintains an ongoing commercial paper program to address its
short-term liquidity needs. As of December 31, 2015, the
maximum capacity available under the program was $500 million,
subject to available borrowing capacity under the credit
facility.
Pepco had $64 million and $104 million of commercial paper
outstanding at December 31, 2015 and 2014, respectively. The
weighted average interest rates for commercial paper issued by
Pepco during 2015 and 2014 were 0.44% and 0.28%, respectively. The
weighted average maturity of all commercial paper issued by Pepco
during 2015 and 2014 was four days and six days, respectively.
Credit Facility
PHI, Pepco, DPL and ACE maintain an unsecured syndicated credit
facility to provide for their respective liquidity needs, including
obtaining letters of credit, borrowing for general corporate
purposes and supporting their commercial paper programs. On
August 1, 2013, as permitted under the existing terms of the
credit agreement, a request by PHI, Pepco, DPL and ACE to extend
the credit facility termination date to August 1, 2018 was
approved. All of the terms and conditions as well as pricing
remained the same.
The aggregate borrowing limit under the amended and restated credit
facility is $1.5 billion, all or any portion of which may be used
to obtain loans and up to $500 million of which may be used to
obtain letters of credit. The facility also includes a
swingline loan sub-facility, pursuant to which each company may
make same day borrowings in an aggregate amount not to exceed 10%
of the total amount of the facility. Any swingline loan must be
repaid by the borrower within fourteen days of receipt. The credit
sublimit is $750 million for PHI and $250 million for each of
Pepco, DPL and ACE.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and the maximum amount of short-term debt the company
is permitted to have outstanding by its regulatory authorities. The
total number of the sublimit reallocations may not exceed eight per
year during the term of the facility.
The interest rate payable by each company on utilized funds is, at
the borrowing company’s election, (i) the greater of the
prevailing prime rate, the federal funds effective rate plus 0.5%
and the one month London Interbank Offered Rate plus 1.0%, or
(ii) the prevailing Eurodollar rate, plus a margin that varies
according to the credit rating of the borrower.
In order for a borrower to use the facility, certain
representations and warranties must be true and correct, and the
borrower must be in compliance with specified financial and other
covenants, including (i) the requirement that each borrowing
company maintain a ratio of total indebtedness to total
capitalization of 65% or less, computed in accordance with the
terms of the credit agreement, which calculation excludes from the
definition of total indebtedness certain trust preferred securities
and deferrable interest subordinated debt (not to exceed 15% of
total capitalization), (ii) with certain exceptions, a
restriction on sales or other dispositions of assets, and
(iii) a restriction on the incurrence of liens on the
assets of a borrower or any of its significant subsidiaries other
than permitted liens. The credit agreement contains certain
covenants and other customary agreements and requirements that, if
not complied with, could result in an event of default and the
acceleration of repayment obligations of one or more of the
borrowers thereunder. Each of the borrowers was in compliance with
all covenants under this facility at December 31, 2015.
The absence of a material adverse change in PHI’s business,
property, results of operations or financial condition is not a
condition to the availability of credit under the credit agreement.
The credit agreement does not include any rating triggers.
As of December 31, 2015 and 2014, the amount of cash plus
borrowing capacity under the credit facility available to meet the
liquidity needs of PHI’s utility subsidiaries in the
aggregate was $576 million and $413 million, respectively.
Pepco’s borrowing capacity under the credit facility at any
given time depends on the amount of the subsidiary borrowing
capacity being utilized by DPL and ACE and the portion of the total
capacity being used by PHI.
Credit Facility Amendment
During 2014, PHI, Pepco, DPL and ACE entered into an amendment of
and consent with respect to the credit agreement (the Consent). PHI
was required to obtain the consent of certain of the lenders under
the credit facility in order to permit the consummation of the
Merger. Pursuant to the Consent, certain of the lenders consented
to the consummation of the Merger and the subsequent conversion of
PHI from a Delaware corporation to a Delaware limited liability
company, provided that the Merger and subsequent conversion are
consummated on or before October 29, 2015. In addition, the
Consent amends the definition of “Change in Control” in
the credit agreement to mean, following consummation of the Merger,
an event or series of events by which Exelon no longer owns,
directly or indirectly, 100% of the outstanding shares of voting
stock of Pepco Holdings. PHI requested and obtained an extension of
the Consent to allow for completion of the Merger by June 30,
2016.
Other Financing Activities
Sale of Receivables
During 2015, Pepco, as seller, entered into a purchase agreement
with a buyer to sell receivables from an energy savings project
over a period of time pursuant to a task order. The purchase price
to be received by Pepco is $5 million. Pursuant to the purchase
agreement, following acceptance of the energy savings project by
the buyer, the buyer is entitled to receive the contract payments
under the task order payable by the customer over approximately 15
years. The energy savings project will be performed by Pepco Energy
Services, Inc. and its subsidiaries (Pepco Energy Services) and is
expected to be completed by the end of 2017.
During 2014, Pepco, as seller, entered into a purchase agreement
with a buyer to sell receivables from an energy savings project
pursuant to a task order entered into under a General Services
Administration area-wide agreement. The purchase price received by
Pepco was $12 million, which was included in the Current portion of
long-term debt and project funding at December 31, 2014. The
energy savings project was performed by Pepco Energy Services and
was completed in 2014. Pursuant to the purchase agreement,
following acceptance of the energy savings project by the buyer,
the buyer was entitled to receive the contract payments under the
task order payable by the buyer over approximately 9 years. The
energy savings project was accepted during the first quarter of
2015 and the amount was removed from the Current portion of
long-term debt and project funding.</t>
  </si>
  <si>
    <t>(10) DEBT
Long-Term Debt
The components of long-term debt are shown in the table below:
Type of Debt Interest Rate Maturity 2015 2014
(millions of
dollars)
First Mortgage Bonds
5.22%(a) 2016 $ 100 $ 100
3.50% 2023 500 500
4.00% 2042 250 250
4.15% 2045 200
—
1,050 850
Unsecured Tax-Exempt Bonds
5.40% 2031 78 78
78 78
Medium-Term Notes (unsecured)
7.56%-7.58% 2017 14 14
6.81% 2018 4 4
7.61% 2019 12 12
7.72% 2027 10 10
40 40
Notes (unsecured)
5.00% 2015
— 100
— 100
Total long-term debt 1,168 1,068
Net unamortized premium 2 3
Unamortized debt issuance costs (9 ) (8 )
Current portion of long-term debt (100 ) (100 )
Total net long-term debt $ 1,061 $ 963
(a) Represents a series of Collateral
First Mortgage Bonds securing a series of debt securities issued by
DPL.
The outstanding first mortgage bonds issued by DPL are issued under
a Mortgage and Deed of Trust and are secured by a first lien on
substantially all of DPL’s property, plant and equipment,
except for certain property excluded from the lien of the
mortgage.
Maturities of DPL’s long-term debt outstanding at
December 31, 2015 are $100 million in 2016, $14 million in
2017, $4 million in 2018, $12 million in 2019, zero in 2020 and
$1,038 million thereafter.
DPL’s long-term debt is subject to certain covenants. As of
December 31, 2015, DPL is in compliance with all such
covenants.
The table above does not separately identify $100 million in
aggregate principal amount of debt securities issued by DPL. These
debt securities are secured by a like amount of first mortgage
bonds (Collateral First Mortgage Bonds) of DPL. The principal terms
of each such series of debt securities are identical to the same
terms of the corresponding series of Collateral First Mortgage
Bonds. Payments of principal and interest made on a series of such
debt securities, satisfy the corresponding obligations on the
related series of Collateral First Mortgage Bonds. For these
reasons, each such series of Collateral First Mortgage Bonds and
the corresponding debt securities together effectively represent a
single financial obligation and are not identified in the table
above separately.
Bond Issuance
During 2015, DPL issued $200 million of 4.15% first mortgage bonds
due May 15, 2045. Net proceeds from the issuance of the bonds
were used by DPL to repay outstanding commercial paper and for
general corporate purposes.
Note Retirements
During 2015, DPL retired, at maturity, $100 million of its 5.00%
unsecured notes due June 1, 2015.
Short-Term Debt
DPL has traditionally used a number of sources to fulfill
short-term funding needs, such as commercial paper, short-term
notes, and bank lines of credit. Proceeds from short-term
borrowings are used primarily to meet working capital needs, but
may also be used to temporarily fund long-term capital
requirements. The components of DPL’s short-term debt at
December 31, 2015 and 2014 are as follows:
2015 2014
(millions of dollars)
Commercial paper $ 105 $ 106
Variable rate demand bonds 105 105
Total $ 210 $ 211
Commercial Paper
DPL maintains an ongoing commercial paper program to address its
short-term liquidity needs. As of December 31, 2015, the
maximum capacity available under the program was $500 million,
subject to available borrowing capacity under the credit
facility.
DPL had $105 million and $106 million of commercial paper
outstanding at December 31, 2015 and 2014, respectively. The
weighted average interest rates for commercial paper issued by DPL
during 2015 and 2014 were 0.47% and 0.26%, respectively. The
weighted average maturity of all commercial paper issued by DPL
during 2015 and 2014 was four days and five days, respectively.
Variable Rate Demand Bonds
Variable Rate Demand Bonds (VRDBs) are subject to repayment on the
demand of the holders and, for this reason, are accounted for as
short-term debt in accordance with accounting principles generally
accepted in the United States of America. However, bonds submitted
for purchase are remarketed by a remarketing agent on a best
efforts basis. DPL expects that any bonds submitted for purchase
will continue to be remarketed successfully due to the
creditworthiness of the company and because the remarketing agent
resets the interest rate to the then-current market rate. The bonds
may be converted to a fixed rate, fixed term option to establish a
maturity which corresponds to the date of final maturity of the
bonds. On this basis, DPL views VRDBs as a source of long-term
financing. The VRDBs outstanding in 2015 mature as follows: 2017
($26 million), 2024 ($33 million), 2028 ($16 million), and 2029
($30 million). The weighted average interest rate for VRDBs was
0.13% during 2015 and 0.19% during 2014. As of December 31,
2015, $105 million in VRDBs issued on behalf of DPL were
outstanding (of which $72 million were secured by Collateral First
Mortgage Bonds issued by DPL).
Credit Facility
PHI, Pepco, DPL and ACE maintain an unsecured syndicated credit
facility to provide for their respective liquidity needs, including
obtaining letters of credit, borrowing for general corporate
purposes and supporting their commercial paper programs. On
August 1, 2013, as permitted under the existing terms of the
credit agreement, a request by PHI, Pepco, DPL and ACE to extend
the credit facility termination date to August 1, 2018 was
approved. All of the terms and conditions as well as pricing
remained the same.
The aggregate borrowing limit under the amended and restated credit
facility is $1.5 billion, all or any portion of which may be used
to obtain loans and up to $500 million of which may be used to
obtain letters of credit. The facility also includes a
swingline loan sub-facility, pursuant to which each company may
make same day borrowings in an aggregate amount not to exceed 10%
of the total amount of the facility. Any swingline loan must be
repaid by the borrower within fourteen days of receipt. The credit
sublimit is $750 million for PHI and $250 million for each of
Pepco, DPL and ACE.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or the maximum amount of short-term debt the company
is permitted to have outstanding by its regulatory authorities. The
total number of the sublimit reallocations may not exceed eight per
year during the term of the facility.
The interest rate payable by each company on utilized funds is, at
the borrowing company’s election, (i) the greater of the
prevailing prime rate, the federal funds effective rate plus 0.5%
and the one month London Interbank Offered Rate plus 1.0%, or
(ii) the prevailing Eurodollar rate, plus a margin that varies
according to the credit rating of the borrower.
In order for a borrower to use the facility, certain
representations and warranties must be true and correct, and the
borrower must be in compliance with specified financial and other
covenants, including (i) the requirement that each borrowing
company maintain a ratio of total indebtedness to total
capitalization of 65% or less, computed in accordance with the
terms of the credit agreement, which calculation excludes from the
definition of total indebtedness certain trust preferred securities
and deferrable interest subordinated debt (not to exceed 15% of
total capitalization), (ii) with certain exceptions, a
restriction on sales or other dispositions of assets, and
(iii) a restriction on the incurrence of liens on the
assets of a borrower or any of its significant subsidiaries other
than permitted liens. The credit agreement contains certain
covenants and other customary agreements and requirements that, if
not complied with, could result in an event of default and the
acceleration of repayment obligations of one or more of the
borrowers thereunder. Each of the borrowers was in compliance with
all covenants under this facility at December 31, 2015.
The absence of a material adverse change in PHI’s business,
property, results of operations or financial condition is not a
condition to the availability of credit under the credit agreement.
The credit agreement does not include any rating triggers.
As of December 31, 2015 and 2014, the amount of cash plus
borrowing capacity under the credit facility available to meet the
liquidity needs of PHI’s utility subsidiaries in the
aggregate was $576 million and $413 million, respectively.
DPL’s borrowing capacity under the credit facility at any
given time depends on the amount of the subsidiary borrowing
capacity being utilized by Pepco and ACE and the portion of the
total capacity being used by PHI.
Credit Facility Amendment
During 2014, PHI, Pepco, DPL and ACE entered into an amendment of
and consent with respect to the credit agreement (the Consent). PHI
was required to obtain the consent of certain of the lenders under
the credit facility in order to permit the consummation of the
Merger. Pursuant to the Consent, certain of the lenders consented
to the consummation of the Merger and the subsequent conversion of
PHI from a Delaware corporation to a Delaware limited liability
company, provided that the Merger and subsequent conversion are
consummated on or before October 29, 2015. In addition, the
Consent amends the definition of “Change in Control” in
the credit agreement to mean, following consummation of the Merger,
an event or series of events by which Exelon no longer owns,
directly or indirectly, 100% of the outstanding shares of voting
stock of Pepco Holdings. PHI requested and obtained an extension of
the Consent to allow for completion of the Merger by June 30,
2016.</t>
  </si>
  <si>
    <t>(9) DEBT
Long-Term Debt
The components of long-term debt are shown in the table below:
Type of Debt Interest Rate Maturity 2015 2014
(millions of dollars)
First Mortgage Bonds
7.68 % (a) 2015-2016 $ 2 $ 17
7.75 % 2018 250 250
6.80 % (b)(c) 2021 39 39
4.35 % 2021 200 200
3.375 % 2024 150 150
3.50 % 2025 150
—
4.875 %(c)(d) 2029 23 23
5.80 % (b)(e) 2034 120 120
5.80 % (b)(e) 2036 105 105
Total long-term debt 1,039 904
Net unamortized discount (1 ) (1 )
Unamortized debt issuance costs (6 ) (6 )
Current portion of long-term debt (2 ) (15 )
Total net long-term debt $ 1,030 $ 882
(a) Represents a series of Collateral
First Mortgage Bonds (as defined herein) securing a series of
medium-term notes issued by ACE.
(b) Represents a series of Collateral
First Mortgage Bonds which must be cancelled and released as
security for ACE’s obligations under the corresponding series
of issuer notes (as defined herein) or tax-exempt bonds, at such
time as ACE does not have any first mortgage bonds outstanding
(other than its Collateral First Mortgage Bonds).
(c) Represents a series of Collateral
First Mortgage Bonds securing a series of tax-exempt bonds issued
for the benefit of ACE.
(d) Represents a series of Collateral
First Mortgage Bonds which must be cancelled and released as
security for ACE’s obligations under the corresponding series
of issuer notes or tax-exempt bonds, at such time as ACE does not
have any first mortgage bonds outstanding (other than its
Collateral First Mortgage Bonds), except that ACE may not permit
such release of collateral unless ACE substitutes comparable
obligations for such collateral.
(e) Represents a series of Collateral
First Mortgage Bonds securing a series of senior notes issued by
ACE.
The outstanding first mortgage bonds issued by ACE are issued under
a mortgage and deed of trust and are secured by a first lien on
substantially all of ACE’s property, plant and equipment,
except for certain property excluded from the lien of the
mortgage.
Maturities of ACE’s long-term debt outstanding at
December 31, 2015 are $2 million in 2016, zero in 2017, $250
million in 2018, zero in 2019 and 2020, and $787 million
thereafter.
ACE’s long-term debt is subject to certain covenants. As of
December 31, 2015, ACE was in compliance with all such
covenants.
The table above does not separately identify $227 million in
aggregate principal amount of senior notes and medium term notes
(issuer notes) issued by ACE and $62 million in aggregate principal
amount of tax-exempt bonds issued for the benefit of ACE. These
issuer notes and tax-exempt bonds are secured by a like amount of
first mortgage bonds (Collateral First Mortgage Bonds) of ACE. The
principal terms of each such series of issuer notes, or ACE’s
obligations in respect of each such series of tax-exempt bonds, are
identical to the same terms of the corresponding series of
Collateral First Mortgage Bonds. Payments of principal and interest
made on a series of such issuer notes, or the satisfaction of ACE
obligations in respect of a series of such tax-exempt bonds,
satisfy the corresponding obligations on the related series of
Collateral First Mortgage Bonds. For these reasons, each such
series of Collateral First Mortgage Bonds and the corresponding
issuer notes or tax-exempt bonds together effectively represent a
single financial obligation and are not identified in the table
above separately.
Bond Issuance
During 2015, ACE issued $150 million of 3.50% first mortgage bonds
due December 1, 2025 in a private placement. The net proceeds
from the issuance of the bonds were used by ACE to repay
outstanding commercial paper and for general corporate
purposes.
Bond Retirement
During 2015, ACE retired, at maturity, $15 million of its secured
medium-term notes series C. The medium-term notes were secured by a
like principal amount of its 7.68% first mortgage bonds due
August 24, 2015, which under the mortgage and deed of trust
were deemed to be satisfied when the medium-term notes were
repaid.
Transition Bonds Issued by ACE Funding
The components of transition bonds are shown in the table
below:
Type of Debt Interest Rate Maturity 2015 2014
(millions of dollars)
Transition Bonds
4.91 % 2017 $
— $ 17
5.05 % 2020 39 51
5.55 % 2023 132 147
171 215
Unamortized debt issuance costs (1 ) (1 )
Current portion of long-term debt (46 ) (44 )
Total net long-term Transition Bonds $ 124 $ 170
For a description of the Transition Bonds, see Note (16),
“Variable Interest Entities – ACE Funding.”
Maturities of ACE’s Transition Bonds outstanding at
December 31, 2015 are $46 million in 2016, $35 million in
2017, $31 million in 2018, $18 million in 2019, $20 million in 2020
and $21 million thereafter.
Short-Term Debt
ACE has traditionally used a number of sources to fulfill
short-term funding needs, such as commercial paper, short-term
notes, and bank lines of credit. Proceeds from short-term
borrowings are used primarily to meet working capital needs, but
may also be used to temporarily fund long-term capital
requirements. The components of ACE’s short-term debt at
December 31, 2015 and 2014 are as follows:
2015 2014
(millions of dollars)
Commercial paper $ 5 $ 127
Commercial Paper
ACE maintains an ongoing commercial paper program to address its
short-term liquidity needs. As of December 31, 2015, the
maximum capacity available under the program was $350 million,
subject to available borrowing capacity under the credit
facility.
ACE had $5 million and $127 million of commercial paper outstanding
at December 31, 2015 and 2014, respectively. The weighted
average interest rates for commercial paper issued by ACE during
2015 and 2014 were 0.46% and 0.27%, respectively. The weighted
average maturity of all commercial paper issued by ACE during 2015
and 2014 was six days and five days, respectively.
Variable Rate Demand Bonds
During 2014, ACE retired, at maturity, its last remaining Variable
Rate Demand Bonds (VRDBs) in the amount of $18 million. The
weighted average interest rate for VRDBs was 0.05% during 2014.
Credit Facility
PHI, Pepco, DPL and ACE maintain an unsecured syndicated credit
facility to provide for their respective liquidity needs, including
obtaining letters of credit, borrowing for general corporate
purposes and supporting their commercial paper programs. On
August 1, 2013, as permitted under the existing terms of the
credit agreement, a request by PHI, Pepco, DPL and ACE to extend
the credit facility termination date to August 1, 2018 was
approved. All of the terms and conditions as well as pricing
remained the same.
The aggregate borrowing limit under the amended and restated credit
facility is $1.5 billion, all or any portion of which may be used
to obtain loans and up to $500 million of which may be used to
obtain letters of credit. The facility also includes a
swingline loan sub-facility, pursuant to which each company may
make same day borrowings in an aggregate amount not to exceed 10%
of the total amount of the facility. Any swingline loan must be
repaid by the borrower within fourteen days of receipt. The credit
sublimit is $750 million for PHI and $250 million for each of
Pepco, DPL and ACE.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or the maximum amount of short-term debt the company
is permitted to have outstanding by its regulatory authorities. The
total number of the sublimit reallocations may not exceed eight per
year during the term of the facility.
The interest rate payable by each company on utilized funds is, at
the borrowing company’s election, (i) the greater of the
prevailing prime rate, the federal funds effective rate plus 0.5%
and the one month London Interbank Offered Rate plus 1.0%, or
(ii) the prevailing Eurodollar rate, plus a margin that varies
according to the credit rating of the borrower.
In order for a borrower to use the facility, certain
representations and warranties must be true and correct, and the
borrower must be in compliance with specified financial and other
covenants, including (i) the requirement that each borrowing
company maintain a ratio of total indebtedness to total
capitalization of 65% or less, computed in accordance with the
terms of the credit agreement, which calculation excludes from the
definition of total indebtedness certain trust preferred securities
and deferrable interest subordinated debt (not to exceed 15% of
total capitalization), (ii) with certain exceptions, a
restriction on sales or other dispositions of assets, and
(iii) a restriction on the incurrence of liens on the
assets of a borrower or any of its significant subsidiaries other
than permitted liens. The credit agreement contains certain
covenants and other customary agreements and requirements that, if
not complied with, could result in an event of default and the
acceleration of repayment obligations of one or more of the
borrowers thereunder. Each of the borrowers was in compliance with
all covenants under this facility at December 31, 2015.
The absence of a material adverse change in PHI’s business,
property, results of operations or financial condition is not a
condition to the availability of credit under the credit agreement.
The credit agreement does not include any rating triggers.
As of December 31, 2015 and 2014, the amount of cash plus
borrowing capacity under the credit facility available to meet the
liquidity needs of PHI’s utility subsidiaries in the
aggregate was $576 million and $413 million, respectively.
ACE’s borrowing capacity under the credit facility at any
given time depends on the amount of the subsidiary borrowing
capacity being utilized by Pepco and DPL and the portion of the
total capacity being used by PHI.
Credit Facility Amendment
During 2014, PHI, Pepco, DPL and ACE entered into an amendment of
and consent with respect to the credit agreement (the Consent). PHI
was required to obtain the consent of certain of the lenders under
the credit facility in order to permit the consummation of the
Merger. Pursuant to the Consent, certain of the lenders consented
to the consummation of the Merger and the subsequent conversion of
PHI from a Delaware corporation to a Delaware limited liability
company, provided that the Merger and subsequent conversion are
consummated on or before October 29, 2015. In addition, the
Consent amends the definition of “Change in Control” in
the credit agreement to mean, following consummation of the Merger,
an event or series of events by which Exelon no longer owns,
directly or indirectly, 100% of the outstanding shares of voting
stock of Pepco Holdings. PHI requested and obtained an extension of
the Consent to allow for completion of the Merger by June 30,
2016.
Term Loan Agreement
On May 10, 2013, ACE entered into a $100 million term loan
agreement, pursuant to which ACE borrowed $100 million at a rate of
interest equal to the prevailing Eurodollar rate, which was
determined by reference to the London Interbank Offered Rate
(LIBOR) with respect to the relevant interest period, all as
defined in the loan agreement, plus a margin of 0.75%. On
August 21, 2014, ACE repaid the term loan in full.</t>
  </si>
  <si>
    <t>Income Taxes</t>
  </si>
  <si>
    <t>(11) INCOME TAXES
PHI and the majority of its subsidiaries file a consolidated
federal income tax return. Federal income taxes are allocated among
PHI and the subsidiaries included in its consolidated group
pursuant to a written tax sharing agreement that was approved by
the SEC in 2002 in connection with the establishment of PHI as a
public utility holding company. Under this tax sharing agreement,
PHI’s consolidated federal income tax liability is allocated
based upon PHI’s and its subsidiaries’ separate taxable
income or loss.
The provision for consolidated income taxes, reconciliation of
consolidated income tax expense, and components of consolidated
deferred tax liabilities (assets) are shown below.
Provision for Consolidated Income Taxes – Continuing
Operations
For the Year Ended December 31,
2015 2014 2013
(millions of
dollars)
Current Tax (Benefit) Expense
Federal $ (3 ) $ (137 ) $ (128 )
State and local 12 (26 ) (9 )
Total Current Tax Expense (Benefit) 9 (163 ) (137 )
Deferred Tax Expense (Benefit)
Federal 92 261 393
State and local 30 41 65
Investment tax credit amortization (2 ) (1 ) (2 )
Total Deferred Tax Expense 120 301 456
Total Consolidated Income Tax Expense Related to Continuing
Operations $ 129 $ 138 $ 319
Reconciliation of Consolidated Income Tax Expense –
Continuing Operations
For the Year Ended
December 31,
2015 2014 2013
(millions of
dollars)
Income tax at Federal statutory rate $ 156 35.0 % $ 133 35.0 % $ 150 35.0 %
Increases (decreases) resulting from:
State income taxes, net of federal effect 27 6.0 % 23 6.1 % 27 6.3 %
Asset removal costs (14 ) (3.1 )% (12 ) (3.2 )% (14 ) (3.3 )%
Change in estimates and interest related to uncertain and
effectively settled tax positions (46 ) (10.3 )%
—
— 56 13.1 %
Deferred tax basis adjustments 7 1.6 %
—
—
—
—
Establishment of valuation allowances related to deferred tax
assets
—
—
—
— 101 23.5 %
Merger related costs 4 0.9 % 7 1.8 %
—
—
Other, net (5 ) (1.2 )% (13 ) (3.4 )% (1 ) (0.2 )%
Consolidated Income Tax Expense Related to Continuing
Operations $ 129 28.9 % $ 138 36.3 % $ 319 74.4 %
Global Tax Settlement
On November 18, 2015, PHI entered into a settlement with the
IRS and the DOJ (the Global Tax Settlement) to provide for the
resolution of the tax treatment of its previously held cross-border
energy lease investments involving public utility assets located
outside of the United States structured as sale-in, lease-out, or
SILO, transactions. The Global Tax Settlement followed the
acceptance by PHI on October 29, 2015 of IRS revenue agent
reports covering adjustments incorporated in the terms of the
Global Tax Settlement, as well as adjustments for all other tax
matters in dispute with the IRS. Also, on November 18, 2015,
the DOJ accepted PHI’s offer letter for the settlement of
litigation related to the SILO transactions discussed further in
Note (16), “Commitments and Contingencies – PHI’s
Cross-Border Energy Lease Investments.” The Global Tax
Settlement and the revenue agent reports, together, effectively
close all years open to examination of federal income tax
liabilities for PHI through 2011, and all matters associated with
the cross-border energy lease investments through 2013.
The Global Tax Settlement, which resolves tax matters related to
the cross-border energy lease investments and avoids the costs
associated with continued litigation, provides that all
depreciation and interest deductions in excess of rental income
related to the cross-border energy lease investments were
disallowed. The Global Tax Settlement also required PHI to
recognize original issue discount income for tax purposes
associated with the recharacterization of each of the leases as a
loan transaction. Pursuant to the Global Tax Settlement, interest
will be assessed with respect to tax underpayments in the relevant
years; however, no penalties were assessed against PHI. The Global
Tax Settlement provides for the same treatment of the cross-border
energy lease investments for the tax years 2012 and 2013 as
described above. The last of PHI’s cross-border energy lease
investments was terminated in 2013. As a result of the Global Tax
Settlement, PHI and the DOJ filed stipulations of dismissal
regarding the litigation in the U.S. Court of Federal Claims. The
Court dismissed the complaint on November 20, 2015.
As a result of the Global Tax Settlement, PHI recorded in the
fourth quarter of 2015 a tax benefit of $56 million, including $47
million associated with continuing operations and $9 million
associated with discontinued operations. The $47 million benefit
associated with continuing operations is included above in Change
in estimates and interest related to uncertain and effectively
settled tax positions. Included in the tax benefit of $47 million
associated with continuing operations was a $21 million after-tax
interest benefit representing the anticipated reduction in
previously recorded interest expense that was allocated to
PHI’s continuing operations associated with PHI’s
uncertain tax positions. The remaining tax benefit recorded of $26
million primarily represents uncertain tax positions associated
with PHI’s continuing operations that were settled in favor
of PHI in the Global Tax Settlement.
Also during the fourth quarter of 2015, PHI completed its annual
reconciliation of its deferred income tax accounts and corrected
prior period errors by recording an after-tax charge of $7 million
which is included above in Deferred tax basis adjustments.
Management has determined that these errors, individually or in the
aggregate, were not material to the current or prior periods.
Other Tax Matters
During 2015 and 2014, PHI recorded tax benefits of $6 million and
$5 million, respectively, related to certain energy efficiency tax
deductions associated with Pepco Energy Services’ energy
savings performance contracting services. Theses tax benefits are
included above in Other, net.
In connection with the proposed Merger (as further described in
Note (1), “Organization”), PHI incurred certain
merger-related costs in 2015 and 2014 which are not
tax-deductible.
During 2013, PHI recorded a $56 million charge for a change in
estimates and interest related to uncertain and effectively settled
tax positions, primarily representing the anticipated additional
interest expense on estimated federal and state income tax
obligations that was allocated to PHI’s continuing operations
resulting from a change in assessment of tax benefits associated
with the former cross-border energy lease investments of PCI in the
first quarter of 2013.
Also, in 2013, PHI established valuation allowances of $101 million
related to deferred tax assets. Between 1990 and 1999, PCI, through
various subsidiaries, entered into certain transactions involving
investments in aircraft and aircraft equipment, railcars and other
assets. In connection with these transactions, PCI recorded
deferred tax assets in prior years of $101 million in the
aggregate. Following events that took place during the first
quarter of 2013, which included (i) court decisions in favor
of the IRS with respect to other taxpayers’ cross-border
lease and other structured transactions (as discussed in Note (20),
“Discontinued Operations – Cross-Border Energy Lease
Investments”), (ii) the change in PHI’s tax
position with respect to the tax benefits associated with its
cross-border energy leases, and (iii) PHI’s decision in
March 2013 to begin to pursue the early termination of its
remaining cross-border energy lease investments (which represented
a substantial portion of the remaining assets within PCI) without
the intent to reinvest these proceeds in income-producing assets,
management evaluated the likelihood that PCI would be able to
realize the $101 million of deferred tax assets in the future.
Based on this evaluation, PCI established valuation allowances
against these deferred tax assets totaling $101 million in the
first quarter of 2013. Further, during the fourth quarter of 2013,
in light of additional court decisions in favor of the IRS
involving other taxpayers, and after consideration of all relevant
factors, management determined that it would abandon the further
pursuit of these deferred tax assets, and these assets totaling
$101 million were charged off against the previously established
valuation allowances.
Components of Consolidated Deferred Tax Liabilities
(Assets)
At December 31,
2015 2014
(millions of
dollars)
Deferred Tax Liabilities (Assets)
Depreciation and other basis differences related to plant and
equipment $ 3,273 $ 2,962
Deferred electric service and electric restructuring
liabilities 43 67
Federal and state net operating losses (446 ) (400 )
Valuation allowances on state net operating losses 63 61
Pension and other postretirement benefits 92 116
Deferred taxes on amounts to be collected through future rates 86 94
Other 267 325
Total Deferred Tax Liabilities, net 3,378 3,225
Deferred tax assets included in Other Assets 15 17
Total Consolidated Deferred Tax Liabilities, net $ 3,393 $ 3,242
The net deferred tax liability represents the tax effect, at
presently enacted tax rates, of temporary differences between the
financial statement basis and tax basis of assets and liabilities.
The portion of the net deferred tax liability applicable to
PHI’s utility operations, which has not been reflected in
current service rates, represents income taxes recoverable through
future rates, net, and is recorded as a Regulatory asset on the
balance sheet. Federal and state net operating losses generally
expire over 20 years from 2029 to 2034.
The Tax Reform Act of 1986 repealed the investment tax credit for
property placed in service after December 31, 1985, except for
certain transition property. Investment tax credits previously
earned on Pepco’s, DPL’s and ACE’s property
continue to be amortized to income over the useful lives of the
related property.
Reconciliation of Beginning and Ending Balances of Unrecognized
Tax Benefits
2015 2014 2013
(millions of
dollars)
Balance as of January 1, $ 850 $ 831 $ 200
Tax positions related to current year:
Additions
— 4 3
Reductions
— (2 )
—
Tax positions related to prior years:
Additions 13 27 646 (b)
Reductions (201 )(a) (10 ) (12 )
Settlements (628 )(a)
— (6 )
Balance as of December 31, $ 34 $ 850 $ 831
(a) Reductions and settlements in 2015
resulted from the Global Tax Settlement. Settlements represent
unrecognized tax benefits that were satisfied with cash or use of
net operating losses and tax credits. The majority of the
settlements were associated with the treatment of the former
cross-border energy lease investments of PCI.
(b) These additions of unrecognized tax
benefits in 2013 primarily relate to the former cross-border energy
lease investments of PCI.
Unrecognized Benefits That, If Recognized, Would Affect the
Effective Tax Rate
Unrecognized tax benefits are related to tax positions that have
been taken or are expected to be taken in tax returns that are not
recognized in the financial statements because management has
either measured the tax benefit at an amount less than the benefit
claimed or expected to be claimed, or has concluded that it is not
more likely than not that the tax position will be ultimately
sustained. For the majority of these tax positions, the ultimate
deductibility is highly certain, but there is uncertainty about the
timing of such deductibility. Unrecognized tax benefits at
December 31, 2015 included $22 million that, if recognized,
would lower the effective tax rate.
Interest and Penalties
PHI recognizes interest and penalties relating to its uncertain tax
positions as an element of income tax expense. For the years ended
December 31, 2015, 2014 and 2013, PHI recognized $35 million
of pre-tax interest income ($21 million after-tax), less than $1
million of pre-tax interest expense, and $125 million of pre-tax
interest expense ($75 million after-tax), respectively, as a
component of income tax expense related to continuing and
discontinued operations. As of December 31, 2015, 2014 and
2013, PHI had accrued interest payable of $2 million, accrued
interest receivable of $2 million and accrued interest receivable
of $2 million, respectively, related to effectively settled and
uncertain tax positions.
Possible Changes to Unrecognized Tax Benefits
It is reasonably possible that the amount of unrecognized tax
benefits with respect to PHI’s uncertain tax positions will
significantly increase or decrease within the next 12 months.
At this time, it is estimated that there will be a $6 million to
$10 million decrease in unrecognized tax benefits within the next
12 months.
Tax Years Open to Examination
As a result of the Global Tax Settlement, PHI’s federal
income tax liabilities for PHI and Pepco legacy companies for all
years through 2011, and for all matters associated with the
cross-border energy lease investments for all years through 2013,
have been determined by the IRS, subject to adjustment to the
extent of any net operating loss or other loss or credit carrybacks
from subsequent years. The open tax years for the significant
states where PHI files state income tax returns (District of
Columbia, Maryland, Delaware, New Jersey, Pennsylvania and
Virginia) are the same as for the Federal returns.
Changes to the District of Columbia Tax Law
On February 26, 2015, the District of Columbia Fiscal Year
2015 Budget Support Act of 2014 became law, effective
January 1, 2015. The law revised the apportionment methodology
for corporate tax and included a phase-down of the corporate tax
rate from 9.975% to 8.25% by fiscal year 2019. The change in law
required PHI and Pepco to remeasure their net deferred tax
liabilities in the first and fourth quarters of 2015. This
remeasurement resulted in Pepco reducing its deferred tax
liabilities by $23 million in the first quarter of 2015 to reflect
the initial reduction in the tax rate from 9.975% to 9.4% on
January 1, 2015 and $2 million in the fourth quarter of 2015
to reflect the subsequent reduction in the tax rate from 9.4% to
9.2% on January 1, 2016. These reductions to the deferred tax
liabilities were offset by corresponding decreases to Pepco’s
regulatory assets. Further reductions to the corporate tax rate in
future years will depend upon the achievement of future revenue
projections for the District of Columbia.
Final IRS Regulations on Repair of Tangible Property
In August 2011, the IRS issued Revenue Procedure 2011-43 providing
a safe harbor method of tax accounting for repair costs associated
with electric transmission and distribution property. In September
2012, with the filing of its 2011 tax return, PHI adopted the safe
harbor for the 2011 tax year. In September 2013, the IRS published
final regulations regarding the tax treatment of costs incurred to
acquire, produce or improve tangible property. In February 2014,
the IRS issued revenue procedures that describe how taxpayers
should implement the final regulations. The final repair
regulations and the related revenue procedures did not modify the
guidance set forth in Revenue Procedure 2011-43 that the Unit of
Property for electric transmission and distribution network assets
is determined by the taxpayer’s particular facts and
circumstances. The final regulations did not have a material impact
on PHI’s consolidated financial statements.
Other Taxes
Other taxes for continuing operations are shown below. The annual
amounts include $421 million, $407 million and $422 million for the
years ended December 31, 2015, 2014 and 2013, respectively,
related to Power Delivery, which are recoverable through rates.
2015 2014 2013
(millions of
dollars)
Gross Receipts/Delivery $ 124 $ 123 $ 133
Property 92 84 77
County Fuel and Energy 143 143 153
Environmental, Use and Other 68 63 65
Total $ 427 $ 413 $ 428</t>
  </si>
  <si>
    <t>(10) INCOME TAXES
Pepco, as a direct subsidiary of PHI, is included in the
consolidated federal income tax return of PHI. Federal income taxes
are allocated to Pepco pursuant to a written tax sharing agreement
that was approved by the Securities and Exchange Commission in
connection with the establishment of PHI as a holding company.
Under this tax sharing agreement, PHI’s consolidated federal
income tax liability is allocated based upon PHI’s and its
subsidiaries’ separate taxable income or loss.
The provision for income taxes, reconciliation of income tax
expense, and components of deferred income tax liabilities (assets)
are shown below.
Provision for Income Taxes
For the Year Ended December 31,
2015 2014 2013
(millions of
dollars)
Current Tax Benefit
Federal $ (57 ) $ (79 ) $ (39 )
State and local 6 (3 ) (1 )
Total Current Tax Benefit (51 ) (82 ) (40 )
Deferred Tax Expense (Benefit)
Federal 125 150 96
State and local 24 24 24
Investment tax credit amortization
—
— (1 )
Total Deferred Tax Expense 149 174 119
Total Income Tax Expense $ 98 $ 92 $ 79
Reconciliation of Income Tax Expense
For the Year Ended
December 31,
2015 2014 2013
(millions of
dollars)
Income tax at Federal statutory rate $ 100 35.0 % $ 92 35.0 % $ 80 35.0 %
Increases (decreases) resulting from:
State income taxes, net of federal effect 15 5.3 % 15 5.7 % 13 5.7 %
Asset removal costs (14 ) (4.9 )% (12 ) (4.6 )% (14 ) (6.1 )%
Change in estimates and interest related to uncertain and
effectively settled tax positions (6 ) (2.1 )% (1 ) (0.4 )% (3 ) (1.3 )%
Deferred tax basis adjustments 6 2.1 %
—
—
—
—
Other, net (3 ) (1.0 )% (2 ) (0.7 )% 3 1.2 %
Income Tax Expense $ 98 34.4 % $ 92 35.0 % $ 79 34.5 %
Global Tax Settlement
On November 18, 2015, PHI entered into a settlement with the
Internal Revenue Service (IRS) and the Department of Justice (DOJ)
(the Global Tax Settlement) to provide for the resolution of the
tax treatment of its previously held cross-border energy lease
investments involving public utility assets located outside of the
United States structured as sale-in, lease-out, or SILO,
transactions. The Global Tax Settlement followed the acceptance by
PHI on October 29, 2015 of IRS revenue agent reports covering
adjustments incorporated in the terms of the Global Tax Settlement,
as well as adjustments for all other tax matters in dispute with
the IRS. The Global Tax Settlement and the revenue agent reports,
together, effectively close all years open to examination of
federal income tax liabilities for PHI and Pepco through 2011, and
all matters associated with the cross-border energy lease
investments through 2013.
As a result of the Global Tax Settlement, Pepco recorded in the
fourth quarter of 2015 a tax benefit of $9 million, which is
included above in Change in estimates and interest related to
uncertain and effectively settled tax positions. Included in the
tax benefit of $9 million was a $3 million after-tax interest
benefit associated with Pepco’s uncertain tax positions. The
interest benefit represented Pepco’s allocated share of an
overall net interest benefit for PHI’s consolidated group of
$21 million resulting from the Global Tax Settlement assuming Pepco
was a separate taxpayer. The remaining tax benefit recorded of $6
million primarily represents uncertain tax positions associated
with Pepco’s operations that were settled in favor of Pepco
in the Global Tax Settlement. Also in the fourth quarter of 2015,
Pepco recorded a charge of $3 million for an uncertain tax position
not related to the Global Tax Settlement, which was also included
above in Change in estimates and interest related to uncertain and
effectively settled tax positions.
Also during the fourth quarter of 2015, Pepco completed its annual
reconciliation of its deferred income tax accounts and corrected
prior period errors by recording an after-tax charge of $6 million
which is included above in Deferred tax basis adjustments.
Management has determined that these errors, individually or in the
aggregate were not material to the current or prior periods.
Other Tax Matter
On January 9, 2013, the U.S. Court of Appeals for the Federal
Circuit issued an opinion in Consolidated Edison Company
of New York, Inc. &amp; Subsidiaries v. United
States
Components of Deferred Income Tax Liabilities (Assets)
At December 31,
2015 2014
(millions of
dollars)
Deferred Tax Liabilities (Assets)
Depreciation and other basis differences related to plant and
equipment $ 1,541 $ 1,423
Pension and other postretirement benefits 95 103
Deferred taxes on amounts to be collected through future rates 55 59
Federal and state net operating losses (141 ) (186 )
Other 171 180
Total Deferred Tax Liabilities, net $ 1,721 $ 1,579
The net deferred tax liability represents the tax effect, at
presently enacted tax rates, of temporary differences between the
financial statement basis and tax basis of assets and liabilities.
The portion of the net deferred tax liability applicable to
Pepco’s operations, which has not been reflected in current
service rates, represents income taxes recoverable through future
rates, net, and is recorded as a regulatory asset on the balance
sheet. No valuation allowance for deferred tax assets was required
or recorded at December 31, 2015 and 2014. Federal and state
net operating losses generally expire over 20 years from 2029 to
2034.
The Tax Reform Act of 1986 repealed the investment tax credit for
property placed in service after December 31, 1985, except for
certain transition property. Investment tax credits previously
earned on Pepco’s property continue to be amortized to income
over the useful lives of the related property.
Reconciliation of Beginning and Ending Balances of Unrecognized
Tax Benefits
2015 2014 2013
(millions of
dollars)
Balance as of January 1 $ 97 $ 101 $ 91
Tax positions related to current year:
Additions
— 1 1
Reductions
— (2 )
—
Tax positions related to prior years:
Additions 10 1 12
Reductions (55 )(a) (4 ) (3 )
Settlements (40 )(a)
—
—
Balance as of December 31 $ 12 $ 97 $ 101
(a) Reductions and settlements in 2015
resulted from the Global Tax Settlement. Settlements represent
unrecognized tax benefits that were satisfied with cash or use of
net operating losses and tax credits.
Unrecognized Benefits That, If Recognized, Would Affect the
Effective Tax Rate
Unrecognized tax benefits are related to tax positions that have
been taken or are expected to be taken in tax returns that are not
recognized in the financial statements because management has
either measured the tax benefit at an amount less than the benefit
claimed, or expected to be claimed, or has concluded that it is not
more likely than not that the tax position will be ultimately
sustained. For the majority of these tax positions, the ultimate
deductibility is highly certain, but there is uncertainty about the
timing of such deductibility. At December 31, 2015, Pepco had
$8 million of unrecognized tax benefits that, if recognized, would
lower the effective tax rate.
Interest and Penalties
Pepco recognizes interest and penalties relating to its uncertain
tax positions as an element of income tax expense. For the years
ended December 31, 2015, 2014 and 2013, Pepco recognized $5
million of pre-tax interest income ($3 million after-tax), $2
million of pre-tax interest income ($1 million after-tax), and $5
million of pre-tax interest income ($3 million after-tax),
respectively, as a component of income tax expense. As of
December 31, 2015, 2014 and 2013, Pepco had accrued interest
receivable of zero, $9 million and $9 million, respectively,
related to effectively settled and uncertain tax positions.
Possible Changes to Unrecognized Tax Benefits
It is reasonably possible that the amount of the unrecognized tax
benefit with respect to some of Pepco’s uncertain tax
positions will significantly increase or decrease within the next
12 months. At this time, it is estimated that there will be a
$3 million to $5 million decrease in unrecognized tax benefits
within the next 12 months.
Tax Years Open to Examination
Pepco, as a direct subsidiary of PHI, is included on PHI’s
consolidated Federal income tax return. As a result of the Global
Tax Settlement described above, Pepco’s federal income tax
liabilities for all years through 2011 have been determined,
subject to adjustment to the extent of any net operating loss or
other loss or credit carrybacks from subsequent years. The open tax
years for the significant states where Pepco files state income tax
returns (District of Columbia and Maryland) are the same as for the
Federal returns. As a result of the final determination of these
years, Pepco has filed or intends to file amended state returns
requesting refunds which are subject to review by the various
states.
Changes to the District of Columbia Tax Law
On February 26, 2015, the District of Columbia Fiscal Year
2015 Budget Support Act of 2014 became law, effective
January 1, 2015. The law revised the apportionment methodology
for corporate tax and included a phase-down of the corporate tax
rate from 9.975% to 8.25% by fiscal year 2019. The change in law
required PHI and Pepco to remeasure their net deferred tax
liabilities in the first and fourth quarters of 2015. This
remeasurement resulted in Pepco reducing its deferred tax
liabilities by $23 million in the first quarter of 2015 to reflect
the initial reduction in the tax rate from 9.975% to 9.4% on
January 1, 2015 and $2 million in the fourth quarter of 2015
to reflect the subsequent reduction in the tax rate from 9.4% to
9.2% on January 1, 2016. These reductions to the deferred tax
liabilities were offset by corresponding decreases to Pepco’s
regulatory assets. Further reductions to the corporate tax rate in
future years will depend upon the achievement of future revenue
projections for the District of Columbia.
Final IRS Regulations on Repair of Tangible Property
In August 2011, the IRS issued Revenue Procedure 2011-43 providing
a safe harbor method of tax accounting for repair costs associated
with electric transmission and distribution property. In September
2012, with the filing of its 2011 tax return, PHI adopted the safe
harbor for the 2011 tax year. In September 2013, the IRS published
final regulations regarding the tax treatment of costs incurred to
acquire, produce or improve tangible property. In February 2014,
the IRS issued revenue procedures that describe how taxpayers
should implement the final regulations. The final repair
regulations and the related revenue procedures did not modify the
guidance set forth in Revenue Procedure 2011-43 that the Unit of
Property for electric transmission and distribution network assets
is determined by the taxpayer’s particular facts and
circumstances. The final regulations did not have a material impact
on Pepco’s financial statements.
Other Taxes
Taxes other than income taxes for each year are shown below. These
amounts are recoverable through rates.
2015 2014 2013
(millions of
dollars)
Gross Receipts/Delivery $ 107 $ 107 $ 108
Property 55 51 45
County Fuel and Energy 143 143 153
Environmental, Use and Other 64 62 62
Total $ 369 $ 363 $ 368</t>
  </si>
  <si>
    <t>(11) INCOME TAXES
DPL, as an indirect subsidiary of PHI, is included in the
consolidated federal income tax return of PHI. Federal income taxes
are allocated to DPL pursuant to a written tax sharing agreement
that was approved by the Securities and Exchange Commission in
connection with the establishment of PHI as a holding company.
Under this tax sharing agreement, PHI’s consolidated federal
income tax liability is allocated based upon PHI’s and its
subsidiaries’ separate taxable income or loss.
The provision for income taxes, reconciliation of income tax
expense, and components of deferred income tax liabilities (assets)
are shown below.
Provision for Income Taxes
For the Year Ended December 31,
2015 2014 2013
(millions of
dollars)
Current Tax (Benefit) Expense
Federal $ (26 ) $ (45 ) $ (8 )
State and local 2
—
—
Total Current Tax Benefit (24 ) (45 ) (8 )
Deferred Tax Expense (Benefit)
Federal 73 99 53
State and local 1 12 12
Investment tax credit amortization (1 ) (1 ) (1 )
Total Deferred Tax Expense 73 110 64
Total Income Tax Expense $ 49 $ 65 $ 56
Reconciliation of Income Tax Expense
For the Year Ended
December 31,
2015 2014 2013
(millions of
dollars)
Income tax at Federal statutory rate $ 44 35.0 % $ 59 35.0 % $ 51 35.0 %
Increases (decreases) resulting from:
State income taxes, net of federal effect 7 5.6 % 9 5.3 % 8 5.5 %
Change in estimates and interest related to uncertain and
effectively settled tax positions 3 2.4 %
—
— (1 ) (0.7 )%
Other, net (5 ) (3.8 )% (3 ) (1.8 )% (2 ) (1.2 )%
Income Tax Expense $ 49 39.2 % $ 65 38.5 % $ 56 38.6 %
Global Tax Settlement
On November 18, 2015, PHI entered into a settlement with the
Internal Revenue Service (IRS) and the Department of Justice (DOJ)
(the Global Tax Settlement) to provide for the resolution of the
tax treatment of its previously held cross-border energy lease
investments involving public utility assets located outside of the
United States structured as sale-in, lease-out, or SILO,
transactions. The Global Tax Settlement followed the acceptance by
PHI on October 29, 2015 of IRS revenue agent reports covering
adjustments incorporated in the terms of the Global Tax Settlement,
as well as adjustments for all other tax matters in dispute with
the IRS. The Global Tax Settlement and the revenue agent reports,
together, effectively close all years open to examination of
federal income tax liabilities for PHI and DPL through 2011, and
all matters associated with the cross-border energy lease
investments through 2013.
As a result of the Global Tax Settlement, DPL recorded in the
fourth quarter of 2015 tax expense of $3 million which is included
above in Change in estimates and interest related to uncertain and
effectively settled tax positions. The tax charge recorded of $3
million primarily represents uncertain tax positions that were
settled in favor of the IRS in the Global Tax Settlement. Included
in the tax expense of $3 million was an after-tax interest benefit
of less than $1 million associated with DPL’s uncertain tax
positions. The interest benefit represented DPL’s allocated
share of an overall net interest benefit for PHI’s
consolidated group of $21 million resulting from the Global Tax
Settlement assuming DPL was a separate taxpayer.
Other Tax Matter
On January 9, 2013, the U.S. Court of Appeals for the Federal
Circuit issued an opinion in Consolidated Edison Company
of New York, Inc. &amp; Subsidiaries v. United
States
Components of Deferred Income Tax Liabilities (Assets)
As of December 31,
2015 2014
(millions of dollars)
Deferred Tax Liabilities (Assets)
Depreciation and other basis differences related to plant and
equipment $ 899 $ 797
Deferred taxes on amounts to be collected through future rates 15 19
Federal and state net operating losses (122 ) (115 )
Pension and other postretirement benefits 75 80
Electric restructuring liabilities (4 ) (4 )
Other 78 101
Total Deferred Tax Liabilities, net $ 941 $ 878
The net deferred tax liability represents the tax effect, at
presently enacted tax rates, of temporary differences between the
financial statement basis and tax basis of assets and liabilities.
The portion of the net deferred tax liability applicable to
DPL’s operations, which has not been reflected in current
service rates, represents income taxes recoverable through future
rates, net, and is recorded as a regulatory asset on the balance
sheet. No valuation allowance for deferred tax assets was required
or recorded at December 31, 2015 and 2014. Federal and state
net operating losses generally expire over 20 years from 2029 to
2034.
The Tax Reform Act of 1986 repealed the investment tax credit for
property placed in service after December 31, 1985, except for
certain transition property. Investment tax credits previously
earned on DPL’s property continue to be amortized to income
over the useful lives of the related property.
Reconciliation of Beginning and Ending Balances of Unrecognized
Tax Benefits
2015 2014 2013
(millions of
dollars)
Balance as of January 1 $ 22 $ 9 $ 9
Tax positions related to current year:
Additions
— 1
—
Reductions
—
—
—
Tax positions related to prior years:
Additions 3 13
—
Reductions (13 )(a) (1 )
—
Settlements (9 )(a)
—
—
Balance as of December 31 $ 3 $ 22 $ 9
(a) Reductions and settlements in 2015
resulted from the Global Tax Settlement. Settlements represent
unrecognized tax benefits that were satisfied with cash or use of
net operating losses and tax credits.
Unrecognized Benefits That, If Recognized, Would Affect the
Effective Tax Rate
Unrecognized tax benefits are related to tax positions that have
been taken or are expected to be taken in tax returns that are not
recognized in the financial statements because management has
either measured the tax benefit at an amount less than the benefit
claimed, or expected to be claimed, or has concluded that it is not
more likely than not that the tax position will be ultimately
sustained. For the majority of these tax positions, the ultimate
deductibility is highly certain, but there is uncertainty about the
timing of such deductibility. At December 31, 2015, DPL had $3
million of unrecognized tax benefits that, if recognized, would
lower the effective tax rate.
Interest and Penalties
DPL recognizes interest and penalties relating to its uncertain tax
positions as an element of income tax expense. For each of the
years ended December 31, 2015, 2014 and 2013, DPL recognized
less than $1 million of pre-tax interest income as a component of
income tax expense. As of December 31, 2015, 2014 and 2013,
DPL had accrued interest receivable of zero, $2 million and $2
million, respectively, related to effectively settled and uncertain
tax positions.
Possible Changes to Unrecognized Tax Benefits
It is reasonably possible that the amount of the unrecognized tax
benefit with respect to some of DPL’s uncertain tax positions
will significantly increase or decrease within the next
12 months. At this time, it is estimated that there will be no
decrease in unrecognized tax benefits within the next 12
months.
Tax Years Open to Examination
DPL, as an indirect subsidiary of PHI, is included on PHI’s
consolidated Federal tax return. As a result of the Global Tax
Settlement described above, DPL’s federal income tax
liabilities for all years through 2011 have been determined,
subject to adjustment to the extent of any net operating loss or
other loss or credit carrybacks from subsequent years. The open tax
years for the significant states where DPL files state income tax
returns (Maryland and Delaware) are the same as for the Federal
returns.
Final IRS Regulations on Repair of Tangible Property
In August 2011, the IRS issued Revenue Procedure 2011-43 providing
a safe harbor method of tax accounting for repair costs associated
with electric transmission and distribution property. In September
2012, with the filing of its 2011 tax return, PHI adopted the safe
harbor for the 2011 tax year. In September 2013, the IRS published
final regulations regarding the tax treatment of costs incurred to
acquire, produce or improve tangible property. In February 2014,
the IRS issued revenue procedures that describe how taxpayers
should implement the final regulations. The final repair
regulations and the related revenue procedures did not modify the
guidance set forth in Revenue Procedure 2011-43 that the Unit of
Property for electric transmission and distribution network assets
is determined by the taxpayer’s particular facts and
circumstances. The final regulations did not have a material impact
on DPL’s financial statements.
Other Taxes
Taxes other than income taxes for each year are shown below. These
amounts are recoverable through rates.
2015 2014 2013
(millions of
dollars)
Gross Receipts/Delivery $ 17 $ 16 $ 15
Property 28 24 24
Environmental, Use and Other 2 2 1
Total $ 47 $ 42 $ 40</t>
  </si>
  <si>
    <t>(10) INCOME TAXES
ACE, as an indirect subsidiary of PHI, is included in the
consolidated federal income tax return of PHI. Federal income taxes
are allocated to ACE pursuant to a written tax sharing agreement
that was approved by the Securities and Exchange Commission in
connection with the establishment of PHI as a holding company.
Under this tax sharing agreement, PHI’s consolidated federal
income tax liability is allocated based upon PHI’s and its
subsidiaries’ separate taxable income or loss.
The provision for consolidated income taxes, reconciliation of
consolidated income tax expense, and components of consolidated
deferred income tax liabilities (assets) are shown below.
Provision for Consolidated Income Taxes
For the Year Ended December 31,
2015 2014 2013
(millions of
dollars)
Current Tax (Benefit) Expense
Federal $ (2 ) $ (7 ) $ (23 )
State and local 3 (2 ) (10 )
Total Current Tax Benefit 1 (9 ) (33 )
Deferred Tax Expense (Benefit)
Federal 25 30 28
State and local 5 7 25
Investment tax credit amortization
—
— (1 )
Total Deferred Tax Expense 30 37 52
Total Consolidated Income Tax Expense $ 31 $ 28 $ 19
Reconciliation of Consolidated Income Tax Expense
For the Year Ended
December 31,
2015 2014 2013
(millions of
dollars)
Income tax at Federal statutory rate $ 24 35.0 % $ 26 35.0 % $ 24 35.0 %
Increases (decreases) resulting from:
State income taxes, net of federal effect 4 5.8 % 4 5.5 % 5 7.2 %
Change in estimates and interest related to uncertain and
effectively settled tax positions 3 4.3 % (1 ) (1.4 )% (9 ) (13.0 )%
Deferred tax basis adjustments 2 2.9 %
—
— (2 ) (2.9 )%
Investment tax credit amortization
—
—
—
— (1 ) (1.4 )%
Other, net (2 ) (3.1 )% (1 ) (0.7 )% 2 2.6 %
Consolidated Income Tax Expense $ 31 44.9 % $ 28 38.4 % $ 19 27.5 %
Global Tax Settlement
On November 18, 2015, PHI entered into a settlement with the
IRS and the Department of Justice (DOJ) (the Global Tax Settlement)
to provide for the resolution of the tax treatment of its
previously held cross-border energy lease investments involving
public utility assets located outside of the United States
structured as sale-in, lease-out, or SILO, transactions. The Global
Tax Settlement followed the acceptance by PHI on October 29,
2015 of IRS revenue agent reports covering adjustments incorporated
in the terms of the Global Tax Settlement, as well as adjustments
for all other tax matters in dispute with the IRS. The Global Tax
Settlement and the revenue agent reports, together, effectively
close all years open to examination of federal income tax
liabilities for PHI and ACE through 2011, and all matters
associated with the cross-border energy lease investments through
2013.
As a result of the Global Tax Settlement, ACE recorded in the
fourth quarter of 2015 tax expense of $3 million which is included
above in Change in estimates and interest related to uncertain and
effectively settled tax positions. The tax charge recorded of $3
million primarily represents uncertain tax positions that were
settled in favor of the IRS in the Global Tax Settlement. Included
in the tax expense of $3 million was after-tax interest expense of
less than $1 million associated with ACE’s uncertain tax
positions. The interest expense represented ACE’s allocated
share of an overall net interest benefit for PHI’s
consolidated group of $21 million resulting from the Global Tax
Settlement assuming ACE was a separate taxpayer.
Also during the fourth quarter of 2015, ACE completed its annual
reconciliation of its deferred income tax accounts and corrected
prior period errors by recording an after-tax charge of $2 million
which is included above in Deferred tax basis adjustments.
Management has determined that these errors, individually or in the
aggregate, were not material to the current or prior periods.
Other Tax Matter
On January 9, 2013, the U.S. Court of Appeals for the Federal
Circuit issued an opinion in Consolidated Edison Company
of New York, Inc. &amp; Subsidiaries v. United
States
Components of Consolidated Deferred Income Tax Liabilities
(Assets)
As of December 31,
2015 2014
(millions of dollars)
Deferred Tax Liabilities (Assets)
Depreciation and other basis differences related to plant and
equipment $ 773 $ 691
Deferred taxes on amounts to be collected through future rates 17 16
Payment for termination of purchased power contracts with NUGs 34 38
Deferred electric service and electric restructuring
liabilities 47 71
Pension and other postretirement benefits 20 25
Federal and state net operating losses (9 ) (26 )
Other 6 40
Total Consolidated Deferred Tax Liabilities, net $ 888 $ 855
The net deferred tax liability represents the tax effect, at
presently enacted tax rates, of temporary differences between the
financial statement basis and tax basis of assets and liabilities.
The portion of the net deferred tax liability applicable to
ACE’s operations, which has not been reflected in current
service rates, represents income taxes recoverable through future
rates, net, and is recorded as a regulatory asset on the balance
sheet. No valuation allowance for deferred tax assets was required
or recorded at December 31, 2015 and 2014. Federal and State
net operating losses generally expire over 20 years from 2029 to
2032.
The Tax Reform Act of 1986 repealed the investment tax credit for
property placed in service after December 31, 1985, except for
certain transition property. Investment tax credits previously
earned on ACE’s property continue to be amortized to income
over the useful lives of the related property.
Reconciliation of Beginning and Ending Balances of Unrecognized
Tax Benefits
2015 2014 2013
(millions of
dollars)
Balance as of January 1 $ 13 $ 9 $ 17
Tax positions related to current year:
Additions
— 1 2
Reductions
—
—
—
Tax positions related to prior years:
Additions
— 5 1
Reductions (10 )(a) (2 ) (5 )
Settlements (3 )(a)
— (6 )
Balance as of December 31 $
— $ 13 $ 9
(a) Reductions and settlements in 2015
resulted from the Global Tax Settlement. Settlements represent
unrecognized tax benefits that were satisfied with cash or use of
net operating losses and tax credits.
Unrecognized Benefits That, If Recognized, Would Affect the
Effective Tax Rate
Unrecognized tax benefits are related to tax positions that have
been taken or are expected to be taken in tax returns that are not
recognized in the financial statements because management has
either measured the tax benefit at an amount less than the benefit
claimed, or expected to be claimed, or has concluded that it is not
more likely than not that the tax position will be ultimately
sustained. For the majority of these tax positions, the ultimate
deductibility is highly certain, but there is uncertainty about the
timing of such deductibility. At December 31, 2015, ACE had no
unrecognized tax benefits that, if recognized, would lower the
effective tax rate.
Interest and Penalties
ACE recognizes interest and penalties relating to its uncertain tax
positions as an element of income tax expense. For the years ended
December 31, 2015, 2014 and 2013, ACE recognized less than $1
million of pre-tax interest income (less than $1 million
after-tax), $1 million of pre-tax interest income (less than $1
million after-tax), and $12 million of pre-tax interest income ($7
million after-tax), respectively, as a component of income tax
expense. As of December 31, 2015, 2014 and 2013, ACE had
accrued interest receivable of zero, $14 million and $14 million,
respectively, related to effectively settled and uncertain tax
positions.
Possible Changes to Unrecognized Tax Benefits
It is reasonably possible that the amount of the unrecognized tax
benefit with respect to some of ACE’s uncertain tax positions
will significantly increase or decrease within the next
12 months. At this time, it is estimated that there will no
decrease in unrecognized tax benefits within the next 12
months.
Tax Years Open to Examination
ACE, as an indirect subsidiary of PHI, is included on PHI’s
consolidated Federal tax return. As a result of the Global Tax
Settlement described above, ACE’s federal income tax
liabilities for all years through 2011 have been determined,
subject to adjustment to the extent of any net operating loss or
other loss or credit carrybacks from subsequent years. The open tax
years for the significant states where ACE files state income tax
returns (New Jersey and Pennsylvania) are the same as for the
Federal returns.
Final IRS Regulations on Repair of Tangible Property
In August 2011, the IRS issued Revenue Procedure 2011-43 providing
a safe harbor method of tax accounting for repair costs associated
with electric transmission and distribution property. In September
2012, with the filing of its 2011 tax return, PHI adopted the safe
harbor for the 2011 tax year. In September 2013, the IRS published
final regulations regarding the tax treatment of costs incurred to
acquire, produce or improve tangible property. In February 2014,
the IRS issued revenue procedures that describe how taxpayers
should implement the final regulations. The final repair
regulations and the related revenue procedures did not modify the
guidance set forth in Revenue Procedure 2011-43 that the Unit of
Property for electric transmission and distribution network assets
is determined by the taxpayer’s particular facts and
circumstances. The final regulations did not have a material impact
on ACE’s consolidated financial statements.
Other Taxes
Taxes other than income taxes for each year are shown below. These
amounts are recoverable through rates.
2015 2014 2013
(millions of
dollars)
Gross Receipts/Delivery $
— $
— $ 10
Property 4 3 3
Environmental, Use and Other 1 (1 ) 1
Total $ 5 $ 2 $ 14</t>
  </si>
  <si>
    <t>Stock-Based Compensation, Dividend Restrictions, and Calculations of Earnings Per Share of Common Stock</t>
  </si>
  <si>
    <t>Disclosure of Compensation Related Costs, Share-based Payments [Abstract]</t>
  </si>
  <si>
    <t>(12) STOCK-BASED COMPENSATION,
DIVIDEND RESTRICTIONS, AND CALCULATIONS OF EARNINGS PER SHARE OF
COMMON STOCK
Stock-Based Compensation
Pepco Holdings maintains the 2012 Long-Term Incentive Plan (2012
LTIP), the successor plan to the Long-Term Incentive Plan (LTIP),
the objective of which is to increase shareholder value by
providing long-term and equity incentives to reward officers, key
employees and non-employee directors of Pepco Holdings and its
subsidiaries and to increase the ownership of Pepco Holdings common
stock by such individuals. Any officer, key employee or
non-employee director of Pepco Holdings or its subsidiaries may be
designated as a participant. Under these plans, awards to officers,
key employees and non-employee directors may be in the form of
restricted stock, restricted stock units, stock options,
performance shares and/or units, stock appreciation rights,
unrestricted stock and dividend equivalents. At inception,
10 million and 8 million shares of common stock were
authorized for issuance under the LTIP and the 2012 LTIP,
respectively. The LTIP expired in accordance with its terms in 2012
and no new awards may be granted thereunder.
Total stock-based compensation expense recorded in the consolidated
statements of income (loss) for the years ended December 31,
2015, 2014 and 2013 was $13 million, $18 million and $12 million,
respectively, all of which was associated with restricted stock and
restricted stock unit awards.
No material amount of stock compensation expense was capitalized
for the years ended December 31, 2015, 2014 and 2013.
Restricted Stock and Restricted Stock Unit Awards
Description of Awards
A number of programs have been established under the LTIP and the
2012 LTIP involving the issuance of restricted stock and restricted
stock unit awards, including awards of performance-based restricted
stock and restricted stock units, and time-based restricted stock
and restricted stock units. A summary of each of these programs is
as follows:
• Under the performance-based program,
performance criteria are selected and measured over the specified
performance period. Depending on the extent to which the
performance criteria are satisfied, the participants are eligible
to earn shares of common stock at the end of the performance
period, ranging from 25% to 200% of the target award, and dividend
equivalents accrued thereon.
• Generally, time-based restricted
stock and restricted stock unit award opportunities have a
requisite service period of up to three years and, with respect to
restricted stock awards, participants have the right to receive
dividends on the shares during the vesting period. Under restricted
stock unit awards, dividends are credited quarterly in the form of
additional restricted stock units, which are paid when vested at
the end of the service period.
• PHI granted a total of 22,901 and
21,138 time-based restricted stock units in 2015 and 2014,
respectively, to its non-employee directors under the 2012 LTIP.
These time-based restricted stock units vest over a service period
which ends upon the first to occur of (i) one year after the
date of grant or (ii) the date of the next annual meeting of
stockholders. These awards represent the equity portion of the
annual retainer paid to non-employee directors for their service as
a director of PHI.
Activity for the year
The 2015 activity for restricted stock, performance-based
restricted stock, time-based restricted stock unit and
performance-based restricted stock unit awards is summarized in the
table below. For performance-based restricted stock and restricted
stock unit awards, the table reflects awards projected, for
purposes of computing the weighted average grant date fair value,
to achieve 100% of targeted performance criteria for each
outstanding award cycle.
Number Weighted
Balance as of January 1, 2015
Restricted stock 54,165 $ 26.80
Performance-based restricted stock 70,276 27.01
Time-based restricted stock units 468,958 19.61
Performance-based restricted stock units 827,981 17.73
Total 1,421,380
Granted during 2015
Performance-based restricted stock 48,347 26.10
Time-based restricted stock units 450,203 27.40
Performance-based restricted stock units 6,188 26.08
Total 504,738
Vested during 2015
Performance-based restricted stock (93,906 ) 26.78
Time-based restricted stock units (288,429 ) 20.61
Performance-based restricted stock units (424,705 ) 17.05
Total (807,040 )
Forfeited during 2015
Time-based restricted stock units (2,218 ) 27.00
Performance-based restricted stock units (826 ) 19.33
Total (3,044 )
Balance as of December 31, 2015
Restricted stock 54,165 26.80
Performance-based restricted stock 24,717 26.10
Time-based restricted stock units 628,514 24.71
Performance-based restricted stock units 408,638 18.56
Total 1,116,034
(a) The balance as of December 31,
2015 does not include 36,110 shares of restricted stock, 113,385
time-based restricted stock units and 104,628 performance-based
restricted stock units that were vested for executives and 30,784
time-based restricted stock units that were vested for directors
but had not yet settled.
Grants included in the table above reflect 2015 grants of
restricted stock, performance-based restricted stock, time-based
restricted stock unit and performance-based restricted stock unit
awards. PHI recognizes compensation expense related to restricted
stock, performance-based restricted stock, time-based restricted
stock unit and performance-based restricted stock unit awards based
on the fair value of the awards at date of grant. The fair value is
based on the market value of PHI common stock at the date the award
opportunity is granted. The estimated fair value of the
performance-based awards is also a function of PHI’s
projected future performance relative to established performance
criteria and the resulting payout of shares based on the achieved
performance levels. PHI employed a Monte Carlo simulation to
forecast PHI’s performance relative to the performance
criteria and to estimate the potential payout of shares under the
performance-based awards.
The following table provides the weighted average grant date fair
value per share of those awards granted during each of the years
ended December 31, 2015, 2014 and 2013:
2015 2014 2013
Weighted average grant-date fair value of each restricted stock
award granted during the year $
— $ 26.80 $
—
Weighted average grant-date fair value of each performance-based
restricted stock award granted during the year $ 26.10 $ 27.01 $
—
Weighted average grant-date fair value of each time-based
restricted stock unit award granted during the year $ 27.40 $ 19.77 $ 19.70
Weighted average grant-date fair value of each performance-based
restricted stock unit award granted during the year $ 26.08 $ 18.53 $ 17.03
As of December 31, 2015, there was approximately $12 million
of future compensation cost (net of estimated forfeitures) related
to restricted stock unit awards granted under the LTIP and the 2012
LTIP that PHI expects to recognize over a weighted-average period
of approximately two years.
Stock Options
Stock options to purchase shares of PHI’s common stock
granted under the LTIP and the 2012 LTIP must have an exercise
price at least equal to the fair market value of the underlying
stock on the grant date. Stock options generally become exercisable
on a specified vesting date or dates. All stock options must have
an expiration date of no greater than ten years from the date of
grant. No options have been granted under the LTIP or the 2012 LTIP
since 2002.
Directors’ Deferred Compensation
Under the Pepco Holdings’ Executive and Director Deferred
Compensation Plan, Pepco Holdings non-employee directors may elect
to defer all or part of their cash retainer and meeting fees.
Deferred retainer or meeting fees, at the election of the director,
can be credited with interest at the prime rate or the return on
selected investment funds or can be deemed invested in phantom
shares of Pepco Holdings common stock on which dividend equivalent
accruals are credited when dividends are paid on the common stock
(or a combination of these options). All deferrals are settled in
cash. The amount deferred by directors for the year ended
December 31, 2015 was zero and was not material for each of
the years ended December 31, 2014 and 2013.
Compensation expense recognized in respect of dividends and the
increase in fair value was not material for each of the years ended
December 31, 2015 and 2013, and $1 million for the year ended
December 31, 2014. The deferred compensation balances under
this program were approximately $2 million at December 31,
2015 and 2014.
A separate deferral option under the 2012 LTIP gives non-employee
directors the right to elect to defer the receipt of common stock
upon vesting of restricted stock unit awards.
Dividend Restrictions
PHI, on a stand-alone basis, generates no operating income of its
own. Accordingly, its ability to pay dividends to its stockholders
depends on dividends received from its subsidiaries. In addition to
their future financial performance, the ability of PHI’s
direct and indirect subsidiaries to pay dividends is subject to
limits imposed by: (i) state corporate laws, which impose
limitations on the funds that can be used to pay dividends and, in
the case of ACE, the regulatory requirement that it obtain the
prior approval of the NJBPU before dividends can be paid if its
equity as a percent of its total capitalization, excluding
securitization debt, falls below 30%; (ii) the prior rights of
holders of mortgage bonds and other long-term debt issued by the
subsidiaries, and any other restrictions imposed in connection with
the incurrence of liabilities; and (iii) certain provisions of
ACE’s charter that impose restrictions on payment of common
stock dividends for the benefit of preferred stockholders. Pepco,
DPL and ACE have no shares of preferred stock outstanding at
December 31, 2015. Currently, the capitalization ratio
limitation to which ACE is subject and the restriction in the ACE
charter do not limit ACE’s ability to pay common stock
dividends. As further described in Note (10), “Debt,”
PHI, Pepco, DPL and ACE have restrictions on total indebtedness in
relation to total capitalization under the credit facility.
PHI had approximately $617 million and $565 million of retained
earnings free of restrictions at December 31, 2015 and 2014,
respectively. These amounts represent the total retained earnings
balances at those dates. The amount of restricted net assets for
PHI’s consolidated subsidiaries at December 31, 2015 is
$2,633 million.
For the years ended December 31, 2015, 2014 and 2013,
dividends paid by PHI’s subsidiaries were as follows:
Subsidiary 2015 2014 2013
( millions of dollars )
Pepco (paid to PHI) $ 146 $ 86 $ 46
DPL (paid to Conectiv) 92 100 30
ACE (paid to Conectiv) 12 26 60
Total $ 250 $ 212 $ 136
Equity Forward Transaction
During 2012, PHI entered into an equity forward transaction in
connection with a public offering of PHI common stock. Pursuant to
the terms of this transaction, a forward counterparty borrowed
17,922,077 shares of PHI’s common stock from third parties
and sold them to a group of underwriters for $19.25 per share, less
an underwriting discount equal to $0.67375 per share. Under the
terms of the equity forward transaction, upon physical settlement
thereof, PHI was required to issue and deliver shares of PHI common
stock to the forward counterparty at the then applicable forward
sale price. The forward sale price was initially determined to be
$18.57625 per share at the time the equity forward transaction was
entered into and was subject to reduction from time to time in
accordance with the terms of the equity forward transaction. PHI
believed that the equity forward transaction substantially
eliminated future equity price risk because the forward sale price
was determinable as of the date that PHI entered into the equity
forward transaction and was only reduced pursuant to the
contractual terms of the equity forward transaction through the
settlement date, which reductions were not affected by a future
change in the market price of the PHI common stock. On February 27,
2013, PHI physically settled the equity forward at the then
applicable forward sale price of $17.39 per share. The proceeds of
approximately $312 million were used to repay outstanding
commercial paper, a portion of which had been issued in order to
make capital contributions to the utilities, and for general
corporate purposes.
Calculations of Earnings per Share of Common Stock
The numerator and denominator for basic and diluted earnings per
share of common stock calculations are shown below.
For the Year Ended December 31,
2015 2014 2013
(millions of dollars, except per share data)
Income (Numerator)
Net income from continuing operations $ 318 $ 242 $ 110
Net income (loss) from discontinued operations 9
— (322 )
Net income (loss) $ 327 $ 242 $ (212 )
Shares (Denominator) (in millions):
Weighted average shares outstanding for basic computation:
Average shares outstanding 253 251 246
Adjustment to shares outstanding
—
—
—
Weighted Average Shares Outstanding for Computation of Basic
Earnings Per Share of Common Stock 253 251 246
Net effect of potentially dilutive shares (a) 1 1
—
Weighted Average Shares Outstanding for Computation of Diluted
Earnings Per Share of Common Stock 254 252 246
Basic earnings per share of common stock from continuing
operations $ 1.25 $ 0.96 $ 0.45
Basic earnings (loss) per share of common stock from discontinued
operations 0.04
— (1.31 )
Basic earnings (loss) per share $ 1.29 $ 0.96 $ (0.86 )
Diluted earnings per share of common stock from continuing
operations $ 1.25 $ 0.96 $ 0.45
Diluted earnings (loss) per share of common stock from discontinued
operations 0.04
— (1.31 )
Diluted earnings (loss) per share $ 1.29 $ 0.96 $ (0.86 )
(a) There were no options to purchase
shares of common stock that were excluded from the calculation of
diluted earnings per share for the years ended December 31,
2015, 2014 and 2013.
Direct Stock Purchase and Dividend Reinvestment Plan
PHI maintains a DRP through which participants may reinvest cash
dividends. In addition, participants can make purchases of shares
of PHI common stock through the investment of not less than $25 per
purchase nor more than $300,000 each calendar year. Shares of
common stock purchased through the DRP may be new shares, treasury
shares held by PHI, or, at the election of PHI, shares purchased in
the open market. Less than 1 million, approximately
1 million and 2 million new shares were issued and sold
under the DRP in 2015, 2014 and 2013, respectively.
Pepco Holdings Common Stock Reserved and Unissued
The following table presents Pepco Holdings’ common stock
reserved and unissued at December 31, 2015:
Name of Plan Number of
DRP 4,584,077
Pepco Holdings Long-Term Incentive Plan (a) 6,946,614
Pepco Holdings 2012 Long-Term Incentive Plan 7,136,961
Pepco Holdings Retirement Savings Plan 3,456,261
Total 22,123,913
(a) No further awards will be made under
this plan.</t>
  </si>
  <si>
    <t>Preferred Stock</t>
  </si>
  <si>
    <t>Equity [Abstract]</t>
  </si>
  <si>
    <t>(13) PREFERRED STOCK
In connection with entering into the Merger Agreement (as further
described in Note (1), “Organization”), PHI entered
into a Subscription Agreement with Exelon, dated April 29,
2014, pursuant to which PHI issued to Exelon 9,000 originally
issued shares of Preferred Stock for a purchase price of $90
million on April 30, 2014. In connection with these
agreements, Exelon also committed to purchase 1,800 originally
issued shares of Preferred Stock for a purchase price of $18
million at the end of each 90-day period following April 29,
2014, up to a maximum of 18,000 shares of Preferred Stock for a
maximum aggregate consideration of $180 million. In accordance with
the Subscription Agreement, on each of July 29,
2014, October 27, 2014, January 26,
2015, April 27, 2015 and July 24, 2015, an
additional 1,800 shares of Preferred Stock were issued by PHI to
Exelon for an aggregate purchase price of $90 million. If the
Merger closes or terminates for any reason, no additional shares of
Preferred Stock will be issued pursuant to the Subscription
Agreement. The holders of the Preferred Stock will be entitled to
receive a cumulative, non-participating cash dividend of
0.1% per annum, payable quarterly, when, as and if declared by
PHI’s board of directors. The proceeds from the issuance of
the Preferred Stock are not subject to restrictions and are
intended to serve as a prepayment of any applicable reverse
termination fee payable from Exelon to PHI. The Preferred Stock
will be redeemable on the terms and in the circumstances set forth
in the Merger Agreement and the Subscription Agreement.
If the Merger Agreement is terminated due to a Regulatory
Termination, PHI will be able to redeem any issued and outstanding
Preferred Stock at par value ($0.01 per share). If the Merger
Agreement is terminated for any other reason, PHI will be required
to redeem all issued and outstanding Preferred Stock at the
purchase price of $10,000 per share, plus any unpaid accrued and
accumulated dividends thereupon.
PHI has excluded the Preferred Stock from equity at
December 31, 2015 and 2014, since the Preferred Stock contains
conditions for redemption that are not solely within the control of
PHI. Management determined that the Preferred Stock contains
embedded features requiring separate accounting consideration to
reflect the potential value to PHI that any issued and outstanding
Preferred Stock could be called and redeemed at a nominal par value
upon a Regulatory Termination. The embedded call and redemption
features on the shares of the Preferred Stock in the event of a
Regulatory Termination are separately accounted for as derivatives.
These Preferred Stock derivatives are valued at each reporting date
using quantitative and qualitative factors, including
management’s assessment of the likelihood of a Regulatory
Termination. As of December 31, 2015, the fair value of the
remaining derivative related to the Preferred Stock was estimated
to be $18 million based on management’s updated assessment.
The estimated fair value of the derivatives related to the
Preferred Stock at December 31, 2014 was $3 million and has
been included in current assets (Prepaid expenses and other) with a
corresponding increase in Preferred Stock on the consolidated
balance sheet at December 31, 2014. The $15 million increase
in the fair value of the derivative has been included in Other
income for the year ended December 31, 2015.</t>
  </si>
  <si>
    <t>Derivative Instruments and Hedging Activities</t>
  </si>
  <si>
    <t>(14) DERIVATIVE INSTRUMENTS AND
HEDGING ACTIVITIES
Derivative Instruments
DPL uses derivative instruments in the form of futures primarily to
reduce natural gas commodity price volatility and to limit its
customers’ exposure to increases in the market price of
natural gas under a hedging program approved by the DPSC. DPL uses
these derivatives to manage the commodity price risk associated
with its physical natural gas purchase contracts. The natural gas
purchase contracts qualify as normal purchases, which are not
required to be recorded in the financial statements until settled.
All premiums paid and other transaction costs incurred as part of
DPL’s natural gas hedging activity, in addition to all gains
and losses related to hedging activities, are deferred under FASB
guidance on regulated operations (ASC 980) until recovered from its
customers through a fuel adjustment clause approved by the DPSC. In
addition, included in derivative assets are PHI Preferred Stock
derivatives which are further described in Note (13),
“Preferred Stock.”
ACE was ordered to enter into the SOCAs by the NJBPU, and under the
SOCAs, ACE would have received payments from or made payments to
electric generation facilities based on (i) the difference
between the fixed price in the SOCAs and the price for capacity
that clears PJM and (ii) ACE’s annual proportion of the
total New Jersey load relative to the other EDCs in New Jersey. ACE
began applying derivative accounting to two of its SOCAs as of
June 30, 2012 because these generators cleared the 2015-2016
PJM capacity auction in May 2012. The fair value of the derivatives
embedded in these SOCAs were deferred as Regulatory assets or
Regulatory liabilities because the NJBPU allowed full recovery from
ACE’s distribution customers for any payments made by ACE,
and ACE’s distribution customers would be entitled to
payments received by ACE.
As further discussed in Note (7), “Regulatory Matters,”
in light of a Federal district court order, which ruled that the
SOCAs are void, invalid and unenforceable, and ACE’s
subsequent termination of the SOCAs in the fourth quarter of 2013,
ACE derecognized the derivative assets and derivative liabilities
related to the SOCAs.
The tables below identify the balance sheet location and fair
values of derivative instruments as of December 31, 2015 and
2014:
As of December 31,
2015
Balance Sheet Caption Derivatives Other Gross Derivative Effects of Net
(millions of dollars)
Derivative assets (current assets) $
— $ 18 $ 18 $
— $ 18
Derivative liabilities (current liabilities)
— (2 ) (2 ) 2
—
Net derivative asset $
— $ 16 $ 16 $ 2 $ 18
As of December 31,
2014
Balance Sheet Caption Derivatives Other Gross Derivative Effects of Net
(millions of dollars)
Derivative assets (current assets) $
— $ 3 $ 3 $
— $ 3
Derivative liabilities (current liabilities)
— (4 ) (4 ) 4
—
Net derivative (liability) asset $
— $ (1 ) $ (1 ) $ 4 $ 3
All derivative assets and liabilities available to be offset under
master netting arrangements were netted as of December 31,
2015 and 2014. The amount of cash collateral that was offset
against these derivative positions is as follows:
December 31, December 31,
(millions of
dollars)
Cash collateral pledged to counterparties with the right to reclaim
(a) $ 2 $ 4
(a) Includes cash deposits on commodity
brokerage accounts.
As of December 31, 2015 and 2014, all PHI cash collateral
pledged related to derivative instruments accounted for at fair
value was entitled to be offset under master netting
agreements.
Derivatives Designated as Hedging Instruments
Cash Flow Hedges Included in Accumulated Other Comprehensive
Loss
PHI also may use derivative instruments from time to time to
mitigate the effects of fluctuating interest rates on debt issued
in connection with the operation of its businesses. In June 2002,
PHI entered into several treasury rate lock transactions in
anticipation of the issuance of several series of fixed-rate debt
commencing in August 2002. Upon issuance of the fixed-rate debt in
August 2002, the treasury rate locks were terminated at a loss. The
loss has been deferred in AOCL and is being recognized in interest
expense over the life of the debt issued as interest payments are
made.
The tables below provide details regarding terminated cash flow
hedges included in PHI’s consolidated balance sheets as of
December 31, 2015 and 2014. The data in the following tables
indicate the cumulative net loss after-tax related to terminated
cash flow hedges by contract type included in AOCL, the portion of
AOCL expected to be reclassified to income during the next 12
months, and the maximum hedge or deferral term:
Contracts As of December 31, 2015 Maximum Term
Accumulated Other Portion Expected to be Reclassified
(millions of
dollars)
Interest rate $ 8 $ 1 200 months
Contracts As of December 31, 2014 Maximum Term
Accumulated Other Portion Expected
(millions of
dollars)
Interest rate $ 9 $ 1 212 months
Other Derivative Activity
DPL has certain derivatives that are not in hedge accounting
relationships and are not designated as normal purchases or normal
sales. These derivatives are recorded at fair value on the
consolidated balance sheets with the gain or loss for changes in
fair value recorded in income. In addition, in accordance with FASB
guidance on regulated operations (ASC 980), regulatory liabilities
or regulatory assets of the same amount are recorded on the
consolidated balance sheets and the recognition of the derivative
gain or loss is deferred because of the DPSC-approved fuel
adjustment clause for DPL’s derivatives and the NJBPU order
pertaining to the ACE SOCA derivatives. During 2012, ACE had
recognized derivative assets and derivative liabilities in
connection with the SOCAs referred to in Note (7),
“Regulatory Matters.” In 2013, the Federal district
court issued an order as described in Note (7), “Regulatory
Matters” which caused ACE to derecognize the derivative
assets and derivatives liabilities related to the SOCAs in the
fourth quarter of 2013. The following table shows the net
unrealized and net realized derivative gains and losses arising
during the period associated with these derivatives that were
recognized in the consolidated statements of income (loss) (through
Fuel and purchased energy expense) and that were also deferred as
regulatory liabilities and regulatory assets, respectively, for the
years ended December 31, 2015, 2014 and 2013:
For the Year Ended December 31,
2015 2014 2013
(millions of
dollars)
Net unrealized (loss) gain arising during the period $ (3 ) $ (3 ) $ 4
Net realized (loss) gain recognized during the period (5 ) 2 (4 )
As of December 31, 2015 and 2014, the quantities and positions
of DPL’s net outstanding natural gas commodity forward
contracts that did not qualify for hedge accounting were:
December 31, 2015 December 31, 2014
Commodity Quantity Net Position Quantity Net Position
DPL – Natural gas (one Million British Thermal Units) 4,190,000 Long 3,892,500 Long
In addition, PHI recorded derivative assets for the embedded call
and redemption features on the shares of Preferred Stock as further
described in Note (13), “Preferred Stock.” The net
unrealized gain arising during 2015 related to these derivative
assets was $15 million and has been included in Other income.</t>
  </si>
  <si>
    <t>(12) DERIVATIVE INSTRUMENTS AND
HEDGING ACTIVITIES
DPL uses derivative instruments in the form of futures primarily to
reduce natural gas commodity price volatility and to limit its
customers’ exposure to increases in the market price of
natural gas under a hedging program approved by the DPSC. DPL uses
these derivatives to manage the commodity price risk associated
with its physical natural gas purchase contracts. The natural gas
purchase contracts qualify as normal purchases, which are not
required to be recorded in the financial statements until settled.
All premiums paid and other transaction costs incurred as part of
DPL’s natural gas hedging activity, in addition to all gains
and losses related to hedging activities, are deferred under FASB
guidance on regulated operations (ASC 980) until recovered from its
customers through a fuel adjustment clause approved by the
DPSC.
The tables below identify the balance sheet location and fair
values of derivative instruments as of December 31, 2015 and
2014:
As of December 31,
2015
Balance Sheet Caption Derivatives Designated as Hedging Instruments Other Derivative Instruments Gross Derivative Instruments Effects of Cash Collateral and Netting Net Derivative Instruments
(millions of
dollars)
Derivative liabilities (current liabilities) $
— $ (2 ) $ (2 ) $ 2 $
—
As of December 31, 2014
Balance Sheet Caption Derivatives Designated as Hedging Instruments Other Derivative Instruments Gross Derivative Instruments Effects of Cash Collateral and Netting Net Derivative Instruments
(millions of
dollars)
Derivative liabilities (current liabilities) $
— $ (4 ) $ (4 ) $ 4 $
—
All derivative liabilities available to be offset under master
netting arrangements were netted as of December 31, 2015 and
2014. The amount of cash collateral that was offset against these
derivative positions is as follows:
December 31, December 31,
(millions of
dollars)
Cash collateral pledged to counterparties with the right reclaim
(a) $ 2 $ 4
(a) Includes cash deposits on commodity
brokerage accounts.
As of December 31, 2015 and 2014, all DPL cash collateral
pledged related to derivative instruments accounted for at fair
value was entitled to be offset under master netting
agreements.
Other Derivative Activity
DPL has certain derivatives that are not in hedge accounting
relationships and are not designated as normal purchases or normal
sales. These derivatives are recorded at fair value on the balance
sheets with the gain or loss for changes in the fair value recorded
in income. In addition, in accordance with FASB guidance on
regulated operations, regulatory liabilities or regulatory assets
of the same amount are recorded on the balance sheets and the
recognition of the derivative gain or loss is deferred because of
the DPSC-approved fuel adjustment clause. The following table shows
the net unrealized and net realized derivative gains and losses
arising during the period associated with these derivatives that
were recognized in the statements of income (through Purchased
energy and Gas purchased expense) and that were also deferred as
regulatory liabilities and regulatory assets, respectively, for the
years ended December 31, 2015, 2014 and 2013:
For the Year Ended December 31,
2015 2014 2013
(millions of
dollars)
Net unrealized (loss) gain arising during the period $ (3 ) $ (3 ) $ 1
Net realized (loss) gain recognized during the period (5 ) 2 (4 )
As of December 31, 2015 and 2014, the quantities and positions
of DPL’s net outstanding natural gas commodity forward
contracts that did not qualify for hedge accounting were:
December 31, 2015 December 31, 2014
Commodity Quantity Net Position Quantity Net Position
Natural Gas (One Million British Thermal Units) 4,190,000 Long 3,892,500 Long</t>
  </si>
  <si>
    <t>(11) DERIVATIVE INSTRUMENTS AND
HEDGING ACTIVITIES
ACE was ordered to enter into the SOCAs by the NJBPU, and under the
SOCAs, ACE would have received payments from or made payments to
electric generation facilities based on (i) the difference
between the fixed price in the SOCAs and the price for capacity
that clears PJM Interconnection, LLC (PJM) and
(ii) ACE’s annual proportion of the total New Jersey
load relative to the other EDCs in New Jersey. ACE began applying
derivative accounting to two of its SOCAs as of June 30, 2012
because these generators cleared the 2015-2016 PJM capacity auction
in May 2012. The fair value of the derivatives embedded in the
SOCAs were deferred as Regulatory assets or Regulatory liabilities
because the NJBPU allowed full recovery from ACE’s
distribution customers for any payments made by ACE, and
ACE’s distribution customers would be entitled to any
payments received by ACE.
As further discussed in Note (6), “Regulatory Matters,”
in light of a Federal district court order, which ruled that the
SOCAs are void, invalid and unenforceable, and ACE’s
subsequent termination of the SOCAs in the fourth quarter of 2013,
ACE derecognized the derivative assets and derivative liabilities
related to the SOCAs.</t>
  </si>
  <si>
    <t>Fair Value Disclosures</t>
  </si>
  <si>
    <t>(15) FAIR VALUE
DISCLOSURES
Financial Instruments Measured at Fair Value on a Recurring
Basis
PHI applies FASB guidance on fair value measurement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PHI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PHI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
The following tables set forth, by level within the fair value
hierarchy, PHI’s financial assets and liabilities that were
accounted for at fair value on a recurring basis as of
December 31, 2015 and 2014. As required by the guidance,
financial assets and liabilities are classified in their entirety
based on the lowest level of input that is significant to the fair
value measurement. PHI’s assessment of the significance of a
particular input to the fair value measurement requires the
exercise of judgment, and may affect the valuation of fair value
assets and liabilities and their placement within the fair value
hierarchy levels.
Fair Value Measurements at
December 31, 2015
Description Total Quoted Prices in Significant Significant
(millions of
dollars)
ASSETS
Derivative instruments
Preferred stock $ 18 $
— $
— $ 18
Cash equivalents and restricted cash equivalents
Treasury fund 42 42
—
—
Executive deferred compensation plan assets
Money market funds and short-term investments 27 12 15
—
Life insurance contracts 46
— 27 19
Total $ 133 $ 54 $ 42 $ 37
LIABILITIES
Derivative instruments (b)
Natural gas (c) $ 2 $ 2 $
— $
—
Executive deferred compensation plan liabilities
Life insurance contracts 30
— 30
—
Total $ 32 $ 2 $ 30 $
—
(a) There were no transfers of
instruments between level 1 and level 2 valuation categories during
the year ended December 31, 2015.
(b) The fair values of derivative
liabilities reflect netting by counterparty before the impact of
collateral.
(c) Represents natural gas futures
purchased by DPL as part of a natural gas hedging program approved
by the DPSC.
Fair Value Measurements at
December 31, 2014
Description Total Quoted Prices in Significant Significant
(millions of
dollars)
ASSETS
Derivative instruments
Preferred stock $ 3 $
— $
— $ 3
Restricted cash equivalents
Treasury fund 38 38
—
—
Executive deferred compensation plan assets
Money market funds and short-term investments 35 14 21
—
Life insurance contracts 46
— 27 19
Total $ 122 $ 52 $ 48 $ 22
LIABILITIES
Derivative instruments (b)
Natural gas (c) $ 4 $ 4 $
— $
—
Executive deferred compensation plan liabilities
Life insurance contracts 30
— 30
—
Total $ 34 $ 4 $ 30 $
—
(a) There were no transfers of
instruments between level 1 and level 2 valuation categories during
the year ended December 31, 2014.
(b) The fair values of derivative
liabilities reflect netting by counterparty before the impact of
collateral.
(c) Represents natural gas futures
purchased by DPL as part of a natural gas hedging program approved
by the DPSC.
PHI classifies its fair value balances in the fair value hierarchy
based on the observability of the inputs used in the fair value
calculation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such as the Intercontinental
Exchange.
Level 2 – Pricing inputs are other than quoted prices in
active markets included in level 1, which are either directly or
indirectly observable as of the reporting date. Level 2 includes
those financial instruments that are valued using broker quotes in
liquid markets and other observable data. Level 2 also includes
those financial instruments that are valued using methodologies
that have been corroborated by observable market data through
correlation or by other means. Significant assumptions are
observable in the marketplace throughout the full term of the
instrument and can be derived from observable data or are supported
by observable levels at which transactions are executed in the
marketplace.
Executive deferred compensation plan assets and liabilities
categorized as level 2 consist of life insurance policies and
certain employment agreement obligations. The life insurance
policies are categorized as level 2 assets because they are valued
based on the assets underlying the policies, which consist of
short-term cash equivalents and fixed income securities that are
priced using observable market data and can be liquidated for the
value of the underlying assets as of December 31, 2015. The
level 2 liability associated with the life insurance policies
represents a deferred compensation obligation, the value of which
is tracked via underlying insurance sub-accounts. The sub-accounts
are designed to mirror existing mutual funds and money market funds
that are observable and actively traded.
The value of certain employment agreement obligations (which are
included with life insurance contracts in the tables above) is
derived using a discounted cash flow valuation technique. The
discounted cash flow calculations are based on a known and certain
stream of payments to be made over time that are discounted to
determine their net present value. The primary variable input, the
discount rate, is based on market-corroborated and observable
published rates. These obligations have been classified as level 2
within the fair value hierarchy because the payment streams
represent contractually known and certain amounts and the discount
rate is based on published, observable data.
Level 3 – Pricing inputs that are significant and generally
less observable than those from objective sources. Level 3 includes
those financial instruments that are valued using models or other
valuation methodologies.
Derivative instruments classified as level 3 include embedded call
and redemption features on the Preferred Stock as further discussed
in Note (13), “Preferred Stock.”
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PHI for reasonableness.
Reconciliations of the beginning and ending balances of PHI’s
fair value measurements using significant unobservable inputs
(Level 3) for the years ended December 31, 2015 and 2014
are shown below:
Year Ended
December 31,
2015 2014
Preferred Stock Life Insurance Preferred Stock Life
(millions of
dollars)
Balance as of January 1 $ 3 $ 19 $
— $ 19
Total gains (losses) (realized and unrealized):
Included in income 15 5
— 3
Included in accumulated other comprehensive loss
—
—
—
—
Included in regulatory liabilities
—
—
—
—
Purchases
—
—
—
—
Issuances
— (3 ) 3 (3 )
Settlements
— (2 )
—
—
Transfers in (out) of level 3
—
—
—
—
Balance as of December 31 $ 18 $ 19 $ 3 $ 19
The breakdown of realized and unrealized gains on level 3
instruments included in income as a component of Other income or
Other operation and maintenance expense for the periods below were
as follows:
Year Ended December 31,
2015 2014
(millions of
dollars)
Total net gains included in income for the period $ 20 $ 3
Change in unrealized gains relating to assets still held at
reporting date $ 18 $ 3
Other Financial Instruments
The estimated fair values of PHI’s Long-term debt instruments
that are measured at amortized cost in PHI’s consolidated
financial statements and the associated levels of the estimates
within the fair value hierarchy as of December 31, 2015 and
2014 are shown in the tables below. As required by the fair value
measurement guidance, debt instruments are classified in their
entirety within the fair value hierarchy based on the lowest level
of input that is significant to the fair value measurement.
PHI’s assessment of the significance of a particular input to
the fair value measurement requires the exercise of judgment, which
may affect the valuation of fair value debt instruments and their
placement within the fair value hierarchy levels.
The fair values of Long-term debt and Transition bonds categorized
as level 2 are based on a blend of quoted prices for the debt and
quoted prices for similar debt on the measurement date. The blend
places more weight on current pricing information when determining
the final fair value measurement. The fair value information is
provided by brokers, and PHI reviews the methodologies and
results.
The fair value of Long-term debt categorized as level 3 is based on
a discounted cash flow methodology using observable inputs, such as
the U.S. Treasury yield, and unobservable inputs, such as credit
spreads, because quoted prices for the debt or similar debt in
active markets were insufficient. The Long-term project funding
represents debt instruments issued by Pepco and Pepco Energy
Services related to its energy savings and construction contracts.
Long-term project funding is categorized as level 3 because PHI
concluded that the amortized cost carrying amounts for these
instruments approximate fair value, which does not represent a
quoted price in an active market.
Fair Value Measurements at
December 31, 2015
Description Total Quoted Prices in Significant Significant
(millions of
dollars)
LIABILITIES
Debt instruments
Long-term debt (a) $ 5,523 $
— $ 4,941 $ 582
Transition Bonds (b) 185
— 185
—
Long-term project funding 5
—
— 5
Total $ 5,713 $
— $ 5,126 $ 587
(a) The carrying amount for Long-term
debt, net of unamortized discount, was $4,999 million as of
December 31, 2015.
(b) The carrying amount for Transition
Bonds, including amounts due within one year, was $171 million as
of December 31, 2015.
Fair Value Measurements at
December 31, 2014
Description Total Quoted Prices in Significant Significant
(millions of
dollars)
LIABILITIES
Debt instruments
Long-term debt (a) $ 5,583 $
— $ 5,136 $ 447
Transition Bonds (b) 235
— 235
—
Long-term project funding 28
—
— 28
Total $ 5,846 $
— $ 5,371 $ 475
(a) The carrying amount for Long-term
debt, net of unamortized discount, was $4,807 million as of
December 31, 2014.
(b) The carrying amount for Transition
Bonds, including amounts due within one year, was $215 million as
of December 31, 2014.
The carrying amounts of all other financial instruments in the
accompanying consolidated financial statements approximate fair
value.</t>
  </si>
  <si>
    <t>(11) FAIR VALUE
DISCLOSURES
Financial Instruments Measured at Fair Value on a Recurring
Basis
Pepco applies FASB guidance on fair value measurement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Pepco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Pepco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
The following tables set forth, by level within the fair value
hierarchy, Pepco’s financial assets and liabilities that were
accounted for at fair value on a recurring basis as of
December 31, 2015 and 2014. As required by the guidance,
financial assets and liabilities are classified in their entirety
based on the lowest level of input that is significant to the fair
value measurement. Pepco’s assessment of the significance of
a particular input to the fair value measurement requires the
exercise of judgment, and may affect the valuation of fair value
assets and liabilities and their placement within the fair value
hierarchy levels.
Fair Value Measurements at
December 31, 2015
Description Total Quoted Prices in Significant Significant
(millions of
dollars)
ASSETS
Cash equivalents and restricted cash equivalents
Treasury funds $ 2 $ 2 $
— $
—
Executive deferred compensation plan assets
Money market funds and short-term investments 26 11 15
—
Life insurance contracts 42
— 23 19
Total $ 70 $ 13 $ 38 $ 19
LIABILITIES
Executive deferred compensation plan liabilities
Life insurance contracts $ 6 $
— $ 6 $
—
Total $ 6 $
— $ 6 $
—
(a) There were no transfers of
instruments between level 1 and level 2 valuation categories during
the year ended December 31, 2015.
Fair Value Measurements at
December 31, 2014
Description Total Quoted Prices in Significant Significant
(millions of
dollars)
ASSETS
Restricted cash equivalents
Treasury fund $ 5 $ 5 $
— $
—
Executive deferred compensation plan assets
Money market funds and short-term investments 34 13 21
—
Life insurance contracts 41
— 23 18
Total $ 80 $ 18 $ 44 $ 18
LIABILITIES
Executive deferred compensation plan liabilities
Life insurance contracts $ 7 $
— $ 7 $
—
Total $ 7 $
— $ 7 $
—
(a) There were no transfers of
instruments between level 1 and level 2 valuation categories during
the year ended December 31, 2014.
Pepco classifies its fair value balances in the fair value
hierarchy based on the observability of the inputs used in the fair
value calculation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broker quotes in
liquid markets and other observable data. Level 2 also includes
those financial instruments that are valued using methodologies
that have been corroborated by observable market data through
correlation or by other means. Significant assumptions are
observable in the marketplace throughout the full term of the
instrument and can be derived from observable data or are supported
by observable levels at which transactions are executed in the
marketplace.
Executive deferred compensation plan assets and liabilities
categorized as level 2 consist of life insurance policies and
certain employment agreement obligations. The life insurance
policies are categorized as level 2 assets because they are valued
based on the assets underlying the policies, which consist of
short-term cash equivalents and fixed income securities that are
priced using observable market data and can be liquidated for the
value of the underlying assets as of December 31, 2015. The
level 2 liability associated with the life insurance policies
represents a deferred compensation obligation, the value of which
is tracked via underlying insurance sub-accounts. The sub-accounts
are designed to mirror existing mutual funds and money market funds
that are observable and actively traded.
The value of certain employment agreement obligations (which are
included with life insurance contracts in the tables above) is
derived using a discounted cash flow valuation technique. The
discounted cash flow calculations are based on a known and certain
stream of payments to be made over time that are discounted to
determine their net present value. The primary variable input, the
discount rate, is based on market-corroborated and observable
published rates. These obligations have been classified as level 2
within the fair value hierarchy because the payment streams
represent contractually known and certain amounts and the discount
rate is based on published, observable data.
Level 3 – Pricing inputs that are significant and generally
less observable than those from objective sources. Level 3 includes
those financial instruments that are valued using models or other
valuation methodologies.
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Pepco for reasonableness.
Reconciliations of the beginning and ending balances of
Pepco’s fair value measurements using significant
unobservable inputs (Level 3) for the years ended December 31,
2015 and 2014 are shown below.
2015 2014
Life Insurance Life Insurance
(millions of
dollars)
Balance as of January 1 $ 18 $ 18
Total gains (losses) (realized and unrealized):
Included in income 5 3
Included in accumulated other comprehensive loss
—
—
Purchases
—
—
Issuances (3 ) (3 )
Settlements (1 )
—
Transfers in (out) of level 3
—
—
Balance as of December 31 $ 19 $ 18
The breakdown of realized and unrealized gains on level 3
instruments included in income as a component of Other income or
Other operation and maintenance expense for the periods below were
as follows:
Year Ended December 31,
2015 2014
(millions of dollars)
Total gains included in income for the period $ 5 $ 3
Change in unrealized gains relating to assets still held at
reporting date $ 3 $ 3
Other Financial Instruments
The estimated fair values of Pepco’s Long-term debt
instruments that are measured at amortized cost in Pepco’s
financial statements and the associated levels of the estimates
within the fair value hierarchy as of December 31, 2015 and
2014 are shown in the tables below. As required by the fair value
measurement guidance, debt instruments are classified in their
entirety within the fair value hierarchy based on the lowest level
of input that is significant to the fair value measurement.
Pepco’s assessment of the significance of a particular input
to the fair value measurement requires the exercise of judgment,
which may affect the valuation of fair value debt instruments and
their placement within the fair value hierarchy levels.
The fair value of Long-term debt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Pepco reviews the methodologies and results.
The Project funding represents debt instruments issued by Pepco
related to its construction contracts. Project funding is
categorized as level 3 because Pepco concluded that the amortized
cost carrying amounts for these instruments approximate fair value,
which does not represent a quoted price in an active market.
Fair Value Measurements at
December 31, 2015
Description Total Quoted Prices in Significant Significant
(millions of
dollars)
LIABILITIES
Debt instruments
Long-term debt (a) $ 2,673 $
— $ 2,673 $
—
(a) The carrying amount for Long-term
debt, net of unamortized discount, was $2,332 million as of
December 31, 2015.
Fair Value Measurements at
December 31, 2014
Description Total Quoted Prices in Significant Significant
(millions of
dollars)
LIABILITIES
Debt instruments
Long-term debt (a) $ 2,624 $
— $ 2,624 $
—
Project funding 12
—
— 12
Total $ 2,636 $
— $ 2,624 $ 12
(a) The carrying amount for Long-term
debt, net of unamortized discount, was $2,124 million as of
December 31, 2014.
The carrying amount of all other financial instruments in the
accompanying financial statements approximate fair value.</t>
  </si>
  <si>
    <t>(13) FAIR VALUE
DISCLOSURES
Financial Instruments Measured at Fair Value on a Recurring
Basis
DPL applies FASB guidance on fair value measurement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DPL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DPL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
The following tables set forth, by level within the fair value
hierarchy, DPL’s financial assets and liabilities that were
accounted for at fair value on a recurring basis as of
December 31, 2015 and 2014. As required by the guidance,
financial assets and liabilities are classified in their entirety
based on the lowest level of input that is significant to the fair
value measurement. DPL’s assessment of the significance of a
particular input to the fair value measurement requires the
exercise of judgment, and may affect the valuation of fair value
assets and liabilities and their placement within the fair value
hierarchy levels.
Fair Value Measurements at
December 31, 2015
Description Total Quoted Prices in Active Markets for Identical Instruments (Level 1) (a) Significant Other Observable Inputs (Level 2) (a) Significant Unobservable Inputs (Level 3)
(millions of
dollars)
LIABILITIES
Derivative instruments (b)
Natural gas (c) $ 2 $ 2 $
— $
—
Executive deferred compensation plan liabilities
Life insurance contracts 1
— 1
—
Total $ 3 $ 2 $ 1 $
—
(a) There were no transfers of
instruments between level 1 and level 2 valuation categories during
the year ended December 31, 2015.
(b) The fair value of derivative
liabilities reflect netting by counterparty before the impact of
collateral.
(c) Represents natural gas futures
purchased by DPL as part of a natural gas hedging program approved
by the DPSC.
Fair Value Measurements at
December 31, 2014
Description Total Quoted Prices in Significant Significant
(millions of
dollars)
ASSETS
Restricted cash equivalents
Treasury funds $ 5 $ 5 $
— $
—
Executive deferred compensation plan assets
Money market funds 1 1
—
—
Life insurance contracts 1
—
— 1
Total $ 7 $ 6 $
— $ 1
LIABILITIES
Derivative instruments (b)
Natural gas (c) $ 4 $ 4 $
— $
—
Executive deferred compensation plan liabilities
Life insurance contracts 1
— 1
—
Total $ 5 $ 4 $ 1 $
—
(a) There were no transfers of
instruments between level 1 and level 2 valuation categories during
the year ended December 31, 2014.
(b) The fair value of derivative
liabilities reflect netting by counterparty before the impact of
collateral.
(c) Represents natural gas futures
purchased by DPL as part of a natural gas hedging program approved
by the DPSC.
DPL classifies its fair value balances in the fair value hierarchy
based on the observability of the inputs used in the fair value
calculation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such as the Intercontinental
Exchange.
Level 2 – Pricing inputs are other than quoted prices in
active markets included in level 1, which are either directly or
indirectly observable as of the reporting date. Level 2 includes
those financial instruments that are valued using broker quotes in
liquid markets and other observable data. Level 2 also includes
those financial instruments that are valued using methodologies
that have been corroborated by observable market data through
correlation or by other means. Significant assumptions are
observable in the marketplace throughout the full term of the
instrument and can be derived from observable data or are supported
by observable levels at which transactions are executed in the
marketplace.
Level 2 executive deferred compensation plan liabilities associated
with the life insurance policies represent a deferred compensation
obligation, the value of which is tracked via underlying insurance
sub-accounts. The sub-accounts are designed to mirror existing
mutual funds and money market funds that are observable and
actively traded.
Level 3 – Pricing inputs that are significant and generally
less observable than those from objective sources. Level 3 includes
those financial instruments that are valued using models or other
valuation methodologies.
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DPL for reasonableness.
Reconciliations of the beginning and ending balances of DPL’s
fair value measurements using significant unobservable inputs
(Level 3) for the years ended December 31, 2015 and 2014
are shown below:
Year Ended Year Ended
Life Insurance Contracts Life Insurance Contracts
(millions of
dollars)
Balance as of January 1 $ 1 $ 1
Total gains (losses) (realized and unrealized):
Included in income
—
—
Included in accumulated other comprehensive loss
—
—
Included in regulatory liabilities
—
—
Purchases
—
—
Issuances
—
—
Settlements (1 )
—
Transfers in (out) of Level 3
—
—
Balance as of December 31 $
— $ 1
Other Financial Instruments
The estimated fair values of DPL’s Long-term debt instruments
that are measured at amortized cost in DPL’s financial
statements and the associated levels of the estimates within the
fair value hierarchy as of December 31, 2015 and 2014 are
shown in the tables below. As required by the fair value
measurement guidance, debt instruments are classified in their
entirety within the fair value hierarchy based on the lowest level
of input that is significant to the fair value measurement.
DPL’s assessment of the significance of a particular input to
the fair value measurement requires the exercise of judgment, which
may affect the valuation of fair value debt instruments and their
placement within the fair value hierarchy levels.
The fair value of Long-term debt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DPL reviews the methodologies and results.
The fair value of Long-term debt categorized as level 3 is based on
a discounted cash flow methodology using observable inputs, such as
the U.S. Treasury yield, and unobservable inputs, such as credit
spreads, because quoted prices for the debt or similar debt in
active markets were insufficient.
Fair Value Measurements at
December 31, 2015
Description Total Quoted Prices in Significant Significant
(millions of
dollars)
LIABILITIES
Debt instruments
Long-term debt (a) $ 1,183 $
— $ 1,080 $ 103
(a) The carrying amount for Long-term
debt, including unamortized premium, was $1,170 million as of
December 31, 2015.
Fair Value Measurements at
December 31, 2014
Description Total Quoted Prices in Significant Significant
(millions of
dollars)
LIABILITIES
Debt instruments
Long-term debt (a) $ 1,123 $
— $ 1,016 $ 107
(a) The carrying amount for Long-term
debt, including unamortized premium, was $1,071 million as of
December 31, 2014.
The carrying amounts of all other financial instruments in the
accompanying financial statements approximate fair value.</t>
  </si>
  <si>
    <t>(12) FAIR VALUE
DISCLOSURES
Financial Instruments Measured at Fair Value on a Recurring
Basis
ACE applies FASB guidance on fair value measurement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ACE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ACE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
The following tables set forth by level within the fair value
hierarchy ACE’s financial assets and liabilities that were
accounted for at fair value on a recurring basis as of
December 31, 2015 and 2014. As required by the guidance,
financial assets and liabilities are classified in their entirety
based on the lowest level of input that is significant to the fair
value measurement. ACE’s assessment of the significance of a
particular input to the fair value measurement requires the
exercise of judgment, and may affect the valuation of fair value
assets and liabilities and their placement within the fair value
hierarchy levels.
Fair Value Measurements at
December 31, 2015
Description Total Quoted Prices in Active Markets for Identical Instruments (Level 1) (a) Significant Other Observable Inputs (Level 2) (a) Significant Unobservable Inputs (Level 3)
(millions of
dollars)
ASSETS
Cash equivalents and restricted cash equivalents
Treasury funds $ 30 $ 30 $
— $
—
(a) There were no transfers of
instruments between level 1 and level 2 valuation categories during
the year ended December 31, 2015.
Fair Value Measurements at
December 31, 2014
Description Total Quoted Prices in Active Markets for Identical Instruments (Level 1) (a) Significant Other Observable Inputs (Level 2) (a) Significant Unobservable Inputs (Level 3)
(millions of
dollars)
ASSETS
Cash equivalents and restricted cash equivalents
Treasury funds $ 24 $ 24 $
— $
—
(a) There were no transfers of
instruments between level 1 and level 2 valuation categories during
the year ended December 31, 2014.
ACE classifies its fair value balances in the fair value hierarchy
based on the observability of the inputs used in the fair value
calculation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broker quotes in
liquid markets and other observable data. Level 2 also includes
those financial instruments that are valued using methodologies
that have been corroborated by observable market data through
correlation or by other means. Significant assumptions are
observable in the marketplace throughout the full term of the
instrument and can be derived from observable data or are supported
by observable levels at which transactions are executed in the
marketplace.
Level 3 – Pricing inputs that are significant and generally
less observable than those from objective sources. Level 3 includes
those financial instruments that are valued using models or other
valuation methodologies.
Other Financial Instruments
The estimated fair values of ACE’s Long-term debt instruments
that are measured at amortized cost in ACE’s consolidated
financial statements and the associated levels of the estimates
within the fair value hierarchy as of December 31, 2015 and
2014 are shown in the tables below. As required by the fair value
measurement guidance, debt instruments are classified in their
entirety within the fair value hierarchy based on the lowest level
of input that is significant to the fair value measurement.
ACE’s assessment of the significance of a particular input to
the fair value measurement requires the exercise of judgment, which
may affect the valuation of fair value debt instruments and their
placement within the fair value hierarchy levels.
The fair values of Long-term debt and Transition bonds categorized
as level 2 are based on a blend of quoted prices for the debt and
quoted prices for similar debt on the measurement date. The blend
places more weight on current pricing information when determining
the final fair value measurement. The fair value information is
provided by brokers, and ACE reviews the methodologies and
results.
The fair value of Long-term debt categorized as level 3 is based on
a discounted cash flow methodology using observable inputs, such as
the U.S. Treasury yield, and unobservable inputs, such as credit
spreads, because quoted prices for the debt or similar debt in
active markets were insufficient.
Fair Value Measurements at
December 31, 2015
Description Total Quoted Prices in Significant Significant
(millions of
dollars)
LIABILITIES
Debt instruments
Long-term debt (a) $ 1,140 $
— $ 860 $ 280
Transition Bonds (b) 185
— 185
—
Total $ 1,325 $
— $ 1,045 $ 280
(a) The carrying amount for Long-term
debt, net of unamortized discount, was $1,038 million as of
December 31, 2015.
(b) The carrying amount for Transition
Bonds, including amounts due within one year, was $171 million as
of December 31, 2015.
Fair Value Measurements at
December 31, 2014
Description Total Quoted Prices in Significant Significant
(millions of
dollars)
LIABILITIES
Debt instruments
Long-term debt (a) $ 1,035 $
— $ 903 $ 132
Transition Bonds (b) 235
— 235
—
Total $ 1,270 $
— $ 1,138 $ 132
(a) The carrying amount for Long-term
debt, net of unamortized discount, was $903 million as of
December 31, 2014.
(b) The carrying amount for Transition
Bonds, including amounts due within one year, was $215 million as
of December 31, 2014.
The carrying amounts of all other financial instruments in the
accompanying consolidated financial statements approximate fair
value.</t>
  </si>
  <si>
    <t>Commitments and Contingencies</t>
  </si>
  <si>
    <t>(16) COMMITMENTS AND
CONTINGENCIES
General Litigation
From time to time, PHI and its subsidiaries are named as defendants
in litigation, usually relating to general liability or auto
liability claims that resulted in personal injury or property
damage to third parties. PHI and each of its subsidiaries are
self-insured against such claims up to a certain self-insured
retention amount and maintain insurance coverage against such
claims at higher levels, to the extent deemed prudent by
management. In addition, PHI’s contracts with its vendors
generally require the vendors to name PHI and/or its subsidiaries
as additional insureds for the amounts at least equal to
PHI’s self-insured retention. Further, PHI’s contracts
with its vendors require the vendors to indemnify PHI for various
acts and activities that may give rise to claims against PHI.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PHI’s or its subsidiaries’ financial
condition, results of operations or cash flows. At
December 31, 2015, PHI had recorded estimated loss contingency
liabilities for general litigation totaling approximately
$12 million.
Environmental Matters
PHI, through its subsidiaries,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PHI’s utility subsidiaries, environmental
clean-up costs incurred by Pepco, DPL and ACE generally are
included by each company in its respective cost of service for
ratemaking purposes. The total accrued liabilities for the
environmental contingencies described below of PHI and its
subsidiaries at December 31, 2015 are summarized as
follows:
Legacy Generation
Transmission Regulated Non-Regulated Total
(millions of
dollars)
Balance as of January 1 $ 17 $ 6 $ 5 $ 28
Accruals 7 3
— 10
Payments (4 ) (1 )
— (5 )
Balance as of December 31 20 8 5 33
Less amounts in Other Current Liabilities 3 1
— 4
Amounts in Other Deferred Credits $ 17 $ 7 $ 5 $ 29
Conectiv Energy Wholesale Power Generation Sites
In July 2010, PHI sold the wholesale power generation business of
Conectiv Energy Holdings, Inc. and substantially all of its
subsidiaries (Conectiv Energy) to Calpine Corporation (Calpine).
Under New Jersey’s Industrial Site Recovery Act (ISRA), the
transfer of ownership triggered an obligation on the part of
Conectiv Energy to remediate any environmental contamination at
each of the nine Conectiv Energy generating facility sites located
in New Jersey. Under the terms of the sale, Calpine has assumed
responsibility for performing the ISRA-required remediation and for
the payment of all related ISRA compliance costs up to
$10 million. PHI is obligated to indemnify Calpine for any
ISRA compliance remediation costs in excess of $10 million.
According to PHI’s estimates, the costs of ISRA-required
remediation activities at the nine generating facility sites
located in New Jersey are in the range of approximately
$7 million to $18 million. The amount accrued by PHI for
the ISRA-required remediation activities at the nine generating
facility sites is included in the table above in the column
entitled “Legacy Generation – Non-Regulated.”
In September 2011, PHI received a request for data from the U.S.
Environmental Protection Agency (EPA) regarding operations at the
Deepwater generating facility in New Jersey (which was included in
the sale to Calpine) between February 2004 and July 1, 2010,
to demonstrate compliance with the Clean Air Act’s new source
review permitting program. PHI responded to the data request. Under
the terms of the Calpine sale, PHI is obligated to indemnify
Calpine for any failure of PHI, on or prior to the closing date of
the sale, to comply with environmental laws attributable to the
construction of new, or modification of existing, sources of air
emissions. At this time, PHI does not expect that any financial
consequences that could arise from this inquiry would have a
material adverse effect on its consolidated financial condition,
results of operations or cash flows.
Franklin Slag Pile Site
In November 2008, ACE received a general notice letter from
EPA concerning the Franklin Slag Pile site in Philadelphia,
Pennsylvania, asserting that ACE is a potentially responsible party
(PRP) that may have liability for clean-up costs with respect to
the site and for the costs of implementing an EPA-mandated remedy.
EPA’s claims are based on ACE’s sale of boiler slag
from the B.L. England generating facility, then owned by ACE, to
MDC Industries, Inc. (MDC) during the period from June 1978 to May
1983. EPA claims that the boiler slag ACE sold to MDC contained
copper and lead, which are hazardous substances under the
Comprehensive Environmental Response, Compensation, and Liability
Act of 1980 (CERCLA), and that the sales transactions may have
constituted an arrangement for the disposal or treatment of
hazardous substances at the site, which could be a basis for
liability under CERCLA. The EPA letter also states that, as of the
date of the letter, EPA’s expenditures for response measures
at the site have exceeded $6 million. EPA’s feasibility
study (FS) for this site conducted in 2007 identified a range of
alternatives for permanent remedial measures with varying cost
estimates, and the estimated cost of EPA’s preferred
alternative is approximately $6 million.
ACE believes that the B.L. England boiler slag sold to MDC was a
valuable material with various industrial applications and,
therefore, the sale was not an arrangement for the disposal or
treatment of any hazardous substances as would be necessary to
constitute a basis for liability under CERCLA. ACE intends to
contest any claims to the contrary made by EPA. In a May 2009
decision arising under CERCLA, which did not involve ACE, the U.S.
Supreme Court rejected an EPA argument that the sale of a useful
product constituted an arrangement for disposal or treatment of
hazardous substances. While this decision supports ACE’s
position, at this time ACE cannot predict how EPA will proceed with
respect to the Franklin Slag Pile site, or what portion, if any, of
the Franklin Slag Pile site response costs EPA would seek to
recover from ACE. Costs to resolve this matter are not expected to
be material and are expensed as incurred.
Peck Iron and Metal Site
EPA informed Pepco in a May 2009 letter that Pepco may be a PRP
under CERCLA with respect to the cleanup of the Peck Iron and Metal
site in Portsmouth, Virginia, and for costs EPA has incurred in
cleaning up the site. The EPA letter states that Peck Iron and
Metal purchased, processed, stored and shipped metal scrap from
military bases, governmental agencies and businesses and that the
Peck Iron and Metal scrap operations resulted in the improper
storage and disposal of hazardous substances. EPA bases its
allegation that Pepco arranged for disposal or treatment of
hazardous substances sent to the site on information provided by
former Peck Iron and Metal personnel, who informed EPA that Pepco
was a customer at the site. Pepco has advised EPA by letter that
its records show no evidence of any sale of scrap metal by Pepco to
the site. Even if EPA has such records and such sales did occur,
Pepco believes that any such scrap metal sales may be entitled to
the recyclable material exemption from CERCLA liability. In
September 2011, EPA initiated a remedial investigation/feasibility
study (RI/FS) for the site using federal funds. Pepco cannot at
this time estimate an amount or range of reasonably possible loss
associated with this RI/FS, any remediation activities to be
performed at the site or any other costs that EPA might seek to
impose on Pepco.
Benning Road Site
Contamination of Lower Anacostia River
In September 2010, PHI received a letter from EPA identifying the
Benning Road site as one of six land-based sites potentially
contributing to contamination of the lower Anacostia River. A
portion of the site was formerly the location of a Pepco Energy
Services electric generating facility. That generating facility was
deactivated in June 2012 and plant structure demolition was
completed in July 2015. The remaining portion of the site consists
of a Pepco transmission and distribution service center that
remains in operation. The principal contaminants allegedly of
concern are polychlorinated biphenyls and polycyclic aromatic
hydrocarbons. In December 2011, the U.S. District Court for the
District of Columbia approved a consent decree entered into by
Pepco and Pepco Energy Services with the District of Columbia
Department of Energy and Environment (DOEE) (formerly the District
of Columbia Department of the Environment), which requires Pepco
and Pepco Energy Services to conduct a RI/FS for the Benning Road
site and an approximately 10 to 15 acre portion of the adjacent
Anacostia River. The RI/FS will form the basis for the remedial
actions for the Benning Road site and for the Anacostia River
sediment associated with the site. The consent decree does not
obligate Pepco or Pepco Energy Services to pay for or perform any
remediation work, but it is anticipated that DOEE will look to
Pepco and Pepco Energy Services to assume responsibility for
cleanup of any conditions in the river that are determined to be
attributable to past activities at the Benning Road site.
The initial remedial investigation field work began in January 2013
and was completed in December 2014. In addition, in conjunction
with the power plant demolition activities, Pepco and Pepco Energy
Services collected soil samples adjacent to and beneath the
concrete basins for the dismantled cooling towers for the
generating facility. This sampling showed localized areas of soil
contamination associated with the cooling tower basins, and,
beginning in the first quarter of 2016, Pepco and Pepco Energy
Services expect to implement a plan approved by DOEE to remove
contaminated soil in conjunction with the demolition and removal of
the concrete basins. On April 30, 2015, Pepco and Pepco Energy
Services submitted a draft Remedial Investigation (RI) Report to
DOEE. After review, DOEE determined that additional field
investigation and data analysis is required to complete the RI
process (much of which is beyond the scope of the original
DOEE-approved RI work plan). In the meantime, Pepco and Pepco
Energy Services will revise the draft RI Report as appropriate to
address DOEE’s comments and DOEE will make the draft RI
available for public review during the first quarter of 2016. The
additional field investigation and data analysis will proceed later
in 2016 according to a schedule to be developed by Pepco and Pepco
Energy Services and approved by DOEE. Once the additional RI work
has been completed, Pepco and Pepco Energy Services will issue a
draft “final” RI report for review and comment by DOEE
and the public. Pepco and Pepco Energy Services will then proceed
with an FS to evaluate possible remedial alternatives. This effort
also may include a treatability study to evaluate the effectiveness
of potential remedial options. Once the FS has been completed,
Pepco and Pepco Energy Services will prepare and submit a draft FS
Report for review and comment by DOEE and the public. Thereafter,
Pepco and Pepco Energy Services will revise the draft FS Report as
appropriate to address comments received and will submit a final FS
Report to DOEE.
Upon DOEE’s approval of the final RI and FS Reports, Pepco
and Pepco Energy Services will have satisfied their obligations
under the consent decree. At that point, DOEE will prepare a
Proposed Plan regarding further response actions based on the
results of the RI/FS. After considering public comment on the
Proposed Plan, DOEE will issue a Record of Decision identifying any
further response actions determined to be necessary.
DOEE, Pepco and Pepco Energy Services must submit their next joint
status report to the court regarding progress on the RI/FS by
May 24, 2016.
PHI, Pepco and Pepco Energy Services have determined that a loss
associated with this matter for PHI, Pepco and Pepco Energy
Services is probable and have estimated that the costs of
remediation are in the range of approximately $9 million to $13
million.
The remediation costs accrued for this matter are included in the
table above in the columns entitled “Transmission and
Distribution,” “Legacy Generation –
Regulated,” and “Legacy Generation –
Non-Regulated.”
NPDES Permit Limit Exceedances
Pepco holds a National Pollutant Discharge Elimination System
(NPDES) permit issued by EPA with a July 19, 2009 effective
date, which authorizes discharges from the Benning Road site,
including the Pepco Energy Services generating facility previously
located on the site that was deactivated in 2012 and has been
demolished. The 2009 permit for the first time imposed numerical
limits on the allowable concentration of certain metals in storm
water discharged from the site into the Anacostia River as
determined by EPA to be necessary to meet the applicable District
of Columbia surface water quality standards. The permit
contemplated that Pepco would meet these limits over time through
the use of best management practices (BMPs). As of December 2012,
Pepco completed the implementation of the first two phases of BMPs
identified in a plan approved by EPA (consisting principally of
installing metal absorbing filters to capture contaminants at storm
water inlets, removing stored equipment from areas exposed to the
weather, covering and painting exposed metal pipes, and covering
and cleaning dumpsters). These measures were effective in reducing
metal concentrations in storm water discharges, but were not
sufficient to meet all of the numerical limits for metals. Most of
the quarterly monitoring results since the issuance of the permit
have shown exceedances of the limits for copper and zinc, as well
as occasional exceedances for iron and lead.
The NPDES permit was due to expire on June 19, 2014. Pepco
submitted a permit renewal application on December 17, 2013.
In November 2014, EPA advised Pepco that it will not renew the
permit until the Benning Road site has come into compliance with
the existing permit limits. The current permit remains in effect
pending EPA’s action on the renewal application. In December
2014, Pepco submitted a plan to EPA to implement the third phase of
BMPs recommended in the original permit compliance plan with the
objective of achieving full compliance with the permit limits for
metals by the end of 2015 and Pepco immediately began to implement
the additional BMPs in accordance with the plan. On
September 1, 2015, Pepco submitted a report to EPA on the
status of implementation of the third phase of BMPs. As of that
date, Pepco had fully implemented most of the elements of the Phase
3 plan, including installation of upgraded storm water inlet
controls (filters and booms), enhanced inspection and maintenance
of inlets, removal of materials and equipment from exposure to
storm water, and removal of accumulated sediments from the
underground storm drains. The sampling results from the third
quarter of 2015 showed compliance with all of the permit limits.
The sampling results from the fourth quarter of 2015 showed
compliance with all but a single permit limit for metals; the
concentration of copper was below the daily maximum limit but
exceeded the monthly average limit. As confirmed by this latest
sampling, because the permit limits are low and site conditions are
subject to variation, Pepco has concluded that some form of storm
water treatment prior to discharge will be necessary to ensure
ongoing compliance with all permit limits and has begun the process
of evaluating treatment options. The nature and scope of the
necessary treatment system, and the amount of the associated
capital expenditures, will not be known until Pepco has completed
the evaluation and design process.
Pepco has been engaged in discussions with representatives from EPA
and the DOJ regarding permit compliance. On October 30, 2015,
EPA filed a Clean Water Act civil enforcement action against Pepco
in federal district court. Pepco expects that this enforcement
action will be resolved through a consent decree that will
(i) establish further requirements to achieve compliance with
the permit limits, including the design and installation of an
appropriate storm water treatment system as noted above, and
(ii) include civil penalties for past noncompliance. The
amount of such penalties is not known or estimable at this time and
Pepco does not expect the amount of such penalties to have a
material adverse effect on PHI’s consolidated financial
condition, results of operations or cash flows.
Pepco and EPA are currently in discussions regarding the terms of
the contemplated consent decree, and it is anticipated that the
parties will finalize the consent decree during the first half of
2016. In response to a joint motion by the parties, the court has
extended the deadline for Pepco to answer the complaint to
May 16, 2016, to give the parties time to work towards
agreement on the terms of a consent decree. The parties contemplate
seeking a further extension if necessary to complete their
negotiations. Once executed by the parties, the consent decree will
be filed with the court for review and approval following a period
for public comment.
Potomac River Mineral Oil Release
In January 2011, a coupling failure on a transformer cooler pipe
resulted in a release of non-toxic mineral oil at Pepco’s
Potomac River substation in Alexandria, Virginia. An overflow of an
underground secondary containment reservoir resulted in
approximately 4,500 gallons of mineral oil flowing into the Potomac
River.
In March 2014, Pepco and DOEE entered into a consent decree to
resolve a threatened DOEE enforcement action, the terms of which
include a combination of a civil penalty and a Supplemental
Environmental Project (SEP) with a total cost to Pepco of $875,000.
The consent decree was approved and entered by the District of
Columbia Superior Court on April 4, 2014. Pepco has paid the
$250,000 civil penalty imposed under the consent decree and,
pursuant to the consent decree, has made a one-time donation in the
amount of $25,000 to the Northeast Environmental Enforcement
Training Fund, Inc., a non-profit organization that funds
scholarships for environmental enforcement training. The consent
decree confirmed that no further actions are required by Pepco to
investigate, assess or remediate impacts to the river from the
mineral oil release. To implement the SEP, Pepco has entered into
an agreement with Living Classrooms Foundation, Inc., a non-profit
educational organization, pursuant to which Pepco will provide
$600,000 to fund the design, installation and operation of a trash
collection system at a storm water outfall that drains to the
Anacostia River. DOEE approved the design for the trash collection
system and efforts to secure necessary permits are in progress.
Pepco expects that this system will be constructed and placed into
operation by the end of 2016, which will satisfy Pepco’s
obligations under the consent decree. On September 11, 2015,
Pepco and DOEE filed a joint report with the D.C. Superior Court on
the status of the trash cage project and other elements of the
consent decree. The court accepted that report and scheduled the
next status hearing in this matter for September 23, 2016.
The consent decree did not resolve potential claims under federal
law for natural resource damages resulting from the mineral oil
release. Pepco has engaged in separate discussions with DOEE and
the federal resource trustees regarding the settlement of a
possible natural resource damages claim under federal law. In July
2013, Pepco submitted a natural resource damage assessment to DOEE
and the federal trustees that proposed monetary compensation for
such damages in the range of $106,000 to $161,000. By letter dated
September 16, 2015, the U.S. Department of Interior, on behalf
of the trustees, made a confidential counter-proposal for
settlement of the natural resource damage claim. Pepco has engaged
in subsequent discussions with the trustees and believes that the
parties are close to reaching an agreement to settle the claims.
Based on the discussions to date, PHI and Pepco do not believe that
the resolution of the natural resource damages claim will have a
material adverse effect on their respective financial condition,
results of operations or cash flows.
As a result of the mineral oil release, Pepco implemented certain
interim operational changes to the secondary containment systems at
the facility, which involve pumping accumulated storm water to an
above-ground holding tank for off-site disposal. Pepco is
continuing to use the above-ground holding tank to manage storm
water from the secondary containment system while it evaluates
other technical and regulatory options.
The amount accrued for this matter is included in the table above
in the column entitled “Transmission and
Distribution.”
Metal Bank Site
In the first quarter of 2013, the National Oceanic and Atmospheric
Administration (NOAA) contacted Pepco and DPL on behalf of itself
and other federal and state trustees to request that Pepco and DPL
execute a tolling agreement to facilitate settlement negotiations
concerning natural resource damages allegedly caused by releases of
hazardous substances, including polychlorinated biphenyls, at the
Metal Bank Cottman Avenue Superfund Site located in Philadelphia,
Pennsylvania. Pepco and DPL executed a tolling agreement, which has
been extended to March 15, 2016, and will continue settlement
discussions with the NOAA, the trustees and other PRPs.
The amount accrued for this matter is included in the table above
in the column entitled “Transmission and
Distribution.”
Brandywine Fly Ash Disposal Site
In February 2013, Pepco received a letter from the Maryland
Department of the Environment (MDE) requesting that Pepco
investigate the extent of waste on a Pepco right-of-way that
traverses the Brandywine fly ash disposal site in Brandywine,
Prince George’s County, Maryland, owned by NRG Energy, Inc.
(as successor to GenOn MD Ash Management, LLC) (NRG). In July 2013,
while reserving its rights and related defenses under a 2000
agreement covering the sale of this site, Pepco indicated its
willingness to investigate the extent of, and propose an
appropriate closure plan to address, ash on the right-of-way. Pepco
submitted a schedule for development of a closure plan to MDE on
September 30, 2013 and, by letter dated October 18, 2013,
MDE approved the schedule.
PHI and Pepco have determined that a loss associated with this
matter for PHI and Pepco is probable and have estimated that the
costs for implementation of a closure plan and cap on the site are
in the range of approximately $3 million to $6 million.
PHI and Pepco believe that the costs incurred in this matter will
be recoverable from NRG under the 2000 sale agreement.
The amount accrued for this matter is included in the table above
in the column entitled “Transmission and
Distribution.”
Virginia Department of Environmental Quality Notice of
Violation
On February 3, 2015, the Virginia Department of Environmental
Quality (VDEQ) issued a notice of violation (NOV) to DPL in
connection with alleged violations of state water control laws and
regulations associated with recent construction activities
undertaken to replace certain transmission facilities. The NOV
informed DPL of information on which VDEQ may rely to institute an
administrative or judicial enforcement action, requested a meeting,
and stated that DPL may be asked to enter into a consent order to
formalize a plan and schedule of corrective action and settle any
outstanding issues regarding the matter including the assessment of
civil charges. At a February 20, 2015 meeting, VDEQ confirmed
that the NOV would be resolved through a consent order, which will
require the payment of a penalty, but did not specify the potential
penalty amount. DPL will pursue recovery of the restoration costs
for this matter from the contractor responsible for the vegetation
management activities that gave rise to the alleged violations. PHI
and DPL have substantially completed all remediation activities
related to this matter and do not believe that the potential
penalty to resolve this matter will have a material adverse effect
on their respective financial condition, results of operations or
cash flows.
Rock Creek Mineral Oil Release
In late August 2015, a Pepco underground transmission line in the
District of Columbia suffered a breach, resulting in the release of
non-toxic mineral oil surrounding the transmission line into the
surrounding soil, and a small amount also reached Rock Creek
through a storm drain. Pepco notified regulatory authorities, and
Pepco and its spill response contractors placed booms in Rock
Creek, blocked the storm drain to prevent the release of mineral
oil into the creek and commenced remediation of soil around the
transmission line and the Rock Creek shoreline. Pepco estimates
that approximately 6,100 gallons of mineral oil were released and
that its remediation efforts recovered approximately 80 percent of
the amount released. Pepco’s remediation efforts are ongoing
under the direction of the DOEE and in collaboration with the
National Park Service, the Smithsonian Institution/National Zoo and
EPA. Pepco’s investigation presently indicates that the
damage to Pepco’s facilities occurred prior to the release of
mineral oil when third-party excavators struck the Pepco
underground transmission line while installing cable for another
utility.
To the extent recovery is available against any party who
contributed to this loss, PHI and Pepco will pursue such action.
PHI and Pepco continue to investigate the cause of the incident,
the parties involved, and legal responsibility under District of
Columbia law, but do not believe that the remediation costs to
resolve this matter will have a material adverse effect on their
respective financial condition, results of operations or cash
flows.
PHI’s Cross-Border Energy Lease Investments
PHI held a portfolio of cross-border energy lease investments
involving public utility assets located outside of the United
States. Each of these investments was comprised of multiple leases
and was structured as a sale and leaseback transaction commonly
referred to by the IRS as a SILO transaction. During the second and
third quarters of 2013, PHI terminated early all of its remaining
cross-border energy lease investments.
Since 2005, PHI’s former cross-border energy lease
investments have been under examination by the IRS as part of the
PHI federal income tax audits. In connection with the audit of
PHI’s 2001-2002 income tax returns, the IRS disallowed the
depreciation and interest deductions in excess of rental income
claimed by PHI for six of the eight lease investments and, in
connection with the audits of PHI’s 2003-2005 and 2006-2008
income tax returns, the IRS disallowed such deductions in excess of
rental income for all eight of the lease investments. In addition,
the IRS has sought to recharacterize each of the leases as a loan
transaction in each of the years under audit as to which PHI would
be subject to original issue discount income. PHI had disagreed
with the IRS’ proposed adjustments to the 2001-2008 income
tax returns and filed protests of these findings for each year with
the Office of Appeals of the IRS. In November 2010, PHI entered
into a settlement agreement with the IRS for the 2001 and 2002 tax
years for the purpose of commencing litigation associated with this
matter and subsequently filed refund claims in July 2011 for the
disallowed tax deductions relating to the leases for these years.
In January 2011, as part of this settlement, PHI paid $74 million
of additional tax for 2001 and 2002, penalties of $1 million, and
$28 million in interest associated with the disallowed deductions.
Since the July 2011 refund claims were not approved by the IRS
within the statutory six-month period, in January 2012 PHI filed
complaints in the U.S. Court of Federal Claims seeking recovery of
the tax payment, interest and penalties.
On January 9, 2013, the U.S. Court of Appeals for the Federal
Circuit issued an opinion in Consolidated Edison Company of New
York, Inc. &amp; Subsidiaries v. United States
Assuming that the IRS were to be successful in disallowing 100% of
the tax benefits associated with these lease investments and
recharacterize these lease investments as loans, PHI estimated
that, as of March 31, 2013, it would have been obligated to
pay approximately $192 million in additional federal taxes (net of
the $74 million tax payment described above) and approximately $50
million of interest on the additional federal taxes. These amounts,
totaling $242 million, were estimated after consideration of
certain tax benefits arising from matters unrelated to the leases
that would offset the taxes and interest due, including PHI’s
best estimate of the expected resolution of other uncertain and
effectively settled tax positions, the carrying back and carrying
forward of any existing net operating losses, and the application
of certain amounts paid in advance to the IRS. In order to mitigate
PHI’s ongoing interest costs associated with the $242 million
estimate of additional taxes and interest, PHI made an advanced
payment to the IRS of $242 million in the first quarter of 2013.
This advanced payment was funded from currently available sources
of liquidity and short-term borrowings. A portion of the proceeds
from lease terminations effected during the second and third
quarters of 2013 was used to repay the short-term borrowings
utilized to fund the advanced payment.
On November 18, 2015, PHI entered into the Global Tax
Settlement with the IRS and the DOJ to provide for the resolution
of the tax treatment of its previously held cross-border energy
lease investments structured as SILO transactions. As a result of
the Global Tax Settlement, PHI and the DOJ filed stipulations of
dismissal regarding the litigation in the U.S. Court of Federal
Claims. The Court dismissed the complaint on November 20,
2015. For additional discussion on the Global Tax Settlement with
the IRS, see Note (11), “Income Taxes.”
Third Party Guarantees, Indemnifications, and Off-Balance Sheet
Arrangements
PHI and certain of its subsidiaries have various financial and
performance guarantees and indemnification obligations that they
have entered into in the normal course of business to facilitate
commercial transactions with third parties as discussed below.
As of December 31, 2015, PHI and its subsidiaries were parties
to a variety of agreements pursuant to which they were guarantors.
The commitments and obligations were as follows:
Guarantor
PHI Pepco DPL ACE Total
(millions of
dollars)
Guarantees associated with disposal of Conectiv Energy assets
(a) $ 13 $
— $
— $
— $ 13
Guaranteed lease residual values (b) 3 5 6 5 19
Total $ 16 $ 5 $ 6 $ 5 $ 32
(a) Represents guarantees by PHI of
Conectiv Energy’s derivative portfolio transferred in
connection with the disposition of Conectiv Energy’s
wholesale business. The derivative portfolio guarantee is currently
$13 million and covers Conectiv Energy’s performance prior to
the assignment. The guarantee was terminated in January 2016.
(b) 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52 million, $9 million of
which is a guarantee by PHI, $13 million by Pepco, $16 million by
DPL and $14 million by ACE. The minimum lease term associated with
these assets ranges from 1 to 4 years. Historically, payments under
the guarantees have not been made and PHI believes the likelihood
of payments being required under the guarantees is remote.
PHI and certain of its subsidiaries have entered in</t>
  </si>
  <si>
    <t>(12) COMMITMENTS AND
CONTINGENCIES
General Litigation
From time to time, Pepco is named as a defendant in litigation,
usually relating to general liability or auto liability claims that
resulted in personal injury or property damage to third parties.
Pepco is self-insured against such claims up to a certain
self-insured retention amount and maintains insurance coverage
against such claims at higher levels, to the extent deemed prudent
by management. In addition, Pepco’s contracts with its
vendors generally require the vendors to name Pepco as an
additional insured for the amount at least equal to Pepco’s
self-insured retention. Further, Pepco’s contracts with its
vendors require the vendors to indemnify Pepco for various acts and
activities that may give rise to claims against Pepco.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Pepco’s financial condition, results of
operations or cash flows. At December 31, 2015, Pepco had
recorded estimated loss contingency liabilities for general
litigation totaling approximately $4 million.
Environmental Matters
Pepco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Pepco,
environmental clean-up costs incurred by Pepco generally are
included in its cost of service for ratemaking purposes. The total
accrued liabilities for the environmental contingencies of Pepco
described below at December 31, 2015 are summarized as
follows:
Transmission Distribution Legacy Total
(millions of
dollars)
Balance as of January 1 $ 16 $ 3 $ 19
Accruals 4 3 7
Payments (2 )
— (2 )
Balance as of December 31 18 6 24
Less amounts in Other Current Liabilities 2
— 2
Amounts in Other Deferred Credits $ 16 $ 6 $ 22
Peck Iron and Metal Site
The U.S. Environmental Protection Agency (EPA) informed Pepco in a
May 2009 letter that Pepco may be a potentially responsible party
(PRP) under the Comprehensive Environmental Response, Compensation,
and Liability Act of 1980 (CERCLA) with respect to the cleanup of
the Peck Iron and Metal site in Portsmouth, Virginia, and for costs
EPA has incurred in cleaning up the site. The EPA letter states
that Peck Iron and Metal purchased, processed, stored and shipped
metal scrap from military bases, governmental agencies and
businesses and that the Peck Iron and Metal scrap operations
resulted in the improper storage and disposal of hazardous
substances. EPA bases its allegation that Pepco arranged for
disposal or treatment of hazardous substances sent to the site on
information provided by former Peck Iron and Metal personnel, who
informed EPA that Pepco was a customer at the site. Pepco has
advised EPA by letter that its records show no evidence of any sale
of scrap metal by Pepco to the site. Even if EPA has such records
and such sales did occur, Pepco believes that any such scrap metal
sales may be entitled to the recyclable material exemption from
CERCLA liability. In September 2011, EPA initiated a remedial
investigation/feasibility study (RI/FS) for the site using federal
funds. Pepco cannot at this time estimate an amount or range of
reasonably possible loss associated with this RI/FS, any
remediation activities to be performed at the site or any other
costs that EPA might seek to impose on Pepco.
Benning Road Site
Contamination of Lower Anacostia River
In September 2010, PHI received a letter from EPA identifying the
Benning Road site as one of six land-based sites potentially
contributing to contamination of the lower Anacostia River. A
portion of the site was formerly the location of a Pepco Energy
Services electric generating facility. That generating facility was
deactivated in June 2012 and plant structure demolition was
completed in July 2015. The remaining portion of the site consists
of a Pepco transmission and distribution service center that
remains in operation. The principal contaminants allegedly of
concern are polychlorinated biphenyls and polycyclic aromatic
hydrocarbons. In December 2011, the U.S. District Court for the
District of Columbia approved a consent decree entered into by
Pepco and Pepco Energy Services with the District of Columbia
Department of Energy and Environment (DOEE) (formerly the District
of Columbia Department of the Environment), which requires Pepco
and Pepco Energy Services to conduct a RI/FS for the Benning Road
site and an approximately 10 to 15 acre portion of the adjacent
Anacostia River. The RI/FS will form the basis for the remedial
actions for the Benning Road site and for the Anacostia River
sediment associated with the site. The consent decree does not
obligate Pepco or Pepco Energy Services to pay for or perform any
remediation work, but it is anticipated that DOEE will look to
Pepco and Pepco Energy Services to assume responsibility for
cleanup of any conditions in the river that are determined to be
attributable to past activities at the Benning Road site.
The initial remedial investigation field work began in January 2013
and was completed in December 2014. In addition, in conjunction
with the power plant demolition activities, Pepco and Pepco Energy
Services collected soil samples adjacent to and beneath the
concrete basins for the dismantled cooling towers for the
generating facility. This sampling showed localized areas of soil
contamination associated with the cooling tower basins, and,
beginning in the first quarter of 2016, Pepco and Pepco Energy
Services expect to implement a plan approved by DOEE to remove
contaminated soil in conjunction with the demolition and removal of
the concrete basins. On April 30, 2015, Pepco and Pepco Energy
Services submitted a draft Remedial Investigation (RI) Report to
DOEE. After review, DOEE determined that additional field
investigation and data analysis is required to complete the RI
process (much of which is beyond the scope of the original
DOEE-approved RI work plan). In the meantime, Pepco and Pepco
Energy Services will revise the draft RI Report as appropriate to
address DOEE’s comments and DOEE will make the draft RI
available for public review during the first quarter of 2016. The
additional field investigation and data analysis will proceed later
in 2016 according to a schedule to be developed by Pepco and Pepco
Energy Services and approved by DOEE. Once the additional RI work
has been completed, Pepco and Pepco Energy Services will issue a
draft “final” RI report for review and comment by DOEE
and the public. Pepco and Pepco Energy Services will then proceed
with a feasibility study (FS) to evaluate possible remedial
alternatives. This effort also may include a treatability study to
evaluate the effectiveness of potential remedial options. Once the
FS has been completed, Pepco and Pepco Energy Services will prepare
and submit a draft FS Report for review and comment by DOEE and the
public. Thereafter, Pepco and Pepco Energy Services will revise the
draft FS Report as appropriate to address comments received and
will submit a final FS Report to DOEE.
Upon DOEE’s approval of the final RI and FS Reports, Pepco
and Pepco Energy Services will have satisfied their obligations
under the consent decree. At that point, DOEE will prepare a
Proposed Plan regarding further response actions based on the
results of the RI/FS. After considering public comment on the
Proposed Plan, DOEE will issue a Record of Decision identifying any
further response actions determined to be necessary.
DOEE, Pepco and Pepco Energy Services must submit their next joint
status report to the court regarding progress on the RI/FS by
May 24, 2016.
Pepco and Pepco Energy Services have determined that a loss
associated with this matter for Pepco and Pepco Energy Services is
probable and have estimated that the costs of remediation are in
the range of approximately $8 million to $12 million.
The remediation costs accrued for this matter are included in the
table above in the columns entitled “Transmission and
Distribution” and “Legacy Generation –
Regulated.”
NPDES Permit Limit Exceedances
Pepco holds a National Pollutant Discharge Elimination System
(NPDES) permit issued by EPA with a July 19, 2009 effective
date, which authorizes discharges from the Benning Road site,
including the Pepco Energy Services generating facility previously
located on the site that was deactivated in 2012 and has been
demolished. The 2009 permit for the first time imposed numerical
limits on the allowable concentration of certain metals in storm
water discharged from the site into the Anacostia River as
determined by EPA to be necessary to meet the applicable District
of Columbia surface water quality standards. The permit
contemplated that Pepco would meet these limits over time through
the use of best management practices (BMPs). As of December 2012,
Pepco completed the implementation of the first two phases of BMPs
identified in a plan approved by EPA (consisting principally of
installing metal absorbing filters to capture contaminants at storm
water inlets, removing stored equipment from areas exposed to the
weather, covering and painting exposed metal pipes, and covering
and cleaning dumpsters). These measures were effective in reducing
metal concentrations in storm water discharges, but were not
sufficient to meet all of the numerical limits for metals. Most of
the quarterly monitoring results since the issuance of the permit
have shown exceedances of the limits for copper and zinc, as well
as occasional exceedances for iron and lead.
The NPDES permit was due to expire on June 19, 2014. Pepco
submitted a permit renewal application on December 17, 2013.
In November 2014, EPA advised Pepco that it will not renew the
permit until the Benning Road site has come into compliance with
the existing permit limits. The current permit remains in effect
pending EPA’s action on the renewal application. In December
2014, Pepco submitted a plan to EPA to implement the third phase of
BMPs recommended in the original permit compliance plan with the
objective of achieving full compliance with the permit limits for
metals by the end of 2015 and Pepco immediately began to implement
the additional BMPs in accordance with the plan. On
September 1, 2015, Pepco submitted a report to EPA on the
status of implementation of the third phase of BMPs. As of that
date, Pepco had fully implemented most of the elements of the Phase
3 plan, including installation of upgraded storm water inlet
controls (filters and booms), enhanced inspection and maintenance
of inlets, removal of materials and equipment from exposure to
storm water, and removal of accumulated sediments from the
underground storm drains. The sampling results from the third
quarter of 2015 showed compliance with all of the permit limits.
The sampling results from the fourth quarter of 2015 showed
compliance with all but a single permit limit for metals; the
concentration of copper was below the daily maximum limit but
exceeded the monthly average limit. As confirmed by this latest
sampling, because the permit limits are low and site conditions are
subject to variation, Pepco has concluded that some form of storm
water treatment prior to discharge will be necessary to ensure
ongoing compliance with all permit limits and has begun the process
of evaluating treatment options. The nature and scope of the
necessary treatment system, and the amount of the associated
capital expenditures, will not be known until Pepco has completed
the evaluation and design process.
Pepco has been engaged in discussions with representatives from EPA
and the DOJ regarding permit compliance. On October 30, 2015,
EPA filed a Clean Water Act civil enforcement action against Pepco
in federal district court. Pepco expects that this enforcement
action will be resolved through a consent decree that will
(i) establish further requirements to achieve compliance with
the permit limits, including the design and installation of an
appropriate storm water treatment system as noted above, and
(ii) include civil penalties for past noncompliance. The
amount of such penalties is not known or estimable at this time and
Pepco does not expect the amount of such penalties to have a
material adverse effect on PHI’s consolidated financial
condition, results of operations or cash flows.
Pepco and EPA are currently in discussions regarding the terms of
the contemplated consent decree, and it is anticipated that the
parties will finalize the consent decree during the first half of
2016. In response to a joint motion by the parties, the court has
extended the deadline for Pepco to answer the complaint to
May 16, 2016, to give the parties time to work towards
agreement on the terms of a consent decree. The parties contemplate
seeking a further extension if necessary to complete their
negotiations. Once executed by the parties, the consent decree will
be filed with the court for review and approval following a period
for public comment.
Potomac River Mineral Oil Release
In January 2011, a coupling failure on a transformer cooler pipe
resulted in a release of non-toxic mineral oil at Pepco’s
Potomac River substation in Alexandria, Virginia. An overflow of an
underground secondary containment reservoir resulted in
approximately 4,500 gallons of mineral oil flowing into the Potomac
River.
In March 2014, Pepco and DOEE entered into a consent decree to
resolve a threatened DOEE enforcement action, the terms of which
include a combination of a civil penalty and a Supplemental
Environmental Project (SEP) with a total cost to Pepco of $875,000.
The consent decree was approved and entered by the District of
Columbia Superior Court on April 4, 2014. Pepco has paid the
$250,000 civil penalty imposed under the consent decree and,
pursuant to the consent decree, has made a one-time donation in the
amount of $25,000 to the Northeast Environmental Enforcement
Training Fund, Inc., a non-profit organization that funds
scholarships for environmental enforcement training. The consent
decree confirmed that no further actions are required by Pepco to
investigate, assess or remediate impacts to the river from the
mineral oil release. To implement the SEP, Pepco has entered into
an agreement with Living Classrooms Foundation, Inc., a non-profit
educational organization, pursuant to which Pepco will provide
$600,000 to fund the design, installation and operation of a trash
collection system at a storm water outfall that drains to the
Anacostia River. DOEE approved the design for the trash collection
system and efforts to secure necessary permits are in progress.
Pepco expects that this system will be constructed and placed into
operation by the end of 2016, which will satisfy Pepco’s
obligations under the consent decree. On September 11, 2015,
Pepco and DOEE filed a joint report with the D.C. Superior Court on
the status of the trash cage project and other elements of the
consent decree. The court accepted that report and scheduled the
next status hearing in this matter for September 23, 2016.
The consent decree did not resolve potential claims under federal
law for natural resource damages resulting from the mineral oil
release. Pepco has engaged in separate discussions with DOEE and
the federal resource trustees regarding the settlement of a
possible natural resource damages claim under federal law. In July
2013, Pepco submitted a natural resource damage assessment to DOEE
and the federal trustees that proposed monetary compensation for
such damages in the range of $106,000 to $161,000. By letter dated
September 16, 2015, the U.S. Department of Interior, on behalf
of the trustees, made a confidential counter-proposal for
settlement of the natural resource damage claim. Pepco has engaged
in subsequent discussions with the trustees and believes that the
parties are close to reaching an agreement to settle the claims.
Based on the discussions to date, PHI and Pepco do not believe that
the resolution of the natural resource damages claim will have a
material adverse effect on their respective financial condition,
results of operations or cash flows.
As a result of the mineral oil release, Pepco implemented certain
interim operational changes to the secondary containment systems at
the facility, which involve pumping accumulated storm water to an
above-ground holding tank for off-site disposal. Pepco is
continuing to use the above-ground holding tank to manage storm
water from the secondary containment system while it evaluates
other technical and regulatory options.
The amount accrued for this matter is included in the table above
in the column entitled “Transmission and
Distribution.”
Metal Bank Site
In the first quarter of 2013, the National Oceanic and Atmospheric
Administration (NOAA) contacted Pepco on behalf of itself and other
federal and state trustees to request that Pepco execute a tolling
agreement to facilitate settlement negotiations concerning natural
resource damages allegedly caused by releases of hazardous
substances, including polychlorinated biphenyls, at the Metal Bank
Cottman Avenue Superfund Site located in Philadelphia,
Pennsylvania. Pepco executed a tolling agreement, which has been
extended to March 15, 2016, and will continue settlement
discussions with the NOAA, the trustees and other PRPs.
The amount accrued for this matter is included in the table above
in the column entitled “Transmission and
Distribution.”
Brandywine Fly Ash Disposal Site
In February 2013, Pepco received a letter from the Maryland
Department of the Environment (MDE) requesting that Pepco
investigate the extent of waste on a Pepco right-of-way that
traverses the Brandywine fly ash disposal site in Brandywine,
Prince George’s County, Maryland, owned by NRG Energy, Inc.
(as successor to GenOn MD Ash Management, LLC) (NRG). In July 2013,
while reserving its rights and related defenses under a 2000
agreement covering the sale of this site, Pepco indicated its
willingness to investigate the extent of, and propose an
appropriate closure plan to address, ash on the right-of-way. Pepco
submitted a schedule for development of a closure plan to MDE on
September 30, 2013 and, by letter dated October 18, 2013,
MDE approved the schedule.
Pepco has determined that a loss associated with this matter for
Pepco is probable and has estimated that the costs for
implementation of a closure plan and cap on the site are in the
range of approximately $3 million to $6 million. Pepco
believes that the costs incurred in this matter will be recoverable
from NRG under the 2000 sale agreement.
The amount accrued for this matter is included in the table above
in the column entitled “Transmission and
Distribution.”
Rock Creek Mineral Oil Release
In late August 2015, a Pepco underground transmission line in the
District of Columbia suffered a breach, resulting in the release of
non-toxic mineral oil surrounding the transmission line into the
surrounding soil, and a small amount also reached Rock Creek
through a storm drain. Pepco notified regulatory authorities, and
Pepco and its spill response contractors placed booms in Rock
Creek, blocked the storm drain to prevent the release of mineral
oil into the creek and commenced remediation of soil around the
transmission line and the Rock Creek shoreline. Pepco estimates
that approximately 6,100 gallons of mineral oil were released and
that its remediation efforts recovered approximately 80 percent of
the amount released. Pepco’s remediation efforts are ongoing
under the direction of the DOEE and in collaboration with the
National Park Service, the Smithsonian Institution/National Zoo and
EPA. Pepco’s investigation presently indicates that the
damage to Pepco’s facilities occurred prior to the release of
mineral oil when third-party excavators struck the Pepco
underground transmission line while installing cable for another
utility. To the extent recovery is available against any party who
contributed to this loss, Pepco will pursue such action. Pepco
continues to investigate the cause of the incident, the parties
involved, and legal responsibility under District of Columbia law,
but does not believe that the remediation costs to resolve this
matter will have a material adverse effect on its financial
condition, results of operations or cash flows.
Contractual Obligations
Power Purchase Contracts
As of December 31, 2015, Pepco had no contractual obligations
under non-derivative power purchase contracts.
Lease Commitments
Rental expense for operating leases was $7 million, $8 million and
$7 million for the years ended December 31, 2015, 2014 and
2013, respectively.
Total future minimum operating lease payments for Pepco as of
December 31, 2015 are $7 million in 2016, $6 million in 2017,
$5 million in 2018, $4 million in 2019, $3 million in 2020 and $7
million thereafter.</t>
  </si>
  <si>
    <t>(14) COMMITMENTS AND
CONTINGENCIES
General Litigation
From time to time, DPL is named as a defendant in litigation,
usually relating to general liability or auto liability claims that
resulted in personal injury or property damage to third parties.
DPL is self-insured against such claims up to a certain
self-insured retention amount and maintains insurance coverage
against such claims at higher levels, to the extent deemed prudent
by management. In addition, DPL’s contracts with its vendors
generally require the vendors to name DPL as an additional insured
for the amount at least equal to DPL’s self-insured
retention. Further, DPL’s contracts with its vendors require
the vendors to indemnify DPL for various acts and activities that
may give rise to claims against DPL.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DPL’s financial condition, results of operations or cash
flows. At December 31, 2015, DPL had recorded estimated loss
contingency liabilities for general litigation totaling
approximately $3 million.
Environmental Matters
DPL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DPL’s customers,
environmental clean-up costs incurred by DPL generally are included
in its cost of service for ratemaking purposes. The total accrued
liabilities for the environmental contingencies of DPL described
below at December 31, 2015 are summarized as follows:
Transmission Legacy Generation - Regulated Total
(millions of
dollars)
Balance as of January 1 $ 1 $ 2 $ 3
Accruals 3
— 3
Payments (2 ) (1 ) (3 )
Balance as of December 31 2 1 3
Less amounts in Other Current Liabilities 1 1 2
Amounts in Other Deferred Credits $ 1 $
— $ 1
Metal Bank Site
In the first quarter of 2013, the National Oceanic and Atmospheric
Administration (NOAA) contacted DPL on behalf of itself and other
federal and state trustees to request that DPL execute a tolling
agreement to facilitate settlement negotiations concerning natural
resource damages allegedly caused by releases of hazardous
substances, including polychlorinated biphenyls, at the Metal Bank
Cottman Avenue Superfund Site located in Philadelphia,
Pennsylvania. DPL executed a tolling agreement, which has been
extended to March 15, 2016, and will continue settlement
discussions with the NOAA, the trustees and other potentially
responsible parties.
The amount accrued for this matter is included in the table above
in the column entitled “Transmission and
Distribution.”
Virginia Department of Environmental Quality Notice of
Violation
On February 3, 2015, the Virginia Department of Environmental
Quality (VDEQ) issued a notice of violation (NOV) to DPL in
connection with alleged violations of state water control laws and
regulations associated with recent construction activities
undertaken to replace certain transmission facilities. The NOV
informed DPL of information on which VDEQ may rely to institute an
administrative or judicial enforcement action, requested a meeting,
and stated that DPL may be asked to enter into a consent order to
formalize a plan and schedule of corrective action and settle any
outstanding issues regarding the matter including the assessment of
civil charges. At a February 20, 2015 meeting, VDEQ confirmed
that the NOV would be resolved through a consent order, which will
require the payment of a penalty, but did not specify the potential
penalty amount. DPL will pursue recovery of the restoration costs
for this matter from the contractor responsible for the vegetation
management activities that gave rise to the alleged violations. DPL
has substantially completed all remediation activities related to
this matter and does not believe that the potential penalty to
resolve this matter will have a material adverse effect on its
financial condition, results of operations or cash flows.
Contractual Obligations
Power Purchase Contracts
As of December 31, 2015, DPL’s contractual obligations
under non-derivative power purchase contracts were $64 million in
2016, $127 million in 2017 to 2018, $128 million in 2019 to 2020
and $296 million thereafter.
Lease Commitments
DPL leases an 11.9% interest in the Merrill Creek Reservoir. The
lease is an operating lease and payments over the remaining lease
term, which ends in 2032, are $75 million in the aggregate. DPL
also has long-term leases for certain other facilities and
equipment. Total future minimum operating lease payments for DPL,
including the Merrill Creek Reservoir lease, as of
December 31, 2015, are $13 million in 2016, $12 million in
2017, $16 million in 2018, $6 million in 2019, $9 million in 2020
and $118 million thereafter.
Rental expense for operating leases, including the Merrill Creek
Reservoir lease, was $14 million, $14 million and $13 million for
the years ended December 31, 2015, 2014 and 2013,
respectively.</t>
  </si>
  <si>
    <t>(13) COMMITMENTS AND
CONTINGENCIES
General Litigation
From time to time, ACE is named as a defendant in litigation,
usually relating to general liability or auto liability claims that
resulted in personal injury or property damage to third parties.
ACE is self-insured against such claims up to a certain
self-insured retention amount and maintains insurance coverage
against such claims at higher levels, to the extent deemed prudent
by management. In addition, ACE’s contracts with its vendors
generally require the vendors to name ACE as an additional insured
for the amount at least equal to ACE’s self-insured
retention. Further, ACE’s contracts with its vendors require
the vendors to indemnify ACE for various acts and activities that
may give rise to claims against ACE.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ACE’s financial condition, results of operations or cash
flows. At December 31, 2015, ACE had recorded estimated loss
contingency liabilities for general litigation totaling
approximately $5 million.
Environmental Matters
ACE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ACE,
environmental clean-up costs incurred by ACE generally are included
in its cost of service for ratemaking purposes. The total accrued
liabilities for the environmental contingencies of ACE described
below at December 31, 2015 are summarized as follows:
Legacy Generation -
(millions of dollars)
Balance as of January 1 $ 1
Accruals
—
Payments
—
Balance as of December 31 1
Less amounts in Other Current Liabilities
—
Amounts in Other Deferred Credits $ 1
Franklin Slag Pile Site
In November 2008, ACE received a general notice letter from
the U.S. Environmental Protection Agency (EPA) concerning the
Franklin Slag Pile site in Philadelphia, Pennsylvania, asserting
that ACE is a potentially responsible party that may have liability
for clean-up costs with respect to the site and for the costs of
implementing an EPA-mandated remedy. EPA’s claims are based
on ACE’s sale of boiler slag from the B.L. England generating
facility, then owned by ACE, to MDC Industries, Inc. (MDC) during
the period from June 1978 to May 1983. EPA claims that the boiler
slag ACE sold to MDC contained copper and lead, which are hazardous
substances under the Comprehensive Environmental Response,
Compensation, and Liability Act of 1980 (CERCLA), and that the
sales transactions may have constituted an arrangement for the
disposal or treatment of hazardous substances at the site, which
could be a basis for liability under CERCLA. The EPA letter also
states that, as of the date of the letter, EPA’s expenditures
for response measures at the site have exceeded $6 million.
EPA’s feasibility study (FS) for this site conducted in 2007
identified a range of alternatives for permanent remedial measures
with varying cost estimates, and the estimated cost of EPA’s
preferred alternative is approximately $6 million.
ACE believes that the B.L. England boiler slag sold to MDC was a
valuable material with various industrial applications and,
therefore, the sale was not an arrangement for the disposal or
treatment of any hazardous substances as would be necessary to
constitute a basis for liability under CERCLA. ACE intends to
contest any claims to the contrary made by EPA. In a May 2009
decision arising under CERCLA, which did not involve ACE, the U.S.
Supreme Court rejected an EPA argument that the sale of a useful
product constituted an arrangement for disposal or treatment of
hazardous substances. While this decision supports ACE’s
position, at this time ACE cannot predict how EPA will proceed with
respect to the Franklin Slag Pile site, or what portion, if any, of
the Franklin Slag Pile site response costs EPA would seek to
recover from ACE. Costs to resolve this matter are not expected to
be material and are expensed as incurred.
Contractual Obligations
Power Purchase Contracts
As of December 31, 2015, ACE’s contractual obligations
under non-derivative power purchase contracts were $203 million in
2016, $341 million in 2017 to 2018, $344 million in 2019 to 2020
and $697 million thereafter.
Lease Commitments
ACE leases certain types of property and equipment for use in its
operations. Rental expense for operating leases was $13 million,
$12 million and $12 million for the years ended December 31,
2015, 2014 and 2013, respectively.
Total future minimum operating lease payments for ACE as of
December 31, 2015 are $8 million in 2016, $8 million 2017, $7
million in 2018, $6 million in 2019, $6 million in 2020 and $30
million thereafter.</t>
  </si>
  <si>
    <t>Variable Interest Entities</t>
  </si>
  <si>
    <t>(17) VARIABLE INTEREST
ENTITIES
PHI is required to consolidate a VIE in accordance with FASB ASC
810 if PHI or a subsidiary is the primary beneficiary of the VIE.
The primary beneficiary of a VIE is typically the entity with both
the power to direct activities most significantly impacting
economic performance of the VIE and the obligation to absorb losses
or receive benefits of the VIE that could potentially be
significant to the VIE. PHI performs a qualitative analysis to
determine whether a variable interest provides a controlling
financial interest in any of the VIEs in which PHI or its
subsidiaries have an interest. Set forth below are the
relationships with respect to which PHI conducted a VIE analysis as
of December 31, 2015:
DPL Renewable Energy Transactions
DPL is subject to Renewable Energy Portfolio Standards (RPS) in the
state of Delaware that require it to obtain renewable energy
credits (RECs) for energy delivered to its customers. DPL’s
costs associated with obtaining RECs to fulfill its RPS obligations
are recoverable from its customers by law. As of December 31,
2015, DPL is a party to three land-based wind PPAs in the aggregate
amount of 128 MWs, one solar PPA with a 10 MW facility, and a PPA
with the Delaware Sustainable Energy Utility (DSEU) to purchase
solar renewable energy credits (SRECs). Each of the facilities
associated with these PPAs is operational, except for the
facilities associated with the PPA with the DSEU, which are
expected to be operational within one year. DPL is obligated to
purchase energy and RECs in amounts generated and delivered by the
wind facilities and SRECs from the solar facility and the DSEU, up
to certain amounts (as set forth below) at rates that are primarily
fixed under the respective agreements. PHI and DPL have concluded
that while VIEs exist under these contracts, consolidation is not
required under FASB ASC 810 as DPL is not the primary beneficiary.
DPL has not provided financial or other support under these
arrangements that it was not previously contractually required to
provide during the periods presented, and DPL does not have any
intention to provide such additional support.
Because DPL has no equity or debt interest in these renewable
energy transactions, the maximum exposure to loss relates primarily
to any above-market costs incurred for power, RECs or SRECs. Due to
unpredictability in the amount of MWs ultimately purchased under
the agreements for purchased renewable energy, RECs and SRECs, PHI
and DPL are unable to quantify the maximum exposure to loss,
however, the power purchase, REC and SREC costs are recoverable
from DPL’s customers through regulated rates.
Wind PPAs
DPL is obligated to purchase energy and RECs from one of the wind
facilities through 2024 in amounts not to exceed 50 MWs, from the
second wind facility through 2031 in amounts not to exceed 40 MWs,
and from the third wind facility through 2031 in amounts not to
exceed 38 MWs. DPL’s aggregate purchases under the three wind
PPAs totaled $29 million, $31 million and $30 million for the years
ended December 31, 2015, 2014 and 2013, respectively.
Solar PPAs
The term of the PPA with the solar facility is through 2030 and DPL
is obligated to purchase SRECs in an amount up to 70 percent of the
energy output at a fixed price. The DSEU may enter into 20-year
contracts with solar facilities to purchase SRECs for resale to
DPL. Under the PPA with the DSEU, at December 31, 2015 and
2014, DPL was obligated to purchase SRECs in amounts not to exceed
28 MWs and 19 MWs, respectively, at annually determined auction
rates. DPL’s purchases under these solar PPAs totaled $6
million, $6 million and $3 million for the years ended
December 31, 2015, 2014 and 2013, respectively.
Fuel Cell Facilities
On October 18, 2011, the DPSC approved a tariff submitted by
DPL in accordance with the requirements of the RPS specific to fuel
cell facilities totaling 30 MWs to be constructed by a qualified
fuel cell provider. The tariff and the RPS establish that DPL acts
solely as an agent to collect payments in advance from its
distribution customers and remit them to the qualified fuel cell
provider for each megawatt hour (MWh) of energy produced by the
fuel cell facilities through 2033. The RPS provides for a reduction
in DPL’s REC requirements based upon the actual energy output
of the facilities. PHI and DPL have concluded that while a VIE
exists as a result of this relationship, consolidation is not
required under FASB ASC 810 as DPL is not the primary beneficiary.
For the years ended December 31, 2015 and 2014, 227,113 and
222,948 MWhs, respectively, were produced from fuel cell facilities
placed in service under the tariff. DPL billed $37 million, $36
million and $23 million to distribution customers for the years
ended December 31, 2015, 2014 and 2013, respectively.
ACE Power Purchase Agreements
ACE is a party to three PPAs with unaffiliated NUGs totaling 459
MWs. One of the agreements ends in 2016 and the other two end in
2024. PHI and ACE have no equity or debt invested in these
entities. In performing its VIE analysis, PHI has been unable to
obtain sufficient information to determine whether these three
entities were variable interest entities or if ACE was the primary
beneficiary. As a result, PHI has applied the scope exemption from
the consolidation guidance.
Because ACE has no equity or debt invested in the NUGs, the maximum
exposure to loss relates primarily to any above-market costs
incurred for power. Due to unpredictability in the pricing for
purchased energy under the PPAs, PHI and ACE are unable to quantify
the maximum exposure to loss. The power purchase costs are
recoverable from ACE’s customers through regulated rates.
Purchase activities with the NUGs, including excess power purchases
not covered by the PPAs, for the years ended December 31,
2015, 2014 and 2013, were approximately $208 million, $233 million
and $221 million, respectively, of which approximately $198
million, $208 million and $206 million, respectively, consisted of
power purchases under the PPAs.
ACE Funding
In 2001, ACE established ACE Funding solely for the purpose of
securitizing authorized portions of ACE’s recoverable
stranded costs through the issuance and sale of Transition Bonds.
The proceeds of the sale of each series of Transition Bonds were
transferred to ACE in exchange for the transfer by ACE to ACE
Funding of the right to collect a non-bypassable Transition Bond
Charge (representing revenue ACE receives, and pays to ACE Funding,
to fund the principal and interest payments on Transition Bonds and
related taxes, expenses and fees) from ACE customers pursuant to
bondable stranded costs rate orders issued by the NJBPU in an
amount sufficient to fund the principal and interest payments on
the Transition Bonds and related taxes, expenses and fees (Bondable
Transition Property). The assets of ACE Funding, including the
Bondable Transition Property, and the Transition Bond Charges
collected from ACE’s customers, are not available to
creditors of ACE. The holders of Transition Bonds have recourse
only to the assets of ACE Funding. ACE owns 100 percent of the
equity of ACE Funding, and PHI and ACE consolidate ACE Funding in
their consolidated financial statements as ACE is the primary
beneficiary of ACE Funding under the variable interest entity
consolidation guidance.</t>
  </si>
  <si>
    <t>(17) VARIABLE INTEREST
ENTITIES
DPL is required to consolidate a VIE in accordance with FASB ASC
810 if DPL is the primary beneficiary of the VIE. The primary
beneficiary of a VIE is typically the entity with both the power to
direct activities most significantly impacting economic performance
of the VIE and the obligation to absorb losses or receive benefits
of the VIE that could potentially be significant to the VIE. DPL
performed a qualitative analysis to determine whether a variable
interest provided a controlling financial interest in any of the
VIEs in which DPL has an interest at December 31, 2015, as
described below.
DPL is subject to Renewable Energy Portfolio Standards (RPS) in the
state of Delaware that require it to obtain renewable energy
credits (RECs) for energy delivered to its customers. DPL’s
costs associated with obtaining RECs to fulfill its RPS obligations
are recoverable from its customers by law. As of December 31,
2015, DPL is a party to three land-based wind PPAs in the aggregate
amount of 128 MWs, one solar power PPA with a 10 MW facility, and a
PPA with the Delaware Sustainable Energy Utility (DSEU) to purchase
solar renewable energy credits (SRECs). Each of the facilities
associated with these PPAs is operational, except for the
facilities associated with the PPA with the DSEU, which are
expected to be operational within one year. DPL is obligated to
purchase energy and RECs in amounts generated and delivered by the
wind facilities and SRECs from the solar facility and the DSEU, up
to certain amounts (as set forth below) at rates that are primarily
fixed under the respective agreements. DPL has concluded that while
VIEs exist under these contracts, consolidation is not required
under FASB ASC 810 as DPL is not the primary beneficiary. DPL
has not provided financial or other support under these
arrangements that it was not previously contractually required to
provide during the periods presented, and DPL does not have any
intention to provide such additional support.
Because DPL has no equity or debt interest in these renewable
energy transactions, the maximum exposure to loss relates primarily
to any above-market costs incurred for power, RECs or SRECs. Due to
unpredictability in the amount of MWs ultimately purchased under
the agreements for purchased renewable energy, RECs and SRECs, DPL
is unable to quantify the maximum exposure to loss, however, the
power purchase, REC and SREC costs are recoverable from DPL’s
customers through regulated rates.
Wind PPAs
DPL is obligated to purchase energy and RECs from one of the wind
facilities through 2024 in amounts not to exceed 50 MWs, from the
second wind facility through 2031 in amounts not to exceed 40 MWs,
and from the third wind facility through 2031 in amounts not to
exceed 38 MWs. DPL’s aggregate purchases under the three wind
PPAs totaled $29 million, $31 million and $30 million for the years
ended December 31, 2015, 2014 and 2013, respectively.
Solar PPAs
The term of the PPA with the solar facility is through 2030 and DPL
is obligated to purchase SRECs in an amount up to 70 percent of the
energy output at a fixed price. The DSEU may enter into 20-year
contracts with solar facilities to purchase SRECs for resale to
DPL. Under the PPA with DSEU, at December 31, 2015 and 2014,
DPL was obligated to purchase SRECs in amounts not to exceed 28 MWs
and 19 MWs, respectively, at annually determined auction rates.
DPL’s purchases under these solar agreements totaled $6
million, $6 million and $3 million for the years ended
December 31, 2015, 2014 and 2013, respectively.
Fuel Cell Facilities
On October 18, 2011, the DPSC approved a tariff submitted by
DPL in accordance with the requirements of the RPS specific to fuel
cell facilities totaling 30 MWs to be constructed by a qualified
fuel cell provider. The tariff and the RPS establish that DPL acts
solely as an agent to collect payments in advance from its
distribution customers and remit them to the qualified fuel cell
provider for each megawatt hour (MWh) of energy produced by the
fuel cell facilities through 2033. The RPS provides for a reduction
in DPL’s REC requirements based upon the actual energy output
of the facilities. DPL has concluded that while a VIE exists as a
result of this relationship, consolidation is not required
under FASB ASC 810 as DPL is not the primary beneficiary. For
the years ended December 31, 2015 and 2014, 227,113 and
222,948 MWhs, respectively, were produced from fuel cell facilities
placed in service under the tariff. DPL billed $37 million, $36
million and $23 million to distribution customers for the years
ended December 31, 2015, 2014 and 2013, respectively.
ACE Management’s Report on Internal Control
Over Financial Reporting
The management of Atlantic City Electric Company (ACE) is
responsible for establishing and maintaining adequate internal
control over financial reporting, as such term is defined in Rule
13a-15(f) and Rule 15d-15(f) under the Exchange Act.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Management of ACE assessed ACE’s internal control over
financial reporting as of December 31, 2015 based on criteria
established in the Internal Control – Integrated Framework
(2013)
Report of Independent Registered Public
Accounting Firm
To the Shareholder and Board of Directors of
Atlantic City Electric Company
In our opinion, the consolidated financial statements of Atlantic
City Electric Company (a wholly owned subsidiary of Pepco Holdings,
Inc.) listed in the accompanying index appearing under
Item 15(a)(1) present fairly, in all material respects, the
financial position of Atlantic City Electric Company and its
subsidiary at December 31, 2015 and December 31, 2014,
and the results of their operations and their cash flows for each
of the three years in the period ended December 31, 2015 in
conformity with accounting principles generally accepted in the
United States of America. In addition, in our opinion, the
financial statement schedule of Atlantic City Electric Company
listed in the index appearing under Item 15(a)(2) presents
fairly, in all material respects, the information set forth therein
when read in conjunction with the related consolidated financial
statements. These financial statements and financial statement
schedule are the responsibility of the Company’s management.
Our responsibility is to express an opinion on these financial
statements and financial statement schedule based on our audits. We
conducted our audits of these statements in accordance with the
standards of the Public Company Accounting Oversight Board (United
States). Those standards require that we plan and perform the audit
to obtain reasonable assurance about whether the financial
statements are free of material misstatement. An audit includes
examining, on a test basis, evidence supporting the amounts and
disclosures in the financial statements, assessing the accounting
principles used and significant estimates made by management, and
evaluating the overall financial statement presentation. We believe
that our audits provide a reasonable basis for our opinion.</t>
  </si>
  <si>
    <t>(16) VARIABLE INTEREST
ENTITIES
ACE is required to consolidate a VIE in accordance with FASB ASC
810 if ACE or a subsidiary is the primary beneficiary of the VIE.
The primary beneficiary of a VIE is typically the entity with both
the power to direct activities most significantly impacting
economic performance of the VIE and the obligation to absorb losses
or receive benefits of the VIE that could potentially be
significant to the VIE. ACE performed a qualitative analysis to
determine whether a variable interest provided a controlling
financial interest in any of the VIE’s in which ACE has an
interest at December 31, 2015, as described below.
Power Purchase Agreements
ACE is a party to three PPAs with unaffiliated NUGs totaling 459
megawatts. One of the agreements ends in 2016 and the other two end
in 2024. ACE has no equity or debt invested in these entities. In
performing its VIE analysis, ACE has been unable to obtain
sufficient information to determine whether these three entities
were variable interest entities or if ACE was the primary
beneficiary. As a result, ACE has applied the scope exemption from
the consolidation guidance.
Because ACE has no equity or debt invested in the NUGs, the maximum
exposure to loss relates primarily to any above-market costs
incurred for power. Due to unpredictability in the pricing for
purchased energy under the PPAs, ACE is unable to quantify the
maximum exposure to loss. The power purchase costs are recoverable
from ACE’s customers through regulated rates. Purchase
activities with the NUGs, including excess power purchases not
covered by the PPAs, for the years ended December 31, 2015,
2014 and 2013, were approximately $208 million, $233 million and
$221 million, respectively, of which approximately $198 million,
$208 million and $206 million, respectively, consisted of power
purchases under the PPAs.
ACE Funding
In 2001, ACE established ACE Funding solely for the purpose of
securitizing authorized portions of ACE’s recoverable
stranded costs through the issuance and sale of Transition Bonds.
The proceeds of the sale of each series of Transition Bonds were
transferred to ACE in exchange for the transfer by ACE to ACE
Funding of the right to collect a non-bypassable Transition Bond
Charge (which is revenue ACE receives, and pays to ACE Funding, to
fund the principal and interest payments on Transition Bonds and
related taxes, expenses and fees) from ACE customers pursuant to
bondable stranded costs rate orders issued by the NJBPU in an
amount sufficient to fund the principal and interest payments on
the Transition Bonds and related taxes, expenses and fees (Bondable
Transition Property). The assets of ACE Funding, including the
Bondable Transition Property, and the Transition Bond Charges
collected from ACE’s customers, are not available to
creditors of ACE. The holders of Transition Bonds have recourse
only to the assets of ACE Funding. ACE owns 100 percent of the
equity of ACE Funding, and PHI and ACE consolidate ACE Funding in
their consolidated financial statements as ACE is the primary
beneficiary of ACE Funding under the variable interest entity
consolidation guidance.</t>
  </si>
  <si>
    <t>Accumulated Other Comprehensive Loss</t>
  </si>
  <si>
    <t>(18) ACCUMULATED OTHER COMPREHENSIVE
LOSS
The components of Pepco Holdings’ AOCL relating to continuing
and discontinued operations are as follows. For additional
information, see the consolidated statements of comprehensive
income.
Year Ended December 31,
2015 2014 2013
(millions of
dollars)
Balance as of January 1 $ (46 ) $ (34 ) $ (48 )
Treasury Lock
Balance as of January 1 (9 ) (9 ) (10 )
Amount of pre-tax loss reclassified to Interest expense 1 1 1
Income tax expense
— 1
—
Balance as of December 31 (8 ) (9 ) (9 )
Pension and Other Postretirement Benefits
Balance as of January 1 (37 ) (25 ) (32 )
Amount of amortization of net prior service cost and actuarial loss
reclassified to Other operation and maintenance expense 6 5 5
Amount of net prior service cost and actuarial gain (loss) arising
during the year 9 (25 ) 8
Income tax (benefit) expense 6 (8 ) 6
Balance as of December 31 (28 ) (37 ) (25 )
Commodity Derivatives
Balance as of January 1
—
— (6 )
Amount of net pre-tax loss reclassified to Income (loss) from
discontinued operations before income tax
—
— 10
Income tax expense
—
— 4
Balance as of December 31
—
—
—
Balance as of December 31 $ (36 ) $ (46 ) $ (34 )</t>
  </si>
  <si>
    <t>Quarterly Financial Information</t>
  </si>
  <si>
    <t>(19) QUARTERLY FINANCIAL INFORMATION
(UNAUDITED)
The quarterly data presented below reflect all adjustments
necessary in the opinion of management for a fair presentation of
the interim results. Quarterly data normally vary seasonally
because of temperature variations and differences between summer
and winter rates. The totals of the four quarterly basic and
diluted earnings per common share amounts may not equal the basic
and diluted earnings per common share for the year due to changes
in the number of shares of common stock outstanding during the
year.
2015
First Quarter Second Quarter Third Quarter Fourth Quarter Total
(millions of
dollars, except per share amounts)
Total Operating Revenue $ 1,371 $ 1,140 $ 1,362 $ 1,150 $ 5,023
Total Operating Expenses 1,229 1,001 1,179 941 (b) 4,350
Operating Income 142 139 183 209 673
Other Expenses (59 ) (59 ) (43 )(a) (65) (226)
Income from Continuing Operations Before Income Tax Expense 83 80 140 144 447
Income Tax Expense Related to Continuing Operations 30 27 49 23 (c) 129
Net Income From Continuing Operations 53 53 91 121 318
Income from Discontinued Operations, net of taxes
—
—
— 9 (d) 9
Net Income $ 53 $ 53 $ 91 $ 130 $ 327
Basic and Diluted Earnings Per Share of Common Stock:
Earnings Per Share of Common Stock from Continuing Operations $ 0.21 $ 0.21 $ 0.36 $ 0.48 $ 1.25
Earnings Per Share of Common Stock from Discontinued Operations $
— $
— $
— $ 0.03 $ 0.04
Earnings Per Share of Common Stock $ 0.21 $ 0.21 $ 0.36 $ 0.51 $ 1.29
Cash Dividends Per Share of Common Stock $ 0.27 $ 0.27 $ 0.27 $ 0.27 $ 1.08
(a) Includes $15 million ($10 million
after-tax) increase in fair value of preferred stock
derivative.
(b) Includes gains of $46 million ($27
million after-tax) associated with the sale of Pepco non-utility
land.
(c) Includes income tax benefit of $47
million associated with the Global Tax Settlement and a tax charge
of $7 million to correct prior period errors.
(d) Includes income tax benefit of $9
million associated with the Global Tax Settlement.
2014
First Quarter Second Quarter Third Quarter Fourth Quarter Total
(millions of
dollars, except per share amounts)
Total Operating Revenue (a) $ 1,330 $ 1,117 $ 1,313 $ 1,118 $ 4,878
Total Operating Expenses (b) 1,157 966 1,147 1,004 (c) 4,274
Operating Income 173 151 166 114 604
Other Expenses (52 ) (53 ) (53 ) (66 ) (224 )
Income from Continuing Operations Before Income Tax Expense 121 98 113 48 380
Income Tax Expense Related to Continuing Operations 46 45 34 13 138
Net Income $ 75 $ 53 $ 79 $ 35 $ 242
Basic and Diluted Earnings Per Share of Common Stock $ 0.30 $ 0.21 $ 0.31 $ 0.14 $ 0.96
Cash Dividends Per Share of Common Stock $ 0.27 $ 0.27 $ 0.27 $ 0.27 $ 1.08
(a) During the fourth quarter of 2014,
ACE reversed unbilled revenue of $3 million ($2 million after-tax)
to correct an error that had overstated operating revenue in the
third quarter of 2014.
(b) Includes pre-tax impairment losses of
$53 million ($32 million after-tax) and $28 million ($16 million
after-tax) in the third and fourth quarters of 2014, respectively,
at Pepco Energy Services associated with its combined heat and
power thermal generating facilities and operations in Atlantic
City.
(c) Includes a charge of $3 million ($2
million after-tax) to correct a prior period error related to the
recoverability of certain regulatory assets at ACE.</t>
  </si>
  <si>
    <t xml:space="preserve">(14) QUARTERLY FINANCIAL INFORMATION
(UNAUDITED)
The quarterly data presented below reflect all adjustments
necessary, in the opinion of management, for a fair presentation of
the interim results. Quarterly data normally vary seasonally
because of temperature variations and differences between summer
and winter rates. Therefore, comparisons by quarter within a year
are not meaningful.
2015
First Second Third Fourth Total
(millions of
dollars)
Total Operating Revenue $ 556 $ 518 $ 612 $ 503 $ 2,189
Total Operating Expenses 493 435 497 379 (a) 1,804
Operating Income 63 83 115 124 385
Other Expenses (25 ) (23 ) (23 ) (29 ) (100 )
Income Before Income Tax Expense 38 60 92 95 285
Income Tax Expense 12 18 32 36 (b) 98
Net Income $ 26 $ 42 $ 60 $ 59 $ 187
(a) Includes gains of $46 million ($27
million after-tax) associated with the sale of non-utility
land.
(b) Includes net income tax benefit of $9
million associated with the Global Tax Settlement, a tax charge of
$3 million for an uncertain tax position not related to the Global
Tax Settlement and a tax charge of $6 million to correct prior
period errors.
2014
First Second Third Fourth Total
(millions of
dollars)
Total Operating Revenue $ 535 $ 508 $ 587 $ 471 $ 2,101
Total Operating Expenses 469 414 462 408 1,753
Operating Income 66 94 125 63 348
Other Expenses (18 ) (20 ) (20 ) (27 ) (85 )
Income Before Income Tax Expense 48 74 105 36 263
Income Tax Expense 16 28 38 10 92
Net Income $ 32 $ 46 $ 67 $ 26 $ 171 </t>
  </si>
  <si>
    <t xml:space="preserve">(16) QUARTERLY FINANCIAL INFORMATION
(UNAUDITED)
The quarterly data presented below reflect all adjustments
necessary, in the opinion of management, for a fair presentation of
the interim results. Quarterly data normally vary seasonally
because of temperature variations and differences between summer
and winter rates. Therefore, comparisons by quarter within a year
are not meaningful.
2015
First Second Third Quarter Fourth Total
(millions of
dollars)
Total Operating Revenue $ 423 $ 275 $ 317 $ 303 $ 1,318
Total Operating Expenses 361 251 285 256 1,153
Operating Income 62 24 32 47 165
Other Expenses (9 ) (11 ) (8 ) (12 ) (40 )
Income Before Income Tax Expense 53 13 24 35 125
Income Tax Expense 21 5 9 14 (a) 49
Net Income $ 32 $ 8 $ 15 $ 21 $ 76
(a) Includes income tax charge of $3
million associated with the Global Tax Settlement.
2014
First Quarter Second Third Quarter Fourth Total
(millions of
dollars)
Total Operating Revenue $ 397 $ 279 $ 309 $ 308 $ 1,293
Total Operating Expenses 326 239 264 257 1,086
Operating Income 71 40 45 51 207
Other Expenses (9 ) (8 ) (9 ) (12 ) (38 )
Income Before Income Tax Expense 62 32 36 39 169
Income Tax Expense 25 13 13 14 65
Net Income $ 37 $ 19 $ 23 $ 25 $ 104 </t>
  </si>
  <si>
    <t>(15) QUARTERLY FINANCIAL INFORMATION
(UNAUDITED)
The quarterly data presented below reflect all adjustments
necessary, in the opinion of management, for a fair presentation of
the interim results. Quarterly data normally vary seasonally
because of temperature variations and differences between summer
and winter rates. Therefore, comparisons by quarter within a year
are not meaningful.
2015
First Second Third Fourth Total
(millions of
dollars)
Total Operating Revenue $ 333 $ 286 $ 387 $ 292 $ 1,298
Total Operating Expenses 313 254 349 252 1,168
Operating Income 20 32 38 40 130
Other Expenses (14 ) (15 ) (17 ) (15 ) (61 )
Income Before Income Tax Expense 6 17 21 25 69
Income Tax Expense 2 7 7 15 (a) 31
Net Income $ 4 $ 10 $ 14 $ 10 $ 38
(a) Includes income tax charge of $3
million associated with the Global Tax Settlement and a tax charge
of $2 million to correct prior period errors.
2014
First Second Third Fourth Total
(millions of
dollars)
Total Operating Revenue (a) $ 340 $ 253 $ 347 $ 273 $ 1,213
Total Operating Expenses 309 228 295 246 (b) 1,078
Operating Income 31 25 52 27 135
Other Expenses (15 ) (15 ) (15 ) (17 ) (62 )
Income Before Income Tax Expense 16 10 37 10 73
Income Tax Expense 6 4 14 4 28
Net Income $ 10 $ 6 $ 23 $ 6 $ 45
(a) During the fourth quarter of 2014,
ACE reversed unbilled revenue of $3 million ($2 million after-tax)
to correct an error that had overstated operating revenue in the
third quarter of 2014.
(b) Includes a charge of $3 million ($2
million after-tax) to correct a prior period error related to the
recoverability of certain regulatory assets.</t>
  </si>
  <si>
    <t>Discontinued Operations</t>
  </si>
  <si>
    <t>Discontinued Operations and Disposal Groups [Abstract]</t>
  </si>
  <si>
    <t>(20) DISCONTINUED
OPERATIONS
PHI’s income (loss) from discontinued operations, net of
income taxes, is comprised of the following:
For the Year Ended December 31,
2015 2014 2013
(millions of
dollars)
Cross-border energy lease investments $ 9 $
— $ (327 )
Pepco Energy Services’ retail electric and natural gas supply
businesses
—
— 5
Income (loss) from discontinued operations, net of income taxes $ 9 $
— $ (322 )
Cross-Border Energy Lease Investments
Between 1994 and 2002, PCI entered into cross-border energy lease
investments consisting of hydroelectric generation facilities,
coal-fired electric generation facilities and natural gas
distribution networks located outside of the United States. Each of
these lease investments was structured as a sale and leaseback
transaction commonly referred to as a SILO transaction. During the
second and third quarters of 2013, PHI terminated early all of its
interests in the remaining lease investments. PHI received
aggregate net cash proceeds from these early terminations of $873
million (net of aggregate termination payments of $2.0 billion used
to retire the non-recourse debt associated with the terminated
leases) and recorded an aggregate pre-tax loss, including
transaction costs, of approximately $3 million ($2 million
after-tax), representing the excess of the carrying value of the
terminated leases over the net cash proceeds received. As a result,
PHI has reported the results of operations of the cross-border
energy lease investments as discontinued operations in all periods
presented in the accompanying consolidated statements of income
(loss).
Operating Results
The operating results for the cross-border energy lease investments
are as follows:
For the Year Ended December 31,
2015 2014 2013
(millions of
dollars)
Operating revenue from PHI’s cross-border energy lease
investments $
— $
— $ 7
Non-cash charge to reduce carrying value of PHI’s
cross-border energy lease investments
—
— (373 )
Total operating revenue $
— $
— $ (366 )
Income (loss) from operations of discontinued operations, net of
income taxes (a) $ 9 $
— $ (325 )
Net losses associated with the early termination of the
cross-border energy lease investments, net of income taxes
—
— (2 )
Income (loss) from discontinued operations, net of income taxes $ 9 $
— $ (327 )
(a) Includes income tax benefit of
approximately $9 million and $44 million for the years ended
December 31, 2015 and 2013, respectively.
On November 18, 2015, PHI entered into the Global Tax
Settlement, as described in Note (11), “Income Taxes.”
As a result of the Global Tax Settlement, PHI recorded in the
fourth quarter of 2015 a tax benefit of $9 million associated with
the cross-border energy lease investments. Substantially all of the
tax benefit recorded represents uncertain tax positions that were
settled in favor of PHI in the Global Tax Settlement.
On January 9, 2013, the U.S. Court of Appeals for the Federal
Circuit issued an opinion in Consolidated Edison Company of New
York, Inc. &amp; Subsidiaries v. United States
• A non-cash pre-tax charge of $373
million ($313 million after-tax) to reduce the carrying value of
these cross-border energy lease investments under FASB guidance on
leases (ASC 840). This pre-tax charge was originally recorded in
the consolidated statements of income (loss) as a reduction in
operating revenue and is now reflected in income (loss) from
discontinued operations, net of income taxes.
• A non-cash charge of $16 million
after-tax to reflect the anticipated additional net interest
expense under FASB guidance for income taxes (ASC 740) related to
estimated federal and state income tax obligations for the period
over which the tax benefits may be disallowed. This after-tax
charge was originally recorded in the consolidated statements of
income (loss) as an increase in income tax expense and is now
reflected in income (loss) from discontinued operations, net of
income taxes. The after-tax interest charge for PHI on a
consolidated basis was $70 million and this amount was allocated to
each member of PHI’s consolidated group as if each member was
a separate taxpayer, resulting in the recognition of a $12 million
interest benefit for the Power Delivery segment, and interest
expense of $16 million for PCI and $66 million for Corporate and
Other, respectively.
PHI had also previously made certain business assumptions regarding
foreign investment opportunities available at the end of the full
lease terms. In view of the change in PHI’s tax position with
respect to the tax benefits associated with the cross-border energy
lease investments and PHI’s resulting decision to pursue the
early termination of these investments, management concluded in the
first quarter of 2013 that these business assumptions were no
longer supportable and the tax effects of this conclusion were
reflected in the after-tax charge of $313 million described
above.
PHI accrued no penalties associated with its re-assessment of the
likely outcome of tax positions associated with the cross-border
energy lease investments. No penalties were incurred by PHI in
connection with the Global Tax Settlement.
For additional information concerning these cross-border energy
lease investments, see Note (16), “Commitments and
Contingencies – PHI’s Cross-Border Energy Lease
Investments.”
Retail Electric and Natural Gas Supply Businesses of Pepco
Energy Services
On March 21, 2013, Pepco Energy Services entered into an
agreement whereby a third party assumed all the rights and
obligations of the remaining natural gas supply customer contracts,
and the associated supply obligations, inventory and derivative
contracts. The transaction was completed on April 1, 2013. In
addition, in the second quarter of 2013, Pepco Energy Services
completed the wind-down of its retail electric supply business by
terminating its remaining customer supply and wholesale purchase
obligations beyond June 30, 2013. As a result, PHI has
reported the results of operations of Pepco Energy Services’
retail electric and natural gas supply businesses as discontinued
operations in all periods presented in the accompanying
consolidated statements of income (loss).
Operating Results
The operating results for the retail electric and natural gas
supply businesses of Pepco Energy Services are as follows:
For the Year Ended December 31,
2015 2014 2013
(millions of
dollars)
Operating revenue $
— $
— $ 84
Income from operations of discontinued operations, net of income
taxes $
— $
— $ 4
Net gains associated with accelerated disposition of retail
electric and natural gas contracts, net of income taxes
—
— 1
Income from discontinued operations, net of income taxes (a) $
— $
— $ 5
(a) Includes income tax expense of
approximately $3 million for the year ended December 31,
2013.
Derivative Instruments and Hedging Activities
Derivatives were used by the retail electric and natural gas supply
businesses of Pepco Energy Services to hedge commodity price risk.
There were no outstanding forward contracts or derivative positions
for Pepco Energy Services as of December 31, 2015, 2014 and
2013.
Derivatives Designated as Hedging Instruments
At December 31, 2012, the cumulative net pre-tax loss related
to effective cash flow hedges of the retail electric and natural
gas supply businesses of Pepco Energy Services included in AOCL was
$10 million ($6 million after-tax). With the assumption by a third
party, on April 1, 2013, of all the rights and obligations of
the derivative contracts associated with the retail natural gas
supply business, PHI determined that the hedged forecasted
purchases of supply for retail natural gas customers were probable
not to occur. Accordingly, during the first quarter of 2013, PHI
recognized $4 million of pre-tax unrealized derivative losses ($2
million after-tax) that were previously included in AOCL as cash
flow hedges. The remaining pre-tax loss of $6 million included in
AOCL was reclassified into income on completion of the wind-down of
the retail electric business in the second quarter of 2013.
Other Derivative Activity
The retail electric and natural gas supply businesses of Pepco
Energy Services held certain derivatives that were not in hedge
accounting relationships and were not designated as normal
purchases or normal sales. These derivatives were recorded at fair
value on the balance sheet with the gain or loss for changes in
fair value recorded through Income (loss) from discontinued
operations, net of income taxes.
For the years ended December 31, 2015, 2014, and 2013, the
amount of the derivative gain (loss) for the retail electric and
natural gas supply businesses of Pepco Energy Services recognized
in Income (loss) from discontinued operations, net of income taxes
is provided in the table below:
For the Year Ended December 31,
2015 2014 2013
(millions of
dollars)
Reclassification of mark-to-market to realized on settlement of
contracts $
— $
— $ 10
Unrealized mark-to-market loss
—
—
—
Total net gain $
— $
— $ 10
As of December 31, 2015, 2014 and 2013, the retail electric
and natural gas supply businesses of Pepco Energy Services had no
outstanding commodity forward contracts or derivative
positions.</t>
  </si>
  <si>
    <t>Related Party Transactions</t>
  </si>
  <si>
    <t>(13) RELATED PARTY
TRANSACTIONS
PHI Service Company provides various administrative and
professional services to PHI and its regulated and unregulated
subsidiaries, including Pepco.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Pepco for the years ended
December 31, 2015, 2014 and 2013 were approximately $240
million, $220 million and $209 million, respectively.
Pepco Energy Services performs utility maintenance services and
high voltage underground transmission cabling, including services
that are treated as capital costs, for Pepco. Amounts charged to
Pepco by Pepco Energy Services for the years ended
December 31, 2015, 2014 and 2013 were approximately $26
million, $30 million and $20 million, respectively.
As of December 31, 2015 and 2014, Pepco had the following
balances on its balance sheets due to related parties:
2015 2014
(millions of dollars)
Payable to Related Party (current) (a)
PHI Service Company $ (25 ) $ (27 )
Pepco Energy Services (b) (4 ) (2 )
Other (1 ) (1 )
Total $ (30 ) $ (30 )
(a) Included in Accounts payable due to
associated companies.
(b) Pepco bills customers on behalf of
Pepco Energy Services where Pepco Energy Services has performed
work for certain government agencies under a General Services
Administration area-wide agreement. Amount also includes charges
for utility work performed by Pepco Energy Services on behalf of
Pepco.</t>
  </si>
  <si>
    <t>(15) RELATED PARTY
TRANSACTIONS
PHI Service Company provides various administrative and
professional services to PHI and its regulated and unregulated
subsidiaries, including DPL.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DPL for the years ended
December 31, 2015, 2014 and 2013 were $179 million, $163
million and $154 million, respectively.
Pepco Energy Services, Inc. and its subsidiaries (Pepco Energy
Services) performs high voltage underground transmission cabling,
including services that are treated as capital costs, for DPL.
Amounts charged to DPL by Pepco Energy Services for the years ended
December 31, 2015, 2014 and 2013 were approximately $3
million, zero and zero, respectively.
In addition to the PHI Service Company charges described above,
DPL’s financial statements include the following related
party transactions in its statements of income:
For the Year Ended December 31,
2015 2014 2013
(millions of
dollars)
Intercompany lease transactions (a) $ 4 $ 5 $ 4
(a) Included in Electric revenue.
As of December 31, 2015 and 2014, DPL had the following
balances on its balance sheets due to related parties:
2015 2014
(millions of dollars)
Payable to Related Party (current) (a)
PHI Service Company $ (19 ) $ (18 )
Other (1 ) 1
Total $ (20 ) $ (17 )
(a) Included in Accounts payable due to
associated companies.</t>
  </si>
  <si>
    <t>(14) RELATED PARTY
TRANSACTIONS
PHI Service Company provides various administrative and
professional services to PHI and its regulated and unregulated
subsidiaries, including ACE.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ACE for the years ended
December 31, 2015, 2014 and 2013 were $143 million, $124
million and $115 million, respectively.
In addition to the PHI Service Company charges described above,
ACE’s consolidated financial statements include the following
related party transactions in its consolidated statements of
income:
For the Year Ended December 31,
2015 2014 2013
(millions of
dollars)
Meter reading services provided by Millennium Account Services LLC
(an ACE affiliate) (a) $ (4 ) $ (4 ) $ (4 )
Intercompany lease transactions (a) (1 ) (1 ) (1 )
Intercompany use revenue (b) 1 2 3
(a) Included in Other operation and
maintenance expense.
(b) Included in Operating revenue.
As of December 31, 2015 and 2014, ACE had the following
balances on its consolidated balance sheets due to related
parties:
2015 2014
(millions of dollars)
Payable to Related Party (current) (a)
PHI Service Company $ (15 ) $ (14 )
Other (1 ) (1 )
Total $ (16 ) $ (15 )
(a) Included in Accounts payable due to
associated companies.</t>
  </si>
  <si>
    <t>Schedule I</t>
  </si>
  <si>
    <t>Condensed Financial Information of Parent Company Only Disclosure [Abstract]</t>
  </si>
  <si>
    <t>Schedule I, Condensed Financial Information of Parent Company is
submitted below. PEPCO HOLDINGS, INC. (Parent Company) STATEMENTS OF INCOME (LOSS)
For the Year Ended December 31,
2015 2014 2013
(millions of dollars, except share data)
Operating Revenue $
— $
— $
—
Operating Expenses
Other operation and maintenance 20 31 1
Total operating expenses 20 31 1
Operating Loss (20 ) (31 ) (1 )
Other Income (Expenses)
Interest expense (47 ) (43 ) (42 )
Income from equity investments 312 291 204
Other income 15
—
—
Total other income 280 248 162
Income from Continuing Operations Before Income Tax 260 217 161
Income Tax (Benefit) Expense Related to Continuing
Operations (58 ) (25 ) 51
Net Income from Continuing Operations 318 242 110
Income (Loss) from Discontinued Operations, net of Income
Taxes 9
— (322 )
Net Income (Loss) $ 327 $ 242 $ (212 )
Comprehensive Income (Loss) $ 337 $ 230 $ (198 )
Earnings Per Share
Basic earnings per share of common stock from Continuing
Operations $ 1.25 $ 0.96 $ 0.45
Basic earnings (loss) per share of common stock from Discontinued
Operations 0.04
— (1.31 )
Basic earnings (loss) per share of common stock $ 1.29 $ 0.96 $ (0.86 )
Diluted earnings per share of common stock from Continuing
Operations $ 1.25 $ 0.96 $ 0.45
Diluted earnings (loss) per share of common stock from Discontinued
Operations 0.04
— (1.31 )
Diluted earnings (loss) per share of common stock $ 1.29 $ 0.96 $ (0.86 )
The accompanying Notes are an integral part of these
Financial Statements.
PEPCO HOLDINGS, INC. (Parent Company) BALANCE SHEETS
As of December 31,
2015 2014
(millions of dollars, except share data)
ASSETS
CURRENT ASSETS
Cash and cash equivalents $
— $ 65
Prepayments of income taxes 171 152
Accounts receivable and other 18 9
Total Current Assets 189 226
INVESTMENTS AND OTHER ASSETS
Goodwill 1,398 1,398
Investment in consolidated companies 4,636 4,256
Other 127 82
Total Investments and Other Assets 6,161 5,736
TOTAL ASSETS $ 6,350 $ 5,962
LIABILITIES AND EQUITY
CURRENT LIABILITIES
Short-term debt $ 784 $ 287
Current portion of long-term debt 190 250
Interest and taxes accrued 10 9
Accounts payable due to associated companies 8 13
Total Current Liabilities 992 559
DEFERRED CREDITS
Notes payable due to subsidiary companies 498 494
Liabilities and accrued interest related to uncertain tax
positions
— 4
Total Deferred Credits 498 498
LONG-TERM DEBT 264 454
COMMITMENTS AND CONTINGENCIES (NOTE 4)
PREFERRED STOCK
Series A preferred stock, $.01 par value – 18,000 shares
authorized, 18,000 and 12,600 shares outstanding, respectively 183 129
EQUITY
Common stock, $.01 par value – 400,000,000 shares authorized,
254,289,261 and 252,728,684 shares outstanding, respectively 3 3
Premium on stock and other capital contributions 3,829 3,800
Accumulated other comprehensive loss (36 ) (46 )
Retained earnings 617 565
Total Equity 4,413 4,322
TOTAL LIABILITIES AND EQUITY $ 6,350 $ 5,962
The accompanying Notes are an integral part of these
Financial Statements.
PEPCO HOLDINGS, INC. (Parent Company) STATEMENTS OF CASH FLOWS
For the Year Ended December 31,
2015 2014 2013
(millions of
dollars)
OPERATING ACTIVITIES
Net income (loss) $ 327 $ 242 $ (212 )
(Income) loss from discontinued operations, net of income taxes (9 )
— 322
Adjustments to reconcile net income to net cash from operating
activities:
Distributions from related parties less than earnings (74 ) (149 ) (127 )
Deferred income taxes (33 ) (5 ) (7 )
Increase in fair value of preferred stock derivative (15 )
—
—
Other 13 18
—
Changes in:
Prepaid and other 6 13 2
Accounts payable (1 ) 1 6
Interest and taxes (23 )
— (141 )
Other assets and liabilities (22 ) 1 3
Net Cash From (Used By) Operating Activities 169 121 (154 )
FINANCING ACTIVITIES
Dividends paid on common stock (275 ) (272 ) (270 )
Common stock issued for the Direct Stock Purchase and Dividend
Reinvestment Plan and employee-related compensation 18 34 50
Issuances of common stock
—
— 324
Issuances of Series A preferred stock 54 126
—
Capital contributions to subsidiaries, net (282 ) (210 ) (250 )
Increase in notes payable due to associated companies 4 3 491
Reacquisitions of long-term debt (250 )
—
—
Issuances (repayments) of short-term debt, net 197 263 (240 )
Borrowings under term loans 300
— 250
Repayments of term loans
—
— (450 )
Costs of issuances
—
— (13 )
Net Cash Used By Financing Activities (234 ) (56 ) (108 )
Net (Decrease) Increase In Cash and Cash Equivalents (65 ) 65 (262 )
Cash and Cash Equivalents at Beginning of Year 65
— 262
CASH AND CASH EQUIVALENTS AT END OF YEAR $
— $ 65 $
—
The accompanying Notes are an integral part of these
Financial Statements.
NOTES TO FINANCIAL INFORMATION
(1) BASIS OF
PRESENTATION
Pepco Holdings, Inc. (Pepco Holdings or PHI) is a holding company
and conducts substantially all of its business operations through
its subsidiaries. These condensed financial statements and related
footnotes have been prepared in accordance with Rule 12-04,
Schedule I of Regulation S-X. These statements should be read in
conjunction with the consolidated financial statements and notes
thereto of Pepco Holdings included in Part II, Item 8 of this
Form 10-K.
Pepco Holdings owns 100% of the common stock of all its significant
subsidiaries.
(2) NEWLY ADOPTED ACCOUNTING
STANDARDS
Presentation of Debt Issuance Costs (Accounting Standards
Codification (ASC) 835)
In April 2015, the Financial Accounting Standards Board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are effective
for PHI beginning January 1, 2016, and are required to be
implemented on a retrospective basis for all periods presented;
however, early adoption is permitted. PHI has elected to early
adopt the new guidance in the fourth quarter of 2015. The table
below illustrates the effects of the retrospective application on
reported balances in PHI’s balance sheet as of
December 31, 2014.
December 31, 2014 Reclassification December 31, 2014
(millions of
dollars)
Other (within investments and other assets) $ 84 $ (2 ) $ 82
Long-term debt 456 (2 ) 454
(3) DEBT
For information concerning Pepco Holdings’ long-term debt
obligations, see Note (10), “Debt,” to the consolidated
financial statements of Pepco Holdings.
(4) COMMITMENTS AND
CONTINGENCIES
For information concerning Pepco Holdings’ material
contingencies and guarantees, see Note (16), “Commitments and
Contingencies” to the consolidated financial statements of
Pepco Holdings.
Pepco Holdings guarantees the obligations of its wholly owned
subsidiary, Pepco Energy Services, Inc. and its subsidiaries (Pepco
Energy Services), under certain contracts in its energy savings
performance contracting businesses and underground transmission and
distribution construction business. At December 31, 2015,
Pepco Holdings’ guarantees of Pepco Energy Services’
obligations under these contracts totaled $269 million. PHI also
guarantees the obligations of Pepco Energy Services under surety
bonds obtained by Pepco Energy Services for construction projects
in these businesses. These guarantees totaled $177 million at
December 31, 2015.
In addition, Pepco Holdings guarantees certain obligations of
Potomac Electric Power Company (Pepco), Delmarva Power &amp;
Light Company (DPL), and Atlantic City Electric Company (ACE) under
surety bonds obtained by these subsidiaries, for construction
projects and self-insured workers compensation matters. These
guarantees totaled $56 million at December 31, 2015.
Pepco Holdings, pursuant to an intercompany guarantee agreement
with Potomac Capital Investment Corporation (PCI), guarantees
certain intercompany obligations of PCI to its subsidiaries. This
guarantee totaled $725 million at December 31, 2015.
(5) INVESTMENT IN CONSOLIDATED
COMPANIES
Pepco Holdings’ majority owned subsidiaries are recorded
using the equity method of accounting. A breakout of the balance in
Investment in consolidated companies is as follows:
2015 2014
(millions of
dollars)
Conectiv, LLC (a) $ 2,198 $ 1,984
Potomac Electric Power Company 2,240 2,087
Potomac Capital Investment Corporation 40 30
Pepco Energy Services, Inc. 155 153
PHI Service Company 3 2
Total investment in consolidated companies $ 4,636 $ 4,256
(a) Conectiv LLC, is the parent company
of Delmarva Power &amp; Light Company and Atlantic City
Electric Company.
(6) DISCONTINUED
OPERATIONS
During 2015, the income from discontinued operations, net of income
taxes, resulted from the Global Tax Settlement reached with the
Internal Revenue Service which resolves tax matters related to
PHI’s cross-border energy lease investments and is discussed
further in Note (11), “Income Taxes” to the
consolidated financial statements of Pepco Holdings.
During 2014, there was no activity related to PHI’s
discontinued operations.
During 2013, PHI completed the termination of its interest in its
cross-border energy lease investments and, as a result, these
investments have been accounted for as discontinued operations.
In December 2009, PHI announced the wind-down of the retail energy
supply component of the Pepco Energy Services business which was
comprised of the retail electric and natural gas supply businesses.
In 2013, Pepco Energy Services completed the wind-down and,
accordingly, the operations of Pepco Energy Services’ retail
electric and natural gas supply businesses have been classified as
discontinued operations.
(7) RELATED PARTY
TRANSACTIONS
As of December 31, 2015 and 2014, PHI had the following
balances on its balance sheets due (to) from related parties:
2015 2014
(millions of dollars)
(Payable to) Receivable from Related Party (current) (a)
Conectiv Communications, Inc. $ (4 ) $ (4 )
PHI Service Company (4 ) (10 )
Other
— 1
Total $ (8 ) $ (13 )
Payable to Related Party (non-current) (b)
Potomac Capital Investment Corporation $ (498 ) $ (494 )
Money Pool Balance (included in cash and cash equivalents) $
— $ 65
(a) Included in Accounts payable due to
associated companies.
(b) Included in Notes payable due to
subsidiary companies.
(8) DIVIDEND
RESTRICTIONS
PHI, on a stand-alone basis, generates no operating income of its
own. Accordingly, its ability to pay dividends to its shareholders
depends on dividends received from its subsidiaries. In addition to
their future financial performance, the ability of PHI’s
direct and indirect subsidiaries to pay dividends is subject to
limits imposed by: (i) state corporate laws, which impose
limitations on the funds that can be used to pay dividends and, in
the case of ACE, the regulatory requirement that it obtain the
prior approval of the New Jersey Board of Public Utilities before
dividends can be paid if its equity as a percent of its total
capitalization, excluding securitization debt, falls below 30%;
(ii) the prior rights of holders of mortgage bonds and other
long-term debt issued by the subsidiaries, and any other
restrictions imposed in connection with the incurrence of
liabilities; and (iii) certain provisions of ACE’s
charter that impose restrictions on payment of common stock
dividends for the benefit of preferred stockholders. Pepco, DPL and
ACE have no shares of preferred stock outstanding at
December 31, 2015. Currently, the capitalization ratio
limitation to which ACE is subject and the restriction in the ACE
charter do not limit ACE’s ability to pay common stock
dividends. As further described in Note (10), “Debt,”
to the consolidated financial statements of Pepco Holdings, PHI,
Pepco, DPL and ACE have restrictions on total indebtedness in
relation to total capitalization under the credit facility.
PHI had approximately $617 million and $565 million of retained
earnings free of restrictions at December 31, 2015 and 2014,
respectively. These amounts represent the total retained earnings
balances at those dates. The amount of restricted net assets for
PHI’s consolidated subsidiaries at December 31, 2015 is
$2,633 million.</t>
  </si>
  <si>
    <t>Schedule II</t>
  </si>
  <si>
    <t>Schedule II, Valuation and Qualifying Accounts, for each registrant
is submitted below.
Pepco Holdings, Inc.
Col. A
Col. B
Col. C
Col. D
Col. E
Additions
Description Balance at Charged to Charged to
Deductions(b) Balance
(millions of dollars)
Year Ended December 31, 2015 Allowance for uncollectible
accounts - customer and other accounts receivable $ 40 $ 59 $ 5 $ (48 ) $ 56
Year Ended December 31, 2014 Allowance for uncollectible
accounts - customer and other accounts receivable $ 38 $ 46 $ 9 $ (53 ) $ 40
Year Ended December 31, 2013 Allowance for uncollectible
accounts - customer and other accounts receivable $ 34 $ 37 $ 5 $ (38 ) $ 38
(a) Collection of accounts previously
written off.
(b) Uncollectible accounts written
off.</t>
  </si>
  <si>
    <t>Potomac Electric Power Company
Col. A
Col. B
Col. C
Col. D
Col. E
Additions
Description Balance at Charged to Charged to
Deductions(b) Balance
(millions of
dollars)
Year Ended December 31, 2015 Allowance for uncollectible
accounts - customer and other accounts receivable $ 16 $ 20 $ 1 $ (20 ) $ 17
Year Ended December 31, 2014 Allowance for uncollectible
accounts - customer and other accounts receivable $ 16 $ 17 $ 2 $ (19 ) $ 16
Year Ended December 31, 2013 Allowance for uncollectible
accounts - customer and other accounts receivable $ 13 $ 15 $ 1 $ (13 ) $ 16
(a) Collection of accounts previously
written off.
(b) Uncollectible accounts written
off.</t>
  </si>
  <si>
    <t>Delmarva Power &amp; Light Company
Col. A
Col. B
Col. C
Col. D
Col. E
Additions
Description Balance at Charged to Charged to
Deductions(b) Balance
(millions of
dollars)
Year Ended December 31, 2015 Allowance for uncollectible
accounts - customer and other accounts receivable $ 11 $ 20 $ 2 $ (16 ) $ 17
Year Ended December 31, 2014 Allowance for uncollectible accounts -
customer and other accounts receivable $ 12 $ 13 $ 4 $ (18 ) $ 11
Year Ended December 31, 2013 Allowance for uncollectible accounts -
customer and other accounts receivable $ 9 $ 11 $ 1 $ (9 ) $ 12
(a) Collection of accounts previously
written off.
(b) Uncollectible accounts written
off.</t>
  </si>
  <si>
    <t>Atlantic City Electric Company
Col. A
Col. B
Col. C
Col. D
Col. E
Additions
Description Balance at Charged to Charged to
Deductions(b) Balance
(millions of
dollars)
Year Ended December 31, 2015 Allowance for uncollectible
accounts - customer and other accounts receivable $ 9 $ 18 $ 2 $ (12 ) $ 17
Year Ended December 31, 2014 Allowance for uncollectible
accounts - customer and other accounts receivable $ 10 $ 12 $ 3 $ (16 ) $ 9
Year Ended December 31, 2013 Allowance for uncollectible
accounts - customer and other accounts receivable $ 11 $ 11 $ 3 $ (15 ) $ 10
(a) Collection of accounts previously
written off.
(b) Uncollectible accounts written
off.</t>
  </si>
  <si>
    <t>Significant Accounting Policies (Policies)</t>
  </si>
  <si>
    <t>Consolidation Policy</t>
  </si>
  <si>
    <t>Consolidation Policy
The accompanying consolidated financial statements include the
accounts of Pepco Holdings and its wholly owned subsidiaries. All
material intercompany balances and transactions between
subsidiaries have been eliminated. Pepco Holdings uses the equity
method to report investments, corporate joint ventures,
partnerships, and affiliated companies in which it holds an
interest and can exercise significant influence over the operations
and policies of the entity. Certain transmission and other
facilities currently held are consolidated in proportion to
PHI’s percentage interest in the facility.</t>
  </si>
  <si>
    <t>Consolidation of Variable Interest Entities</t>
  </si>
  <si>
    <t>Consolidation of Variable Interest Entities
PHI assesses its contractual arrangements with variable interest
entities (V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7),
“Variable Interest Entities,” for additional
information.</t>
  </si>
  <si>
    <t>Use of Estimates</t>
  </si>
  <si>
    <t>Use of Estimates
The preparation of financial statements in conformity with
accounting principles generally accepted in the United States of
America (GAAP) requires management to make certain estimates and
assumptions that affect the reported amounts of assets,
liabilities, revenues and expenses, and related disclosures of
contingent assets and liabilities in the consolidated financial
statements and accompanying notes. Although Pepco Holdings believes
that its estimates and assumptions are reasonable, they are based
upon information available to management at the time the estimates
are made. Actual results may differ significantly from these
estimates.
Significant matters that involve the use of estimates include the
assessment of contingencies, the calculation of future cash flows
and fair value amounts for use in asset and goodwill impairment
calculations, fair value calculations for derivative instruments,
pension and other postretirement benefit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ccrual of interest related to income taxes, the
recognition of lease income and income tax benefits for investments
in finance leases held in trust associated with PHI’s former
cross-border energy lease investments (see Note (20),
“Discontinued Operations – Cross-Border Energy Lease
Investments”), and income tax provisions and reserves.
Additionally, PHI is subject to legal, regulatory and other
proceedings and claims that arise in the ordinary course of its
business. PHI records an estimated liability for these proceedings
and claims when it is probable that a loss has been incurred and
the loss is reasonably estimable.</t>
  </si>
  <si>
    <t>Revenue Recognition</t>
  </si>
  <si>
    <t>Revenue Recognition
Regulated Revenue
Power Delivery recognizes revenue upon distribution of electricity
and natural gas to its customers, including unbilled revenue for
services rendered but not yet billed. PHI’s unbilled revenue
was $139 million and $172 million as of December 31, 2015 and
2014, respectively, and these amounts are included in Accounts
receivable. PHI’s utility subsidiaries calculate unbilled
revenue using an output-based methodology. This methodology is
based on the supply of electricity or natural gas intended for
distribution to customers. The unbilled revenue process requires
management to make assumptions and judgments about input factors
such as customer sales mix, temperature and estimated line losses
(estimates of electricity and natural gas expected to be lost in
the process of its transmission and distribution to customers). The
assumptions and judgments are inherently uncertain and susceptible
to change from period to period, and if the actual results differ
from the projected results, the impact could be material.
Taxes related to the consumption of electricity and natural gas by
the utility customers, such as fuel, energy, or other similar
taxes, are components of the tariff rates charged by PHI’s
utility subsidiaries and, as such, are billed to customers and
recorded in Operating revenue. Accruals for the remittance of these
taxes are recorded in Other taxes.
Pepco Energy Services Revenue
Revenue for Pepco Energy Services’ energy savings performance
construction business and certain construction contracts in its
underground transmission and distribution business is recognized
using the percentage-of-completion method which recognizes revenue
as work is completed and costs are incurred on its contracts. Under
this method, Pepco Energy Services recognizes these contractual
revenues based on the percentage of incurred costs relative to the
estimated costs to complete a contract. Revenues from its operation
and maintenance activities and measurement and verification
activities in its energy savings business and certain construction
contracts in its underground transmission and distribution business
are recognized when earned.</t>
  </si>
  <si>
    <t>Taxes Assessed by a Governmental Authority on Revenue-Producing Transactions</t>
  </si>
  <si>
    <t>Taxes Assessed by a Governmental Authority on Revenue-Producing
Transactions
Taxes included in PHI’s gross revenues were $322 million,
$321 million and $346 million for the years ended December 31,
2015, 2014 and 2013, respectively.</t>
  </si>
  <si>
    <t>Accounting for Derivatives</t>
  </si>
  <si>
    <t>Accounting for Derivatives
PHI and its subsidiaries may use derivative instruments primarily
to manage risk associated with commodity prices and interest rates.
Risk management policies are determined by PHI’s Corporate
Risk Management Committee (CRMC). The CRMC monitors interest rate
fluctuation, commodity price fluctuation and credit risk exposure,
and sets risk management policies that establish limits on unhedged
risk.
PHI accounts for its derivative activities in accordance with FASB
guidance on derivatives and hedging. Derivatives are recorded on
the consolidated balance sheets as Derivative assets or Derivative
liabilities and measured at fair value.
Changes in the fair value of derivatives held by DPL that do not
qualify for hedge accounting or are not designated as hedges are
presented on the consolidated statements of income (loss) as Fuel
and purchased energy expense or Operating revenue, respectively.
Changes in the fair value of derivatives held by DPL are deferred
as regulatory assets or liabilities under the accounting guidance
for regulated operations.
The gain or loss on a derivative that qualifies as a cash flow
hedge of an exposure to variable cash flows of a forecasted
transaction is initially recorded in accumulated other
comprehensive loss (AOCL) (a separate component of equity) to the
extent that the hedge is effective and is subsequently reclassified
into earnings, in the same category as the item being hedged, when
the gain or loss from the forecasted transaction occurs. If it is
probable that a forecasted transaction will not occur, the deferred
gain or loss in AOCL is immediately reclassified to earnings. Gains
or losses related to any ineffective portion of cash flow hedges
are also recognized in earnings immediately.
Changes in the fair value of derivatives designated as fair value
hedges, as well as changes in the fair value of the hedged asset,
liability or firm commitment, are recorded in the consolidated
statements of income (loss).
The impact of derivatives that are marked to market through current
earnings, the ineffective portion of cash flow hedges, and the
portion of fair value hedges that flows to current earnings are
presented on a net basis in the consolidated statements of income
(loss) as Operating revenue or as Fuel and purchased energy
expense. When a hedging gain or loss is realized, it is presented
on a net basis in the same line item as the underlying item being
hedged. Unrealized derivative gains and losses are presented gross
on the consolidated balance sheets except where contractual netting
agreements are in place with individual counterparties.
The fair value of derivatives is determined using quoted exchange
prices where available. For instruments that are not traded on an
exchange, pricing services and external broker quotes may also be
used to determine fair value. For some custom and complex
instruments, internal models use market-based information when
external broker quotes are not available. For certain long-dated
instruments, broker or exchange data are extrapolated, or capacity
prices are forecasted, for future periods where information is
limited. Models are also used to estimate volumes for certain
transactions.
PHI may enter into master netting arrangements to mitigate credit
risk related to its derivatives. Under FASB guidance on offsetting
of balance sheet accounts (ASC 210-20), amounts recognized for
derivative assets and liabilities and the fair value amounts
recognized for any related collateral positions executed with the
same counterparty under such master netting agreements are
offset.
See Note (14), “Derivative Instruments and Hedging
Activities,” for more information about the types of
derivatives employed by PHI, the components of any unrealized and
realized gains and losses and Note (15), “Fair Value
Disclosures,” for the methodologies used to value them.</t>
  </si>
  <si>
    <t>Stock-Based Compensation</t>
  </si>
  <si>
    <t>Stock-Based Compensation
PHI recognizes compensation expense for stock-based awards,
modifications or cancellations based on the grant-date fair value.
Compensation expense is recognized over the requisite service
period. A deferred tax asset and deferred tax benefit are also
recognized concurrently with compensation expense for the tax
effect of the deduction of stock options, restricted stock and
restricted stock unit awards, which are deductible only upon
exercise and/or vesting.
Historically, PHI’s compensation awards had included both
time-based restricted stock awards that vest over a three-year
service period and performance-based restricted stock and
restricted stock units that were earned based on performance over a
three-year period. Beginning in 2011, stock-based compensation
awards have been granted primarily in the form of restricted stock
units. Since May 2012, the Board of Directors have been granted an
annual time-based restricted stock unit award that vests over one
year as part of their compensation. The compensation expense
associated with these awards is calculated based on the estimated
fair value of the awards at the grant date and is recognized over
the service or performance period.
PHI estimates the fair value of performance-based restricted stock
unit awards using the Monte Carlo valuation model. These awards
include performance conditions based upon PHI’s total
stockholder return (TSR) versus a select group of peer companies
over a three-year period. The effect of market conditions is
considered in determining the awards’ fair value. This model
values the specific features of employee share-based awards,
including market-based performance conditions.
PHI’s current policy is to issue new shares to satisfy vested
awards of restricted stock units.</t>
  </si>
  <si>
    <t>Income Taxes
PHI and the majority of its subsidiaries file a consolidated
federal income tax return. Federal income taxes are allocated among
PHI and the subsidiaries included in its consolidated group
pursuant to a written tax sharing agreement, which was approved by
the Securities and Exchange Commission (SEC) in 2002 in connection
with the establishment of PHI as a public utility holding company.
Under this tax sharing agreement, PHI’s consolidated federal
income tax liability is allocated based upon PHI’s and its
subsidiaries’ separate taxable income or loss amounts.
The consolidated financial statements include current and deferred
income taxes. Current income taxes represent the amount of tax
expected to be reported on PHI’s and its subsidiaries’
federal and state income tax returns. Deferred income tax assets
and liabilities represent the tax effects of temporary differences
between the financial statement basis and tax basis of existing
assets and liabilities, and they are measured using presently
enacted tax rates. See Note (11), “Income Taxes,” for a
listing of primary deferred tax assets and liabilities. The
portions of Pepco’s, DPL’s and ACE’s deferred tax
liabilities applicable to their utility operations that have not
been recovered from utility customers represent income taxes
recoverable in the future and are included in Regulatory Assets on
the consolidated balance sheets. See Note (7), “Regulatory
Matters – Regulatory Assets and Regulatory
Liabilities,” for additional information.
PHI recognizes interest on underpayments and overpayments of income
taxes, interest on uncertain tax positions and tax-related
penalties in income tax expense. Deferred income tax expense
generally represents the net change during the reporting period in
the net deferred tax liability and deferred recoverable income
taxes.
Investment tax credits are amortized to income over the useful
lives of the related property.</t>
  </si>
  <si>
    <t>Cash and Cash Equivalents</t>
  </si>
  <si>
    <t>Cash and Cash Equivalents
Cash and cash equivalents include cash on hand, cash invested in
money market funds and commercial paper held with original
maturities of three months or less.</t>
  </si>
  <si>
    <t>Restricted Cash Equivalents</t>
  </si>
  <si>
    <t>Restricted Cash Equivalents
The Restricted cash equivalents included in Current assets and the
Restricted cash equivalents included in Other assets consist of
(i) cash held as collateral that is restricted from use for
general corporate purposes and (ii) cash equivalents that are
specifically segregated based on management’s intent to use
such cash equivalents for a particular purpose. The classification
as current or non-current conforms to the classification of the
related liabilities.</t>
  </si>
  <si>
    <t>Accounts Receivable and Allowance for Uncollectible Accounts</t>
  </si>
  <si>
    <t>Accounts Receivable and Allowance for Uncollectible
Accounts
PHI’s Accounts receivable balances primarily consist of
customer accounts receivable arising from the sale of goods and
services to customers within PHI’s service territories, other
accounts receivable, and accrued unbilled revenue. Accrued unbilled
revenue represents revenue earned in the current period but not
billed to the customer until a future date (usually within one
month after the receivable is recorded).
PHI maintains an allowance for uncollectible accounts and changes
in the allowance are recorded as an adjustment to Other operation
and maintenance expense in the consolidated statements of income
(loss). PHI determines the amount of the allowance based on
specific identification of material amounts at risk by customer and
maintains a reserve based on its historical collection experience.
The adequacy of this allowance is assessed on a quarterly basis by
evaluating all known factors, such as the aging of the receivables,
historical collection experience, the economic and competitive
environment and changes in the creditworthiness of its customers.
Accounts receivable are written off in the period in which the
receivable is deemed uncollectible and collection efforts have been
exhausted. Recoveries of Accounts receivable previously written off
are recorded when received. Although PHI believes its allowance is
adequate, it cannot anticipate with any certainty the changes in
the financial condition of its customers. As a result, PHI records
adjustments to the allowance for uncollectible accounts in the
period in which the new information that requires an adjustment to
the reserve becomes known.</t>
  </si>
  <si>
    <t>Inventories
PHI utilizes the weighted average cost method of accounting for
inventory items. Under this method, an average price is determined
for the quantity of units acquired at each price level and is
applied to the ending quantity to calculate the total ending
inventory balance. Materials and supplies are recorded in Inventory
when purchased and then expensed or capitalized to plant, as
appropriate, when installed.
The cost of natural gas, including transportation costs, is
included in Inventory when purchased and charged to Fuel and
Purchased Energy expense when used.</t>
  </si>
  <si>
    <t>Goodwill
Goodwill represents the excess of the purchase price of an
acquisition over the fair value of the net assets acquired at the
acquisition date. PHI tests its goodwill for impairment
annually as of November 1 and whenever an event occurs or
circumstances change in the interim that would more likely than not
(that is, a greater than 50% chance) reduce the estimated fair
value of a reporting unit below the carrying amount of its net
assets. Factors that may result in an interim impairment test
include, but are not limited to: a change in the identified
reporting units; an adverse change in business conditions; a
protracted decline in PHI’s stock price causing market
capitalization to fall significantly below book value; an adverse
regulatory action; or an impairment of long-lived assets in the
reporting unit. PHI performed its most recent annual impairment
test as of November 1, 2015, and its goodwill was not impaired
as described in Note (6), “Goodwill.”</t>
  </si>
  <si>
    <t>Regulatory Assets and Regulatory Liabilities</t>
  </si>
  <si>
    <t>Regulatory Assets and Regulatory Liabilities
The operations of Pepco are regulated by the DCPSC and the MPSC.
The operations of DPL are regulated by the DPSC and the MPSC.
DPL’s interstate transportation and wholesale sale of natural
gas are regulated by FERC. The operations of ACE are regulated by
the NJBPU. The transmission of electricity by Pepco, DPL and ACE is
regulated by FERC.
The FASB guidance on regulated operations (ASC 980) applies to
Power Delivery. It allows regulated entities, in appropriate
circumstances, to defer the income statement impact of certain
costs that are expected to be recovered in future rates through the
establishment of regulatory assets and defer certain revenues that
are expected to be refunded to customers through the establishment
of regulatory liabilities. Management’s assessment of the
probability of recovery of regulatory assets requires judgment and
interpretation of laws, regulatory commission orders and other
factors. If management subsequently determines, based on changes in
facts or circumstances, that a regulatory asset is not probable of
recovery, then the regulatory asset would be eliminated through a
charge to earnings.
Effective June 2007, the MPSC approved a bill stabilization
adjustment (BSA) mechanism for retail customers of Pepco and DPL.
Effective November 2009, the DCPSC approved a BSA for Pepco’s
retail customers. For customers to whom the BSA applies, Pepco and
DPL recognize distribution revenue based on an approved
distribution charge per customer. From a revenue recognition
standpoint, the BSA has the effect of decoupling the distribution
revenue recognized in a reporting period from the amount of power
delivered during that period. Pursuant to this mechanism, Pepco and
DPL recognize either (i) a positive adjustment equal to the
amount by which revenue from Maryland and the District of Columbia
retail distribution sales falls short of the revenue that Pepco and
DPL are entitled to earn based on the approved distribution charge
per customer, or (ii) a negative adjustment equal to the
amount by which revenue from such distribution sales exceeds the
revenue that Pepco and DPL are entitled to earn based on the
approved distribution charge per customer (a Revenue Decoupling
Adjustment). A net positive Revenue Decoupling Adjustment is
recorded as a regulatory asset and a net negative Revenue
Decoupling Adjustment is recorded as a regulatory liability.</t>
  </si>
  <si>
    <t>Leasing Activities</t>
  </si>
  <si>
    <t>Leasing Activities
Pepco Holdings’ lease transactions include plant, office
space, equipment, software, vehicles and elements of power purchase
agreements (PPAs). In accordance with FASB guidance on leases (ASC
840), these leases are classified as either leveraged leases,
operating leases or capital leases.
Leveraged Leases
Income from investments in leveraged lease transactions, in which
PHI was an equity participant, was accounted for using the
financing method. In accordance with the financing method,
investments in leased property were recorded as a receivable from
the lessee to be recovered through the collection of future
rentals. Income was recognized over the life of the lease at a
constant rate of return on the positive net investment. Each
quarter, PHI reviewed the carrying value of each lease, which
included a review of the underlying financial assumptions, the
timing and collectibility of cash flows, and the credit quality of
the lessee. Changes to the underlying assumptions, if any, were
accounted for in accordance with FASB guidance on leases and
reflected in the carrying value of the lease effective for the
quarter within which they occurred.
Operating Leases
An operating lease in which PHI or a subsidiary is the lessee
generally results in a level income statement charge over the term
of the lease, reflecting the rental payments required by the lease
agreement. If rental payments are not made on a straight-line
basis, PHI’s policy is to recognize rent expense on a
straight-line basis over the lease term unless another systematic
and rational allocation basis is more representative of the time
pattern in which the leased property is physically employed.
Capital Leases
For ratemaking purposes, capital leases in which PHI or a
subsidiary is the lessee are treated as operating leases;
therefore, in accordance with FASB guidance on regulated operations
(ASC 980), the amortization of the leased asset is based on the
recovery of rental payments through customer rates. Investments in
equipment under capital leases are stated at cost, less accumulated
depreciation. Depreciation is recorded on a straight-line basis
over the equipment’s estimated useful life.
Arrangements Containing a Lease
PPAs are deemed to contain a lease if the arrangement conveys the
right to control the use of property, plant or equipment. If so,
PHI determines the appropriate lease accounting classification.</t>
  </si>
  <si>
    <t>Property, Plant and Equipment
Property, plant and equipment is recorded at original cost,
including labor, materials, asset retirement costs and other direct
and indirect costs including capitalized interest. The carrying
value of Property, plant and equipment is evaluated for impairment
whenever circumstances indicate the carrying value of those assets
may not be recoverable. Upon retirement, the cost of regulated
property, net of salvage, is charged to Accumulated depreciation.
For non-regulated property, the cost and accumulated depreciation
of the property, plant and equipment retired or otherwise disposed
of are removed from the related accounts and included in the
determination of any gain or loss on disposition.
The annual provision for depreciation on electric and natural gas
property, plant and equipment is computed on a straight-line basis
using composite rates by classes of depreciable property.
Non-operating and other property is generally depreciated on a
straight-line basis over the useful lives of the assets. The table
below provides system-wide composite annual depreciation rates for
the years ended December 31, 2015, 2014 and 2013.
Transmission and
2015 2014 2013 2015 2014 2013
Pepco 2.3 % 2.3 % 2.2 %
—
—
—
DPL 2.6 % 2.6 % 2.6 %
—
—
—
ACE 2.6 % 2.6 % 2.8 %
—
—
—
Pepco Energy Services
—
—
— 0.6 % 1.2 % 0.4 %
In 2010, subsidiaries of PHI received awards from the U.S.
Department of Energy (DOE) under the American Recovery and
Reinvestment Act of 2009. Pepco was awarded $149 million from DOE
to fund a portion of the costs incurred for the implementation of
an advanced metering infrastructure (AMI) system (a system that
collects, measures and analyzes energy usage data from advanced
digital meters known as smart meters), direct load control,
distribution automation and communications infrastructure in its
Maryland and District of Columbia service territories. ACE was
awarded $19 million from DOE to fund a portion of the costs
incurred for the implementation of direct load control,
distribution automation and communications infrastructure in its
New Jersey service territory. PHI elected to recognize the award
proceeds as a reduction in the carrying value of the assets
acquired rather than grant income over the service period.</t>
  </si>
  <si>
    <t>Long-Lived Asset Impairment Evaluation</t>
  </si>
  <si>
    <t>Long-Lived Asset Impairment Evaluation
PHI evaluates long-lived assets to be held and used, such as
generating property and equipment, and real estate, for impairment
whenever events or changes in circumstances indicate that their
carrying value may not be recoverable. Examples of such events or
changes include a significant decrease in the market price of a
long-lived asset or a significant adverse change in the manner in
which an asset is being used or its physical condition. A
long-lived asset to be held and used is written down to its
estimated fair value if the expected future undiscounted cash flow
from the asset is less than its carrying value.
For long-lived assets held for sale, an impairment loss is
recognized to the extent that the asset’s carrying value
exceeds its estimated fair value including costs to sell.</t>
  </si>
  <si>
    <t>Capitalized Interest and Allowance for Funds Used During Construction</t>
  </si>
  <si>
    <t>Capitalized Interest and Allowance for Funds Used During
Construction
In accordance with FASB guidance on regulated operations (ASC 980),
PHI’s utility subsidiaries may capitalize the capital costs
of financing the construction of plant and equipment as allowance
for funds used during construction (AFUDC). This results in the
debt portion of AFUDC being recorded as a reduction of Interest
expense and the equity portion of AFUDC being recorded as an
increase to Other income in the accompanying consolidated
statements of income (loss).
Pepco Holdings recorded AFUDC for borrowed funds of $8 million, $7
million and $7 million for the years ended December 31, 2015,
2014 and 2013, respectively.
Pepco Holdings recorded amounts for the equity component of AFUDC
of $14 million, $13 million and $11 million for the years ended
December 31, 2015, 2014 and 2013, respectively.</t>
  </si>
  <si>
    <t>Amortization of Debt Issuance and Reacquisition Costs</t>
  </si>
  <si>
    <t>Amortization of Debt Issuance and Reacquisition Costs
Pepco Holdings defers and amortizes debt issuance costs and
long-term debt premiums and discounts over the lives of the
respective debt issuances. When PHI utility subsidiaries refinance
existing debt or redeem existing debt, any unamortized premiums,
discounts and debt issuance costs, as well as debt redemption
costs, are classified as regulatory assets and are amortized over
the life of the original or new issue.</t>
  </si>
  <si>
    <t>Asset Removal Costs</t>
  </si>
  <si>
    <t>Asset Removal Costs
In accordance with FASB guidance on regulated operations (ASC 980),
asset removal costs are recorded by PHI utility subsidiaries as
Regulatory liabilities. At December 31, 2015 and 2014, $211
million and $250 million, respectively, of asset removal costs are
included in Regulatory liabilities in the accompanying consolidated
balance sheets.</t>
  </si>
  <si>
    <t>Pension and Postretirement Benefit Plans</t>
  </si>
  <si>
    <t>Pension and Postretirement Benefit Plans
PHI sponsors a non-contributory, defined benefit pension plan that
covers substantially all employees of Pepco, DPL, ACE and certain
employees of other PHI subsidiaries (the PHI Retirement Plan). PHI
also provides supplemental retirement benefits to certain eligible
executives and key employees through nonqualified retirement plans
and provides certain postretirement health care and life insurance
benefits for eligible retired employees. Most employees hired after
January 1, 2005 will not have retiree health care
coverage.
Net periodic benefit cost is included in Other operation and
maintenance expense, net of the portion of the net periodic benefit
cost capitalized as part of the cost of labor for internal
construction projects. After intercompany allocations, the three
utility subsidiaries are responsible for substantially all of the
total PHI net periodic benefit cost.
PHI accounts for the PHI Retirement Plan, the nonqualified
retirement plans, and the retirement health care and life insurance
benefit plans in accordance with FASB guidance on retirement
benefits (ASC 715).
See Note (9), “Pension and Other Postretirement
Benefits,” for additional information.</t>
  </si>
  <si>
    <t>Reclassifications</t>
  </si>
  <si>
    <t>Reclassifications
Certain prior period amounts have been reclassified in order to
conform to the current period presentation.</t>
  </si>
  <si>
    <t>Discontinued Operations (ASC 205)
In April 2014, the FASB issued new guidance on the reporting of
discontinued operations that is effective for dispositions that
occur after January 1, 2015. In order for dispositions to be
presented as discontinued operations, the dispositions must
represent a strategic shift that will have a major effect on an
entity’s operations and financial results. Adoption of this
guidance during the first quarter of 2015 did not have an impact on
PHI’s consolidated financial statements.</t>
  </si>
  <si>
    <t>Business Combinations</t>
  </si>
  <si>
    <t>Business Combinations (ASC 805)
In November 2014, the FASB issued new recognition and disclosure
requirements related to pushdown accounting. The new recognition
requirements grant an acquired entity (or its subsidiaries) the
option to elect whether and when a new accounting and reporting
basis (pushdown accounting) will be applied when an acquirer
obtains control of the acquired entity. This election may be made
by the acquired entity (or its subsidiaries) for future
change-in-control events or for its most recent change-in-control
event, and the acquired entity will be required to determine
whether pushdown accounting will be applied in the reporting period
in which the change-in-control event occurs or in a subsequent
reporting period.
The new required disclosures include information that enables
financial statement users to evaluate the effects of pushdown
accounting. Disclosures are required to be made in the period in
which pushdown accounting is applied and are expected to include
both qualitative and quantitative information.
The new recognition and disclosure requirements became effective on
a prospective basis on November 18, 2014. PHI currently
anticipates it may be affected by the new guidance if its Merger
with Exelon is consummated.</t>
  </si>
  <si>
    <t>Fair Value Measurement</t>
  </si>
  <si>
    <t>Fair Value Measurement (ASC 820)
In May 2015, the FASB issued new disclosure requirements for
investment fair values. Under the new requirements, investment fair
values based on net asset value (NAV) per share will continue to be
disclosed, however, a level will not be assigned to those
investment fair values. The new requirements are effective for PHI
beginning January 1, 2016, and are required to be implemented
on a retrospective basis for all periods presented; however, early
adoption is permitted. PHI has elected to early adopt the new
guidance and implement the change in accounting principle in the
fourth quarter of 2015. The impact of this guidance effected the
presentation of certain investments that use NAV per share as a
practical expedient in Note (9), “Pension and Other
Postretirement Benefits” and had no impact to Note (15),
“Fair Value Disclosure,” as the financial instruments
measured at fair value on a recurring basis and other financial
instruments are not based on NAV.</t>
  </si>
  <si>
    <t>Presentation of Debt Issuance Costs</t>
  </si>
  <si>
    <t xml:space="preserve">Presentation of Debt Issuance Costs (ASC 835)
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are effective for PHI beginning January 1, 2016,
and are required to be implemented on a retrospective basis for all
periods presented; however, early adoption is permitted. PHI has
elected to early adopt the new guidance in the fourth quarter of
2015. The table below illustrates the effects of the retrospective
application on reported balances in PHI’s consolidated
balance sheet as of December 31, 2014.
December 31, 2014 As Filed Reclassification ASC 835 December 31, 2014 As Adjusted
(millions of
dollars)
Other (within other assets) $ 166 $ (45 ) $ 121
Long-term debt 4,441 (44 ) 4,397
Transition bonds issued by ACE Funding 171 (1 ) 170 </t>
  </si>
  <si>
    <t>Balance Sheet Classification of Deferred Taxes (ASC 740)</t>
  </si>
  <si>
    <t xml:space="preserve">Balance Sheet Classification of Deferred Taxes (ASC 740)
In November 2015, the FASB issued new requirements for the balance
sheet classification of deferred taxes. Entities are currently
required to present a current and noncurrent deferred tax balance
on the balance sheet. Under the new requirements, deferred taxes
will only be presented as noncurrent. The new requirements are
effective for PHI beginning January 1, 2017, and may be
implemented on either a prospective or retrospective basis;
however, early adoption is permitted. PHI has elected to early
adopt the new guidance on a retrospective basis in the fourth
quarter of 2015. The table below illustrates the effects of the
retrospective application on reported balances in PHI’s
consolidated balance sheet as of December 31, 2014.
December 31, 2014 As Filed
Reclassification ASC 740
December 31, 2014 As Adjusted
(millions of
dollars)
Deferred income taxes, net (within current assets) $ 50 $ (50 ) $
—
Deferred income taxes, net (within other assets)
— 17 17
Other (within current liabilities) 314 (9 ) 305
Deferred income tax liabilities, net 3,266 (24 ) 3,242 </t>
  </si>
  <si>
    <t>Revenue from Contracts with Customers</t>
  </si>
  <si>
    <t>Revenue from Contracts with Customers (ASC 606)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PHI beginning
January 1, 2018, and may be implemented either retrospectively
for all periods presented, or as a cumulative-effect adjustment as
of January 1, 2018. Early adoption is permitted, but not
before January 1, 2017. PHI is currently evaluating the
potential impact of this new guidance on its consolidated financial
statements and which implementation approach to select.</t>
  </si>
  <si>
    <t>Business Combination</t>
  </si>
  <si>
    <t>Business Combination (ASC 805)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requirements
will be effective for PHI beginning January 1, 2016, and are
required to be implemented on a prospective basis. Early adoption
is permitted. PHI currently anticipates it may be affected by the
new guidance if its Merger with Exelon is consummated.</t>
  </si>
  <si>
    <t>Use of Estimates
The preparation of financial statements in conformity with
accounting principles generally accepted in the United States of
America requires management to make certain estimates and
assumptions that affect the reported amounts of assets,
liabilities, revenues and expenses, and related disclosures of
contingent assets and liabilities in the financial statements and
accompanying notes. Although Pepco believes that its estimates and
assumptions are reasonable, they are based upon information
available to management at the time the estimates are made. Actual
results may differ significantly from these estimates.
Significant matters that involve the use of estimates include the
assessment of contingencies, the calculation of future cash flows
and fair value amounts for use in asset impairment calculations,
pension and other postretirement benefits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Pepco is subject to legal, regulatory, and other
proceedings and claims that arise in the ordinary course of its
business. Pepco records an estimated liability for these
proceedings and claims when it is probable that a loss has been
incurred and the loss is reasonably estimable.</t>
  </si>
  <si>
    <t>Revenue Recognition
Pepco recognizes revenue upon distribution of electricity to its
customers, including unbilled revenue for services rendered, but
not yet billed. Pepco’s unbilled revenue was $76 million and
$77 million as of December 31, 2015 and 2014, respectively,
and these amounts are included in Accounts receivable. Pepco
calculates unbilled revenue using an output-based methodology. This
methodology is based on the supply of electricity intended for
distribution to customers. The unbilled revenue process requires
management to make assumptions and judgments about input factors
such as customer sales mix, temperature, and estimated line losses
(estimates of electricity expected to be lost in the process of its
transmission and distribution to customers). The assumptions and
judgments are inherently uncertain and susceptible to change from
period to period, and if actual results differ from projected
results, the impact could be material.
Taxes related to the consumption of electricity by Pepco’s
customers, such as fuel, energy, or other similar taxes, are
components of Pepco’s tariffs and, as such, are billed to
customers and recorded in Operating revenue. Accruals for the
remittance of these taxes by Pepco are recorded in Other taxes.</t>
  </si>
  <si>
    <t>Taxes Assessed by a Governmental Authority on Revenue-Producing
Transactions
Taxes included in Pepco’s gross revenues were $304 million,
$304 million and $318 million for the years ended December 31,
2015, 2014 and 2013, respectively.</t>
  </si>
  <si>
    <t>Income Taxes
Pepco, as a direct subsidiary of Pepco Holdings, is included in the
consolidated federal income tax return of PHI. Federal income taxes
are allocated to Pepco based upon the taxable income or loss
amounts, determined on a separate return basis.
The financial statements include current and deferred income taxes.
Current income taxes represent the amount of tax expected to be
reported on Pepco’s state income tax returns and the amount
of federal income tax allocated from Pepco Holdings.
Deferred income tax assets and liabilities represent the tax
effects of temporary differences between the financial statement
basis and tax basis of existing assets and liabilities and they are
measured using presently enacted tax rates. The portion of
Pepco’s deferred tax liability applicable to its utility
operations that has not been recovered from utility customers
represents income taxes recoverable in the future and is included
in Regulatory assets on the balance sheets. See Note (6),
“Regulatory Matters,” for additional information.
Deferred income tax expense generally represents the net change
during the reporting period in the net deferred tax liability and
deferred recoverable income taxes.
Pepco recognizes interest on underpayments and overpayments of
income taxes, interest on uncertain tax positions, and tax-related
penalties in income tax expense.
Investment tax credits are being amortized to income over the
useful lives of the related property.</t>
  </si>
  <si>
    <t>Cash and Cash Equivalents
Cash and cash equivalents include cash on hand, cash invested in
money market funds and commercial paper held with original
maturities of three months or less. Additionally, deposits in
PHI’s money pool, which Pepco and certain other PHI
subsidiaries use to manage short-term cash management requirements,
are considered cash equivalents. Deposits in the money pool are
guaranteed by PHI. PHI deposits funds in the money pool to the
extent that the pool has insufficient funds to meet the needs of
its participants, which may require PHI to borrow funds for deposit
from external sources.</t>
  </si>
  <si>
    <t>Restricted Cash Equivalents
The Restricted cash equivalents included in Current assets consist
of (i) cash held as collateral that is restricted from use for
general corporate purposes and (ii) cash equivalents that are
specifically segregated based on management’s intent to use
such cash equivalents for a particular purpose. The classification
as current conforms to the classification of the related
liabilities.</t>
  </si>
  <si>
    <t>Accounts Receivable and Allowance for Uncollectible
Accounts
Pepco’s Accounts receivable balance primarily consists of
customer accounts receivable arising from the sale of goods and
services to customers within its service territory, other accounts
receivable, and accrued unbilled revenue. Accrued unbilled revenue
represents revenue earned in the current period but not billed to
the customer until a future date (usually within one month after
the receivable is recorded).
Pepco maintains an allowance for uncollectible accounts and changes
in the allowance are recorded as an adjustment to Other operation
and maintenance expense in the statements of income. Pepco
determines the amount of the allowance based on specific
identification of material amounts at risk by customer and
maintains a reserve based on its historical collection experience.
The adequacy of this allowance is assessed on a quarterly basis by
evaluating all known factors such as the aging of the receivables,
historical collection experience, the economic and competitive
environment and changes in the creditworthiness of its customers.
Accounts receivable are written off in the period in which the
receivable is deemed uncollectible and collection efforts have been
exhausted. Recoveries of Accounts receivable previously written off
are recorded when received. Although Pepco believes its allowance
is adequate, it cannot anticipate with any certainty the changes in
the financial condition of its customers. As a result, Pepco
records adjustments to the allowance for uncollectible accounts in
the period in which the new information that requires an adjustment
to the reserve becomes known.</t>
  </si>
  <si>
    <t>Inventories
Included in Inventories are transmission and distribution materials
and supplies. Pepco utilizes the weighted average cost method of
accounting for inventory items. Under this method, an average price
is determined for the quantity of units acquired at each price
level and is applied to the ending quantity to calculate the total
ending inventory balance. Materials and supplies are recorded in
Inventory when purchased and then expensed or capitalized to plant,
as appropriate, when installed.</t>
  </si>
  <si>
    <t>Regulatory Assets and Regulatory Liabilities
Pepco is regulated by the MPSC and the DCPSC. The transmission of
electricity by Pepco is regulated by FERC.
Based on the regulatory framework in which it has operated, Pepco
has historically applied, and in connection with its transmission
and distribution business continues to apply, the Financial
Accounting Standards Board (FASB) guidance on regulated operations
(Accounting Standards Codification (ASC) 980). The guidance allows
regulated entities, in appropriate circumstances, to defer the
income statement impact of certain costs that are expected to be
recovered in future rates through the establishment of regulatory
assets and defer certain revenues that are expected to be refunded
to customers through the establishment of regulatory liabilities.
Management’s assessment of the probability of recovery of
regulatory assets requires judgment and interpretation of laws,
regulatory commission orders and other factors. If management
subsequently determines, based on changes in facts or
circumstances, that a regulatory asset is not probable of recovery,
the regulatory asset would be eliminated through a charge to
earnings.
Effective June 2007, the MPSC approved a bill stabilization
adjustment (BSA) mechanism for retail customers. Effective November
2009, the DCPSC approved a BSA for retail customers. For customers
to whom the BSA applies, Pepco recognizes distribution revenue
based on an approved distribution charge per customer. From a
revenue recognition standpoint, the BSA has the effect of
decoupling the distribution revenue recognized in a reporting
period from the amount of power delivered during that period.
Pursuant to this mechanism, Pepco recognizes either (i) a
positive adjustment equal to the amount by which revenue from
Maryland and the District of Columbia retail distribution sales
falls short of the revenue that Pepco is entitled to earn based on
the approved distribution charge per customer, or (ii) a
negative adjustment equal to the amount by which revenue from such
distribution sales exceeds the revenue that Pepco is entitled to
earn based on the approved distribution charge per customer (a
Revenue Decoupling Adjustment). A net positive Revenue Decoupling
Adjustment is recorded as a regulatory asset and a net negative
Revenue Decoupling Adjustment is recorded as a regulatory
liability.</t>
  </si>
  <si>
    <t>Leasing Activities
Pepco’s lease transactions include office space, equipment,
software and vehicles. In accordance with FASB guidance on leases
(ASC 840), these leases are classified as either operating leases
or capital leases.
Operating Leases
An operating lease in which Pepco is the lessee generally results
in a level income statement charge over the term of the lease,
reflecting the rental payments required by the lease agreement. If
rental payments are not made on a straight-line basis,
Pepco’s policy is to recognize rent expense on a
straight-line basis over the lease term unless another systematic
and rational allocation basis is more representative of the time
pattern in which the leased property is physically employed.
Capital Leases
For ratemaking purposes, capital leases in which Pepco is the
lessee are treated as operating leases; therefore, in accordance
with FASB guidance on regulated operations (ASC 980), the
amortization of the leased asset is based on the recovery of rental
payments through customer rates. Investments in equipment under
capital leases are stated at cost, less accumulated depreciation.
Depreciation is recorded on a straight-line basis over the
equipment’s estimated useful life.</t>
  </si>
  <si>
    <t>Property, Plant and Equipment
Property, plant and equipment is recorded at original cost,
including labor, materials, asset retirement costs and other direct
and indirect costs including capitalized interest. The carrying
value of Property, plant and equipment is evaluated for impairment
whenever circumstances indicate that the carrying value of those
assets may not be recoverable. Upon retirement, the cost of
regulated property, net of salvage, is charged to Accumulated
depreciation. For additional information regarding the treatment of
asset removal obligations, see the “Asset Removal
Costs” section included in this Note.
The annual provision for depreciation on electric property, plant
and equipment is computed on a straight-line basis using composite
rates by classes of depreciable property. Non-operating and other
property is generally depreciated on a straight-line basis over the
useful lives of the assets. The system-wide composite annual
depreciation rates for the years ended December 31, 2015, 2014
and 2013 for Pepco’s property were approximately 2.3%, 2.3%
and 2.2%, respectively.</t>
  </si>
  <si>
    <t>Long-Lived Assets Impairment Evaluation
Pepco evaluates certain long-lived assets to be held and used (for
example, equipment and real estate) for impairment whenever events
or changes in circumstances indicate that their carrying value may
not be recoverable. Examples of such events or changes include a
significant decrease in the market price of a long-lived asset or a
significant adverse change in the manner in which an asset is being
used or its physical condition. A long-lived asset to be held and
used is written down to its estimated fair value if the expected
future undiscounted cash flow from the asset is less than its
carrying value.
For long-lived assets that can be classified as assets to be
disposed of by sale, an impairment loss is recognized to the extent
that the asset’s carrying value exceeds its estimated fair
value including costs to sell.</t>
  </si>
  <si>
    <t>Capitalized Interest and Allowance for Funds Used During
Construction
In accordance with FASB guidance on regulated operations (ASC 980),
utilities may capitalize the capital costs of financing the
construction of plant and equipment as allowance for funds used
during construction (AFUDC). This results in the debt portion of
AFUDC being recorded as a reduction of Interest expense and the
equity portion of AFUDC being recorded as an increase to Other
income in the accompanying statements of income.
Pepco recorded AFUDC for borrowed funds of $6 million, $5 million
and $5 million for the years ended December 31, 2015, 2014 and
2013, respectively.
Pepco recorded amounts for the equity component of AFUDC of $12
million, $10 million and $9 million for the years ended
December 31, 2015, 2014 and 2013, respectively.</t>
  </si>
  <si>
    <t>Amortization of Debt Issuance and Reacquisition Costs
Pepco defers and amortizes debt issuance costs and long-term debt
premiums and discounts over the lives of the respective debt
issuances. When refinancing or redeeming existing debt, any
unamortized premiums, discounts and debt issuance costs, as well as
debt redemption costs, are classified as regulatory assets and are
amortized generally over the life of the new issue.</t>
  </si>
  <si>
    <t>Asset Removal Costs
In accordance with FASB guidance on regulated operations (ASC 980),
asset removal costs are recorded as regulatory liabilities. At
December 31, 2015 and 2014, $58 million and $84 million,
respectively, of asset removal costs are included in Regulatory
liabilities in the accompanying balance sheets.</t>
  </si>
  <si>
    <t>Pension and Postretirement Benefit Plans
Pepco Holdings sponsors a non-contributory, defined benefit pension
plan that covers substantially all employees of Pepco and certain
employees of other Pepco Holdings subsidiaries (the PHI Retirement
Plan). Pepco Holdings also provides supplemental retirement
benefits to certain eligible executives and key employees through
nonqualified retirement plans and provides certain postretirement
health care and life insurance benefits for eligible retired
employees.
The PHI Retirement Plan is accounted for in accordance with FASB
guidance on retirement benefits (ASC 715).</t>
  </si>
  <si>
    <t>Dividend Restrictions</t>
  </si>
  <si>
    <t>Dividend Restrictions
All of Pepco’s shares of outstanding common stock are held by
PHI, its parent company. In addition to its future financial
performance, the ability of Pepco to pay dividends to its parent
company is subject to limits imposed by: (i) state corporate
laws, which impose limitations on the funds that can be used to pay
dividends, and (ii) the prior rights of holders of future
preferred stock, if any, and existing and future mortgage bonds and
other long-term debt issued by Pepco and any other restrictions
imposed in connection with the incurrence of liabilities. Pepco has
no shares of preferred stock outstanding. Pepco had approximately
$1,118 million and $1,077 million of retained earnings
available for payment of common stock dividends at
December 31, 2015 and 2014, respectively. These amounts
represent the total retained earnings balances at those dates.</t>
  </si>
  <si>
    <t>Business Combinations (ASC 805)
In November 2014, the FASB issued new recognition and disclosure
requirements related to pushdown accounting. The new recognition
requirements grant an acquired entity (or its subsidiaries) the
option to elect whether and when a new accounting and reporting
basis (pushdown accounting) will be applied when an acquirer
obtains control of the acquired entity. This election may be made
by the acquired entity (or its subsidiaries) for future
change-in-control events or for its most recent change-in-control
event, and the acquired entity will be required to determine
whether pushdown accounting will be applied in the reporting period
in which the change-in-control event occurs or in a subsequent
reporting period.
The new required disclosures include information that enables
financial statement users to evaluate the effects of pushdown
accounting. Disclosures are required to be made in the period in
which pushdown accounting is applied and are expected to include
both qualitative and quantitative information.
The new recognition and disclosure requirements became effective on
a prospective basis on November 18, 2014.</t>
  </si>
  <si>
    <t xml:space="preserve">Presentation of Debt Issuance Costs (ASC 835)
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are effective for Pepco beginning January 1,
2016, and are required to be implemented on a retrospective basis
for all periods presented; however, early adoption is permitted.
Pepco has elected to early adopt the new guidance in the fourth
quarter of 2015. The table below illustrates the effects of the
retrospective application on reported balances in Pepco’s
balance sheet as of December 31, 2014.
December 31, 2014 As Filed Reclassification December 31, 2014 As Adjusted
(millions of
dollars)
Other (within other assets) $ 71 $ (28 ) $ 43
Long-term debt 2,124 (28 ) 2,096 </t>
  </si>
  <si>
    <t xml:space="preserve">Balance Sheet Classification of Deferred Taxes (ASC 740)
In November 2015, the FASB issued new requirements for the balance
sheet classification of deferred taxes. Entities are currently
required to present a current and noncurrent deferred tax balance
on the balance sheet. Under the new requirements, deferred taxes
will only be presented as noncurrent. The new requirements are be
effective for PHI beginning January 1, 2017, and may be
implemented on either a prospective or retrospective basis;
however, early adoption is permitted. PHI has elected to early
adopt the new guidance on a retrospective basis in the fourth
quarter of 2015. The table below illustrates the effects of the
retrospective application on reported balances in Pepco’s
balance sheet as of December 31, 2014.
December 31, 2014 Reclassification December 31, 2014
(millions of
dollars)
Deferred income taxes, net (within current assets) $ 14 $ (14 ) $
—
Other (within current liabilities) 102 (9 ) 93
Deferred income tax liabilities, net 1,584 (5 ) 1,579 </t>
  </si>
  <si>
    <t>Revenue from Contracts with Customers (ASC 606)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Pepco beginning
January 1, 2018, and may be implemented either retrospectively
for all periods presented, or as a cumulative-effect adjustment as
of January 1, 2018. Early adoption is permitted, but not
before January 1, 2017. Pepco is currently evaluating the
potential impact of this new guidance on its financial statements
and which implementation approach to select.</t>
  </si>
  <si>
    <t>Business Combination (ASC 805)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requirements
will be effective for Pepco beginning January 1, 2016, and are
required to be implemented on a prospective basis. Early adoption
is permitted. Pepco currently anticipates it may be affected by the
new guidance if its Merger with Exelon is consummated.</t>
  </si>
  <si>
    <t>Investment in Trust</t>
  </si>
  <si>
    <t>Investment in Trust
Represents assets held in a trust for the benefit of participants
in the Pepco Owned Life Insurance plan.</t>
  </si>
  <si>
    <t>Consolidation of Variable Interest Entities
DPL assesses its contractual arrangements with variable interest
entities (VIEs) to determine whether it is the primary beneficiary
and thereby has to consolidate the entities in accordance with FASB
ASC 810. The guidance addresses conditions under which an entity
should be consolidated based upon variable interests rather than
voting interests. See Note (17), “Variable Interest
Entities,” for additional information.</t>
  </si>
  <si>
    <t>Use of Estimates
The preparation of financial statements in conformity with
accounting principles generally accepted in the United States of
America requires management to make certain estimates and
assumptions that affect the reported amounts of assets,
liabilities, revenues and expenses, and related disclosures of
contingent assets and liabilities in the financial statements and
accompanying notes. Although DPL believes that its estimates and
assumptions are reasonable, they are based upon information
available to management at the time the estimates are made. Actual
results may differ significantly from these estimates.
Significant matters that involve the use of estimates include the
assessment of contingencies, the calculation of future cash flows
and fair value amounts for use in asset and goodwill impairment
calculations, fair value calculations for derivative instruments,
pension and other postretirement benefits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DPL is subject to legal, regulatory, and other
proceedings and claims that arise in the ordinary course of its
business. DPL records an estimated liability for these proceedings
and claims when it is probable that a loss has been incurred and
the loss is reasonably estimable.</t>
  </si>
  <si>
    <t>Revenue Recognition
DPL recognizes revenue upon distribution of electricity and natural
gas to its customers, including unbilled revenue for services
rendered, but not yet billed. DPL’s unbilled revenue was $37
million and $63 million as of December 31, 2015 and 2014,
respectively, and these amounts are included in Accounts
receivable. DPL calculates unbilled revenue using an output-based
methodology. This methodology is based on the supply of electricity
or natural gas intended for distribution to customers. The unbilled
revenue process requires management to make assumptions and
judgments about input factors such as customer sales mix,
temperature, and estimated line losses (estimates of electricity
and natural gas expected to be lost in the process of its
transmission and distribution to customers). The assumptions and
judgments are inherently uncertain and susceptible to change from
period to period, and if the actual results differ from the
projected results, the impact could be material. Revenue from
non-regulated electricity and natural gas sales is included in
Electric revenue and Natural gas revenue, respectively.
Taxes related to the consumption of electricity and natural gas by
DPL’s customers, such as fuel, energy, or other similar
taxes, are components of DPL’s tariffs and, as such, are
billed to customers and recorded in Operating revenue. Accruals for
the remittance of these taxes by DPL are recorded in Other
taxes.</t>
  </si>
  <si>
    <t>Taxes Assessed by a Governmental Authority on Revenue-Producing
Transactions
Taxes included in DPL’s gross revenues were $18 million, $16
million and $17 million for the years ended December 31, 2015,
2014 and 2013, respectively.</t>
  </si>
  <si>
    <t>Accounting for Derivatives
DPL uses derivative instruments primarily to reduce natural gas
commodity price volatility and to limit its customers’
exposure to natural gas price fluctuations under a hedging program
approved by the DPSC. Derivatives are recorded in the balance
sheets as Derivative assets or Derivative liabilities and measured
at fair value. DPL enters physical natural gas contracts as part of
the hedging program that qualify as normal purchases or normal
sales, which are not required to be recorded in the financial
statements until settled. DPL’s capacity contracts are not
classified as derivatives. Changes in the fair value of derivatives
that are not designated as cash flow hedges are reflected in
income.
All premiums paid and other transaction costs incurred as part of
DPL’s natural gas hedging activity, in addition to all gains
and losses related to hedging activities, are fully recoverable
through the fuel adjustment clause approved by the DPSC, and are
deferred under Financial Accounting Standards Board (FASB) guidance
on regulated operations (Accounting Standards Codification (ASC)
980) until recovered.</t>
  </si>
  <si>
    <t>Income Taxes
DPL, as an indirect subsidiary of Pepco Holdings, is included in
the consolidated federal income tax return of PHI. Federal income
taxes are allocated to DPL based upon the taxable income or loss
amounts, determined on a separate return basis.
The accompanying financial statements include current and deferred
income taxes. Current income taxes represent the amount of tax
expected to be reported on DPL’s state income tax returns and
the amount of federal income tax allocated from Pepco Holdings.
Deferred income tax assets and liabilities represent the tax
effects of temporary differences between the financial statement
basis and tax basis of existing assets and liabilities, and they
are measured using presently enacted tax rates. The portion of
DPL’s deferred tax liability applicable to its utility
operations that has not been recovered from utility customers
represents income taxes recoverable in the future and is included
in Regulatory assets on the accompanying balance sheets. See Note
(7), “Regulatory Matters,” for additional
information.
Deferred income tax expense generally represents the net change
during the reporting period in the net deferred tax liability and
deferred recoverable income taxes.
DPL recognizes interest on underpayments and overpayments of income
taxes, interest on uncertain tax positions, and tax-related
penalties in income tax expense.
Investment tax credits are being amortized to income over the
useful lives of the related property.</t>
  </si>
  <si>
    <t>Cash and Cash Equivalents
Cash and cash equivalents include cash on hand, cash invested in
money market funds and commercial paper held with original
maturities of three months or less. Additionally, deposits in
PHI’s money pool, which DPL and certain other PHI
subsidiaries use to manage short-term cash management requirements,
are considered cash equivalents. Deposits in the money pool are
guaranteed by PHI. PHI deposits funds in the money pool to the
extent that the pool has insufficient funds to meet the needs of
its participants, which may require PHI to borrow funds for deposit
from external sources.</t>
  </si>
  <si>
    <t>Accounts Receivable and Allowance for Uncollectible
Accounts
DPL’s Accounts receivable balance primarily consists of
customer accounts receivable arising from the sale of goods and
services to customers within its service territory, other accounts
receivable, and accrued unbilled revenue. Accrued unbilled revenue
represents revenue earned in the current period but not billed to
the customer until a future date (usually within one month after
the receivable is recorded).
DPL maintains an allowance for uncollectible accounts and changes
in the allowance are recorded as an adjustment to Other operation
and maintenance expense in the accompanying statements of income.
DPL determines the amount of the allowance based on specific
identification of material amounts at risk by customer and
maintains a reserve based on its historical collection experience.
The adequacy of this allowance is assessed on a quarterly basis by
evaluating all known factors such as the aging of the receivables,
historical collection experience, the economic and competitive
environment and changes in the creditworthiness of its customers.
Accounts receivable are written off in the period in which the
receivable is deemed uncollectible and collection efforts have been
exhausted. Recoveries of Accounts receivable previously written off
are recorded when received. Although DPL believes its allowance is
adequate, it cannot anticipate with any certainty the changes in
the financial condition of its customers. As a result, DPL records
adjustments to the allowance for uncollectible accounts in the
period in which the new information that requires an adjustment to
the reserve becomes known.</t>
  </si>
  <si>
    <t>Inventories
Included in Inventories are transmission and distribution materials
and supplies and natural gas. DPL utilizes the weighted average
cost method of accounting for inventory items. Under this method,
an average price is determined for the quantity of units acquired
at each price level and is applied to the ending quantity to
calculate the total ending inventory balance. Materials and
supplies are recorded in Inventory when purchased and then expensed
or capitalized to plant, as appropriate, when installed.
The cost of natural gas, including transportation costs, is
included in Inventory when purchased and charged to Gas purchased
expense when used.</t>
  </si>
  <si>
    <t>Goodwill
Goodwill represents the excess of the purchase price of an
acquisition over the fair value of the net assets acquired at the
acquisition date. DPL tests its goodwill for impairment annually as
of November 1 and whenever an event occurs or circumstances
change in the interim that would more likely than not (that is, a
greater than 50% chance) reduce the estimated fair value of DPL
below the carrying amount of its net assets. Factors that may
result in an interim impairment test include, but are not limited
to: a change in the identified reporting unit, an adverse change in
business conditions, an adverse regulatory action, or an impairment
of DPL’s long-lived assets. DPL performed its most recent
annual impairment test as of November 1, 2015, and its
goodwill was not impaired as described in Note (6),
“Goodwill.”</t>
  </si>
  <si>
    <t>Regulatory Assets and Regulatory Liabilities
Certain aspects of DPL’s business are subject to regulation
by the DPSC and the MPSC. The transmission of electricity by DPL is
regulated by FERC. DPL’s interstate transportation and
wholesale sale of natural gas are regulated by FERC.
Based on the regulatory framework in which it has operated, DPL has
historically applied, and in connection with its transmission and
distribution business continues to apply, FASB guidance on
regulated operations (ASC 980). The guidance allows regulated
entities, in appropriate circumstances, to defer the income
statement impact of certain costs that are expected to be recovered
in future rates through the establishment of regulatory assets and
defer certain revenues that are expected to be refunded to
customers through the establishment of regulatory liabilities.
Management’s assessment of the probability of recovery of
regulatory assets requires judgment and interpretation of laws,
regulatory commission orders and other factors. If management
subsequently determines, based on changes in facts or
circumstances, that a regulatory asset is not probable of recovery,
the regulatory asset would be eliminated through a charge to
earnings.
Effective June 2007, the MPSC approved a bill stabilization
adjustment (BSA) mechanism for retail customers. For customers to
whom the BSA applies, DPL recognizes distribution revenue based on
an approved distribution charge per customer. From a revenue
recognition standpoint, the BSA has the effect of decoupling the
distribution revenue recognized in a reporting period from the
amount of power delivered during that period. Pursuant to this
mechanism, DPL recognizes either (i) a positive adjustment
equal to the amount by which revenue from Maryland retail
distribution sales falls short of the revenue that DPL is entitled
to earn based on the approved distribution charge per customer, or
(ii) a negative adjustment equal to the amount by which
revenue from such distribution sales exceeds the revenue that DPL
is entitled to earn based on the approved distribution charge per
customer (a Revenue Decoupling Adjustment). A net positive Revenue
Decoupling Adjustment is recorded as a regulatory asset and a net
negative Revenue Decoupling Adjustment is recorded as a regulatory
liability.</t>
  </si>
  <si>
    <t>Leasing Activities
DPL’s lease transactions include plant, office space,
equipment, software, vehicles and elements of power purchase
agreements (PPAs). In accordance with FASB guidance on leases (ASC
840), these leases are classified as operating leases.
Operating Leases
An operating lease in which DPL is the lessee generally results in
a level income statement charge over the term of the lease,
reflecting the rental payments required by the lease agreement. If
rental payments are not made on a straight-line basis, DPL’s
policy is to recognize rent expense on a straight-line basis over
the lease term unless another systematic and rational allocation
basis is more representative of the time pattern in which the
leased property is physically employed.
Arrangements Containing a Lease
PPAs are deemed to contain a lease if the arrangement conveys the
right to control the use of property, plant or equipment. If so,
DPL determines the appropriate lease accounting classification.</t>
  </si>
  <si>
    <t>Property, Plant and Equipment
Property, plant and equipment is recorded at original cost,
including labor, materials, asset retirement costs and other direct
and indirect costs including capitalized interest. The carrying
value of Property, plant and equipment is evaluated for impairment
whenever circumstances indicate that the carrying value of those
assets may not be recoverable. Upon retirement, the cost of
regulated property, net of salvage, is charged to Accumulated
depreciation. For additional information regarding the treatment of
asset retirement obligations, see the “Asset Removal
Costs” section included in this Note.
The annual provision for depreciation on electric and natural gas
property, plant and equipment is computed on a straight-line basis
using composite rates by classes of depreciable property.
Non-operating and other property is generally depreciated on a
straight-line basis over the useful lives of the assets. The
system-wide composite annual depreciation rate for each of the
years ended December 31, 2015, 2014 and 2013 for DPL’s
property was approximately 2.6%.</t>
  </si>
  <si>
    <t>Long-Lived Assets Impairment Evaluation
DPL evaluates certain long-lived assets to be held and used (for
example, equipment and real estate) for impairment whenever events
or changes in circumstances indicate that their carrying value may
not be recoverable. Examples of such events or changes include a
significant decrease in the market price of a long-lived asset or a
significant adverse change in the manner in which an asset is being
used or its physical condition. A long-lived asset to be held and
used is written down to its estimated fair value if the expected
future undiscounted cash flow from the asset is less than its
carrying value.
For long-lived assets that can be classified as assets to be
disposed of by sale, an impairment loss is recognized to the extent
that the assets’ carrying value exceeds its estimated fair
value including costs to sell.</t>
  </si>
  <si>
    <t>Capitalized Interest and Allowance for Funds Used During
Construction
In accordance with FASB guidance on regulated operations (ASC 980),
utilities may capitalize the capital costs of financing the
construction of plant and equipment as allowance for funds used
during construction (AFUDC). This results in the debt portion of
AFUDC being recorded as a reduction of Interest expense and the
equity portion of AFUDC being recorded as an increase to Other
income in the accompanying statements of income.
DPL recorded AFUDC for borrowed funds of $1 million, $1 million and
$2 million for the years ended December 31, 2015, 2014 and
2013, respectively.
DPL recorded amounts for the equity component of AFUDC of $1
million, $2 million and $2 million for the years ended
December 31, 2015, 2014 and 2013, respectively.</t>
  </si>
  <si>
    <t>Amortization of Debt Issuance and Reacquisition Costs
DPL defers and amortizes debt issuance costs and long-term debt
premiums and discounts over the lives of the respective debt
issuances. When refinancing or redeeming existing debt, any
unamortized premiums, discounts and debt issuance costs, as well as
debt redemption costs, are classified as regulatory assets and are
amortized generally over the life of the original issue.</t>
  </si>
  <si>
    <t>Asset Removal Costs
In accordance with FASB guidance on regulated operations (ASC 980),
asset removal costs are recorded as regulatory liabilities. At
December 31, 2015 and 2014, $153 million and $166 million,
respectively, of asset removal costs are included in Regulatory
liabilities in the accompanying balance sheets.</t>
  </si>
  <si>
    <t>Pension and Postretirement Benefit Plans
Pepco Holdings sponsors a non-contributory, defined benefit pension
plan that covers substantially all employees of DPL and certain
employees of other Pepco Holdings subsidiaries (the PHI Retirement
Plan). Pepco Holdings also provides supplemental retirement
benefits to certain eligible executives and key employees through
nonqualified retirement plans and provides certain postretirement
health care and life insurance benefits for eligible retired
employees.
The PHI Retirement Plan is accounted for in accordance with FASB
guidance on retirement benefits (ASC 715).</t>
  </si>
  <si>
    <t>Dividend Restrictions
All of DPL’s shares of outstanding common stock are held by
Conectiv, its parent company. In addition to its future financial
performance, the ability of DPL to pay dividends to its parent
company is subject to limits imposed by: (i) state corporate
laws, which impose limitations on the funds that can be used to pay
dividends, and (ii) the prior rights of holders of future
preferred stock, if any, and existing and future mortgage bonds and
other long-term debt issued by DPL and any other restrictions
imposed in connection with the incurrence of liabilities. DPL has
no shares of preferred stock outstanding. DPL had approximately
$625 million and $641 million of retained earnings
available for payment of common stock dividends at
December 31, 2015 and 2014, respectively. These amounts
represent the total retained earnings balances at those dates.</t>
  </si>
  <si>
    <t xml:space="preserve">Presentation of Debt Issuance Costs (ASC 835)
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are effective for DPL beginning January 1, 2016,
and are required to be implemented on a retrospective basis for all
periods presented; however, early adoption is permitted. DPL has
elected to early adopt the new guidance in the fourth quarter of
2015. The table below illustrates the effects of the retrospective
application on reported balances in DPL’s balance sheet as of
December 31, 2014.
December 31, 2014 As Filed
Reclassification ASC 835
December 31, 2014 As Adjusted
(millions of
dollars)
Other (within other assets) $ 12 $ (8 ) $ 4
Long-term debt 971 (8 ) 963 </t>
  </si>
  <si>
    <t xml:space="preserve">Balance Sheet Classification of Deferred Taxes (ASC 740)
In November 2015, the FASB issued new requirements for the balance
sheet classification of deferred taxes. Entities are currently
required to present a current and noncurrent deferred tax balance
on the balance sheet. Under the new requirements, deferred taxes
will only be presented as noncurrent. The new requirements are
effective for PHI beginning January 1, 2017, and may be
implemented on either a prospective or retrospective basis;
however, early adoption is permitted. PHI has elected to early
adopt the new guidance on a retrospective basis in the fourth
quarter of 2015. The table below illustrates the effects of the
retrospective application on reported balances in DPL’s
balance sheet as of December 31, 2014.
December 31, 2014 As Filed
Reclassification ASC 740
December 31, 2014 As Adjusted
(millions of
dollars)
Deferred income taxes, net (within current assets) $ 16 $ (16 ) $
—
Other (within current liabilities) 42 (1 ) 41
Deferred income tax liabilities, net 893 (15 ) 878 </t>
  </si>
  <si>
    <t>Revenue from Contracts with Customers (ASC 606)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DPL beginning
January 1, 2018, and may be implemented either retrospectively
for all periods presented, or as a cumulative-effect adjustment as
of January 1, 2018. Early adoption is permitted, but not
before January 1, 2017. DPL is currently evaluating the
potential impact of this new guidance on its financial statements
and which implementation approach to select.</t>
  </si>
  <si>
    <t>Business Combination (ASC 805)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requirements
will be effective for DPL beginning January 1, 2016, and are
required to be implemented on a prospective basis. Early adoption
is permitted. DPL currently anticipates it may be affected by the
new guidance if its Merger with Exelon is consummated.</t>
  </si>
  <si>
    <t>Consolidation Policy
The accompanying consolidated financial statements include the
accounts of ACE and its wholly owned subsidiary Atlantic City
Electric Transition Funding, LLC (ACE Funding). All intercompany
balances and transactions between subsidiaries have been
eliminated. ACE uses the equity method to report investments,
corporate joint ventures, partnerships, and affiliated companies
where it holds an interest and can exercise significant influence
over the operations and policies of the entity. Certain
transmission and other facilities currently held are consolidated
in proportion to ACE’s percentage interest in the
facility.</t>
  </si>
  <si>
    <t>Consolidation of Variable Interest Entities
ACE assesses its contractual arrangements with variable interest
entities (V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6),
“Variable Interest Entities,” for additional
information.</t>
  </si>
  <si>
    <t>Use of Estimates
The preparation of financial statements in conformity with
accounting principles generally accepted in the United States of
America requires management to make certain estimates and
assumptions that affect the reported amounts of assets,
liabilities, revenues and expenses, and related disclosures of
contingent assets and liabilities in the consolidated financial
statements and accompanying notes. Although ACE believes that its
estimates and assumptions are reasonable, they are based upon
information available to management at the time the estimates are
made. Actual results may differ significantly from these
estimates.
Significant matters that involve the use of estimates include the
assessment of contingencies, the calculation of future cash flows
and fair value amounts for use in asset impairment calculations,
fair value calculations for derivative instruments, pension and
other postretirement benefits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ACE is subject to
legal, regulatory, and other proceedings and claims that arise in
the ordinary course of its business. ACE records an estimated
liability for these proceedings and claims when it is probable that
a loss has been incurred and the loss is reasonably estimable.</t>
  </si>
  <si>
    <t>Revenue Recognition
ACE recognizes revenue upon distribution of electricity to its
customers, including unbilled revenue for electricity delivered but
not yet billed. ACE’s unbilled revenue was $26 million and
$32 million as of December 31, 2015 and 2014, respectively,
and these amounts are included in Accounts receivable. ACE
calculates unbilled revenue using an output-based methodology. This
methodology is based on the supply of electricity intended for
distribution to customers. The unbilled revenue process requires
management to make assumptions and judgments about input factors
such as customer sales mix, temperature, and estimated line losses
(estimates of electricity expected to be lost in the process of its
transmission and distribution to customers). The assumptions and
judgments are inherently uncertain and susceptible to change from
period to period, and if the actual results differ from the
projected results, the impact could be material.
Taxes related to the consumption of electricity by ACE’s
customers are a component of ACE’s tariffs and, as such, are
billed to customers and recorded in Operating revenue. Accruals for
the remittance of these taxes by ACE are recorded in Other
taxes.</t>
  </si>
  <si>
    <t>Taxes Assessed by a Governmental Authority on Revenue-Producing
Transactions
Taxes included in ACE’s gross revenues were zero, $1 million
and $11 million for the years ended December 31, 2015, 2014
and 2013, respectively.</t>
  </si>
  <si>
    <t>Income Taxes
ACE, as an indirect subsidiary of Pepco Holdings, is included in
the consolidated federal income tax return of PHI. Federal income
taxes are allocated to ACE based upon the taxable income or loss
amounts, determined on a separate return basis.
The consolidated financial statements include current and deferred
income taxes. Current income taxes represent the amount of tax
expected to be reported on ACE’s state income tax returns and
the amount of federal income tax allocated from Pepco Holdings.
Deferred income tax assets and liabilities represent the tax
effects of temporary differences between the financial statement
basis and tax basis of existing assets and liabilities, and they
are measured using presently enacted tax rates. The portion of
ACE’s deferred tax liability applicable to its utility
operations that has not been recovered from utility customers
represents income taxes recoverable in the future and is included
in Regulatory assets on the consolidated balance sheets. See Note
(6), “Regulatory Matters,” for additional
information.
Deferred income tax expense generally represents the net change
during the reporting period in the net deferred tax liability and
deferred recoverable income taxes.
ACE recognizes interest on underpayments and overpayments of income
taxes, interest on uncertain tax positions, and tax-related
penalties in income tax expense.
Investment tax credits are being amortized to income over the
useful lives of the related property.</t>
  </si>
  <si>
    <t>Cash and Cash Equivalents
Cash and cash equivalents include cash on hand, cash invested in
money market funds and commercial paper held with original
maturities of three months or less. Additionally, deposits in
PHI’s money pool, which ACE and certain other PHI
subsidiaries use to manage short-term cash management requirements,
are considered cash equivalents. Deposits in the money pool are
guaranteed by PHI. PHI deposits funds in the money pool to the
extent that the pool has insufficient funds to meet the needs of
its participants, which may require PHI to borrow funds for deposit
from external sources.</t>
  </si>
  <si>
    <t>Accounts Receivable and Allowance for Uncollectible
Accounts
ACE’s Accounts receivable balance primarily consists of
customer accounts receivable arising from the sale of goods and
services to customers within its service territories, other
accounts receivable, and accrued unbilled revenue. Accrued unbilled
revenue represents revenue earned in the current period but not
billed to the customer until a future date (usually within one
month after the receivable is recorded).
ACE maintains an allowance for uncollectible accounts and changes
in the allowance are recorded as an adjustment to Other operation
and maintenance expense in the consolidated statements of income.
ACE determines the amount of the allowance based on specific
identification of material amounts at risk by customer and
maintains a reserve based on its historical collection experience.
The adequacy of this allowance is assessed on a quarterly basis by
evaluating all known factors such as the aging of the receivables,
historical collection experience, the economic and competitive
environment and changes in the creditworthiness of its customers.
Accounts receivable are written off in the period in which the
receivable is deemed uncollectible and collection efforts have been
exhausted. Recoveries of Accounts receivable previously written off
are recorded when received. Although ACE believes its allowance is
adequate, it cannot anticipate with any certainty the changes in
the financial condition of its customers. As a result, ACE records
adjustments to the allowance for uncollectible accounts in the
period in which the new information that requires an adjustment to
the reserve becomes known.</t>
  </si>
  <si>
    <t>Inventories
Included in inventories are transmission and distribution materials
and supplies. ACE utilizes the weighted average cost method of
accounting for inventory items. Under this method, an average price
is determined for the quantity of units acquired at each price
level and is applied to the ending quantity to calculate the total
ending inventory balance. Materials and supplies are recorded in
Inventory when purchased and then expensed or capitalized to plant,
as appropriate, when installed.</t>
  </si>
  <si>
    <t>Regulatory Assets and Regulatory Liabilities
Certain aspects of ACE’s business are subject to regulation
by the NJBPU. The transmission of electricity by ACE is regulated
by FERC.
Based on the regulatory framework in which it has operated, ACE has
historically applied, and in connection with its transmission and
distribution business continues to apply, FASB guidance on
regulated operations (ASC 980). The guidance allows regulated
entities, in appropriate circumstances, to defer the income
statement impact of certain costs that are expected to be recovered
in future rates through the establishment of regulatory assets and
defer certain revenues that are expected to be refunded to
customers through the establishment of regulatory liabilities.
Management’s assessment of the probability of recovery of
regulatory assets requires judgment and interpretation of laws,
regulatory commission orders and other factors. If management
subsequently determines, based on changes in facts or
circumstances, that a regulatory asset is not probable of recovery,
the regulatory asset would be eliminated through a charge to
earnings.</t>
  </si>
  <si>
    <t>Leasing Activities
ACE’s lease transactions include plant, office space,
equipment, software, vehicles and elements of power purchase
agreements (PPAs). In accordance with FASB guidance on leases (ASC
840), these leases are classified as operating leases.
Operating Leases
An operating lease in which ACE is the lessee generally results in
a level income statement charge over the term of the lease,
reflecting the rental payments required by the lease agreement. If
rental payments are not made on a straight-line basis, ACE’s
policy is to recognize rent expense on a straight-line basis over
the lease term unless another systematic and rational allocation
basis is more representative of the time pattern in which the
leased property is physically employed.
Arrangements Containing a Lease
PPAs are deemed to contain a lease if the arrangement conveys the
right to control the use of property, plant or equipment. If so,
ACE determines the appropriate lease accounting classification.</t>
  </si>
  <si>
    <t>Property, Plant and Equipment
Property, plant and equipment is recorded at original cost,
including labor, materials, asset retirement costs and other direct
and indirect costs, including capitalized interest. The carrying
value of Property, plant and equipment is evaluated for impairment
whenever circumstances indicate that the carrying value of those
assets may not be recoverable. Upon retirement, the cost of
regulated property, net of salvage, is charged to accumulated
depreciation.
The annual provision for depreciation on electric property, plant
and equipment is computed on a straight-line basis using composite
rates by classes of depreciable property. Non-operating and other
property is generally depreciated on a straight-line basis over the
useful lives of the assets. The system-wide composite annual
depreciation rates for the years ended December 31, 2015, 2014
and 2013 for ACE’s property were approximately 2.6%, 2.6% and
2.8%, respectively.</t>
  </si>
  <si>
    <t>Long-Lived Asset Impairment Evaluation
ACE evaluates certain long-lived assets to be held and used (for
example, equipment and real estate) for impairment whenever events
or changes in circumstances indicate that their carrying value may
not be recoverable. Examples of such events or changes include a
significant decrease in the market price of a long-lived asset or a
significant adverse change in the manner in which an asset is being
used or its physical condition. A long-lived asset to be held and
used is written down to its estimated fair value if the expected
future undiscounted cash flow from the asset is less than its
carrying value.
For long-lived assets that can be classified as assets to be
disposed of by sale, an impairment loss is recognized to the extent
that the asset’s carrying value exceeds its estimated fair
value including costs to sell.</t>
  </si>
  <si>
    <t>Capitalized Interest and Allowance for Funds Used During
Construction
In accordance with FASB guidance on regulated operations (ASC 980),
utilities may capitalize the capital costs of financing the
construction of plant and equipment as allowance for funds used
during construction (AFUDC). This results in the debt portion of
AFUDC being recorded as a reduction of Interest expense and the
equity portion of AFUDC being recorded as an increase to Other
income in the accompanying consolidated statements of income.
ACE recorded AFUDC for borrowed funds of $1 million, $1 million and
less than $1 million for the years ended December 31, 2015,
2014 and 2013, respectively.
ACE recorded amounts for the equity component of AFUDC of $1
million, $1 million and less than $1 million for the years ended
December 31, 2015, 2014 and 2013, respectively.</t>
  </si>
  <si>
    <t>Amortization of Debt Issuance and Reacquisition Costs
ACE defers and amortizes debt issuance costs and long-term debt
premiums and discounts over the lives of the respective debt
issuances. When refinancing or redeeming existing debt, any
unamortized premiums, discounts and debt issuance costs, as well as
debt redemption costs, are classified as regulatory assets and are
amortized generally over the life of the original issue.</t>
  </si>
  <si>
    <t>Pension and Postretirement Benefit Plans
Pepco Holdings sponsors a non-contributory, defined benefit pension
plan that covers substantially all employees of ACE and certain
employees of other Pepco Holdings subsidiaries (the PHI Retirement
Plan). Pepco Holdings also provides supplemental retirement
benefits to certain eligible executives and key employees through
nonqualified retirement plans and provides certain postretirement
health care and life insurance benefits for eligible retired
employees.
The PHI Retirement Plan is accounted for in accordance with FASB
guidance on retirement benefits (ASC 715).</t>
  </si>
  <si>
    <t>Dividend Restrictions
All of ACE’s shares of outstanding common stock are held by
Conectiv, its parent company. In addition to its future financial
performance, the ability of ACE to pay dividends to its parent
company is subject to limits imposed by: (i) state corporate
laws, which impose limitations on the funds that can be used to pay
dividends and the regulatory requirement that ACE obtain the prior
approval of the NJBPU before dividends can be paid if its equity as
a percent of its total capitalization, excluding securitization
debt, falls below 30%; (ii) the prior rights of holders of
future preferred stock, if any, and existing and future mortgage
bonds and other long-term debt issued by ACE and any other
restrictions imposed in connection with the incurrence of
liabilities; and (iii) certain provisions of ACE’s
charter that impose restrictions on payment of common stock
dividends for the benefit of preferred stockholders. Currently, the
restriction in the ACE charter does not limit its ability to pay
common stock dividends. ACE had approximately $235 million and
$209 million of retained earnings available for payment of common
stock dividends at December 31, 2015 and 2014, respectively.
These amounts represent the total retained earnings balances at
those dates.</t>
  </si>
  <si>
    <t xml:space="preserve">Presentation of Debt Issuance Costs (ASC 835)
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are effective for ACE beginning January 1, 2016,
and are required to be implemented on a retrospective basis for all
periods presented; however, early adoption is permitted. ACE has
elected to early adopt the new guidance in the fourth quarter of
2015. The table below illustrates the effects of the retrospective
application on reported balances in ACE’s consolidated
balance sheet as of December 31, 2014.
December 31, 2014 Reclassification December 31, 2014
(millions of
dollars)
Other (within other assets) $ 12 $ (7 ) $ 5
Long-term debt 888 (6 ) 882
Transition bonds issued by ACE Funding 171 (1 ) 170 </t>
  </si>
  <si>
    <t xml:space="preserve">Balance Sheet Classification of Deferred Taxes (ASC 740)
In November 2015, the FASB issued new requirements for the balance
sheet classification of deferred taxes. Entities are currently
required to present a current and noncurrent deferred tax balance
on the balance sheet. Under the new requirements, deferred taxes
will only be presented as noncurrent. The new requirements are
effective for PHI beginning January 1, 2017, and may be
implemented on either a prospective or retrospective basis;
however, early adoption is permitted. PHI has elected to early
adopt the new guidance on a retrospective basis in the fourth
quarter of 2015. The table below illustrates the effects of the
retrospective application on reported balances in ACE’s
consolidated balance sheet as of December 31, 2014.
December 31, 2014 Reclassification December 31, 2014
(millions of
dollars)
Prepaid expenses and other $ 13 $ (10 ) $ 3
Deferred income tax liabilities, net 865 (10 ) 855 </t>
  </si>
  <si>
    <t>Revenue from Contracts with Customers (ASC 606)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ACE beginning
January 1, 2018, and may be implemented either retrospectively
for all periods presented, or as a cumulative-effect adjustment as
of January 1, 2018. Early adoption is permitted, but not
before January 1, 2017. ACE is currently evaluating the
potential impact of this new guidance on its consolidated financial
statements and which implementation approach to select.</t>
  </si>
  <si>
    <t>Business Combination (ASC 805)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requirements
will be effective for ACE beginning January 1, 2016, and are
required to be implemented on a prospective basis. Early adoption
is permitted. ACE currently anticipates it may be affected by the
new guidance if its Merger with Exelon is consummated.</t>
  </si>
  <si>
    <t>Significant Accounting Policies (Tables)</t>
  </si>
  <si>
    <t>Accounting Policies [Abstract]</t>
  </si>
  <si>
    <t>Annual Depreciation Rates</t>
  </si>
  <si>
    <t>The table below provides system-wide composite annual depreciation
rates for the years ended December 31, 2015, 2014 and
2013.
Transmission and
2015 2014 2013 2015 2014 2013
Pepco 2.3 % 2.3 % 2.2 %
—
—
—
DPL 2.6 % 2.6 % 2.6 %
—
—
—
ACE 2.6 % 2.6 % 2.8 %
—
—
—
Pepco Energy Services
—
—
— 0.6 % 1.2 % 0.4 %</t>
  </si>
  <si>
    <t>Newly Adopted Accounting Standards (Tables)</t>
  </si>
  <si>
    <t>Presentation Of Debt Issuance Costs [Member]</t>
  </si>
  <si>
    <t>Effects of the Retrospective Application of Newly Adopted Accounting Standards on Reported Balances</t>
  </si>
  <si>
    <t xml:space="preserve">The table below illustrates the effects of the retrospective
application on reported balances in PHI’s consolidated
balance sheet as of December 31, 2014.
December 31, 2014 As Filed Reclassification ASC 835 December 31, 2014 As Adjusted
(millions of
dollars)
Other (within other assets) $ 166 $ (45 ) $ 121
Long-term debt 4,441 (44 ) 4,397
Transition bonds issued by ACE Funding 171 (1 ) 170 </t>
  </si>
  <si>
    <t>Balance Sheet Classification Of Deferred Taxes [Member]</t>
  </si>
  <si>
    <t xml:space="preserve">The table below illustrates the effects of the retrospective
application on reported balances in PHI’s consolidated
balance sheet as of December 31, 2014.
December 31, 2014 As Filed
Reclassification ASC 740
December 31, 2014 As Adjusted
(millions of
dollars)
Deferred income taxes, net (within current assets) $ 50 $ (50 ) $
—
Deferred income taxes, net (within other assets)
— 17 17
Other (within current liabilities) 314 (9 ) 305
Deferred income tax liabilities, net 3,266 (24 ) 3,242 </t>
  </si>
  <si>
    <t>Atlantic City Electric Co [Member] | Presentation Of Debt Issuance Costs [Member]</t>
  </si>
  <si>
    <t xml:space="preserve">The table below illustrates the effects of the retrospective
application on reported balances in ACE’s consolidated
balance sheet as of December 31, 2014.
December 31, 2014 Reclassification December 31, 2014
(millions of
dollars)
Other (within other assets) $ 12 $ (7 ) $ 5
Long-term debt 888 (6 ) 882
Transition bonds issued by ACE Funding 171 (1 ) 170 </t>
  </si>
  <si>
    <t>Atlantic City Electric Co [Member] | Balance Sheet Classification Of Deferred Taxes [Member]</t>
  </si>
  <si>
    <t xml:space="preserve">The table below illustrates the effects of the retrospective
application on reported balances in ACE’s consolidated
balance sheet as of December 31, 2014.
December 31, 2014 Reclassification December 31, 2014
(millions of
dollars)
Prepaid expenses and other $ 13 $ (10 ) $ 3
Deferred income tax liabilities, net 865 (10 ) 855 </t>
  </si>
  <si>
    <t>Potomac Electric Power Co [Member] | Presentation Of Debt Issuance Costs [Member]</t>
  </si>
  <si>
    <t xml:space="preserve">The table below illustrates the effects of the retrospective
application on reported balances in Pepco’s balance sheet as
of December 31, 2014.
December 31, 2014 As Filed Reclassification December 31, 2014 As Adjusted
(millions of
dollars)
Other (within other assets) $ 71 $ (28 ) $ 43
Long-term debt 2,124 (28 ) 2,096 </t>
  </si>
  <si>
    <t>Potomac Electric Power Co [Member] | Balance Sheet Classification Of Deferred Taxes [Member]</t>
  </si>
  <si>
    <t xml:space="preserve">The table below illustrates the effects of the retrospective
application on reported balances in Pepco’s balance sheet as
of December 31, 2014.
December 31, 2014 Reclassification December 31, 2014
(millions of
dollars)
Deferred income taxes, net (within current assets) $ 14 $ (14 ) $
—
Other (within current liabilities) 102 (9 ) 93
Deferred income tax liabilities, net 1,584 (5 ) 1,579 </t>
  </si>
  <si>
    <t>Delmarva Power &amp; Light Co/De [Member] | Presentation Of Debt Issuance Costs [Member]</t>
  </si>
  <si>
    <t xml:space="preserve">The table below illustrates the effects of the retrospective
application on reported balances in DPL’s balance sheet as of
December 31, 2014.
December 31, 2014 As Filed
Reclassification ASC 835
December 31, 2014 As Adjusted
(millions of
dollars)
Other (within other assets) $ 12 $ (8 ) $ 4
Long-term debt 971 (8 ) 963 </t>
  </si>
  <si>
    <t>Delmarva Power &amp; Light Co/De [Member] | Balance Sheet Classification Of Deferred Taxes [Member]</t>
  </si>
  <si>
    <t xml:space="preserve">The table below illustrates the effects of the retrospective
application on reported balances in DPL’s balance sheet as of
December 31, 2014.
December 31, 2014 As Filed
Reclassification ASC 740
December 31, 2014 As Adjusted
(millions of
dollars)
Deferred income taxes, net (within current assets) $ 16 $ (16 ) $
—
Other (within current liabilities) 42 (1 ) 41
Deferred income tax liabilities, net 893 (15 ) 878 </t>
  </si>
  <si>
    <t>Segment Information (Tables)</t>
  </si>
  <si>
    <t>Segment Reporting [Abstract]</t>
  </si>
  <si>
    <t>Segment Financial Information for Continuing Operations</t>
  </si>
  <si>
    <t>Segment financial information for continuing operations at and for
the years ended December 31, 2015, 2014 and 2013, is as
follows:
Year Ended December 31,
2015
Power Delivery Pepco Energy Services Corporate and Other (a) PHI Consolidated
(millions of
dollars)
Operating Revenue $ 4,805 $ 223 $ (5 ) $ 5,023
Operating Expenses (b) 4,124 (c) 224 2 4,350
Operating Income (Loss) 681 (1 ) (7 ) 673
Interest Expense 238
— 42 280
Other Income 36 1 17 (d) 54
Income Tax Expense (Benefit) (e) 177 (4 ) (44 ) 129
Net Income from Continuing Operations 302 4 12 318
Total Assets 14,413 221 1,692 16,326
Construction Expenditures $ 1,196 $ 3 $ 31 $ 1,230
(a) 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5) million for Operating Revenue, $(4)
million for Operating Expenses and $(5) million for Interest
Expense.
(b) Includes depreciation and
amortization expense of $651 million, consisting of $606 million
for Power Delivery, $4 million for Pepco Energy Services and $41
million for Corporate and Other.
(c) Includes $46 million ($27 million
after-tax) related to gains on sales of land at Pepco.
(d) Includes $15 million ($10 million
after-tax) increase in fair value of preferred stock
derivative.
(e) Includes tax benefit of $3 million
for Power Delivery, $1 million for Pepco Energy Services and
$43 million for Corporate and Other associated with the Global
Tax Settlement.
Year Ended December 31,
2014
Power Delivery Pepco Energy Services Corporate and Other (a) PHI Consolidated
(millions of
dollars)
Operating Revenue $ 4,607 $ 278 $ (7 ) $ 4,878
Operating Expenses (b) 3,916 354 (c) 4 4,274
Operating Income (Loss) 691 (76 ) (11 ) 604
Interest Expense 226 1 41 268
Other Income 40 2 2 44
Income Tax Expense (Benefit) 185 (36 ) (11 ) 138
Net Income (Loss) from Continuing Operations 320 (39 ) (39 ) 242
Total Assets 13,636 249 1,704 15,589
Construction Expenditures $ 1,144 $ 3 $ 76 $ 1,223
(a) 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7) million for Operating Revenue, $(7)
million for Operating Expenses and $(4) million for Interest
Expense.
(b) Includes depreciation and
amortization expense of $549 million, consisting of $511 million
for Power Delivery, $7 million for Pepco Energy Services and $31
million for Corporate and Other.
(c) Includes impairment losses of $81
million ($48 million after-tax) associated with Pepco Energy
Services’ combined heat and power thermal generating
facilities and operations in Atlantic City.
Year Ended December 31,
2013
Power Delivery Pepco Energy Services Corporate and Other (a) PHI Consolidated
(millions of
dollars)
Operating Revenue $ 4,472 $ 203 $ (9 ) $ 4,666
Operating Expenses (b) 3,828 201 (c) (31 ) 3,998
Operating Income 644 2 22 668
Interest Expense 228 1 44 273
Other Income 28 3 3 34
Income Tax Expense (d) 155 1 163 (e) 319
Net Income (Loss) from Continuing Operations 289 3 (182 ) 110
Total Assets 12,868 337 1,573 14,778
Construction Expenditures $ 1,194 $ 4 $ 112 $ 1,310
(a) 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10) million for Operating Revenue, $(9)
million for Operating Expenses and $(5) million for Interest
Expense.
(b) Includes depreciation and
amortization expense of $473 million, consisting of $439 million
for Power Delivery, $6 million for Pepco Energy Services and $28
million for Corporate and Other.
(c) Includes impairment losses of $4
million ($3 million after-tax) associated with Pepco Energy
Services’ landfill gas-fired electric generation
facility.
(d) Includes after-tax interest
associated with uncertain and effectively settled tax positions
allocated to each member of the consolidated group, including a $12
million interest benefit for Power Delivery and interest expense of
$66 million for Corporate and Other.
(e) Includes non-cash charges of $101
million representing the establishment of valuation allowances
against certain deferred tax assets of PCI included in Corporate
and Other.</t>
  </si>
  <si>
    <t>Regulatory Matters (Tables)</t>
  </si>
  <si>
    <t>Schedule of Regulatory Assets and Regulatory Liabilities</t>
  </si>
  <si>
    <t>The components of Pepco Holdings’ regulatory asset and
liability balances at December 31, 2015 and 2014 are as
follows:
2015 2014
(millions of
dollars)
Regulatory Assets
Pension and other postretirement benefit costs $ 910 $ 946
Demand-side management costs 403 329
Smart Grid costs 266 261
Recoverable income taxes 224 274
Securitized stranded costs 202 278
Incremental storm restoration costs 43 51
Deferred debt extinguishment costs 36 42
Deferred energy supply costs 32 73
Recoverable workers’ compensation and long-term disability
costs 31 30
MAPP abandonment costs 7 33
Deferred losses on gas derivatives 2 4
Other 90 88
Total Regulatory Assets $ 2,246 $ 2,409
Regulatory Liabilities
Asset removal costs $ 211 $ 250
Reserves for FERC ROE transmission challenges 32 4
Federal and state tax benefits, related to securitized stranded
costs 13 8
Deferred income taxes due to customers 12 44
Deferred energy supply costs 11 3
Other 29 34
Total Regulatory Liabilities $ 308 $ 343</t>
  </si>
  <si>
    <t>The components of ACE’s regulatory asset and liability
balances at December 31, 2015 and 2014 are as follows:
2015 2014
(millions of dollars)
Regulatory Assets
Securitized stranded costs $ 202 $ 278
Recoverable income taxes 44 42
Deferred energy supply costs 27 58
Incremental storm restoration costs 18 15
Deferred debt extinguishment costs 7 8
Other 24 26
Total Regulatory Assets $ 322 $ 427
Regulatory Liabilities
Federal and state tax benefits, related to securitized stranded
costs $ 13 $ 8
Reserves for FERC ROE transmission challenges 8 1
Deferred income taxes due to customers 3 3
Other 3 2
Total Regulatory Liabilities $ 27 $ 14</t>
  </si>
  <si>
    <t>The components of Pepco’s regulatory asset and liability
balances at December 31, 2015 and 2014 are as follows:
2015 2014
(millions of dollars)
Regulatory Assets
Demand-side management costs $ 292 $ 238
Smart Grid costs 181 175
Recoverable income taxes 142 148
Recoverable workers’ compensation and long-term disability
costs 31 30
Incremental storm restoration costs 19 29
Deferred debt extinguishment costs 19 22
MAPP abandonment costs 4 19
Deferred energy supply costs 3 3
Other 29 33
Total Regulatory Assets $ 720 $ 697
Regulatory Liabilities
Asset removal costs $ 58 $ 84
Reserves for FERC ROE transmission challenges 13 2
Deferred income taxes due to customers 6 4
Deferred energy supply costs 5 3
Other 10 11
Total Regulatory Liabilities $ 92 $ 104</t>
  </si>
  <si>
    <t>The components of DPL’s regulatory asset and liability
balances at December 31, 2015 and 2014 are as follows:
2015 2014
(millions of dollars)
Regulatory Assets
Demand-side management costs $ 111 $ 91
Smart Grid costs 85 86
Recoverable income taxes 38 84
COPCO acquisition adjustment 13 18
Deferred debt extinguishment costs 10 12
Incremental storm restoration costs 6 7
MAPP abandonment costs 3 14
Deferred energy supply costs 2 12
Deferred losses on gas derivatives 2 4
Other 38 28
Total Regulatory Assets $ 308 $ 356
Regulatory Liabilities
Asset removal costs $ 153 $ 166
Reserves for FERC ROE transmission challenges 11 1
Deferred energy supply costs 6
—
Deferred income taxes due to customers 3 37
Other 16 21
Total Regulatory Liabilities $ 189 $ 225</t>
  </si>
  <si>
    <t>Property, Plant and Equipment (Tables)</t>
  </si>
  <si>
    <t>Schedule of Property, Plant and Equipment</t>
  </si>
  <si>
    <t>Property, plant and equipment is comprised of the following:
Original Cost Accumulated Net Book Value
(millions of
dollars)
At December 31, 2015
Generation $ 23 $ 19 $ 4
Distribution 10,051 3,161 6,890
Transmission 3,554 962 2,592
Gas 546 163 383
Construction work in progress 604
— 604
Non-operating and other property 1,440 609 831
Total $ 16,218 $ 4,914 $ 11,304
At December 31, 2014
Generation $ 104 $ 100 $ 4
Distribution 9,527 3,021 6,506
Transmission 3,252 934 2,318
Gas 511 153 358
Construction work in progress 688
— 688
Non-operating and other property 1,383 751 632
Total $ 15,465 $ 4,959 $ 10,506</t>
  </si>
  <si>
    <t>Capital Lease Assets Recorded within Property, Plant and Equipment</t>
  </si>
  <si>
    <t>Capital lease assets recorded within Property, Plant and Equipment
at December 31, 2015 and 2014 are comprised of the
following:
Original Accumulated Amortization Net Book Value
(millions of dollars)
At December 31, 2015
Transmission $ 76 $ 51 $ 25
Distribution 76 51 25
Total $ 152 $ 102 $ 50
At December 31, 2014
Transmission $ 76 $ 46 $ 30
Distribution 76 46 30
Total $ 152 $ 92 $ 60</t>
  </si>
  <si>
    <t>Property, plant and equipment is comprised of the following:
Original Cost Accumulated Net Book Value
(millions of
dollars)
At December 31, 2015
Distribution $ 2,012 $ 472 $ 1,540
Transmission 968 228 740
Construction work in progress 158
— 158
Non-operating and other property 167 64 103
Total $ 3,305 $ 764 $ 2,541
At December 31, 2014
Generation $ 10 $ 9 $ 1
Distribution 1,931 450 1,481
Transmission 839 223 616
Construction work in progress 115
— 115
Non-operating and other property 178 78 100
Total $ 3,073 $ 760 $ 2,313</t>
  </si>
  <si>
    <t>Property, plant and equipment is comprised of the following:
Original Accumulated Depreciation Net Book
(millions of
dollars)
At December 31, 2015
Distribution $ 5,996 $ 2,199 $ 3,797
Transmission 1,378 475 903
Construction work in progress 318
— 318
Non-operating and other property 399 125 274
Total $ 8,091 $ 2,799 $ 5,292
At December 31, 2014
Distribution $ 5,668 $ 2,082 $ 3,586
Transmission 1,306 463 843
Construction work in progress 312
— 312
Non-operating and other property 478 271 207
Total $ 7,764 $ 2,816 $ 4,948</t>
  </si>
  <si>
    <t>Capital lease assets recorded within Property, plant and equipment
at December 31, 2015 and 2014 are comprised of the
following:
Original Accumulated Amortization Net Book
(millions of
dollars)
At December 31, 2015
Transmission $ 76 $ 51 $ 25
Distribution 76 51 25
Total $ 152 $ 102 $ 50
At December 31, 2014
Transmission $ 76 $ 46 $ 30
Distribution 76 46 30
Total $ 152 $ 92 $ 60</t>
  </si>
  <si>
    <t>Property, plant and equipment is comprised of the following:
Original Cost Accumulated Depreciation Net Book Value
(millions of
dollars)
At December 31, 2015
Distribution $ 2,043 $ 490 $ 1,553
Transmission 1,208 259 949
Gas 546 163 383
Construction work in progress 107
— 107
Non-operating and other property 305 134 171
Total $ 4,209 $ 1,046 $ 3,163
At December 31, 2014
Distribution $ 1,928 $ 489 $ 1,439
Transmission 1,107 248 859
Gas 511 153 358
Construction work in progress 125
— 125
Non-operating and other property 275 131 144
Total $ 3,946 $ 1,021 $ 2,925</t>
  </si>
  <si>
    <t>Pension and Other Postretirement Benefits (Tables)</t>
  </si>
  <si>
    <t>Schedule of Changes in Benefit Obligations and Plan Assets</t>
  </si>
  <si>
    <t xml:space="preserve">The following table shows changes in the benefit obligation and
plan assets for the years ended December 31, 2015 and
2014:
Pension Benefits Other Postretirement
2015 2014 2015 2014
(millions of
dollars)
Change in Benefit Obligation
Benefit obligation as of January 1 $ 2,638 $ 2,238 $ 632 $ 574
Service cost 57 44 7 7
Interest cost 109 109 24 26
Actuarial loss (gain) (151 ) 401 (61 ) 59
Benefits paid (163 ) (154 ) (39 ) (34 )
Benefit obligation as of December 31 $ 2,490 $ 2,638 $ 563 $ 632
Change in Plan Assets
Fair value of plan assets as of January 1 $ 2,236 $ 2,116 $ 367 $ 368
Actual return on plan assets (61 ) 268 1 21
Company and participant contributions 6 6 5 6
Benefits paid by plan (163 ) (154 ) (25 ) (28 )
Fair value of plan assets as of December 31 $ 2,018 $ 2,236 $ 348 $ 367
Funded Status at end of year (plan assets less plan
obligations) $ (472 ) $ (402 ) $ (215 ) $ (265 ) </t>
  </si>
  <si>
    <t>Amounts Recognized in Consolidated Balance Sheets</t>
  </si>
  <si>
    <t>The following table provides the amounts recorded in PHI’s
consolidated balance sheets as of December 31, 2015 and
2014:
Pension Benefits Other Postretirement
2015 2014 2015 2014
(millions of
dollars)
Regulatory asset $ 870 $ 871 $ 40 $ 75
Current liabilities (6 ) (6 )
—
—
Pension benefit obligation (466 ) (396 )
—
—
Other postretirement benefit obligations
—
— (215 ) (265 )
Deferred income tax liabilities (162 ) (193 ) 70 77
Accumulated other comprehensive loss, net of tax 28 37
—
—
Net amount recorded $ 264 $ 313 $ (105 ) $ (113 )</t>
  </si>
  <si>
    <t>Schedule of Amounts Included in AOCL and Regulatory Assets</t>
  </si>
  <si>
    <t>Amounts included in AOCL (pre-tax) and Regulatory assets at
December 31, 2015 and 2014 consist of:
Pension Other Postretirement
2015 2014 2015 2014
(millions of
dollars)
Unrecognized net actuarial loss $ 910 $ 925 $ 128 $ 176
Unamortized prior service cost (credit) 6 8 (88 ) (101 )
Total $ 916 $ 933 $ 40 $ 75
Accumulated other comprehensive loss ($28 million and $37 million,
net of tax, at December 31, 2015 and 2014, respectively) $ 46 $ 62 $
— $
—
Regulatory assets 870 871 40 75
Total $ 916 $ 933 $ 40 $ 75</t>
  </si>
  <si>
    <t>Summary of Changes in Plan Assets and Benefit Obligations Recognized in AOCL and Regulatory Assets</t>
  </si>
  <si>
    <t>The table below provides the changes in plan assets and benefit
obligations recognized in AOCL and Regulatory assets for the years
ended December 31, 2015, 2014 and 2013:
Pension Benefits Other Postretirement
2015 2014 2013 2015 2014 2013
(millions of
dollars)
Amounts amortized during the year:
Amortization of prior service (cost) credit $ (2 ) $ (2 ) $ (2 ) $ 13 $ 13 $ 11
Amortization of net actuarial loss (65 ) (45 ) (67 ) (8 ) (3 ) (12 )
Amounts arising during the year:
Current year prior service cost (credit)
—
— 3
—
— (124 )
Current year actuarial loss (gain) 50 276 (218 ) (39 ) 62 (109 )
Total recognized in AOCL and Regulatory assets for the year ended
December 31 $ (17 ) $ 229 $ (284 ) $ (34 ) $ 72 $ (234 )</t>
  </si>
  <si>
    <t>Components of Net Periodic Benefit Costs</t>
  </si>
  <si>
    <t>The table below provides the components of net periodic benefit
costs recognized for the years ended December 31, 2015, 2014
and 2013:
Pension Benefits Other Postretirement
2015 2014 2013 2015 2014 2013
(millions of
dollars)
Service cost $ 57 $ 44 $ 53 $ 7 $ 7 $ 8
Interest cost 109 109 100 24 26 29
Expected return on plan assets (140 ) (141 ) (145 ) (22 ) (24 ) (20 )
Amortization of prior service cost (credit) 2 2 2 (13 ) (13 ) (11 )
Amortization of net actuarial loss 65 45 67 8 3 12
Net periodic benefit cost $ 93 $ 59 $ 77 $ 4 $ (1 ) $ 18</t>
  </si>
  <si>
    <t>Split of Combined Pension and Other Postretirement Net Periodic Benefit Costs</t>
  </si>
  <si>
    <t>The table below provides the split of the combined pension and
other postretirement net periodic benefit costs among subsidiaries
for the years ended December 31, 2015, 2014 and 2013:
2015 2014 2013
(millions of
dollars)
Pepco $ 30 $ 22 $ 34
DPL 15 7 18
ACE 15 13 17
Other subsidiaries 37 16 26
Total $ 97 $ 58 $ 95</t>
  </si>
  <si>
    <t>Weighted Average Assumptions Used to Determine Benefit Obligations</t>
  </si>
  <si>
    <t>The following weighted average assumptions were used to determine
the benefit obligations at December 31, 2015 and 2014:
Pension Benefits Other Postretirement
2015 2014 2015 2014
Discount rate
4.65% /4.55 % (a) 4.20 % 4.55 % 4.15 %
Rate of compensation increase 5.00 % 5.00 % 5.00 % 5.00 %
Health care cost trend rate assumed for current year – pre
65
—
— 6.33 % 6.67 %
Health care cost trend rate assumed for current year – post
65
—
— 5.40 % 5.50 %
Rate to which the cost trend rate is assumed to decline for all
eligible retirees (the ultimate trend rate)
—
— 5.00 % 5.00 %
Year that the cost trend rate reaches the ultimate trend rate
—
— 2020 2020
(a) The discount rate for the qualified
and nonqualified pension plans was 4.65% and 4.55%,
respectively.</t>
  </si>
  <si>
    <t>Summary of Effect of One Percent Change in Assumed Health Care Cost</t>
  </si>
  <si>
    <t xml:space="preserve">A one-percentage-point change in assumed health care cost trend
rates would have the following effects, in millions of dollars:
1-Percentage- Point Increase 1-Percentage- Point Decrease
Increase (decrease) in total service and interest cost $ 1 $ (1 )
Increase (decrease) in postretirement benefit obligation $ 15 $ (18 ) </t>
  </si>
  <si>
    <t>Weighted Average Assumptions Used to Determine Net Periodic Benefit Costs</t>
  </si>
  <si>
    <t>The following weighted average assumptions were used to determine
the net periodic benefit cost for the years ended December 31,
2015, 2014 and 2013:
Pension Benefits Other Postretirement Benefits
2015 2014 2013 2015 2014 2013
Discount rate 4.20 % 5.05 % 4.15 % 4.15 % 5.00 % 4.10%/4.95 % (a)
Expected long-term return on plan assets 6.50 % 7.00 % 7.00 % 6.75 % 7.25 % 7.00 %
Rate of compensation increase 5.00 % 5.00 % 5.00 % 5.00 % 5.00 % 5.00 %
Health care cost trend rate
—
—
— 6.67 % 7.00 % 7.50 %
(a) The discount rate was updated for
remeasurement to 4.95% on July 1, 2013.</t>
  </si>
  <si>
    <t>Schedule of Fair Value of Plan Assets</t>
  </si>
  <si>
    <t>The following tables present the fair values of PHI’s pension
and other postretirement benefit plan assets by asset category
included in and excluded from the fair value hierarchy levels, as
of December 31, 2015 and 2014:
Fair Value Measurements at December 31, 2015
Total Quoted Prices Significant (Level 2) Significant (Level 3)
(millions of
dollars)
Asset Category
Pension Plan Assets:
Equity:
Domestic (a) $ 311 $ 120 $ 191 $
—
International (b) 216 215
— 1
Fixed Income (c) 820
— 810 10
Cash Equivalents (d) 50 50
—
—
1,397 $ 385 $ 1,001 $ 11
Investments measured at fair value using net asset value as a
practical expedient:
Equity:
Domestic (a) 33
Fixed Income (c) 504
Other:
Private Equity 38
Real Estate 46
Pension Plan Assets Total $ 2,018
Other Postretirement Plan Assets:
Equity (e) $ 197 $ 197 $
— $
—
Fixed Income (f) 120 120
—
—
Cash Equivalents 9 9
—
—
326 $ 326 $
— $
—
Investments measured at fair value using net asset value as a
practical expedient:
Equity (e) 22
Postretirement Plan Assets Total $ 348
(a) Domestic equity assets predominantly
include domestic common stock and commingled funds.
(b) International equity assets
predominantly include foreign common and preferred stock and
warrants.
(c) Fixed income assets predominantly
include corporate bonds, government bonds, municipal/provincial
bonds, collateralized mortgage obligations and commingled
funds.
(d) Cash equivalents predominantly
include cash investments in short-term investment funds.
(e) Equity assets include domestic and
international commingled funds.
(f) Fixed income assets include fixed
income commingled funds.
Fair Value Measurements at December 31, 2014
Total Quoted Prices Significant (Level 2) Significant (Level 3)
(millions of
dollars)
Asset Category
Pension Plan Assets:
Equity:
Domestic (a) $ 341 $ 128 $ 213 $
—
International (b) 255 254
— 1
Fixed Income (c) 916
— 905 11
Cash Equivalents (d) 45 45
—
—
1,557 $ 427 $ 1,118 $ 12
Investments measured at fair value using net asset value as a
practical expedient:
Equity:
Domestic (a) 35
Fixed Income (c) 543
Other:
Private Equity 47
Real Estate 54
Pension Plan Assets Total $ 2,236
Other Postretirement Plan Assets:
Equity (e) $ 208 $ 208 $
— $
—
Fixed Income (f) 126 126
—
—
Cash Equivalents 6 6
—
—
340 $ 340 $
— $
—
Investments measured at fair value using net asset value as a
practical expedient:
Equity (e) 27
Postretirement Plan Assets Total $ 367
(a) Domestic equity assets predominantly
include domestic common stock and commingled funds.
(b) International equity assets
predominantly include foreign common and preferred stock and
warrants.
(c) Fixed income assets predominantly
include corporate bonds, government bonds, municipal/provincial
bonds, collateralized mortgage obligations and commingled
funds.
(d) Cash equivalents predominantly
include cash investments in short-term investment funds.
(e) Equity assets include domestic and
international commingled funds.
(f) Fixed income assets include fixed
income commingled funds.</t>
  </si>
  <si>
    <t>Reconciliation of Fair Value Measurements Using Significant Unobservable Inputs</t>
  </si>
  <si>
    <t>Reconciliations of the beginning and ending balances of PHI’s
fair value measurements using significant unobservable inputs
(level 3) for investments in the pension plan for the years
ended December 31, 2015 and 2014 are shown below:
Fair Value Measurements Using Significant Unobservable Inputs (Level 3)
Equity Fixed Income Total Level 3
(millions of
dollars)
Balance as of January 1, 2015 $ 1 $ 11 $ 12
Transfer in (out) of Level 3
—
—
—
Purchases
—
—
—
Sales
—
—
—
Settlements
— (1 ) (1 )
Unrealized gain (loss)
—
—
—
Realized gain
—
—
—
Balance as of December 31, 2015 $ 1 $ 10 $ 11
Fair Value Measurements Using Significant Unobservable Inputs (Level 3)
Equity Fixed Income Total Level 3
(millions of
dollars)
Balance as of January 1, 2014 $ 1 $ 11 $ 12
Transfer in (out) of Level 3
—
—
—
Purchases
—
—
—
Sales
—
—
—
Settlements
—
—
—
Unrealized gain (loss)
—
—
—
Realized gain
—
—
—
Balance as of December 31, 2014 $ 1 $ 11 $ 12</t>
  </si>
  <si>
    <t>Schedule of Estimated Benefit Payments</t>
  </si>
  <si>
    <t xml:space="preserve">Estimated future benefit payments to participants in PHI’s
pension and other postretirement benefit plans, which reflect
expected future service as appropriate, are as follows:
Years Pension Benefits Other Postretirement
(millions of
dollars)
2016 $ 143 $ 38
2017 143 38
2018 148 38
2019 153 38
2020 158 38
2021 through 2025 836 189 </t>
  </si>
  <si>
    <t>Pension Benefits [Member]</t>
  </si>
  <si>
    <t>Summary of Plan Asset Allocations</t>
  </si>
  <si>
    <t>The PHI Retirement Plan asset allocations at December 31, 2015
and 2014, by asset category, were as follows:
Asset Category Plan Assets at December 31, Target Plan Asset Allocation
2015 2014 2015 2014
Equity 28 % 28 % 27 % 27 %
Fixed Income 66 % 65 % 68 % 68 %
Other (real estate, private equity) 6 % 7 % 5 % 5 %
Total 100 % 100 % 100 % 100 %</t>
  </si>
  <si>
    <t>Other Postretirement Benefits [Member]</t>
  </si>
  <si>
    <t>PHI’s other postretirement benefit plan asset allocations at
December 31, 2015 and 2014, by asset category, were as
follows:
Asset Category Plan Assets at December 31, Target Plan Asset Allocation
2015 2014 2015 2014
Equity 63 % 64 % 60 % 60 %
Fixed Income 34 % 34 % 35 % 35 %
Cash 3 % 2 % 5 % 5 %
Total 100 % 100 % 100 % 100 %</t>
  </si>
  <si>
    <t>Debt (Tables)</t>
  </si>
  <si>
    <t>Components of Long-Term Debt</t>
  </si>
  <si>
    <t>The components of long-term debt are shown in the table below:
At December 31,
Interest Rate Maturity 2015 2014
(millions of
dollars)
First Mortgage Bonds
Pepco:
3.05% 2022 $ 200 $ 200
6.20% (a)(b) 2022 110 110
3.60% 2024 400 400
5.75% (c)(d) 2034 100 100
5.40% (c)(d) 2035 175 175
6.50% (a)(c) 2037 500 500
7.90% 2038 250 250
4.15% 2043 450 250
4.95% 2043 150 150
ACE:
7.68% (e) 2015 - 2016 2 17
7.75% 2018 250 250
6.80% (d)(f) 2021 39 39
4.35% 2021 200 200
3.375% 2024 150 150
3.50% 2025 150
—
4.875% (a)(f) 2029 23 23
5.80% (d)(g) 2034 120 120
5.80% (d)(g) 2036 105 105
DPL:
5.22% (h) 2016 100 100
3.50% 2023 500 500
4.00% 2042 250 250
4.15% 2045 200
—
Total First Mortgage Bonds 4,424 3,889
Unsecured Tax-Exempt Bonds
DPL:
5.40% 2031 78 78
Total Unsecured Tax-Exempt Bonds 78 78
NOTE: Schedule is continued on next
page.
At December 31,
Interest Rate Maturity 2015 2014
(millions of
dollars)
Medium-Term Notes (unsecured)
DPL:
7.56% - 7.58% 2017 $ 14 $ 14
6.81% 2018 4 4
7.61% 2019 12 12
7.72% 2027 10 10
Total Medium-Term Notes (unsecured) 40 40
Notes (secured)
Pepco Energy Services:
6.70% - 7.46% 2015-2018 3 4
Notes (unsecured)
PHI:
2.70% 2015
— 250
5.90% 2016 190 190
6.125% 2017 81 81
7.45% 2032 185 185
DPL:
5.00% 2015
— 100
Total Notes (unsecured) 456 806
Total Long-Term Debt 5,001 4,817
Net unamortized discount (2 ) (10 )
Unamortized debt issuance costs (49 ) (44 )
Current portion of long-term debt (294 ) (366 )
Total Net Long-Term Debt $ 4,656 $ 4,397
(a) Represents a series of Collateral
First Mortgage Bonds which must be cancelled and released as
security for the issuer’s obligations under the corresponding
series of issuer notes or tax-exempt bonds, at such time as the
issuer does not have any first mortgage bonds outstanding (other
than its Collateral First Mortgage Bonds), except that the issuer
may not permit such release of collateral unless the issuer
substitutes comparable obligations for such collateral.
(b) Represents a series of Collateral
First Mortgage Bonds securing a series of senior notes issued by
Pepco, which in turn secures a series of tax-exempt bonds issued
for the benefit of Pepco.
(c) Represents a series of Collateral
First Mortgage Bonds (as defined herein) securing a series of
senior notes issued by Pepco.
(d) Represents a series of Collateral
First Mortgage Bonds which must be cancelled and released as
security for the issuer’s obligations under the corresponding
series of issuer notes (as defined herein) or tax-exempt bonds, at
such time as the issuer does not have any first mortgage bonds
outstanding (other than its Collateral First Mortgage Bonds).
(e) Represents a series of Collateral
First Mortgage Bonds securing a series of medium-term notes issued
by ACE.
(f) Represents a series of Collateral
First Mortgage Bonds securing a series of tax-exempt bonds issued
for the benefit of ACE.
(g) Represents a series of Collateral
First Mortgage Bonds securing a series of senior notes issued by
ACE.
(h) Represents a series of Collateral
First Mortgage Bonds securing a series of debt securities issued by
DPL.
The outstanding first mortgage bonds issued by each of Pepco, DPL
and ACE are issued under a mortgage and deed of trust and are
secured by a first lien on substantially all of the issuing
company’s property, plant and equipment, except for certain
property excluded from the lien of the respective mortgage.
PHI’s long-term debt is subject to certain covenants. As of
December 31, 2015, PHI and its subsidiaries were in compliance
with all such covenants.
The table above does not separately identify $885 million, $100
million and $227 million in aggregate principal amount of senior
notes, medium term notes and other debt securities (issuer notes)
issued by each of Pepco, DPL and ACE, respectively, and $110
million and $62 million in aggregate principal amount of tax-exempt
bonds issued for the benefit of Pepco and ACE, respectively. These
issuer notes are secured by a like amount of first mortgage bonds
(Collateral First Mortgage Bonds) of each respective issuer. In
addition, these tax-exempt bonds are secured by a like amount of
Collateral First Mortgage Bonds issued by the utility subsidiary
for whose benefit the tax-exempt bonds were issued. The principal
terms of each such series of issuer notes, or the issuer’s
obligations in respect of each such series of tax-exempt bonds, are
identical to the same terms of the corresponding series of
Collateral First Mortgage Bonds. Payments of principal and interest
made on a series of such issuer notes, or the satisfaction of the
issuer’s obligations in respect of a series of such
tax-exempt bonds, satisfy the corresponding obligations on the
related series of Collateral First Mortgage Bonds. For these
reasons, each such series of Collateral First Mortgage Bonds and
the corresponding issuer notes and/or tax-exempt bonds together
effectively represent a single financial obligation and are not
identified in the table above separately.
Bond Issuances
During 2015, Pepco issued $200 million of 4.15% first mortgage
bonds due March 15, 2043, with a 3.9% yield to maturity. Net
proceeds from the issuance of the bonds, which included a premium
of $8 million, were used by Pepco to repay outstanding commercial
paper and for general corporate purposes.
During 2015, DPL issued $200 million of 4.15% first mortgage bonds
due May 15, 2045. Net proceeds from the issuance of the bonds
were used by DPL to repay outstanding commercial paper and for
general corporate purposes.
During 2015, ACE issued $150 million of 3.50% first mortgage bonds
due December 1, 2025 in a private placement. The net proceeds
from the issuance of the bonds were used by ACE to repay
outstanding commercial paper and for general corporate
purposes.
Note Retirements
During 2015, ACE retired, at maturity, $15 million of its secured
medium-term notes series C. The medium-term notes were secured by a
like principal amount of its 7.68% first mortgage bonds due
August 24, 2015, which under the mortgage and deed of trust
were deemed to be satisfied when the medium-term notes were
repaid.
During 2015, DPL retired, at maturity, $100 million of its 5.00%
unsecured notes due June 1, 2015.
During 2015, PHI retired, at maturity, $250 million of its 2.70%
unsecured notes due October 1, 2015.
Transition Bonds Issued by ACE Funding
The components of transition bonds are shown in the table
below:
At December 31,
Interest Rate Maturity 2015 2014
(millions of dollars)
4.91% 2017 $
— $ 17
5.05% 2020 39 51
5.55% 2023 132 147
Total Transition Bonds 171 215
Unamortized debt issuance costs (1 ) (1 )
Current portion of long-term debt (46 ) (44 )
Total Net Long-Term Transition Bonds $ 124 $ 170</t>
  </si>
  <si>
    <t>Components of Short-Term Debt</t>
  </si>
  <si>
    <t>The components of PHI’s short-term debt at December 31,
2015 and 2014 are as follows:
2015 2014
(millions of dollars)
Commercial paper $ 658 $ 624
Variable rate demand bonds 105 105
Term loan 300
—
Total $ 1,063 $ 729</t>
  </si>
  <si>
    <t>The components of long-term debt are shown in the table below:
Type of Debt Interest Rate Maturity 2015 2014
(millions of dollars)
First Mortgage Bonds
7.68 % (a) 2015-2016 $ 2 $ 17
7.75 % 2018 250 250
6.80 % (b)(c) 2021 39 39
4.35 % 2021 200 200
3.375 % 2024 150 150
3.50 % 2025 150
—
4.875 %(c)(d) 2029 23 23
5.80 % (b)(e) 2034 120 120
5.80 % (b)(e) 2036 105 105
Total long-term debt 1,039 904
Net unamortized discount (1 ) (1 )
Unamortized debt issuance costs (6 ) (6 )
Current portion of long-term debt (2 ) (15 )
Total net long-term debt $ 1,030 $ 882
(a) Represents a series of Collateral
First Mortgage Bonds (as defined herein) securing a series of
medium-term notes issued by ACE.
(b) Represents a series of Collateral
First Mortgage Bonds which must be cancelled and released as
security for ACE’s obligations under the corresponding series
of issuer notes (as defined herein) or tax-exempt bonds, at such
time as ACE does not have any first mortgage bonds outstanding
(other than its Collateral First Mortgage Bonds).
(c) Represents a series of Collateral
First Mortgage Bonds securing a series of tax-exempt bonds issued
for the benefit of ACE.
(d) Represents a series of Collateral
First Mortgage Bonds which must be cancelled and released as
security for ACE’s obligations under the corresponding series
of issuer notes or tax-exempt bonds, at such time as ACE does not
have any first mortgage bonds outstanding (other than its
Collateral First Mortgage Bonds), except that ACE may not permit
such release of collateral unless ACE substitutes comparable
obligations for such collateral.
(e) Represents a series of Collateral
First Mortgage Bonds securing a series of senior notes issued by
ACE.
The outstanding first mortgage bonds issued by ACE are issued under
a mortgage and deed of trust and are secured by a first lien on
substantially all of ACE’s property, plant and equipment,
except for certain property excluded from the lien of the
mortgage.
Maturities of ACE’s long-term debt outstanding at
December 31, 2015 are $2 million in 2016, zero in 2017, $250
million in 2018, zero in 2019 and 2020, and $787 million
thereafter.
ACE’s long-term debt is subject to certain covenants. As of
December 31, 2015, ACE was in compliance with all such
covenants.
The table above does not separately identify $227 million in
aggregate principal amount of senior notes and medium term notes
(issuer notes) issued by ACE and $62 million in aggregate principal
amount of tax-exempt bonds issued for the benefit of ACE. These
issuer notes and tax-exempt bonds are secured by a like amount of
first mortgage bonds (Collateral First Mortgage Bonds) of ACE. The
principal terms of each such series of issuer notes, or ACE’s
obligations in respect of each such series of tax-exempt bonds, are
identical to the same terms of the corresponding series of
Collateral First Mortgage Bonds. Payments of principal and interest
made on a series of such issuer notes, or the satisfaction of ACE
obligations in respect of a series of such tax-exempt bonds,
satisfy the corresponding obligations on the related series of
Collateral First Mortgage Bonds. For these reasons, each such
series of Collateral First Mortgage Bonds and the corresponding
issuer notes or tax-exempt bonds together effectively represent a
single financial obligation and are not identified in the table
above separately.
Bond Issuance
During 2015, ACE issued $150 million of 3.50% first mortgage bonds
due December 1, 2025 in a private placement. The net proceeds
from the issuance of the bonds were used by ACE to repay
outstanding commercial paper and for general corporate
purposes.
Bond Retirement
During 2015, ACE retired, at maturity, $15 million of its secured
medium-term notes series C. The medium-term notes were secured by a
like principal amount of its 7.68% first mortgage bonds due
August 24, 2015, which under the mortgage and deed of trust
were deemed to be satisfied when the medium-term notes were
repaid.
Transition Bonds Issued by ACE Funding
The components of transition bonds are shown in the table
below:
Type of Debt Interest Rate Maturity 2015 2014
(millions of dollars)
Transition Bonds
4.91 % 2017 $
— $ 17
5.05 % 2020 39 51
5.55 % 2023 132 147
171 215
Unamortized debt issuance costs (1 ) (1 )
Current portion of long-term debt (46 ) (44 )
Total net long-term Transition Bonds $ 124 $ 170</t>
  </si>
  <si>
    <t>The components of ACE’s short-term debt at December 31,
2015 and 2014 are as follows:
2015 2014
(millions of dollars)
Commercial paper $ 5 $ 127</t>
  </si>
  <si>
    <t>The components of long-term debt are shown in the table below:
Type of Debt Interest Rate Maturity 2015 2014
(millions of
dollars)
First Mortgage Bonds
3.05 % 2022 $ 200 $ 200
6.20 %(a)(b) 2022 110 110
3.60 % 2024 400 400
5.75 %(c)(d) 2034 100 100
5.40 %(c)(d) 2035 175 175
6.50 %(a)(c) 2037 500 500
7.90 % 2038 250 250
4.15 % 2043 450 250
4.95 % 2043 150 150
Total long-term debt 2,335 2,135
Net unamortized discount (3 ) (11 )
Unamortized debt issuance costs (31 ) (28 )
Total net long-term debt $ 2,301 $ 2,096
(a) Represents a series of Collateral
First Mortgage Bonds which must be cancelled and released as
security for Pepco’s obligations under the corresponding
series of senior notes or tax-exempt bonds, at such time as Pepco
does not have any first mortgage bonds outstanding (other than its
Collateral First Mortgage Bonds), except that Pepco may not permit
such release of collateral unless Pepco substitutes comparable
obligations for such collateral.
(b) Represents a series of Collateral
First Mortgage Bonds securing a series of senior notes issued by
Pepco, which in turn secures a series of tax-exempt bonds issued
for the benefit of Pepco.
(c) Represents a series of Collateral
First Mortgage Bonds (as defined herein) securing a series of
senior notes issued by Pepco.
(d) Represents a series of Collateral
First Mortgage Bonds which must be cancelled and released as
security for Pepco’s obligations under the corresponding
series of senior notes or tax-exempt bonds, at such time as Pepco
does not have any first mortgage bonds outstanding (other than its
Collateral First Mortgage Bonds).</t>
  </si>
  <si>
    <t>Pepco’s short-term debt at December 31, 2015 and 2014
consisted of the following:
2015 2014
(millions of dollars)
Commercial paper $ 64 $ 104</t>
  </si>
  <si>
    <t>Long-Term Debt
The components of long-term debt are shown in the table below:
Type of Debt Interest Rate Maturity 2015 2014
(millions of
dollars)
First Mortgage Bonds
5.22%(a) 2016 $ 100 $ 100
3.50% 2023 500 500
4.00% 2042 250 250
4.15% 2045 200
—
1,050 850
Unsecured Tax-Exempt Bonds
5.40% 2031 78 78
78 78
Medium-Term Notes (unsecured)
7.56%-7.58% 2017 14 14
6.81% 2018 4 4
7.61% 2019 12 12
7.72% 2027 10 10
40 40
Notes (unsecured)
5.00% 2015
— 100
— 100
Total long-term debt 1,168 1,068
Net unamortized premium 2 3
Unamortized debt issuance costs (9 ) (8 )
Current portion of long-term debt (100 ) (100 )
Total net long-term debt $ 1,061 $ 963
(a) Represents a series of Collateral
First Mortgage Bonds securing a series of debt securities issued by
DPL.</t>
  </si>
  <si>
    <t>The components of DPL’s short-term debt at December 31,
2015 and 2014 are as follows:
2015 2014
(millions of dollars)
Commercial paper $ 105 $ 106
Variable rate demand bonds 105 105
Total $ 210 $ 211</t>
  </si>
  <si>
    <t>Income Taxes (Tables)</t>
  </si>
  <si>
    <t>Provision for Consolidated Income Taxes from Continuing Operations</t>
  </si>
  <si>
    <t>Provision for Consolidated Income Taxes – Continuing
Operations
For the Year Ended December 31,
2015 2014 2013
(millions of
dollars)
Current Tax (Benefit) Expense
Federal $ (3 ) $ (137 ) $ (128 )
State and local 12 (26 ) (9 )
Total Current Tax Expense (Benefit) 9 (163 ) (137 )
Deferred Tax Expense (Benefit)
Federal 92 261 393
State and local 30 41 65
Investment tax credit amortization (2 ) (1 ) (2 )
Total Deferred Tax Expense 120 301 456
Total Consolidated Income Tax Expense Related to Continuing
Operations $ 129 $ 138 $ 319</t>
  </si>
  <si>
    <t>Reconciliation of Consolidated Income Tax Expense from Continuing Operations</t>
  </si>
  <si>
    <t>Reconciliation of Consolidated Income Tax Expense –
Continuing Operations
For the Year Ended
December 31,
2015 2014 2013
(millions of
dollars)
Income tax at Federal statutory rate $ 156 35.0 % $ 133 35.0 % $ 150 35.0 %
Increases (decreases) resulting from:
State income taxes, net of federal effect 27 6.0 % 23 6.1 % 27 6.3 %
Asset removal costs (14 ) (3.1 )% (12 ) (3.2 )% (14 ) (3.3 )%
Change in estimates and interest related to uncertain and
effectively settled tax positions (46 ) (10.3 )%
—
— 56 13.1 %
Deferred tax basis adjustments 7 1.6 %
—
—
—
—
Establishment of valuation allowances related to deferred tax
assets
—
—
—
— 101 23.5 %
Merger related costs 4 0.9 % 7 1.8 %
—
—
Other, net (5 ) (1.2 )% (13 ) (3.4 )% (1 ) (0.2 )%
Consolidated Income Tax Expense Related to Continuing
Operations $ 129 28.9 % $ 138 36.3 % $ 319 74.4 %</t>
  </si>
  <si>
    <t>Components of Consolidated Deferred Income Tax Liabilities (Assets)</t>
  </si>
  <si>
    <t>Components of Consolidated Deferred Tax Liabilities
(Assets)
At December 31,
2015 2014
(millions of
dollars)
Deferred Tax Liabilities (Assets)
Depreciation and other basis differences related to plant and
equipment $ 3,273 $ 2,962
Deferred electric service and electric restructuring
liabilities 43 67
Federal and state net operating losses (446 ) (400 )
Valuation allowances on state net operating losses 63 61
Pension and other postretirement benefits 92 116
Deferred taxes on amounts to be collected through future rates 86 94
Other 267 325
Total Deferred Tax Liabilities, net 3,378 3,225
Deferred tax assets included in Other Assets 15 17
Total Consolidated Deferred Tax Liabilities, net $ 3,393 $ 3,242</t>
  </si>
  <si>
    <t>Reconciliation of Beginning and Ending Balances of Unrecognized Tax Benefits</t>
  </si>
  <si>
    <t>Reconciliation of Beginning and Ending Balances of Unrecognized
Tax Benefits
2015 2014 2013
(millions of
dollars)
Balance as of January 1, $ 850 $ 831 $ 200
Tax positions related to current year:
Additions
— 4 3
Reductions
— (2 )
—
Tax positions related to prior years:
Additions 13 27 646 (b)
Reductions (201 )(a) (10 ) (12 )
Settlements (628 )(a)
— (6 )
Balance as of December 31, $ 34 $ 850 $ 831
(a) Reductions and settlements in 2015
resulted from the Global Tax Settlement. Settlements represent
unrecognized tax benefits that were satisfied with cash or use of
net operating losses and tax credits. The majority of the
settlements were associated with the treatment of the former
cross-border energy lease investments of PCI.
(b) These additions of unrecognized tax
benefits in 2013 primarily relate to the former cross-border energy
lease investments of PCI.</t>
  </si>
  <si>
    <t>Other Taxes</t>
  </si>
  <si>
    <t>2015 2014 2013
(millions of
dollars)
Gross Receipts/Delivery $ 124 $ 123 $ 133
Property 92 84 77
County Fuel and Energy 143 143 153
Environmental, Use and Other 68 63 65
Total $ 427 $ 413 $ 428</t>
  </si>
  <si>
    <t>Provision for Consolidated Income Taxes
For the Year Ended December 31,
2015 2014 2013
(millions of
dollars)
Current Tax (Benefit) Expense
Federal $ (2 ) $ (7 ) $ (23 )
State and local 3 (2 ) (10 )
Total Current Tax Benefit 1 (9 ) (33 )
Deferred Tax Expense (Benefit)
Federal 25 30 28
State and local 5 7 25
Investment tax credit amortization
—
— (1 )
Total Deferred Tax Expense 30 37 52
Total Consolidated Income Tax Expense $ 31 $ 28 $ 19</t>
  </si>
  <si>
    <t>Reconciliation of Consolidated Income Tax Expense
For the Year Ended
December 31,
2015 2014 2013
(millions of
dollars)
Income tax at Federal statutory rate $ 24 35.0 % $ 26 35.0 % $ 24 35.0 %
Increases (decreases) resulting from:
State income taxes, net of federal effect 4 5.8 % 4 5.5 % 5 7.2 %
Change in estimates and interest related to uncertain and
effectively settled tax positions 3 4.3 % (1 ) (1.4 )% (9 ) (13.0 )%
Deferred tax basis adjustments 2 2.9 %
—
— (2 ) (2.9 )%
Investment tax credit amortization
—
—
—
— (1 ) (1.4 )%
Other, net (2 ) (3.1 )% (1 ) (0.7 )% 2 2.6 %
Consolidated Income Tax Expense $ 31 44.9 % $ 28 38.4 % $ 19 27.5 %</t>
  </si>
  <si>
    <t>Components of Consolidated Deferred Income Tax Liabilities
(Assets)
As of December 31,
2015 2014
(millions of dollars)
Deferred Tax Liabilities (Assets)
Depreciation and other basis differences related to plant and
equipment $ 773 $ 691
Deferred taxes on amounts to be collected through future rates 17 16
Payment for termination of purchased power contracts with NUGs 34 38
Deferred electric service and electric restructuring
liabilities 47 71
Pension and other postretirement benefits 20 25
Federal and state net operating losses (9 ) (26 )
Other 6 40
Total Consolidated Deferred Tax Liabilities, net $ 888 $ 855</t>
  </si>
  <si>
    <t>Reconciliation of Beginning and Ending Balances of Unrecognized
Tax Benefits
2015 2014 2013
(millions of
dollars)
Balance as of January 1 $ 13 $ 9 $ 17
Tax positions related to current year:
Additions
— 1 2
Reductions
—
—
—
Tax positions related to prior years:
Additions
— 5 1
Reductions (10 )(a) (2 ) (5 )
Settlements (3 )(a)
— (6 )
Balance as of December 31 $
— $ 13 $ 9
(a) Reductions and settlements in 2015
resulted from the Global Tax Settlement. Settlements represent
unrecognized tax benefits that were satisfied with cash or use of
net operating losses and tax credits.</t>
  </si>
  <si>
    <t>These amounts are recoverable through rates.
2015 2014 2013
(millions of
dollars)
Gross Receipts/Delivery $
— $
— $ 10
Property 4 3 3
Environmental, Use and Other 1 (1 ) 1
Total $ 5 $ 2 $ 14</t>
  </si>
  <si>
    <t>Provision for Income Taxes
For the Year Ended December 31,
2015 2014 2013
(millions of
dollars)
Current Tax Benefit
Federal $ (57 ) $ (79 ) $ (39 )
State and local 6 (3 ) (1 )
Total Current Tax Benefit (51 ) (82 ) (40 )
Deferred Tax Expense (Benefit)
Federal 125 150 96
State and local 24 24 24
Investment tax credit amortization
—
— (1 )
Total Deferred Tax Expense 149 174 119
Total Income Tax Expense $ 98 $ 92 $ 79</t>
  </si>
  <si>
    <t>Reconciliation of Income Tax Expense
For the Year Ended
December 31,
2015 2014 2013
(millions of
dollars)
Income tax at Federal statutory rate $ 100 35.0 % $ 92 35.0 % $ 80 35.0 %
Increases (decreases) resulting from:
State income taxes, net of federal effect 15 5.3 % 15 5.7 % 13 5.7 %
Asset removal costs (14 ) (4.9 )% (12 ) (4.6 )% (14 ) (6.1 )%
Change in estimates and interest related to uncertain and
effectively settled tax positions (6 ) (2.1 )% (1 ) (0.4 )% (3 ) (1.3 )%
Deferred tax basis adjustments 6 2.1 %
—
—
—
—
Other, net (3 ) (1.0 )% (2 ) (0.7 )% 3 1.2 %
Income Tax Expense $ 98 34.4 % $ 92 35.0 % $ 79 34.5 %</t>
  </si>
  <si>
    <t>Components of Deferred Income Tax Liabilities (Assets)
At December 31,
2015 2014
(millions of
dollars)
Deferred Tax Liabilities (Assets)
Depreciation and other basis differences related to plant and
equipment $ 1,541 $ 1,423
Pension and other postretirement benefits 95 103
Deferred taxes on amounts to be collected through future rates 55 59
Federal and state net operating losses (141 ) (186 )
Other 171 180
Total Deferred Tax Liabilities, net $ 1,721 $ 1,579</t>
  </si>
  <si>
    <t>Reconciliation of Beginning and Ending Balances of Unrecognized
Tax Benefits
2015 2014 2013
(millions of
dollars)
Balance as of January 1 $ 97 $ 101 $ 91
Tax positions related to current year:
Additions
— 1 1
Reductions
— (2 )
—
Tax positions related to prior years:
Additions 10 1 12
Reductions (55 )(a) (4 ) (3 )
Settlements (40 )(a)
—
—
Balance as of December 31 $ 12 $ 97 $ 101
(a) Reductions and settlements in 2015
resulted from the Global Tax Settlement. Settlements represent
unrecognized tax benefits that were satisfied with cash or use of
net operating losses and tax credits.</t>
  </si>
  <si>
    <t>Other Taxes
Taxes other than income taxes for each year are shown below. These
amounts are recoverable through rates.
2015 2014 2013
(millions of
dollars)
Gross Receipts/Delivery $ 107 $ 107 $ 108
Property 55 51 45
County Fuel and Energy 143 143 153
Environmental, Use and Other 64 62 62
Total $ 369 $ 363 $ 368</t>
  </si>
  <si>
    <t>Provision for Income Taxes
For the Year Ended December 31,
2015 2014 2013
(millions of
dollars)
Current Tax (Benefit) Expense
Federal $ (26 ) $ (45 ) $ (8 )
State and local 2
—
—
Total Current Tax Benefit (24 ) (45 ) (8 )
Deferred Tax Expense (Benefit)
Federal 73 99 53
State and local 1 12 12
Investment tax credit amortization (1 ) (1 ) (1 )
Total Deferred Tax Expense 73 110 64
Total Income Tax Expense $ 49 $ 65 $ 56</t>
  </si>
  <si>
    <t>Reconciliation of Income Tax Expense
For the Year Ended
December 31,
2015 2014 2013
(millions of
dollars)
Income tax at Federal statutory rate $ 44 35.0 % $ 59 35.0 % $ 51 35.0 %
Increases (decreases) resulting from:
State income taxes, net of federal effect 7 5.6 % 9 5.3 % 8 5.5 %
Change in estimates and interest related to uncertain and
effectively settled tax positions 3 2.4 %
—
— (1 ) (0.7 )%
Other, net (5 ) (3.8 )% (3 ) (1.8 )% (2 ) (1.2 )%
Income Tax Expense $ 49 39.2 % $ 65 38.5 % $ 56 38.6 %</t>
  </si>
  <si>
    <t>Components of Deferred Income Tax Liabilities (Assets)
As of December 31,
2015 2014
(millions of dollars)
Deferred Tax Liabilities (Assets)
Depreciation and other basis differences related to plant and
equipment $ 899 $ 797
Deferred taxes on amounts to be collected through future rates 15 19
Federal and state net operating losses (122 ) (115 )
Pension and other postretirement benefits 75 80
Electric restructuring liabilities (4 ) (4 )
Other 78 101
Total Deferred Tax Liabilities, net $ 941 $ 878</t>
  </si>
  <si>
    <t>Reconciliation of Beginning and Ending Balances of Unrecognized
Tax Benefits
2015 2014 2013
(millions of
dollars)
Balance as of January 1 $ 22 $ 9 $ 9
Tax positions related to current year:
Additions
— 1
—
Reductions
—
—
—
Tax positions related to prior years:
Additions 3 13
—
Reductions (13 )(a) (1 )
—
Settlements (9 )(a)
—
—
Balance as of December 31 $ 3 $ 22 $ 9
(a) Reductions and settlements in 2015
resulted from the Global Tax Settlement. Settlements represent
unrecognized tax benefits that were satisfied with cash or use of
net operating losses and tax credits.</t>
  </si>
  <si>
    <t>2015 2014 2013
(millions of
dollars)
Gross Receipts/Delivery $ 17 $ 16 $ 15
Property 28 24 24
Environmental, Use and Other 2 2 1
Total $ 47 $ 42 $ 40</t>
  </si>
  <si>
    <t>Stock-Based Compensation, Dividend Restrictions, and Calculations of Earnings Per Share of Common Stock (Tables)</t>
  </si>
  <si>
    <t>Schedule of Restricted Stock and Restricted Stock Units</t>
  </si>
  <si>
    <t>For performance-based restricted stock and restricted stock unit
awards, the table reflects awards projected, for purposes of
computing the weighted average grant date fair value, to achieve
100% of targeted performance criteria for each outstanding award
cycle.
Number Weighted
Balance as of January 1, 2015
Restricted stock 54,165 $ 26.80
Performance-based restricted stock 70,276 27.01
Time-based restricted stock units 468,958 19.61
Performance-based restricted stock units 827,981 17.73
Total 1,421,380
Granted during 2015
Performance-based restricted stock 48,347 26.10
Time-based restricted stock units 450,203 27.40
Performance-based restricted stock units 6,188 26.08
Total 504,738
Vested during 2015
Performance-based restricted stock (93,906 ) 26.78
Time-based restricted stock units (288,429 ) 20.61
Performance-based restricted stock units (424,705 ) 17.05
Total (807,040 )
Forfeited during 2015
Time-based restricted stock units (2,218 ) 27.00
Performance-based restricted stock units (826 ) 19.33
Total (3,044 )
Balance as of December 31, 2015
Restricted stock 54,165 26.80
Performance-based restricted stock 24,717 26.10
Time-based restricted stock units 628,514 24.71
Performance-based restricted stock units 408,638 18.56
Total 1,116,034
(a) The balance as of December 31,
2015 does not include 36,110 shares of restricted stock, 113,385
time-based restricted stock units and 104,628 performance-based
restricted stock units that were vested for executives and 30,784
time-based restricted stock units that were vested for directors
but had not yet settled.</t>
  </si>
  <si>
    <t>Weighted Average Grant Date Fair Value Per Share</t>
  </si>
  <si>
    <t xml:space="preserve">The following table provides the weighted average grant date fair
value per share of those awards granted during each of the years
ended December 31, 2015, 2014 and 2013:
2015 2014 2013
Weighted average grant-date fair value of each restricted stock
award granted during the year $
— $ 26.80 $
—
Weighted average grant-date fair value of each performance-based
restricted stock award granted during the year $ 26.10 $ 27.01 $
—
Weighted average grant-date fair value of each time-based
restricted stock unit award granted during the year $ 27.40 $ 19.77 $ 19.70
Weighted average grant-date fair value of each performance-based
restricted stock unit award granted during the year $ 26.08 $ 18.53 $ 17.03 </t>
  </si>
  <si>
    <t>Dividends Received from Subsidiaries</t>
  </si>
  <si>
    <t>For the years ended December 31, 2015, 2014 and 2013,
dividends paid by PHI’s subsidiaries were as follows:
Subsidiary 2015 2014 2013
( millions of dollars )
Pepco (paid to PHI) $ 146 $ 86 $ 46
DPL (paid to Conectiv) 92 100 30
ACE (paid to Conectiv) 12 26 60
Total $ 250 $ 212 $ 136</t>
  </si>
  <si>
    <t>Calculation of Earnings Per Share of Common Stock</t>
  </si>
  <si>
    <t>The numerator and denominator for basic and diluted earnings per
share of common stock calculations are shown below.
For the Year Ended December 31,
2015 2014 2013
(millions of dollars, except per share data)
Income (Numerator)
Net income from continuing operations $ 318 $ 242 $ 110
Net income (loss) from discontinued operations 9
— (322 )
Net income (loss) $ 327 $ 242 $ (212 )
Shares (Denominator) (in millions):
Weighted average shares outstanding for basic computation:
Average shares outstanding 253 251 246
Adjustment to shares outstanding
—
—
—
Weighted Average Shares Outstanding for Computation of Basic
Earnings Per Share of Common Stock 253 251 246
Net effect of potentially dilutive shares (a) 1 1
—
Weighted Average Shares Outstanding for Computation of Diluted
Earnings Per Share of Common Stock 254 252 246
Basic earnings per share of common stock from continuing
operations $ 1.25 $ 0.96 $ 0.45
Basic earnings (loss) per share of common stock from discontinued
operations 0.04
— (1.31 )
Basic earnings (loss) per share $ 1.29 $ 0.96 $ (0.86 )
Diluted earnings per share of common stock from continuing
operations $ 1.25 $ 0.96 $ 0.45
Diluted earnings (loss) per share of common stock from discontinued
operations 0.04
— (1.31 )
Diluted earnings (loss) per share $ 1.29 $ 0.96 $ (0.86 )
(a) There were no options to purchase
shares of common stock that were excluded from the calculation of
diluted earnings per share for the years ended December 31,
2015, 2014 and 2013.</t>
  </si>
  <si>
    <t>Common Stock Reserved and Unissued</t>
  </si>
  <si>
    <t>The following table presents Pepco Holdings’ common stock
reserved and unissued at December 31, 2015:
Name of Plan Number of
DRP 4,584,077
Pepco Holdings Long-Term Incentive Plan (a) 6,946,614
Pepco Holdings 2012 Long-Term Incentive Plan 7,136,961
Pepco Holdings Retirement Savings Plan 3,456,261
Total 22,123,913
(a) No further awards will be made under
this plan.</t>
  </si>
  <si>
    <t>Derivative Instruments and Hedging Activities (Tables)</t>
  </si>
  <si>
    <t>Fair Values of Derivative Instruments by Balance Sheet Location</t>
  </si>
  <si>
    <t>The tables below identify the balance sheet location and fair
values of derivative instruments as of December 31, 2015 and
2014:
As of December 31,
2015
Balance Sheet Caption Derivatives Other Gross Derivative Effects of Net
(millions of dollars)
Derivative assets (current assets) $
— $ 18 $ 18 $
— $ 18
Derivative liabilities (current liabilities)
— (2 ) (2 ) 2
—
Net derivative asset $
— $ 16 $ 16 $ 2 $ 18
As of December 31,
2014
Balance Sheet Caption Derivatives Other Gross Derivative Effects of Net
(millions of dollars)
Derivative assets (current assets) $
— $ 3 $ 3 $
— $ 3
Derivative liabilities (current liabilities)
— (4 ) (4 ) 4
—
Net derivative (liability) asset $
— $ (1 ) $ (1 ) $ 4 $ 3</t>
  </si>
  <si>
    <t>Schedule of Cash Collateral Offset Against Derivative Positions</t>
  </si>
  <si>
    <t>The amount of cash collateral that was offset against these
derivative positions is as follows:
December 31, December 31,
(millions of
dollars)
Cash collateral pledged to counterparties with the right to reclaim
(a) $ 2 $ 4
(a) Includes cash deposits on commodity
brokerage accounts.</t>
  </si>
  <si>
    <t>Cash Flow Hedges Included in Accumulated Other Comprehensive Loss</t>
  </si>
  <si>
    <t>The data in the following tables indicate the cumulative net loss
after-tax related to terminated cash flow hedges by contract type
included in AOCL, the portion of AOCL expected to be reclassified
to income during the next 12 months, and the maximum hedge or
deferral term:
Contracts As of December 31, 2015 Maximum Term
Accumulated Other Portion Expected to be Reclassified
(millions of
dollars)
Interest rate $ 8 $ 1 200 months
Contracts As of December 31, 2014 Maximum Term
Accumulated Other Portion Expected
(millions of
dollars)
Interest rate $ 9 $ 1 212 months</t>
  </si>
  <si>
    <t>Net Unrealized and Realized Derivative Gains (Losses) Deferred as Regulatory Liabilities and Regulatory Assets</t>
  </si>
  <si>
    <t>The following table shows the net unrealized and net realized
derivative gains and losses arising during the period associated
with these derivatives that were recognized in the consolidated
statements of income (loss) (through Fuel and purchased energy
expense) and that were also deferred as regulatory liabilities and
regulatory assets, respectively, for the years ended
December 31, 2015, 2014 and 2013:
For the Year Ended December 31,
2015 2014 2013
(millions of
dollars)
Net unrealized (loss) gain arising during the period $ (3 ) $ (3 ) $ 4
Net realized (loss) gain recognized during the period (5 ) 2 (4 )</t>
  </si>
  <si>
    <t>Net Outstanding Commodity Forward Contracts That Did Not Qualify for Hedge Accounting</t>
  </si>
  <si>
    <t>As of December 31, 2015 and 2014, the quantities and positions
of DPL’s net outstanding natural gas commodity forward
contracts that did not qualify for hedge accounting were:
December 31, 2015 December 31, 2014
Commodity Quantity Net Position Quantity Net Position
DPL – Natural gas (one Million British Thermal Units) 4,190,000 Long 3,892,500 Long</t>
  </si>
  <si>
    <t>The tables below identify the balance sheet location and fair
values of derivative instruments as of December 31, 2015 and
2014:
As of December 31,
2015
Balance Sheet Caption Derivatives Designated as Hedging Instruments Other Derivative Instruments Gross Derivative Instruments Effects of Cash Collateral and Netting Net Derivative Instruments
(millions of
dollars)
Derivative liabilities (current liabilities) $
— $ (2 ) $ (2 ) $ 2 $
—
As of December 31, 2014
Balance Sheet Caption Derivatives Designated as Hedging Instruments Other Derivative Instruments Gross Derivative Instruments Effects of Cash Collateral and Netting Net Derivative Instruments
(millions of
dollars)
Derivative liabilities (current liabilities) $
— $ (4 ) $ (4 ) $ 4 $
—</t>
  </si>
  <si>
    <t>The amount of cash collateral that was offset against these
derivative positions is as follows:
December 31, December 31,
(millions of
dollars)
Cash collateral pledged to counterparties with the right reclaim
(a) $ 2 $ 4
(a) Includes cash deposits on commodity
brokerage accounts.</t>
  </si>
  <si>
    <t>The following table shows the net unrealized and net realized
derivative gains and losses arising during the period associated
with these derivatives that were recognized in the statements of
income (through Purchased energy and Gas purchased expense) and
that were also deferred as regulatory liabilities and regulatory
assets, respectively, for the years ended December 31, 2015,
2014 and 2013:
For the Year Ended December 31,
2015 2014 2013
(millions of
dollars)
Net unrealized (loss) gain arising during the period $ (3 ) $ (3 ) $ 1
Net realized (loss) gain recognized during the period (5 ) 2 (4 )</t>
  </si>
  <si>
    <t>As of December 31, 2015 and 2014, the quantities and positions
of DPL’s net outstanding natural gas commodity forward
contracts that did not qualify for hedge accounting were:
December 31, 2015 December 31, 2014
Commodity Quantity Net Position Quantity Net Position
Natural Gas (One Million British Thermal Units) 4,190,000 Long 3,892,500 Long</t>
  </si>
  <si>
    <t>Fair Value Disclosures (Tables)</t>
  </si>
  <si>
    <t>Fair Value of Financial Assets and Liabilities Measured on Recurring Basis</t>
  </si>
  <si>
    <t>The following tables set forth, by level within the fair value
hierarchy, PHI’s financial assets and liabilities that were
accounted for at fair value on a recurring basis as of
December 31, 2015 and 2014. As required by the guidance,
financial assets and liabilities are classified in their entirety
based on the lowest level of input that is significant to the fair
value measurement. PHI’s assessment of the significance of a
particular input to the fair value measurement requires the
exercise of judgment, and may affect the valuation of fair value
assets and liabilities and their placement within the fair value
hierarchy levels.
Fair Value Measurements at
December 31, 2015
Description Total Quoted Prices in Significant Significant
(millions of
dollars)
ASSETS
Derivative instruments
Preferred stock $ 18 $
— $
— $ 18
Cash equivalents and restricted cash equivalents
Treasury fund 42 42
—
—
Executive deferred compensation plan assets
Money market funds and short-term investments 27 12 15
—
Life insurance contracts 46
— 27 19
Total $ 133 $ 54 $ 42 $ 37
LIABILITIES
Derivative instruments (b)
Natural gas (c) $ 2 $ 2 $
— $
—
Executive deferred compensation plan liabilities
Life insurance contracts 30
— 30
—
Total $ 32 $ 2 $ 30 $
—
(a) There were no transfers of
instruments between level 1 and level 2 valuation categories during
the year ended December 31, 2015.
(b) The fair values of derivative
liabilities reflect netting by counterparty before the impact of
collateral.
(c) Represents natural gas futures
purchased by DPL as part of a natural gas hedging program approved
by the DPSC.
Fair Value Measurements at
December 31, 2014
Description Total Quoted Prices in Significant Significant
(millions of
dollars)
ASSETS
Derivative instruments
Preferred stock $ 3 $
— $
— $ 3
Restricted cash equivalents
Treasury fund 38 38
—
—
Executive deferred compensation plan assets
Money market funds and short-term investments 35 14 21
—
Life insurance contracts 46
— 27 19
Total $ 122 $ 52 $ 48 $ 22
LIABILITIES
Derivative instruments (b)
Natural gas (c) $ 4 $ 4 $
— $
—
Executive deferred compensation plan liabilities
Life insurance contracts 30
— 30
—
Total $ 34 $ 4 $ 30 $
—
(a) There were no transfers of
instruments between level 1 and level 2 valuation categories during
the year ended December 31, 2014.
(b) The fair values of derivative
liabilities reflect netting by counterparty before the impact of
collateral.
(c) Represents natural gas futures
purchased by DPL as part of a natural gas hedging program approved
by the DPSC.</t>
  </si>
  <si>
    <t>Reconciliations of Fair Value Measurements Using Significant Unobservable Inputs (Level 3)</t>
  </si>
  <si>
    <t>Reconciliations of the beginning and ending balances of PHI’s
fair value measurements using significant unobservable inputs
(Level 3) for the years ended December 31, 2015 and 2014
are shown below:
Year Ended
December 31,
2015 2014
Preferred Stock Life Insurance Preferred Stock Life
(millions of
dollars)
Balance as of January 1 $ 3 $ 19 $
— $ 19
Total gains (losses) (realized and unrealized):
Included in income 15 5
— 3
Included in accumulated other comprehensive loss
—
—
—
—
Included in regulatory liabilities
—
—
—
—
Purchases
—
—
—
—
Issuances
— (3 ) 3 (3 )
Settlements
— (2 )
—
—
Transfers in (out) of level 3
—
—
—
—
Balance as of December 31 $ 18 $ 19 $ 3 $ 19</t>
  </si>
  <si>
    <t>Gains on Level 3 Instruments Included in Income</t>
  </si>
  <si>
    <t>The breakdown of realized and unrealized gains on level 3
instruments included in income as a component of Other income or
Other operation and maintenance expense for the periods below were
as follows:
Year Ended December 31,
2015 2014
(millions of
dollars)
Total net gains included in income for the period $ 20 $ 3
Change in unrealized gains relating to assets still held at
reporting date $ 18 $ 3</t>
  </si>
  <si>
    <t>Fair Value of Financial Liabilities Measured on Recurring Basis</t>
  </si>
  <si>
    <t>Fair Value Measurements at
December 31, 2015
Description Total Quoted Prices in Significant Significant
(millions of
dollars)
LIABILITIES
Debt instruments
Long-term debt (a) $ 5,523 $
— $ 4,941 $ 582
Transition Bonds (b) 185
— 185
—
Long-term project funding 5
—
— 5
Total $ 5,713 $
— $ 5,126 $ 587
(a) The carrying amount for Long-term
debt, net of unamortized discount, was $4,999 million as of
December 31, 2015.
(b) The carrying amount for Transition
Bonds, including amounts due within one year, was $171 million as
of December 31, 2015.
Fair Value Measurements at
December 31, 2014
Description Total Quoted Prices in Significant Significant
(millions of
dollars)
LIABILITIES
Debt instruments
Long-term debt (a) $ 5,583 $
— $ 5,136 $ 447
Transition Bonds (b) 235
— 235
—
Long-term project funding 28
—
— 28
Total $ 5,846 $
— $ 5,371 $ 475
(a) The carrying amount for Long-term
debt, net of unamortized discount, was $4,807 million as of
December 31, 2014.
(b) The carrying amount for Transition
Bonds, including amounts due within one year, was $215 million as
of December 31, 2014.</t>
  </si>
  <si>
    <t>The following tables set forth by level within the fair value
hierarchy ACE’s financial assets and liabilities that were
accounted for at fair value on a recurring basis as of
December 31, 2015 and 2014. As required by the guidance,
financial assets and liabilities are classified in their entirety
based on the lowest level of input that is significant to the fair
value measurement. ACE’s assessment of the significance of a
particular input to the fair value measurement requires the
exercise of judgment, and may affect the valuation of fair value
assets and liabilities and their placement within the fair value
hierarchy levels.
Fair Value Measurements at
December 31, 2015
Description Total Quoted Prices in Active Markets for Identical Instruments (Level 1) (a) Significant Other Observable Inputs (Level 2) (a) Significant Unobservable Inputs (Level 3)
(millions of
dollars)
ASSETS
Cash equivalents and restricted cash equivalents
Treasury funds $ 30 $ 30 $
— $
—
(a) There were no transfers of
instruments between level 1 and level 2 valuation categories during
the year ended December 31, 2015.
Fair Value Measurements at
December 31, 2014
Description Total Quoted Prices in Active Markets for Identical Instruments (Level 1) (a) Significant Other Observable Inputs (Level 2) (a) Significant Unobservable Inputs (Level 3)
(millions of
dollars)
ASSETS
Cash equivalents and restricted cash equivalents
Treasury funds $ 24 $ 24 $
— $
—
(a) There were no transfers of
instruments between level 1 and level 2 valuation categories during
the year ended December 31, 2014.</t>
  </si>
  <si>
    <t>Fair Value Measurements at
December 31, 2015
Description Total Quoted Prices in Significant Significant
(millions of
dollars)
LIABILITIES
Debt instruments
Long-term debt (a) $ 1,140 $
— $ 860 $ 280
Transition Bonds (b) 185
— 185
—
Total $ 1,325 $
— $ 1,045 $ 280
(a) The carrying amount for Long-term
debt, net of unamortized discount, was $1,038 million as of
December 31, 2015.
(b) The carrying amount for Transition
Bonds, including amounts due within one year, was $171 million as
of December 31, 2015.
Fair Value Measurements at
December 31, 2014
Description Total Quoted Prices in Significant Significant
(millions of
dollars)
LIABILITIES
Debt instruments
Long-term debt (a) $ 1,035 $
— $ 903 $ 132
Transition Bonds (b) 235
— 235
—
Total $ 1,270 $
— $ 1,138 $ 132
(a) The carrying amount for Long-term
debt, net of unamortized discount, was $903 million as of
December 31, 2014.
(b) The carrying amount for Transition
Bonds, including amounts due within one year, was $215 million as
of December 31, 2014.</t>
  </si>
  <si>
    <t>The following tables set forth, by level within the fair value
hierarchy, Pepco’s financial assets and liabilities that were
accounted for at fair value on a recurring basis as of
December 31, 2015 and 2014. As required by the guidance,
financial assets and liabilities are classified in their entirety
based on the lowest level of input that is significant to the fair
value measurement. Pepco’s assessment of the significance of
a particular input to the fair value measurement requires the
exercise of judgment, and may affect the valuation of fair value
assets and liabilities and their placement within the fair value
hierarchy levels.
Fair Value Measurements at
December 31, 2015
Description Total Quoted Prices in Significant Significant
(millions of
dollars)
ASSETS
Cash equivalents and restricted cash equivalents
Treasury funds $ 2 $ 2 $
— $
—
Executive deferred compensation plan assets
Money market funds and short-term investments 26 11 15
—
Life insurance contracts 42
— 23 19
Total $ 70 $ 13 $ 38 $ 19
LIABILITIES
Executive deferred compensation plan liabilities
Life insurance contracts $ 6 $
— $ 6 $
—
Total $ 6 $
— $ 6 $
—
(a) There were no transfers of
instruments between level 1 and level 2 valuation categories during
the year ended December 31, 2015.
Fair Value Measurements at
December 31, 2014
Description Total Quoted Prices in Significant Significant
(millions of
dollars)
ASSETS
Restricted cash equivalents
Treasury fund $ 5 $ 5 $
— $
—
Executive deferred compensation plan assets
Money market funds and short-term investments 34 13 21
—
Life insurance contracts 41
— 23 18
Total $ 80 $ 18 $ 44 $ 18
LIABILITIES
Executive deferred compensation plan liabilities
Life insurance contracts $ 7 $
— $ 7 $
—
Total $ 7 $
— $ 7 $
—
(a) There were no transfers of
instruments between level 1 and level 2 valuation categories during
the year ended December 31, 2014.</t>
  </si>
  <si>
    <t>Reconciliations of the beginning and ending balances of
Pepco’s fair value measurements using significant
unobservable inputs (Level 3) for the years ended December 31,
2015 and 2014 are shown below.
2015 2014
Life Insurance Life Insurance
(millions of
dollars)
Balance as of January 1 $ 18 $ 18
Total gains (losses) (realized and unrealized):
Included in income 5 3
Included in accumulated other comprehensive loss
—
—
Purchases
—
—
Issuances (3 ) (3 )
Settlements (1 )
—
Transfers in (out) of level 3
—
—
Balance as of December 31 $ 19 $ 18</t>
  </si>
  <si>
    <t>The breakdown of realized and unrealized gains on level 3
instruments included in income as a component of Other income or
Other operation and maintenance expense for the periods below were
as follows:
Year Ended December 31,
2015 2014
(millions of dollars)
Total gains included in income for the period $ 5 $ 3
Change in unrealized gains relating to assets still held at
reporting date $ 3 $ 3</t>
  </si>
  <si>
    <t>Fair Value Measurements at
December 31, 2015
Description Total Quoted Prices in Significant Significant
(millions of
dollars)
LIABILITIES
Debt instruments
Long-term debt (a) $ 2,673 $
— $ 2,673 $
—
(a) The carrying amount for Long-term
debt, net of unamortized discount, was $2,332 million as of
December 31, 2015.
Fair Value Measurements at
December 31, 2014
Description Total Quoted Prices in Significant Significant
(millions of
dollars)
LIABILITIES
Debt instruments
Long-term debt (a) $ 2,624 $
— $ 2,624 $
—
Project funding 12
—
— 12
Total $ 2,636 $
— $ 2,624 $ 12
(a) The carrying amount for Long-term
debt, net of unamortized discount, was $2,124 million as of
December 31, 2014.</t>
  </si>
  <si>
    <t>The following tables set forth, by level within the fair value
hierarchy, DPL’s financial assets and liabilities that were
accounted for at fair value on a recurring basis as of
December 31, 2015 and 2014. As required by the guidance,
financial assets and liabilities are classified in their entirety
based on the lowest level of input that is significant to the fair
value measurement. DPL’s assessment of the significance of a
particular input to the fair value measurement requires the
exercise of judgment, and may affect the valuation of fair value
assets and liabilities and their placement within the fair value
hierarchy levels.
Fair Value Measurements at
December 31, 2015
Description Total Quoted Prices in Active Markets for Identical Instruments (Level 1) (a) Significant Other Observable Inputs (Level 2) (a) Significant Unobservable Inputs (Level 3)
(millions of
dollars)
LIABILITIES
Derivative instruments (b)
Natural gas (c) $ 2 $ 2 $
— $
—
Executive deferred compensation plan liabilities
Life insurance contracts 1
— 1
—
Total $ 3 $ 2 $ 1 $
—
(a) There were no transfers of
instruments between level 1 and level 2 valuation categories during
the year ended December 31, 2015.
(b) The fair value of derivative
liabilities reflect netting by counterparty before the impact of
collateral.
(c) Represents natural gas futures
purchased by DPL as part of a natural gas hedging program approved
by the DPSC.
Fair Value Measurements at
December 31, 2014
Description Total Quoted Prices in Significant Significant
(millions of
dollars)
ASSETS
Restricted cash equivalents
Treasury funds $ 5 $ 5 $
— $
—
Executive deferred compensation plan assets
Money market funds 1 1
—
—
Life insurance contracts 1
—
— 1
Total $ 7 $ 6 $
— $ 1
LIABILITIES
Derivative instruments (b)
Natural gas (c) $ 4 $ 4 $
— $
—
Executive deferred compensation plan liabilities
Life insurance contracts 1
— 1
—
Total $ 5 $ 4 $ 1 $
—
(a) There were no transfers of
instruments between level 1 and level 2 valuation categories during
the year ended December 31, 2014.
(b) The fair value of derivative
liabilities reflect netting by counterparty before the impact of
collateral.
(c) Represents natural gas futures
purchased by DPL as part of a natural gas hedging program approved
by the DPSC.</t>
  </si>
  <si>
    <t>Reconciliations of the beginning and ending balances of DPL’s
fair value measurements using significant unobservable inputs
(Level 3) for the years ended December 31, 2015 and 2014
are shown below:
Year Ended Year Ended
Life Insurance Contracts Life Insurance Contracts
(millions of
dollars)
Balance as of January 1 $ 1 $ 1
Total gains (losses) (realized and unrealized):
Included in income
—
—
Included in accumulated other comprehensive loss
—
—
Included in regulatory liabilities
—
—
Purchases
—
—
Issuances
—
—
Settlements (1 )
—
Transfers in (out) of Level 3
—
—
Balance as of December 31 $
— $ 1</t>
  </si>
  <si>
    <t>Fair Value Measurements at
December 31, 2015
Description Total Quoted Prices in Significant Significant
(millions of
dollars)
LIABILITIES
Debt instruments
Long-term debt (a) $ 1,183 $
— $ 1,080 $ 103
(a) The carrying amount for Long-term
debt, including unamortized premium, was $1,170 million as of
December 31, 2015.
Fair Value Measurements at
December 31, 2014
Description Total Quoted Prices in Significant Significant
(millions of
dollars)
LIABILITIES
Debt instruments
Long-term debt (a) $ 1,123 $
— $ 1,016 $ 107
(a) The carrying amount for Long-term
debt, including unamortized premium, was $1,071 million as of
December 31, 2014.</t>
  </si>
  <si>
    <t>Commitments and Contingencies (Tables)</t>
  </si>
  <si>
    <t>Schedule of Accrued Liabilities for Environmental Exposures</t>
  </si>
  <si>
    <t>The total accrued liabilities for the environmental contingencies
described below of PHI and its subsidiaries at December 31,
2015 are summarized as follows:
Legacy Generation
Transmission Regulated Non-Regulated Total
(millions of
dollars)
Balance as of January 1 $ 17 $ 6 $ 5 $ 28
Accruals 7 3
— 10
Payments (4 ) (1 )
— (5 )
Balance as of December 31 20 8 5 33
Less amounts in Other Current Liabilities 3 1
— 4
Amounts in Other Deferred Credits $ 17 $ 7 $ 5 $ 29</t>
  </si>
  <si>
    <t>Schedule of Commitments and Obligations</t>
  </si>
  <si>
    <t>As of December 31, 2015, PHI and its subsidiaries were parties
to a variety of agreements pursuant to which they were guarantors.
The commitments and obligations were as follows:
Guarantor
PHI Pepco DPL ACE Total
(millions of
dollars)
Guarantees associated with disposal of Conectiv Energy assets
(a) $ 13 $
— $
— $
— $ 13
Guaranteed lease residual values (b) 3 5 6 5 19
Total $ 16 $ 5 $ 6 $ 5 $ 32
(a) Represents guarantees by PHI of
Conectiv Energy’s derivative portfolio transferred in
connection with the disposition of Conectiv Energy’s
wholesale business. The derivative portfolio guarantee is currently
$13 million and covers Conectiv Energy’s performance prior to
the assignment. The guarantee will terminate in 2016.
(b) 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52 million, $9 million of
which is a guarantee by PHI, $13 million by Pepco, $16 million by
DPL and $14 million by ACE. The minimum lease term associated with
these assets ranges from 1 to 4 years. Historically, payments under
the guarantees have not been made and PHI believes the likelihood
of payments being required under the guarantees is remote.</t>
  </si>
  <si>
    <t>The total accrued liabilities for the environmental contingencies
of ACE described below at December 31, 2015 are summarized as
follows:
Legacy Generation -
(millions of dollars)
Balance as of January 1 $ 1
Accruals
—
Payments
—
Balance as of December 31 1
Less amounts in Other Current Liabilities
—
Amounts in Other Deferred Credits $ 1</t>
  </si>
  <si>
    <t>The total accrued liabilities for the environmental contingencies
of Pepco described below at December 31, 2015 are summarized
as follows:
Transmission Distribution Legacy Total
(millions of
dollars)
Balance as of January 1 $ 16 $ 3 $ 19
Accruals 4 3 7
Payments (2 )
— (2 )
Balance as of December 31 18 6 24
Less amounts in Other Current Liabilities 2
— 2
Amounts in Other Deferred Credits $ 16 $ 6 $ 22</t>
  </si>
  <si>
    <t>The total accrued liabilities for the environmental contingencies
of DPL described below at December 31, 2015 are summarized as
follows:
Transmission Legacy Generation - Regulated Total
(millions of
dollars)
Balance as of January 1 $ 1 $ 2 $ 3
Accruals 3
— 3
Payments (2 ) (1 ) (3 )
Balance as of December 31 2 1 3
Less amounts in Other Current Liabilities 1 1 2
Amounts in Other Deferred Credits $ 1 $
— $ 1</t>
  </si>
  <si>
    <t>Accumulated Other Comprehensive Loss (Tables)</t>
  </si>
  <si>
    <t>Schedule of Components of Other Comprehensive Loss</t>
  </si>
  <si>
    <t>The components of Pepco Holdings’ AOCL relating to continuing
and discontinued operations are as follows. For additional
information, see the consolidated statements of comprehensive
income.
Year Ended December 31,
2015 2014 2013
(millions of
dollars)
Balance as of January 1 $ (46 ) $ (34 ) $ (48 )
Treasury Lock
Balance as of January 1 (9 ) (9 ) (10 )
Amount of pre-tax loss reclassified to Interest expense 1 1 1
Income tax expense
— 1
—
Balance as of December 31 (8 ) (9 ) (9 )
Pension and Other Postretirement Benefits
Balance as of January 1 (37 ) (25 ) (32 )
Amount of amortization of net prior service cost and actuarial loss
reclassified to Other operation and maintenance expense 6 5 5
Amount of net prior service cost and actuarial gain (loss) arising
during the year 9 (25 ) 8
Income tax (benefit) expense 6 (8 ) 6
Balance as of December 31 (28 ) (37 ) (25 )
Commodity Derivatives
Balance as of January 1
—
— (6 )
Amount of net pre-tax loss reclassified to Income (loss) from
discontinued operations before income tax
—
— 10
Income tax expense
—
— 4
Balance as of December 31
—
—
—
Balance as of December 31 $ (36 ) $ (46 ) $ (34 )</t>
  </si>
  <si>
    <t>Quarterly Financial Information (Tables)</t>
  </si>
  <si>
    <t>Schedule of Quarterly Financial Information</t>
  </si>
  <si>
    <t>The totals of the four quarterly basic and diluted earnings per
common share amounts may not equal the basic and diluted earnings
per common share for the year due to changes in the number of
shares of common stock outstanding during the year.
2015
First Quarter Second Quarter Third Quarter Fourth Quarter Total
(millions of
dollars, except per share amounts)
Total Operating Revenue $ 1,371 $ 1,140 $ 1,362 $ 1,150 $ 5,023
Total Operating Expenses 1,229 1,001 1,179 941 (b) 4,350
Operating Income 142 139 183 209 673
Other Expenses (59 ) (59 ) (43 )(a) (65) (226)
Income from Continuing Operations Before Income Tax Expense 83 80 140 144 447
Income Tax Expense Related to Continuing Operations 30 27 49 23 (c) 129
Net Income From Continuing Operations 53 53 91 121 318
Income from Discontinued Operations, net of taxes
—
—
— 9 (d) 9
Net Income $ 53 $ 53 $ 91 $ 130 $ 327
Basic and Diluted Earnings Per Share of Common Stock:
Earnings Per Share of Common Stock from Continuing Operations $ 0.21 $ 0.21 $ 0.36 $ 0.48 $ 1.25
Earnings Per Share of Common Stock from Discontinued Operations $
— $
— $
— $ 0.03 $ 0.04
Earnings Per Share of Common Stock $ 0.21 $ 0.21 $ 0.36 $ 0.51 $ 1.29
Cash Dividends Per Share of Common Stock $ 0.27 $ 0.27 $ 0.27 $ 0.27 $ 1.08
(a) Includes $15 million ($10 million
after-tax) increase in fair value of preferred stock
derivative.
(b) Includes gains of $46 million ($27
million after-tax) associated with the sale of Pepco non-utility
land.
(c) Includes income tax benefit of $47
million associated with the Global Tax Settlement and a tax charge
of $7 million to correct prior period errors.
(d) Includes income tax benefit of $9
million associated with the Global Tax Settlement.
2014
First Quarter Second Quarter Third Quarter Fourth Quarter Total
(millions of
dollars, except per share amounts)
Total Operating Revenue (a) $ 1,330 $ 1,117 $ 1,313 $ 1,118 $ 4,878
Total Operating Expenses (b) 1,157 966 1,147 1,004 (c) 4,274
Operating Income 173 151 166 114 604
Other Expenses (52 ) (53 ) (53 ) (66 ) (224 )
Income from Continuing Operations Before Income Tax Expense 121 98 113 48 380
Income Tax Expense Related to Continuing Operations 46 45 34 13 138
Net Income $ 75 $ 53 $ 79 $ 35 $ 242
Basic and Diluted Earnings Per Share of Common Stock $ 0.30 $ 0.21 $ 0.31 $ 0.14 $ 0.96
Cash Dividends Per Share of Common Stock $ 0.27 $ 0.27 $ 0.27 $ 0.27 $ 1.08
(a) During the fourth quarter of 2014,
ACE reversed unbilled revenue of $3 million ($2 million after-tax)
to correct an error that had overstated operating revenue in the
third quarter of 2014.
(b) Includes pre-tax impairment losses of
$53 million ($32 million after-tax) and $28 million ($16 million
after-tax) in the third and fourth quarters of 2014, respectively,
at Pepco Energy Services associated with its combined heat and
power thermal generating facilities and operations in Atlantic
City.
(c) Includes a charge of $3 million ($2
million after-tax) to correct a prior period error related to the
recoverability of certain regulatory assets at ACE.</t>
  </si>
  <si>
    <t>Quarterly data normally vary seasonally because of temperature
variations and differences between summer and winter rates.
Therefore, comparisons by quarter within a year are not
meaningful.
2015
First Second Third Fourth Total
(millions of
dollars)
Total Operating Revenue $ 333 $ 286 $ 387 $ 292 $ 1,298
Total Operating Expenses 313 254 349 252 1,168
Operating Income 20 32 38 40 130
Other Expenses (14 ) (15 ) (17 ) (15 ) (61 )
Income Before Income Tax Expense 6 17 21 25 69
Income Tax Expense 2 7 7 15 (a) 31
Net Income $ 4 $ 10 $ 14 $ 10 $ 38
(a) Includes income tax charge of $3
million associated with the Global Tax Settlement and a tax charge
of $2 million to correct prior period errors.
2014
First Second Third Fourth Total
(millions of
dollars)
Total Operating Revenue (a) $ 340 $ 253 $ 347 $ 273 $ 1,213
Total Operating Expenses 309 228 295 246 (b) 1,078
Operating Income 31 25 52 27 135
Other Expenses (15 ) (15 ) (15 ) (17 ) (62 )
Income Before Income Tax Expense 16 10 37 10 73
Income Tax Expense 6 4 14 4 28
Net Income $ 10 $ 6 $ 23 $ 6 $ 45
(a) During the fourth quarter of 2014,
ACE reversed unbilled revenue of $3 million ($2 million after-tax)
to correct an error that had overstated operating revenue in the
third quarter of 2014.
(b) Includes a charge of $3 million ($2
million after-tax) to correct a prior period error related to the
recoverability of certain regulatory assets.</t>
  </si>
  <si>
    <t xml:space="preserve">Quarterly data normally vary seasonally because of temperature
variations and differences between summer and winter rates.
Therefore, comparisons by quarter within a year are not
meaningful.
2015
First Second Third Fourth Total
(millions of
dollars)
Total Operating Revenue $ 556 $ 518 $ 612 $ 503 $ 2,189
Total Operating Expenses 493 435 497 379 (a) 1,804
Operating Income 63 83 115 124 385
Other Expenses (25 ) (23 ) (23 ) (29 ) (100 )
Income Before Income Tax Expense 38 60 92 95 285
Income Tax Expense 12 18 32 36 (b) 98
Net Income $ 26 $ 42 $ 60 $ 59 $ 187
(a) Includes gains of $46 million ($27
million after-tax) associated with the sale of non-utility
land.
(b) Includes net income tax benefit of $9
million associated with the Global Tax Settlement, a tax charge of
$3 million for an uncertain tax position not related to the Global
Tax Settlement and a tax charge of $6 million to correct prior
period errors.
2014
First Second Third Fourth Total
(millions of
dollars)
Total Operating Revenue $ 535 $ 508 $ 587 $ 471 $ 2,101
Total Operating Expenses 469 414 462 408 1,753
Operating Income 66 94 125 63 348
Other Expenses (18 ) (20 ) (20 ) (27 ) (85 )
Income Before Income Tax Expense 48 74 105 36 263
Income Tax Expense 16 28 38 10 92
Net Income $ 32 $ 46 $ 67 $ 26 $ 171 </t>
  </si>
  <si>
    <t xml:space="preserve">Quarterly data normally vary seasonally because of temperature
variations and differences between summer and winter rates.
Therefore, comparisons by quarter within a year are not
meaningful.
2015
First Second Third Quarter Fourth Total
(millions of
dollars)
Total Operating Revenue $ 423 $ 275 $ 317 $ 303 $ 1,318
Total Operating Expenses 361 251 285 256 1,153
Operating Income 62 24 32 47 165
Other Expenses (9 ) (11 ) (8 ) (12 ) (40 )
Income Before Income Tax Expense 53 13 24 35 125
Income Tax Expense 21 5 9 14 (a) 49
Net Income $ 32 $ 8 $ 15 $ 21 $ 76
(a) Includes income tax charge of $3
million associated with the Global Tax Settlement.
2014
First Quarter Second Third Quarter Fourth Total
(millions of
dollars)
Total Operating Revenue $ 397 $ 279 $ 309 $ 308 $ 1,293
Total Operating Expenses 326 239 264 257 1,086
Operating Income 71 40 45 51 207
Other Expenses (9 ) (8 ) (9 ) (12 ) (38 )
Income Before Income Tax Expense 62 32 36 39 169
Income Tax Expense 25 13 13 14 65
Net Income $ 37 $ 19 $ 23 $ 25 $ 104 </t>
  </si>
  <si>
    <t>Discontinued Operations (Tables)</t>
  </si>
  <si>
    <t>Income (Loss) from Discontinued Operations, net of income taxes</t>
  </si>
  <si>
    <t>PHI’s income (loss) from discontinued operations, net of
income taxes, is comprised of the following:
For the Year Ended December 31,
2015 2014 2013
(millions of
dollars)
Cross-border energy lease investments $ 9 $
— $ (327 )
Pepco Energy Services’ retail electric and natural gas supply
businesses
—
— 5
Income (loss) from discontinued operations, net of income taxes $ 9 $
— $ (322 )</t>
  </si>
  <si>
    <t>Discontinued Operations [Member]</t>
  </si>
  <si>
    <t>Derivative Gain (Loss) for Retail Electric and Natural Gas Supply Businesses</t>
  </si>
  <si>
    <t>For the years ended December 31, 2015, 2014, and 2013, the
amount of the derivative gain (loss) for the retail electric and
natural gas supply businesses of Pepco Energy Services recognized
in Income (loss) from discontinued operations, net of income taxes
is provided in the table below:
For the Year Ended December 31,
2015 2014 2013
(millions of
dollars)
Reclassification of mark-to-market to realized on settlement of
contracts $
— $
— $ 10
Unrealized mark-to-market loss
—
—
—
Total net gain $
— $
— $ 10</t>
  </si>
  <si>
    <t>Cross-Border Energy Lease Investments [Member]</t>
  </si>
  <si>
    <t>The operating results for the cross-border energy lease investments
are as follows:
For the Year Ended December 31,
2015 2014 2013
(millions of
dollars)
Operating revenue from PHI’s cross-border energy lease
investments $
— $
— $ 7
Non-cash charge to reduce carrying value of PHI’s
cross-border energy lease investments
—
— (373 )
Total operating revenue $
— $
— $ (366 )
Income (loss) from operations of discontinued operations, net of
income taxes (a) $ 9 $
— $ (325 )
Net losses associated with the early termination of the
cross-border energy lease investments, net of income taxes
—
— (2 )
Income (loss) from discontinued operations, net of income taxes $ 9 $
— $ (327 )
(a) Includes income tax benefit of
approximately $9 million and $44 million for the years ended
December 31, 2015 and 2013, respectively.</t>
  </si>
  <si>
    <t>Pepco Energy Services [Member] | Discontinued Operations [Member]</t>
  </si>
  <si>
    <t>The operating results for the retail electric and natural gas
supply businesses of Pepco Energy Services are as follows:
For the Year Ended December 31,
2015 2014 2013
(millions of
dollars)
Operating revenue $
— $
— $ 84
Income from operations of discontinued operations, net of income
taxes $
— $
— $ 4
Net gains associated with accelerated disposition of retail
electric and natural gas contracts, net of income taxes
—
— 1
Income from discontinued operations, net of income taxes (a) $
— $
— $ 5
(a) Includes income tax expense of
approximately $3 million for the year ended December 31,
2013.</t>
  </si>
  <si>
    <t>Related Party Transactions (Tables)</t>
  </si>
  <si>
    <t>Schedule of Related Party Transactions Included in Financial Statements</t>
  </si>
  <si>
    <t>In addition to the PHI Service Company charges described above,
ACE’s consolidated financial statements include the following
related party transactions in its consolidated statements of
income:
For the Year Ended December 31,
2015 2014 2013
(millions of
dollars)
Meter reading services provided by Millennium Account Services LLC
(an ACE affiliate) (a) $ (4 ) $ (4 ) $ (4 )
Intercompany lease transactions (a) (1 ) (1 ) (1 )
Intercompany use revenue (b) 1 2 3
(a) Included in Other operation and
maintenance expense.
(b) Included in Operating revenue.
As of December 31, 2015 and 2014, ACE had the following
balances on its consolidated balance sheets due to related
parties:
2015 2014
(millions of dollars)
Payable to Related Party (current) (a)
PHI Service Company $ (15 ) $ (14 )
Other (1 ) (1 )
Total $ (16 ) $ (15 )
(a) Included in Accounts payable due to
associated companies.</t>
  </si>
  <si>
    <t>As of December 31, 2015 and 2014, Pepco had the following
balances on its balance sheets due to related parties:
2015 2014
(millions of dollars)
Payable to Related Party (current) (a)
PHI Service Company $ (25 ) $ (27 )
Pepco Energy Services (b) (4 ) (2 )
Other (1 ) (1 )
Total $ (30 ) $ (30 )
(a) Included in Accounts payable due to
associated companies.
(b) Pepco bills customers on behalf of
Pepco Energy Services where Pepco Energy Services has performed
work for certain government agencies under a General Services
Administration area-wide agreement. Amount also includes charges
for utility work performed by Pepco Energy Services on behalf of
Pepco.</t>
  </si>
  <si>
    <t>In addition to the PHI Service Company charges described above,
DPL’s financial statements include the following related
party transactions in its statements of income:
For the Year Ended December 31,
2015 2014 2013
(millions of
dollars)
Intercompany lease transactions (a) $ 4 $ 5 $ 4
(a) Included in Electric revenue.
As of December 31, 2015 and 2014, DPL had the following
balances on its balance sheets due to related parties:
2015 2014
(millions of dollars)
Payable to Related Party (current) (a)
PHI Service Company $ (19 ) $ (18 )
Other (1 ) 1
Total $ (20 ) $ (17 )
(a) Included in Accounts payable due to
associated companies.</t>
  </si>
  <si>
    <t>Organization - Additional Information (Detail) - USD ($)</t>
  </si>
  <si>
    <t>Jul. 24, 2015</t>
  </si>
  <si>
    <t>Apr. 27, 2015</t>
  </si>
  <si>
    <t>Jan. 26, 2015</t>
  </si>
  <si>
    <t>Oct. 27, 2014</t>
  </si>
  <si>
    <t>Jul. 29, 2014</t>
  </si>
  <si>
    <t>Apr. 30, 2014</t>
  </si>
  <si>
    <t>Apr. 29, 2014</t>
  </si>
  <si>
    <t>Organization [Line Items]</t>
  </si>
  <si>
    <t>Right to receive cash under cancellation of shares</t>
  </si>
  <si>
    <t>Amount of Non Voting Series A Preferred Stock Purchase price</t>
  </si>
  <si>
    <t>Termination fee</t>
  </si>
  <si>
    <t>Reimbursement of termination related expenses</t>
  </si>
  <si>
    <t>Terminations Due to New Acquisition Proposal [Member]</t>
  </si>
  <si>
    <t>Terminations Due to New Acquisition Proposal [Member] | Delmarva Power &amp; Light Co/De [Member]</t>
  </si>
  <si>
    <t>Terminations Due to New Acquisition Proposal [Member] | Atlantic City Electric Co [Member]</t>
  </si>
  <si>
    <t>Non-Voting Series A Preferred Stock [Member]</t>
  </si>
  <si>
    <t>Issuance of non-voting Series A Preferred Stock, shares issued</t>
  </si>
  <si>
    <t>Non-voting Series A Preferred Stock, par value</t>
  </si>
  <si>
    <t>Non-voting Series A Preferred Stock, shares purchased price</t>
  </si>
  <si>
    <t>Non-voting Series A Preferred Stock, maximum number of shares issued</t>
  </si>
  <si>
    <t>Non-voting Series A Preferred Stock, maximum aggregate consideration</t>
  </si>
  <si>
    <t>Redemption of preferred stock at purchase price</t>
  </si>
  <si>
    <t>Non-voting Series A Preferred Stock, cumulative, non-participating cash dividend</t>
  </si>
  <si>
    <t>0.10%</t>
  </si>
  <si>
    <t>Non-Voting Series A Preferred Stock [Member] | Potomac Electric Power Co [Member]</t>
  </si>
  <si>
    <t>Non-Voting Series A Preferred Stock [Member] | Delmarva Power &amp; Light Co/De [Member]</t>
  </si>
  <si>
    <t>Non-Voting Series A Preferred Stock [Member] | Atlantic City Electric Co [Member]</t>
  </si>
  <si>
    <t>Maximum [Member] | Non-Voting Series A Preferred Stock [Member]</t>
  </si>
  <si>
    <t>Maximum [Member] | Non-Voting Series A Preferred Stock [Member] | Potomac Electric Power Co [Member]</t>
  </si>
  <si>
    <t>Maximum [Member] | Non-Voting Series A Preferred Stock [Member] | Delmarva Power &amp; Light Co/De [Member]</t>
  </si>
  <si>
    <t>Maximum [Member] | Non-Voting Series A Preferred Stock [Member] | Atlantic City Electric Co [Member]</t>
  </si>
  <si>
    <t>Maximum [Member] | Exelon [Member]</t>
  </si>
  <si>
    <t>Out-of-pocket expenses, connection with the Merger Agreement</t>
  </si>
  <si>
    <t>Maximum [Member] | Exelon [Member] | Delmarva Power &amp; Light Co/De [Member]</t>
  </si>
  <si>
    <t>Maximum [Member] | Exelon [Member] | Atlantic City Electric Co [Member]</t>
  </si>
  <si>
    <t>Significant Accounting Policies - Additional Information (Detail) - USD ($)</t>
  </si>
  <si>
    <t>Dec. 31, 2010</t>
  </si>
  <si>
    <t>Significant Accounting Policies [Line Items]</t>
  </si>
  <si>
    <t>Unbilled revenue</t>
  </si>
  <si>
    <t>Taxes included in gross revenues</t>
  </si>
  <si>
    <t>Restricted stock awards vesting period</t>
  </si>
  <si>
    <t>1 year</t>
  </si>
  <si>
    <t>Unbilled receivables billing period</t>
  </si>
  <si>
    <t>1 month</t>
  </si>
  <si>
    <t>Estimated fair value of an asset</t>
  </si>
  <si>
    <t>Greater than 50%</t>
  </si>
  <si>
    <t>AFUDC for borrowed funds</t>
  </si>
  <si>
    <t>AFUDC for equity component</t>
  </si>
  <si>
    <t>Number of subsidiaries, allocated</t>
  </si>
  <si>
    <t>Asset Removal Costs [Member]</t>
  </si>
  <si>
    <t>Maximum [Member]</t>
  </si>
  <si>
    <t>Original maturities of cash and cash equivalents</t>
  </si>
  <si>
    <t>3 months</t>
  </si>
  <si>
    <t>Time-Based Restricted Stock Units were Granted to Each Non-Employee Director [Member]</t>
  </si>
  <si>
    <t>3 years</t>
  </si>
  <si>
    <t>Performance Based Restricted Stock Units [Member]</t>
  </si>
  <si>
    <t>Preferred stock, shares outstanding</t>
  </si>
  <si>
    <t>Delmarva Power &amp; Light Co/De [Member] | Asset Removal Costs [Member]</t>
  </si>
  <si>
    <t>Delmarva Power &amp; Light Co/De [Member] | Maximum [Member]</t>
  </si>
  <si>
    <t>Delmarva Power &amp; Light Co/De [Member] | Transmission and Distribution [Member]</t>
  </si>
  <si>
    <t>Annual Depreciation Rate</t>
  </si>
  <si>
    <t>2.60%</t>
  </si>
  <si>
    <t>Awards received from the U.S. DOE</t>
  </si>
  <si>
    <t>Securitization debt capitalization rate</t>
  </si>
  <si>
    <t>30.00%</t>
  </si>
  <si>
    <t>Atlantic City Electric Co [Member] | Maximum [Member]</t>
  </si>
  <si>
    <t>Atlantic City Electric Co [Member] | Transmission and Distribution [Member]</t>
  </si>
  <si>
    <t>2.80%</t>
  </si>
  <si>
    <t>Potomac Electric Power Co [Member] | Asset Removal Costs [Member]</t>
  </si>
  <si>
    <t>Potomac Electric Power Co [Member] | Maximum [Member]</t>
  </si>
  <si>
    <t>Potomac Electric Power Co [Member] | Transmission and Distribution [Member]</t>
  </si>
  <si>
    <t>2.30%</t>
  </si>
  <si>
    <t>2.20%</t>
  </si>
  <si>
    <t>Significant Accounting Policies - Annual Depreciation Rates (Detail)</t>
  </si>
  <si>
    <t>Transmission and Distribution [Member] | Potomac Electric Power Co [Member]</t>
  </si>
  <si>
    <t>Property, Plant and Equipment [Line Items]</t>
  </si>
  <si>
    <t>Transmission and Distribution [Member] | Delmarva Power &amp; Light Co/De [Member]</t>
  </si>
  <si>
    <t>Transmission and Distribution [Member] | Atlantic City Electric Co [Member]</t>
  </si>
  <si>
    <t>Generation [Member] | Pepco Energy Services [Member]</t>
  </si>
  <si>
    <t>0.60%</t>
  </si>
  <si>
    <t>1.20%</t>
  </si>
  <si>
    <t>0.40%</t>
  </si>
  <si>
    <t>Newly Adopted Accounting Standards - Effects of the Retrospective Application of Newly Adopted Accounting Standards on Reported Balances (Detail) - USD ($) $ in Millions</t>
  </si>
  <si>
    <t>New Accounting Pronouncements or Change in Accounting Principle [Line Items]</t>
  </si>
  <si>
    <t>Other (within other assets)</t>
  </si>
  <si>
    <t>Deferred income taxes, net (within current assets)</t>
  </si>
  <si>
    <t>Deferred income taxes, net (within other assets)</t>
  </si>
  <si>
    <t>Other (within current liabilities)</t>
  </si>
  <si>
    <t>As Filed [Member]</t>
  </si>
  <si>
    <t>As Filed [Member] | Potomac Electric Power Co [Member]</t>
  </si>
  <si>
    <t>As Filed [Member] | Delmarva Power &amp; Light Co/De [Member]</t>
  </si>
  <si>
    <t>As Filed [Member] | Atlantic City Electric Co [Member]</t>
  </si>
  <si>
    <t>Scenario, Adjustment [Member]</t>
  </si>
  <si>
    <t>Scenario, Adjustment [Member] | Potomac Electric Power Co [Member]</t>
  </si>
  <si>
    <t>Scenario, Adjustment [Member] | Delmarva Power &amp; Light Co/De [Member]</t>
  </si>
  <si>
    <t>Scenario, Adjustment [Member] | Atlantic City Electric Co [Member]</t>
  </si>
  <si>
    <t>Segment Information - Segment Financial Information for Continuing Operations (Detail) - USD ($) $ in Millions</t>
  </si>
  <si>
    <t>Segment Reporting Information [Line Items]</t>
  </si>
  <si>
    <t>Interest Expense</t>
  </si>
  <si>
    <t>Income Tax Expense (Benefit)</t>
  </si>
  <si>
    <t>Total Assets</t>
  </si>
  <si>
    <t>Construction Expenditures</t>
  </si>
  <si>
    <t>Power Delivery [Member]</t>
  </si>
  <si>
    <t>Pepco Energy Services [Member]</t>
  </si>
  <si>
    <t>Corporate and Other [Member]</t>
  </si>
  <si>
    <t>Segment Information - Segment Financial Information for Continuing Operations (Parenthetical) (Detail) - USD ($) $ in Millions</t>
  </si>
  <si>
    <t>Gains on sales of land, after tax</t>
  </si>
  <si>
    <t>Increase in fair value of preferred stock derivative, after-tax</t>
  </si>
  <si>
    <t>Income Tax Benefit</t>
  </si>
  <si>
    <t>Tax Settlement [Member]</t>
  </si>
  <si>
    <t>Interest benefit on uncertain tax positions</t>
  </si>
  <si>
    <t>Power Delivery [Member] | Tax Settlement [Member]</t>
  </si>
  <si>
    <t>Power Delivery [Member] | Operating Segments [Member]</t>
  </si>
  <si>
    <t>Inter Company Amounts [Member] | Corporate and Other [Member]</t>
  </si>
  <si>
    <t>Impairment losses, after-tax</t>
  </si>
  <si>
    <t>Pepco Energy Services [Member] | Tax Settlement [Member]</t>
  </si>
  <si>
    <t>Pepco Energy Services [Member] | Operating Segments [Member]</t>
  </si>
  <si>
    <t>Interest expense on uncertain tax positions</t>
  </si>
  <si>
    <t>Valuation allowances against deferred tax assets</t>
  </si>
  <si>
    <t>Corporate and Other [Member] | Tax Settlement [Member]</t>
  </si>
  <si>
    <t>Goodwill - Additional Information (Detail) - USD ($)</t>
  </si>
  <si>
    <t>Goodwill [Line Items]</t>
  </si>
  <si>
    <t>Accumulated impairment loss</t>
  </si>
  <si>
    <t>Regulatory Matters - Schedule of Regulatory Assets and Regulatory Liabilities (Detail) - USD ($) $ in Millions</t>
  </si>
  <si>
    <t>Public Utilities, General Disclosures [Line Items]</t>
  </si>
  <si>
    <t>Regulatory Liabilities</t>
  </si>
  <si>
    <t>Pension and Other Postretirement Benefit Costs [Member]</t>
  </si>
  <si>
    <t>Securitized Stranded Costs [Member]</t>
  </si>
  <si>
    <t>Recoverable Income Taxes [Member]</t>
  </si>
  <si>
    <t>Demand-Side Management Costs [Member]</t>
  </si>
  <si>
    <t>Smart Grid Costs [Member]</t>
  </si>
  <si>
    <t>Deferred Energy Supply Costs [Member]</t>
  </si>
  <si>
    <t>Incremental Storm Restoration Costs [Member]</t>
  </si>
  <si>
    <t>Deferred Debt Extinguishment Costs [Member]</t>
  </si>
  <si>
    <t>MAPP Abandonment Costs [Member]</t>
  </si>
  <si>
    <t>Recoverable Workers' Compensation and Long-Term Disability Costs [Member]</t>
  </si>
  <si>
    <t>Deferred Losses on Gas Derivatives [Member]</t>
  </si>
  <si>
    <t>Other Regulatory Assets [Member]</t>
  </si>
  <si>
    <t>Deferred Income Taxes Due to Customers [Member]</t>
  </si>
  <si>
    <t>Other Regulatory Liabilities [Member]</t>
  </si>
  <si>
    <t>Federal and State Tax Benefits, Related to Securitized Stranded Costs [Member]</t>
  </si>
  <si>
    <t>Reserves for FERC ROE Transmission Challenges [Member]</t>
  </si>
  <si>
    <t>Potomac Electric Power Co [Member] | Recoverable Income Taxes [Member]</t>
  </si>
  <si>
    <t>Potomac Electric Power Co [Member] | Demand-Side Management Costs [Member]</t>
  </si>
  <si>
    <t>Potomac Electric Power Co [Member] | Smart Grid Costs [Member]</t>
  </si>
  <si>
    <t>Potomac Electric Power Co [Member] | Deferred Energy Supply Costs [Member]</t>
  </si>
  <si>
    <t>Potomac Electric Power Co [Member] | Incremental Storm Restoration Costs [Member]</t>
  </si>
  <si>
    <t>Potomac Electric Power Co [Member] | Deferred Debt Extinguishment Costs [Member]</t>
  </si>
  <si>
    <t>Potomac Electric Power Co [Member] | MAPP Abandonment Costs [Member]</t>
  </si>
  <si>
    <t>Potomac Electric Power Co [Member] | Recoverable Workers' Compensation and Long-Term Disability Costs [Member]</t>
  </si>
  <si>
    <t>Potomac Electric Power Co [Member] | Other Regulatory Assets [Member]</t>
  </si>
  <si>
    <t>Potomac Electric Power Co [Member] | Deferred Income Taxes Due to Customers [Member]</t>
  </si>
  <si>
    <t>Potomac Electric Power Co [Member] | Other Regulatory Liabilities [Member]</t>
  </si>
  <si>
    <t>Potomac Electric Power Co [Member] | Reserves for FERC ROE Transmission Challenges [Member]</t>
  </si>
  <si>
    <t>Delmarva Power &amp; Light Co/De [Member] | Recoverable Income Taxes [Member]</t>
  </si>
  <si>
    <t>Delmarva Power &amp; Light Co/De [Member] | Demand-Side Management Costs [Member]</t>
  </si>
  <si>
    <t>Delmarva Power &amp; Light Co/De [Member] | Smart Grid Costs [Member]</t>
  </si>
  <si>
    <t>Delmarva Power &amp; Light Co/De [Member] | Deferred Energy Supply Costs [Member]</t>
  </si>
  <si>
    <t>Delmarva Power &amp; Light Co/De [Member] | Incremental Storm Restoration Costs [Member]</t>
  </si>
  <si>
    <t>Delmarva Power &amp; Light Co/De [Member] | Deferred Debt Extinguishment Costs [Member]</t>
  </si>
  <si>
    <t>Delmarva Power &amp; Light Co/De [Member] | MAPP Abandonment Costs [Member]</t>
  </si>
  <si>
    <t>Delmarva Power &amp; Light Co/De [Member] | Deferred Losses on Gas Derivatives [Member]</t>
  </si>
  <si>
    <t>Delmarva Power &amp; Light Co/De [Member] | Other Regulatory Assets [Member]</t>
  </si>
  <si>
    <t>Delmarva Power &amp; Light Co/De [Member] | COPCO Acquisition Adjustment [Member]</t>
  </si>
  <si>
    <t>Delmarva Power &amp; Light Co/De [Member] | Deferred Income Taxes Due to Customers [Member]</t>
  </si>
  <si>
    <t>Delmarva Power &amp; Light Co/De [Member] | Other Regulatory Liabilities [Member]</t>
  </si>
  <si>
    <t>Delmarva Power &amp; Light Co/De [Member] | Reserves for FERC ROE Transmission Challenges [Member]</t>
  </si>
  <si>
    <t>Atlantic City Electric Co [Member] | Securitized Stranded Costs [Member]</t>
  </si>
  <si>
    <t>Atlantic City Electric Co [Member] | Recoverable Income Taxes [Member]</t>
  </si>
  <si>
    <t>Atlantic City Electric Co [Member] | Deferred Energy Supply Costs [Member]</t>
  </si>
  <si>
    <t>Atlantic City Electric Co [Member] | Incremental Storm Restoration Costs [Member]</t>
  </si>
  <si>
    <t>Atlantic City Electric Co [Member] | Deferred Debt Extinguishment Costs [Member]</t>
  </si>
  <si>
    <t>Atlantic City Electric Co [Member] | Other Regulatory Assets [Member]</t>
  </si>
  <si>
    <t>Atlantic City Electric Co [Member] | Deferred Income Taxes Due to Customers [Member]</t>
  </si>
  <si>
    <t>Atlantic City Electric Co [Member] | Other Regulatory Liabilities [Member]</t>
  </si>
  <si>
    <t>Atlantic City Electric Co [Member] | Federal and State Tax Benefits, Related to Securitized Stranded Costs [Member]</t>
  </si>
  <si>
    <t>Atlantic City Electric Co [Member] | Reserves for FERC ROE Transmission Challenges [Member]</t>
  </si>
  <si>
    <t>Regulatory Matters - Additional Information (Detail)</t>
  </si>
  <si>
    <t>Feb. 01, 2016USD ($)</t>
  </si>
  <si>
    <t>Nov. 06, 2015USD ($)</t>
  </si>
  <si>
    <t>Sep. 11, 2015USD ($)</t>
  </si>
  <si>
    <t>Jun. 01, 2015USD ($)</t>
  </si>
  <si>
    <t>May. 19, 2015USD ($)</t>
  </si>
  <si>
    <t>Apr. 17, 2015USD ($)</t>
  </si>
  <si>
    <t>Dec. 08, 2014</t>
  </si>
  <si>
    <t>Dec. 07, 2014</t>
  </si>
  <si>
    <t>Apr. 15, 2014USD ($)</t>
  </si>
  <si>
    <t>Sep. 20, 2013USD ($)</t>
  </si>
  <si>
    <t>Aug. 31, 2015</t>
  </si>
  <si>
    <t>Mar. 31, 2015USD ($)</t>
  </si>
  <si>
    <t>Oct. 31, 2014</t>
  </si>
  <si>
    <t>Aug. 31, 2014USD ($)</t>
  </si>
  <si>
    <t>Jul. 31, 2014USD ($)</t>
  </si>
  <si>
    <t>May. 31, 2014USD ($)</t>
  </si>
  <si>
    <t>Dec. 31, 2013USD ($)</t>
  </si>
  <si>
    <t>Oct. 31, 2013USD ($)</t>
  </si>
  <si>
    <t>Jul. 31, 2013USD ($)</t>
  </si>
  <si>
    <t>Mar. 31, 2013USD ($)</t>
  </si>
  <si>
    <t>Feb. 28, 2013</t>
  </si>
  <si>
    <t>Nov. 30, 2012USD ($)</t>
  </si>
  <si>
    <t>Jul. 31, 2012USD ($)</t>
  </si>
  <si>
    <t>Dec. 31, 2011USD ($)</t>
  </si>
  <si>
    <t>Dec. 31, 2015USD ($)</t>
  </si>
  <si>
    <t>Dec. 31, 2011</t>
  </si>
  <si>
    <t>Apr. 30, 2012MW</t>
  </si>
  <si>
    <t>Transition bond maturity, lower range</t>
  </si>
  <si>
    <t>Transition bond maturity, upper range</t>
  </si>
  <si>
    <t>Date of acquisition</t>
  </si>
  <si>
    <t>Apr. 29,
		2014</t>
  </si>
  <si>
    <t>Return on equity, percentage</t>
  </si>
  <si>
    <t>10.00%</t>
  </si>
  <si>
    <t>9.36%</t>
  </si>
  <si>
    <t>10.75%</t>
  </si>
  <si>
    <t>Approved rate change</t>
  </si>
  <si>
    <t>9.62%</t>
  </si>
  <si>
    <t>9.31%</t>
  </si>
  <si>
    <t>Effect of proposed change on Gas Cost Rate</t>
  </si>
  <si>
    <t>26.00%</t>
  </si>
  <si>
    <t>Adjusted rate change</t>
  </si>
  <si>
    <t>Charges on cost of recovery</t>
  </si>
  <si>
    <t>Consolidated tax adjustment calculation review period</t>
  </si>
  <si>
    <t>5 years</t>
  </si>
  <si>
    <t>Percentage of revenue requirement related to consolidated tax adjustment calculation</t>
  </si>
  <si>
    <t>25.00%</t>
  </si>
  <si>
    <t>Basis-point</t>
  </si>
  <si>
    <t>0.50%</t>
  </si>
  <si>
    <t>Return of equity effective date</t>
  </si>
  <si>
    <t>Mar. 8,
		2016</t>
  </si>
  <si>
    <t>New power plant output | MW</t>
  </si>
  <si>
    <t>Undergrounding project cost</t>
  </si>
  <si>
    <t>Entity share to complete project</t>
  </si>
  <si>
    <t>Federal Energy Regulatory Commission Return On Equity Complaint [Member]</t>
  </si>
  <si>
    <t>8.80%</t>
  </si>
  <si>
    <t>10.80%</t>
  </si>
  <si>
    <t>Reserve for litigation filed</t>
  </si>
  <si>
    <t>Expected [Member]</t>
  </si>
  <si>
    <t>Requested rate change</t>
  </si>
  <si>
    <t>10.25%</t>
  </si>
  <si>
    <t>Actual [Member]</t>
  </si>
  <si>
    <t>District of Columbia [Member] | DC Undergrounding Task Force [Member]</t>
  </si>
  <si>
    <t>Underground project cost</t>
  </si>
  <si>
    <t>Project termination costs</t>
  </si>
  <si>
    <t>Aug. 24,
		2012</t>
  </si>
  <si>
    <t>Amortization and recovery period</t>
  </si>
  <si>
    <t>2016-05</t>
  </si>
  <si>
    <t>Minimum [Member]</t>
  </si>
  <si>
    <t>Regulatory asset, amortization period, years</t>
  </si>
  <si>
    <t>20 years</t>
  </si>
  <si>
    <t>Maximum [Member] | District of Columbia [Member] | Department of Transportation [Member]</t>
  </si>
  <si>
    <t>Under grounding project costs covered by existing capital projects program</t>
  </si>
  <si>
    <t>Pepco and Delmarva Power Light Co [Member]</t>
  </si>
  <si>
    <t>Incremental Storm Restoration Costs Amortization and recovery period</t>
  </si>
  <si>
    <t>9.70%</t>
  </si>
  <si>
    <t>Increased distribution base period</t>
  </si>
  <si>
    <t>4 years</t>
  </si>
  <si>
    <t>Estimated return on equity, year one</t>
  </si>
  <si>
    <t>7.41%</t>
  </si>
  <si>
    <t>Estimated return on equity, year two</t>
  </si>
  <si>
    <t>Estimated return on equity, year three</t>
  </si>
  <si>
    <t>9.75%</t>
  </si>
  <si>
    <t>Estimated return on equity, year four</t>
  </si>
  <si>
    <t>Customer refundable fees</t>
  </si>
  <si>
    <t>Customer refunds</t>
  </si>
  <si>
    <t>Goodwill transferred to a regulatory asset</t>
  </si>
  <si>
    <t>Return earned on regulatory assets</t>
  </si>
  <si>
    <t>12.95%</t>
  </si>
  <si>
    <t>Delmarva Power &amp; Light Co/De [Member] | Federal Energy Regulatory Commission Return On Equity Complaint [Member]</t>
  </si>
  <si>
    <t>8.70%</t>
  </si>
  <si>
    <t>11.30%</t>
  </si>
  <si>
    <t>Delmarva Power &amp; Light Co/De [Member] | Minimum [Member]</t>
  </si>
  <si>
    <t>Delmarva Power &amp; Light Co/De [Member] | Minimum [Member] | Federal Energy Regulatory Commission Return On Equity Complaint [Member]</t>
  </si>
  <si>
    <t>6.78%</t>
  </si>
  <si>
    <t>Delmarva Power &amp; Light Co/De [Member] | Maximum [Member] | Federal Energy Regulatory Commission Return On Equity Complaint [Member]</t>
  </si>
  <si>
    <t>10.33%</t>
  </si>
  <si>
    <t>Contributions received by ACE</t>
  </si>
  <si>
    <t>Atlantic City Electric Co [Member] | Subsequent Event [Member]</t>
  </si>
  <si>
    <t>Overall annual rate increase as net impact of adjusting charges</t>
  </si>
  <si>
    <t>Atlantic City Electric Co [Member] | Federal Energy Regulatory Commission Return On Equity Complaint [Member]</t>
  </si>
  <si>
    <t>Atlantic City Electric Co [Member] | Minimum [Member]</t>
  </si>
  <si>
    <t>Atlantic City Electric Co [Member] | Minimum [Member] | Federal Energy Regulatory Commission Return On Equity Complaint [Member]</t>
  </si>
  <si>
    <t>Contributions paid by ACE</t>
  </si>
  <si>
    <t>Atlantic City Electric Co [Member] | Maximum [Member] | Federal Energy Regulatory Commission Return On Equity Complaint [Member]</t>
  </si>
  <si>
    <t>Potomac Electric Power Co [Member] | Federal Energy Regulatory Commission Return On Equity Complaint [Member]</t>
  </si>
  <si>
    <t>Potomac Electric Power Co [Member] | Expected [Member]</t>
  </si>
  <si>
    <t>Potomac Electric Power Co [Member] | Actual [Member]</t>
  </si>
  <si>
    <t>Potomac Electric Power Co [Member] | District of Columbia [Member] | DC Undergrounding Task Force [Member]</t>
  </si>
  <si>
    <t>Potomac Electric Power Co [Member] | Minimum [Member]</t>
  </si>
  <si>
    <t>Potomac Electric Power Co [Member] | Minimum [Member] | Federal Energy Regulatory Commission Return On Equity Complaint [Member]</t>
  </si>
  <si>
    <t>Potomac Electric Power Co [Member] | Maximum [Member] | Federal Energy Regulatory Commission Return On Equity Complaint [Member]</t>
  </si>
  <si>
    <t>Potomac Electric Power Co [Member] | Maximum [Member] | District of Columbia [Member] | Department of Transportation [Member]</t>
  </si>
  <si>
    <t>Property, Plant and Equipment - Schedule of Property, Plant and Equipment (Detail) - USD ($) $ in Millions</t>
  </si>
  <si>
    <t>Original Cost</t>
  </si>
  <si>
    <t>Accumulated Depreciation</t>
  </si>
  <si>
    <t>Net Book Value</t>
  </si>
  <si>
    <t>Generation [Member]</t>
  </si>
  <si>
    <t>Generation [Member] | Atlantic City Electric Co [Member]</t>
  </si>
  <si>
    <t>Distribution [Member]</t>
  </si>
  <si>
    <t>Distribution [Member] | Potomac Electric Power Co [Member]</t>
  </si>
  <si>
    <t>Distribution [Member] | Delmarva Power &amp; Light Co/De [Member]</t>
  </si>
  <si>
    <t>Distribution [Member] | Atlantic City Electric Co [Member]</t>
  </si>
  <si>
    <t>Transmission [Member]</t>
  </si>
  <si>
    <t>Transmission [Member] | Potomac Electric Power Co [Member]</t>
  </si>
  <si>
    <t>Transmission [Member] | Delmarva Power &amp; Light Co/De [Member]</t>
  </si>
  <si>
    <t>Transmission [Member] | Atlantic City Electric Co [Member]</t>
  </si>
  <si>
    <t>Construction Work in Progress [Member]</t>
  </si>
  <si>
    <t>Construction Work in Progress [Member] | Potomac Electric Power Co [Member]</t>
  </si>
  <si>
    <t>Construction Work in Progress [Member] | Delmarva Power &amp; Light Co/De [Member]</t>
  </si>
  <si>
    <t>Construction Work in Progress [Member] | Atlantic City Electric Co [Member]</t>
  </si>
  <si>
    <t>Non-Operating and Other Property [Member]</t>
  </si>
  <si>
    <t>Non-Operating and Other Property [Member] | Potomac Electric Power Co [Member]</t>
  </si>
  <si>
    <t>Non-Operating and Other Property [Member] | Delmarva Power &amp; Light Co/De [Member]</t>
  </si>
  <si>
    <t>Non-Operating and Other Property [Member] | Atlantic City Electric Co [Member]</t>
  </si>
  <si>
    <t>Gas [Member]</t>
  </si>
  <si>
    <t>Gas [Member] | Delmarva Power &amp; Light Co/De [Member]</t>
  </si>
  <si>
    <t>Property, Plant and Equipment - Additional Information (Detail)</t>
  </si>
  <si>
    <t>Nov. 10, 2015USD ($)</t>
  </si>
  <si>
    <t>Oct. 16, 2015USD ($)a</t>
  </si>
  <si>
    <t>Jul. 02, 2015USD ($)a</t>
  </si>
  <si>
    <t>Dec. 31, 2015USD ($)a</t>
  </si>
  <si>
    <t>Dec. 31, 2014USD ($)</t>
  </si>
  <si>
    <t>Present value of future minimum lease payments</t>
  </si>
  <si>
    <t>Semi-annual payments</t>
  </si>
  <si>
    <t>Description of lease term</t>
  </si>
  <si>
    <t>Over a 25-year period that began in December 1994</t>
  </si>
  <si>
    <t>Guaranteed residual value due at end of lease term</t>
  </si>
  <si>
    <t>Approximate annual commitments, 2016</t>
  </si>
  <si>
    <t>Approximate annual commitments, 2017</t>
  </si>
  <si>
    <t>Approximate annual commitments, 2018</t>
  </si>
  <si>
    <t>Approximate annual commitments, 2019</t>
  </si>
  <si>
    <t>Long lived assets after impairment, carrying amount</t>
  </si>
  <si>
    <t>Percentage of change in the estimated cash flows</t>
  </si>
  <si>
    <t>Percentage of change in discount rate assumptions</t>
  </si>
  <si>
    <t>1.00%</t>
  </si>
  <si>
    <t>Range of discount rates</t>
  </si>
  <si>
    <t>16.00%</t>
  </si>
  <si>
    <t>Long-lived assets before impairment, carrying amount</t>
  </si>
  <si>
    <t>Buzzard Point [Member]</t>
  </si>
  <si>
    <t>Area of land held as non-utility property | a</t>
  </si>
  <si>
    <t>Carrying value of land</t>
  </si>
  <si>
    <t>Sale price of land</t>
  </si>
  <si>
    <t>Gain on sale of land before tax</t>
  </si>
  <si>
    <t>Gain on sale of land after tax</t>
  </si>
  <si>
    <t>No Ma [Member]</t>
  </si>
  <si>
    <t>Carrying value remaining portion of land</t>
  </si>
  <si>
    <t>Sale price of remaining portion of land</t>
  </si>
  <si>
    <t>Period to purchase remaining portion of land</t>
  </si>
  <si>
    <t>90 days</t>
  </si>
  <si>
    <t>No Ma [Member] | Third Party Sale Agreement [Member]</t>
  </si>
  <si>
    <t>Subsidiaries [Member]</t>
  </si>
  <si>
    <t>Jointly owned plant, net book value ownership</t>
  </si>
  <si>
    <t>Over a  25-year period that began in December 1994</t>
  </si>
  <si>
    <t>Potomac Electric Power Co [Member] | Buzzard Point [Member]</t>
  </si>
  <si>
    <t>Potomac Electric Power Co [Member] | No Ma [Member]</t>
  </si>
  <si>
    <t>Potomac Electric Power Co [Member] | No Ma [Member] | Third Party Sale Agreement [Member]</t>
  </si>
  <si>
    <t>Conectiv Energy [Member]</t>
  </si>
  <si>
    <t>Asset retirement obligation</t>
  </si>
  <si>
    <t>Property, Plant and Equipment - Capital Lease Assets Recorded within Property, Plant and Equipment (Detail) - USD ($) $ in Millions</t>
  </si>
  <si>
    <t>Capital Leased Assets [Line Items]</t>
  </si>
  <si>
    <t>Accumulated Amortization</t>
  </si>
  <si>
    <t>Pension and Other Postretirement Benefits - Schedule of Changes in Benefit Obligations and Plan Assets (Detail) - USD ($) $ in Millions</t>
  </si>
  <si>
    <t>Change in Benefit Obligation</t>
  </si>
  <si>
    <t>Service cost</t>
  </si>
  <si>
    <t>Interest cost</t>
  </si>
  <si>
    <t>Change in Plan Assets</t>
  </si>
  <si>
    <t>Fair value of plan assets at beginning of year</t>
  </si>
  <si>
    <t>Fair value of plan assets at end of year</t>
  </si>
  <si>
    <t>Pension Benefits [Member] | Investments Measured at Fair Value [Member]</t>
  </si>
  <si>
    <t>Benefit obligation at beginning of year</t>
  </si>
  <si>
    <t>Actuarial loss (gain)</t>
  </si>
  <si>
    <t>Benefits paid</t>
  </si>
  <si>
    <t>Benefit obligation at end of year</t>
  </si>
  <si>
    <t>Actual return on plan assets</t>
  </si>
  <si>
    <t>Company and participant contributions</t>
  </si>
  <si>
    <t>Benefits paid by plan</t>
  </si>
  <si>
    <t>Funded Status at end of year (plan assets less plan obligations)</t>
  </si>
  <si>
    <t>Other Postretirement Benefits [Member] | Investments Measured at Fair Value [Member]</t>
  </si>
  <si>
    <t>Pension and Other Postretirement Benefits - Additional Information (Detail)</t>
  </si>
  <si>
    <t>Jul. 01, 2013</t>
  </si>
  <si>
    <t>Dec. 31, 2013USD ($)Amendments</t>
  </si>
  <si>
    <t>Dec. 31, 2012USD ($)</t>
  </si>
  <si>
    <t>Defined Benefit Plan Disclosure [Line Items]</t>
  </si>
  <si>
    <t>Accumulated benefit obligation</t>
  </si>
  <si>
    <t>Service periods for participating employee</t>
  </si>
  <si>
    <t>11 years</t>
  </si>
  <si>
    <t>Unfunded capital commitments</t>
  </si>
  <si>
    <t>Pension contribution</t>
  </si>
  <si>
    <t>Percentage of participants vested</t>
  </si>
  <si>
    <t>100.00%</t>
  </si>
  <si>
    <t>Defined contribution plan matching contributions</t>
  </si>
  <si>
    <t>Pension and other postretirement net periodic benefit cost</t>
  </si>
  <si>
    <t>Net loss to be amortized from AOCL or regulatory assets into net periodic benefit cost</t>
  </si>
  <si>
    <t>Prior service cost to be amortized from AOCL or regulatory assets into net periodic benefit cost</t>
  </si>
  <si>
    <t>Percentage of plan asset target allocation</t>
  </si>
  <si>
    <t>68.00%</t>
  </si>
  <si>
    <t>OPEB contributions</t>
  </si>
  <si>
    <t>Potomac Electric Power Co [Member] | Other Postretirement Benefits [Member]</t>
  </si>
  <si>
    <t>Number of amendments, PHI approved | Amendments</t>
  </si>
  <si>
    <t>Reduction in net periodic benefit cost</t>
  </si>
  <si>
    <t>Percentage of postretirement benefit costs</t>
  </si>
  <si>
    <t>40.00%</t>
  </si>
  <si>
    <t>Delmarva Power &amp; Light Co/De [Member] | Other Postretirement Benefits [Member]</t>
  </si>
  <si>
    <t>Delmarva Power &amp; Light Co/De [Member] | Retiree [Member]</t>
  </si>
  <si>
    <t>PHI Service Company [Member] | Other Postretirement Benefits [Member]</t>
  </si>
  <si>
    <t>Prior service credit included in projected benefit obligation</t>
  </si>
  <si>
    <t>Amortization period</t>
  </si>
  <si>
    <t>10 years</t>
  </si>
  <si>
    <t>Change in the discount rate</t>
  </si>
  <si>
    <t>4.95%</t>
  </si>
  <si>
    <t>4.10%</t>
  </si>
  <si>
    <t>Reduction of the projected benefit obligation</t>
  </si>
  <si>
    <t>36.00%</t>
  </si>
  <si>
    <t>PHI Service Company [Member] | Retiree [Member]</t>
  </si>
  <si>
    <t>Atlantic City Electric Co [Member] | Other Postretirement Benefits [Member]</t>
  </si>
  <si>
    <t>45.00%</t>
  </si>
  <si>
    <t>Atlantic City Electric Co [Member] | Retiree [Member]</t>
  </si>
  <si>
    <t>Subsidiaries [Member] | Other Postretirement Benefits [Member]</t>
  </si>
  <si>
    <t>Pension and Other Postretirement Benefits - Amounts Recognized in Consolidated Balance Sheets (Detail) - USD ($) $ in Millions</t>
  </si>
  <si>
    <t>Dec. 31, 2012</t>
  </si>
  <si>
    <t>Defined Benefit Plans and Other Postretirement Benefit Plans Table Text Block [Line Items]</t>
  </si>
  <si>
    <t>Regulatory asset</t>
  </si>
  <si>
    <t>Current liabilities</t>
  </si>
  <si>
    <t>Deferred income tax liabilities</t>
  </si>
  <si>
    <t>Accumulated other comprehensive loss, net of tax</t>
  </si>
  <si>
    <t>Net amount recorded</t>
  </si>
  <si>
    <t>Pension and Other Postretirement Benefits - Schedule of Amounts Included in AOCL and Regulatory Assets (Detail) - USD ($) $ in Millions</t>
  </si>
  <si>
    <t>Unrecognized net actuarial loss</t>
  </si>
  <si>
    <t>Unamortized prior service cost (credit)</t>
  </si>
  <si>
    <t>Accumulated other comprehensive loss ($28 million and $37 million, net of tax, at December 31, 2015 and 2014, respectively)</t>
  </si>
  <si>
    <t>Pension and Other Postretirement Benefits - Schedule of Amounts Included in AOCL and Regulatory Assets (Parenthetical) (Detail) - USD ($) $ in Millions</t>
  </si>
  <si>
    <t>Pension and Other Postretirement Benefits - Changes in Plan Assets and Benefit Obligations Recognized in AOCL and Regulatory Assets (Detail) - USD ($) $ in Millions</t>
  </si>
  <si>
    <t>Amounts amortized during the year:</t>
  </si>
  <si>
    <t>Amortization of prior service (cost) credit</t>
  </si>
  <si>
    <t>Amortization of net actuarial loss</t>
  </si>
  <si>
    <t>Amounts arising during the year:</t>
  </si>
  <si>
    <t>Current year prior service cost (credit)</t>
  </si>
  <si>
    <t>Current year actuarial loss (gain)</t>
  </si>
  <si>
    <t>Total recognized in AOCL and Regulatory assets for the year ended December 31</t>
  </si>
  <si>
    <t>Pension and Other Postretirement Benefits - Components of Net Periodic Benefit Costs (Detail) - USD ($) $ in Millions</t>
  </si>
  <si>
    <t>Net periodic benefit cost</t>
  </si>
  <si>
    <t>Expected return on plan assets</t>
  </si>
  <si>
    <t>Amortization of prior service cost (credit)</t>
  </si>
  <si>
    <t>Pension and Other Postretirement Benefits - Split of Combined Pension and Other Postretirement Net Periodic Benefit Costs (Detail) - USD ($) $ in Millions</t>
  </si>
  <si>
    <t>Defined Benefit Plan, Net Periodic Benefit Cost</t>
  </si>
  <si>
    <t>Pension and Other Postretirement Benefits - Weighted Average Assumptions Used to Determine Benefit Obligations (Detail)</t>
  </si>
  <si>
    <t>Discount rate</t>
  </si>
  <si>
    <t>4.65%</t>
  </si>
  <si>
    <t>4.20%</t>
  </si>
  <si>
    <t>Rate of compensation increase</t>
  </si>
  <si>
    <t>5.00%</t>
  </si>
  <si>
    <t>4.55%</t>
  </si>
  <si>
    <t>4.15%</t>
  </si>
  <si>
    <t>Rate to which the cost trend rate is assumed to decline for all eligible retirees (the ultimate trend rate)</t>
  </si>
  <si>
    <t>Year that the cost trend rate reaches the ultimate trend rate</t>
  </si>
  <si>
    <t>Other Postretirement Benefits [Member] | Pre 65 [Member]</t>
  </si>
  <si>
    <t>Health care cost trend rate assumed for current year</t>
  </si>
  <si>
    <t>6.33%</t>
  </si>
  <si>
    <t>6.67%</t>
  </si>
  <si>
    <t>Other Postretirement Benefits [Member] | Post 65 [Member]</t>
  </si>
  <si>
    <t>5.40%</t>
  </si>
  <si>
    <t>5.50%</t>
  </si>
  <si>
    <t>Pension and Other Postretirement Benefits - Weighted Average Assumptions Used to Determine Benefit Obligations (Parenthetical) (Detail)</t>
  </si>
  <si>
    <t>Qualified Pension Plans [Member]</t>
  </si>
  <si>
    <t>Non Qualified Pension Plans [Member]</t>
  </si>
  <si>
    <t>Pension and Other Postretirement Benefits - Summary of Effect of One Percent Change in Assumed Health Care Cost (Detail) $ in Millions</t>
  </si>
  <si>
    <t>Compensation and Retirement Disclosure [Abstract]</t>
  </si>
  <si>
    <t>Effect of one percentage point increase in total service and interest cost</t>
  </si>
  <si>
    <t>Effect of one percentage point increase in postretirement benefit obligation</t>
  </si>
  <si>
    <t>Effect of one percentage point decrease in total service and interest cost</t>
  </si>
  <si>
    <t>Effect of one percentage point decrease in postretirement benefit obligation</t>
  </si>
  <si>
    <t>Pension and Other Postretirement Benefits - Weighted Average Assumptions Used to Determine Net Periodic Benefit Costs (Detail)</t>
  </si>
  <si>
    <t>5.05%</t>
  </si>
  <si>
    <t>Expected long-term return on plan assets</t>
  </si>
  <si>
    <t>6.50%</t>
  </si>
  <si>
    <t>7.00%</t>
  </si>
  <si>
    <t>6.75%</t>
  </si>
  <si>
    <t>7.25%</t>
  </si>
  <si>
    <t>Health care cost trend rate</t>
  </si>
  <si>
    <t>7.50%</t>
  </si>
  <si>
    <t>Pension and Other Postretirement Benefits - Weighted Average Assumptions Used to Determine Net Periodic Benefit Costs (Parenthetical) (Detail)</t>
  </si>
  <si>
    <t>Updated discount rate</t>
  </si>
  <si>
    <t>Pension and Other Postretirement Benefits - Summary of Plan Asset Allocations (Detail)</t>
  </si>
  <si>
    <t>Retirement Plan [Member]</t>
  </si>
  <si>
    <t>Plan Assets, Equity</t>
  </si>
  <si>
    <t>28.00%</t>
  </si>
  <si>
    <t>Plan Assets, Fixed Income</t>
  </si>
  <si>
    <t>66.00%</t>
  </si>
  <si>
    <t>65.00%</t>
  </si>
  <si>
    <t>Plan Assets, Other</t>
  </si>
  <si>
    <t>6.00%</t>
  </si>
  <si>
    <t>Plan Assets, Total</t>
  </si>
  <si>
    <t>Target Plan Asset Allocation, Equity</t>
  </si>
  <si>
    <t>27.00%</t>
  </si>
  <si>
    <t>Target Plan Asset Allocation, Fixed Income</t>
  </si>
  <si>
    <t>Target Plan Asset Allocation, Other</t>
  </si>
  <si>
    <t>Target Plan Asset Allocation, Total</t>
  </si>
  <si>
    <t>63.00%</t>
  </si>
  <si>
    <t>64.00%</t>
  </si>
  <si>
    <t>34.00%</t>
  </si>
  <si>
    <t>Plan Assets, Cash</t>
  </si>
  <si>
    <t>3.00%</t>
  </si>
  <si>
    <t>2.00%</t>
  </si>
  <si>
    <t>60.00%</t>
  </si>
  <si>
    <t>35.00%</t>
  </si>
  <si>
    <t>Target Plan Asset Allocation, Cash</t>
  </si>
  <si>
    <t>Pension and Other Postretirement Benefits - Schedule of Fair Value of Plan Assets (Detail) - USD ($) $ in Millions</t>
  </si>
  <si>
    <t>Defined Benefit Plan, Fair Value of Plan Assets</t>
  </si>
  <si>
    <t>Pension Benefits [Member] | Equity Securities Domestic [Member]</t>
  </si>
  <si>
    <t>Pension Benefits [Member] | Equity Securities International [Member]</t>
  </si>
  <si>
    <t>Pension Benefits [Member] | Fixed Income [Member]</t>
  </si>
  <si>
    <t>Pension Benefits [Member] | Cash Equivalents [Member]</t>
  </si>
  <si>
    <t>Other Postretirement Benefits [Member] | Equity Securities Domestic [Member]</t>
  </si>
  <si>
    <t>Other Postretirement Benefits [Member] | Fixed Income [Member]</t>
  </si>
  <si>
    <t>Other Postretirement Benefits [Member] | Cash Equivalents [Member]</t>
  </si>
  <si>
    <t>Quoted Prices in Active Markets for Identical Instruments (Level 1) [Member] | Pension Benefits [Member]</t>
  </si>
  <si>
    <t>Quoted Prices in Active Markets for Identical Instruments (Level 1) [Member] | Pension Benefits [Member] | Equity Securities Domestic [Member]</t>
  </si>
  <si>
    <t>Quoted Prices in Active Markets for Identical Instruments (Level 1) [Member] | Pension Benefits [Member] | Equity Securities International [Member]</t>
  </si>
  <si>
    <t>Quoted Prices in Active Markets for Identical Instruments (Level 1) [Member] | Pension Benefits [Member] | Cash Equivalents [Member]</t>
  </si>
  <si>
    <t>Quoted Prices in Active Markets for Identical Instruments (Level 1) [Member] | Other Postretirement Benefits [Member]</t>
  </si>
  <si>
    <t>Quoted Prices in Active Markets for Identical Instruments (Level 1) [Member] | Other Postretirement Benefits [Member] | Equity Securities Domestic [Member]</t>
  </si>
  <si>
    <t>Quoted Prices in Active Markets for Identical Instruments (Level 1) [Member] | Other Postretirement Benefits [Member] | Fixed Income [Member]</t>
  </si>
  <si>
    <t>Quoted Prices in Active Markets for Identical Instruments (Level 1) [Member] | Other Postretirement Benefits [Member] | Cash Equivalents [Member]</t>
  </si>
  <si>
    <t>Significant Other Observable Inputs (Level 2) [Member] | Pension Benefits [Member]</t>
  </si>
  <si>
    <t>Significant Other Observable Inputs (Level 2) [Member] | Pension Benefits [Member] | Equity Securities Domestic [Member]</t>
  </si>
  <si>
    <t>Significant Other Observable Inputs (Level 2) [Member] | Pension Benefits [Member] | Fixed Income [Member]</t>
  </si>
  <si>
    <t>Significant Unobservable Inputs (Level 3) [Member]</t>
  </si>
  <si>
    <t>Significant Unobservable Inputs (Level 3) [Member] | Fixed Income [Member]</t>
  </si>
  <si>
    <t>Significant Unobservable Inputs (Level 3) [Member] | Equity Securities [Member]</t>
  </si>
  <si>
    <t>Significant Unobservable Inputs (Level 3) [Member] | Pension Benefits [Member]</t>
  </si>
  <si>
    <t>Significant Unobservable Inputs (Level 3) [Member] | Pension Benefits [Member] | Equity Securities International [Member]</t>
  </si>
  <si>
    <t>Significant Unobservable Inputs (Level 3) [Member] | Pension Benefits [Member] | Fixed Income [Member]</t>
  </si>
  <si>
    <t>Investments Measured at Fair Value [Member] | Pension Benefits [Member]</t>
  </si>
  <si>
    <t>Investments Measured at Fair Value [Member] | Pension Benefits [Member] | Equity Securities Domestic [Member]</t>
  </si>
  <si>
    <t>Investments Measured at Fair Value [Member] | Pension Benefits [Member] | Fixed Income [Member]</t>
  </si>
  <si>
    <t>Investments Measured at Fair Value [Member] | Pension Benefits [Member] | Private Equity [Member]</t>
  </si>
  <si>
    <t>Investments Measured at Fair Value [Member] | Pension Benefits [Member] | Real Estate [Member]</t>
  </si>
  <si>
    <t>Investments Measured at Fair Value [Member] | Other Postretirement Benefits [Member]</t>
  </si>
  <si>
    <t>Investments Measured at Fair Value [Member] | Other Postretirement Benefits [Member] | Equity Securities [Member]</t>
  </si>
  <si>
    <t>Pension and Other Postretirement Benefits - Reconciliation of Fair Value Measurements Using Significant Unobservable Inputs (Detail) - Significant Unobservable Inputs (Level 3) [Member] - USD ($) $ in Millions</t>
  </si>
  <si>
    <t>Transfer in (out) of Level 3</t>
  </si>
  <si>
    <t>Purchases</t>
  </si>
  <si>
    <t>Sales</t>
  </si>
  <si>
    <t>Settlements</t>
  </si>
  <si>
    <t>Unrealized gain (loss)</t>
  </si>
  <si>
    <t>Realized gain</t>
  </si>
  <si>
    <t>Equity Securities [Member]</t>
  </si>
  <si>
    <t>Fixed Income [Member]</t>
  </si>
  <si>
    <t>Pension and Other Postretirement Benefits - Schedule of Estimated Benefit Payments (Detail) $ in Millions</t>
  </si>
  <si>
    <t>2021 through 2025</t>
  </si>
  <si>
    <t>Debt - Components of Long-Term Debt (Detail) - USD ($) $ in Millions</t>
  </si>
  <si>
    <t>Debt Instrument [Line Items]</t>
  </si>
  <si>
    <t>Debt instrument, carrying value</t>
  </si>
  <si>
    <t>Net unamortized discount</t>
  </si>
  <si>
    <t>Unamortized debt issuance costs</t>
  </si>
  <si>
    <t>Total net long-term debt</t>
  </si>
  <si>
    <t>Total long-term debt</t>
  </si>
  <si>
    <t>First Mortgage Bonds [Member]</t>
  </si>
  <si>
    <t>Medium-Term Notes [Member]</t>
  </si>
  <si>
    <t>Unsecured Notes [Member]</t>
  </si>
  <si>
    <t>Transition Bonds [Member]</t>
  </si>
  <si>
    <t>Total Net Long-Term Debt</t>
  </si>
  <si>
    <t>3.05% Due 2022 [Member] | First Mortgage Bonds [Member]</t>
  </si>
  <si>
    <t>Debt interest percentage</t>
  </si>
  <si>
    <t>3.05%</t>
  </si>
  <si>
    <t>Debt instrument maturity date</t>
  </si>
  <si>
    <t>6.20% Due 2022 [Member] | First Mortgage Bonds [Member]</t>
  </si>
  <si>
    <t>6.20%</t>
  </si>
  <si>
    <t>3.60% Due 2024 [Member] | First Mortgage Bonds [Member]</t>
  </si>
  <si>
    <t>3.60%</t>
  </si>
  <si>
    <t>5.75% Due 2034 [Member] | First Mortgage Bonds [Member]</t>
  </si>
  <si>
    <t>5.75%</t>
  </si>
  <si>
    <t>5.40% Due 2035 [Member] | First Mortgage Bonds [Member]</t>
  </si>
  <si>
    <t>6.50% Due 2037 [Member] | First Mortgage Bonds [Member]</t>
  </si>
  <si>
    <t>7.90% Due 2038 [Member] | First Mortgage Bonds [Member]</t>
  </si>
  <si>
    <t>7.90%</t>
  </si>
  <si>
    <t>4.15% Due 2043 [Member] | First Mortgage Bonds [Member]</t>
  </si>
  <si>
    <t>4.95% Due 2043 [Member] | First Mortgage Bonds [Member]</t>
  </si>
  <si>
    <t>4.91% Due 2017 [Member] | Transition Bonds [Member]</t>
  </si>
  <si>
    <t>5.05% Due 2020 [Member] | Transition Bonds [Member]</t>
  </si>
  <si>
    <t>5.55% Due 2023 [Member] | Transition Bonds [Member]</t>
  </si>
  <si>
    <t>2.70% Due 2015 [Member] | Unsecured Notes [Member]</t>
  </si>
  <si>
    <t>2.70%</t>
  </si>
  <si>
    <t>5.90% Due 2016 [Member] | Unsecured Notes [Member]</t>
  </si>
  <si>
    <t>5.90%</t>
  </si>
  <si>
    <t>6.125% Due 2017 [Member] | Unsecured Notes [Member]</t>
  </si>
  <si>
    <t>6.125%</t>
  </si>
  <si>
    <t>7.45% Due 2032 [Member] | Unsecured Notes [Member]</t>
  </si>
  <si>
    <t>7.45%</t>
  </si>
  <si>
    <t>Atlantic City Electric Co [Member] | First Mortgage Bonds [Member]</t>
  </si>
  <si>
    <t>Atlantic City Electric Co [Member] | Transition Bonds [Member]</t>
  </si>
  <si>
    <t>Atlantic City Electric Co [Member] | 7.68% Due 2015 - 2016 [Member] | First Mortgage Bonds [Member]</t>
  </si>
  <si>
    <t>7.68%</t>
  </si>
  <si>
    <t>Debt instrument maturity date, start</t>
  </si>
  <si>
    <t>Debt instrument maturity date, end</t>
  </si>
  <si>
    <t>Atlantic City Electric Co [Member] | 7.75% Due 2018 [Member] | First Mortgage Bonds [Member]</t>
  </si>
  <si>
    <t>7.75%</t>
  </si>
  <si>
    <t>Atlantic City Electric Co [Member] | 6.80% Due 2021 [Member] | First Mortgage Bonds [Member]</t>
  </si>
  <si>
    <t>6.80%</t>
  </si>
  <si>
    <t>Atlantic City Electric Co [Member] | 4.35% Due 2021 [Member] | First Mortgage Bonds [Member]</t>
  </si>
  <si>
    <t>4.35%</t>
  </si>
  <si>
    <t>Atlantic City Electric Co [Member] | 3.375% Due 2024 [Member] | First Mortgage Bonds [Member]</t>
  </si>
  <si>
    <t>3.375%</t>
  </si>
  <si>
    <t>Atlantic City Electric Co [Member] | 3.50% Due 2025 [Member] | First Mortgage Bonds [Member]</t>
  </si>
  <si>
    <t>3.50%</t>
  </si>
  <si>
    <t>Atlantic City Electric Co [Member] | 4.875% Due 2029 [Member] | First Mortgage Bonds [Member]</t>
  </si>
  <si>
    <t>4.875%</t>
  </si>
  <si>
    <t>Atlantic City Electric Co [Member] | 5.80% Due 2034 [Member] | First Mortgage Bonds [Member]</t>
  </si>
  <si>
    <t>5.80%</t>
  </si>
  <si>
    <t>Atlantic City Electric Co [Member] | 5.80% Due 2036 [Member] | First Mortgage Bonds [Member]</t>
  </si>
  <si>
    <t>Atlantic City Electric Co [Member] | 4.91% Due 2017 [Member] | Transition Bonds [Member]</t>
  </si>
  <si>
    <t>4.91%</t>
  </si>
  <si>
    <t>Atlantic City Electric Co [Member] | 5.05% Due 2020 [Member] | Transition Bonds [Member]</t>
  </si>
  <si>
    <t>Atlantic City Electric Co [Member] | 5.55% Due 2023 [Member] | Transition Bonds [Member]</t>
  </si>
  <si>
    <t>5.55%</t>
  </si>
  <si>
    <t>Atlantic City Electric Co [Member] | 3.5% Due 2025 [Member] | First Mortgage Bonds [Member]</t>
  </si>
  <si>
    <t>Delmarva Power &amp; Light Co/De [Member] | First Mortgage Bonds [Member]</t>
  </si>
  <si>
    <t>Delmarva Power &amp; Light Co/De [Member] | Unsecured Tax-Exempt Bonds [Member]</t>
  </si>
  <si>
    <t>Delmarva Power &amp; Light Co/De [Member] | Medium-Term Notes [Member]</t>
  </si>
  <si>
    <t>Delmarva Power &amp; Light Co/De [Member] | Unsecured Notes [Member]</t>
  </si>
  <si>
    <t>Delmarva Power &amp; Light Co/De [Member] | 5.22% Due 2016 [Member] | First Mortgage Bonds [Member]</t>
  </si>
  <si>
    <t>5.22%</t>
  </si>
  <si>
    <t>Delmarva Power &amp; Light Co/De [Member] | 3.50% Due 2023 [Member] | First Mortgage Bonds [Member]</t>
  </si>
  <si>
    <t>Delmarva Power &amp; Light Co/De [Member] | 4.00% Due 2042 [Member] | First Mortgage Bonds [Member]</t>
  </si>
  <si>
    <t>4.00%</t>
  </si>
  <si>
    <t>Delmarva Power &amp; Light Co/De [Member] | 4.15% Due 2045 [Member] | First Mortgage Bonds [Member]</t>
  </si>
  <si>
    <t>Delmarva Power &amp; Light Co/De [Member] | 5.40% Due 2031 [Member] | Unsecured Tax-Exempt Bonds [Member]</t>
  </si>
  <si>
    <t>Delmarva Power &amp; Light Co/De [Member] | 7.56% - 7.58% Due 2017 [Member] | Medium-Term Notes [Member]</t>
  </si>
  <si>
    <t>Debt instrument percentage, minimum</t>
  </si>
  <si>
    <t>7.56%</t>
  </si>
  <si>
    <t>Debt instrument percentage, maximum</t>
  </si>
  <si>
    <t>7.58%</t>
  </si>
  <si>
    <t>Delmarva Power &amp; Light Co/De [Member] | 6.81% Due 2018 [Member] | Medium-Term Notes [Member]</t>
  </si>
  <si>
    <t>6.81%</t>
  </si>
  <si>
    <t>Delmarva Power &amp; Light Co/De [Member] | 7.61% Due 2019 [Member] | Medium-Term Notes [Member]</t>
  </si>
  <si>
    <t>7.61%</t>
  </si>
  <si>
    <t>Delmarva Power &amp; Light Co/De [Member] | 7.72% Due 2027 [Member] | Medium-Term Notes [Member]</t>
  </si>
  <si>
    <t>7.72%</t>
  </si>
  <si>
    <t>Delmarva Power &amp; Light Co/De [Member] | 5.00% Due 2015 [Member] | Unsecured Notes [Member]</t>
  </si>
  <si>
    <t>Potomac Electric Power Co [Member] | 3.05% Due 2022 [Member] | First Mortgage Bonds [Member]</t>
  </si>
  <si>
    <t>Potomac Electric Power Co [Member] | 6.20% Due 2022 [Member] | First Mortgage Bonds [Member]</t>
  </si>
  <si>
    <t>Potomac Electric Power Co [Member] | 3.60% Due 2024 [Member] | First Mortgage Bonds [Member]</t>
  </si>
  <si>
    <t>Potomac Electric Power Co [Member] | 5.75% Due 2034 [Member] | First Mortgage Bonds [Member]</t>
  </si>
  <si>
    <t>Potomac Electric Power Co [Member] | 5.40% Due 2035 [Member] | First Mortgage Bonds [Member]</t>
  </si>
  <si>
    <t>Potomac Electric Power Co [Member] | 6.50% Due 2037 [Member] | First Mortgage Bonds [Member]</t>
  </si>
  <si>
    <t>Potomac Electric Power Co [Member] | 7.90% Due 2038 [Member] | First Mortgage Bonds [Member]</t>
  </si>
  <si>
    <t>Potomac Electric Power Co [Member] | 4.15% Due 2043 [Member] | First Mortgage Bonds [Member]</t>
  </si>
  <si>
    <t>Potomac Electric Power Co [Member] | 4.95% Due 2043 [Member] | First Mortgage Bonds [Member]</t>
  </si>
  <si>
    <t>Pepco Energy Services [Member] | 6.70% - 7.46% Due 2017-2018 [Member] | Secured Notes [Member]</t>
  </si>
  <si>
    <t>6.70%</t>
  </si>
  <si>
    <t>7.46%</t>
  </si>
  <si>
    <t>Debt - Additional Information (Detail)</t>
  </si>
  <si>
    <t>Jan. 13, 2016USD ($)</t>
  </si>
  <si>
    <t>Jul. 30, 2015USD ($)</t>
  </si>
  <si>
    <t>May. 10, 2013USD ($)</t>
  </si>
  <si>
    <t>Dec. 31, 2015USD ($)Sublimit</t>
  </si>
  <si>
    <t>Maturities of long term debt, 2016</t>
  </si>
  <si>
    <t>Maturities of long term debt, 2017</t>
  </si>
  <si>
    <t>Maturities of long term debt, 2018</t>
  </si>
  <si>
    <t>Maturities of long term debt, 2019</t>
  </si>
  <si>
    <t>Maturities of long term debt, 2020</t>
  </si>
  <si>
    <t>Maturities of long term debt, thereafter</t>
  </si>
  <si>
    <t>On-going commercial paper</t>
  </si>
  <si>
    <t>Variable rate demand bonds maturing 2017</t>
  </si>
  <si>
    <t>Variable rate demand bonds maturing 2024</t>
  </si>
  <si>
    <t>Variable rate demand bonds maturing 2028</t>
  </si>
  <si>
    <t>Variable rate demand bonds maturing 2029</t>
  </si>
  <si>
    <t>Variable rate demand bonds weighted average interest rate</t>
  </si>
  <si>
    <t>0.13%</t>
  </si>
  <si>
    <t>0.19%</t>
  </si>
  <si>
    <t>Amended description of Change in Control</t>
  </si>
  <si>
    <t>The Consent amends the definition of  "Change in Control" in the credit agreement to mean, following consummation of  the Merger, an event or series of events by which Exelon no longer owns,  directly or indirectly, 100% of the outstanding shares of voting stock of Pepco  Holdings.</t>
  </si>
  <si>
    <t>Ownership percentage of outstanding voting stock for Change in Control</t>
  </si>
  <si>
    <t>Purchase price</t>
  </si>
  <si>
    <t>Contract payment period</t>
  </si>
  <si>
    <t>15 years</t>
  </si>
  <si>
    <t>9 years</t>
  </si>
  <si>
    <t>Total long-term project funding (including current maturities)</t>
  </si>
  <si>
    <t>23 years</t>
  </si>
  <si>
    <t>Senior Medium Term Notes One [Member]</t>
  </si>
  <si>
    <t>Debt instrument, face amount</t>
  </si>
  <si>
    <t>Commercial Paper [Member]</t>
  </si>
  <si>
    <t>Unsecured Syndicated Credit Facility [Member]</t>
  </si>
  <si>
    <t>Credit facility, termination date</t>
  </si>
  <si>
    <t>Aug. 1,
		2018</t>
  </si>
  <si>
    <t>Line of credit facility maximum borrowing capacity</t>
  </si>
  <si>
    <t>Parent company credit facility letter of credit, maximum</t>
  </si>
  <si>
    <t>Same day borrowings maximum percentage amount</t>
  </si>
  <si>
    <t>Swingline loan repayment period</t>
  </si>
  <si>
    <t>14 days</t>
  </si>
  <si>
    <t>Credit facility borrowing capacity</t>
  </si>
  <si>
    <t>Maximum amount of credit available to parent</t>
  </si>
  <si>
    <t>Subsidiary borrowing limit under parent's credit facility</t>
  </si>
  <si>
    <t>Maximum number of sublimit reallocations per year | Sublimit</t>
  </si>
  <si>
    <t>Borrowing capacity under the credit facility</t>
  </si>
  <si>
    <t>Utility subsidiaries combined cash and borrowing capacity</t>
  </si>
  <si>
    <t>Unsecured Syndicated Credit Facility [Member] | Maximum [Member]</t>
  </si>
  <si>
    <t>Ratio of indebtedness to total capitalization</t>
  </si>
  <si>
    <t>Ratio of deferrable interest subordinated debt to total capitalization</t>
  </si>
  <si>
    <t>15.00%</t>
  </si>
  <si>
    <t>Unsecured Syndicated Credit Facility [Member] | Federal Funds Effective Rate [Member]</t>
  </si>
  <si>
    <t>Debt instrument, percentage added to reference rate</t>
  </si>
  <si>
    <t>Unsecured Syndicated Credit Facility [Member] | One Month London Interbank Offered Rate [Member]</t>
  </si>
  <si>
    <t>Term Loan [Member]</t>
  </si>
  <si>
    <t>Debt instruments maturity date</t>
  </si>
  <si>
    <t>Mar. 15,
		2043</t>
  </si>
  <si>
    <t>Debt instrument, interest percentage</t>
  </si>
  <si>
    <t>Debt instrument, yield percentage</t>
  </si>
  <si>
    <t>3.90%</t>
  </si>
  <si>
    <t>Debt instrument, premium</t>
  </si>
  <si>
    <t>Repayment of first mortgage bonds</t>
  </si>
  <si>
    <t>Variable rate demand bonds amount</t>
  </si>
  <si>
    <t>Delmarva Power &amp; Light Co/De [Member] | Commercial Paper [Member]</t>
  </si>
  <si>
    <t>Commercial paper weighted average interest rate</t>
  </si>
  <si>
    <t>0.47%</t>
  </si>
  <si>
    <t>0.26%</t>
  </si>
  <si>
    <t>Weighted average maturity, in days</t>
  </si>
  <si>
    <t>4 days</t>
  </si>
  <si>
    <t>5 days</t>
  </si>
  <si>
    <t>Delmarva Power &amp; Light Co/De [Member] | Unsecured Syndicated Credit Facility [Member]</t>
  </si>
  <si>
    <t>Delmarva Power &amp; Light Co/De [Member] | Unsecured Syndicated Credit Facility [Member] | Maximum [Member]</t>
  </si>
  <si>
    <t>Delmarva Power &amp; Light Co/De [Member] | Unsecured Syndicated Credit Facility [Member] | Federal Funds Effective Rate [Member]</t>
  </si>
  <si>
    <t>Delmarva Power &amp; Light Co/De [Member] | Unsecured Syndicated Credit Facility [Member] | One Month London Interbank Offered Rate [Member]</t>
  </si>
  <si>
    <t>May 15,
		2045</t>
  </si>
  <si>
    <t>Jun. 1,
		2015</t>
  </si>
  <si>
    <t>0.05%</t>
  </si>
  <si>
    <t>Atlantic City Electric Co [Member] | Senior Medium Term Notes One [Member]</t>
  </si>
  <si>
    <t>Atlantic City Electric Co [Member] | Tax-Exempt Bonds [Member]</t>
  </si>
  <si>
    <t>Atlantic City Electric Co [Member] | Commercial Paper [Member]</t>
  </si>
  <si>
    <t>0.46%</t>
  </si>
  <si>
    <t>0.27%</t>
  </si>
  <si>
    <t>6 days</t>
  </si>
  <si>
    <t>Atlantic City Electric Co [Member] | Unsecured Syndicated Credit Facility [Member]</t>
  </si>
  <si>
    <t>Atlantic City Electric Co [Member] | Unsecured Syndicated Credit Facility [Member] | Maximum [Member]</t>
  </si>
  <si>
    <t>Atlantic City Electric Co [Member] | Unsecured Syndicated Credit Facility [Member] | Federal Funds Effective Rate [Member]</t>
  </si>
  <si>
    <t>Atlantic City Electric Co [Member] | Unsecured Syndicated Credit Facility [Member] | One Month London Interbank Offered Rate [Member]</t>
  </si>
  <si>
    <t>Atlantic City Electric Co [Member] | Term Loan [Member]</t>
  </si>
  <si>
    <t>0.75%</t>
  </si>
  <si>
    <t>Dec. 1,
		2025</t>
  </si>
  <si>
    <t>Atlantic City Electric Co [Member] | 7.68% Due 2015 [Member] | First Mortgage Bonds [Member]</t>
  </si>
  <si>
    <t>Aug. 24,
		2015</t>
  </si>
  <si>
    <t>Repayment of medium term notes</t>
  </si>
  <si>
    <t>Atlantic City Electric Co [Member] | Medium Term Notes Series C [Member]</t>
  </si>
  <si>
    <t>Repayment of secured medium-term notes</t>
  </si>
  <si>
    <t>Potomac Electric Power Co [Member] | Senior Notes [Member]</t>
  </si>
  <si>
    <t>Potomac Electric Power Co [Member] | Tax-Exempt Bonds [Member]</t>
  </si>
  <si>
    <t>Potomac Electric Power Co [Member] | Commercial Paper [Member]</t>
  </si>
  <si>
    <t>0.44%</t>
  </si>
  <si>
    <t>0.28%</t>
  </si>
  <si>
    <t>Potomac Electric Power Co [Member] | Unsecured Syndicated Credit Facility [Member]</t>
  </si>
  <si>
    <t>Potomac Electric Power Co [Member] | Unsecured Syndicated Credit Facility [Member] | Maximum [Member]</t>
  </si>
  <si>
    <t>Potomac Electric Power Co [Member] | Unsecured Syndicated Credit Facility [Member] | Federal Funds Effective Rate [Member]</t>
  </si>
  <si>
    <t>Potomac Electric Power Co [Member] | Unsecured Syndicated Credit Facility [Member] | One Month London Interbank Offered Rate [Member]</t>
  </si>
  <si>
    <t>PHI [Member] | Commercial Paper [Member]</t>
  </si>
  <si>
    <t>0.80%</t>
  </si>
  <si>
    <t>0.57%</t>
  </si>
  <si>
    <t>10 days</t>
  </si>
  <si>
    <t>PHI [Member] | Term Loan [Member] | Term Loan One [Member]</t>
  </si>
  <si>
    <t>Jul. 28,
		2016</t>
  </si>
  <si>
    <t>0.95%</t>
  </si>
  <si>
    <t>PHI [Member] | Term Loan [Member] | $500 Million Term Loan [Member]</t>
  </si>
  <si>
    <t>Jul. 13,
		2016</t>
  </si>
  <si>
    <t>PHI [Member] | Term Loan [Member] | Subsequent Event [Member] | $500 Million Term Loan [Member]</t>
  </si>
  <si>
    <t>0.90%</t>
  </si>
  <si>
    <t>Debt - Components of Short-Term Debt (Detail) - USD ($) $ in Millions</t>
  </si>
  <si>
    <t>Short-term Debt [Line Items]</t>
  </si>
  <si>
    <t>Commercial Paper [Member] | Delmarva Power &amp; Light Co/De [Member]</t>
  </si>
  <si>
    <t>Commercial Paper [Member] | Atlantic City Electric Co [Member]</t>
  </si>
  <si>
    <t>Commercial Paper [Member] | Potomac Electric Power Co [Member]</t>
  </si>
  <si>
    <t>Variable Rate Demand Bonds [Member]</t>
  </si>
  <si>
    <t>Variable Rate Demand Bonds [Member] | Delmarva Power &amp; Light Co/De [Member]</t>
  </si>
  <si>
    <t>Income Taxes - Provision for Consolidated Income Taxes from Continuing Operations (Detail) - USD ($) $ in Millions</t>
  </si>
  <si>
    <t>Current Tax (Benefit) Expense</t>
  </si>
  <si>
    <t>Federal</t>
  </si>
  <si>
    <t>State and local</t>
  </si>
  <si>
    <t>Total Current Tax Expense (Benefit)</t>
  </si>
  <si>
    <t>Deferred Tax Expense (Benefit)</t>
  </si>
  <si>
    <t>Total Deferred Tax Expense</t>
  </si>
  <si>
    <t>Consolidated Income Tax Expense Related to Continuing Operations</t>
  </si>
  <si>
    <t>Income Taxes - Reconciliation of Consolidated Income Tax Expense from Continuing Operations (Detail) - USD ($)</t>
  </si>
  <si>
    <t>Income Tax Rate Reconciliation [Line Items]</t>
  </si>
  <si>
    <t>Income tax at Federal statutory rate</t>
  </si>
  <si>
    <t>State income taxes, net of federal effect</t>
  </si>
  <si>
    <t>Asset removal costs</t>
  </si>
  <si>
    <t>Change in estimates and interest related to uncertain and effectively settled tax positions</t>
  </si>
  <si>
    <t>Deferred tax basis adjustments</t>
  </si>
  <si>
    <t>Establishment of valuation allowances related to deferred tax assets</t>
  </si>
  <si>
    <t>Merger related costs</t>
  </si>
  <si>
    <t>Other, net</t>
  </si>
  <si>
    <t>Income tax at Federal statutory rate, percentage</t>
  </si>
  <si>
    <t>State income taxes, net of federal effect, percentage</t>
  </si>
  <si>
    <t>6.10%</t>
  </si>
  <si>
    <t>6.30%</t>
  </si>
  <si>
    <t>Asset removal costs, percentage</t>
  </si>
  <si>
    <t>(3.10%)</t>
  </si>
  <si>
    <t>(3.20%)</t>
  </si>
  <si>
    <t>(3.30%)</t>
  </si>
  <si>
    <t>Change in estimates and interest related to uncertain and effectively settled tax positions, percentage</t>
  </si>
  <si>
    <t>(10.30%)</t>
  </si>
  <si>
    <t>13.10%</t>
  </si>
  <si>
    <t>Deferred tax basis adjustments, percentage</t>
  </si>
  <si>
    <t>1.60%</t>
  </si>
  <si>
    <t>Establishment of valuation allowances related to deferred tax assets, percentage</t>
  </si>
  <si>
    <t>23.50%</t>
  </si>
  <si>
    <t>Merger related costs, percentage</t>
  </si>
  <si>
    <t>1.80%</t>
  </si>
  <si>
    <t>Other, net, percentage</t>
  </si>
  <si>
    <t>(1.20%)</t>
  </si>
  <si>
    <t>(3.40%)</t>
  </si>
  <si>
    <t>(0.20%)</t>
  </si>
  <si>
    <t>Consolidated income tax expense related to continuing operations, percentage</t>
  </si>
  <si>
    <t>28.90%</t>
  </si>
  <si>
    <t>36.30%</t>
  </si>
  <si>
    <t>74.40%</t>
  </si>
  <si>
    <t>5.30%</t>
  </si>
  <si>
    <t>5.70%</t>
  </si>
  <si>
    <t>(4.90%)</t>
  </si>
  <si>
    <t>(4.60%)</t>
  </si>
  <si>
    <t>(6.10%)</t>
  </si>
  <si>
    <t>(2.10%)</t>
  </si>
  <si>
    <t>(0.40%)</t>
  </si>
  <si>
    <t>(1.30%)</t>
  </si>
  <si>
    <t>2.10%</t>
  </si>
  <si>
    <t>(1.00%)</t>
  </si>
  <si>
    <t>(0.70%)</t>
  </si>
  <si>
    <t>34.40%</t>
  </si>
  <si>
    <t>34.50%</t>
  </si>
  <si>
    <t>5.60%</t>
  </si>
  <si>
    <t>2.40%</t>
  </si>
  <si>
    <t>(3.80%)</t>
  </si>
  <si>
    <t>(1.80%)</t>
  </si>
  <si>
    <t>39.20%</t>
  </si>
  <si>
    <t>38.50%</t>
  </si>
  <si>
    <t>38.60%</t>
  </si>
  <si>
    <t>7.20%</t>
  </si>
  <si>
    <t>4.30%</t>
  </si>
  <si>
    <t>(1.40%)</t>
  </si>
  <si>
    <t>(13.00%)</t>
  </si>
  <si>
    <t>2.90%</t>
  </si>
  <si>
    <t>(2.90%)</t>
  </si>
  <si>
    <t>Investment tax credit amortization, percentage</t>
  </si>
  <si>
    <t>44.90%</t>
  </si>
  <si>
    <t>38.40%</t>
  </si>
  <si>
    <t>27.50%</t>
  </si>
  <si>
    <t>Income Taxes - Additional Information (Detail) - USD ($)</t>
  </si>
  <si>
    <t>Feb. 26, 2015</t>
  </si>
  <si>
    <t>Mar. 31, 2013</t>
  </si>
  <si>
    <t>Schedule of Income Tax [Line Items]</t>
  </si>
  <si>
    <t>Tax expense (benefit)</t>
  </si>
  <si>
    <t>Change in estimates and interest related to uncertain tax positions</t>
  </si>
  <si>
    <t>Establishment of valuation allowances on deferred tax assets</t>
  </si>
  <si>
    <t>PCI future deferred tax asset</t>
  </si>
  <si>
    <t>Federal and state net operating losses, years</t>
  </si>
  <si>
    <t>Federal and state net operating losses, expiration start period</t>
  </si>
  <si>
    <t>Federal and state net operating losses, expiration end period</t>
  </si>
  <si>
    <t>Unrecognized tax benefits that would impact effective tax rate</t>
  </si>
  <si>
    <t>Uncertain tax position pre-tax interest income (expense) recognized</t>
  </si>
  <si>
    <t>Uncertain tax position after-tax interest income (expense) recognized</t>
  </si>
  <si>
    <t>Accrued interest payable</t>
  </si>
  <si>
    <t>Reduction in deferred tax liabilities</t>
  </si>
  <si>
    <t>Other taxes for continuing operations</t>
  </si>
  <si>
    <t>Uncertain tax positions settled in Global Tax Settlement</t>
  </si>
  <si>
    <t>After-tax effect of revised lease rerun</t>
  </si>
  <si>
    <t>Valuation allowance for deferred tax assets</t>
  </si>
  <si>
    <t>District of Columbia [Member]</t>
  </si>
  <si>
    <t>Corporate tax rate</t>
  </si>
  <si>
    <t>9.975%</t>
  </si>
  <si>
    <t>District of Columbia [Member] | 2019 [Member]</t>
  </si>
  <si>
    <t>8.25%</t>
  </si>
  <si>
    <t>District of Columbia [Member] | 2015 [Member]</t>
  </si>
  <si>
    <t>9.40%</t>
  </si>
  <si>
    <t>District of Columbia [Member] | 2016 [Member]</t>
  </si>
  <si>
    <t>9.20%</t>
  </si>
  <si>
    <t>Accrued interest receivable</t>
  </si>
  <si>
    <t>After-tax non-cash charge</t>
  </si>
  <si>
    <t>Additional interest income</t>
  </si>
  <si>
    <t>Potomac Electric Power Co [Member] | District of Columbia [Member]</t>
  </si>
  <si>
    <t>Potomac Electric Power Co [Member] | District of Columbia [Member] | 2019 [Member]</t>
  </si>
  <si>
    <t>Potomac Electric Power Co [Member] | District of Columbia [Member] | 2015 [Member]</t>
  </si>
  <si>
    <t>Potomac Electric Power Co [Member] | District of Columbia [Member] | 2016 [Member]</t>
  </si>
  <si>
    <t>Total income tax benefit</t>
  </si>
  <si>
    <t>Income tax benefit discontinued operations</t>
  </si>
  <si>
    <t>After-tax interest benefit</t>
  </si>
  <si>
    <t>Tax Settlement [Member] | Potomac Electric Power Co [Member]</t>
  </si>
  <si>
    <t>Uncertain tax positions, after-tax interest benefit</t>
  </si>
  <si>
    <t>Tax Settlement [Member] | Delmarva Power &amp; Light Co/De [Member]</t>
  </si>
  <si>
    <t>Tax Settlement [Member] | Atlantic City Electric Co [Member]</t>
  </si>
  <si>
    <t>Uncertain tax positions, after-tax interest expense</t>
  </si>
  <si>
    <t>Interest and Penalties [Member]</t>
  </si>
  <si>
    <t>Pepco Energy Services' Energy Savings Performance Contract [Member]</t>
  </si>
  <si>
    <t>Tax benefit related to certain energy efficiency tax deductions</t>
  </si>
  <si>
    <t>Estimated possible decrease in unrecognized tax benefit</t>
  </si>
  <si>
    <t>Minimum [Member] | Potomac Electric Power Co [Member]</t>
  </si>
  <si>
    <t>Minimum [Member] | Delmarva Power &amp; Light Co/De [Member]</t>
  </si>
  <si>
    <t>Minimum [Member] | Atlantic City Electric Co [Member]</t>
  </si>
  <si>
    <t>Maximum [Member] | Potomac Electric Power Co [Member]</t>
  </si>
  <si>
    <t>Maximum [Member] | Delmarva Power &amp; Light Co/De [Member]</t>
  </si>
  <si>
    <t>Maximum [Member] | Atlantic City Electric Co [Member]</t>
  </si>
  <si>
    <t>Income Taxes - Components of Consolidated Deferred Tax Liabilities (Assets) (Detail) - USD ($) $ in Millions</t>
  </si>
  <si>
    <t>Schedule Of Deferred Income Tax Assets And Liabilities [Line Items]</t>
  </si>
  <si>
    <t>Depreciation and other basis differences related to plant and equipment</t>
  </si>
  <si>
    <t>Deferred electric service and electric restructuring liabilities</t>
  </si>
  <si>
    <t>Federal and state net operating losses</t>
  </si>
  <si>
    <t>Valuation allowances on state net operating losses</t>
  </si>
  <si>
    <t>Pension and other postretirement benefits</t>
  </si>
  <si>
    <t>Deferred taxes on amounts to be collected through future rates</t>
  </si>
  <si>
    <t>Total Consolidated Deferred Tax Liabilities, net</t>
  </si>
  <si>
    <t>Deferred tax assets included in Other Assets</t>
  </si>
  <si>
    <t>Payment for termination of purchased power contracts with NUGs</t>
  </si>
  <si>
    <t>Income Taxes - Reconciliation of Beginning and Ending Balances of Unrecognized Tax Benefits (Detail) - USD ($) $ in Millions</t>
  </si>
  <si>
    <t>Unrecognized Tax Benefits [Line Items]</t>
  </si>
  <si>
    <t>Unrecognized Tax Benefits, Beginning balance</t>
  </si>
  <si>
    <t>Tax positions related to current year, Additions</t>
  </si>
  <si>
    <t>Tax positions related to current year, Reductions</t>
  </si>
  <si>
    <t>Tax positions related to prior years, Additions</t>
  </si>
  <si>
    <t>Tax positions related to prior years, Reductions</t>
  </si>
  <si>
    <t>Unrecognized Tax Benefits, Ending balance</t>
  </si>
  <si>
    <t>Income Taxes - Other Taxes (Detail) - USD ($) $ in Millions</t>
  </si>
  <si>
    <t>Gross Receipts/Delivery</t>
  </si>
  <si>
    <t>Property</t>
  </si>
  <si>
    <t>County Fuel and Energy</t>
  </si>
  <si>
    <t>Environmental, Use and Other</t>
  </si>
  <si>
    <t>Stock-Based Compensation, Dividend Restrictions, and Calculations of Earnings Per Share of Common Stock - Additional Information (Detail)</t>
  </si>
  <si>
    <t>Feb. 27, 2013USD ($)$ / EquityUnit</t>
  </si>
  <si>
    <t>Dec. 31, 2015USD ($)shares</t>
  </si>
  <si>
    <t>Dec. 31, 2014USD ($)shares</t>
  </si>
  <si>
    <t>Dec. 31, 2013USD ($)shares</t>
  </si>
  <si>
    <t>Dec. 31, 2012$ / sharesshares</t>
  </si>
  <si>
    <t>Share-based Compensation Arrangement by Share-based Payment Award [Line Items]</t>
  </si>
  <si>
    <t>Shares of common stock authorized for issuance | shares</t>
  </si>
  <si>
    <t>Capitalized stock-based compensation expense</t>
  </si>
  <si>
    <t>Eligible percentage of common stock over the performance period target award minimum</t>
  </si>
  <si>
    <t>Eligible percentage of common stock over the performance period target award maximum</t>
  </si>
  <si>
    <t>200.00%</t>
  </si>
  <si>
    <t>Requisite service period (years)</t>
  </si>
  <si>
    <t>Vesting Period</t>
  </si>
  <si>
    <t>Unrecognized compensation expense</t>
  </si>
  <si>
    <t>Costs recognized, weighted average period (years)</t>
  </si>
  <si>
    <t>2 years</t>
  </si>
  <si>
    <t>Stock option expiration (years)</t>
  </si>
  <si>
    <t>Stock options outstanding | shares</t>
  </si>
  <si>
    <t>Recognized compensation expense</t>
  </si>
  <si>
    <t>Deferred compensation balance</t>
  </si>
  <si>
    <t>Ratio of equity to total capitalization</t>
  </si>
  <si>
    <t>Restricted net assets for consolidated subsidiaries</t>
  </si>
  <si>
    <t>Shares of PHI common stock | shares</t>
  </si>
  <si>
    <t>Public offering price | $ / shares</t>
  </si>
  <si>
    <t>Underwriting discount | $ / shares</t>
  </si>
  <si>
    <t>Initial pricing of equity forward instruments | $ / shares</t>
  </si>
  <si>
    <t>Forward sale price | $ / EquityUnit</t>
  </si>
  <si>
    <t>Proceeds from equity forward transaction</t>
  </si>
  <si>
    <t>Purchases of common stock minimum per calendar month</t>
  </si>
  <si>
    <t>Purchases of common stock maximum per calendar year</t>
  </si>
  <si>
    <t>Shares issued and sold under the DRP | shares</t>
  </si>
  <si>
    <t>2012 LTIP [Member]</t>
  </si>
  <si>
    <t>Performance Based Restricted Stock Award [Member]</t>
  </si>
  <si>
    <t>Stock-based compensation expense</t>
  </si>
  <si>
    <t>Restricted stock units were granted to each non-employee director | shares</t>
  </si>
  <si>
    <t>Stock-Based Compensation, Dividend Restrictions, and Calculations of Earnings Per Share of Common Stock - Schedule of Restricted Stock and Restricted Stock Units (Detail)</t>
  </si>
  <si>
    <t>Dec. 31, 2015$ / sharesshares</t>
  </si>
  <si>
    <t>Number of shares outstanding, beginning balance</t>
  </si>
  <si>
    <t>Granted, number of shares</t>
  </si>
  <si>
    <t>Forfeited, number of shares</t>
  </si>
  <si>
    <t>Vested, number of shares</t>
  </si>
  <si>
    <t>Number of shares outstanding, ending balance</t>
  </si>
  <si>
    <t>Restricted Stock [Member]</t>
  </si>
  <si>
    <t>Weighted average grant date fair value, beginning of period | $ / shares</t>
  </si>
  <si>
    <t>Weighted average grant date fair value, ending of period | $ / shares</t>
  </si>
  <si>
    <t>Performance-Based Restricted Stock [Member]</t>
  </si>
  <si>
    <t>Granted, weighted average grant date fair value | $ / shares</t>
  </si>
  <si>
    <t>Vested, weighted average grant date fair value | $ / shares</t>
  </si>
  <si>
    <t>Time-Based Restricted Stock Units Award [Member]</t>
  </si>
  <si>
    <t>Forfeited, weighted average grant date fair value | $ / shares</t>
  </si>
  <si>
    <t>Stock-Based Compensation, Dividend Restrictions, and Calculations of Earnings Per Share of Common Stock - Schedule of Restricted Stock and Restricted Stock Units (Parenthetical) (Detail)</t>
  </si>
  <si>
    <t>Dec. 31, 2014shares</t>
  </si>
  <si>
    <t>Executive Officer [Member] | Restricted Stock [Member]</t>
  </si>
  <si>
    <t>Number of shares vested but not yet settled</t>
  </si>
  <si>
    <t>Executive Officer [Member] | Time-Based Restricted Stock Units Award [Member]</t>
  </si>
  <si>
    <t>Executive Officer [Member] | Performance Based Restricted Stock Units [Member]</t>
  </si>
  <si>
    <t>Director [Member] | Time-Based Restricted Stock Units Award [Member]</t>
  </si>
  <si>
    <t>Stock-Based Compensation, Dividend Restrictions, and Calculations of Earnings Per Share of Common Stock - Weighted Average Grant Date Fair Value Per Share (Detail) - $ / shares</t>
  </si>
  <si>
    <t>Weighted average grant-date fair value per share of award granted during the year</t>
  </si>
  <si>
    <t>Stock-Based Compensation, Dividend Restrictions, and Calculations of Earnings Per Share of Common Stock - Dividends Received from Subsidiaries (Detail) - USD ($) $ in Millions</t>
  </si>
  <si>
    <t>Deferred Compensation Arrangement with Individual, Share-based Payments [Line Items]</t>
  </si>
  <si>
    <t>Dividends received from subsidiaries</t>
  </si>
  <si>
    <t>Stock-Based Compensation, Dividend Restrictions, and Calculations of Earnings Per Share of Common Stock - Calculation of Earnings Per Share of Common Stock (Detail) - USD ($) $ / shares in Units, shares in Millions, $ in Millions</t>
  </si>
  <si>
    <t>Earnings Per Share [Abstract]</t>
  </si>
  <si>
    <t>Net Income from Continuing Operations</t>
  </si>
  <si>
    <t>Net income (loss) from discontinued operations</t>
  </si>
  <si>
    <t>Average shares outstanding</t>
  </si>
  <si>
    <t>Adjustment to shares outstanding</t>
  </si>
  <si>
    <t>Weighted Average Shares Outstanding for Computation of Basic Earnings Per Share of Common Stock</t>
  </si>
  <si>
    <t>Net effect of potentially dilutive shares</t>
  </si>
  <si>
    <t>Weighted Average Shares Outstanding for Computation of Diluted Earnings Per Share of Common Stock</t>
  </si>
  <si>
    <t>Basic earnings per share of common stock from continuing operations</t>
  </si>
  <si>
    <t>Basic earnings (loss) per share of common stock from discontinued operations</t>
  </si>
  <si>
    <t>Basic earnings (loss) per share</t>
  </si>
  <si>
    <t>Diluted earnings per share of common stock from continuing operations</t>
  </si>
  <si>
    <t>Diluted earnings (loss) per share of common stock from discontinued operations</t>
  </si>
  <si>
    <t>Diluted earnings (loss) per share</t>
  </si>
  <si>
    <t>Stock-Based Compensation, Dividend Restrictions, and Calculations of Earnings Per Share of Common Stock - Calculation of Earnings Per Share of Common Stock (Parenthetical) (Detail) - shares</t>
  </si>
  <si>
    <t>Antidilutive securities excluded from computation of earnings per share, amount</t>
  </si>
  <si>
    <t>Stock-Based Compensation, Dividend Restrictions, and Calculations of Earnings Per Share of Common Stock - Common Stock Reserved and Unissued (Detail)</t>
  </si>
  <si>
    <t>Dec. 31, 2015shares</t>
  </si>
  <si>
    <t>Number of shares</t>
  </si>
  <si>
    <t>DRP [Member]</t>
  </si>
  <si>
    <t>Pepco Holdings Long-Term Incentive Plan [Member]</t>
  </si>
  <si>
    <t>Pepco Holdings 2012 Long-Term Incentive Plan [Member]</t>
  </si>
  <si>
    <t>Pepco Holdings Retirement Savings Plan [Member]</t>
  </si>
  <si>
    <t>Preferred Stock - Additional Information (Detail) - USD ($)</t>
  </si>
  <si>
    <t>Class of Stock [Line Items]</t>
  </si>
  <si>
    <t>Redemption of issued and outstanding Preferred Stock, par value</t>
  </si>
  <si>
    <t>Non-Voting Series A Preferred Stock [Member] | Maximum [Member]</t>
  </si>
  <si>
    <t>Preferred Stock [Member]</t>
  </si>
  <si>
    <t>Derivative instruments, assets</t>
  </si>
  <si>
    <t>Derivative Instruments and Hedging Activities - Fair Values of Derivative Instruments by Balance Sheet Location (Detail) - USD ($) $ in Millions</t>
  </si>
  <si>
    <t>Gross Derivative Instruments [Member]</t>
  </si>
  <si>
    <t>Derivative [Line Items]</t>
  </si>
  <si>
    <t>Derivative assets (current assets)</t>
  </si>
  <si>
    <t>Derivative liabilities (current liabilities)</t>
  </si>
  <si>
    <t>Net derivative (liability) asset</t>
  </si>
  <si>
    <t>Net Derivative Instruments [Member]</t>
  </si>
  <si>
    <t>Other Derivative Instruments [Member]</t>
  </si>
  <si>
    <t>Delmarva Power &amp; Light Co/De [Member] | Gross Derivative Instruments [Member]</t>
  </si>
  <si>
    <t>Delmarva Power &amp; Light Co/De [Member] | Other Derivative Instruments [Member]</t>
  </si>
  <si>
    <t>Effects of Cash Collateral and Netting [Member]</t>
  </si>
  <si>
    <t>Effects of Cash Collateral and Netting [Member] | Delmarva Power &amp; Light Co/De [Member]</t>
  </si>
  <si>
    <t>Derivative Instruments and Hedging Activities - Schedule of Cash Collateral Offset Against Derivative Positions (Detail) - USD ($) $ in Millions</t>
  </si>
  <si>
    <t>Cash collateral pledged to counterparties with the right to reclaim</t>
  </si>
  <si>
    <t>Derivative Instruments and Hedging Activities - Cash Flow Hedges Included in Accumulated Other Comprehensive Loss (Detail) - Interest Rate [Member] - USD ($) $ in Millions</t>
  </si>
  <si>
    <t>Derivative Instruments, Gain (Loss) [Line Items]</t>
  </si>
  <si>
    <t>Accumulated Other Comprehensive Loss After-tax</t>
  </si>
  <si>
    <t>Portion Expected to be Reclassified to Income during the Next 12 Months</t>
  </si>
  <si>
    <t>Maximum Term</t>
  </si>
  <si>
    <t>200 months</t>
  </si>
  <si>
    <t>212 months</t>
  </si>
  <si>
    <t>Derivative Instruments and Hedging Activities - Net Unrealized and Realized Derivative Gains (Losses) Deferred as Regulatory Liabilities and Regulatory Assets (Detail) - Other Derivative Activity [Member] - USD ($) $ in Millions</t>
  </si>
  <si>
    <t>Net unrealized (loss) gain arising during the period</t>
  </si>
  <si>
    <t>Net realized (loss) gain recognized during the period</t>
  </si>
  <si>
    <t>Derivative Instruments and Hedging Activities - Net Outstanding Commodity Forward Contracts That Did Not Qualify For Hedge Accounting (Detail) - Natural Gas [Member] - Long [Member] - Other Derivative Instruments [Member] - MMBTU</t>
  </si>
  <si>
    <t>Quantity</t>
  </si>
  <si>
    <t>Derivative Instruments and Hedging Activities - Additional Information (Detail) - USD ($) $ in Millions</t>
  </si>
  <si>
    <t>Derivative Instruments and Hedging Activities Disclosure [Abstract]</t>
  </si>
  <si>
    <t>Net unrealized gain on derivative assets</t>
  </si>
  <si>
    <t>Fair Value Disclosures - Fair Value of Financial Assets and Liabilities Measured on Recurring Basis (Detail) - USD ($) $ in Millions</t>
  </si>
  <si>
    <t>Fair Value, Balance Sheet Grouping, Financial Statement Captions [Line Items]</t>
  </si>
  <si>
    <t>Financial instruments, assets</t>
  </si>
  <si>
    <t>Financial instruments, liabilities</t>
  </si>
  <si>
    <t>Treasury Funds [Member]</t>
  </si>
  <si>
    <t>Cash equivalents and restricted cash equivalents</t>
  </si>
  <si>
    <t>Money Market Funds and Short-term Investments [Member]</t>
  </si>
  <si>
    <t>Executive deferred compensation plan assets</t>
  </si>
  <si>
    <t>Life Insurance Contracts [Member]</t>
  </si>
  <si>
    <t>Executive deferred compensation plan liabilities</t>
  </si>
  <si>
    <t>Natural Gas [Member]</t>
  </si>
  <si>
    <t>Derivative instruments, liabilities</t>
  </si>
  <si>
    <t>Quoted Prices in Active Markets for Identical Instruments (Level 1) [Member]</t>
  </si>
  <si>
    <t>Quoted Prices in Active Markets for Identical Instruments (Level 1) [Member] | Treasury Funds [Member]</t>
  </si>
  <si>
    <t>Quoted Prices in Active Markets for Identical Instruments (Level 1) [Member] | Money Market Funds and Short-term Investments [Member]</t>
  </si>
  <si>
    <t>Quoted Prices in Active Markets for Identical Instruments (Level 1) [Member] | Natural Gas [Member]</t>
  </si>
  <si>
    <t>Significant Other Observable Inputs (Level 2) [Member]</t>
  </si>
  <si>
    <t>Significant Other Observable Inputs (Level 2) [Member] | Money Market Funds and Short-term Investments [Member]</t>
  </si>
  <si>
    <t>Significant Other Observable Inputs (Level 2) [Member] | Life Insurance Contracts [Member]</t>
  </si>
  <si>
    <t>Significant Unobservable Inputs (Level 3) [Member] | Preferred Stock [Member]</t>
  </si>
  <si>
    <t>Significant Unobservable Inputs (Level 3) [Member] | Life Insurance Contracts [Member]</t>
  </si>
  <si>
    <t>Potomac Electric Power Co [Member] | Treasury Funds [Member]</t>
  </si>
  <si>
    <t>Potomac Electric Power Co [Member] | Money Market Funds and Short-term Investments [Member]</t>
  </si>
  <si>
    <t>Potomac Electric Power Co [Member] | Life Insurance Contracts [Member]</t>
  </si>
  <si>
    <t>Potomac Electric Power Co [Member] | Quoted Prices in Active Markets for Identical Instruments (Level 1) [Member]</t>
  </si>
  <si>
    <t>Potomac Electric Power Co [Member] | Quoted Prices in Active Markets for Identical Instruments (Level 1) [Member] | Treasury Funds [Member]</t>
  </si>
  <si>
    <t>Potomac Electric Power Co [Member] | Quoted Prices in Active Markets for Identical Instruments (Level 1) [Member] | Money Market Funds and Short-term Investments [Member]</t>
  </si>
  <si>
    <t>Potomac Electric Power Co [Member] | Significant Other Observable Inputs (Level 2) [Member]</t>
  </si>
  <si>
    <t>Potomac Electric Power Co [Member] | Significant Other Observable Inputs (Level 2) [Member] | Money Market Funds and Short-term Investments [Member]</t>
  </si>
  <si>
    <t>Potomac Electric Power Co [Member] | Significant Other Observable Inputs (Level 2) [Member] | Life Insurance Contracts [Member]</t>
  </si>
  <si>
    <t>Potomac Electric Power Co [Member] | Significant Unobservable Inputs (Level 3) [Member]</t>
  </si>
  <si>
    <t>Potomac Electric Power Co [Member] | Significant Unobservable Inputs (Level 3) [Member] | Life Insurance Contracts [Member]</t>
  </si>
  <si>
    <t>Delmarva Power &amp; Light Co/De [Member] | Treasury Funds [Member]</t>
  </si>
  <si>
    <t>Delmarva Power &amp; Light Co/De [Member] | Life Insurance Contracts [Member]</t>
  </si>
  <si>
    <t>Delmarva Power &amp; Light Co/De [Member] | Natural Gas [Member]</t>
  </si>
  <si>
    <t>Delmarva Power &amp; Light Co/De [Member] | Money Market Funds [Member]</t>
  </si>
  <si>
    <t>Delmarva Power &amp; Light Co/De [Member] | Quoted Prices in Active Markets for Identical Instruments (Level 1) [Member]</t>
  </si>
  <si>
    <t>Delmarva Power &amp; Light Co/De [Member] | Quoted Prices in Active Markets for Identical Instruments (Level 1) [Member] | Treasury Funds [Member]</t>
  </si>
  <si>
    <t>Delmarva Power &amp; Light Co/De [Member] | Quoted Prices in Active Markets for Identical Instruments (Level 1) [Member] | Natural Gas [Member]</t>
  </si>
  <si>
    <t>Delmarva Power &amp; Light Co/De [Member] | Quoted Prices in Active Markets for Identical Instruments (Level 1) [Member] | Money Market Funds [Member]</t>
  </si>
  <si>
    <t>Delmarva Power &amp; Light Co/De [Member] | Significant Other Observable Inputs (Level 2) [Member]</t>
  </si>
  <si>
    <t>Delmarva Power &amp; Light Co/De [Member] | Significant Other Observable Inputs (Level 2) [Member] | Life Insurance Contracts [Member]</t>
  </si>
  <si>
    <t>Delmarva Power &amp; Light Co/De [Member] | Significant Unobservable Inputs (Level 3) [Member]</t>
  </si>
  <si>
    <t>Delmarva Power &amp; Light Co/De [Member] | Significant Unobservable Inputs (Level 3) [Member] | Life Insurance Contracts [Member]</t>
  </si>
  <si>
    <t>Atlantic City Electric Co [Member] | Treasury Funds [Member]</t>
  </si>
  <si>
    <t>Atlantic City Electric Co [Member] | Quoted Prices in Active Markets for Identical Instruments (Level 1) [Member] | Treasury Funds [Member]</t>
  </si>
  <si>
    <t>Fair Value Disclosures - Reconciliations of Fair Value Measurements Using Significant Unobservable Inputs (Level 3) (Detail) - USD ($) $ in Millions</t>
  </si>
  <si>
    <t>Fair Value, Liabilities Measured on Recurring Basis, Unobservable Input Reconciliation [Line Items]</t>
  </si>
  <si>
    <t>Beginning balance</t>
  </si>
  <si>
    <t>Included in income</t>
  </si>
  <si>
    <t>Included in accumulated other comprehensive loss</t>
  </si>
  <si>
    <t>Included in regulatory liabilities</t>
  </si>
  <si>
    <t>Issuances</t>
  </si>
  <si>
    <t>Transfers in (out) of Level 3</t>
  </si>
  <si>
    <t>Ending balance</t>
  </si>
  <si>
    <t>Life Insurance Contracts [Member] | Potomac Electric Power Co [Member]</t>
  </si>
  <si>
    <t>Life Insurance Contracts [Member] | Delmarva Power &amp; Light Co/De [Member]</t>
  </si>
  <si>
    <t>Fair Value Disclosures - Gains on Level 3 Instruments Included in Income (Detail) - Other Income [Member] - USD ($) $ in Millions</t>
  </si>
  <si>
    <t>Fair Value, Assets and Liabilities Measured on Recurring and Nonrecurring Basis [Line Items]</t>
  </si>
  <si>
    <t>Total gains included in income for the period</t>
  </si>
  <si>
    <t>Change in unrealized gains relating to assets still held at reporting date</t>
  </si>
  <si>
    <t>Fair Value Disclosures - Fair Value of Financial Liabilities Measured on Recurring Basis (Detail) - USD ($) $ in Millions</t>
  </si>
  <si>
    <t>Long-term debt, Fair Value</t>
  </si>
  <si>
    <t>Transition Bonds, Fair Value</t>
  </si>
  <si>
    <t>Long-term project funding, Fair Value</t>
  </si>
  <si>
    <t>Total Liabilities, Fair Value</t>
  </si>
  <si>
    <t>Short-term project funding, Fair Value</t>
  </si>
  <si>
    <t>Atlantic City Electric Co [Member] | Significant Other Observable Inputs (Level 2) [Member]</t>
  </si>
  <si>
    <t>Atlantic City Electric Co [Member] | Significant Unobservable Inputs (Level 3) [Member]</t>
  </si>
  <si>
    <t>Fair Value Disclosures - Fair Value of Financial Liabilities Measured on Recurring Basis (Parenthetical) (Detail) - USD ($) $ in Millions</t>
  </si>
  <si>
    <t>Long-term debt, carrying amount</t>
  </si>
  <si>
    <t>Transition bonds, carrying amount</t>
  </si>
  <si>
    <t>Commitments and Contingencies - Retained Environmental Exposures - Additional Information (Detail)</t>
  </si>
  <si>
    <t>1 Months Ended</t>
  </si>
  <si>
    <t>Jul. 31, 2010USD ($)Facility</t>
  </si>
  <si>
    <t>Other Commitments [Line Items]</t>
  </si>
  <si>
    <t>Loss contingency liabilities</t>
  </si>
  <si>
    <t>Third party maximum and seller floor for environmental remediation costs</t>
  </si>
  <si>
    <t>Number of facility locations | Facility</t>
  </si>
  <si>
    <t>Environmental remediation expense minimum</t>
  </si>
  <si>
    <t>Environmental remediation expense maximum</t>
  </si>
  <si>
    <t>PHI [Member]</t>
  </si>
  <si>
    <t>Commitments and Contingencies - Schedule of Accrued Liabilities for Environmental Exposures (Detail) - USD ($) $ in Millions</t>
  </si>
  <si>
    <t>Accruals</t>
  </si>
  <si>
    <t>Payments</t>
  </si>
  <si>
    <t>Less amounts in Other Current Liabilities</t>
  </si>
  <si>
    <t>Amounts in Other Deferred Credits</t>
  </si>
  <si>
    <t>Total accrued liabilities for environmental contingencies</t>
  </si>
  <si>
    <t>Legacy Generation Regulated [Member]</t>
  </si>
  <si>
    <t>Legacy Generation Non-Regulated [Member]</t>
  </si>
  <si>
    <t>Potomac Electric Power Co [Member] | Legacy Generation Regulated [Member]</t>
  </si>
  <si>
    <t>Delmarva Power &amp; Light Co/De [Member] | Legacy Generation Regulated [Member]</t>
  </si>
  <si>
    <t>Atlantic City Electric Co [Member] | Legacy Generation Regulated [Member]</t>
  </si>
  <si>
    <t>Transmission and Distribution [Member]</t>
  </si>
  <si>
    <t>Commitments and Contingencies - Environmental Matters - Additional Information (Detail)</t>
  </si>
  <si>
    <t>Aug. 31, 2015gal</t>
  </si>
  <si>
    <t>Mar. 31, 2014USD ($)</t>
  </si>
  <si>
    <t>Jan. 31, 2011USD ($)gal</t>
  </si>
  <si>
    <t>Nov. 30, 2008USD ($)</t>
  </si>
  <si>
    <t>Estimated costs remaining to remediate the site</t>
  </si>
  <si>
    <t>Quantity of mineral oil spill | gal</t>
  </si>
  <si>
    <t>Cost of litigation</t>
  </si>
  <si>
    <t>Civil penalty payment</t>
  </si>
  <si>
    <t>Donation for training fund</t>
  </si>
  <si>
    <t>Fund provided for installation and operation of the trash collection SEP</t>
  </si>
  <si>
    <t>Tax payment made</t>
  </si>
  <si>
    <t>Income tax penalties</t>
  </si>
  <si>
    <t>Interest expense assessed relating to disallowed deductions</t>
  </si>
  <si>
    <t>Non-cash charge (after-tax)</t>
  </si>
  <si>
    <t>Maximum tax penalty percentage</t>
  </si>
  <si>
    <t>20.00%</t>
  </si>
  <si>
    <t>Percentage of disallowed tax benefits associated with leases</t>
  </si>
  <si>
    <t>Federal income tax benefits</t>
  </si>
  <si>
    <t>Potential interest on potential tax liability related to disallowed tax benefits</t>
  </si>
  <si>
    <t>Deposit of additional taxes and related interest</t>
  </si>
  <si>
    <t>U.S. Environmental Protection Agency [Member]</t>
  </si>
  <si>
    <t>Costs to date to clean up site</t>
  </si>
  <si>
    <t>Cost of implementation of a closure plan and cap</t>
  </si>
  <si>
    <t>Mineral oil released | gal</t>
  </si>
  <si>
    <t>Released mineral oil recovered through remediation efforts, percentage</t>
  </si>
  <si>
    <t>80.00%</t>
  </si>
  <si>
    <t>PHI [Member] | Minimum [Member]</t>
  </si>
  <si>
    <t>Proposed compensation for damages</t>
  </si>
  <si>
    <t>PHI [Member] | Maximum [Member]</t>
  </si>
  <si>
    <t>Potomac Electric Power Co [Member] | Minimum [Member] | Environmental Protection Agency [Member]</t>
  </si>
  <si>
    <t>Potomac Electric Power Co [Member] | Maximum [Member] | Environmental Protection Agency [Member]</t>
  </si>
  <si>
    <t>Atlantic City Electric Co [Member] | U.S. Environmental Protection Agency [Member]</t>
  </si>
  <si>
    <t>Commitments and Contingencies - Schedule of Commitments and Obligations (Detail) $ in Millions</t>
  </si>
  <si>
    <t>Guarantees associated with disposal of Conectiv Energy assets</t>
  </si>
  <si>
    <t>Guaranteed lease residual values</t>
  </si>
  <si>
    <t>Commitments and Contingencies - Schedule of Commitments and Obligations (Parenthetical) (Detail)</t>
  </si>
  <si>
    <t>Derivative portfolio guarantee</t>
  </si>
  <si>
    <t>Obligations under guarantee</t>
  </si>
  <si>
    <t>Lease term range</t>
  </si>
  <si>
    <t>8 years</t>
  </si>
  <si>
    <t>Leased Equipment and Fleet Vehicles [Member]</t>
  </si>
  <si>
    <t>Fair value of leased equipment and vehicles</t>
  </si>
  <si>
    <t>Commitments and Contingencies - Tax Legislation, Guarantees, Indemnifications, and Performance Contracts - Additional Information (Detail) - USD ($) $ in Millions</t>
  </si>
  <si>
    <t>Contractual obligations due in 2016</t>
  </si>
  <si>
    <t>Contractual obligations due in 2017 to 2018</t>
  </si>
  <si>
    <t>Contractual obligations due in 2019 to 2020</t>
  </si>
  <si>
    <t>Contractual obligations due, thereafter</t>
  </si>
  <si>
    <t>Rental expense for operating leases</t>
  </si>
  <si>
    <t>Future minimum operating lease payments, 2016</t>
  </si>
  <si>
    <t>Future minimum operating lease payments, 2017</t>
  </si>
  <si>
    <t>Future minimum operating lease payments, 2018</t>
  </si>
  <si>
    <t>Future minimum operating lease payments, 2019</t>
  </si>
  <si>
    <t>Future minimum operating lease payments, 2020</t>
  </si>
  <si>
    <t>Future minimum operating lease payments, thereafter</t>
  </si>
  <si>
    <t>Pepco Energy Services [Member] | Energy Savings or Combined Heat and Power Performance [Member]</t>
  </si>
  <si>
    <t>Contract life, maximum remaining term</t>
  </si>
  <si>
    <t>Value of guarantees under construction projects</t>
  </si>
  <si>
    <t>Accrued liability on contracts</t>
  </si>
  <si>
    <t>Pepco Energy Services [Member] | Completed Performance Contracts Associated With Savings Guarantees [Member]</t>
  </si>
  <si>
    <t>Value of guarantees completed projects</t>
  </si>
  <si>
    <t>Pepco Energy Services [Member] | Uncompleted Performance Contracts Associated With Savings Guarantees [Member]</t>
  </si>
  <si>
    <t>Value of guarantees on projects under construction</t>
  </si>
  <si>
    <t>Maximum term of project under construction</t>
  </si>
  <si>
    <t>19 years</t>
  </si>
  <si>
    <t>Ownership interest</t>
  </si>
  <si>
    <t>11.90%</t>
  </si>
  <si>
    <t>Variable Interest Entities - Additional Information (Detail) $ in Millions</t>
  </si>
  <si>
    <t>Oct. 18, 2011MW</t>
  </si>
  <si>
    <t>Dec. 31, 2015USD ($)MWhAgreementMW</t>
  </si>
  <si>
    <t>Dec. 31, 2014USD ($)MWhMW</t>
  </si>
  <si>
    <t>Variable Interest Entity [Line Items]</t>
  </si>
  <si>
    <t>Power produced by fuel cell facility</t>
  </si>
  <si>
    <t>Power produced by fuel cell facility | MWh</t>
  </si>
  <si>
    <t>Delmarva Power &amp; Light Co/De [Member] | Fuel Cell Facility [Member]</t>
  </si>
  <si>
    <t>Term of agreement</t>
  </si>
  <si>
    <t>Amount billed to distribution customers, respect to energy produced by these facilities | $</t>
  </si>
  <si>
    <t>Delmarva Power &amp; Light Co/De [Member] | Wind PPA [Member]</t>
  </si>
  <si>
    <t>Purchased energy | $</t>
  </si>
  <si>
    <t>Delmarva Power &amp; Light Co/De [Member] | Wind PPA [Member] | Wind Facility One [Member]</t>
  </si>
  <si>
    <t>Energy purchase maximum to be purchased</t>
  </si>
  <si>
    <t>Delmarva Power &amp; Light Co/De [Member] | Wind PPA [Member] | Wind Facility Two [Member]</t>
  </si>
  <si>
    <t>Delmarva Power &amp; Light Co/De [Member] | Wind PPA [Member] | Wind Facility Three [Member]</t>
  </si>
  <si>
    <t>Delmarva Power &amp; Light Co/De [Member] | Solar PPA [Member]</t>
  </si>
  <si>
    <t>Megawatts received from power purchase agreements (PPAs)</t>
  </si>
  <si>
    <t>Number of purchase power agreements | Agreement</t>
  </si>
  <si>
    <t>Term of agreement, years</t>
  </si>
  <si>
    <t>Obligated purchase amount of energy produced at the facility</t>
  </si>
  <si>
    <t>70.00%</t>
  </si>
  <si>
    <t>Solar energy purchases | $</t>
  </si>
  <si>
    <t>Delmarva Power &amp; Light Co/De [Member] | Land-Based Wind PPA [Member]</t>
  </si>
  <si>
    <t>Delmarva Power &amp; Light Co/De [Member] | 2015 PPA [Member] | Maximum [Member]</t>
  </si>
  <si>
    <t>Expected time frame for facilities to be operational</t>
  </si>
  <si>
    <t>Purchase activities with non utility generators per power purchase agreements | $</t>
  </si>
  <si>
    <t>Equity ownership percentage</t>
  </si>
  <si>
    <t>Atlantic City Electric Co [Member] | Non-Utility Generators [Member]</t>
  </si>
  <si>
    <t>Accumulated Other Comprehensive Loss - Schedule of Components of Other Comprehensive Loss (Detail) - USD ($) $ in Millions</t>
  </si>
  <si>
    <t>Accumulated Other Comprehensive Income (Loss) [Line Items]</t>
  </si>
  <si>
    <t>Balance at beginning of period</t>
  </si>
  <si>
    <t>Amount of amortization of net prior service cost and actuarial loss reclassified to Other operation and maintenance expense</t>
  </si>
  <si>
    <t>Amount of net pre-tax loss reclassified to Income (loss) from discontinued operations before income tax</t>
  </si>
  <si>
    <t>Balance at end of period</t>
  </si>
  <si>
    <t>Pension and Other Postretirement Benefits [Member]</t>
  </si>
  <si>
    <t>Amount of net prior service cost and actuarial gain (loss) arising during the year</t>
  </si>
  <si>
    <t>Income tax (benefit) expense</t>
  </si>
  <si>
    <t>Treasury Lock [Member]</t>
  </si>
  <si>
    <t>Amount of pre-tax loss reclassified to Interest expense</t>
  </si>
  <si>
    <t>Commodity Derivatives [Member]</t>
  </si>
  <si>
    <t>Quarterly Financial Information - Schedule of Quarterly Financial Information (Detail) - USD ($) $ / shares in Units, $ in Millions</t>
  </si>
  <si>
    <t>Quarterly Financial Information [Line Items]</t>
  </si>
  <si>
    <t>Total operating expenses</t>
  </si>
  <si>
    <t>Other Expenses</t>
  </si>
  <si>
    <t>Income Before Income Tax Expense</t>
  </si>
  <si>
    <t>Income Tax Expense</t>
  </si>
  <si>
    <t>Income from Discontinued Operations, net of taxes</t>
  </si>
  <si>
    <t>Net Income</t>
  </si>
  <si>
    <t>Earnings Per Share of Common Stock from Continuing Operations</t>
  </si>
  <si>
    <t>Earnings Per Share of Common Stock from Discontinued Operations</t>
  </si>
  <si>
    <t>Basic and Diluted Earnings Per Share of</t>
  </si>
  <si>
    <t>Cash Dividends Per Share of Common Stock</t>
  </si>
  <si>
    <t>Quarterly Financial Information - Schedule of Quarterly Financial Information (Parenthetical) (Detail) - USD ($) $ in Millions</t>
  </si>
  <si>
    <t>Pretax gains on sales of land</t>
  </si>
  <si>
    <t>Aftertax gains on sales of land</t>
  </si>
  <si>
    <t>Income tax benefit</t>
  </si>
  <si>
    <t>Charge to correct prior period error after-tax</t>
  </si>
  <si>
    <t>Impairment losses, pre-tax</t>
  </si>
  <si>
    <t>Reversed unbilled revenue, pre-tax</t>
  </si>
  <si>
    <t>Reversed unbilled revenue, after-tax</t>
  </si>
  <si>
    <t>Charge to correct prior period error before tax</t>
  </si>
  <si>
    <t>Atlantic City Electric Co [Member] | Tax Settlement [Member]</t>
  </si>
  <si>
    <t>Potomac Electric Power Co [Member] | Tax Settlement [Member]</t>
  </si>
  <si>
    <t>Delmarva Power &amp; Light Co/De [Member] | Tax Settlement [Member]</t>
  </si>
  <si>
    <t>Discontinued Operations - Income (Loss) from Discontinued Operations, Net of Income Taxes (Detail) - USD ($) $ in Millions</t>
  </si>
  <si>
    <t>Income Statement, Balance Sheet and Additional Disclosures by Disposal Groups, Including Discontinued Operations [Line Items]</t>
  </si>
  <si>
    <t>Pepco Energy Services' Retail Electric and Natural Gas Supply Businesses [Member]</t>
  </si>
  <si>
    <t>Discontinued Operations - Additional Information (Detail) - USD ($)</t>
  </si>
  <si>
    <t>9 Months Ended</t>
  </si>
  <si>
    <t>Jan. 31, 2011</t>
  </si>
  <si>
    <t>Jun. 30, 2013</t>
  </si>
  <si>
    <t>Sep. 30, 2013</t>
  </si>
  <si>
    <t>After-tax non-cash charges</t>
  </si>
  <si>
    <t>Penalties on tax settlement</t>
  </si>
  <si>
    <t>Pre-tax loss reclassified into Income from Discontinued operations, Before Taxes</t>
  </si>
  <si>
    <t>Income tax benefit, income from operations of discontinued operations</t>
  </si>
  <si>
    <t>Non-cash pre-tax charge</t>
  </si>
  <si>
    <t>Derivatives</t>
  </si>
  <si>
    <t>Penalties associated with re-assessment of tax positions</t>
  </si>
  <si>
    <t>Amount of net pre-tax loss arising during the period included in Accumulated Other Comprehensive Loss</t>
  </si>
  <si>
    <t>Amount of net tax loss arising during the period included in Accumulated Other Comprehensive Loss</t>
  </si>
  <si>
    <t>Net of tax loss reclassified into Income from Discontinued operations, Net of Income Taxes</t>
  </si>
  <si>
    <t>Discontinued Operations [Member] | PHI [Member]</t>
  </si>
  <si>
    <t>Net pre-tax gain / loss</t>
  </si>
  <si>
    <t>Loss on early termination of finance leases held in trust, after-tax</t>
  </si>
  <si>
    <t>Discontinued Operations [Member] | PHI [Member] | Proceeds From Early Termination [Member]</t>
  </si>
  <si>
    <t>Aggregate of net cash proceeds (payments) of lease investments</t>
  </si>
  <si>
    <t>Discontinued Operations [Member] | PHI [Member] | Payment Paid From Early Termination [Member]</t>
  </si>
  <si>
    <t>Discontinued Operations [Member] | Power Delivery [Member]</t>
  </si>
  <si>
    <t>Discontinued Operations [Member] | Other Non-Regulated [Member]</t>
  </si>
  <si>
    <t>Discontinued Operations [Member] | Corporate and Other [Member]</t>
  </si>
  <si>
    <t>Discontinued Operations - Operating Results for Cross-Border Energy Lease Investments (Detail) - USD ($) $ in Millions</t>
  </si>
  <si>
    <t>Income (loss) from discontinued operations, net of income taxes</t>
  </si>
  <si>
    <t>Operating revenue from PHI's cross-border energy lease investments</t>
  </si>
  <si>
    <t>Non-cash charge to reduce carrying value of PHI's cross-border energy lease investments</t>
  </si>
  <si>
    <t>Total operating revenue</t>
  </si>
  <si>
    <t>Income (loss) from operations of discontinued operations, net of income taxes</t>
  </si>
  <si>
    <t>Net losses associated with the early termination of the cross-border energy lease investments, net of income taxes</t>
  </si>
  <si>
    <t>Discontinued Operations - Operating Results for Cross-Border Energy Lease Investments (Parenthetical) (Detail) - USD ($) $ in Millions</t>
  </si>
  <si>
    <t>Discontinued Operations - Operating Results for Retail Electric and Natural Gas Supply Businesses (Detail) - USD ($) $ in Millions</t>
  </si>
  <si>
    <t>Income from discontinued operations, net of income taxes</t>
  </si>
  <si>
    <t>Discontinued Operations [Member] | Pepco Energy Services [Member]</t>
  </si>
  <si>
    <t>Operating revenue</t>
  </si>
  <si>
    <t>Income from operations of discontinued operations, net of income taxes</t>
  </si>
  <si>
    <t>Net gains associated with accelerated disposition of retail electric and natural gas contracts, net of income taxes</t>
  </si>
  <si>
    <t>Discontinued Operations - Operating Results for Retail Electric and Natural Gas Supply Businesses (Parenthetical) (Detail) $ in Millions</t>
  </si>
  <si>
    <t>Income tax expense (benefit) from discontinued operations</t>
  </si>
  <si>
    <t>Discontinued Operations - Derivative Gain (Loss) for Retail Electric and Natural Gas Supply Businesses (Detail) - Discontinued Operations [Member] - USD ($) $ in Millions</t>
  </si>
  <si>
    <t>Reclassification of mark-to-market to realized on settlement of contracts</t>
  </si>
  <si>
    <t>Unrealized mark-to-market loss</t>
  </si>
  <si>
    <t>Total net gain</t>
  </si>
  <si>
    <t>Segment Information - Additional Information (Detail)</t>
  </si>
  <si>
    <t>Dec. 31, 2015Segment</t>
  </si>
  <si>
    <t>Number of operating segments</t>
  </si>
  <si>
    <t>Related Party Transactions - Additional Information (Detail) - USD ($) $ in Millions</t>
  </si>
  <si>
    <t>Potomac Electric Power Co [Member] | PHI Service Company [Member]</t>
  </si>
  <si>
    <t>Related Party Transaction [Line Items]</t>
  </si>
  <si>
    <t>Costs directly charged or allocated</t>
  </si>
  <si>
    <t>Potomac Electric Power Co [Member] | Pepco Energy Services [Member]</t>
  </si>
  <si>
    <t>Maintenance services</t>
  </si>
  <si>
    <t>Delmarva Power &amp; Light Co/De [Member] | PHI Service Company [Member]</t>
  </si>
  <si>
    <t>Delmarva Power &amp; Light Co/De [Member] | Pepco Energy Services [Member]</t>
  </si>
  <si>
    <t>Atlantic City Electric Co [Member] | PHI Service Company [Member]</t>
  </si>
  <si>
    <t>Related Party Transactions - Schedule of Related Party Transactions Included in Balance Sheet (Detail) - USD ($) $ in Millions</t>
  </si>
  <si>
    <t>Payable to Related Party, Total</t>
  </si>
  <si>
    <t>Potomac Electric Power Co [Member] | Other [Member]</t>
  </si>
  <si>
    <t>Delmarva Power &amp; Light Co/De [Member] | Other [Member]</t>
  </si>
  <si>
    <t>Atlantic City Electric Co [Member] | Other [Member]</t>
  </si>
  <si>
    <t>Related Party Transactions - Schedule of Related Party Transactions Included in Income Statement (Detail) - USD ($) $ in Millions</t>
  </si>
  <si>
    <t>Intercompany lease transactions</t>
  </si>
  <si>
    <t>Atlantic City Electric Co [Member] | Millennium Account Services LLC (ACE Affiliate) [Member]</t>
  </si>
  <si>
    <t>Meter reading services provided by Millennium Account Services LLC (an ACE affiliate)</t>
  </si>
  <si>
    <t>Intercompany use revenue</t>
  </si>
  <si>
    <t>Schedule I - Condensed Financial Information of Parent Company (Statements of Income (Loss)) (Detail) - USD ($) $ / shares in Units, $ in Millions</t>
  </si>
  <si>
    <t>Condensed Income Statements, Captions [Line Items]</t>
  </si>
  <si>
    <t>Income from equity investments</t>
  </si>
  <si>
    <t>Income from Continuing Operations Before Income Tax</t>
  </si>
  <si>
    <t>Earnings Per Share</t>
  </si>
  <si>
    <t>Basic earnings (loss) per share of common stock</t>
  </si>
  <si>
    <t>Diluted earnings (loss) per share of common stock</t>
  </si>
  <si>
    <t>Parent Company [Member]</t>
  </si>
  <si>
    <t>Schedule I - Condensed Financial Information of Parent Company (Balance Sheets) (Detail) - USD ($) $ in Millions</t>
  </si>
  <si>
    <t>INVESTMENTS AND OTHER ASSETS</t>
  </si>
  <si>
    <t>COMMITMENTS AND CONTINGENCIES (NOTE 4)</t>
  </si>
  <si>
    <t>Common stock, $.01 par value - 400,000,000 shares authorized, 254,289,261 and 252,728,684 shares outstanding, respectively</t>
  </si>
  <si>
    <t>Prepayments of income taxes</t>
  </si>
  <si>
    <t>Accounts receivable and other</t>
  </si>
  <si>
    <t>Investment in consolidated companies</t>
  </si>
  <si>
    <t>Total Investments and Other Assets</t>
  </si>
  <si>
    <t>Interest and taxes accrued</t>
  </si>
  <si>
    <t>Notes payable due to subsidiary companies</t>
  </si>
  <si>
    <t>Schedule I - Condensed Financial Information of Parent Company (Balance Sheets) (Parenthetical) (Detail) - $ / shares</t>
  </si>
  <si>
    <t>Condensed Balance Sheet Statements, Captions [Line Items]</t>
  </si>
  <si>
    <t>Schedule I - Condensed Financial Information of Parent Company (Statements of Cash Flows) (Detail) - USD ($) $ in Millions</t>
  </si>
  <si>
    <t>Common stock issued for the Direct Stock Purchase and Dividend Reinvestment Plan and employee-related compensation</t>
  </si>
  <si>
    <t>Repayments of term loans</t>
  </si>
  <si>
    <t>Costs of issuances</t>
  </si>
  <si>
    <t>Distributions from related parties less than earnings</t>
  </si>
  <si>
    <t>Prepaid and other</t>
  </si>
  <si>
    <t>Interest and taxes</t>
  </si>
  <si>
    <t>Capital contributions to subsidiaries, net</t>
  </si>
  <si>
    <t>Increase in notes payable due to associated companies</t>
  </si>
  <si>
    <t>Schedule I - Condensed Financial Information of Parent Company - Additional Information (Detail) - USD ($) $ in Millions</t>
  </si>
  <si>
    <t>Condensed Financial Statements, Captions [Line Items]</t>
  </si>
  <si>
    <t>Ownership percentage of significant subsidiaries</t>
  </si>
  <si>
    <t>Surety Bond [Member]</t>
  </si>
  <si>
    <t>Guarantee obligations amount</t>
  </si>
  <si>
    <t>Pepco Energy Services [Member] | Performance Guarantee [Member]</t>
  </si>
  <si>
    <t>Pepco Energy Services [Member] | Surety Bond [Member]</t>
  </si>
  <si>
    <t>Potomac Capital Investment Corporation (PCI) [Member]</t>
  </si>
  <si>
    <t>Schedule I - Condensed Financial Information of Parent Company - Presentation of Debt Issuance Costs (Detail) - USD ($) $ in Millions</t>
  </si>
  <si>
    <t>Debt Issuance Costs [Line Items]</t>
  </si>
  <si>
    <t>Other (within investments and other assets)</t>
  </si>
  <si>
    <t>As Filed [Member] | Parent Company [Member]</t>
  </si>
  <si>
    <t>Scenario, Adjustment [Member] | Parent Company [Member]</t>
  </si>
  <si>
    <t>Schedule I - Condensed Financial Information of Parent Company - Investment in Consolidated Companies (Detail) - USD ($) $ in Millions</t>
  </si>
  <si>
    <t>Schedule of Equity Method Investments [Line Items]</t>
  </si>
  <si>
    <t>Total investment in consolidated companies</t>
  </si>
  <si>
    <t>Conectiv, LLC [Member]</t>
  </si>
  <si>
    <t>PHI Service Company [Member]</t>
  </si>
  <si>
    <t>Schedule I - Condensed Financial Information of Parent Company - Related Party Transactions (Detail) - USD ($) $ in Millions</t>
  </si>
  <si>
    <t>(Payable to) Receivable from Related Party, Total</t>
  </si>
  <si>
    <t>Money Pool Balance (included in cash and cash equivalents)</t>
  </si>
  <si>
    <t>Conectiv Communications, Inc. [Member]</t>
  </si>
  <si>
    <t>Other [Member]</t>
  </si>
  <si>
    <t>Payable to Related Party (non-current)</t>
  </si>
  <si>
    <t>Schedule II - Valuation and Qualifying Accounts (Detail) - USD ($) $ in Millions</t>
  </si>
  <si>
    <t>Valuation and Qualifying Accounts Disclosure [Line Items]</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0.00000_);(#,##0.00000)" numFmtId="169"/>
    <numFmt formatCode="_(&quot;$ &quot;#,##0.00000_);_(&quot;$ &quot;(#,##0.00000)" numFmtId="170"/>
    <numFmt formatCode="_(&quot;Through &quot;#,##0_);_(&quot;Through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135971</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254340724</v>
      </c>
    </row>
    <row spans="1:4" r="18">
      <c s="4" r="A18" t="s">
        <v>30</v>
      </c>
      <c s="7" r="D18" t="n">
        <v>6802.6</v>
      </c>
    </row>
    <row spans="1:4" r="19">
      <c s="4" r="A19" t="s">
        <v>31</v>
      </c>
    </row>
    <row spans="1:4" r="20">
      <c s="3" r="A20" t="s">
        <v>5</v>
      </c>
    </row>
    <row spans="1:4" r="21">
      <c s="4" r="A21" t="s">
        <v>17</v>
      </c>
      <c s="4" r="B21" t="s">
        <v>32</v>
      </c>
    </row>
    <row spans="1:4" r="22">
      <c s="4" r="A22" t="s">
        <v>19</v>
      </c>
      <c s="6" r="B22" t="n">
        <v>79732</v>
      </c>
    </row>
    <row spans="1:4" r="23">
      <c s="4" r="A23" t="s">
        <v>20</v>
      </c>
      <c s="4" r="B23" t="s">
        <v>21</v>
      </c>
    </row>
    <row spans="1:4" r="24">
      <c s="4" r="A24" t="s">
        <v>22</v>
      </c>
      <c s="4" r="B24" t="s">
        <v>26</v>
      </c>
    </row>
    <row spans="1:4" r="25">
      <c s="4" r="A25" t="s">
        <v>24</v>
      </c>
      <c s="4" r="B25" t="s">
        <v>23</v>
      </c>
    </row>
    <row spans="1:4" r="26">
      <c s="4" r="A26" t="s">
        <v>25</v>
      </c>
      <c s="4" r="B26" t="s">
        <v>26</v>
      </c>
    </row>
    <row spans="1:4" r="27">
      <c s="4" r="A27" t="s">
        <v>27</v>
      </c>
      <c s="4" r="B27" t="s">
        <v>33</v>
      </c>
    </row>
    <row spans="1:4" r="28">
      <c s="4" r="A28" t="s">
        <v>29</v>
      </c>
      <c s="6" r="C28" t="n">
        <v>100</v>
      </c>
    </row>
    <row spans="1:4" r="29">
      <c s="4" r="A29" t="s">
        <v>30</v>
      </c>
      <c s="6" r="D29" t="n">
        <v>0</v>
      </c>
    </row>
    <row spans="1:4" r="30">
      <c s="4" r="A30" t="s">
        <v>34</v>
      </c>
    </row>
    <row spans="1:4" r="31">
      <c s="3" r="A31" t="s">
        <v>5</v>
      </c>
    </row>
    <row spans="1:4" r="32">
      <c s="4" r="A32" t="s">
        <v>17</v>
      </c>
      <c s="4" r="B32" t="s">
        <v>35</v>
      </c>
    </row>
    <row spans="1:4" r="33">
      <c s="4" r="A33" t="s">
        <v>19</v>
      </c>
      <c s="6" r="B33" t="n">
        <v>27879</v>
      </c>
    </row>
    <row spans="1:4" r="34">
      <c s="4" r="A34" t="s">
        <v>20</v>
      </c>
      <c s="4" r="B34" t="s">
        <v>21</v>
      </c>
    </row>
    <row spans="1:4" r="35">
      <c s="4" r="A35" t="s">
        <v>22</v>
      </c>
      <c s="4" r="B35" t="s">
        <v>26</v>
      </c>
    </row>
    <row spans="1:4" r="36">
      <c s="4" r="A36" t="s">
        <v>24</v>
      </c>
      <c s="4" r="B36" t="s">
        <v>23</v>
      </c>
    </row>
    <row spans="1:4" r="37">
      <c s="4" r="A37" t="s">
        <v>25</v>
      </c>
      <c s="4" r="B37" t="s">
        <v>26</v>
      </c>
    </row>
    <row spans="1:4" r="38">
      <c s="4" r="A38" t="s">
        <v>27</v>
      </c>
      <c s="4" r="B38" t="s">
        <v>33</v>
      </c>
    </row>
    <row spans="1:4" r="39">
      <c s="4" r="A39" t="s">
        <v>29</v>
      </c>
      <c s="6" r="C39" t="n">
        <v>1000</v>
      </c>
    </row>
    <row spans="1:4" r="40">
      <c s="4" r="A40" t="s">
        <v>30</v>
      </c>
      <c s="6" r="D40" t="n">
        <v>0</v>
      </c>
    </row>
    <row spans="1:4" r="41">
      <c s="4" r="A41" t="s">
        <v>36</v>
      </c>
    </row>
    <row spans="1:4" r="42">
      <c s="3" r="A42" t="s">
        <v>5</v>
      </c>
    </row>
    <row spans="1:4" r="43">
      <c s="4" r="A43" t="s">
        <v>17</v>
      </c>
      <c s="4" r="B43" t="s">
        <v>37</v>
      </c>
    </row>
    <row spans="1:4" r="44">
      <c s="4" r="A44" t="s">
        <v>19</v>
      </c>
      <c s="6" r="B44" t="n">
        <v>8192</v>
      </c>
    </row>
    <row spans="1:4" r="45">
      <c s="4" r="A45" t="s">
        <v>20</v>
      </c>
      <c s="4" r="B45" t="s">
        <v>21</v>
      </c>
    </row>
    <row spans="1:4" r="46">
      <c s="4" r="A46" t="s">
        <v>22</v>
      </c>
      <c s="4" r="B46" t="s">
        <v>26</v>
      </c>
    </row>
    <row spans="1:4" r="47">
      <c s="4" r="A47" t="s">
        <v>24</v>
      </c>
      <c s="4" r="B47" t="s">
        <v>23</v>
      </c>
    </row>
    <row spans="1:4" r="48">
      <c s="4" r="A48" t="s">
        <v>25</v>
      </c>
      <c s="4" r="B48" t="s">
        <v>26</v>
      </c>
    </row>
    <row spans="1:4" r="49">
      <c s="4" r="A49" t="s">
        <v>27</v>
      </c>
      <c s="4" r="B49" t="s">
        <v>33</v>
      </c>
    </row>
    <row spans="1:4" r="50">
      <c s="4" r="A50" t="s">
        <v>29</v>
      </c>
      <c s="6" r="C50" t="n">
        <v>8546017</v>
      </c>
    </row>
    <row spans="1:4" r="51">
      <c s="4" r="A51" t="s">
        <v>30</v>
      </c>
      <c s="8" r="D51"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46</v>
      </c>
      <c s="2" r="B1" t="s">
        <v>1</v>
      </c>
    </row>
    <row spans="1:2" r="2">
      <c s="2" r="B2" t="s">
        <v>2</v>
      </c>
    </row>
    <row spans="1:2" r="3">
      <c s="4" r="A3" t="s">
        <v>246</v>
      </c>
      <c s="4" r="B3" t="s">
        <v>247</v>
      </c>
    </row>
    <row spans="1:2" r="4">
      <c s="4" r="A4" t="s">
        <v>31</v>
      </c>
    </row>
    <row spans="1:2" r="5">
      <c s="4" r="A5" t="s">
        <v>246</v>
      </c>
      <c s="4" r="B5" t="s">
        <v>248</v>
      </c>
    </row>
    <row spans="1:2" r="6">
      <c s="4" r="A6" t="s">
        <v>34</v>
      </c>
    </row>
    <row spans="1:2" r="7">
      <c s="4" r="A7" t="s">
        <v>246</v>
      </c>
      <c s="4" r="B7" t="s">
        <v>249</v>
      </c>
    </row>
    <row spans="1:2" r="8">
      <c s="4" r="A8" t="s">
        <v>36</v>
      </c>
    </row>
    <row spans="1:2" r="9">
      <c s="4" r="A9" t="s">
        <v>246</v>
      </c>
      <c s="4" r="B9"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86</v>
      </c>
      <c s="2" r="B1" t="s">
        <v>1</v>
      </c>
    </row>
    <row spans="1:4" r="2">
      <c s="2" r="B2" t="s">
        <v>2</v>
      </c>
      <c s="2" r="C2" t="s">
        <v>39</v>
      </c>
      <c s="2" r="D2" t="s">
        <v>40</v>
      </c>
    </row>
    <row spans="1:4" r="3">
      <c s="3" r="A3" t="s">
        <v>1680</v>
      </c>
    </row>
    <row spans="1:4" r="4">
      <c s="4" r="A4" t="s">
        <v>1687</v>
      </c>
      <c s="8" r="B4" t="n">
        <v>-3</v>
      </c>
      <c s="8" r="C4" t="n">
        <v>-3</v>
      </c>
      <c s="8" r="D4" t="n">
        <v>4</v>
      </c>
    </row>
    <row spans="1:4" r="5">
      <c s="4" r="A5" t="s">
        <v>1688</v>
      </c>
      <c s="6" r="B5" t="n">
        <v>-5</v>
      </c>
      <c s="6" r="C5" t="n">
        <v>2</v>
      </c>
      <c s="6" r="D5" t="n">
        <v>-4</v>
      </c>
    </row>
    <row spans="1:4" r="6">
      <c s="4" r="A6" t="s">
        <v>34</v>
      </c>
    </row>
    <row spans="1:4" r="7">
      <c s="3" r="A7" t="s">
        <v>1680</v>
      </c>
    </row>
    <row spans="1:4" r="8">
      <c s="4" r="A8" t="s">
        <v>1687</v>
      </c>
      <c s="6" r="B8" t="n">
        <v>-3</v>
      </c>
      <c s="6" r="C8" t="n">
        <v>-3</v>
      </c>
      <c s="6" r="D8" t="n">
        <v>1</v>
      </c>
    </row>
    <row spans="1:4" r="9">
      <c s="4" r="A9" t="s">
        <v>1688</v>
      </c>
      <c s="8" r="B9" t="n">
        <v>-5</v>
      </c>
      <c s="8" r="C9" t="n">
        <v>2</v>
      </c>
      <c s="8" r="D9" t="n">
        <v>-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689</v>
      </c>
      <c s="2" r="B1" t="s">
        <v>1</v>
      </c>
    </row>
    <row spans="1:3" r="2">
      <c s="2" r="B2" t="s">
        <v>2</v>
      </c>
      <c s="2" r="C2" t="s">
        <v>39</v>
      </c>
    </row>
    <row spans="1:3" r="3">
      <c s="3" r="A3" t="s">
        <v>1667</v>
      </c>
    </row>
    <row spans="1:3" r="4">
      <c s="4" r="A4" t="s">
        <v>1690</v>
      </c>
      <c s="6" r="B4" t="n">
        <v>4190000</v>
      </c>
      <c s="6" r="C4" t="n">
        <v>3892500</v>
      </c>
    </row>
    <row spans="1:3" r="5">
      <c s="4" r="A5" t="s">
        <v>34</v>
      </c>
    </row>
    <row spans="1:3" r="6">
      <c s="3" r="A6" t="s">
        <v>1667</v>
      </c>
    </row>
    <row spans="1:3" r="7">
      <c s="4" r="A7" t="s">
        <v>1690</v>
      </c>
      <c s="6" r="B7" t="n">
        <v>4190000</v>
      </c>
      <c s="6" r="C7" t="n">
        <v>38925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691</v>
      </c>
      <c s="2" r="B1" t="s">
        <v>238</v>
      </c>
      <c s="2" r="C1" t="s">
        <v>1</v>
      </c>
    </row>
    <row spans="1:3" r="2">
      <c s="2" r="B2" t="s">
        <v>239</v>
      </c>
      <c s="2" r="C2" t="s">
        <v>2</v>
      </c>
    </row>
    <row spans="1:3" r="3">
      <c s="3" r="A3" t="s">
        <v>1692</v>
      </c>
    </row>
    <row spans="1:3" r="4">
      <c s="4" r="A4" t="s">
        <v>1693</v>
      </c>
      <c s="8" r="B4" t="n">
        <v>15</v>
      </c>
      <c s="8" r="C4" t="n">
        <v>1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94</v>
      </c>
      <c s="2" r="B1" t="s">
        <v>2</v>
      </c>
      <c s="2" r="C1" t="s">
        <v>39</v>
      </c>
    </row>
    <row spans="1:3" r="2">
      <c s="3" r="A2" t="s">
        <v>1695</v>
      </c>
    </row>
    <row spans="1:3" r="3">
      <c s="4" r="A3" t="s">
        <v>1696</v>
      </c>
      <c s="8" r="B3" t="n">
        <v>133</v>
      </c>
      <c s="8" r="C3" t="n">
        <v>122</v>
      </c>
    </row>
    <row spans="1:3" r="4">
      <c s="4" r="A4" t="s">
        <v>1697</v>
      </c>
      <c s="6" r="B4" t="n">
        <v>32</v>
      </c>
      <c s="6" r="C4" t="n">
        <v>34</v>
      </c>
    </row>
    <row spans="1:3" r="5">
      <c s="4" r="A5" t="s">
        <v>1663</v>
      </c>
    </row>
    <row spans="1:3" r="6">
      <c s="3" r="A6" t="s">
        <v>1695</v>
      </c>
    </row>
    <row spans="1:3" r="7">
      <c s="4" r="A7" t="s">
        <v>1664</v>
      </c>
      <c s="6" r="B7" t="n">
        <v>18</v>
      </c>
      <c s="6" r="C7" t="n">
        <v>3</v>
      </c>
    </row>
    <row spans="1:3" r="8">
      <c s="4" r="A8" t="s">
        <v>1698</v>
      </c>
    </row>
    <row spans="1:3" r="9">
      <c s="3" r="A9" t="s">
        <v>1695</v>
      </c>
    </row>
    <row spans="1:3" r="10">
      <c s="4" r="A10" t="s">
        <v>1699</v>
      </c>
      <c s="6" r="B10" t="n">
        <v>42</v>
      </c>
    </row>
    <row spans="1:3" r="11">
      <c s="4" r="A11" t="s">
        <v>90</v>
      </c>
      <c s="6" r="C11" t="n">
        <v>38</v>
      </c>
    </row>
    <row spans="1:3" r="12">
      <c s="4" r="A12" t="s">
        <v>1700</v>
      </c>
    </row>
    <row spans="1:3" r="13">
      <c s="3" r="A13" t="s">
        <v>1695</v>
      </c>
    </row>
    <row spans="1:3" r="14">
      <c s="4" r="A14" t="s">
        <v>1701</v>
      </c>
      <c s="6" r="B14" t="n">
        <v>27</v>
      </c>
      <c s="6" r="C14" t="n">
        <v>35</v>
      </c>
    </row>
    <row spans="1:3" r="15">
      <c s="4" r="A15" t="s">
        <v>1702</v>
      </c>
    </row>
    <row spans="1:3" r="16">
      <c s="3" r="A16" t="s">
        <v>1695</v>
      </c>
    </row>
    <row spans="1:3" r="17">
      <c s="4" r="A17" t="s">
        <v>1701</v>
      </c>
      <c s="6" r="B17" t="n">
        <v>46</v>
      </c>
      <c s="6" r="C17" t="n">
        <v>46</v>
      </c>
    </row>
    <row spans="1:3" r="18">
      <c s="4" r="A18" t="s">
        <v>1703</v>
      </c>
      <c s="6" r="B18" t="n">
        <v>30</v>
      </c>
      <c s="6" r="C18" t="n">
        <v>30</v>
      </c>
    </row>
    <row spans="1:3" r="19">
      <c s="4" r="A19" t="s">
        <v>1704</v>
      </c>
    </row>
    <row spans="1:3" r="20">
      <c s="3" r="A20" t="s">
        <v>1695</v>
      </c>
    </row>
    <row spans="1:3" r="21">
      <c s="4" r="A21" t="s">
        <v>1705</v>
      </c>
      <c s="6" r="B21" t="n">
        <v>2</v>
      </c>
      <c s="6" r="C21" t="n">
        <v>4</v>
      </c>
    </row>
    <row spans="1:3" r="22">
      <c s="4" r="A22" t="s">
        <v>1706</v>
      </c>
    </row>
    <row spans="1:3" r="23">
      <c s="3" r="A23" t="s">
        <v>1695</v>
      </c>
    </row>
    <row spans="1:3" r="24">
      <c s="4" r="A24" t="s">
        <v>1696</v>
      </c>
      <c s="6" r="B24" t="n">
        <v>54</v>
      </c>
      <c s="6" r="C24" t="n">
        <v>52</v>
      </c>
    </row>
    <row spans="1:3" r="25">
      <c s="4" r="A25" t="s">
        <v>1697</v>
      </c>
      <c s="6" r="B25" t="n">
        <v>2</v>
      </c>
      <c s="6" r="C25" t="n">
        <v>4</v>
      </c>
    </row>
    <row spans="1:3" r="26">
      <c s="4" r="A26" t="s">
        <v>1707</v>
      </c>
    </row>
    <row spans="1:3" r="27">
      <c s="3" r="A27" t="s">
        <v>1695</v>
      </c>
    </row>
    <row spans="1:3" r="28">
      <c s="4" r="A28" t="s">
        <v>1699</v>
      </c>
      <c s="6" r="B28" t="n">
        <v>42</v>
      </c>
    </row>
    <row spans="1:3" r="29">
      <c s="4" r="A29" t="s">
        <v>90</v>
      </c>
      <c s="6" r="C29" t="n">
        <v>38</v>
      </c>
    </row>
    <row spans="1:3" r="30">
      <c s="4" r="A30" t="s">
        <v>1708</v>
      </c>
    </row>
    <row spans="1:3" r="31">
      <c s="3" r="A31" t="s">
        <v>1695</v>
      </c>
    </row>
    <row spans="1:3" r="32">
      <c s="4" r="A32" t="s">
        <v>1701</v>
      </c>
      <c s="6" r="B32" t="n">
        <v>12</v>
      </c>
      <c s="6" r="C32" t="n">
        <v>14</v>
      </c>
    </row>
    <row spans="1:3" r="33">
      <c s="4" r="A33" t="s">
        <v>1709</v>
      </c>
    </row>
    <row spans="1:3" r="34">
      <c s="3" r="A34" t="s">
        <v>1695</v>
      </c>
    </row>
    <row spans="1:3" r="35">
      <c s="4" r="A35" t="s">
        <v>1705</v>
      </c>
      <c s="6" r="B35" t="n">
        <v>2</v>
      </c>
      <c s="6" r="C35" t="n">
        <v>4</v>
      </c>
    </row>
    <row spans="1:3" r="36">
      <c s="4" r="A36" t="s">
        <v>1710</v>
      </c>
    </row>
    <row spans="1:3" r="37">
      <c s="3" r="A37" t="s">
        <v>1695</v>
      </c>
    </row>
    <row spans="1:3" r="38">
      <c s="4" r="A38" t="s">
        <v>1696</v>
      </c>
      <c s="6" r="B38" t="n">
        <v>42</v>
      </c>
      <c s="6" r="C38" t="n">
        <v>48</v>
      </c>
    </row>
    <row spans="1:3" r="39">
      <c s="4" r="A39" t="s">
        <v>1697</v>
      </c>
      <c s="6" r="B39" t="n">
        <v>30</v>
      </c>
      <c s="6" r="C39" t="n">
        <v>30</v>
      </c>
    </row>
    <row spans="1:3" r="40">
      <c s="4" r="A40" t="s">
        <v>1711</v>
      </c>
    </row>
    <row spans="1:3" r="41">
      <c s="3" r="A41" t="s">
        <v>1695</v>
      </c>
    </row>
    <row spans="1:3" r="42">
      <c s="4" r="A42" t="s">
        <v>1701</v>
      </c>
      <c s="6" r="B42" t="n">
        <v>15</v>
      </c>
      <c s="6" r="C42" t="n">
        <v>21</v>
      </c>
    </row>
    <row spans="1:3" r="43">
      <c s="4" r="A43" t="s">
        <v>1712</v>
      </c>
    </row>
    <row spans="1:3" r="44">
      <c s="3" r="A44" t="s">
        <v>1695</v>
      </c>
    </row>
    <row spans="1:3" r="45">
      <c s="4" r="A45" t="s">
        <v>1701</v>
      </c>
      <c s="6" r="B45" t="n">
        <v>27</v>
      </c>
      <c s="6" r="C45" t="n">
        <v>27</v>
      </c>
    </row>
    <row spans="1:3" r="46">
      <c s="4" r="A46" t="s">
        <v>1703</v>
      </c>
      <c s="6" r="B46" t="n">
        <v>30</v>
      </c>
      <c s="6" r="C46" t="n">
        <v>30</v>
      </c>
    </row>
    <row spans="1:3" r="47">
      <c s="4" r="A47" t="s">
        <v>1176</v>
      </c>
    </row>
    <row spans="1:3" r="48">
      <c s="3" r="A48" t="s">
        <v>1695</v>
      </c>
    </row>
    <row spans="1:3" r="49">
      <c s="4" r="A49" t="s">
        <v>1696</v>
      </c>
      <c s="6" r="B49" t="n">
        <v>37</v>
      </c>
      <c s="6" r="C49" t="n">
        <v>22</v>
      </c>
    </row>
    <row spans="1:3" r="50">
      <c s="4" r="A50" t="s">
        <v>1713</v>
      </c>
    </row>
    <row spans="1:3" r="51">
      <c s="3" r="A51" t="s">
        <v>1695</v>
      </c>
    </row>
    <row spans="1:3" r="52">
      <c s="4" r="A52" t="s">
        <v>1664</v>
      </c>
      <c s="6" r="B52" t="n">
        <v>18</v>
      </c>
      <c s="6" r="C52" t="n">
        <v>3</v>
      </c>
    </row>
    <row spans="1:3" r="53">
      <c s="4" r="A53" t="s">
        <v>1714</v>
      </c>
    </row>
    <row spans="1:3" r="54">
      <c s="3" r="A54" t="s">
        <v>1695</v>
      </c>
    </row>
    <row spans="1:3" r="55">
      <c s="4" r="A55" t="s">
        <v>1701</v>
      </c>
      <c s="6" r="B55" t="n">
        <v>19</v>
      </c>
      <c s="6" r="C55" t="n">
        <v>19</v>
      </c>
    </row>
    <row spans="1:3" r="56">
      <c s="4" r="A56" t="s">
        <v>31</v>
      </c>
    </row>
    <row spans="1:3" r="57">
      <c s="3" r="A57" t="s">
        <v>1695</v>
      </c>
    </row>
    <row spans="1:3" r="58">
      <c s="4" r="A58" t="s">
        <v>1696</v>
      </c>
      <c s="6" r="B58" t="n">
        <v>70</v>
      </c>
      <c s="6" r="C58" t="n">
        <v>80</v>
      </c>
    </row>
    <row spans="1:3" r="59">
      <c s="4" r="A59" t="s">
        <v>1697</v>
      </c>
      <c s="6" r="B59" t="n">
        <v>6</v>
      </c>
      <c s="6" r="C59" t="n">
        <v>7</v>
      </c>
    </row>
    <row spans="1:3" r="60">
      <c s="4" r="A60" t="s">
        <v>1715</v>
      </c>
    </row>
    <row spans="1:3" r="61">
      <c s="3" r="A61" t="s">
        <v>1695</v>
      </c>
    </row>
    <row spans="1:3" r="62">
      <c s="4" r="A62" t="s">
        <v>1699</v>
      </c>
      <c s="6" r="B62" t="n">
        <v>2</v>
      </c>
    </row>
    <row spans="1:3" r="63">
      <c s="4" r="A63" t="s">
        <v>90</v>
      </c>
      <c s="6" r="C63" t="n">
        <v>5</v>
      </c>
    </row>
    <row spans="1:3" r="64">
      <c s="4" r="A64" t="s">
        <v>1716</v>
      </c>
    </row>
    <row spans="1:3" r="65">
      <c s="3" r="A65" t="s">
        <v>1695</v>
      </c>
    </row>
    <row spans="1:3" r="66">
      <c s="4" r="A66" t="s">
        <v>1701</v>
      </c>
      <c s="6" r="B66" t="n">
        <v>26</v>
      </c>
      <c s="6" r="C66" t="n">
        <v>34</v>
      </c>
    </row>
    <row spans="1:3" r="67">
      <c s="4" r="A67" t="s">
        <v>1717</v>
      </c>
    </row>
    <row spans="1:3" r="68">
      <c s="3" r="A68" t="s">
        <v>1695</v>
      </c>
    </row>
    <row spans="1:3" r="69">
      <c s="4" r="A69" t="s">
        <v>1701</v>
      </c>
      <c s="6" r="B69" t="n">
        <v>42</v>
      </c>
      <c s="6" r="C69" t="n">
        <v>41</v>
      </c>
    </row>
    <row spans="1:3" r="70">
      <c s="4" r="A70" t="s">
        <v>1703</v>
      </c>
      <c s="6" r="B70" t="n">
        <v>6</v>
      </c>
      <c s="6" r="C70" t="n">
        <v>7</v>
      </c>
    </row>
    <row spans="1:3" r="71">
      <c s="4" r="A71" t="s">
        <v>1718</v>
      </c>
    </row>
    <row spans="1:3" r="72">
      <c s="3" r="A72" t="s">
        <v>1695</v>
      </c>
    </row>
    <row spans="1:3" r="73">
      <c s="4" r="A73" t="s">
        <v>1696</v>
      </c>
      <c s="6" r="B73" t="n">
        <v>13</v>
      </c>
      <c s="6" r="C73" t="n">
        <v>18</v>
      </c>
    </row>
    <row spans="1:3" r="74">
      <c s="4" r="A74" t="s">
        <v>1719</v>
      </c>
    </row>
    <row spans="1:3" r="75">
      <c s="3" r="A75" t="s">
        <v>1695</v>
      </c>
    </row>
    <row spans="1:3" r="76">
      <c s="4" r="A76" t="s">
        <v>1699</v>
      </c>
      <c s="6" r="B76" t="n">
        <v>2</v>
      </c>
    </row>
    <row spans="1:3" r="77">
      <c s="4" r="A77" t="s">
        <v>90</v>
      </c>
      <c s="6" r="C77" t="n">
        <v>5</v>
      </c>
    </row>
    <row spans="1:3" r="78">
      <c s="4" r="A78" t="s">
        <v>1720</v>
      </c>
    </row>
    <row spans="1:3" r="79">
      <c s="3" r="A79" t="s">
        <v>1695</v>
      </c>
    </row>
    <row spans="1:3" r="80">
      <c s="4" r="A80" t="s">
        <v>1701</v>
      </c>
      <c s="6" r="B80" t="n">
        <v>11</v>
      </c>
      <c s="6" r="C80" t="n">
        <v>13</v>
      </c>
    </row>
    <row spans="1:3" r="81">
      <c s="4" r="A81" t="s">
        <v>1721</v>
      </c>
    </row>
    <row spans="1:3" r="82">
      <c s="3" r="A82" t="s">
        <v>1695</v>
      </c>
    </row>
    <row spans="1:3" r="83">
      <c s="4" r="A83" t="s">
        <v>1696</v>
      </c>
      <c s="6" r="B83" t="n">
        <v>38</v>
      </c>
      <c s="6" r="C83" t="n">
        <v>44</v>
      </c>
    </row>
    <row spans="1:3" r="84">
      <c s="4" r="A84" t="s">
        <v>1697</v>
      </c>
      <c s="6" r="B84" t="n">
        <v>6</v>
      </c>
      <c s="6" r="C84" t="n">
        <v>7</v>
      </c>
    </row>
    <row spans="1:3" r="85">
      <c s="4" r="A85" t="s">
        <v>1722</v>
      </c>
    </row>
    <row spans="1:3" r="86">
      <c s="3" r="A86" t="s">
        <v>1695</v>
      </c>
    </row>
    <row spans="1:3" r="87">
      <c s="4" r="A87" t="s">
        <v>1701</v>
      </c>
      <c s="6" r="B87" t="n">
        <v>15</v>
      </c>
      <c s="6" r="C87" t="n">
        <v>21</v>
      </c>
    </row>
    <row spans="1:3" r="88">
      <c s="4" r="A88" t="s">
        <v>1723</v>
      </c>
    </row>
    <row spans="1:3" r="89">
      <c s="3" r="A89" t="s">
        <v>1695</v>
      </c>
    </row>
    <row spans="1:3" r="90">
      <c s="4" r="A90" t="s">
        <v>1701</v>
      </c>
      <c s="6" r="B90" t="n">
        <v>23</v>
      </c>
      <c s="6" r="C90" t="n">
        <v>23</v>
      </c>
    </row>
    <row spans="1:3" r="91">
      <c s="4" r="A91" t="s">
        <v>1703</v>
      </c>
      <c s="6" r="B91" t="n">
        <v>6</v>
      </c>
      <c s="6" r="C91" t="n">
        <v>7</v>
      </c>
    </row>
    <row spans="1:3" r="92">
      <c s="4" r="A92" t="s">
        <v>1724</v>
      </c>
    </row>
    <row spans="1:3" r="93">
      <c s="3" r="A93" t="s">
        <v>1695</v>
      </c>
    </row>
    <row spans="1:3" r="94">
      <c s="4" r="A94" t="s">
        <v>1696</v>
      </c>
      <c s="6" r="B94" t="n">
        <v>19</v>
      </c>
      <c s="6" r="C94" t="n">
        <v>18</v>
      </c>
    </row>
    <row spans="1:3" r="95">
      <c s="4" r="A95" t="s">
        <v>1725</v>
      </c>
    </row>
    <row spans="1:3" r="96">
      <c s="3" r="A96" t="s">
        <v>1695</v>
      </c>
    </row>
    <row spans="1:3" r="97">
      <c s="4" r="A97" t="s">
        <v>1701</v>
      </c>
      <c s="6" r="B97" t="n">
        <v>19</v>
      </c>
      <c s="6" r="C97" t="n">
        <v>18</v>
      </c>
    </row>
    <row spans="1:3" r="98">
      <c s="4" r="A98" t="s">
        <v>34</v>
      </c>
    </row>
    <row spans="1:3" r="99">
      <c s="3" r="A99" t="s">
        <v>1695</v>
      </c>
    </row>
    <row spans="1:3" r="100">
      <c s="4" r="A100" t="s">
        <v>1696</v>
      </c>
      <c s="6" r="C100" t="n">
        <v>7</v>
      </c>
    </row>
    <row spans="1:3" r="101">
      <c s="4" r="A101" t="s">
        <v>1697</v>
      </c>
      <c s="6" r="B101" t="n">
        <v>3</v>
      </c>
      <c s="6" r="C101" t="n">
        <v>5</v>
      </c>
    </row>
    <row spans="1:3" r="102">
      <c s="4" r="A102" t="s">
        <v>1726</v>
      </c>
    </row>
    <row spans="1:3" r="103">
      <c s="3" r="A103" t="s">
        <v>1695</v>
      </c>
    </row>
    <row spans="1:3" r="104">
      <c s="4" r="A104" t="s">
        <v>90</v>
      </c>
      <c s="6" r="C104" t="n">
        <v>5</v>
      </c>
    </row>
    <row spans="1:3" r="105">
      <c s="4" r="A105" t="s">
        <v>1727</v>
      </c>
    </row>
    <row spans="1:3" r="106">
      <c s="3" r="A106" t="s">
        <v>1695</v>
      </c>
    </row>
    <row spans="1:3" r="107">
      <c s="4" r="A107" t="s">
        <v>1701</v>
      </c>
      <c s="6" r="C107" t="n">
        <v>1</v>
      </c>
    </row>
    <row spans="1:3" r="108">
      <c s="4" r="A108" t="s">
        <v>1703</v>
      </c>
      <c s="6" r="B108" t="n">
        <v>1</v>
      </c>
      <c s="6" r="C108" t="n">
        <v>1</v>
      </c>
    </row>
    <row spans="1:3" r="109">
      <c s="4" r="A109" t="s">
        <v>1728</v>
      </c>
    </row>
    <row spans="1:3" r="110">
      <c s="3" r="A110" t="s">
        <v>1695</v>
      </c>
    </row>
    <row spans="1:3" r="111">
      <c s="4" r="A111" t="s">
        <v>1705</v>
      </c>
      <c s="6" r="B111" t="n">
        <v>2</v>
      </c>
      <c s="6" r="C111" t="n">
        <v>4</v>
      </c>
    </row>
    <row spans="1:3" r="112">
      <c s="4" r="A112" t="s">
        <v>1729</v>
      </c>
    </row>
    <row spans="1:3" r="113">
      <c s="3" r="A113" t="s">
        <v>1695</v>
      </c>
    </row>
    <row spans="1:3" r="114">
      <c s="4" r="A114" t="s">
        <v>1701</v>
      </c>
      <c s="6" r="C114" t="n">
        <v>1</v>
      </c>
    </row>
    <row spans="1:3" r="115">
      <c s="4" r="A115" t="s">
        <v>1730</v>
      </c>
    </row>
    <row spans="1:3" r="116">
      <c s="3" r="A116" t="s">
        <v>1695</v>
      </c>
    </row>
    <row spans="1:3" r="117">
      <c s="4" r="A117" t="s">
        <v>1696</v>
      </c>
      <c s="6" r="C117" t="n">
        <v>6</v>
      </c>
    </row>
    <row spans="1:3" r="118">
      <c s="4" r="A118" t="s">
        <v>1697</v>
      </c>
      <c s="6" r="B118" t="n">
        <v>2</v>
      </c>
      <c s="6" r="C118" t="n">
        <v>4</v>
      </c>
    </row>
    <row spans="1:3" r="119">
      <c s="4" r="A119" t="s">
        <v>1731</v>
      </c>
    </row>
    <row spans="1:3" r="120">
      <c s="3" r="A120" t="s">
        <v>1695</v>
      </c>
    </row>
    <row spans="1:3" r="121">
      <c s="4" r="A121" t="s">
        <v>90</v>
      </c>
      <c s="6" r="C121" t="n">
        <v>5</v>
      </c>
    </row>
    <row spans="1:3" r="122">
      <c s="4" r="A122" t="s">
        <v>1732</v>
      </c>
    </row>
    <row spans="1:3" r="123">
      <c s="3" r="A123" t="s">
        <v>1695</v>
      </c>
    </row>
    <row spans="1:3" r="124">
      <c s="4" r="A124" t="s">
        <v>1705</v>
      </c>
      <c s="6" r="B124" t="n">
        <v>2</v>
      </c>
      <c s="6" r="C124" t="n">
        <v>4</v>
      </c>
    </row>
    <row spans="1:3" r="125">
      <c s="4" r="A125" t="s">
        <v>1733</v>
      </c>
    </row>
    <row spans="1:3" r="126">
      <c s="3" r="A126" t="s">
        <v>1695</v>
      </c>
    </row>
    <row spans="1:3" r="127">
      <c s="4" r="A127" t="s">
        <v>1701</v>
      </c>
      <c s="6" r="C127" t="n">
        <v>1</v>
      </c>
    </row>
    <row spans="1:3" r="128">
      <c s="4" r="A128" t="s">
        <v>1734</v>
      </c>
    </row>
    <row spans="1:3" r="129">
      <c s="3" r="A129" t="s">
        <v>1695</v>
      </c>
    </row>
    <row spans="1:3" r="130">
      <c s="4" r="A130" t="s">
        <v>1697</v>
      </c>
      <c s="6" r="B130" t="n">
        <v>1</v>
      </c>
      <c s="6" r="C130" t="n">
        <v>1</v>
      </c>
    </row>
    <row spans="1:3" r="131">
      <c s="4" r="A131" t="s">
        <v>1735</v>
      </c>
    </row>
    <row spans="1:3" r="132">
      <c s="3" r="A132" t="s">
        <v>1695</v>
      </c>
    </row>
    <row spans="1:3" r="133">
      <c s="4" r="A133" t="s">
        <v>1703</v>
      </c>
      <c s="6" r="B133" t="n">
        <v>1</v>
      </c>
      <c s="6" r="C133" t="n">
        <v>1</v>
      </c>
    </row>
    <row spans="1:3" r="134">
      <c s="4" r="A134" t="s">
        <v>1736</v>
      </c>
    </row>
    <row spans="1:3" r="135">
      <c s="3" r="A135" t="s">
        <v>1695</v>
      </c>
    </row>
    <row spans="1:3" r="136">
      <c s="4" r="A136" t="s">
        <v>1696</v>
      </c>
      <c s="6" r="C136" t="n">
        <v>1</v>
      </c>
    </row>
    <row spans="1:3" r="137">
      <c s="4" r="A137" t="s">
        <v>1737</v>
      </c>
    </row>
    <row spans="1:3" r="138">
      <c s="3" r="A138" t="s">
        <v>1695</v>
      </c>
    </row>
    <row spans="1:3" r="139">
      <c s="4" r="A139" t="s">
        <v>1701</v>
      </c>
      <c s="6" r="C139" t="n">
        <v>1</v>
      </c>
    </row>
    <row spans="1:3" r="140">
      <c s="4" r="A140" t="s">
        <v>1738</v>
      </c>
    </row>
    <row spans="1:3" r="141">
      <c s="3" r="A141" t="s">
        <v>1695</v>
      </c>
    </row>
    <row spans="1:3" r="142">
      <c s="4" r="A142" t="s">
        <v>1699</v>
      </c>
      <c s="6" r="B142" t="n">
        <v>30</v>
      </c>
      <c s="6" r="C142" t="n">
        <v>24</v>
      </c>
    </row>
    <row spans="1:3" r="143">
      <c s="4" r="A143" t="s">
        <v>1739</v>
      </c>
    </row>
    <row spans="1:3" r="144">
      <c s="3" r="A144" t="s">
        <v>1695</v>
      </c>
    </row>
    <row spans="1:3" r="145">
      <c s="4" r="A145" t="s">
        <v>1699</v>
      </c>
      <c s="8" r="B145" t="n">
        <v>30</v>
      </c>
      <c s="8" r="C145" t="n">
        <v>2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740</v>
      </c>
      <c s="2" r="B1" t="s">
        <v>1</v>
      </c>
    </row>
    <row spans="1:3" r="2">
      <c s="2" r="B2" t="s">
        <v>2</v>
      </c>
      <c s="2" r="C2" t="s">
        <v>39</v>
      </c>
    </row>
    <row spans="1:3" r="3">
      <c s="4" r="A3" t="s">
        <v>1663</v>
      </c>
    </row>
    <row spans="1:3" r="4">
      <c s="3" r="A4" t="s">
        <v>1741</v>
      </c>
    </row>
    <row spans="1:3" r="5">
      <c s="4" r="A5" t="s">
        <v>1742</v>
      </c>
      <c s="8" r="B5" t="n">
        <v>3</v>
      </c>
    </row>
    <row spans="1:3" r="6">
      <c s="4" r="A6" t="s">
        <v>1743</v>
      </c>
      <c s="6" r="B6" t="n">
        <v>15</v>
      </c>
    </row>
    <row spans="1:3" r="7">
      <c s="4" r="A7" t="s">
        <v>1744</v>
      </c>
      <c s="6" r="B7" t="n">
        <v>0</v>
      </c>
      <c s="8" r="C7" t="n">
        <v>0</v>
      </c>
    </row>
    <row spans="1:3" r="8">
      <c s="4" r="A8" t="s">
        <v>1745</v>
      </c>
      <c s="6" r="B8" t="n">
        <v>0</v>
      </c>
      <c s="6" r="C8" t="n">
        <v>0</v>
      </c>
    </row>
    <row spans="1:3" r="9">
      <c s="4" r="A9" t="s">
        <v>1191</v>
      </c>
      <c s="6" r="B9" t="n">
        <v>0</v>
      </c>
      <c s="6" r="C9" t="n">
        <v>0</v>
      </c>
    </row>
    <row spans="1:3" r="10">
      <c s="4" r="A10" t="s">
        <v>1746</v>
      </c>
      <c s="6" r="C10" t="n">
        <v>3</v>
      </c>
    </row>
    <row spans="1:3" r="11">
      <c s="4" r="A11" t="s">
        <v>1747</v>
      </c>
      <c s="6" r="B11" t="n">
        <v>0</v>
      </c>
      <c s="6" r="C11" t="n">
        <v>0</v>
      </c>
    </row>
    <row spans="1:3" r="12">
      <c s="4" r="A12" t="s">
        <v>1748</v>
      </c>
      <c s="6" r="B12" t="n">
        <v>18</v>
      </c>
      <c s="6" r="C12" t="n">
        <v>3</v>
      </c>
    </row>
    <row spans="1:3" r="13">
      <c s="4" r="A13" t="s">
        <v>1702</v>
      </c>
    </row>
    <row spans="1:3" r="14">
      <c s="3" r="A14" t="s">
        <v>1741</v>
      </c>
    </row>
    <row spans="1:3" r="15">
      <c s="4" r="A15" t="s">
        <v>1742</v>
      </c>
      <c s="6" r="B15" t="n">
        <v>19</v>
      </c>
      <c s="6" r="C15" t="n">
        <v>19</v>
      </c>
    </row>
    <row spans="1:3" r="16">
      <c s="4" r="A16" t="s">
        <v>1743</v>
      </c>
      <c s="6" r="B16" t="n">
        <v>5</v>
      </c>
      <c s="6" r="C16" t="n">
        <v>3</v>
      </c>
    </row>
    <row spans="1:3" r="17">
      <c s="4" r="A17" t="s">
        <v>1744</v>
      </c>
      <c s="6" r="B17" t="n">
        <v>0</v>
      </c>
      <c s="6" r="C17" t="n">
        <v>0</v>
      </c>
    </row>
    <row spans="1:3" r="18">
      <c s="4" r="A18" t="s">
        <v>1745</v>
      </c>
      <c s="6" r="B18" t="n">
        <v>0</v>
      </c>
      <c s="6" r="C18" t="n">
        <v>0</v>
      </c>
    </row>
    <row spans="1:3" r="19">
      <c s="4" r="A19" t="s">
        <v>1191</v>
      </c>
      <c s="6" r="B19" t="n">
        <v>0</v>
      </c>
      <c s="6" r="C19" t="n">
        <v>0</v>
      </c>
    </row>
    <row spans="1:3" r="20">
      <c s="4" r="A20" t="s">
        <v>1746</v>
      </c>
      <c s="6" r="B20" t="n">
        <v>-3</v>
      </c>
      <c s="6" r="C20" t="n">
        <v>-3</v>
      </c>
    </row>
    <row spans="1:3" r="21">
      <c s="4" r="A21" t="s">
        <v>1193</v>
      </c>
      <c s="6" r="B21" t="n">
        <v>-2</v>
      </c>
    </row>
    <row spans="1:3" r="22">
      <c s="4" r="A22" t="s">
        <v>1747</v>
      </c>
      <c s="6" r="B22" t="n">
        <v>0</v>
      </c>
      <c s="6" r="C22" t="n">
        <v>0</v>
      </c>
    </row>
    <row spans="1:3" r="23">
      <c s="4" r="A23" t="s">
        <v>1748</v>
      </c>
      <c s="6" r="B23" t="n">
        <v>19</v>
      </c>
      <c s="6" r="C23" t="n">
        <v>19</v>
      </c>
    </row>
    <row spans="1:3" r="24">
      <c s="4" r="A24" t="s">
        <v>1749</v>
      </c>
    </row>
    <row spans="1:3" r="25">
      <c s="3" r="A25" t="s">
        <v>1741</v>
      </c>
    </row>
    <row spans="1:3" r="26">
      <c s="4" r="A26" t="s">
        <v>1742</v>
      </c>
      <c s="6" r="B26" t="n">
        <v>18</v>
      </c>
      <c s="6" r="C26" t="n">
        <v>18</v>
      </c>
    </row>
    <row spans="1:3" r="27">
      <c s="4" r="A27" t="s">
        <v>1743</v>
      </c>
      <c s="6" r="B27" t="n">
        <v>5</v>
      </c>
      <c s="6" r="C27" t="n">
        <v>3</v>
      </c>
    </row>
    <row spans="1:3" r="28">
      <c s="4" r="A28" t="s">
        <v>1744</v>
      </c>
      <c s="6" r="B28" t="n">
        <v>0</v>
      </c>
      <c s="6" r="C28" t="n">
        <v>0</v>
      </c>
    </row>
    <row spans="1:3" r="29">
      <c s="4" r="A29" t="s">
        <v>1191</v>
      </c>
      <c s="6" r="B29" t="n">
        <v>0</v>
      </c>
      <c s="6" r="C29" t="n">
        <v>0</v>
      </c>
    </row>
    <row spans="1:3" r="30">
      <c s="4" r="A30" t="s">
        <v>1746</v>
      </c>
      <c s="6" r="B30" t="n">
        <v>-3</v>
      </c>
      <c s="6" r="C30" t="n">
        <v>-3</v>
      </c>
    </row>
    <row spans="1:3" r="31">
      <c s="4" r="A31" t="s">
        <v>1193</v>
      </c>
      <c s="6" r="B31" t="n">
        <v>-1</v>
      </c>
    </row>
    <row spans="1:3" r="32">
      <c s="4" r="A32" t="s">
        <v>1747</v>
      </c>
      <c s="6" r="B32" t="n">
        <v>0</v>
      </c>
      <c s="6" r="C32" t="n">
        <v>0</v>
      </c>
    </row>
    <row spans="1:3" r="33">
      <c s="4" r="A33" t="s">
        <v>1748</v>
      </c>
      <c s="6" r="B33" t="n">
        <v>19</v>
      </c>
      <c s="6" r="C33" t="n">
        <v>18</v>
      </c>
    </row>
    <row spans="1:3" r="34">
      <c s="4" r="A34" t="s">
        <v>1750</v>
      </c>
    </row>
    <row spans="1:3" r="35">
      <c s="3" r="A35" t="s">
        <v>1741</v>
      </c>
    </row>
    <row spans="1:3" r="36">
      <c s="4" r="A36" t="s">
        <v>1742</v>
      </c>
      <c s="6" r="B36" t="n">
        <v>1</v>
      </c>
      <c s="6" r="C36" t="n">
        <v>1</v>
      </c>
    </row>
    <row spans="1:3" r="37">
      <c s="4" r="A37" t="s">
        <v>1744</v>
      </c>
      <c s="6" r="B37" t="n">
        <v>0</v>
      </c>
      <c s="6" r="C37" t="n">
        <v>0</v>
      </c>
    </row>
    <row spans="1:3" r="38">
      <c s="4" r="A38" t="s">
        <v>1745</v>
      </c>
      <c s="6" r="B38" t="n">
        <v>0</v>
      </c>
      <c s="6" r="C38" t="n">
        <v>0</v>
      </c>
    </row>
    <row spans="1:3" r="39">
      <c s="4" r="A39" t="s">
        <v>1191</v>
      </c>
      <c s="6" r="B39" t="n">
        <v>0</v>
      </c>
      <c s="6" r="C39" t="n">
        <v>0</v>
      </c>
    </row>
    <row spans="1:3" r="40">
      <c s="4" r="A40" t="s">
        <v>1193</v>
      </c>
      <c s="6" r="B40" t="n">
        <v>-1</v>
      </c>
    </row>
    <row spans="1:3" r="41">
      <c s="4" r="A41" t="s">
        <v>1747</v>
      </c>
      <c s="8" r="B41" t="n">
        <v>0</v>
      </c>
      <c s="6" r="C41" t="n">
        <v>0</v>
      </c>
    </row>
    <row spans="1:3" r="42">
      <c s="4" r="A42" t="s">
        <v>1748</v>
      </c>
      <c s="8" r="C42" t="n">
        <v>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751</v>
      </c>
      <c s="2" r="B1" t="s">
        <v>1</v>
      </c>
    </row>
    <row spans="1:3" r="2">
      <c s="2" r="B2" t="s">
        <v>2</v>
      </c>
      <c s="2" r="C2" t="s">
        <v>39</v>
      </c>
    </row>
    <row spans="1:3" r="3">
      <c s="3" r="A3" t="s">
        <v>1752</v>
      </c>
    </row>
    <row spans="1:3" r="4">
      <c s="4" r="A4" t="s">
        <v>1753</v>
      </c>
      <c s="8" r="B4" t="n">
        <v>20</v>
      </c>
      <c s="8" r="C4" t="n">
        <v>3</v>
      </c>
    </row>
    <row spans="1:3" r="5">
      <c s="4" r="A5" t="s">
        <v>1754</v>
      </c>
      <c s="6" r="B5" t="n">
        <v>18</v>
      </c>
      <c s="6" r="C5" t="n">
        <v>3</v>
      </c>
    </row>
    <row spans="1:3" r="6">
      <c s="4" r="A6" t="s">
        <v>31</v>
      </c>
    </row>
    <row spans="1:3" r="7">
      <c s="3" r="A7" t="s">
        <v>1752</v>
      </c>
    </row>
    <row spans="1:3" r="8">
      <c s="4" r="A8" t="s">
        <v>1753</v>
      </c>
      <c s="6" r="B8" t="n">
        <v>5</v>
      </c>
      <c s="6" r="C8" t="n">
        <v>3</v>
      </c>
    </row>
    <row spans="1:3" r="9">
      <c s="4" r="A9" t="s">
        <v>1754</v>
      </c>
      <c s="8" r="B9" t="n">
        <v>3</v>
      </c>
      <c s="8" r="C9" t="n">
        <v>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55</v>
      </c>
      <c s="2" r="B1" t="s">
        <v>2</v>
      </c>
      <c s="2" r="C1" t="s">
        <v>39</v>
      </c>
    </row>
    <row spans="1:3" r="2">
      <c s="3" r="A2" t="s">
        <v>1695</v>
      </c>
    </row>
    <row spans="1:3" r="3">
      <c s="4" r="A3" t="s">
        <v>1756</v>
      </c>
      <c s="8" r="B3" t="n">
        <v>5523</v>
      </c>
      <c s="8" r="C3" t="n">
        <v>5583</v>
      </c>
    </row>
    <row spans="1:3" r="4">
      <c s="4" r="A4" t="s">
        <v>1757</v>
      </c>
      <c s="6" r="B4" t="n">
        <v>185</v>
      </c>
      <c s="6" r="C4" t="n">
        <v>235</v>
      </c>
    </row>
    <row spans="1:3" r="5">
      <c s="4" r="A5" t="s">
        <v>1758</v>
      </c>
      <c s="6" r="B5" t="n">
        <v>5</v>
      </c>
      <c s="6" r="C5" t="n">
        <v>28</v>
      </c>
    </row>
    <row spans="1:3" r="6">
      <c s="4" r="A6" t="s">
        <v>1759</v>
      </c>
      <c s="6" r="B6" t="n">
        <v>5713</v>
      </c>
      <c s="6" r="C6" t="n">
        <v>5846</v>
      </c>
    </row>
    <row spans="1:3" r="7">
      <c s="4" r="A7" t="s">
        <v>1710</v>
      </c>
    </row>
    <row spans="1:3" r="8">
      <c s="3" r="A8" t="s">
        <v>1695</v>
      </c>
    </row>
    <row spans="1:3" r="9">
      <c s="4" r="A9" t="s">
        <v>1756</v>
      </c>
      <c s="6" r="B9" t="n">
        <v>4941</v>
      </c>
      <c s="6" r="C9" t="n">
        <v>5136</v>
      </c>
    </row>
    <row spans="1:3" r="10">
      <c s="4" r="A10" t="s">
        <v>1757</v>
      </c>
      <c s="6" r="B10" t="n">
        <v>185</v>
      </c>
      <c s="6" r="C10" t="n">
        <v>235</v>
      </c>
    </row>
    <row spans="1:3" r="11">
      <c s="4" r="A11" t="s">
        <v>1759</v>
      </c>
      <c s="6" r="B11" t="n">
        <v>5126</v>
      </c>
      <c s="6" r="C11" t="n">
        <v>5371</v>
      </c>
    </row>
    <row spans="1:3" r="12">
      <c s="4" r="A12" t="s">
        <v>1176</v>
      </c>
    </row>
    <row spans="1:3" r="13">
      <c s="3" r="A13" t="s">
        <v>1695</v>
      </c>
    </row>
    <row spans="1:3" r="14">
      <c s="4" r="A14" t="s">
        <v>1756</v>
      </c>
      <c s="6" r="B14" t="n">
        <v>582</v>
      </c>
      <c s="6" r="C14" t="n">
        <v>447</v>
      </c>
    </row>
    <row spans="1:3" r="15">
      <c s="4" r="A15" t="s">
        <v>1758</v>
      </c>
      <c s="6" r="B15" t="n">
        <v>5</v>
      </c>
      <c s="6" r="C15" t="n">
        <v>28</v>
      </c>
    </row>
    <row spans="1:3" r="16">
      <c s="4" r="A16" t="s">
        <v>1759</v>
      </c>
      <c s="6" r="B16" t="n">
        <v>587</v>
      </c>
      <c s="6" r="C16" t="n">
        <v>475</v>
      </c>
    </row>
    <row spans="1:3" r="17">
      <c s="4" r="A17" t="s">
        <v>31</v>
      </c>
    </row>
    <row spans="1:3" r="18">
      <c s="3" r="A18" t="s">
        <v>1695</v>
      </c>
    </row>
    <row spans="1:3" r="19">
      <c s="4" r="A19" t="s">
        <v>1756</v>
      </c>
      <c s="6" r="B19" t="n">
        <v>2673</v>
      </c>
      <c s="6" r="C19" t="n">
        <v>2624</v>
      </c>
    </row>
    <row spans="1:3" r="20">
      <c s="4" r="A20" t="s">
        <v>1759</v>
      </c>
      <c s="6" r="C20" t="n">
        <v>2636</v>
      </c>
    </row>
    <row spans="1:3" r="21">
      <c s="4" r="A21" t="s">
        <v>1760</v>
      </c>
      <c s="6" r="C21" t="n">
        <v>12</v>
      </c>
    </row>
    <row spans="1:3" r="22">
      <c s="4" r="A22" t="s">
        <v>1721</v>
      </c>
    </row>
    <row spans="1:3" r="23">
      <c s="3" r="A23" t="s">
        <v>1695</v>
      </c>
    </row>
    <row spans="1:3" r="24">
      <c s="4" r="A24" t="s">
        <v>1756</v>
      </c>
      <c s="6" r="B24" t="n">
        <v>2673</v>
      </c>
      <c s="6" r="C24" t="n">
        <v>2624</v>
      </c>
    </row>
    <row spans="1:3" r="25">
      <c s="4" r="A25" t="s">
        <v>1759</v>
      </c>
      <c s="6" r="C25" t="n">
        <v>2624</v>
      </c>
    </row>
    <row spans="1:3" r="26">
      <c s="4" r="A26" t="s">
        <v>1724</v>
      </c>
    </row>
    <row spans="1:3" r="27">
      <c s="3" r="A27" t="s">
        <v>1695</v>
      </c>
    </row>
    <row spans="1:3" r="28">
      <c s="4" r="A28" t="s">
        <v>1759</v>
      </c>
      <c s="6" r="C28" t="n">
        <v>12</v>
      </c>
    </row>
    <row spans="1:3" r="29">
      <c s="4" r="A29" t="s">
        <v>1760</v>
      </c>
      <c s="6" r="C29" t="n">
        <v>12</v>
      </c>
    </row>
    <row spans="1:3" r="30">
      <c s="4" r="A30" t="s">
        <v>34</v>
      </c>
    </row>
    <row spans="1:3" r="31">
      <c s="3" r="A31" t="s">
        <v>1695</v>
      </c>
    </row>
    <row spans="1:3" r="32">
      <c s="4" r="A32" t="s">
        <v>1756</v>
      </c>
      <c s="6" r="B32" t="n">
        <v>1183</v>
      </c>
      <c s="6" r="C32" t="n">
        <v>1123</v>
      </c>
    </row>
    <row spans="1:3" r="33">
      <c s="4" r="A33" t="s">
        <v>1734</v>
      </c>
    </row>
    <row spans="1:3" r="34">
      <c s="3" r="A34" t="s">
        <v>1695</v>
      </c>
    </row>
    <row spans="1:3" r="35">
      <c s="4" r="A35" t="s">
        <v>1756</v>
      </c>
      <c s="6" r="B35" t="n">
        <v>1080</v>
      </c>
      <c s="6" r="C35" t="n">
        <v>1016</v>
      </c>
    </row>
    <row spans="1:3" r="36">
      <c s="4" r="A36" t="s">
        <v>1736</v>
      </c>
    </row>
    <row spans="1:3" r="37">
      <c s="3" r="A37" t="s">
        <v>1695</v>
      </c>
    </row>
    <row spans="1:3" r="38">
      <c s="4" r="A38" t="s">
        <v>1756</v>
      </c>
      <c s="6" r="B38" t="n">
        <v>103</v>
      </c>
      <c s="6" r="C38" t="n">
        <v>107</v>
      </c>
    </row>
    <row spans="1:3" r="39">
      <c s="4" r="A39" t="s">
        <v>36</v>
      </c>
    </row>
    <row spans="1:3" r="40">
      <c s="3" r="A40" t="s">
        <v>1695</v>
      </c>
    </row>
    <row spans="1:3" r="41">
      <c s="4" r="A41" t="s">
        <v>1756</v>
      </c>
      <c s="6" r="B41" t="n">
        <v>1140</v>
      </c>
      <c s="6" r="C41" t="n">
        <v>1035</v>
      </c>
    </row>
    <row spans="1:3" r="42">
      <c s="4" r="A42" t="s">
        <v>1757</v>
      </c>
      <c s="6" r="B42" t="n">
        <v>185</v>
      </c>
      <c s="6" r="C42" t="n">
        <v>235</v>
      </c>
    </row>
    <row spans="1:3" r="43">
      <c s="4" r="A43" t="s">
        <v>1759</v>
      </c>
      <c s="6" r="B43" t="n">
        <v>1325</v>
      </c>
      <c s="6" r="C43" t="n">
        <v>1270</v>
      </c>
    </row>
    <row spans="1:3" r="44">
      <c s="4" r="A44" t="s">
        <v>1761</v>
      </c>
    </row>
    <row spans="1:3" r="45">
      <c s="3" r="A45" t="s">
        <v>1695</v>
      </c>
    </row>
    <row spans="1:3" r="46">
      <c s="4" r="A46" t="s">
        <v>1756</v>
      </c>
      <c s="6" r="B46" t="n">
        <v>860</v>
      </c>
      <c s="6" r="C46" t="n">
        <v>903</v>
      </c>
    </row>
    <row spans="1:3" r="47">
      <c s="4" r="A47" t="s">
        <v>1757</v>
      </c>
      <c s="6" r="B47" t="n">
        <v>185</v>
      </c>
      <c s="6" r="C47" t="n">
        <v>235</v>
      </c>
    </row>
    <row spans="1:3" r="48">
      <c s="4" r="A48" t="s">
        <v>1759</v>
      </c>
      <c s="6" r="B48" t="n">
        <v>1045</v>
      </c>
      <c s="6" r="C48" t="n">
        <v>1138</v>
      </c>
    </row>
    <row spans="1:3" r="49">
      <c s="4" r="A49" t="s">
        <v>1762</v>
      </c>
    </row>
    <row spans="1:3" r="50">
      <c s="3" r="A50" t="s">
        <v>1695</v>
      </c>
    </row>
    <row spans="1:3" r="51">
      <c s="4" r="A51" t="s">
        <v>1756</v>
      </c>
      <c s="6" r="B51" t="n">
        <v>280</v>
      </c>
      <c s="6" r="C51" t="n">
        <v>132</v>
      </c>
    </row>
    <row spans="1:3" r="52">
      <c s="4" r="A52" t="s">
        <v>1759</v>
      </c>
      <c s="8" r="B52" t="n">
        <v>280</v>
      </c>
      <c s="8" r="C52" t="n">
        <v>13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63</v>
      </c>
      <c s="2" r="B1" t="s">
        <v>2</v>
      </c>
      <c s="2" r="C1" t="s">
        <v>39</v>
      </c>
    </row>
    <row spans="1:3" r="2">
      <c s="3" r="A2" t="s">
        <v>1695</v>
      </c>
    </row>
    <row spans="1:3" r="3">
      <c s="4" r="A3" t="s">
        <v>1764</v>
      </c>
      <c s="8" r="B3" t="n">
        <v>4999</v>
      </c>
      <c s="8" r="C3" t="n">
        <v>4807</v>
      </c>
    </row>
    <row spans="1:3" r="4">
      <c s="4" r="A4" t="s">
        <v>1765</v>
      </c>
      <c s="6" r="B4" t="n">
        <v>171</v>
      </c>
      <c s="6" r="C4" t="n">
        <v>215</v>
      </c>
    </row>
    <row spans="1:3" r="5">
      <c s="4" r="A5" t="s">
        <v>31</v>
      </c>
    </row>
    <row spans="1:3" r="6">
      <c s="3" r="A6" t="s">
        <v>1695</v>
      </c>
    </row>
    <row spans="1:3" r="7">
      <c s="4" r="A7" t="s">
        <v>1764</v>
      </c>
      <c s="6" r="B7" t="n">
        <v>2332</v>
      </c>
      <c s="6" r="C7" t="n">
        <v>2124</v>
      </c>
    </row>
    <row spans="1:3" r="8">
      <c s="4" r="A8" t="s">
        <v>34</v>
      </c>
    </row>
    <row spans="1:3" r="9">
      <c s="3" r="A9" t="s">
        <v>1695</v>
      </c>
    </row>
    <row spans="1:3" r="10">
      <c s="4" r="A10" t="s">
        <v>1764</v>
      </c>
      <c s="6" r="B10" t="n">
        <v>1170</v>
      </c>
      <c s="6" r="C10" t="n">
        <v>1071</v>
      </c>
    </row>
    <row spans="1:3" r="11">
      <c s="4" r="A11" t="s">
        <v>36</v>
      </c>
    </row>
    <row spans="1:3" r="12">
      <c s="3" r="A12" t="s">
        <v>1695</v>
      </c>
    </row>
    <row spans="1:3" r="13">
      <c s="4" r="A13" t="s">
        <v>1764</v>
      </c>
      <c s="6" r="B13" t="n">
        <v>1038</v>
      </c>
      <c s="6" r="C13" t="n">
        <v>903</v>
      </c>
    </row>
    <row spans="1:3" r="14">
      <c s="4" r="A14" t="s">
        <v>1765</v>
      </c>
      <c s="8" r="B14" t="n">
        <v>171</v>
      </c>
      <c s="8" r="C14" t="n">
        <v>21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1766</v>
      </c>
      <c s="2" r="B1" t="s">
        <v>1767</v>
      </c>
    </row>
    <row spans="1:3" r="2">
      <c s="2" r="B2" t="s">
        <v>1768</v>
      </c>
      <c s="2" r="C2" t="s">
        <v>854</v>
      </c>
    </row>
    <row spans="1:3" r="3">
      <c s="3" r="A3" t="s">
        <v>1769</v>
      </c>
    </row>
    <row spans="1:3" r="4">
      <c s="4" r="A4" t="s">
        <v>1770</v>
      </c>
      <c s="8" r="C4" t="n">
        <v>12000000</v>
      </c>
    </row>
    <row spans="1:3" r="5">
      <c s="4" r="A5" t="s">
        <v>1006</v>
      </c>
    </row>
    <row spans="1:3" r="6">
      <c s="3" r="A6" t="s">
        <v>1769</v>
      </c>
    </row>
    <row spans="1:3" r="7">
      <c s="4" r="A7" t="s">
        <v>1771</v>
      </c>
      <c s="8" r="B7" t="n">
        <v>10000000</v>
      </c>
    </row>
    <row spans="1:3" r="8">
      <c s="4" r="A8" t="s">
        <v>1772</v>
      </c>
      <c s="6" r="B8" t="n">
        <v>9</v>
      </c>
    </row>
    <row spans="1:3" r="9">
      <c s="4" r="A9" t="s">
        <v>1773</v>
      </c>
      <c s="8" r="B9" t="n">
        <v>7000000</v>
      </c>
    </row>
    <row spans="1:3" r="10">
      <c s="4" r="A10" t="s">
        <v>1774</v>
      </c>
      <c s="6" r="B10" t="n">
        <v>18000000</v>
      </c>
    </row>
    <row spans="1:3" r="11">
      <c s="4" r="A11" t="s">
        <v>1775</v>
      </c>
    </row>
    <row spans="1:3" r="12">
      <c s="3" r="A12" t="s">
        <v>1769</v>
      </c>
    </row>
    <row spans="1:3" r="13">
      <c s="4" r="A13" t="s">
        <v>1771</v>
      </c>
      <c s="8" r="B13" t="n">
        <v>10000000</v>
      </c>
    </row>
    <row spans="1:3" r="14">
      <c s="4" r="A14" t="s">
        <v>31</v>
      </c>
    </row>
    <row spans="1:3" r="15">
      <c s="3" r="A15" t="s">
        <v>1769</v>
      </c>
    </row>
    <row spans="1:3" r="16">
      <c s="4" r="A16" t="s">
        <v>1770</v>
      </c>
      <c s="6" r="C16" t="n">
        <v>4000000</v>
      </c>
    </row>
    <row spans="1:3" r="17">
      <c s="4" r="A17" t="s">
        <v>34</v>
      </c>
    </row>
    <row spans="1:3" r="18">
      <c s="3" r="A18" t="s">
        <v>1769</v>
      </c>
    </row>
    <row spans="1:3" r="19">
      <c s="4" r="A19" t="s">
        <v>1770</v>
      </c>
      <c s="6" r="C19" t="n">
        <v>3000000</v>
      </c>
    </row>
    <row spans="1:3" r="20">
      <c s="4" r="A20" t="s">
        <v>36</v>
      </c>
    </row>
    <row spans="1:3" r="21">
      <c s="3" r="A21" t="s">
        <v>1769</v>
      </c>
    </row>
    <row spans="1:3" r="22">
      <c s="4" r="A22" t="s">
        <v>1770</v>
      </c>
      <c s="8" r="C22" t="n">
        <v>50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776</v>
      </c>
      <c s="2" r="B1" t="s">
        <v>1</v>
      </c>
    </row>
    <row spans="1:3" r="2">
      <c s="2" r="B2" t="s">
        <v>2</v>
      </c>
      <c s="2" r="C2" t="s">
        <v>2</v>
      </c>
    </row>
    <row spans="1:3" r="3">
      <c s="3" r="A3" t="s">
        <v>1769</v>
      </c>
    </row>
    <row spans="1:3" r="4">
      <c s="4" r="A4" t="s">
        <v>1742</v>
      </c>
      <c s="8" r="B4" t="n">
        <v>28</v>
      </c>
    </row>
    <row spans="1:3" r="5">
      <c s="4" r="A5" t="s">
        <v>1777</v>
      </c>
      <c s="6" r="B5" t="n">
        <v>10</v>
      </c>
    </row>
    <row spans="1:3" r="6">
      <c s="4" r="A6" t="s">
        <v>1778</v>
      </c>
      <c s="6" r="B6" t="n">
        <v>-5</v>
      </c>
    </row>
    <row spans="1:3" r="7">
      <c s="4" r="A7" t="s">
        <v>1748</v>
      </c>
      <c s="6" r="B7" t="n">
        <v>33</v>
      </c>
    </row>
    <row spans="1:3" r="8">
      <c s="4" r="A8" t="s">
        <v>1779</v>
      </c>
      <c s="8" r="C8" t="n">
        <v>4</v>
      </c>
    </row>
    <row spans="1:3" r="9">
      <c s="4" r="A9" t="s">
        <v>1780</v>
      </c>
      <c s="6" r="C9" t="n">
        <v>29</v>
      </c>
    </row>
    <row spans="1:3" r="10">
      <c s="4" r="A10" t="s">
        <v>1781</v>
      </c>
      <c s="6" r="B10" t="n">
        <v>28</v>
      </c>
      <c s="6" r="C10" t="n">
        <v>33</v>
      </c>
    </row>
    <row spans="1:3" r="11">
      <c s="4" r="A11" t="s">
        <v>1782</v>
      </c>
    </row>
    <row spans="1:3" r="12">
      <c s="3" r="A12" t="s">
        <v>1769</v>
      </c>
    </row>
    <row spans="1:3" r="13">
      <c s="4" r="A13" t="s">
        <v>1742</v>
      </c>
      <c s="6" r="B13" t="n">
        <v>6</v>
      </c>
    </row>
    <row spans="1:3" r="14">
      <c s="4" r="A14" t="s">
        <v>1777</v>
      </c>
      <c s="6" r="B14" t="n">
        <v>3</v>
      </c>
    </row>
    <row spans="1:3" r="15">
      <c s="4" r="A15" t="s">
        <v>1778</v>
      </c>
      <c s="6" r="B15" t="n">
        <v>-1</v>
      </c>
    </row>
    <row spans="1:3" r="16">
      <c s="4" r="A16" t="s">
        <v>1748</v>
      </c>
      <c s="6" r="B16" t="n">
        <v>8</v>
      </c>
    </row>
    <row spans="1:3" r="17">
      <c s="4" r="A17" t="s">
        <v>1779</v>
      </c>
      <c s="6" r="C17" t="n">
        <v>1</v>
      </c>
    </row>
    <row spans="1:3" r="18">
      <c s="4" r="A18" t="s">
        <v>1780</v>
      </c>
      <c s="6" r="C18" t="n">
        <v>7</v>
      </c>
    </row>
    <row spans="1:3" r="19">
      <c s="4" r="A19" t="s">
        <v>1781</v>
      </c>
      <c s="6" r="B19" t="n">
        <v>6</v>
      </c>
      <c s="6" r="C19" t="n">
        <v>8</v>
      </c>
    </row>
    <row spans="1:3" r="20">
      <c s="4" r="A20" t="s">
        <v>1783</v>
      </c>
    </row>
    <row spans="1:3" r="21">
      <c s="3" r="A21" t="s">
        <v>1769</v>
      </c>
    </row>
    <row spans="1:3" r="22">
      <c s="4" r="A22" t="s">
        <v>1742</v>
      </c>
      <c s="6" r="B22" t="n">
        <v>5</v>
      </c>
    </row>
    <row spans="1:3" r="23">
      <c s="4" r="A23" t="s">
        <v>1777</v>
      </c>
      <c s="6" r="B23" t="n">
        <v>0</v>
      </c>
    </row>
    <row spans="1:3" r="24">
      <c s="4" r="A24" t="s">
        <v>1748</v>
      </c>
      <c s="6" r="B24" t="n">
        <v>5</v>
      </c>
    </row>
    <row spans="1:3" r="25">
      <c s="4" r="A25" t="s">
        <v>1780</v>
      </c>
      <c s="6" r="C25" t="n">
        <v>5</v>
      </c>
    </row>
    <row spans="1:3" r="26">
      <c s="4" r="A26" t="s">
        <v>1781</v>
      </c>
      <c s="6" r="B26" t="n">
        <v>5</v>
      </c>
      <c s="6" r="C26" t="n">
        <v>5</v>
      </c>
    </row>
    <row spans="1:3" r="27">
      <c s="4" r="A27" t="s">
        <v>31</v>
      </c>
    </row>
    <row spans="1:3" r="28">
      <c s="3" r="A28" t="s">
        <v>1769</v>
      </c>
    </row>
    <row spans="1:3" r="29">
      <c s="4" r="A29" t="s">
        <v>1742</v>
      </c>
      <c s="6" r="B29" t="n">
        <v>19</v>
      </c>
    </row>
    <row spans="1:3" r="30">
      <c s="4" r="A30" t="s">
        <v>1777</v>
      </c>
      <c s="6" r="B30" t="n">
        <v>7</v>
      </c>
    </row>
    <row spans="1:3" r="31">
      <c s="4" r="A31" t="s">
        <v>1778</v>
      </c>
      <c s="6" r="B31" t="n">
        <v>-2</v>
      </c>
    </row>
    <row spans="1:3" r="32">
      <c s="4" r="A32" t="s">
        <v>1748</v>
      </c>
      <c s="6" r="B32" t="n">
        <v>24</v>
      </c>
    </row>
    <row spans="1:3" r="33">
      <c s="4" r="A33" t="s">
        <v>1779</v>
      </c>
      <c s="6" r="C33" t="n">
        <v>2</v>
      </c>
    </row>
    <row spans="1:3" r="34">
      <c s="4" r="A34" t="s">
        <v>1780</v>
      </c>
      <c s="6" r="C34" t="n">
        <v>22</v>
      </c>
    </row>
    <row spans="1:3" r="35">
      <c s="4" r="A35" t="s">
        <v>1781</v>
      </c>
      <c s="6" r="B35" t="n">
        <v>19</v>
      </c>
      <c s="6" r="C35" t="n">
        <v>24</v>
      </c>
    </row>
    <row spans="1:3" r="36">
      <c s="4" r="A36" t="s">
        <v>1784</v>
      </c>
    </row>
    <row spans="1:3" r="37">
      <c s="3" r="A37" t="s">
        <v>1769</v>
      </c>
    </row>
    <row spans="1:3" r="38">
      <c s="4" r="A38" t="s">
        <v>1742</v>
      </c>
      <c s="6" r="B38" t="n">
        <v>3</v>
      </c>
    </row>
    <row spans="1:3" r="39">
      <c s="4" r="A39" t="s">
        <v>1777</v>
      </c>
      <c s="6" r="B39" t="n">
        <v>3</v>
      </c>
    </row>
    <row spans="1:3" r="40">
      <c s="4" r="A40" t="s">
        <v>1748</v>
      </c>
      <c s="6" r="B40" t="n">
        <v>6</v>
      </c>
    </row>
    <row spans="1:3" r="41">
      <c s="4" r="A41" t="s">
        <v>1780</v>
      </c>
      <c s="6" r="C41" t="n">
        <v>6</v>
      </c>
    </row>
    <row spans="1:3" r="42">
      <c s="4" r="A42" t="s">
        <v>1781</v>
      </c>
      <c s="6" r="B42" t="n">
        <v>3</v>
      </c>
      <c s="6" r="C42" t="n">
        <v>6</v>
      </c>
    </row>
    <row spans="1:3" r="43">
      <c s="4" r="A43" t="s">
        <v>34</v>
      </c>
    </row>
    <row spans="1:3" r="44">
      <c s="3" r="A44" t="s">
        <v>1769</v>
      </c>
    </row>
    <row spans="1:3" r="45">
      <c s="4" r="A45" t="s">
        <v>1742</v>
      </c>
      <c s="6" r="B45" t="n">
        <v>3</v>
      </c>
    </row>
    <row spans="1:3" r="46">
      <c s="4" r="A46" t="s">
        <v>1777</v>
      </c>
      <c s="6" r="B46" t="n">
        <v>3</v>
      </c>
    </row>
    <row spans="1:3" r="47">
      <c s="4" r="A47" t="s">
        <v>1778</v>
      </c>
      <c s="6" r="B47" t="n">
        <v>-3</v>
      </c>
    </row>
    <row spans="1:3" r="48">
      <c s="4" r="A48" t="s">
        <v>1748</v>
      </c>
      <c s="6" r="B48" t="n">
        <v>3</v>
      </c>
    </row>
    <row spans="1:3" r="49">
      <c s="4" r="A49" t="s">
        <v>1779</v>
      </c>
      <c s="6" r="C49" t="n">
        <v>2</v>
      </c>
    </row>
    <row spans="1:3" r="50">
      <c s="4" r="A50" t="s">
        <v>1780</v>
      </c>
      <c s="6" r="C50" t="n">
        <v>1</v>
      </c>
    </row>
    <row spans="1:3" r="51">
      <c s="4" r="A51" t="s">
        <v>1781</v>
      </c>
      <c s="6" r="B51" t="n">
        <v>3</v>
      </c>
      <c s="6" r="C51" t="n">
        <v>3</v>
      </c>
    </row>
    <row spans="1:3" r="52">
      <c s="4" r="A52" t="s">
        <v>1785</v>
      </c>
    </row>
    <row spans="1:3" r="53">
      <c s="3" r="A53" t="s">
        <v>1769</v>
      </c>
    </row>
    <row spans="1:3" r="54">
      <c s="4" r="A54" t="s">
        <v>1742</v>
      </c>
      <c s="6" r="B54" t="n">
        <v>2</v>
      </c>
    </row>
    <row spans="1:3" r="55">
      <c s="4" r="A55" t="s">
        <v>1778</v>
      </c>
      <c s="6" r="B55" t="n">
        <v>-1</v>
      </c>
    </row>
    <row spans="1:3" r="56">
      <c s="4" r="A56" t="s">
        <v>1748</v>
      </c>
      <c s="6" r="B56" t="n">
        <v>1</v>
      </c>
    </row>
    <row spans="1:3" r="57">
      <c s="4" r="A57" t="s">
        <v>1779</v>
      </c>
      <c s="6" r="C57" t="n">
        <v>1</v>
      </c>
    </row>
    <row spans="1:3" r="58">
      <c s="4" r="A58" t="s">
        <v>1781</v>
      </c>
      <c s="6" r="B58" t="n">
        <v>2</v>
      </c>
      <c s="6" r="C58" t="n">
        <v>1</v>
      </c>
    </row>
    <row spans="1:3" r="59">
      <c s="4" r="A59" t="s">
        <v>1786</v>
      </c>
    </row>
    <row spans="1:3" r="60">
      <c s="3" r="A60" t="s">
        <v>1769</v>
      </c>
    </row>
    <row spans="1:3" r="61">
      <c s="4" r="A61" t="s">
        <v>1742</v>
      </c>
      <c s="6" r="B61" t="n">
        <v>1</v>
      </c>
    </row>
    <row spans="1:3" r="62">
      <c s="4" r="A62" t="s">
        <v>1777</v>
      </c>
      <c s="6" r="B62" t="n">
        <v>0</v>
      </c>
    </row>
    <row spans="1:3" r="63">
      <c s="4" r="A63" t="s">
        <v>1778</v>
      </c>
      <c s="6" r="B63" t="n">
        <v>0</v>
      </c>
    </row>
    <row spans="1:3" r="64">
      <c s="4" r="A64" t="s">
        <v>1748</v>
      </c>
      <c s="6" r="B64" t="n">
        <v>1</v>
      </c>
    </row>
    <row spans="1:3" r="65">
      <c s="4" r="A65" t="s">
        <v>1780</v>
      </c>
      <c s="6" r="C65" t="n">
        <v>1</v>
      </c>
    </row>
    <row spans="1:3" r="66">
      <c s="4" r="A66" t="s">
        <v>1781</v>
      </c>
      <c s="6" r="B66" t="n">
        <v>1</v>
      </c>
      <c s="6" r="C66" t="n">
        <v>1</v>
      </c>
    </row>
    <row spans="1:3" r="67">
      <c s="4" r="A67" t="s">
        <v>1787</v>
      </c>
    </row>
    <row spans="1:3" r="68">
      <c s="3" r="A68" t="s">
        <v>1769</v>
      </c>
    </row>
    <row spans="1:3" r="69">
      <c s="4" r="A69" t="s">
        <v>1742</v>
      </c>
      <c s="6" r="B69" t="n">
        <v>17</v>
      </c>
    </row>
    <row spans="1:3" r="70">
      <c s="4" r="A70" t="s">
        <v>1777</v>
      </c>
      <c s="6" r="B70" t="n">
        <v>7</v>
      </c>
    </row>
    <row spans="1:3" r="71">
      <c s="4" r="A71" t="s">
        <v>1778</v>
      </c>
      <c s="6" r="B71" t="n">
        <v>-4</v>
      </c>
    </row>
    <row spans="1:3" r="72">
      <c s="4" r="A72" t="s">
        <v>1748</v>
      </c>
      <c s="6" r="B72" t="n">
        <v>20</v>
      </c>
    </row>
    <row spans="1:3" r="73">
      <c s="4" r="A73" t="s">
        <v>1779</v>
      </c>
      <c s="6" r="C73" t="n">
        <v>3</v>
      </c>
    </row>
    <row spans="1:3" r="74">
      <c s="4" r="A74" t="s">
        <v>1780</v>
      </c>
      <c s="6" r="C74" t="n">
        <v>17</v>
      </c>
    </row>
    <row spans="1:3" r="75">
      <c s="4" r="A75" t="s">
        <v>1781</v>
      </c>
      <c s="6" r="B75" t="n">
        <v>17</v>
      </c>
      <c s="6" r="C75" t="n">
        <v>20</v>
      </c>
    </row>
    <row spans="1:3" r="76">
      <c s="4" r="A76" t="s">
        <v>726</v>
      </c>
    </row>
    <row spans="1:3" r="77">
      <c s="3" r="A77" t="s">
        <v>1769</v>
      </c>
    </row>
    <row spans="1:3" r="78">
      <c s="4" r="A78" t="s">
        <v>1742</v>
      </c>
      <c s="6" r="B78" t="n">
        <v>16</v>
      </c>
    </row>
    <row spans="1:3" r="79">
      <c s="4" r="A79" t="s">
        <v>1777</v>
      </c>
      <c s="6" r="B79" t="n">
        <v>4</v>
      </c>
    </row>
    <row spans="1:3" r="80">
      <c s="4" r="A80" t="s">
        <v>1778</v>
      </c>
      <c s="6" r="B80" t="n">
        <v>-2</v>
      </c>
    </row>
    <row spans="1:3" r="81">
      <c s="4" r="A81" t="s">
        <v>1748</v>
      </c>
      <c s="6" r="B81" t="n">
        <v>18</v>
      </c>
    </row>
    <row spans="1:3" r="82">
      <c s="4" r="A82" t="s">
        <v>1779</v>
      </c>
      <c s="6" r="C82" t="n">
        <v>2</v>
      </c>
    </row>
    <row spans="1:3" r="83">
      <c s="4" r="A83" t="s">
        <v>1780</v>
      </c>
      <c s="6" r="C83" t="n">
        <v>16</v>
      </c>
    </row>
    <row spans="1:3" r="84">
      <c s="4" r="A84" t="s">
        <v>1781</v>
      </c>
      <c s="6" r="B84" t="n">
        <v>16</v>
      </c>
      <c s="6" r="C84" t="n">
        <v>18</v>
      </c>
    </row>
    <row spans="1:3" r="85">
      <c s="4" r="A85" t="s">
        <v>728</v>
      </c>
    </row>
    <row spans="1:3" r="86">
      <c s="3" r="A86" t="s">
        <v>1769</v>
      </c>
    </row>
    <row spans="1:3" r="87">
      <c s="4" r="A87" t="s">
        <v>1742</v>
      </c>
      <c s="6" r="B87" t="n">
        <v>1</v>
      </c>
    </row>
    <row spans="1:3" r="88">
      <c s="4" r="A88" t="s">
        <v>1777</v>
      </c>
      <c s="6" r="B88" t="n">
        <v>3</v>
      </c>
    </row>
    <row spans="1:3" r="89">
      <c s="4" r="A89" t="s">
        <v>1778</v>
      </c>
      <c s="6" r="B89" t="n">
        <v>-2</v>
      </c>
    </row>
    <row spans="1:3" r="90">
      <c s="4" r="A90" t="s">
        <v>1748</v>
      </c>
      <c s="6" r="B90" t="n">
        <v>2</v>
      </c>
    </row>
    <row spans="1:3" r="91">
      <c s="4" r="A91" t="s">
        <v>1779</v>
      </c>
      <c s="6" r="C91" t="n">
        <v>1</v>
      </c>
    </row>
    <row spans="1:3" r="92">
      <c s="4" r="A92" t="s">
        <v>1780</v>
      </c>
      <c s="6" r="C92" t="n">
        <v>1</v>
      </c>
    </row>
    <row spans="1:3" r="93">
      <c s="4" r="A93" t="s">
        <v>1781</v>
      </c>
      <c s="8" r="B93" t="n">
        <v>1</v>
      </c>
      <c s="8" r="C93" t="n">
        <v>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51</v>
      </c>
      <c s="2" r="B1" t="s">
        <v>1</v>
      </c>
    </row>
    <row spans="1:2" r="2">
      <c s="2" r="B2" t="s">
        <v>2</v>
      </c>
    </row>
    <row spans="1:2" r="3">
      <c s="4" r="A3" t="s">
        <v>251</v>
      </c>
      <c s="4" r="B3" t="s">
        <v>252</v>
      </c>
    </row>
    <row spans="1:2" r="4">
      <c s="4" r="A4" t="s">
        <v>31</v>
      </c>
    </row>
    <row spans="1:2" r="5">
      <c s="4" r="A5" t="s">
        <v>251</v>
      </c>
      <c s="4" r="B5" t="s">
        <v>253</v>
      </c>
    </row>
    <row spans="1:2" r="6">
      <c s="4" r="A6" t="s">
        <v>34</v>
      </c>
    </row>
    <row spans="1:2" r="7">
      <c s="4" r="A7" t="s">
        <v>251</v>
      </c>
      <c s="4" r="B7" t="s">
        <v>254</v>
      </c>
    </row>
    <row spans="1:2" r="8">
      <c s="4" r="A8" t="s">
        <v>36</v>
      </c>
    </row>
    <row spans="1:2" r="9">
      <c s="4" r="A9" t="s">
        <v>251</v>
      </c>
      <c s="4" r="B9"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4"/>
    <col customWidth="1" max="6" min="6" width="21"/>
    <col customWidth="1" max="7" min="7" width="21"/>
    <col customWidth="1" max="8" min="8" width="21"/>
  </cols>
  <sheetData>
    <row spans="1:8" r="1">
      <c s="1" r="A1" t="s">
        <v>1788</v>
      </c>
      <c s="2" r="B1" t="s">
        <v>1767</v>
      </c>
      <c s="2" r="G1" t="s">
        <v>238</v>
      </c>
      <c s="2" r="H1" t="s">
        <v>1</v>
      </c>
    </row>
    <row spans="1:8" r="2">
      <c s="2" r="B2" t="s">
        <v>1789</v>
      </c>
      <c s="2" r="C2" t="s">
        <v>1790</v>
      </c>
      <c s="2" r="D2" t="s">
        <v>848</v>
      </c>
      <c s="2" r="E2" t="s">
        <v>1791</v>
      </c>
      <c s="2" r="F2" t="s">
        <v>1792</v>
      </c>
      <c s="2" r="G2" t="s">
        <v>849</v>
      </c>
      <c s="2" r="H2" t="s">
        <v>854</v>
      </c>
    </row>
    <row spans="1:8" r="3">
      <c s="3" r="A3" t="s">
        <v>1769</v>
      </c>
    </row>
    <row spans="1:8" r="4">
      <c s="4" r="A4" t="s">
        <v>1793</v>
      </c>
      <c s="8" r="F4" t="n">
        <v>6000000</v>
      </c>
    </row>
    <row spans="1:8" r="5">
      <c s="4" r="A5" t="s">
        <v>1794</v>
      </c>
      <c s="6" r="E5" t="n">
        <v>4500</v>
      </c>
    </row>
    <row spans="1:8" r="6">
      <c s="4" r="A6" t="s">
        <v>1795</v>
      </c>
      <c s="8" r="C6" t="n">
        <v>875000</v>
      </c>
    </row>
    <row spans="1:8" r="7">
      <c s="4" r="A7" t="s">
        <v>1796</v>
      </c>
      <c s="6" r="C7" t="n">
        <v>250000</v>
      </c>
    </row>
    <row spans="1:8" r="8">
      <c s="4" r="A8" t="s">
        <v>1797</v>
      </c>
      <c s="6" r="C8" t="n">
        <v>25000</v>
      </c>
    </row>
    <row spans="1:8" r="9">
      <c s="4" r="A9" t="s">
        <v>1798</v>
      </c>
      <c s="6" r="C9" t="n">
        <v>600000</v>
      </c>
    </row>
    <row spans="1:8" r="10">
      <c s="4" r="A10" t="s">
        <v>1799</v>
      </c>
      <c s="8" r="E10" t="n">
        <v>74000000</v>
      </c>
      <c s="8" r="G10" t="n">
        <v>74000000</v>
      </c>
    </row>
    <row spans="1:8" r="11">
      <c s="4" r="A11" t="s">
        <v>1800</v>
      </c>
      <c s="6" r="E11" t="n">
        <v>1000000</v>
      </c>
      <c s="6" r="G11" t="n">
        <v>0</v>
      </c>
    </row>
    <row spans="1:8" r="12">
      <c s="4" r="A12" t="s">
        <v>1801</v>
      </c>
      <c s="8" r="E12" t="n">
        <v>28000000</v>
      </c>
    </row>
    <row spans="1:8" r="13">
      <c s="4" r="A13" t="s">
        <v>1802</v>
      </c>
      <c s="8" r="G13" t="n">
        <v>377000000</v>
      </c>
    </row>
    <row spans="1:8" r="14">
      <c s="4" r="A14" t="s">
        <v>1803</v>
      </c>
      <c s="4" r="G14" t="s">
        <v>1804</v>
      </c>
    </row>
    <row spans="1:8" r="15">
      <c s="4" r="A15" t="s">
        <v>1805</v>
      </c>
      <c s="4" r="G15" t="s">
        <v>1039</v>
      </c>
    </row>
    <row spans="1:8" r="16">
      <c s="4" r="A16" t="s">
        <v>1806</v>
      </c>
      <c s="8" r="G16" t="n">
        <v>192000000</v>
      </c>
    </row>
    <row spans="1:8" r="17">
      <c s="4" r="A17" t="s">
        <v>1807</v>
      </c>
      <c s="6" r="G17" t="n">
        <v>50000000</v>
      </c>
    </row>
    <row spans="1:8" r="18">
      <c s="4" r="A18" t="s">
        <v>1808</v>
      </c>
      <c s="6" r="G18" t="n">
        <v>242000000</v>
      </c>
    </row>
    <row spans="1:8" r="19">
      <c s="4" r="A19" t="s">
        <v>1809</v>
      </c>
    </row>
    <row spans="1:8" r="20">
      <c s="3" r="A20" t="s">
        <v>1769</v>
      </c>
    </row>
    <row spans="1:8" r="21">
      <c s="4" r="A21" t="s">
        <v>1810</v>
      </c>
      <c s="6" r="F21" t="n">
        <v>6000000</v>
      </c>
    </row>
    <row spans="1:8" r="22">
      <c s="4" r="A22" t="s">
        <v>897</v>
      </c>
    </row>
    <row spans="1:8" r="23">
      <c s="3" r="A23" t="s">
        <v>1769</v>
      </c>
    </row>
    <row spans="1:8" r="24">
      <c s="4" r="A24" t="s">
        <v>1811</v>
      </c>
      <c s="8" r="H24" t="n">
        <v>9000000</v>
      </c>
    </row>
    <row spans="1:8" r="25">
      <c s="4" r="A25" t="s">
        <v>702</v>
      </c>
    </row>
    <row spans="1:8" r="26">
      <c s="3" r="A26" t="s">
        <v>1769</v>
      </c>
    </row>
    <row spans="1:8" r="27">
      <c s="4" r="A27" t="s">
        <v>1811</v>
      </c>
      <c s="6" r="H27" t="n">
        <v>13000000</v>
      </c>
    </row>
    <row spans="1:8" r="28">
      <c s="4" r="A28" t="s">
        <v>1775</v>
      </c>
    </row>
    <row spans="1:8" r="29">
      <c s="3" r="A29" t="s">
        <v>1769</v>
      </c>
    </row>
    <row spans="1:8" r="30">
      <c s="4" r="A30" t="s">
        <v>1812</v>
      </c>
      <c s="6" r="B30" t="n">
        <v>6100</v>
      </c>
    </row>
    <row spans="1:8" r="31">
      <c s="4" r="A31" t="s">
        <v>1813</v>
      </c>
      <c s="4" r="B31" t="s">
        <v>1814</v>
      </c>
    </row>
    <row spans="1:8" r="32">
      <c s="4" r="A32" t="s">
        <v>1815</v>
      </c>
    </row>
    <row spans="1:8" r="33">
      <c s="3" r="A33" t="s">
        <v>1769</v>
      </c>
    </row>
    <row spans="1:8" r="34">
      <c s="4" r="A34" t="s">
        <v>1811</v>
      </c>
      <c s="6" r="H34" t="n">
        <v>3000000</v>
      </c>
    </row>
    <row spans="1:8" r="35">
      <c s="4" r="A35" t="s">
        <v>1816</v>
      </c>
      <c s="8" r="D35" t="n">
        <v>106000</v>
      </c>
    </row>
    <row spans="1:8" r="36">
      <c s="4" r="A36" t="s">
        <v>1817</v>
      </c>
    </row>
    <row spans="1:8" r="37">
      <c s="3" r="A37" t="s">
        <v>1769</v>
      </c>
    </row>
    <row spans="1:8" r="38">
      <c s="4" r="A38" t="s">
        <v>1811</v>
      </c>
      <c s="6" r="H38" t="n">
        <v>6000000</v>
      </c>
    </row>
    <row spans="1:8" r="39">
      <c s="4" r="A39" t="s">
        <v>1816</v>
      </c>
      <c s="6" r="D39" t="n">
        <v>161000</v>
      </c>
    </row>
    <row spans="1:8" r="40">
      <c s="4" r="A40" t="s">
        <v>31</v>
      </c>
    </row>
    <row spans="1:8" r="41">
      <c s="3" r="A41" t="s">
        <v>1769</v>
      </c>
    </row>
    <row spans="1:8" r="42">
      <c s="4" r="A42" t="s">
        <v>1794</v>
      </c>
      <c s="6" r="E42" t="n">
        <v>4500</v>
      </c>
    </row>
    <row spans="1:8" r="43">
      <c s="4" r="A43" t="s">
        <v>1795</v>
      </c>
      <c s="6" r="C43" t="n">
        <v>875000</v>
      </c>
    </row>
    <row spans="1:8" r="44">
      <c s="4" r="A44" t="s">
        <v>1796</v>
      </c>
      <c s="6" r="C44" t="n">
        <v>250000</v>
      </c>
    </row>
    <row spans="1:8" r="45">
      <c s="4" r="A45" t="s">
        <v>1797</v>
      </c>
      <c s="6" r="C45" t="n">
        <v>25000</v>
      </c>
    </row>
    <row spans="1:8" r="46">
      <c s="4" r="A46" t="s">
        <v>1798</v>
      </c>
      <c s="8" r="C46" t="n">
        <v>600000</v>
      </c>
    </row>
    <row spans="1:8" r="47">
      <c s="4" r="A47" t="s">
        <v>1812</v>
      </c>
      <c s="6" r="B47" t="n">
        <v>6100</v>
      </c>
    </row>
    <row spans="1:8" r="48">
      <c s="4" r="A48" t="s">
        <v>1813</v>
      </c>
      <c s="4" r="B48" t="s">
        <v>1814</v>
      </c>
    </row>
    <row spans="1:8" r="49">
      <c s="4" r="A49" t="s">
        <v>1802</v>
      </c>
      <c s="6" r="G49" t="n">
        <v>377000000</v>
      </c>
    </row>
    <row spans="1:8" r="50">
      <c s="4" r="A50" t="s">
        <v>938</v>
      </c>
    </row>
    <row spans="1:8" r="51">
      <c s="3" r="A51" t="s">
        <v>1769</v>
      </c>
    </row>
    <row spans="1:8" r="52">
      <c s="4" r="A52" t="s">
        <v>1811</v>
      </c>
      <c s="6" r="H52" t="n">
        <v>3000000</v>
      </c>
    </row>
    <row spans="1:8" r="53">
      <c s="4" r="A53" t="s">
        <v>1816</v>
      </c>
      <c s="6" r="D53" t="n">
        <v>106000</v>
      </c>
    </row>
    <row spans="1:8" r="54">
      <c s="4" r="A54" t="s">
        <v>1818</v>
      </c>
    </row>
    <row spans="1:8" r="55">
      <c s="3" r="A55" t="s">
        <v>1769</v>
      </c>
    </row>
    <row spans="1:8" r="56">
      <c s="4" r="A56" t="s">
        <v>1811</v>
      </c>
      <c s="6" r="H56" t="n">
        <v>8000000</v>
      </c>
    </row>
    <row spans="1:8" r="57">
      <c s="4" r="A57" t="s">
        <v>721</v>
      </c>
    </row>
    <row spans="1:8" r="58">
      <c s="3" r="A58" t="s">
        <v>1769</v>
      </c>
    </row>
    <row spans="1:8" r="59">
      <c s="4" r="A59" t="s">
        <v>1811</v>
      </c>
      <c s="6" r="H59" t="n">
        <v>6000000</v>
      </c>
    </row>
    <row spans="1:8" r="60">
      <c s="4" r="A60" t="s">
        <v>1816</v>
      </c>
      <c s="8" r="D60" t="n">
        <v>161000</v>
      </c>
    </row>
    <row spans="1:8" r="61">
      <c s="4" r="A61" t="s">
        <v>1819</v>
      </c>
    </row>
    <row spans="1:8" r="62">
      <c s="3" r="A62" t="s">
        <v>1769</v>
      </c>
    </row>
    <row spans="1:8" r="63">
      <c s="4" r="A63" t="s">
        <v>1811</v>
      </c>
      <c s="8" r="H63" t="n">
        <v>12000000</v>
      </c>
    </row>
    <row spans="1:8" r="64">
      <c s="4" r="A64" t="s">
        <v>36</v>
      </c>
    </row>
    <row spans="1:8" r="65">
      <c s="3" r="A65" t="s">
        <v>1769</v>
      </c>
    </row>
    <row spans="1:8" r="66">
      <c s="4" r="A66" t="s">
        <v>1793</v>
      </c>
      <c s="6" r="F66" t="n">
        <v>6000000</v>
      </c>
    </row>
    <row spans="1:8" r="67">
      <c s="4" r="A67" t="s">
        <v>1802</v>
      </c>
      <c s="8" r="G67" t="n">
        <v>377000000</v>
      </c>
    </row>
    <row spans="1:8" r="68">
      <c s="4" r="A68" t="s">
        <v>1820</v>
      </c>
    </row>
    <row spans="1:8" r="69">
      <c s="3" r="A69" t="s">
        <v>1769</v>
      </c>
    </row>
    <row spans="1:8" r="70">
      <c s="4" r="A70" t="s">
        <v>1810</v>
      </c>
      <c s="8" r="F70" t="n">
        <v>6000000</v>
      </c>
    </row>
  </sheetData>
  <mergeCells count="2">
    <mergeCell ref="A1:A2"/>
    <mergeCell ref="B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1821</v>
      </c>
      <c s="2" r="B1" t="s">
        <v>854</v>
      </c>
    </row>
    <row spans="1:2" r="2">
      <c s="3" r="A2" t="s">
        <v>1769</v>
      </c>
    </row>
    <row spans="1:2" r="3">
      <c s="4" r="A3" t="s">
        <v>1822</v>
      </c>
      <c s="8" r="B3" t="n">
        <v>13</v>
      </c>
    </row>
    <row spans="1:2" r="4">
      <c s="4" r="A4" t="s">
        <v>1823</v>
      </c>
      <c s="6" r="B4" t="n">
        <v>19</v>
      </c>
    </row>
    <row spans="1:2" r="5">
      <c s="4" r="A5" t="s">
        <v>205</v>
      </c>
      <c s="6" r="B5" t="n">
        <v>32</v>
      </c>
    </row>
    <row spans="1:2" r="6">
      <c s="4" r="A6" t="s">
        <v>1775</v>
      </c>
    </row>
    <row spans="1:2" r="7">
      <c s="3" r="A7" t="s">
        <v>1769</v>
      </c>
    </row>
    <row spans="1:2" r="8">
      <c s="4" r="A8" t="s">
        <v>1822</v>
      </c>
      <c s="6" r="B8" t="n">
        <v>13</v>
      </c>
    </row>
    <row spans="1:2" r="9">
      <c s="4" r="A9" t="s">
        <v>1823</v>
      </c>
      <c s="6" r="B9" t="n">
        <v>3</v>
      </c>
    </row>
    <row spans="1:2" r="10">
      <c s="4" r="A10" t="s">
        <v>205</v>
      </c>
      <c s="6" r="B10" t="n">
        <v>16</v>
      </c>
    </row>
    <row spans="1:2" r="11">
      <c s="4" r="A11" t="s">
        <v>31</v>
      </c>
    </row>
    <row spans="1:2" r="12">
      <c s="3" r="A12" t="s">
        <v>1769</v>
      </c>
    </row>
    <row spans="1:2" r="13">
      <c s="4" r="A13" t="s">
        <v>1823</v>
      </c>
      <c s="6" r="B13" t="n">
        <v>5</v>
      </c>
    </row>
    <row spans="1:2" r="14">
      <c s="4" r="A14" t="s">
        <v>205</v>
      </c>
      <c s="6" r="B14" t="n">
        <v>5</v>
      </c>
    </row>
    <row spans="1:2" r="15">
      <c s="4" r="A15" t="s">
        <v>34</v>
      </c>
    </row>
    <row spans="1:2" r="16">
      <c s="3" r="A16" t="s">
        <v>1769</v>
      </c>
    </row>
    <row spans="1:2" r="17">
      <c s="4" r="A17" t="s">
        <v>1823</v>
      </c>
      <c s="6" r="B17" t="n">
        <v>6</v>
      </c>
    </row>
    <row spans="1:2" r="18">
      <c s="4" r="A18" t="s">
        <v>205</v>
      </c>
      <c s="6" r="B18" t="n">
        <v>6</v>
      </c>
    </row>
    <row spans="1:2" r="19">
      <c s="4" r="A19" t="s">
        <v>36</v>
      </c>
    </row>
    <row spans="1:2" r="20">
      <c s="3" r="A20" t="s">
        <v>1769</v>
      </c>
    </row>
    <row spans="1:2" r="21">
      <c s="4" r="A21" t="s">
        <v>1823</v>
      </c>
      <c s="6" r="B21" t="n">
        <v>5</v>
      </c>
    </row>
    <row spans="1:2" r="22">
      <c s="4" r="A22" t="s">
        <v>205</v>
      </c>
      <c s="8" r="B22" t="n">
        <v>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1824</v>
      </c>
      <c s="2" r="B1" t="s">
        <v>1</v>
      </c>
    </row>
    <row spans="1:2" r="2">
      <c s="2" r="B2" t="s">
        <v>854</v>
      </c>
    </row>
    <row spans="1:2" r="3">
      <c s="3" r="A3" t="s">
        <v>1769</v>
      </c>
    </row>
    <row spans="1:2" r="4">
      <c s="4" r="A4" t="s">
        <v>1825</v>
      </c>
      <c s="8" r="B4" t="n">
        <v>13000000</v>
      </c>
    </row>
    <row spans="1:2" r="5">
      <c s="4" r="A5" t="s">
        <v>1826</v>
      </c>
      <c s="8" r="B5" t="n">
        <v>52000000</v>
      </c>
    </row>
    <row spans="1:2" r="6">
      <c s="4" r="A6" t="s">
        <v>897</v>
      </c>
    </row>
    <row spans="1:2" r="7">
      <c s="3" r="A7" t="s">
        <v>1769</v>
      </c>
    </row>
    <row spans="1:2" r="8">
      <c s="4" r="A8" t="s">
        <v>1827</v>
      </c>
      <c s="4" r="B8" t="s">
        <v>693</v>
      </c>
    </row>
    <row spans="1:2" r="9">
      <c s="4" r="A9" t="s">
        <v>1827</v>
      </c>
      <c s="4" r="B9" t="s">
        <v>706</v>
      </c>
    </row>
    <row spans="1:2" r="10">
      <c s="4" r="A10" t="s">
        <v>702</v>
      </c>
    </row>
    <row spans="1:2" r="11">
      <c s="3" r="A11" t="s">
        <v>1769</v>
      </c>
    </row>
    <row spans="1:2" r="12">
      <c s="4" r="A12" t="s">
        <v>1827</v>
      </c>
      <c s="4" r="B12" t="s">
        <v>906</v>
      </c>
    </row>
    <row spans="1:2" r="13">
      <c s="4" r="A13" t="s">
        <v>1827</v>
      </c>
      <c s="4" r="B13" t="s">
        <v>1828</v>
      </c>
    </row>
    <row spans="1:2" r="14">
      <c s="4" r="A14" t="s">
        <v>1775</v>
      </c>
    </row>
    <row spans="1:2" r="15">
      <c s="3" r="A15" t="s">
        <v>1769</v>
      </c>
    </row>
    <row spans="1:2" r="16">
      <c s="4" r="A16" t="s">
        <v>1826</v>
      </c>
      <c s="8" r="B16" t="n">
        <v>9000000</v>
      </c>
    </row>
    <row spans="1:2" r="17">
      <c s="4" r="A17" t="s">
        <v>31</v>
      </c>
    </row>
    <row spans="1:2" r="18">
      <c s="3" r="A18" t="s">
        <v>1769</v>
      </c>
    </row>
    <row spans="1:2" r="19">
      <c s="4" r="A19" t="s">
        <v>1826</v>
      </c>
      <c s="6" r="B19" t="n">
        <v>13000000</v>
      </c>
    </row>
    <row spans="1:2" r="20">
      <c s="4" r="A20" t="s">
        <v>34</v>
      </c>
    </row>
    <row spans="1:2" r="21">
      <c s="3" r="A21" t="s">
        <v>1769</v>
      </c>
    </row>
    <row spans="1:2" r="22">
      <c s="4" r="A22" t="s">
        <v>1826</v>
      </c>
      <c s="6" r="B22" t="n">
        <v>16000000</v>
      </c>
    </row>
    <row spans="1:2" r="23">
      <c s="4" r="A23" t="s">
        <v>36</v>
      </c>
    </row>
    <row spans="1:2" r="24">
      <c s="3" r="A24" t="s">
        <v>1769</v>
      </c>
    </row>
    <row spans="1:2" r="25">
      <c s="4" r="A25" t="s">
        <v>1826</v>
      </c>
      <c s="6" r="B25" t="n">
        <v>14000000</v>
      </c>
    </row>
    <row spans="1:2" r="26">
      <c s="4" r="A26" t="s">
        <v>1829</v>
      </c>
    </row>
    <row spans="1:2" r="27">
      <c s="3" r="A27" t="s">
        <v>1769</v>
      </c>
    </row>
    <row spans="1:2" r="28">
      <c s="4" r="A28" t="s">
        <v>1830</v>
      </c>
      <c s="8" r="B28"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31</v>
      </c>
      <c s="2" r="B1" t="s">
        <v>1</v>
      </c>
    </row>
    <row spans="1:4" r="2">
      <c s="2" r="B2" t="s">
        <v>2</v>
      </c>
      <c s="2" r="C2" t="s">
        <v>39</v>
      </c>
      <c s="2" r="D2" t="s">
        <v>40</v>
      </c>
    </row>
    <row spans="1:4" r="3">
      <c s="3" r="A3" t="s">
        <v>1769</v>
      </c>
    </row>
    <row spans="1:4" r="4">
      <c s="4" r="A4" t="s">
        <v>1832</v>
      </c>
      <c s="8" r="B4" t="n">
        <v>268</v>
      </c>
    </row>
    <row spans="1:4" r="5">
      <c s="4" r="A5" t="s">
        <v>1833</v>
      </c>
      <c s="6" r="B5" t="n">
        <v>469</v>
      </c>
    </row>
    <row spans="1:4" r="6">
      <c s="4" r="A6" t="s">
        <v>1834</v>
      </c>
      <c s="6" r="B6" t="n">
        <v>472</v>
      </c>
    </row>
    <row spans="1:4" r="7">
      <c s="4" r="A7" t="s">
        <v>1835</v>
      </c>
      <c s="6" r="B7" t="n">
        <v>993</v>
      </c>
    </row>
    <row spans="1:4" r="8">
      <c s="4" r="A8" t="s">
        <v>1836</v>
      </c>
      <c s="6" r="B8" t="n">
        <v>60</v>
      </c>
      <c s="8" r="C8" t="n">
        <v>59</v>
      </c>
      <c s="8" r="D8" t="n">
        <v>54</v>
      </c>
    </row>
    <row spans="1:4" r="9">
      <c s="4" r="A9" t="s">
        <v>1837</v>
      </c>
      <c s="6" r="B9" t="n">
        <v>52</v>
      </c>
    </row>
    <row spans="1:4" r="10">
      <c s="4" r="A10" t="s">
        <v>1838</v>
      </c>
      <c s="6" r="B10" t="n">
        <v>48</v>
      </c>
    </row>
    <row spans="1:4" r="11">
      <c s="4" r="A11" t="s">
        <v>1839</v>
      </c>
      <c s="6" r="B11" t="n">
        <v>47</v>
      </c>
    </row>
    <row spans="1:4" r="12">
      <c s="4" r="A12" t="s">
        <v>1840</v>
      </c>
      <c s="6" r="B12" t="n">
        <v>34</v>
      </c>
    </row>
    <row spans="1:4" r="13">
      <c s="4" r="A13" t="s">
        <v>1841</v>
      </c>
      <c s="6" r="B13" t="n">
        <v>37</v>
      </c>
    </row>
    <row spans="1:4" r="14">
      <c s="4" r="A14" t="s">
        <v>1842</v>
      </c>
      <c s="8" r="B14" t="n">
        <v>304</v>
      </c>
    </row>
    <row spans="1:4" r="15">
      <c s="4" r="A15" t="s">
        <v>1843</v>
      </c>
    </row>
    <row spans="1:4" r="16">
      <c s="3" r="A16" t="s">
        <v>1769</v>
      </c>
    </row>
    <row spans="1:4" r="17">
      <c s="4" r="A17" t="s">
        <v>1844</v>
      </c>
      <c s="4" r="B17" t="s">
        <v>899</v>
      </c>
    </row>
    <row spans="1:4" r="18">
      <c s="4" r="A18" t="s">
        <v>1845</v>
      </c>
      <c s="8" r="B18" t="n">
        <v>15</v>
      </c>
    </row>
    <row spans="1:4" r="19">
      <c s="4" r="A19" t="s">
        <v>1846</v>
      </c>
      <c s="6" r="B19" t="n">
        <v>1</v>
      </c>
    </row>
    <row spans="1:4" r="20">
      <c s="4" r="A20" t="s">
        <v>1847</v>
      </c>
    </row>
    <row spans="1:4" r="21">
      <c s="3" r="A21" t="s">
        <v>1769</v>
      </c>
    </row>
    <row spans="1:4" r="22">
      <c s="4" r="A22" t="s">
        <v>1848</v>
      </c>
      <c s="8" r="B22" t="n">
        <v>221</v>
      </c>
    </row>
    <row spans="1:4" r="23">
      <c s="4" r="A23" t="s">
        <v>1844</v>
      </c>
      <c s="4" r="B23" t="s">
        <v>1328</v>
      </c>
    </row>
    <row spans="1:4" r="24">
      <c s="4" r="A24" t="s">
        <v>1849</v>
      </c>
    </row>
    <row spans="1:4" r="25">
      <c s="3" r="A25" t="s">
        <v>1769</v>
      </c>
    </row>
    <row spans="1:4" r="26">
      <c s="4" r="A26" t="s">
        <v>1850</v>
      </c>
      <c s="8" r="B26" t="n">
        <v>55</v>
      </c>
    </row>
    <row spans="1:4" r="27">
      <c s="4" r="A27" t="s">
        <v>1851</v>
      </c>
      <c s="4" r="B27" t="s">
        <v>1852</v>
      </c>
    </row>
    <row spans="1:4" r="28">
      <c s="4" r="A28" t="s">
        <v>31</v>
      </c>
    </row>
    <row spans="1:4" r="29">
      <c s="3" r="A29" t="s">
        <v>1769</v>
      </c>
    </row>
    <row spans="1:4" r="30">
      <c s="4" r="A30" t="s">
        <v>1836</v>
      </c>
      <c s="8" r="B30" t="n">
        <v>7</v>
      </c>
      <c s="6" r="C30" t="n">
        <v>8</v>
      </c>
      <c s="6" r="D30" t="n">
        <v>7</v>
      </c>
    </row>
    <row spans="1:4" r="31">
      <c s="4" r="A31" t="s">
        <v>1837</v>
      </c>
      <c s="6" r="B31" t="n">
        <v>7</v>
      </c>
    </row>
    <row spans="1:4" r="32">
      <c s="4" r="A32" t="s">
        <v>1838</v>
      </c>
      <c s="6" r="B32" t="n">
        <v>6</v>
      </c>
    </row>
    <row spans="1:4" r="33">
      <c s="4" r="A33" t="s">
        <v>1839</v>
      </c>
      <c s="6" r="B33" t="n">
        <v>5</v>
      </c>
    </row>
    <row spans="1:4" r="34">
      <c s="4" r="A34" t="s">
        <v>1840</v>
      </c>
      <c s="6" r="B34" t="n">
        <v>4</v>
      </c>
    </row>
    <row spans="1:4" r="35">
      <c s="4" r="A35" t="s">
        <v>1841</v>
      </c>
      <c s="6" r="B35" t="n">
        <v>3</v>
      </c>
    </row>
    <row spans="1:4" r="36">
      <c s="4" r="A36" t="s">
        <v>1842</v>
      </c>
      <c s="6" r="B36" t="n">
        <v>7</v>
      </c>
    </row>
    <row spans="1:4" r="37">
      <c s="4" r="A37" t="s">
        <v>34</v>
      </c>
    </row>
    <row spans="1:4" r="38">
      <c s="3" r="A38" t="s">
        <v>1769</v>
      </c>
    </row>
    <row spans="1:4" r="39">
      <c s="4" r="A39" t="s">
        <v>1832</v>
      </c>
      <c s="6" r="B39" t="n">
        <v>64</v>
      </c>
    </row>
    <row spans="1:4" r="40">
      <c s="4" r="A40" t="s">
        <v>1833</v>
      </c>
      <c s="6" r="B40" t="n">
        <v>127</v>
      </c>
    </row>
    <row spans="1:4" r="41">
      <c s="4" r="A41" t="s">
        <v>1834</v>
      </c>
      <c s="6" r="B41" t="n">
        <v>128</v>
      </c>
    </row>
    <row spans="1:4" r="42">
      <c s="4" r="A42" t="s">
        <v>1835</v>
      </c>
      <c s="6" r="B42" t="n">
        <v>296</v>
      </c>
    </row>
    <row spans="1:4" r="43">
      <c s="4" r="A43" t="s">
        <v>1836</v>
      </c>
      <c s="6" r="B43" t="n">
        <v>14</v>
      </c>
      <c s="6" r="C43" t="n">
        <v>14</v>
      </c>
      <c s="6" r="D43" t="n">
        <v>13</v>
      </c>
    </row>
    <row spans="1:4" r="44">
      <c s="4" r="A44" t="s">
        <v>1837</v>
      </c>
      <c s="6" r="B44" t="n">
        <v>13</v>
      </c>
    </row>
    <row spans="1:4" r="45">
      <c s="4" r="A45" t="s">
        <v>1838</v>
      </c>
      <c s="6" r="B45" t="n">
        <v>12</v>
      </c>
    </row>
    <row spans="1:4" r="46">
      <c s="4" r="A46" t="s">
        <v>1839</v>
      </c>
      <c s="6" r="B46" t="n">
        <v>16</v>
      </c>
    </row>
    <row spans="1:4" r="47">
      <c s="4" r="A47" t="s">
        <v>1840</v>
      </c>
      <c s="6" r="B47" t="n">
        <v>6</v>
      </c>
    </row>
    <row spans="1:4" r="48">
      <c s="4" r="A48" t="s">
        <v>1841</v>
      </c>
      <c s="6" r="B48" t="n">
        <v>9</v>
      </c>
    </row>
    <row spans="1:4" r="49">
      <c s="4" r="A49" t="s">
        <v>1842</v>
      </c>
      <c s="8" r="B49" t="n">
        <v>118</v>
      </c>
    </row>
    <row spans="1:4" r="50">
      <c s="4" r="A50" t="s">
        <v>1853</v>
      </c>
      <c s="4" r="B50" t="s">
        <v>1854</v>
      </c>
    </row>
    <row spans="1:4" r="51">
      <c s="4" r="A51" t="s">
        <v>972</v>
      </c>
      <c s="8" r="B51" t="n">
        <v>75</v>
      </c>
    </row>
    <row spans="1:4" r="52">
      <c s="4" r="A52" t="s">
        <v>36</v>
      </c>
    </row>
    <row spans="1:4" r="53">
      <c s="3" r="A53" t="s">
        <v>1769</v>
      </c>
    </row>
    <row spans="1:4" r="54">
      <c s="4" r="A54" t="s">
        <v>1832</v>
      </c>
      <c s="6" r="B54" t="n">
        <v>203</v>
      </c>
    </row>
    <row spans="1:4" r="55">
      <c s="4" r="A55" t="s">
        <v>1833</v>
      </c>
      <c s="6" r="B55" t="n">
        <v>341</v>
      </c>
    </row>
    <row spans="1:4" r="56">
      <c s="4" r="A56" t="s">
        <v>1834</v>
      </c>
      <c s="6" r="B56" t="n">
        <v>344</v>
      </c>
    </row>
    <row spans="1:4" r="57">
      <c s="4" r="A57" t="s">
        <v>1835</v>
      </c>
      <c s="6" r="B57" t="n">
        <v>697</v>
      </c>
    </row>
    <row spans="1:4" r="58">
      <c s="4" r="A58" t="s">
        <v>1836</v>
      </c>
      <c s="6" r="B58" t="n">
        <v>13</v>
      </c>
      <c s="8" r="C58" t="n">
        <v>12</v>
      </c>
      <c s="8" r="D58" t="n">
        <v>12</v>
      </c>
    </row>
    <row spans="1:4" r="59">
      <c s="4" r="A59" t="s">
        <v>1837</v>
      </c>
      <c s="6" r="B59" t="n">
        <v>8</v>
      </c>
    </row>
    <row spans="1:4" r="60">
      <c s="4" r="A60" t="s">
        <v>1838</v>
      </c>
      <c s="6" r="B60" t="n">
        <v>8</v>
      </c>
    </row>
    <row spans="1:4" r="61">
      <c s="4" r="A61" t="s">
        <v>1839</v>
      </c>
      <c s="6" r="B61" t="n">
        <v>7</v>
      </c>
    </row>
    <row spans="1:4" r="62">
      <c s="4" r="A62" t="s">
        <v>1840</v>
      </c>
      <c s="6" r="B62" t="n">
        <v>6</v>
      </c>
    </row>
    <row spans="1:4" r="63">
      <c s="4" r="A63" t="s">
        <v>1841</v>
      </c>
      <c s="6" r="B63" t="n">
        <v>6</v>
      </c>
    </row>
    <row spans="1:4" r="64">
      <c s="4" r="A64" t="s">
        <v>1842</v>
      </c>
      <c s="8" r="B64" t="n">
        <v>3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6"/>
    <col customWidth="1" max="3" min="3" width="35"/>
    <col customWidth="1" max="4" min="4" width="26"/>
    <col customWidth="1" max="5" min="5" width="21"/>
  </cols>
  <sheetData>
    <row spans="1:5" r="1">
      <c s="1" r="A1" t="s">
        <v>1855</v>
      </c>
      <c s="2" r="B1" t="s">
        <v>1856</v>
      </c>
      <c s="2" r="C1" t="s">
        <v>1857</v>
      </c>
      <c s="2" r="D1" t="s">
        <v>1858</v>
      </c>
      <c s="2" r="E1" t="s">
        <v>846</v>
      </c>
    </row>
    <row spans="1:5" r="2">
      <c s="4" r="A2" t="s">
        <v>34</v>
      </c>
    </row>
    <row spans="1:5" r="3">
      <c s="3" r="A3" t="s">
        <v>1859</v>
      </c>
    </row>
    <row spans="1:5" r="4">
      <c s="4" r="A4" t="s">
        <v>1860</v>
      </c>
      <c s="6" r="B4" t="n">
        <v>30</v>
      </c>
    </row>
    <row spans="1:5" r="5">
      <c s="4" r="A5" t="s">
        <v>1861</v>
      </c>
      <c s="6" r="C5" t="n">
        <v>227113</v>
      </c>
      <c s="6" r="D5" t="n">
        <v>222948</v>
      </c>
    </row>
    <row spans="1:5" r="6">
      <c s="4" r="A6" t="s">
        <v>1862</v>
      </c>
    </row>
    <row spans="1:5" r="7">
      <c s="3" r="A7" t="s">
        <v>1859</v>
      </c>
    </row>
    <row spans="1:5" r="8">
      <c s="4" r="A8" t="s">
        <v>1863</v>
      </c>
      <c s="14" r="C8" t="n">
        <v>2033</v>
      </c>
    </row>
    <row spans="1:5" r="9">
      <c s="4" r="A9" t="s">
        <v>1864</v>
      </c>
      <c s="8" r="C9" t="n">
        <v>37</v>
      </c>
      <c s="8" r="D9" t="n">
        <v>36</v>
      </c>
      <c s="8" r="E9" t="n">
        <v>23</v>
      </c>
    </row>
    <row spans="1:5" r="10">
      <c s="4" r="A10" t="s">
        <v>1865</v>
      </c>
    </row>
    <row spans="1:5" r="11">
      <c s="3" r="A11" t="s">
        <v>1859</v>
      </c>
    </row>
    <row spans="1:5" r="12">
      <c s="4" r="A12" t="s">
        <v>1866</v>
      </c>
      <c s="8" r="C12" t="n">
        <v>29</v>
      </c>
      <c s="8" r="D12" t="n">
        <v>31</v>
      </c>
      <c s="6" r="E12" t="n">
        <v>30</v>
      </c>
    </row>
    <row spans="1:5" r="13">
      <c s="4" r="A13" t="s">
        <v>1867</v>
      </c>
    </row>
    <row spans="1:5" r="14">
      <c s="3" r="A14" t="s">
        <v>1859</v>
      </c>
    </row>
    <row spans="1:5" r="15">
      <c s="4" r="A15" t="s">
        <v>1868</v>
      </c>
      <c s="6" r="C15" t="n">
        <v>50</v>
      </c>
    </row>
    <row spans="1:5" r="16">
      <c s="4" r="A16" t="s">
        <v>1869</v>
      </c>
    </row>
    <row spans="1:5" r="17">
      <c s="3" r="A17" t="s">
        <v>1859</v>
      </c>
    </row>
    <row spans="1:5" r="18">
      <c s="4" r="A18" t="s">
        <v>1868</v>
      </c>
      <c s="6" r="C18" t="n">
        <v>40</v>
      </c>
    </row>
    <row spans="1:5" r="19">
      <c s="4" r="A19" t="s">
        <v>1870</v>
      </c>
    </row>
    <row spans="1:5" r="20">
      <c s="3" r="A20" t="s">
        <v>1859</v>
      </c>
    </row>
    <row spans="1:5" r="21">
      <c s="4" r="A21" t="s">
        <v>1868</v>
      </c>
      <c s="6" r="C21" t="n">
        <v>38</v>
      </c>
    </row>
    <row spans="1:5" r="22">
      <c s="4" r="A22" t="s">
        <v>1871</v>
      </c>
    </row>
    <row spans="1:5" r="23">
      <c s="3" r="A23" t="s">
        <v>1859</v>
      </c>
    </row>
    <row spans="1:5" r="24">
      <c s="4" r="A24" t="s">
        <v>1872</v>
      </c>
      <c s="6" r="C24" t="n">
        <v>10</v>
      </c>
    </row>
    <row spans="1:5" r="25">
      <c s="4" r="A25" t="s">
        <v>1873</v>
      </c>
      <c s="6" r="C25" t="n">
        <v>1</v>
      </c>
    </row>
    <row spans="1:5" r="26">
      <c s="4" r="A26" t="s">
        <v>1868</v>
      </c>
      <c s="6" r="C26" t="n">
        <v>28</v>
      </c>
      <c s="6" r="D26" t="n">
        <v>19</v>
      </c>
    </row>
    <row spans="1:5" r="27">
      <c s="4" r="A27" t="s">
        <v>1863</v>
      </c>
      <c s="14" r="C27" t="n">
        <v>2030</v>
      </c>
    </row>
    <row spans="1:5" r="28">
      <c s="4" r="A28" t="s">
        <v>1874</v>
      </c>
      <c s="4" r="C28" t="s">
        <v>899</v>
      </c>
    </row>
    <row spans="1:5" r="29">
      <c s="4" r="A29" t="s">
        <v>1875</v>
      </c>
      <c s="4" r="C29" t="s">
        <v>1876</v>
      </c>
    </row>
    <row spans="1:5" r="30">
      <c s="4" r="A30" t="s">
        <v>1877</v>
      </c>
      <c s="8" r="C30" t="n">
        <v>6</v>
      </c>
      <c s="8" r="D30" t="n">
        <v>6</v>
      </c>
      <c s="6" r="E30" t="n">
        <v>3</v>
      </c>
    </row>
    <row spans="1:5" r="31">
      <c s="4" r="A31" t="s">
        <v>1878</v>
      </c>
    </row>
    <row spans="1:5" r="32">
      <c s="3" r="A32" t="s">
        <v>1859</v>
      </c>
    </row>
    <row spans="1:5" r="33">
      <c s="4" r="A33" t="s">
        <v>1872</v>
      </c>
      <c s="6" r="C33" t="n">
        <v>128</v>
      </c>
    </row>
    <row spans="1:5" r="34">
      <c s="4" r="A34" t="s">
        <v>1873</v>
      </c>
      <c s="6" r="C34" t="n">
        <v>3</v>
      </c>
    </row>
    <row spans="1:5" r="35">
      <c s="4" r="A35" t="s">
        <v>1879</v>
      </c>
    </row>
    <row spans="1:5" r="36">
      <c s="3" r="A36" t="s">
        <v>1859</v>
      </c>
    </row>
    <row spans="1:5" r="37">
      <c s="4" r="A37" t="s">
        <v>1880</v>
      </c>
      <c s="4" r="C37" t="s">
        <v>693</v>
      </c>
    </row>
    <row spans="1:5" r="38">
      <c s="4" r="A38" t="s">
        <v>36</v>
      </c>
    </row>
    <row spans="1:5" r="39">
      <c s="3" r="A39" t="s">
        <v>1859</v>
      </c>
    </row>
    <row spans="1:5" r="40">
      <c s="4" r="A40" t="s">
        <v>1881</v>
      </c>
      <c s="8" r="C40" t="n">
        <v>198</v>
      </c>
      <c s="6" r="D40" t="n">
        <v>208</v>
      </c>
      <c s="6" r="E40" t="n">
        <v>206</v>
      </c>
    </row>
    <row spans="1:5" r="41">
      <c s="4" r="A41" t="s">
        <v>1882</v>
      </c>
      <c s="4" r="C41" t="s">
        <v>1039</v>
      </c>
    </row>
    <row spans="1:5" r="42">
      <c s="4" r="A42" t="s">
        <v>1883</v>
      </c>
    </row>
    <row spans="1:5" r="43">
      <c s="3" r="A43" t="s">
        <v>1859</v>
      </c>
    </row>
    <row spans="1:5" r="44">
      <c s="4" r="A44" t="s">
        <v>1872</v>
      </c>
      <c s="6" r="C44" t="n">
        <v>459</v>
      </c>
    </row>
    <row spans="1:5" r="45">
      <c s="4" r="A45" t="s">
        <v>1873</v>
      </c>
      <c s="6" r="C45" t="n">
        <v>3</v>
      </c>
    </row>
    <row spans="1:5" r="46">
      <c s="4" r="A46" t="s">
        <v>1866</v>
      </c>
      <c s="8" r="C46" t="n">
        <v>208</v>
      </c>
      <c s="8" r="D46" t="n">
        <v>233</v>
      </c>
      <c s="8" r="E46" t="n">
        <v>22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84</v>
      </c>
      <c s="2" r="B1" t="s">
        <v>1</v>
      </c>
    </row>
    <row spans="1:4" r="2">
      <c s="2" r="B2" t="s">
        <v>2</v>
      </c>
      <c s="2" r="C2" t="s">
        <v>39</v>
      </c>
      <c s="2" r="D2" t="s">
        <v>40</v>
      </c>
    </row>
    <row spans="1:4" r="3">
      <c s="3" r="A3" t="s">
        <v>1885</v>
      </c>
    </row>
    <row spans="1:4" r="4">
      <c s="4" r="A4" t="s">
        <v>1886</v>
      </c>
      <c s="8" r="B4" t="n">
        <v>-46</v>
      </c>
      <c s="8" r="C4" t="n">
        <v>-34</v>
      </c>
      <c s="8" r="D4" t="n">
        <v>-48</v>
      </c>
    </row>
    <row spans="1:4" r="5">
      <c s="4" r="A5" t="s">
        <v>1887</v>
      </c>
      <c s="6" r="B5" t="n">
        <v>15</v>
      </c>
      <c s="6" r="C5" t="n">
        <v>-20</v>
      </c>
      <c s="6" r="D5" t="n">
        <v>13</v>
      </c>
    </row>
    <row spans="1:4" r="6">
      <c s="4" r="A6" t="s">
        <v>1888</v>
      </c>
      <c s="6" r="B6" t="n">
        <v>1</v>
      </c>
      <c s="6" r="C6" t="n">
        <v>1</v>
      </c>
      <c s="6" r="D6" t="n">
        <v>1</v>
      </c>
    </row>
    <row spans="1:4" r="7">
      <c s="4" r="A7" t="s">
        <v>1889</v>
      </c>
      <c s="6" r="B7" t="n">
        <v>-36</v>
      </c>
      <c s="6" r="C7" t="n">
        <v>-46</v>
      </c>
      <c s="6" r="D7" t="n">
        <v>-34</v>
      </c>
    </row>
    <row spans="1:4" r="8">
      <c s="4" r="A8" t="s">
        <v>1890</v>
      </c>
    </row>
    <row spans="1:4" r="9">
      <c s="3" r="A9" t="s">
        <v>1885</v>
      </c>
    </row>
    <row spans="1:4" r="10">
      <c s="4" r="A10" t="s">
        <v>1886</v>
      </c>
      <c s="6" r="B10" t="n">
        <v>-37</v>
      </c>
      <c s="6" r="C10" t="n">
        <v>-25</v>
      </c>
      <c s="6" r="D10" t="n">
        <v>-32</v>
      </c>
    </row>
    <row spans="1:4" r="11">
      <c s="4" r="A11" t="s">
        <v>1887</v>
      </c>
      <c s="6" r="B11" t="n">
        <v>6</v>
      </c>
      <c s="6" r="C11" t="n">
        <v>5</v>
      </c>
      <c s="6" r="D11" t="n">
        <v>5</v>
      </c>
    </row>
    <row spans="1:4" r="12">
      <c s="4" r="A12" t="s">
        <v>1891</v>
      </c>
      <c s="6" r="B12" t="n">
        <v>9</v>
      </c>
      <c s="6" r="C12" t="n">
        <v>-25</v>
      </c>
      <c s="6" r="D12" t="n">
        <v>8</v>
      </c>
    </row>
    <row spans="1:4" r="13">
      <c s="4" r="A13" t="s">
        <v>1892</v>
      </c>
      <c s="6" r="B13" t="n">
        <v>6</v>
      </c>
      <c s="6" r="C13" t="n">
        <v>-8</v>
      </c>
      <c s="6" r="D13" t="n">
        <v>6</v>
      </c>
    </row>
    <row spans="1:4" r="14">
      <c s="4" r="A14" t="s">
        <v>1889</v>
      </c>
      <c s="6" r="B14" t="n">
        <v>-28</v>
      </c>
      <c s="6" r="C14" t="n">
        <v>-37</v>
      </c>
      <c s="6" r="D14" t="n">
        <v>-25</v>
      </c>
    </row>
    <row spans="1:4" r="15">
      <c s="4" r="A15" t="s">
        <v>1893</v>
      </c>
    </row>
    <row spans="1:4" r="16">
      <c s="3" r="A16" t="s">
        <v>1885</v>
      </c>
    </row>
    <row spans="1:4" r="17">
      <c s="4" r="A17" t="s">
        <v>1886</v>
      </c>
      <c s="6" r="B17" t="n">
        <v>-9</v>
      </c>
      <c s="6" r="C17" t="n">
        <v>-9</v>
      </c>
      <c s="6" r="D17" t="n">
        <v>-10</v>
      </c>
    </row>
    <row spans="1:4" r="18">
      <c s="4" r="A18" t="s">
        <v>1894</v>
      </c>
      <c s="6" r="B18" t="n">
        <v>1</v>
      </c>
      <c s="6" r="C18" t="n">
        <v>1</v>
      </c>
      <c s="6" r="D18" t="n">
        <v>1</v>
      </c>
    </row>
    <row spans="1:4" r="19">
      <c s="4" r="A19" t="s">
        <v>1892</v>
      </c>
      <c s="6" r="C19" t="n">
        <v>1</v>
      </c>
    </row>
    <row spans="1:4" r="20">
      <c s="4" r="A20" t="s">
        <v>1889</v>
      </c>
      <c s="8" r="B20" t="n">
        <v>-8</v>
      </c>
      <c s="8" r="C20" t="n">
        <v>-9</v>
      </c>
      <c s="6" r="D20" t="n">
        <v>-9</v>
      </c>
    </row>
    <row spans="1:4" r="21">
      <c s="4" r="A21" t="s">
        <v>1895</v>
      </c>
    </row>
    <row spans="1:4" r="22">
      <c s="3" r="A22" t="s">
        <v>1885</v>
      </c>
    </row>
    <row spans="1:4" r="23">
      <c s="4" r="A23" t="s">
        <v>1886</v>
      </c>
      <c s="6" r="D23" t="n">
        <v>-6</v>
      </c>
    </row>
    <row spans="1:4" r="24">
      <c s="4" r="A24" t="s">
        <v>1888</v>
      </c>
      <c s="6" r="D24" t="n">
        <v>10</v>
      </c>
    </row>
    <row spans="1:4" r="25">
      <c s="4" r="A25" t="s">
        <v>1892</v>
      </c>
      <c s="8" r="D25" t="n">
        <v>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896</v>
      </c>
      <c s="2" r="B1" t="s">
        <v>238</v>
      </c>
      <c s="2" r="J1" t="s">
        <v>1</v>
      </c>
    </row>
    <row spans="1:12" r="2">
      <c s="2" r="B2" t="s">
        <v>2</v>
      </c>
      <c s="2" r="C2" t="s">
        <v>239</v>
      </c>
      <c s="2" r="D2" t="s">
        <v>4</v>
      </c>
      <c s="2" r="E2" t="s">
        <v>240</v>
      </c>
      <c s="2" r="F2" t="s">
        <v>39</v>
      </c>
      <c s="2" r="G2" t="s">
        <v>241</v>
      </c>
      <c s="2" r="H2" t="s">
        <v>242</v>
      </c>
      <c s="2" r="I2" t="s">
        <v>243</v>
      </c>
      <c s="2" r="J2" t="s">
        <v>2</v>
      </c>
      <c s="2" r="K2" t="s">
        <v>39</v>
      </c>
      <c s="2" r="L2" t="s">
        <v>40</v>
      </c>
    </row>
    <row spans="1:12" r="3">
      <c s="3" r="A3" t="s">
        <v>1897</v>
      </c>
    </row>
    <row spans="1:12" r="4">
      <c s="4" r="A4" t="s">
        <v>73</v>
      </c>
      <c s="8" r="B4" t="n">
        <v>1150</v>
      </c>
      <c s="8" r="C4" t="n">
        <v>1362</v>
      </c>
      <c s="8" r="D4" t="n">
        <v>1140</v>
      </c>
      <c s="8" r="E4" t="n">
        <v>1371</v>
      </c>
      <c s="8" r="F4" t="n">
        <v>1118</v>
      </c>
      <c s="8" r="G4" t="n">
        <v>1313</v>
      </c>
      <c s="8" r="H4" t="n">
        <v>1117</v>
      </c>
      <c s="8" r="I4" t="n">
        <v>1330</v>
      </c>
      <c s="8" r="J4" t="n">
        <v>5023</v>
      </c>
      <c s="8" r="K4" t="n">
        <v>4878</v>
      </c>
      <c s="8" r="L4" t="n">
        <v>4666</v>
      </c>
    </row>
    <row spans="1:12" r="5">
      <c s="4" r="A5" t="s">
        <v>1898</v>
      </c>
      <c s="6" r="B5" t="n">
        <v>941</v>
      </c>
      <c s="6" r="C5" t="n">
        <v>1179</v>
      </c>
      <c s="6" r="D5" t="n">
        <v>1001</v>
      </c>
      <c s="6" r="E5" t="n">
        <v>1229</v>
      </c>
      <c s="6" r="F5" t="n">
        <v>1004</v>
      </c>
      <c s="6" r="G5" t="n">
        <v>1147</v>
      </c>
      <c s="6" r="H5" t="n">
        <v>966</v>
      </c>
      <c s="6" r="I5" t="n">
        <v>1157</v>
      </c>
      <c s="6" r="J5" t="n">
        <v>4350</v>
      </c>
      <c s="6" r="K5" t="n">
        <v>4274</v>
      </c>
      <c s="6" r="L5" t="n">
        <v>3998</v>
      </c>
    </row>
    <row spans="1:12" r="6">
      <c s="4" r="A6" t="s">
        <v>52</v>
      </c>
      <c s="6" r="B6" t="n">
        <v>209</v>
      </c>
      <c s="6" r="C6" t="n">
        <v>183</v>
      </c>
      <c s="6" r="D6" t="n">
        <v>139</v>
      </c>
      <c s="6" r="E6" t="n">
        <v>142</v>
      </c>
      <c s="6" r="F6" t="n">
        <v>114</v>
      </c>
      <c s="6" r="G6" t="n">
        <v>166</v>
      </c>
      <c s="6" r="H6" t="n">
        <v>151</v>
      </c>
      <c s="6" r="I6" t="n">
        <v>173</v>
      </c>
      <c s="6" r="J6" t="n">
        <v>673</v>
      </c>
      <c s="6" r="K6" t="n">
        <v>604</v>
      </c>
      <c s="6" r="L6" t="n">
        <v>668</v>
      </c>
    </row>
    <row spans="1:12" r="7">
      <c s="4" r="A7" t="s">
        <v>1899</v>
      </c>
      <c s="6" r="B7" t="n">
        <v>-65</v>
      </c>
      <c s="6" r="C7" t="n">
        <v>-43</v>
      </c>
      <c s="6" r="D7" t="n">
        <v>-59</v>
      </c>
      <c s="6" r="E7" t="n">
        <v>-59</v>
      </c>
      <c s="6" r="F7" t="n">
        <v>-66</v>
      </c>
      <c s="6" r="G7" t="n">
        <v>-53</v>
      </c>
      <c s="6" r="H7" t="n">
        <v>-53</v>
      </c>
      <c s="6" r="I7" t="n">
        <v>-52</v>
      </c>
      <c s="6" r="J7" t="n">
        <v>-226</v>
      </c>
      <c s="6" r="K7" t="n">
        <v>-224</v>
      </c>
      <c s="6" r="L7" t="n">
        <v>-239</v>
      </c>
    </row>
    <row spans="1:12" r="8">
      <c s="4" r="A8" t="s">
        <v>1900</v>
      </c>
      <c s="6" r="B8" t="n">
        <v>144</v>
      </c>
      <c s="6" r="C8" t="n">
        <v>140</v>
      </c>
      <c s="6" r="D8" t="n">
        <v>80</v>
      </c>
      <c s="6" r="E8" t="n">
        <v>83</v>
      </c>
      <c s="6" r="F8" t="n">
        <v>48</v>
      </c>
      <c s="6" r="G8" t="n">
        <v>113</v>
      </c>
      <c s="6" r="H8" t="n">
        <v>98</v>
      </c>
      <c s="6" r="I8" t="n">
        <v>121</v>
      </c>
      <c s="6" r="J8" t="n">
        <v>447</v>
      </c>
      <c s="6" r="K8" t="n">
        <v>380</v>
      </c>
      <c s="6" r="L8" t="n">
        <v>429</v>
      </c>
    </row>
    <row spans="1:12" r="9">
      <c s="4" r="A9" t="s">
        <v>1901</v>
      </c>
      <c s="6" r="B9" t="n">
        <v>23</v>
      </c>
      <c s="6" r="C9" t="n">
        <v>49</v>
      </c>
      <c s="6" r="D9" t="n">
        <v>27</v>
      </c>
      <c s="6" r="E9" t="n">
        <v>30</v>
      </c>
      <c s="6" r="F9" t="n">
        <v>13</v>
      </c>
      <c s="6" r="G9" t="n">
        <v>34</v>
      </c>
      <c s="6" r="H9" t="n">
        <v>45</v>
      </c>
      <c s="6" r="I9" t="n">
        <v>46</v>
      </c>
      <c s="6" r="J9" t="n">
        <v>129</v>
      </c>
      <c s="6" r="K9" t="n">
        <v>138</v>
      </c>
      <c s="6" r="L9" t="n">
        <v>319</v>
      </c>
    </row>
    <row spans="1:12" r="10">
      <c s="4" r="A10" t="s">
        <v>1637</v>
      </c>
      <c s="6" r="B10" t="n">
        <v>121</v>
      </c>
      <c s="6" r="C10" t="n">
        <v>91</v>
      </c>
      <c s="6" r="D10" t="n">
        <v>53</v>
      </c>
      <c s="6" r="E10" t="n">
        <v>53</v>
      </c>
      <c s="6" r="J10" t="n">
        <v>318</v>
      </c>
      <c s="6" r="K10" t="n">
        <v>242</v>
      </c>
      <c s="6" r="L10" t="n">
        <v>110</v>
      </c>
    </row>
    <row spans="1:12" r="11">
      <c s="4" r="A11" t="s">
        <v>1902</v>
      </c>
      <c s="6" r="B11" t="n">
        <v>9</v>
      </c>
      <c s="6" r="J11" t="n">
        <v>9</v>
      </c>
      <c s="6" r="L11" t="n">
        <v>-322</v>
      </c>
    </row>
    <row spans="1:12" r="12">
      <c s="4" r="A12" t="s">
        <v>1903</v>
      </c>
      <c s="8" r="B12" t="n">
        <v>130</v>
      </c>
      <c s="8" r="C12" t="n">
        <v>91</v>
      </c>
      <c s="8" r="D12" t="n">
        <v>53</v>
      </c>
      <c s="8" r="E12" t="n">
        <v>53</v>
      </c>
      <c s="8" r="F12" t="n">
        <v>35</v>
      </c>
      <c s="8" r="G12" t="n">
        <v>79</v>
      </c>
      <c s="8" r="H12" t="n">
        <v>53</v>
      </c>
      <c s="8" r="I12" t="n">
        <v>75</v>
      </c>
      <c s="8" r="J12" t="n">
        <v>327</v>
      </c>
      <c s="8" r="K12" t="n">
        <v>242</v>
      </c>
      <c s="8" r="L12" t="n">
        <v>-212</v>
      </c>
    </row>
    <row spans="1:12" r="13">
      <c s="4" r="A13" t="s">
        <v>1904</v>
      </c>
      <c s="9" r="B13" t="n">
        <v>0.48</v>
      </c>
      <c s="9" r="C13" t="n">
        <v>0.36</v>
      </c>
      <c s="9" r="D13" t="n">
        <v>0.21</v>
      </c>
      <c s="9" r="E13" t="n">
        <v>0.21</v>
      </c>
      <c s="9" r="J13" t="n">
        <v>1.25</v>
      </c>
    </row>
    <row spans="1:12" r="14">
      <c s="4" r="A14" t="s">
        <v>1905</v>
      </c>
      <c s="10" r="B14" t="n">
        <v>0.03</v>
      </c>
      <c s="10" r="J14" t="n">
        <v>0.04</v>
      </c>
    </row>
    <row spans="1:12" r="15">
      <c s="4" r="A15" t="s">
        <v>1906</v>
      </c>
      <c s="10" r="B15" t="n">
        <v>0.51</v>
      </c>
      <c s="10" r="C15" t="n">
        <v>0.36</v>
      </c>
      <c s="10" r="D15" t="n">
        <v>0.21</v>
      </c>
      <c s="10" r="E15" t="n">
        <v>0.21</v>
      </c>
      <c s="9" r="F15" t="n">
        <v>0.14</v>
      </c>
      <c s="9" r="G15" t="n">
        <v>0.31</v>
      </c>
      <c s="9" r="H15" t="n">
        <v>0.21</v>
      </c>
      <c s="9" r="I15" t="n">
        <v>0.3</v>
      </c>
      <c s="10" r="J15" t="n">
        <v>1.29</v>
      </c>
      <c s="9" r="K15" t="n">
        <v>0.96</v>
      </c>
    </row>
    <row spans="1:12" r="16">
      <c s="4" r="A16" t="s">
        <v>1907</v>
      </c>
      <c s="9" r="B16" t="n">
        <v>0.27</v>
      </c>
      <c s="9" r="C16" t="n">
        <v>0.27</v>
      </c>
      <c s="9" r="D16" t="n">
        <v>0.27</v>
      </c>
      <c s="9" r="E16" t="n">
        <v>0.27</v>
      </c>
      <c s="9" r="F16" t="n">
        <v>0.27</v>
      </c>
      <c s="9" r="G16" t="n">
        <v>0.27</v>
      </c>
      <c s="9" r="H16" t="n">
        <v>0.27</v>
      </c>
      <c s="9" r="I16" t="n">
        <v>0.27</v>
      </c>
      <c s="9" r="J16" t="n">
        <v>1.08</v>
      </c>
      <c s="9" r="K16" t="n">
        <v>1.08</v>
      </c>
      <c s="9" r="L16" t="n">
        <v>1.08</v>
      </c>
    </row>
    <row spans="1:12" r="17">
      <c s="4" r="A17" t="s">
        <v>36</v>
      </c>
    </row>
    <row spans="1:12" r="18">
      <c s="3" r="A18" t="s">
        <v>1897</v>
      </c>
    </row>
    <row spans="1:12" r="19">
      <c s="4" r="A19" t="s">
        <v>1898</v>
      </c>
      <c s="8" r="B19" t="n">
        <v>252</v>
      </c>
      <c s="8" r="C19" t="n">
        <v>349</v>
      </c>
      <c s="8" r="D19" t="n">
        <v>254</v>
      </c>
      <c s="8" r="E19" t="n">
        <v>313</v>
      </c>
      <c s="8" r="F19" t="n">
        <v>246</v>
      </c>
      <c s="8" r="G19" t="n">
        <v>295</v>
      </c>
      <c s="8" r="H19" t="n">
        <v>228</v>
      </c>
      <c s="8" r="I19" t="n">
        <v>309</v>
      </c>
      <c s="8" r="J19" t="n">
        <v>1168</v>
      </c>
      <c s="8" r="K19" t="n">
        <v>1078</v>
      </c>
      <c s="8" r="L19" t="n">
        <v>1066</v>
      </c>
    </row>
    <row spans="1:12" r="20">
      <c s="4" r="A20" t="s">
        <v>52</v>
      </c>
      <c s="6" r="B20" t="n">
        <v>40</v>
      </c>
      <c s="6" r="C20" t="n">
        <v>38</v>
      </c>
      <c s="6" r="D20" t="n">
        <v>32</v>
      </c>
      <c s="6" r="E20" t="n">
        <v>20</v>
      </c>
      <c s="6" r="F20" t="n">
        <v>27</v>
      </c>
      <c s="6" r="G20" t="n">
        <v>52</v>
      </c>
      <c s="6" r="H20" t="n">
        <v>25</v>
      </c>
      <c s="6" r="I20" t="n">
        <v>31</v>
      </c>
      <c s="6" r="J20" t="n">
        <v>130</v>
      </c>
      <c s="6" r="K20" t="n">
        <v>135</v>
      </c>
      <c s="6" r="L20" t="n">
        <v>136</v>
      </c>
    </row>
    <row spans="1:12" r="21">
      <c s="4" r="A21" t="s">
        <v>1899</v>
      </c>
      <c s="6" r="B21" t="n">
        <v>-15</v>
      </c>
      <c s="6" r="C21" t="n">
        <v>-17</v>
      </c>
      <c s="6" r="D21" t="n">
        <v>-15</v>
      </c>
      <c s="6" r="E21" t="n">
        <v>-14</v>
      </c>
      <c s="6" r="F21" t="n">
        <v>-17</v>
      </c>
      <c s="6" r="G21" t="n">
        <v>-15</v>
      </c>
      <c s="6" r="H21" t="n">
        <v>-15</v>
      </c>
      <c s="6" r="I21" t="n">
        <v>-15</v>
      </c>
      <c s="6" r="J21" t="n">
        <v>-61</v>
      </c>
      <c s="6" r="K21" t="n">
        <v>-62</v>
      </c>
      <c s="6" r="L21" t="n">
        <v>-67</v>
      </c>
    </row>
    <row spans="1:12" r="22">
      <c s="4" r="A22" t="s">
        <v>1900</v>
      </c>
      <c s="6" r="B22" t="n">
        <v>25</v>
      </c>
      <c s="6" r="C22" t="n">
        <v>21</v>
      </c>
      <c s="6" r="D22" t="n">
        <v>17</v>
      </c>
      <c s="6" r="E22" t="n">
        <v>6</v>
      </c>
      <c s="6" r="F22" t="n">
        <v>10</v>
      </c>
      <c s="6" r="G22" t="n">
        <v>37</v>
      </c>
      <c s="6" r="H22" t="n">
        <v>10</v>
      </c>
      <c s="6" r="I22" t="n">
        <v>16</v>
      </c>
      <c s="6" r="J22" t="n">
        <v>69</v>
      </c>
      <c s="6" r="K22" t="n">
        <v>73</v>
      </c>
      <c s="6" r="L22" t="n">
        <v>69</v>
      </c>
    </row>
    <row spans="1:12" r="23">
      <c s="4" r="A23" t="s">
        <v>1901</v>
      </c>
      <c s="6" r="B23" t="n">
        <v>15</v>
      </c>
      <c s="6" r="C23" t="n">
        <v>7</v>
      </c>
      <c s="6" r="D23" t="n">
        <v>7</v>
      </c>
      <c s="6" r="E23" t="n">
        <v>2</v>
      </c>
      <c s="6" r="F23" t="n">
        <v>4</v>
      </c>
      <c s="6" r="G23" t="n">
        <v>14</v>
      </c>
      <c s="6" r="H23" t="n">
        <v>4</v>
      </c>
      <c s="6" r="I23" t="n">
        <v>6</v>
      </c>
      <c s="6" r="J23" t="n">
        <v>31</v>
      </c>
      <c s="6" r="K23" t="n">
        <v>28</v>
      </c>
      <c s="6" r="L23" t="n">
        <v>19</v>
      </c>
    </row>
    <row spans="1:12" r="24">
      <c s="4" r="A24" t="s">
        <v>1903</v>
      </c>
      <c s="6" r="B24" t="n">
        <v>10</v>
      </c>
      <c s="6" r="C24" t="n">
        <v>14</v>
      </c>
      <c s="6" r="D24" t="n">
        <v>10</v>
      </c>
      <c s="6" r="E24" t="n">
        <v>4</v>
      </c>
      <c s="6" r="F24" t="n">
        <v>6</v>
      </c>
      <c s="6" r="G24" t="n">
        <v>23</v>
      </c>
      <c s="6" r="H24" t="n">
        <v>6</v>
      </c>
      <c s="6" r="I24" t="n">
        <v>10</v>
      </c>
      <c s="6" r="J24" t="n">
        <v>38</v>
      </c>
      <c s="6" r="K24" t="n">
        <v>45</v>
      </c>
      <c s="6" r="L24" t="n">
        <v>50</v>
      </c>
    </row>
    <row spans="1:12" r="25">
      <c s="4" r="A25" t="s">
        <v>73</v>
      </c>
      <c s="6" r="B25" t="n">
        <v>292</v>
      </c>
      <c s="6" r="C25" t="n">
        <v>387</v>
      </c>
      <c s="6" r="D25" t="n">
        <v>286</v>
      </c>
      <c s="6" r="E25" t="n">
        <v>333</v>
      </c>
      <c s="6" r="F25" t="n">
        <v>273</v>
      </c>
      <c s="6" r="G25" t="n">
        <v>347</v>
      </c>
      <c s="6" r="H25" t="n">
        <v>253</v>
      </c>
      <c s="6" r="I25" t="n">
        <v>340</v>
      </c>
      <c s="6" r="J25" t="n">
        <v>1298</v>
      </c>
      <c s="6" r="K25" t="n">
        <v>1213</v>
      </c>
      <c s="6" r="L25" t="n">
        <v>1202</v>
      </c>
    </row>
    <row spans="1:12" r="26">
      <c s="4" r="A26" t="s">
        <v>31</v>
      </c>
    </row>
    <row spans="1:12" r="27">
      <c s="3" r="A27" t="s">
        <v>1897</v>
      </c>
    </row>
    <row spans="1:12" r="28">
      <c s="4" r="A28" t="s">
        <v>1898</v>
      </c>
      <c s="6" r="B28" t="n">
        <v>379</v>
      </c>
      <c s="6" r="C28" t="n">
        <v>497</v>
      </c>
      <c s="6" r="D28" t="n">
        <v>435</v>
      </c>
      <c s="6" r="E28" t="n">
        <v>493</v>
      </c>
      <c s="6" r="F28" t="n">
        <v>408</v>
      </c>
      <c s="6" r="G28" t="n">
        <v>462</v>
      </c>
      <c s="6" r="H28" t="n">
        <v>414</v>
      </c>
      <c s="6" r="I28" t="n">
        <v>469</v>
      </c>
      <c s="6" r="J28" t="n">
        <v>1804</v>
      </c>
      <c s="6" r="K28" t="n">
        <v>1753</v>
      </c>
      <c s="6" r="L28" t="n">
        <v>1705</v>
      </c>
    </row>
    <row spans="1:12" r="29">
      <c s="4" r="A29" t="s">
        <v>52</v>
      </c>
      <c s="6" r="B29" t="n">
        <v>124</v>
      </c>
      <c s="6" r="C29" t="n">
        <v>115</v>
      </c>
      <c s="6" r="D29" t="n">
        <v>83</v>
      </c>
      <c s="6" r="E29" t="n">
        <v>63</v>
      </c>
      <c s="6" r="F29" t="n">
        <v>63</v>
      </c>
      <c s="6" r="G29" t="n">
        <v>125</v>
      </c>
      <c s="6" r="H29" t="n">
        <v>94</v>
      </c>
      <c s="6" r="I29" t="n">
        <v>66</v>
      </c>
      <c s="6" r="J29" t="n">
        <v>385</v>
      </c>
      <c s="6" r="K29" t="n">
        <v>348</v>
      </c>
      <c s="6" r="L29" t="n">
        <v>321</v>
      </c>
    </row>
    <row spans="1:12" r="30">
      <c s="4" r="A30" t="s">
        <v>1899</v>
      </c>
      <c s="6" r="B30" t="n">
        <v>-29</v>
      </c>
      <c s="6" r="C30" t="n">
        <v>-23</v>
      </c>
      <c s="6" r="D30" t="n">
        <v>-23</v>
      </c>
      <c s="6" r="E30" t="n">
        <v>-25</v>
      </c>
      <c s="6" r="F30" t="n">
        <v>-27</v>
      </c>
      <c s="6" r="G30" t="n">
        <v>-20</v>
      </c>
      <c s="6" r="H30" t="n">
        <v>-20</v>
      </c>
      <c s="6" r="I30" t="n">
        <v>-18</v>
      </c>
      <c s="6" r="J30" t="n">
        <v>-100</v>
      </c>
      <c s="6" r="K30" t="n">
        <v>-85</v>
      </c>
      <c s="6" r="L30" t="n">
        <v>-92</v>
      </c>
    </row>
    <row spans="1:12" r="31">
      <c s="4" r="A31" t="s">
        <v>1900</v>
      </c>
      <c s="6" r="B31" t="n">
        <v>95</v>
      </c>
      <c s="6" r="C31" t="n">
        <v>92</v>
      </c>
      <c s="6" r="D31" t="n">
        <v>60</v>
      </c>
      <c s="6" r="E31" t="n">
        <v>38</v>
      </c>
      <c s="6" r="F31" t="n">
        <v>36</v>
      </c>
      <c s="6" r="G31" t="n">
        <v>105</v>
      </c>
      <c s="6" r="H31" t="n">
        <v>74</v>
      </c>
      <c s="6" r="I31" t="n">
        <v>48</v>
      </c>
      <c s="6" r="J31" t="n">
        <v>285</v>
      </c>
      <c s="6" r="K31" t="n">
        <v>263</v>
      </c>
      <c s="6" r="L31" t="n">
        <v>229</v>
      </c>
    </row>
    <row spans="1:12" r="32">
      <c s="4" r="A32" t="s">
        <v>1901</v>
      </c>
      <c s="6" r="B32" t="n">
        <v>36</v>
      </c>
      <c s="6" r="C32" t="n">
        <v>32</v>
      </c>
      <c s="6" r="D32" t="n">
        <v>18</v>
      </c>
      <c s="6" r="E32" t="n">
        <v>12</v>
      </c>
      <c s="6" r="F32" t="n">
        <v>10</v>
      </c>
      <c s="6" r="G32" t="n">
        <v>38</v>
      </c>
      <c s="6" r="H32" t="n">
        <v>28</v>
      </c>
      <c s="6" r="I32" t="n">
        <v>16</v>
      </c>
      <c s="6" r="J32" t="n">
        <v>98</v>
      </c>
      <c s="6" r="K32" t="n">
        <v>92</v>
      </c>
      <c s="6" r="L32" t="n">
        <v>79</v>
      </c>
    </row>
    <row spans="1:12" r="33">
      <c s="4" r="A33" t="s">
        <v>1903</v>
      </c>
      <c s="6" r="B33" t="n">
        <v>59</v>
      </c>
      <c s="6" r="C33" t="n">
        <v>60</v>
      </c>
      <c s="6" r="D33" t="n">
        <v>42</v>
      </c>
      <c s="6" r="E33" t="n">
        <v>26</v>
      </c>
      <c s="6" r="F33" t="n">
        <v>26</v>
      </c>
      <c s="6" r="G33" t="n">
        <v>67</v>
      </c>
      <c s="6" r="H33" t="n">
        <v>46</v>
      </c>
      <c s="6" r="I33" t="n">
        <v>32</v>
      </c>
      <c s="6" r="J33" t="n">
        <v>187</v>
      </c>
      <c s="6" r="K33" t="n">
        <v>171</v>
      </c>
      <c s="6" r="L33" t="n">
        <v>150</v>
      </c>
    </row>
    <row spans="1:12" r="34">
      <c s="4" r="A34" t="s">
        <v>73</v>
      </c>
      <c s="6" r="B34" t="n">
        <v>503</v>
      </c>
      <c s="6" r="C34" t="n">
        <v>612</v>
      </c>
      <c s="6" r="D34" t="n">
        <v>518</v>
      </c>
      <c s="6" r="E34" t="n">
        <v>556</v>
      </c>
      <c s="6" r="F34" t="n">
        <v>471</v>
      </c>
      <c s="6" r="G34" t="n">
        <v>587</v>
      </c>
      <c s="6" r="H34" t="n">
        <v>508</v>
      </c>
      <c s="6" r="I34" t="n">
        <v>535</v>
      </c>
      <c s="6" r="J34" t="n">
        <v>2189</v>
      </c>
      <c s="6" r="K34" t="n">
        <v>2101</v>
      </c>
      <c s="6" r="L34" t="n">
        <v>2026</v>
      </c>
    </row>
    <row spans="1:12" r="35">
      <c s="4" r="A35" t="s">
        <v>34</v>
      </c>
    </row>
    <row spans="1:12" r="36">
      <c s="3" r="A36" t="s">
        <v>1897</v>
      </c>
    </row>
    <row spans="1:12" r="37">
      <c s="4" r="A37" t="s">
        <v>1898</v>
      </c>
      <c s="6" r="B37" t="n">
        <v>256</v>
      </c>
      <c s="6" r="C37" t="n">
        <v>285</v>
      </c>
      <c s="6" r="D37" t="n">
        <v>251</v>
      </c>
      <c s="6" r="E37" t="n">
        <v>361</v>
      </c>
      <c s="6" r="F37" t="n">
        <v>257</v>
      </c>
      <c s="6" r="G37" t="n">
        <v>264</v>
      </c>
      <c s="6" r="H37" t="n">
        <v>239</v>
      </c>
      <c s="6" r="I37" t="n">
        <v>326</v>
      </c>
      <c s="6" r="J37" t="n">
        <v>1153</v>
      </c>
      <c s="6" r="K37" t="n">
        <v>1086</v>
      </c>
      <c s="6" r="L37" t="n">
        <v>1059</v>
      </c>
    </row>
    <row spans="1:12" r="38">
      <c s="4" r="A38" t="s">
        <v>52</v>
      </c>
      <c s="6" r="B38" t="n">
        <v>47</v>
      </c>
      <c s="6" r="C38" t="n">
        <v>32</v>
      </c>
      <c s="6" r="D38" t="n">
        <v>24</v>
      </c>
      <c s="6" r="E38" t="n">
        <v>62</v>
      </c>
      <c s="6" r="F38" t="n">
        <v>51</v>
      </c>
      <c s="6" r="G38" t="n">
        <v>45</v>
      </c>
      <c s="6" r="H38" t="n">
        <v>40</v>
      </c>
      <c s="6" r="I38" t="n">
        <v>71</v>
      </c>
      <c s="6" r="J38" t="n">
        <v>165</v>
      </c>
      <c s="6" r="K38" t="n">
        <v>207</v>
      </c>
      <c s="6" r="L38" t="n">
        <v>185</v>
      </c>
    </row>
    <row spans="1:12" r="39">
      <c s="4" r="A39" t="s">
        <v>1899</v>
      </c>
      <c s="6" r="B39" t="n">
        <v>-12</v>
      </c>
      <c s="6" r="C39" t="n">
        <v>-8</v>
      </c>
      <c s="6" r="D39" t="n">
        <v>-11</v>
      </c>
      <c s="6" r="E39" t="n">
        <v>-9</v>
      </c>
      <c s="6" r="F39" t="n">
        <v>-12</v>
      </c>
      <c s="6" r="G39" t="n">
        <v>-9</v>
      </c>
      <c s="6" r="H39" t="n">
        <v>-8</v>
      </c>
      <c s="6" r="I39" t="n">
        <v>-9</v>
      </c>
      <c s="6" r="J39" t="n">
        <v>-40</v>
      </c>
      <c s="6" r="K39" t="n">
        <v>-38</v>
      </c>
      <c s="6" r="L39" t="n">
        <v>-40</v>
      </c>
    </row>
    <row spans="1:12" r="40">
      <c s="4" r="A40" t="s">
        <v>1900</v>
      </c>
      <c s="6" r="B40" t="n">
        <v>35</v>
      </c>
      <c s="6" r="C40" t="n">
        <v>24</v>
      </c>
      <c s="6" r="D40" t="n">
        <v>13</v>
      </c>
      <c s="6" r="E40" t="n">
        <v>53</v>
      </c>
      <c s="6" r="F40" t="n">
        <v>39</v>
      </c>
      <c s="6" r="G40" t="n">
        <v>36</v>
      </c>
      <c s="6" r="H40" t="n">
        <v>32</v>
      </c>
      <c s="6" r="I40" t="n">
        <v>62</v>
      </c>
      <c s="6" r="J40" t="n">
        <v>125</v>
      </c>
      <c s="6" r="K40" t="n">
        <v>169</v>
      </c>
      <c s="6" r="L40" t="n">
        <v>145</v>
      </c>
    </row>
    <row spans="1:12" r="41">
      <c s="4" r="A41" t="s">
        <v>1901</v>
      </c>
      <c s="6" r="B41" t="n">
        <v>14</v>
      </c>
      <c s="6" r="C41" t="n">
        <v>9</v>
      </c>
      <c s="6" r="D41" t="n">
        <v>5</v>
      </c>
      <c s="6" r="E41" t="n">
        <v>21</v>
      </c>
      <c s="6" r="F41" t="n">
        <v>14</v>
      </c>
      <c s="6" r="G41" t="n">
        <v>13</v>
      </c>
      <c s="6" r="H41" t="n">
        <v>13</v>
      </c>
      <c s="6" r="I41" t="n">
        <v>25</v>
      </c>
      <c s="6" r="J41" t="n">
        <v>49</v>
      </c>
      <c s="6" r="K41" t="n">
        <v>65</v>
      </c>
      <c s="6" r="L41" t="n">
        <v>56</v>
      </c>
    </row>
    <row spans="1:12" r="42">
      <c s="4" r="A42" t="s">
        <v>1903</v>
      </c>
      <c s="6" r="B42" t="n">
        <v>21</v>
      </c>
      <c s="6" r="C42" t="n">
        <v>15</v>
      </c>
      <c s="6" r="D42" t="n">
        <v>8</v>
      </c>
      <c s="6" r="E42" t="n">
        <v>32</v>
      </c>
      <c s="6" r="F42" t="n">
        <v>25</v>
      </c>
      <c s="6" r="G42" t="n">
        <v>23</v>
      </c>
      <c s="6" r="H42" t="n">
        <v>19</v>
      </c>
      <c s="6" r="I42" t="n">
        <v>37</v>
      </c>
      <c s="6" r="J42" t="n">
        <v>76</v>
      </c>
      <c s="6" r="K42" t="n">
        <v>104</v>
      </c>
      <c s="6" r="L42" t="n">
        <v>89</v>
      </c>
    </row>
    <row spans="1:12" r="43">
      <c s="4" r="A43" t="s">
        <v>73</v>
      </c>
      <c s="8" r="B43" t="n">
        <v>303</v>
      </c>
      <c s="8" r="C43" t="n">
        <v>317</v>
      </c>
      <c s="8" r="D43" t="n">
        <v>275</v>
      </c>
      <c s="8" r="E43" t="n">
        <v>423</v>
      </c>
      <c s="8" r="F43" t="n">
        <v>308</v>
      </c>
      <c s="8" r="G43" t="n">
        <v>309</v>
      </c>
      <c s="8" r="H43" t="n">
        <v>279</v>
      </c>
      <c s="8" r="I43" t="n">
        <v>397</v>
      </c>
      <c s="8" r="J43" t="n">
        <v>1318</v>
      </c>
      <c s="8" r="K43" t="n">
        <v>1293</v>
      </c>
      <c s="8" r="L43" t="n">
        <v>124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908</v>
      </c>
      <c s="2" r="B1" t="s">
        <v>238</v>
      </c>
      <c s="2" r="J1" t="s">
        <v>1</v>
      </c>
    </row>
    <row spans="1:12" r="2">
      <c s="2" r="B2" t="s">
        <v>2</v>
      </c>
      <c s="2" r="C2" t="s">
        <v>239</v>
      </c>
      <c s="2" r="D2" t="s">
        <v>4</v>
      </c>
      <c s="2" r="E2" t="s">
        <v>240</v>
      </c>
      <c s="2" r="F2" t="s">
        <v>39</v>
      </c>
      <c s="2" r="G2" t="s">
        <v>241</v>
      </c>
      <c s="2" r="H2" t="s">
        <v>242</v>
      </c>
      <c s="2" r="I2" t="s">
        <v>243</v>
      </c>
      <c s="2" r="J2" t="s">
        <v>2</v>
      </c>
      <c s="2" r="K2" t="s">
        <v>39</v>
      </c>
      <c s="2" r="L2" t="s">
        <v>40</v>
      </c>
    </row>
    <row spans="1:12" r="3">
      <c s="3" r="A3" t="s">
        <v>1897</v>
      </c>
    </row>
    <row spans="1:12" r="4">
      <c s="4" r="A4" t="s">
        <v>159</v>
      </c>
      <c s="8" r="C4" t="n">
        <v>15</v>
      </c>
      <c s="8" r="J4" t="n">
        <v>15</v>
      </c>
    </row>
    <row spans="1:12" r="5">
      <c s="4" r="A5" t="s">
        <v>759</v>
      </c>
      <c s="6" r="C5" t="n">
        <v>10</v>
      </c>
    </row>
    <row spans="1:12" r="6">
      <c s="4" r="A6" t="s">
        <v>1909</v>
      </c>
      <c s="8" r="B6" t="n">
        <v>46</v>
      </c>
      <c s="6" r="J6" t="n">
        <v>46</v>
      </c>
    </row>
    <row spans="1:12" r="7">
      <c s="4" r="A7" t="s">
        <v>1910</v>
      </c>
      <c s="6" r="B7" t="n">
        <v>27</v>
      </c>
    </row>
    <row spans="1:12" r="8">
      <c s="4" r="A8" t="s">
        <v>1911</v>
      </c>
      <c s="6" r="B8" t="n">
        <v>23</v>
      </c>
      <c s="6" r="C8" t="n">
        <v>49</v>
      </c>
      <c s="8" r="D8" t="n">
        <v>27</v>
      </c>
      <c s="8" r="E8" t="n">
        <v>30</v>
      </c>
      <c s="8" r="F8" t="n">
        <v>13</v>
      </c>
      <c s="8" r="G8" t="n">
        <v>34</v>
      </c>
      <c s="8" r="H8" t="n">
        <v>45</v>
      </c>
      <c s="8" r="I8" t="n">
        <v>46</v>
      </c>
      <c s="6" r="J8" t="n">
        <v>129</v>
      </c>
      <c s="8" r="K8" t="n">
        <v>138</v>
      </c>
      <c s="8" r="L8" t="n">
        <v>319</v>
      </c>
    </row>
    <row spans="1:12" r="9">
      <c s="4" r="A9" t="s">
        <v>1912</v>
      </c>
      <c s="6" r="B9" t="n">
        <v>7</v>
      </c>
    </row>
    <row spans="1:12" r="10">
      <c s="4" r="A10" t="s">
        <v>761</v>
      </c>
    </row>
    <row spans="1:12" r="11">
      <c s="3" r="A11" t="s">
        <v>1897</v>
      </c>
    </row>
    <row spans="1:12" r="12">
      <c s="4" r="A12" t="s">
        <v>1911</v>
      </c>
      <c s="6" r="B12" t="n">
        <v>-47</v>
      </c>
    </row>
    <row spans="1:12" r="13">
      <c s="4" r="A13" t="s">
        <v>1531</v>
      </c>
      <c s="6" r="B13" t="n">
        <v>-9</v>
      </c>
    </row>
    <row spans="1:12" r="14">
      <c s="4" r="A14" t="s">
        <v>755</v>
      </c>
    </row>
    <row spans="1:12" r="15">
      <c s="3" r="A15" t="s">
        <v>1897</v>
      </c>
    </row>
    <row spans="1:12" r="16">
      <c s="4" r="A16" t="s">
        <v>1913</v>
      </c>
      <c s="6" r="F16" t="n">
        <v>28</v>
      </c>
      <c s="6" r="G16" t="n">
        <v>53</v>
      </c>
    </row>
    <row spans="1:12" r="17">
      <c s="4" r="A17" t="s">
        <v>766</v>
      </c>
      <c s="6" r="F17" t="n">
        <v>16</v>
      </c>
      <c s="6" r="G17" t="n">
        <v>32</v>
      </c>
    </row>
    <row spans="1:12" r="18">
      <c s="4" r="A18" t="s">
        <v>36</v>
      </c>
    </row>
    <row spans="1:12" r="19">
      <c s="3" r="A19" t="s">
        <v>1897</v>
      </c>
    </row>
    <row spans="1:12" r="20">
      <c s="4" r="A20" t="s">
        <v>1911</v>
      </c>
      <c s="6" r="B20" t="n">
        <v>15</v>
      </c>
      <c s="6" r="C20" t="n">
        <v>7</v>
      </c>
      <c s="6" r="D20" t="n">
        <v>7</v>
      </c>
      <c s="6" r="E20" t="n">
        <v>2</v>
      </c>
      <c s="6" r="F20" t="n">
        <v>4</v>
      </c>
      <c s="6" r="G20" t="n">
        <v>14</v>
      </c>
      <c s="6" r="H20" t="n">
        <v>4</v>
      </c>
      <c s="6" r="I20" t="n">
        <v>6</v>
      </c>
      <c s="6" r="J20" t="n">
        <v>31</v>
      </c>
      <c s="6" r="K20" t="n">
        <v>28</v>
      </c>
      <c s="6" r="L20" t="n">
        <v>19</v>
      </c>
    </row>
    <row spans="1:12" r="21">
      <c s="4" r="A21" t="s">
        <v>1912</v>
      </c>
      <c s="6" r="B21" t="n">
        <v>2</v>
      </c>
      <c s="6" r="F21" t="n">
        <v>2</v>
      </c>
    </row>
    <row spans="1:12" r="22">
      <c s="4" r="A22" t="s">
        <v>1914</v>
      </c>
      <c s="6" r="F22" t="n">
        <v>3</v>
      </c>
    </row>
    <row spans="1:12" r="23">
      <c s="4" r="A23" t="s">
        <v>1915</v>
      </c>
      <c s="6" r="F23" t="n">
        <v>2</v>
      </c>
    </row>
    <row spans="1:12" r="24">
      <c s="4" r="A24" t="s">
        <v>1916</v>
      </c>
      <c s="6" r="F24" t="n">
        <v>3</v>
      </c>
    </row>
    <row spans="1:12" r="25">
      <c s="4" r="A25" t="s">
        <v>1917</v>
      </c>
    </row>
    <row spans="1:12" r="26">
      <c s="3" r="A26" t="s">
        <v>1897</v>
      </c>
    </row>
    <row spans="1:12" r="27">
      <c s="4" r="A27" t="s">
        <v>1911</v>
      </c>
      <c s="6" r="B27" t="n">
        <v>3</v>
      </c>
    </row>
    <row spans="1:12" r="28">
      <c s="4" r="A28" t="s">
        <v>31</v>
      </c>
    </row>
    <row spans="1:12" r="29">
      <c s="3" r="A29" t="s">
        <v>1897</v>
      </c>
    </row>
    <row spans="1:12" r="30">
      <c s="4" r="A30" t="s">
        <v>1909</v>
      </c>
      <c s="6" r="B30" t="n">
        <v>46</v>
      </c>
      <c s="6" r="J30" t="n">
        <v>46</v>
      </c>
    </row>
    <row spans="1:12" r="31">
      <c s="4" r="A31" t="s">
        <v>1910</v>
      </c>
      <c s="6" r="B31" t="n">
        <v>27</v>
      </c>
    </row>
    <row spans="1:12" r="32">
      <c s="4" r="A32" t="s">
        <v>1911</v>
      </c>
      <c s="6" r="B32" t="n">
        <v>36</v>
      </c>
      <c s="6" r="C32" t="n">
        <v>32</v>
      </c>
      <c s="6" r="D32" t="n">
        <v>18</v>
      </c>
      <c s="6" r="E32" t="n">
        <v>12</v>
      </c>
      <c s="6" r="F32" t="n">
        <v>10</v>
      </c>
      <c s="6" r="G32" t="n">
        <v>38</v>
      </c>
      <c s="6" r="H32" t="n">
        <v>28</v>
      </c>
      <c s="6" r="I32" t="n">
        <v>16</v>
      </c>
      <c s="6" r="J32" t="n">
        <v>98</v>
      </c>
      <c s="6" r="K32" t="n">
        <v>92</v>
      </c>
      <c s="6" r="L32" t="n">
        <v>79</v>
      </c>
    </row>
    <row spans="1:12" r="33">
      <c s="4" r="A33" t="s">
        <v>1912</v>
      </c>
      <c s="6" r="B33" t="n">
        <v>6</v>
      </c>
    </row>
    <row spans="1:12" r="34">
      <c s="4" r="A34" t="s">
        <v>769</v>
      </c>
      <c s="6" r="B34" t="n">
        <v>3</v>
      </c>
    </row>
    <row spans="1:12" r="35">
      <c s="4" r="A35" t="s">
        <v>1918</v>
      </c>
    </row>
    <row spans="1:12" r="36">
      <c s="3" r="A36" t="s">
        <v>1897</v>
      </c>
    </row>
    <row spans="1:12" r="37">
      <c s="4" r="A37" t="s">
        <v>1911</v>
      </c>
      <c s="6" r="B37" t="n">
        <v>-9</v>
      </c>
    </row>
    <row spans="1:12" r="38">
      <c s="4" r="A38" t="s">
        <v>34</v>
      </c>
    </row>
    <row spans="1:12" r="39">
      <c s="3" r="A39" t="s">
        <v>1897</v>
      </c>
    </row>
    <row spans="1:12" r="40">
      <c s="4" r="A40" t="s">
        <v>1911</v>
      </c>
      <c s="6" r="B40" t="n">
        <v>14</v>
      </c>
      <c s="8" r="C40" t="n">
        <v>9</v>
      </c>
      <c s="8" r="D40" t="n">
        <v>5</v>
      </c>
      <c s="8" r="E40" t="n">
        <v>21</v>
      </c>
      <c s="8" r="F40" t="n">
        <v>14</v>
      </c>
      <c s="8" r="G40" t="n">
        <v>13</v>
      </c>
      <c s="8" r="H40" t="n">
        <v>13</v>
      </c>
      <c s="8" r="I40" t="n">
        <v>25</v>
      </c>
      <c s="6" r="J40" t="n">
        <v>49</v>
      </c>
      <c s="8" r="K40" t="n">
        <v>65</v>
      </c>
      <c s="8" r="L40" t="n">
        <v>56</v>
      </c>
    </row>
    <row spans="1:12" r="41">
      <c s="4" r="A41" t="s">
        <v>1919</v>
      </c>
    </row>
    <row spans="1:12" r="42">
      <c s="3" r="A42" t="s">
        <v>1897</v>
      </c>
    </row>
    <row spans="1:12" r="43">
      <c s="4" r="A43" t="s">
        <v>1911</v>
      </c>
      <c s="8" r="B43" t="n">
        <v>3</v>
      </c>
      <c s="8" r="J43" t="n">
        <v>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920</v>
      </c>
      <c s="2" r="B1" t="s">
        <v>238</v>
      </c>
      <c s="2" r="C1" t="s">
        <v>1</v>
      </c>
    </row>
    <row spans="1:4" r="2">
      <c s="2" r="B2" t="s">
        <v>2</v>
      </c>
      <c s="2" r="C2" t="s">
        <v>2</v>
      </c>
      <c s="2" r="D2" t="s">
        <v>40</v>
      </c>
    </row>
    <row spans="1:4" r="3">
      <c s="3" r="A3" t="s">
        <v>1921</v>
      </c>
    </row>
    <row spans="1:4" r="4">
      <c s="4" r="A4" t="s">
        <v>61</v>
      </c>
      <c s="8" r="B4" t="n">
        <v>9</v>
      </c>
      <c s="8" r="C4" t="n">
        <v>9</v>
      </c>
      <c s="8" r="D4" t="n">
        <v>-322</v>
      </c>
    </row>
    <row spans="1:4" r="5">
      <c s="4" r="A5" t="s">
        <v>642</v>
      </c>
    </row>
    <row spans="1:4" r="6">
      <c s="3" r="A6" t="s">
        <v>1921</v>
      </c>
    </row>
    <row spans="1:4" r="7">
      <c s="4" r="A7" t="s">
        <v>61</v>
      </c>
      <c s="8" r="C7" t="n">
        <v>9</v>
      </c>
      <c s="6" r="D7" t="n">
        <v>-327</v>
      </c>
    </row>
    <row spans="1:4" r="8">
      <c s="4" r="A8" t="s">
        <v>1922</v>
      </c>
    </row>
    <row spans="1:4" r="9">
      <c s="3" r="A9" t="s">
        <v>1921</v>
      </c>
    </row>
    <row spans="1:4" r="10">
      <c s="4" r="A10" t="s">
        <v>61</v>
      </c>
      <c s="8" r="D10" t="n">
        <v>5</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6"/>
    <col customWidth="1" max="8" min="8" width="14"/>
    <col customWidth="1" max="9" min="9" width="14"/>
    <col customWidth="1" max="10" min="10" width="14"/>
  </cols>
  <sheetData>
    <row spans="1:10" r="1">
      <c s="1" r="A1" t="s">
        <v>1923</v>
      </c>
      <c s="2" r="B1" t="s">
        <v>1767</v>
      </c>
      <c s="2" r="C1" t="s">
        <v>238</v>
      </c>
      <c s="2" r="F1" t="s">
        <v>1924</v>
      </c>
      <c s="2" r="G1" t="s">
        <v>1</v>
      </c>
    </row>
    <row spans="1:10" r="2">
      <c s="2" r="B2" t="s">
        <v>1925</v>
      </c>
      <c s="2" r="C2" t="s">
        <v>2</v>
      </c>
      <c s="2" r="D2" t="s">
        <v>1926</v>
      </c>
      <c s="2" r="E2" t="s">
        <v>1496</v>
      </c>
      <c s="2" r="F2" t="s">
        <v>1927</v>
      </c>
      <c s="2" r="G2" t="s">
        <v>2</v>
      </c>
      <c s="2" r="H2" t="s">
        <v>39</v>
      </c>
      <c s="2" r="I2" t="s">
        <v>40</v>
      </c>
      <c s="2" r="J2" t="s">
        <v>1069</v>
      </c>
    </row>
    <row spans="1:10" r="3">
      <c s="3" r="A3" t="s">
        <v>1921</v>
      </c>
    </row>
    <row spans="1:10" r="4">
      <c s="4" r="A4" t="s">
        <v>1928</v>
      </c>
      <c s="8" r="E4" t="n">
        <v>377000000</v>
      </c>
    </row>
    <row spans="1:10" r="5">
      <c s="4" r="A5" t="s">
        <v>1512</v>
      </c>
      <c s="6" r="E5" t="n">
        <v>313000000</v>
      </c>
    </row>
    <row spans="1:10" r="6">
      <c s="4" r="A6" t="s">
        <v>1929</v>
      </c>
      <c s="8" r="B6" t="n">
        <v>1000000</v>
      </c>
      <c s="6" r="E6" t="n">
        <v>0</v>
      </c>
    </row>
    <row spans="1:10" r="7">
      <c s="4" r="A7" t="s">
        <v>1930</v>
      </c>
      <c s="8" r="G7" t="n">
        <v>-1000000</v>
      </c>
      <c s="8" r="H7" t="n">
        <v>-1000000</v>
      </c>
      <c s="8" r="I7" t="n">
        <v>-1000000</v>
      </c>
    </row>
    <row spans="1:10" r="8">
      <c s="4" r="A8" t="s">
        <v>642</v>
      </c>
    </row>
    <row spans="1:10" r="9">
      <c s="3" r="A9" t="s">
        <v>1921</v>
      </c>
    </row>
    <row spans="1:10" r="10">
      <c s="4" r="A10" t="s">
        <v>1931</v>
      </c>
      <c s="8" r="C10" t="n">
        <v>-9000000</v>
      </c>
      <c s="6" r="G10" t="n">
        <v>9000000</v>
      </c>
      <c s="6" r="I10" t="n">
        <v>44000000</v>
      </c>
    </row>
    <row spans="1:10" r="11">
      <c s="4" r="A11" t="s">
        <v>1932</v>
      </c>
      <c s="6" r="I11" t="n">
        <v>373000000</v>
      </c>
    </row>
    <row spans="1:10" r="12">
      <c s="4" r="A12" t="s">
        <v>756</v>
      </c>
    </row>
    <row spans="1:10" r="13">
      <c s="3" r="A13" t="s">
        <v>1921</v>
      </c>
    </row>
    <row spans="1:10" r="14">
      <c s="4" r="A14" t="s">
        <v>769</v>
      </c>
      <c s="6" r="I14" t="n">
        <v>66000000</v>
      </c>
    </row>
    <row spans="1:10" r="15">
      <c s="4" r="A15" t="s">
        <v>755</v>
      </c>
    </row>
    <row spans="1:10" r="16">
      <c s="3" r="A16" t="s">
        <v>1921</v>
      </c>
    </row>
    <row spans="1:10" r="17">
      <c s="4" r="A17" t="s">
        <v>1933</v>
      </c>
      <c s="6" r="C17" t="n">
        <v>0</v>
      </c>
      <c s="6" r="G17" t="n">
        <v>0</v>
      </c>
      <c s="8" r="H17" t="n">
        <v>0</v>
      </c>
      <c s="8" r="I17" t="n">
        <v>0</v>
      </c>
    </row>
    <row spans="1:10" r="18">
      <c s="4" r="A18" t="s">
        <v>639</v>
      </c>
    </row>
    <row spans="1:10" r="19">
      <c s="3" r="A19" t="s">
        <v>1921</v>
      </c>
    </row>
    <row spans="1:10" r="20">
      <c s="4" r="A20" t="s">
        <v>1928</v>
      </c>
      <c s="8" r="D20" t="n">
        <v>6000000</v>
      </c>
      <c s="6" r="E20" t="n">
        <v>323000000</v>
      </c>
    </row>
    <row spans="1:10" r="21">
      <c s="4" r="A21" t="s">
        <v>1932</v>
      </c>
      <c s="6" r="E21" t="n">
        <v>373000000</v>
      </c>
    </row>
    <row spans="1:10" r="22">
      <c s="4" r="A22" t="s">
        <v>1512</v>
      </c>
      <c s="6" r="E22" t="n">
        <v>313000000</v>
      </c>
    </row>
    <row spans="1:10" r="23">
      <c s="4" r="A23" t="s">
        <v>1524</v>
      </c>
      <c s="6" r="E23" t="n">
        <v>16000000</v>
      </c>
    </row>
    <row spans="1:10" r="24">
      <c s="4" r="A24" t="s">
        <v>1934</v>
      </c>
      <c s="8" r="C24" t="n">
        <v>0</v>
      </c>
      <c s="6" r="G24" t="n">
        <v>0</v>
      </c>
    </row>
    <row spans="1:10" r="25">
      <c s="4" r="A25" t="s">
        <v>1929</v>
      </c>
      <c s="8" r="G25" t="n">
        <v>0</v>
      </c>
    </row>
    <row spans="1:10" r="26">
      <c s="4" r="A26" t="s">
        <v>1935</v>
      </c>
      <c s="8" r="J26" t="n">
        <v>-10000000</v>
      </c>
    </row>
    <row spans="1:10" r="27">
      <c s="4" r="A27" t="s">
        <v>1936</v>
      </c>
      <c s="8" r="J27" t="n">
        <v>-6000000</v>
      </c>
    </row>
    <row spans="1:10" r="28">
      <c s="4" r="A28" t="s">
        <v>1930</v>
      </c>
      <c s="8" r="D28" t="n">
        <v>-6000000</v>
      </c>
      <c s="6" r="E28" t="n">
        <v>-4000000</v>
      </c>
    </row>
    <row spans="1:10" r="29">
      <c s="4" r="A29" t="s">
        <v>1937</v>
      </c>
      <c s="6" r="E29" t="n">
        <v>-2000000</v>
      </c>
    </row>
    <row spans="1:10" r="30">
      <c s="4" r="A30" t="s">
        <v>1938</v>
      </c>
    </row>
    <row spans="1:10" r="31">
      <c s="3" r="A31" t="s">
        <v>1921</v>
      </c>
    </row>
    <row spans="1:10" r="32">
      <c s="4" r="A32" t="s">
        <v>1939</v>
      </c>
      <c s="8" r="F32" t="n">
        <v>-3000000</v>
      </c>
    </row>
    <row spans="1:10" r="33">
      <c s="4" r="A33" t="s">
        <v>1940</v>
      </c>
      <c s="6" r="F33" t="n">
        <v>-2000000</v>
      </c>
    </row>
    <row spans="1:10" r="34">
      <c s="4" r="A34" t="s">
        <v>1524</v>
      </c>
      <c s="6" r="E34" t="n">
        <v>70000000</v>
      </c>
    </row>
    <row spans="1:10" r="35">
      <c s="4" r="A35" t="s">
        <v>1941</v>
      </c>
    </row>
    <row spans="1:10" r="36">
      <c s="3" r="A36" t="s">
        <v>1921</v>
      </c>
    </row>
    <row spans="1:10" r="37">
      <c s="4" r="A37" t="s">
        <v>1942</v>
      </c>
      <c s="6" r="F37" t="n">
        <v>873000000</v>
      </c>
    </row>
    <row spans="1:10" r="38">
      <c s="4" r="A38" t="s">
        <v>1943</v>
      </c>
    </row>
    <row spans="1:10" r="39">
      <c s="3" r="A39" t="s">
        <v>1921</v>
      </c>
    </row>
    <row spans="1:10" r="40">
      <c s="4" r="A40" t="s">
        <v>1942</v>
      </c>
      <c s="8" r="F40" t="n">
        <v>2000000000</v>
      </c>
    </row>
    <row spans="1:10" r="41">
      <c s="4" r="A41" t="s">
        <v>1944</v>
      </c>
    </row>
    <row spans="1:10" r="42">
      <c s="3" r="A42" t="s">
        <v>1921</v>
      </c>
    </row>
    <row spans="1:10" r="43">
      <c s="4" r="A43" t="s">
        <v>762</v>
      </c>
      <c s="6" r="E43" t="n">
        <v>12000000</v>
      </c>
    </row>
    <row spans="1:10" r="44">
      <c s="4" r="A44" t="s">
        <v>1945</v>
      </c>
    </row>
    <row spans="1:10" r="45">
      <c s="3" r="A45" t="s">
        <v>1921</v>
      </c>
    </row>
    <row spans="1:10" r="46">
      <c s="4" r="A46" t="s">
        <v>769</v>
      </c>
      <c s="6" r="E46" t="n">
        <v>16000000</v>
      </c>
    </row>
    <row spans="1:10" r="47">
      <c s="4" r="A47" t="s">
        <v>1946</v>
      </c>
    </row>
    <row spans="1:10" r="48">
      <c s="3" r="A48" t="s">
        <v>1921</v>
      </c>
    </row>
    <row spans="1:10" r="49">
      <c s="4" r="A49" t="s">
        <v>769</v>
      </c>
      <c s="8" r="E49" t="n">
        <v>66000000</v>
      </c>
    </row>
  </sheetData>
  <mergeCells count="3">
    <mergeCell ref="A1:A2"/>
    <mergeCell ref="C1:E1"/>
    <mergeCell ref="G1:J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56</v>
      </c>
      <c s="2" r="B1" t="s">
        <v>1</v>
      </c>
    </row>
    <row spans="1:2" r="2">
      <c s="2" r="B2" t="s">
        <v>2</v>
      </c>
    </row>
    <row spans="1:2" r="3">
      <c s="4" r="A3" t="s">
        <v>256</v>
      </c>
      <c s="4" r="B3" t="s">
        <v>257</v>
      </c>
    </row>
    <row spans="1:2" r="4">
      <c s="4" r="A4" t="s">
        <v>31</v>
      </c>
    </row>
    <row spans="1:2" r="5">
      <c s="4" r="A5" t="s">
        <v>256</v>
      </c>
      <c s="4" r="B5" t="s">
        <v>258</v>
      </c>
    </row>
    <row spans="1:2" r="6">
      <c s="4" r="A6" t="s">
        <v>34</v>
      </c>
    </row>
    <row spans="1:2" r="7">
      <c s="4" r="A7" t="s">
        <v>256</v>
      </c>
      <c s="4" r="B7" t="s">
        <v>259</v>
      </c>
    </row>
    <row spans="1:2" r="8">
      <c s="4" r="A8" t="s">
        <v>36</v>
      </c>
    </row>
    <row spans="1:2" r="9">
      <c s="4" r="A9" t="s">
        <v>256</v>
      </c>
      <c s="4" r="B9"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947</v>
      </c>
      <c s="2" r="B1" t="s">
        <v>238</v>
      </c>
      <c s="2" r="C1" t="s">
        <v>1</v>
      </c>
    </row>
    <row spans="1:4" r="2">
      <c s="2" r="B2" t="s">
        <v>2</v>
      </c>
      <c s="2" r="C2" t="s">
        <v>2</v>
      </c>
      <c s="2" r="D2" t="s">
        <v>40</v>
      </c>
    </row>
    <row spans="1:4" r="3">
      <c s="3" r="A3" t="s">
        <v>1921</v>
      </c>
    </row>
    <row spans="1:4" r="4">
      <c s="4" r="A4" t="s">
        <v>1948</v>
      </c>
      <c s="8" r="B4" t="n">
        <v>9</v>
      </c>
      <c s="8" r="C4" t="n">
        <v>9</v>
      </c>
      <c s="8" r="D4" t="n">
        <v>-322</v>
      </c>
    </row>
    <row spans="1:4" r="5">
      <c s="4" r="A5" t="s">
        <v>642</v>
      </c>
    </row>
    <row spans="1:4" r="6">
      <c s="3" r="A6" t="s">
        <v>1921</v>
      </c>
    </row>
    <row spans="1:4" r="7">
      <c s="4" r="A7" t="s">
        <v>1949</v>
      </c>
      <c s="6" r="D7" t="n">
        <v>7</v>
      </c>
    </row>
    <row spans="1:4" r="8">
      <c s="4" r="A8" t="s">
        <v>1950</v>
      </c>
      <c s="6" r="D8" t="n">
        <v>-373</v>
      </c>
    </row>
    <row spans="1:4" r="9">
      <c s="4" r="A9" t="s">
        <v>1951</v>
      </c>
      <c s="6" r="D9" t="n">
        <v>-366</v>
      </c>
    </row>
    <row spans="1:4" r="10">
      <c s="4" r="A10" t="s">
        <v>1952</v>
      </c>
      <c s="6" r="C10" t="n">
        <v>9</v>
      </c>
      <c s="6" r="D10" t="n">
        <v>-325</v>
      </c>
    </row>
    <row spans="1:4" r="11">
      <c s="4" r="A11" t="s">
        <v>1953</v>
      </c>
      <c s="6" r="D11" t="n">
        <v>-2</v>
      </c>
    </row>
    <row spans="1:4" r="12">
      <c s="4" r="A12" t="s">
        <v>1948</v>
      </c>
      <c s="8" r="C12" t="n">
        <v>9</v>
      </c>
      <c s="8" r="D12" t="n">
        <v>-327</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954</v>
      </c>
      <c s="2" r="B1" t="s">
        <v>238</v>
      </c>
      <c s="2" r="C1" t="s">
        <v>1</v>
      </c>
    </row>
    <row spans="1:4" r="2">
      <c s="2" r="B2" t="s">
        <v>2</v>
      </c>
      <c s="2" r="C2" t="s">
        <v>2</v>
      </c>
      <c s="2" r="D2" t="s">
        <v>40</v>
      </c>
    </row>
    <row spans="1:4" r="3">
      <c s="4" r="A3" t="s">
        <v>642</v>
      </c>
    </row>
    <row spans="1:4" r="4">
      <c s="3" r="A4" t="s">
        <v>1921</v>
      </c>
    </row>
    <row spans="1:4" r="5">
      <c s="4" r="A5" t="s">
        <v>1931</v>
      </c>
      <c s="8" r="B5" t="n">
        <v>-9</v>
      </c>
      <c s="8" r="C5" t="n">
        <v>9</v>
      </c>
      <c s="8" r="D5" t="n">
        <v>44</v>
      </c>
    </row>
  </sheetData>
  <mergeCells count="2">
    <mergeCell ref="A1:A2"/>
    <mergeCell ref="C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955</v>
      </c>
      <c s="2" r="B1" t="s">
        <v>238</v>
      </c>
      <c s="2" r="C1" t="s">
        <v>1</v>
      </c>
    </row>
    <row spans="1:4" r="2">
      <c s="2" r="B2" t="s">
        <v>2</v>
      </c>
      <c s="2" r="C2" t="s">
        <v>2</v>
      </c>
      <c s="2" r="D2" t="s">
        <v>40</v>
      </c>
    </row>
    <row spans="1:4" r="3">
      <c s="3" r="A3" t="s">
        <v>1921</v>
      </c>
    </row>
    <row spans="1:4" r="4">
      <c s="4" r="A4" t="s">
        <v>1956</v>
      </c>
      <c s="8" r="B4" t="n">
        <v>9</v>
      </c>
      <c s="8" r="C4" t="n">
        <v>9</v>
      </c>
      <c s="8" r="D4" t="n">
        <v>-322</v>
      </c>
    </row>
    <row spans="1:4" r="5">
      <c s="4" r="A5" t="s">
        <v>1957</v>
      </c>
    </row>
    <row spans="1:4" r="6">
      <c s="3" r="A6" t="s">
        <v>1921</v>
      </c>
    </row>
    <row spans="1:4" r="7">
      <c s="4" r="A7" t="s">
        <v>1958</v>
      </c>
      <c s="6" r="D7" t="n">
        <v>84</v>
      </c>
    </row>
    <row spans="1:4" r="8">
      <c s="4" r="A8" t="s">
        <v>1959</v>
      </c>
      <c s="6" r="D8" t="n">
        <v>4</v>
      </c>
    </row>
    <row spans="1:4" r="9">
      <c s="4" r="A9" t="s">
        <v>1960</v>
      </c>
      <c s="6" r="D9" t="n">
        <v>1</v>
      </c>
    </row>
    <row spans="1:4" r="10">
      <c s="4" r="A10" t="s">
        <v>1956</v>
      </c>
      <c s="8" r="D10" t="n">
        <v>5</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961</v>
      </c>
      <c s="2" r="B1" t="s">
        <v>1</v>
      </c>
    </row>
    <row spans="1:2" r="2">
      <c s="2" r="B2" t="s">
        <v>846</v>
      </c>
    </row>
    <row spans="1:2" r="3">
      <c s="4" r="A3" t="s">
        <v>644</v>
      </c>
    </row>
    <row spans="1:2" r="4">
      <c s="3" r="A4" t="s">
        <v>1921</v>
      </c>
    </row>
    <row spans="1:2" r="5">
      <c s="4" r="A5" t="s">
        <v>1962</v>
      </c>
      <c s="8" r="B5" t="n">
        <v>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63</v>
      </c>
      <c s="2" r="B1" t="s">
        <v>1</v>
      </c>
    </row>
    <row spans="1:4" r="2">
      <c s="2" r="B2" t="s">
        <v>2</v>
      </c>
      <c s="2" r="C2" t="s">
        <v>39</v>
      </c>
      <c s="2" r="D2" t="s">
        <v>40</v>
      </c>
    </row>
    <row spans="1:4" r="3">
      <c s="3" r="A3" t="s">
        <v>1680</v>
      </c>
    </row>
    <row spans="1:4" r="4">
      <c s="4" r="A4" t="s">
        <v>1964</v>
      </c>
      <c s="8" r="D4" t="n">
        <v>10</v>
      </c>
    </row>
    <row spans="1:4" r="5">
      <c s="4" r="A5" t="s">
        <v>1965</v>
      </c>
      <c s="8" r="B5" t="n">
        <v>0</v>
      </c>
      <c s="8" r="C5" t="n">
        <v>0</v>
      </c>
      <c s="6" r="D5" t="n">
        <v>0</v>
      </c>
    </row>
    <row spans="1:4" r="6">
      <c s="4" r="A6" t="s">
        <v>1966</v>
      </c>
      <c s="8" r="D6" t="n">
        <v>1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21"/>
  </cols>
  <sheetData>
    <row spans="1:2" r="1">
      <c s="1" r="A1" t="s">
        <v>1967</v>
      </c>
      <c s="2" r="B1" t="s">
        <v>1</v>
      </c>
    </row>
    <row spans="1:2" r="2">
      <c s="2" r="B2" t="s">
        <v>1968</v>
      </c>
    </row>
    <row spans="1:2" r="3">
      <c s="4" r="A3" t="s">
        <v>31</v>
      </c>
    </row>
    <row spans="1:2" r="4">
      <c s="3" r="A4" t="s">
        <v>749</v>
      </c>
    </row>
    <row spans="1:2" r="5">
      <c s="4" r="A5" t="s">
        <v>1969</v>
      </c>
      <c s="6" r="B5" t="n">
        <v>1</v>
      </c>
    </row>
    <row spans="1:2" r="6">
      <c s="4" r="A6" t="s">
        <v>34</v>
      </c>
    </row>
    <row spans="1:2" r="7">
      <c s="3" r="A7" t="s">
        <v>749</v>
      </c>
    </row>
    <row spans="1:2" r="8">
      <c s="4" r="A8" t="s">
        <v>1969</v>
      </c>
      <c s="6" r="B8" t="n">
        <v>1</v>
      </c>
    </row>
    <row spans="1:2" r="9">
      <c s="4" r="A9" t="s">
        <v>36</v>
      </c>
    </row>
    <row spans="1:2" r="10">
      <c s="3" r="A10" t="s">
        <v>749</v>
      </c>
    </row>
    <row spans="1:2" r="11">
      <c s="4" r="A11" t="s">
        <v>1969</v>
      </c>
      <c s="6" r="B11" t="n">
        <v>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70</v>
      </c>
      <c s="2" r="B1" t="s">
        <v>1</v>
      </c>
    </row>
    <row spans="1:4" r="2">
      <c s="2" r="B2" t="s">
        <v>2</v>
      </c>
      <c s="2" r="C2" t="s">
        <v>39</v>
      </c>
      <c s="2" r="D2" t="s">
        <v>40</v>
      </c>
    </row>
    <row spans="1:4" r="3">
      <c s="4" r="A3" t="s">
        <v>1971</v>
      </c>
    </row>
    <row spans="1:4" r="4">
      <c s="3" r="A4" t="s">
        <v>1972</v>
      </c>
    </row>
    <row spans="1:4" r="5">
      <c s="4" r="A5" t="s">
        <v>1973</v>
      </c>
      <c s="8" r="B5" t="n">
        <v>240</v>
      </c>
      <c s="8" r="C5" t="n">
        <v>220</v>
      </c>
      <c s="8" r="D5" t="n">
        <v>209</v>
      </c>
    </row>
    <row spans="1:4" r="6">
      <c s="4" r="A6" t="s">
        <v>1974</v>
      </c>
    </row>
    <row spans="1:4" r="7">
      <c s="3" r="A7" t="s">
        <v>1972</v>
      </c>
    </row>
    <row spans="1:4" r="8">
      <c s="4" r="A8" t="s">
        <v>1975</v>
      </c>
      <c s="6" r="B8" t="n">
        <v>26</v>
      </c>
      <c s="6" r="C8" t="n">
        <v>30</v>
      </c>
      <c s="6" r="D8" t="n">
        <v>20</v>
      </c>
    </row>
    <row spans="1:4" r="9">
      <c s="4" r="A9" t="s">
        <v>1976</v>
      </c>
    </row>
    <row spans="1:4" r="10">
      <c s="3" r="A10" t="s">
        <v>1972</v>
      </c>
    </row>
    <row spans="1:4" r="11">
      <c s="4" r="A11" t="s">
        <v>1973</v>
      </c>
      <c s="6" r="B11" t="n">
        <v>179</v>
      </c>
      <c s="6" r="C11" t="n">
        <v>163</v>
      </c>
      <c s="6" r="D11" t="n">
        <v>154</v>
      </c>
    </row>
    <row spans="1:4" r="12">
      <c s="4" r="A12" t="s">
        <v>1977</v>
      </c>
    </row>
    <row spans="1:4" r="13">
      <c s="3" r="A13" t="s">
        <v>1972</v>
      </c>
    </row>
    <row spans="1:4" r="14">
      <c s="4" r="A14" t="s">
        <v>1975</v>
      </c>
      <c s="6" r="B14" t="n">
        <v>3</v>
      </c>
      <c s="6" r="C14" t="n">
        <v>0</v>
      </c>
      <c s="6" r="D14" t="n">
        <v>0</v>
      </c>
    </row>
    <row spans="1:4" r="15">
      <c s="4" r="A15" t="s">
        <v>1978</v>
      </c>
    </row>
    <row spans="1:4" r="16">
      <c s="3" r="A16" t="s">
        <v>1972</v>
      </c>
    </row>
    <row spans="1:4" r="17">
      <c s="4" r="A17" t="s">
        <v>1973</v>
      </c>
      <c s="8" r="B17" t="n">
        <v>143</v>
      </c>
      <c s="8" r="C17" t="n">
        <v>124</v>
      </c>
      <c s="8" r="D17" t="n">
        <v>11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79</v>
      </c>
      <c s="2" r="B1" t="s">
        <v>2</v>
      </c>
      <c s="2" r="C1" t="s">
        <v>39</v>
      </c>
    </row>
    <row spans="1:3" r="2">
      <c s="4" r="A2" t="s">
        <v>31</v>
      </c>
    </row>
    <row spans="1:3" r="3">
      <c s="3" r="A3" t="s">
        <v>1972</v>
      </c>
    </row>
    <row spans="1:3" r="4">
      <c s="4" r="A4" t="s">
        <v>1980</v>
      </c>
      <c s="8" r="B4" t="n">
        <v>-30</v>
      </c>
      <c s="8" r="C4" t="n">
        <v>-30</v>
      </c>
    </row>
    <row spans="1:3" r="5">
      <c s="4" r="A5" t="s">
        <v>1971</v>
      </c>
    </row>
    <row spans="1:3" r="6">
      <c s="3" r="A6" t="s">
        <v>1972</v>
      </c>
    </row>
    <row spans="1:3" r="7">
      <c s="4" r="A7" t="s">
        <v>1980</v>
      </c>
      <c s="6" r="B7" t="n">
        <v>-25</v>
      </c>
      <c s="6" r="C7" t="n">
        <v>-27</v>
      </c>
    </row>
    <row spans="1:3" r="8">
      <c s="4" r="A8" t="s">
        <v>1974</v>
      </c>
    </row>
    <row spans="1:3" r="9">
      <c s="3" r="A9" t="s">
        <v>1972</v>
      </c>
    </row>
    <row spans="1:3" r="10">
      <c s="4" r="A10" t="s">
        <v>1980</v>
      </c>
      <c s="6" r="B10" t="n">
        <v>-4</v>
      </c>
      <c s="6" r="C10" t="n">
        <v>-2</v>
      </c>
    </row>
    <row spans="1:3" r="11">
      <c s="4" r="A11" t="s">
        <v>1981</v>
      </c>
    </row>
    <row spans="1:3" r="12">
      <c s="3" r="A12" t="s">
        <v>1972</v>
      </c>
    </row>
    <row spans="1:3" r="13">
      <c s="4" r="A13" t="s">
        <v>1980</v>
      </c>
      <c s="6" r="B13" t="n">
        <v>-1</v>
      </c>
      <c s="6" r="C13" t="n">
        <v>-1</v>
      </c>
    </row>
    <row spans="1:3" r="14">
      <c s="4" r="A14" t="s">
        <v>34</v>
      </c>
    </row>
    <row spans="1:3" r="15">
      <c s="3" r="A15" t="s">
        <v>1972</v>
      </c>
    </row>
    <row spans="1:3" r="16">
      <c s="4" r="A16" t="s">
        <v>1980</v>
      </c>
      <c s="6" r="B16" t="n">
        <v>-20</v>
      </c>
      <c s="6" r="C16" t="n">
        <v>-17</v>
      </c>
    </row>
    <row spans="1:3" r="17">
      <c s="4" r="A17" t="s">
        <v>1976</v>
      </c>
    </row>
    <row spans="1:3" r="18">
      <c s="3" r="A18" t="s">
        <v>1972</v>
      </c>
    </row>
    <row spans="1:3" r="19">
      <c s="4" r="A19" t="s">
        <v>1980</v>
      </c>
      <c s="6" r="B19" t="n">
        <v>-19</v>
      </c>
      <c s="6" r="C19" t="n">
        <v>-18</v>
      </c>
    </row>
    <row spans="1:3" r="20">
      <c s="4" r="A20" t="s">
        <v>1982</v>
      </c>
    </row>
    <row spans="1:3" r="21">
      <c s="3" r="A21" t="s">
        <v>1972</v>
      </c>
    </row>
    <row spans="1:3" r="22">
      <c s="4" r="A22" t="s">
        <v>1980</v>
      </c>
      <c s="6" r="B22" t="n">
        <v>-1</v>
      </c>
      <c s="6" r="C22" t="n">
        <v>1</v>
      </c>
    </row>
    <row spans="1:3" r="23">
      <c s="4" r="A23" t="s">
        <v>36</v>
      </c>
    </row>
    <row spans="1:3" r="24">
      <c s="3" r="A24" t="s">
        <v>1972</v>
      </c>
    </row>
    <row spans="1:3" r="25">
      <c s="4" r="A25" t="s">
        <v>1980</v>
      </c>
      <c s="6" r="B25" t="n">
        <v>-16</v>
      </c>
      <c s="6" r="C25" t="n">
        <v>-15</v>
      </c>
    </row>
    <row spans="1:3" r="26">
      <c s="4" r="A26" t="s">
        <v>1978</v>
      </c>
    </row>
    <row spans="1:3" r="27">
      <c s="3" r="A27" t="s">
        <v>1972</v>
      </c>
    </row>
    <row spans="1:3" r="28">
      <c s="4" r="A28" t="s">
        <v>1980</v>
      </c>
      <c s="6" r="B28" t="n">
        <v>-15</v>
      </c>
      <c s="6" r="C28" t="n">
        <v>-14</v>
      </c>
    </row>
    <row spans="1:3" r="29">
      <c s="4" r="A29" t="s">
        <v>1983</v>
      </c>
    </row>
    <row spans="1:3" r="30">
      <c s="3" r="A30" t="s">
        <v>1972</v>
      </c>
    </row>
    <row spans="1:3" r="31">
      <c s="4" r="A31" t="s">
        <v>1980</v>
      </c>
      <c s="8" r="B31" t="n">
        <v>-1</v>
      </c>
      <c s="8" r="C31" t="n">
        <v>-1</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84</v>
      </c>
      <c s="2" r="B1" t="s">
        <v>1</v>
      </c>
    </row>
    <row spans="1:4" r="2">
      <c s="2" r="B2" t="s">
        <v>2</v>
      </c>
      <c s="2" r="C2" t="s">
        <v>39</v>
      </c>
      <c s="2" r="D2" t="s">
        <v>40</v>
      </c>
    </row>
    <row spans="1:4" r="3">
      <c s="4" r="A3" t="s">
        <v>1976</v>
      </c>
    </row>
    <row spans="1:4" r="4">
      <c s="3" r="A4" t="s">
        <v>1972</v>
      </c>
    </row>
    <row spans="1:4" r="5">
      <c s="4" r="A5" t="s">
        <v>1985</v>
      </c>
      <c s="8" r="B5" t="n">
        <v>4</v>
      </c>
      <c s="8" r="C5" t="n">
        <v>5</v>
      </c>
      <c s="8" r="D5" t="n">
        <v>4</v>
      </c>
    </row>
    <row spans="1:4" r="6">
      <c s="4" r="A6" t="s">
        <v>1986</v>
      </c>
    </row>
    <row spans="1:4" r="7">
      <c s="3" r="A7" t="s">
        <v>1972</v>
      </c>
    </row>
    <row spans="1:4" r="8">
      <c s="4" r="A8" t="s">
        <v>1987</v>
      </c>
      <c s="6" r="B8" t="n">
        <v>-4</v>
      </c>
      <c s="6" r="C8" t="n">
        <v>-4</v>
      </c>
      <c s="6" r="D8" t="n">
        <v>-4</v>
      </c>
    </row>
    <row spans="1:4" r="9">
      <c s="4" r="A9" t="s">
        <v>1978</v>
      </c>
    </row>
    <row spans="1:4" r="10">
      <c s="3" r="A10" t="s">
        <v>1972</v>
      </c>
    </row>
    <row spans="1:4" r="11">
      <c s="4" r="A11" t="s">
        <v>1985</v>
      </c>
      <c s="6" r="B11" t="n">
        <v>-1</v>
      </c>
      <c s="6" r="C11" t="n">
        <v>-1</v>
      </c>
      <c s="6" r="D11" t="n">
        <v>-1</v>
      </c>
    </row>
    <row spans="1:4" r="12">
      <c s="4" r="A12" t="s">
        <v>1988</v>
      </c>
      <c s="8" r="B12" t="n">
        <v>1</v>
      </c>
      <c s="8" r="C12" t="n">
        <v>2</v>
      </c>
      <c s="8" r="D12" t="n">
        <v>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989</v>
      </c>
      <c s="2" r="B1" t="s">
        <v>238</v>
      </c>
      <c s="2" r="J1" t="s">
        <v>1</v>
      </c>
    </row>
    <row spans="1:12" r="2">
      <c s="2" r="B2" t="s">
        <v>2</v>
      </c>
      <c s="2" r="C2" t="s">
        <v>239</v>
      </c>
      <c s="2" r="D2" t="s">
        <v>4</v>
      </c>
      <c s="2" r="E2" t="s">
        <v>240</v>
      </c>
      <c s="2" r="F2" t="s">
        <v>39</v>
      </c>
      <c s="2" r="G2" t="s">
        <v>241</v>
      </c>
      <c s="2" r="H2" t="s">
        <v>242</v>
      </c>
      <c s="2" r="I2" t="s">
        <v>243</v>
      </c>
      <c s="2" r="J2" t="s">
        <v>2</v>
      </c>
      <c s="2" r="K2" t="s">
        <v>39</v>
      </c>
      <c s="2" r="L2" t="s">
        <v>40</v>
      </c>
    </row>
    <row spans="1:12" r="3">
      <c s="3" r="A3" t="s">
        <v>1990</v>
      </c>
    </row>
    <row spans="1:12" r="4">
      <c s="4" r="A4" t="s">
        <v>41</v>
      </c>
      <c s="8" r="B4" t="n">
        <v>1150</v>
      </c>
      <c s="8" r="C4" t="n">
        <v>1362</v>
      </c>
      <c s="8" r="D4" t="n">
        <v>1140</v>
      </c>
      <c s="8" r="E4" t="n">
        <v>1371</v>
      </c>
      <c s="8" r="F4" t="n">
        <v>1118</v>
      </c>
      <c s="8" r="G4" t="n">
        <v>1313</v>
      </c>
      <c s="8" r="H4" t="n">
        <v>1117</v>
      </c>
      <c s="8" r="I4" t="n">
        <v>1330</v>
      </c>
      <c s="8" r="J4" t="n">
        <v>5023</v>
      </c>
      <c s="8" r="K4" t="n">
        <v>4878</v>
      </c>
      <c s="8" r="L4" t="n">
        <v>4666</v>
      </c>
    </row>
    <row spans="1:12" r="5">
      <c s="3" r="A5" t="s">
        <v>42</v>
      </c>
    </row>
    <row spans="1:12" r="6">
      <c s="4" r="A6" t="s">
        <v>45</v>
      </c>
      <c s="6" r="J6" t="n">
        <v>1016</v>
      </c>
      <c s="6" r="K6" t="n">
        <v>924</v>
      </c>
      <c s="6" r="L6" t="n">
        <v>851</v>
      </c>
    </row>
    <row spans="1:12" r="7">
      <c s="4" r="A7" t="s">
        <v>1898</v>
      </c>
      <c s="6" r="B7" t="n">
        <v>941</v>
      </c>
      <c s="6" r="C7" t="n">
        <v>1179</v>
      </c>
      <c s="6" r="D7" t="n">
        <v>1001</v>
      </c>
      <c s="6" r="E7" t="n">
        <v>1229</v>
      </c>
      <c s="6" r="F7" t="n">
        <v>1004</v>
      </c>
      <c s="6" r="G7" t="n">
        <v>1147</v>
      </c>
      <c s="6" r="H7" t="n">
        <v>966</v>
      </c>
      <c s="6" r="I7" t="n">
        <v>1157</v>
      </c>
      <c s="6" r="J7" t="n">
        <v>4350</v>
      </c>
      <c s="6" r="K7" t="n">
        <v>4274</v>
      </c>
      <c s="6" r="L7" t="n">
        <v>3998</v>
      </c>
    </row>
    <row spans="1:12" r="8">
      <c s="4" r="A8" t="s">
        <v>52</v>
      </c>
      <c s="6" r="B8" t="n">
        <v>209</v>
      </c>
      <c s="6" r="C8" t="n">
        <v>183</v>
      </c>
      <c s="6" r="D8" t="n">
        <v>139</v>
      </c>
      <c s="6" r="E8" t="n">
        <v>142</v>
      </c>
      <c s="6" r="F8" t="n">
        <v>114</v>
      </c>
      <c s="6" r="G8" t="n">
        <v>166</v>
      </c>
      <c s="6" r="H8" t="n">
        <v>151</v>
      </c>
      <c s="6" r="I8" t="n">
        <v>173</v>
      </c>
      <c s="6" r="J8" t="n">
        <v>673</v>
      </c>
      <c s="6" r="K8" t="n">
        <v>604</v>
      </c>
      <c s="6" r="L8" t="n">
        <v>668</v>
      </c>
    </row>
    <row spans="1:12" r="9">
      <c s="3" r="A9" t="s">
        <v>53</v>
      </c>
    </row>
    <row spans="1:12" r="10">
      <c s="4" r="A10" t="s">
        <v>54</v>
      </c>
      <c s="6" r="J10" t="n">
        <v>-280</v>
      </c>
      <c s="6" r="K10" t="n">
        <v>-268</v>
      </c>
      <c s="6" r="L10" t="n">
        <v>-273</v>
      </c>
    </row>
    <row spans="1:12" r="11">
      <c s="4" r="A11" t="s">
        <v>1991</v>
      </c>
      <c s="6" r="L11" t="n">
        <v>2</v>
      </c>
    </row>
    <row spans="1:12" r="12">
      <c s="4" r="A12" t="s">
        <v>56</v>
      </c>
      <c s="6" r="J12" t="n">
        <v>54</v>
      </c>
      <c s="6" r="K12" t="n">
        <v>44</v>
      </c>
      <c s="6" r="L12" t="n">
        <v>32</v>
      </c>
    </row>
    <row spans="1:12" r="13">
      <c s="4" r="A13" t="s">
        <v>57</v>
      </c>
      <c s="6" r="B13" t="n">
        <v>-65</v>
      </c>
      <c s="6" r="C13" t="n">
        <v>-43</v>
      </c>
      <c s="6" r="D13" t="n">
        <v>-59</v>
      </c>
      <c s="6" r="E13" t="n">
        <v>-59</v>
      </c>
      <c s="6" r="F13" t="n">
        <v>-66</v>
      </c>
      <c s="6" r="G13" t="n">
        <v>-53</v>
      </c>
      <c s="6" r="H13" t="n">
        <v>-53</v>
      </c>
      <c s="6" r="I13" t="n">
        <v>-52</v>
      </c>
      <c s="6" r="J13" t="n">
        <v>-226</v>
      </c>
      <c s="6" r="K13" t="n">
        <v>-224</v>
      </c>
      <c s="6" r="L13" t="n">
        <v>-239</v>
      </c>
    </row>
    <row spans="1:12" r="14">
      <c s="4" r="A14" t="s">
        <v>1992</v>
      </c>
      <c s="6" r="B14" t="n">
        <v>144</v>
      </c>
      <c s="6" r="C14" t="n">
        <v>140</v>
      </c>
      <c s="6" r="D14" t="n">
        <v>80</v>
      </c>
      <c s="6" r="E14" t="n">
        <v>83</v>
      </c>
      <c s="6" r="F14" t="n">
        <v>48</v>
      </c>
      <c s="6" r="G14" t="n">
        <v>113</v>
      </c>
      <c s="6" r="H14" t="n">
        <v>98</v>
      </c>
      <c s="6" r="I14" t="n">
        <v>121</v>
      </c>
      <c s="6" r="J14" t="n">
        <v>447</v>
      </c>
      <c s="6" r="K14" t="n">
        <v>380</v>
      </c>
      <c s="6" r="L14" t="n">
        <v>429</v>
      </c>
    </row>
    <row spans="1:12" r="15">
      <c s="4" r="A15" t="s">
        <v>59</v>
      </c>
      <c s="6" r="B15" t="n">
        <v>23</v>
      </c>
      <c s="6" r="C15" t="n">
        <v>49</v>
      </c>
      <c s="6" r="D15" t="n">
        <v>27</v>
      </c>
      <c s="6" r="E15" t="n">
        <v>30</v>
      </c>
      <c s="6" r="F15" t="n">
        <v>13</v>
      </c>
      <c s="6" r="G15" t="n">
        <v>34</v>
      </c>
      <c s="6" r="H15" t="n">
        <v>45</v>
      </c>
      <c s="6" r="I15" t="n">
        <v>46</v>
      </c>
      <c s="6" r="J15" t="n">
        <v>129</v>
      </c>
      <c s="6" r="K15" t="n">
        <v>138</v>
      </c>
      <c s="6" r="L15" t="n">
        <v>319</v>
      </c>
    </row>
    <row spans="1:12" r="16">
      <c s="4" r="A16" t="s">
        <v>1637</v>
      </c>
      <c s="6" r="B16" t="n">
        <v>121</v>
      </c>
      <c s="6" r="C16" t="n">
        <v>91</v>
      </c>
      <c s="6" r="D16" t="n">
        <v>53</v>
      </c>
      <c s="6" r="E16" t="n">
        <v>53</v>
      </c>
      <c s="6" r="J16" t="n">
        <v>318</v>
      </c>
      <c s="6" r="K16" t="n">
        <v>242</v>
      </c>
      <c s="6" r="L16" t="n">
        <v>110</v>
      </c>
    </row>
    <row spans="1:12" r="17">
      <c s="4" r="A17" t="s">
        <v>61</v>
      </c>
      <c s="6" r="B17" t="n">
        <v>9</v>
      </c>
      <c s="6" r="J17" t="n">
        <v>9</v>
      </c>
      <c s="6" r="L17" t="n">
        <v>-322</v>
      </c>
    </row>
    <row spans="1:12" r="18">
      <c s="4" r="A18" t="s">
        <v>62</v>
      </c>
      <c s="8" r="B18" t="n">
        <v>130</v>
      </c>
      <c s="8" r="C18" t="n">
        <v>91</v>
      </c>
      <c s="8" r="D18" t="n">
        <v>53</v>
      </c>
      <c s="8" r="E18" t="n">
        <v>53</v>
      </c>
      <c s="8" r="F18" t="n">
        <v>35</v>
      </c>
      <c s="8" r="G18" t="n">
        <v>79</v>
      </c>
      <c s="8" r="H18" t="n">
        <v>53</v>
      </c>
      <c s="8" r="I18" t="n">
        <v>75</v>
      </c>
      <c s="6" r="J18" t="n">
        <v>327</v>
      </c>
      <c s="6" r="K18" t="n">
        <v>242</v>
      </c>
      <c s="6" r="L18" t="n">
        <v>-212</v>
      </c>
    </row>
    <row spans="1:12" r="19">
      <c s="4" r="A19" t="s">
        <v>86</v>
      </c>
      <c s="8" r="J19" t="n">
        <v>337</v>
      </c>
      <c s="8" r="K19" t="n">
        <v>230</v>
      </c>
      <c s="8" r="L19" t="n">
        <v>-198</v>
      </c>
    </row>
    <row spans="1:12" r="20">
      <c s="3" r="A20" t="s">
        <v>1993</v>
      </c>
    </row>
    <row spans="1:12" r="21">
      <c s="4" r="A21" t="s">
        <v>1644</v>
      </c>
      <c s="9" r="J21" t="n">
        <v>1.25</v>
      </c>
      <c s="9" r="K21" t="n">
        <v>0.96</v>
      </c>
      <c s="9" r="L21" t="n">
        <v>0.45</v>
      </c>
    </row>
    <row spans="1:12" r="22">
      <c s="4" r="A22" t="s">
        <v>1645</v>
      </c>
      <c s="10" r="J22" t="n">
        <v>0.04</v>
      </c>
      <c s="10" r="L22" t="n">
        <v>-1.31</v>
      </c>
    </row>
    <row spans="1:12" r="23">
      <c s="4" r="A23" t="s">
        <v>1994</v>
      </c>
      <c s="10" r="J23" t="n">
        <v>1.29</v>
      </c>
      <c s="10" r="K23" t="n">
        <v>0.96</v>
      </c>
      <c s="10" r="L23" t="n">
        <v>-0.86</v>
      </c>
    </row>
    <row spans="1:12" r="24">
      <c s="4" r="A24" t="s">
        <v>1647</v>
      </c>
      <c s="10" r="J24" t="n">
        <v>1.25</v>
      </c>
      <c s="10" r="K24" t="n">
        <v>0.96</v>
      </c>
      <c s="10" r="L24" t="n">
        <v>0.45</v>
      </c>
    </row>
    <row spans="1:12" r="25">
      <c s="4" r="A25" t="s">
        <v>1648</v>
      </c>
      <c s="10" r="J25" t="n">
        <v>0.04</v>
      </c>
      <c s="10" r="L25" t="n">
        <v>-1.31</v>
      </c>
    </row>
    <row spans="1:12" r="26">
      <c s="4" r="A26" t="s">
        <v>1995</v>
      </c>
      <c s="9" r="J26" t="n">
        <v>1.29</v>
      </c>
      <c s="9" r="K26" t="n">
        <v>0.96</v>
      </c>
      <c s="9" r="L26" t="n">
        <v>-0.86</v>
      </c>
    </row>
    <row spans="1:12" r="27">
      <c s="4" r="A27" t="s">
        <v>1996</v>
      </c>
    </row>
    <row spans="1:12" r="28">
      <c s="3" r="A28" t="s">
        <v>1990</v>
      </c>
    </row>
    <row spans="1:12" r="29">
      <c s="4" r="A29" t="s">
        <v>41</v>
      </c>
      <c s="8" r="J29" t="n">
        <v>0</v>
      </c>
      <c s="8" r="K29" t="n">
        <v>0</v>
      </c>
      <c s="8" r="L29" t="n">
        <v>0</v>
      </c>
    </row>
    <row spans="1:12" r="30">
      <c s="3" r="A30" t="s">
        <v>42</v>
      </c>
    </row>
    <row spans="1:12" r="31">
      <c s="4" r="A31" t="s">
        <v>45</v>
      </c>
      <c s="6" r="J31" t="n">
        <v>20</v>
      </c>
      <c s="6" r="K31" t="n">
        <v>31</v>
      </c>
      <c s="6" r="L31" t="n">
        <v>1</v>
      </c>
    </row>
    <row spans="1:12" r="32">
      <c s="4" r="A32" t="s">
        <v>1898</v>
      </c>
      <c s="6" r="J32" t="n">
        <v>20</v>
      </c>
      <c s="6" r="K32" t="n">
        <v>31</v>
      </c>
      <c s="6" r="L32" t="n">
        <v>1</v>
      </c>
    </row>
    <row spans="1:12" r="33">
      <c s="4" r="A33" t="s">
        <v>52</v>
      </c>
      <c s="6" r="J33" t="n">
        <v>-20</v>
      </c>
      <c s="6" r="K33" t="n">
        <v>-31</v>
      </c>
      <c s="6" r="L33" t="n">
        <v>-1</v>
      </c>
    </row>
    <row spans="1:12" r="34">
      <c s="3" r="A34" t="s">
        <v>53</v>
      </c>
    </row>
    <row spans="1:12" r="35">
      <c s="4" r="A35" t="s">
        <v>54</v>
      </c>
      <c s="6" r="J35" t="n">
        <v>-47</v>
      </c>
      <c s="6" r="K35" t="n">
        <v>-43</v>
      </c>
      <c s="6" r="L35" t="n">
        <v>-42</v>
      </c>
    </row>
    <row spans="1:12" r="36">
      <c s="4" r="A36" t="s">
        <v>1991</v>
      </c>
      <c s="6" r="J36" t="n">
        <v>312</v>
      </c>
      <c s="6" r="K36" t="n">
        <v>291</v>
      </c>
      <c s="6" r="L36" t="n">
        <v>204</v>
      </c>
    </row>
    <row spans="1:12" r="37">
      <c s="4" r="A37" t="s">
        <v>56</v>
      </c>
      <c s="6" r="J37" t="n">
        <v>15</v>
      </c>
    </row>
    <row spans="1:12" r="38">
      <c s="4" r="A38" t="s">
        <v>57</v>
      </c>
      <c s="6" r="J38" t="n">
        <v>280</v>
      </c>
      <c s="6" r="K38" t="n">
        <v>248</v>
      </c>
      <c s="6" r="L38" t="n">
        <v>162</v>
      </c>
    </row>
    <row spans="1:12" r="39">
      <c s="4" r="A39" t="s">
        <v>1992</v>
      </c>
      <c s="6" r="J39" t="n">
        <v>260</v>
      </c>
      <c s="6" r="K39" t="n">
        <v>217</v>
      </c>
      <c s="6" r="L39" t="n">
        <v>161</v>
      </c>
    </row>
    <row spans="1:12" r="40">
      <c s="4" r="A40" t="s">
        <v>59</v>
      </c>
      <c s="6" r="J40" t="n">
        <v>-58</v>
      </c>
      <c s="6" r="K40" t="n">
        <v>-25</v>
      </c>
      <c s="6" r="L40" t="n">
        <v>51</v>
      </c>
    </row>
    <row spans="1:12" r="41">
      <c s="4" r="A41" t="s">
        <v>1637</v>
      </c>
      <c s="6" r="J41" t="n">
        <v>318</v>
      </c>
      <c s="6" r="K41" t="n">
        <v>242</v>
      </c>
      <c s="6" r="L41" t="n">
        <v>110</v>
      </c>
    </row>
    <row spans="1:12" r="42">
      <c s="4" r="A42" t="s">
        <v>61</v>
      </c>
      <c s="6" r="J42" t="n">
        <v>9</v>
      </c>
      <c s="6" r="L42" t="n">
        <v>-322</v>
      </c>
    </row>
    <row spans="1:12" r="43">
      <c s="4" r="A43" t="s">
        <v>62</v>
      </c>
      <c s="6" r="J43" t="n">
        <v>327</v>
      </c>
      <c s="6" r="K43" t="n">
        <v>242</v>
      </c>
      <c s="6" r="L43" t="n">
        <v>-212</v>
      </c>
    </row>
    <row spans="1:12" r="44">
      <c s="4" r="A44" t="s">
        <v>86</v>
      </c>
      <c s="8" r="J44" t="n">
        <v>337</v>
      </c>
      <c s="8" r="K44" t="n">
        <v>230</v>
      </c>
      <c s="8" r="L44" t="n">
        <v>-198</v>
      </c>
    </row>
    <row spans="1:12" r="45">
      <c s="3" r="A45" t="s">
        <v>1993</v>
      </c>
    </row>
    <row spans="1:12" r="46">
      <c s="4" r="A46" t="s">
        <v>1644</v>
      </c>
      <c s="9" r="J46" t="n">
        <v>1.25</v>
      </c>
      <c s="9" r="K46" t="n">
        <v>0.96</v>
      </c>
      <c s="9" r="L46" t="n">
        <v>0.45</v>
      </c>
    </row>
    <row spans="1:12" r="47">
      <c s="4" r="A47" t="s">
        <v>1645</v>
      </c>
      <c s="10" r="J47" t="n">
        <v>0.04</v>
      </c>
      <c s="10" r="L47" t="n">
        <v>-1.31</v>
      </c>
    </row>
    <row spans="1:12" r="48">
      <c s="4" r="A48" t="s">
        <v>1994</v>
      </c>
      <c s="10" r="J48" t="n">
        <v>1.29</v>
      </c>
      <c s="10" r="K48" t="n">
        <v>0.96</v>
      </c>
      <c s="10" r="L48" t="n">
        <v>-0.86</v>
      </c>
    </row>
    <row spans="1:12" r="49">
      <c s="4" r="A49" t="s">
        <v>1647</v>
      </c>
      <c s="10" r="J49" t="n">
        <v>1.25</v>
      </c>
      <c s="10" r="K49" t="n">
        <v>0.96</v>
      </c>
      <c s="10" r="L49" t="n">
        <v>0.45</v>
      </c>
    </row>
    <row spans="1:12" r="50">
      <c s="4" r="A50" t="s">
        <v>1648</v>
      </c>
      <c s="10" r="J50" t="n">
        <v>0.04</v>
      </c>
      <c s="10" r="L50" t="n">
        <v>-1.31</v>
      </c>
    </row>
    <row spans="1:12" r="51">
      <c s="4" r="A51" t="s">
        <v>1995</v>
      </c>
      <c s="9" r="J51" t="n">
        <v>1.29</v>
      </c>
      <c s="9" r="K51" t="n">
        <v>0.96</v>
      </c>
      <c s="9" r="L51" t="n">
        <v>-0.8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261</v>
      </c>
      <c s="2" r="B1" t="s">
        <v>1</v>
      </c>
    </row>
    <row spans="1:2" r="2">
      <c s="2" r="B2" t="s">
        <v>2</v>
      </c>
    </row>
    <row spans="1:2" r="3">
      <c s="4" r="A3" t="s">
        <v>261</v>
      </c>
      <c s="4" r="B3" t="s">
        <v>262</v>
      </c>
    </row>
    <row spans="1:2" r="4">
      <c s="4" r="A4" t="s">
        <v>31</v>
      </c>
    </row>
    <row spans="1:2" r="5">
      <c s="4" r="A5" t="s">
        <v>261</v>
      </c>
      <c s="4" r="B5" t="s">
        <v>263</v>
      </c>
    </row>
    <row spans="1:2" r="6">
      <c s="4" r="A6" t="s">
        <v>34</v>
      </c>
    </row>
    <row spans="1:2" r="7">
      <c s="4" r="A7" t="s">
        <v>261</v>
      </c>
      <c s="4" r="B7" t="s">
        <v>264</v>
      </c>
    </row>
    <row spans="1:2" r="8">
      <c s="4" r="A8" t="s">
        <v>36</v>
      </c>
    </row>
    <row spans="1:2" r="9">
      <c s="4" r="A9" t="s">
        <v>261</v>
      </c>
      <c s="4" r="B9" t="s">
        <v>26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997</v>
      </c>
      <c s="2" r="B1" t="s">
        <v>2</v>
      </c>
      <c s="2" r="C1" t="s">
        <v>39</v>
      </c>
      <c s="2" r="D1" t="s">
        <v>40</v>
      </c>
      <c s="2" r="E1" t="s">
        <v>1069</v>
      </c>
    </row>
    <row spans="1:5" r="2">
      <c s="3" r="A2" t="s">
        <v>88</v>
      </c>
    </row>
    <row spans="1:5" r="3">
      <c s="4" r="A3" t="s">
        <v>89</v>
      </c>
      <c s="8" r="B3" t="n">
        <v>25</v>
      </c>
      <c s="8" r="C3" t="n">
        <v>14</v>
      </c>
      <c s="8" r="D3" t="n">
        <v>23</v>
      </c>
      <c s="8" r="E3" t="n">
        <v>25</v>
      </c>
    </row>
    <row spans="1:5" r="4">
      <c s="4" r="A4" t="s">
        <v>95</v>
      </c>
      <c s="6" r="B4" t="n">
        <v>1202</v>
      </c>
      <c s="6" r="C4" t="n">
        <v>1034</v>
      </c>
    </row>
    <row spans="1:5" r="5">
      <c s="3" r="A5" t="s">
        <v>1998</v>
      </c>
    </row>
    <row spans="1:5" r="6">
      <c s="4" r="A6" t="s">
        <v>97</v>
      </c>
      <c s="6" r="B6" t="n">
        <v>1406</v>
      </c>
      <c s="6" r="C6" t="n">
        <v>1407</v>
      </c>
    </row>
    <row spans="1:5" r="7">
      <c s="4" r="A7" t="s">
        <v>100</v>
      </c>
      <c s="6" r="B7" t="n">
        <v>129</v>
      </c>
      <c s="6" r="C7" t="n">
        <v>121</v>
      </c>
    </row>
    <row spans="1:5" r="8">
      <c s="4" r="A8" t="s">
        <v>106</v>
      </c>
      <c s="6" r="B8" t="n">
        <v>16326</v>
      </c>
      <c s="6" r="C8" t="n">
        <v>15589</v>
      </c>
      <c s="6" r="D8" t="n">
        <v>14778</v>
      </c>
    </row>
    <row spans="1:5" r="9">
      <c s="3" r="A9" t="s">
        <v>107</v>
      </c>
    </row>
    <row spans="1:5" r="10">
      <c s="4" r="A10" t="s">
        <v>108</v>
      </c>
      <c s="6" r="B10" t="n">
        <v>1063</v>
      </c>
      <c s="6" r="C10" t="n">
        <v>729</v>
      </c>
    </row>
    <row spans="1:5" r="11">
      <c s="4" r="A11" t="s">
        <v>110</v>
      </c>
      <c s="6" r="B11" t="n">
        <v>294</v>
      </c>
      <c s="6" r="C11" t="n">
        <v>366</v>
      </c>
    </row>
    <row spans="1:5" r="12">
      <c s="4" r="A12" t="s">
        <v>117</v>
      </c>
      <c s="6" r="B12" t="n">
        <v>2308</v>
      </c>
      <c s="6" r="C12" t="n">
        <v>2056</v>
      </c>
    </row>
    <row spans="1:5" r="13">
      <c s="3" r="A13" t="s">
        <v>118</v>
      </c>
    </row>
    <row spans="1:5" r="14">
      <c s="4" r="A14" t="s">
        <v>126</v>
      </c>
      <c s="8" r="B14" t="n">
        <v>4656</v>
      </c>
      <c s="8" r="C14" t="n">
        <v>4397</v>
      </c>
    </row>
    <row spans="1:5" r="15">
      <c s="4" r="A15" t="s">
        <v>1999</v>
      </c>
      <c s="4" r="B15" t="s">
        <v>132</v>
      </c>
      <c s="4" r="C15" t="s">
        <v>132</v>
      </c>
    </row>
    <row spans="1:5" r="16">
      <c s="3" r="A16" t="s">
        <v>133</v>
      </c>
    </row>
    <row spans="1:5" r="17">
      <c s="4" r="A17" t="s">
        <v>134</v>
      </c>
      <c s="8" r="B17" t="n">
        <v>183</v>
      </c>
      <c s="8" r="C17" t="n">
        <v>129</v>
      </c>
    </row>
    <row spans="1:5" r="18">
      <c s="3" r="A18" t="s">
        <v>135</v>
      </c>
    </row>
    <row spans="1:5" r="19">
      <c s="4" r="A19" t="s">
        <v>2000</v>
      </c>
      <c s="6" r="B19" t="n">
        <v>3</v>
      </c>
      <c s="6" r="C19" t="n">
        <v>3</v>
      </c>
    </row>
    <row spans="1:5" r="20">
      <c s="4" r="A20" t="s">
        <v>137</v>
      </c>
      <c s="6" r="B20" t="n">
        <v>3829</v>
      </c>
      <c s="6" r="C20" t="n">
        <v>3800</v>
      </c>
    </row>
    <row spans="1:5" r="21">
      <c s="4" r="A21" t="s">
        <v>138</v>
      </c>
      <c s="6" r="B21" t="n">
        <v>-36</v>
      </c>
      <c s="6" r="C21" t="n">
        <v>-46</v>
      </c>
      <c s="8" r="D21" t="n">
        <v>-34</v>
      </c>
      <c s="6" r="E21" t="n">
        <v>-48</v>
      </c>
    </row>
    <row spans="1:5" r="22">
      <c s="4" r="A22" t="s">
        <v>139</v>
      </c>
      <c s="6" r="B22" t="n">
        <v>617</v>
      </c>
      <c s="6" r="C22" t="n">
        <v>565</v>
      </c>
    </row>
    <row spans="1:5" r="23">
      <c s="4" r="A23" t="s">
        <v>141</v>
      </c>
      <c s="6" r="B23" t="n">
        <v>16326</v>
      </c>
      <c s="6" r="C23" t="n">
        <v>15589</v>
      </c>
    </row>
    <row spans="1:5" r="24">
      <c s="4" r="A24" t="s">
        <v>1996</v>
      </c>
    </row>
    <row spans="1:5" r="25">
      <c s="3" r="A25" t="s">
        <v>88</v>
      </c>
    </row>
    <row spans="1:5" r="26">
      <c s="4" r="A26" t="s">
        <v>89</v>
      </c>
      <c s="6" r="C26" t="n">
        <v>65</v>
      </c>
      <c s="8" r="E26" t="n">
        <v>262</v>
      </c>
    </row>
    <row spans="1:5" r="27">
      <c s="4" r="A27" t="s">
        <v>2001</v>
      </c>
      <c s="6" r="B27" t="n">
        <v>171</v>
      </c>
      <c s="6" r="C27" t="n">
        <v>152</v>
      </c>
    </row>
    <row spans="1:5" r="28">
      <c s="4" r="A28" t="s">
        <v>2002</v>
      </c>
      <c s="6" r="B28" t="n">
        <v>18</v>
      </c>
      <c s="6" r="C28" t="n">
        <v>9</v>
      </c>
    </row>
    <row spans="1:5" r="29">
      <c s="4" r="A29" t="s">
        <v>95</v>
      </c>
      <c s="6" r="B29" t="n">
        <v>189</v>
      </c>
      <c s="6" r="C29" t="n">
        <v>226</v>
      </c>
    </row>
    <row spans="1:5" r="30">
      <c s="3" r="A30" t="s">
        <v>1998</v>
      </c>
    </row>
    <row spans="1:5" r="31">
      <c s="4" r="A31" t="s">
        <v>97</v>
      </c>
      <c s="6" r="B31" t="n">
        <v>1398</v>
      </c>
      <c s="6" r="C31" t="n">
        <v>1398</v>
      </c>
    </row>
    <row spans="1:5" r="32">
      <c s="4" r="A32" t="s">
        <v>2003</v>
      </c>
      <c s="6" r="B32" t="n">
        <v>4636</v>
      </c>
      <c s="6" r="C32" t="n">
        <v>4256</v>
      </c>
    </row>
    <row spans="1:5" r="33">
      <c s="4" r="A33" t="s">
        <v>100</v>
      </c>
      <c s="6" r="B33" t="n">
        <v>127</v>
      </c>
      <c s="6" r="C33" t="n">
        <v>82</v>
      </c>
    </row>
    <row spans="1:5" r="34">
      <c s="4" r="A34" t="s">
        <v>2004</v>
      </c>
      <c s="6" r="B34" t="n">
        <v>6161</v>
      </c>
      <c s="6" r="C34" t="n">
        <v>5736</v>
      </c>
    </row>
    <row spans="1:5" r="35">
      <c s="4" r="A35" t="s">
        <v>106</v>
      </c>
      <c s="6" r="B35" t="n">
        <v>6350</v>
      </c>
      <c s="6" r="C35" t="n">
        <v>5962</v>
      </c>
    </row>
    <row spans="1:5" r="36">
      <c s="3" r="A36" t="s">
        <v>107</v>
      </c>
    </row>
    <row spans="1:5" r="37">
      <c s="4" r="A37" t="s">
        <v>108</v>
      </c>
      <c s="6" r="B37" t="n">
        <v>784</v>
      </c>
      <c s="6" r="C37" t="n">
        <v>287</v>
      </c>
    </row>
    <row spans="1:5" r="38">
      <c s="4" r="A38" t="s">
        <v>110</v>
      </c>
      <c s="6" r="B38" t="n">
        <v>190</v>
      </c>
      <c s="6" r="C38" t="n">
        <v>250</v>
      </c>
    </row>
    <row spans="1:5" r="39">
      <c s="4" r="A39" t="s">
        <v>2005</v>
      </c>
      <c s="6" r="B39" t="n">
        <v>10</v>
      </c>
      <c s="6" r="C39" t="n">
        <v>9</v>
      </c>
    </row>
    <row spans="1:5" r="40">
      <c s="4" r="A40" t="s">
        <v>144</v>
      </c>
      <c s="6" r="B40" t="n">
        <v>8</v>
      </c>
      <c s="6" r="C40" t="n">
        <v>13</v>
      </c>
    </row>
    <row spans="1:5" r="41">
      <c s="4" r="A41" t="s">
        <v>117</v>
      </c>
      <c s="6" r="B41" t="n">
        <v>992</v>
      </c>
      <c s="6" r="C41" t="n">
        <v>559</v>
      </c>
    </row>
    <row spans="1:5" r="42">
      <c s="3" r="A42" t="s">
        <v>118</v>
      </c>
    </row>
    <row spans="1:5" r="43">
      <c s="4" r="A43" t="s">
        <v>2006</v>
      </c>
      <c s="6" r="B43" t="n">
        <v>498</v>
      </c>
      <c s="6" r="C43" t="n">
        <v>494</v>
      </c>
    </row>
    <row spans="1:5" r="44">
      <c s="4" r="A44" t="s">
        <v>116</v>
      </c>
      <c s="6" r="C44" t="n">
        <v>4</v>
      </c>
    </row>
    <row spans="1:5" r="45">
      <c s="4" r="A45" t="s">
        <v>124</v>
      </c>
      <c s="6" r="B45" t="n">
        <v>498</v>
      </c>
      <c s="6" r="C45" t="n">
        <v>498</v>
      </c>
    </row>
    <row spans="1:5" r="46">
      <c s="4" r="A46" t="s">
        <v>126</v>
      </c>
      <c s="8" r="B46" t="n">
        <v>264</v>
      </c>
      <c s="8" r="C46" t="n">
        <v>454</v>
      </c>
    </row>
    <row spans="1:5" r="47">
      <c s="4" r="A47" t="s">
        <v>1999</v>
      </c>
      <c s="4" r="B47" t="s">
        <v>132</v>
      </c>
      <c s="4" r="C47" t="s">
        <v>132</v>
      </c>
    </row>
    <row spans="1:5" r="48">
      <c s="3" r="A48" t="s">
        <v>133</v>
      </c>
    </row>
    <row spans="1:5" r="49">
      <c s="4" r="A49" t="s">
        <v>134</v>
      </c>
      <c s="8" r="B49" t="n">
        <v>183</v>
      </c>
      <c s="8" r="C49" t="n">
        <v>129</v>
      </c>
    </row>
    <row spans="1:5" r="50">
      <c s="3" r="A50" t="s">
        <v>135</v>
      </c>
    </row>
    <row spans="1:5" r="51">
      <c s="4" r="A51" t="s">
        <v>2000</v>
      </c>
      <c s="6" r="B51" t="n">
        <v>3</v>
      </c>
      <c s="6" r="C51" t="n">
        <v>3</v>
      </c>
    </row>
    <row spans="1:5" r="52">
      <c s="4" r="A52" t="s">
        <v>137</v>
      </c>
      <c s="6" r="B52" t="n">
        <v>3829</v>
      </c>
      <c s="6" r="C52" t="n">
        <v>3800</v>
      </c>
    </row>
    <row spans="1:5" r="53">
      <c s="4" r="A53" t="s">
        <v>138</v>
      </c>
      <c s="6" r="B53" t="n">
        <v>-36</v>
      </c>
      <c s="6" r="C53" t="n">
        <v>-46</v>
      </c>
    </row>
    <row spans="1:5" r="54">
      <c s="4" r="A54" t="s">
        <v>139</v>
      </c>
      <c s="6" r="B54" t="n">
        <v>617</v>
      </c>
      <c s="6" r="C54" t="n">
        <v>565</v>
      </c>
    </row>
    <row spans="1:5" r="55">
      <c s="4" r="A55" t="s">
        <v>140</v>
      </c>
      <c s="6" r="B55" t="n">
        <v>4413</v>
      </c>
      <c s="6" r="C55" t="n">
        <v>4322</v>
      </c>
    </row>
    <row spans="1:5" r="56">
      <c s="4" r="A56" t="s">
        <v>141</v>
      </c>
      <c s="8" r="B56" t="n">
        <v>6350</v>
      </c>
      <c s="8" r="C56" t="n">
        <v>5962</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007</v>
      </c>
      <c s="2" r="B1" t="s">
        <v>2</v>
      </c>
      <c s="2" r="C1" t="s">
        <v>39</v>
      </c>
      <c s="2" r="D1" t="s">
        <v>658</v>
      </c>
    </row>
    <row spans="1:4" r="2">
      <c s="3" r="A2" t="s">
        <v>2008</v>
      </c>
    </row>
    <row spans="1:4" r="3">
      <c s="4" r="A3" t="s">
        <v>148</v>
      </c>
      <c s="9" r="B3" t="n">
        <v>0.01</v>
      </c>
      <c s="9" r="C3" t="n">
        <v>0.01</v>
      </c>
    </row>
    <row spans="1:4" r="4">
      <c s="4" r="A4" t="s">
        <v>149</v>
      </c>
      <c s="6" r="B4" t="n">
        <v>18000</v>
      </c>
      <c s="6" r="C4" t="n">
        <v>18000</v>
      </c>
    </row>
    <row spans="1:4" r="5">
      <c s="4" r="A5" t="s">
        <v>150</v>
      </c>
      <c s="6" r="B5" t="n">
        <v>18000</v>
      </c>
      <c s="6" r="C5" t="n">
        <v>12600</v>
      </c>
    </row>
    <row spans="1:4" r="6">
      <c s="4" r="A6" t="s">
        <v>151</v>
      </c>
      <c s="9" r="B6" t="n">
        <v>0.01</v>
      </c>
      <c s="9" r="C6" t="n">
        <v>0.01</v>
      </c>
      <c s="9" r="D6" t="n">
        <v>0.01</v>
      </c>
    </row>
    <row spans="1:4" r="7">
      <c s="4" r="A7" t="s">
        <v>152</v>
      </c>
      <c s="6" r="B7" t="n">
        <v>400000000</v>
      </c>
      <c s="6" r="C7" t="n">
        <v>400000000</v>
      </c>
    </row>
    <row spans="1:4" r="8">
      <c s="4" r="A8" t="s">
        <v>153</v>
      </c>
      <c s="6" r="B8" t="n">
        <v>254289261</v>
      </c>
      <c s="6" r="C8" t="n">
        <v>252728684</v>
      </c>
    </row>
    <row spans="1:4" r="9">
      <c s="4" r="A9" t="s">
        <v>1996</v>
      </c>
    </row>
    <row spans="1:4" r="10">
      <c s="3" r="A10" t="s">
        <v>2008</v>
      </c>
    </row>
    <row spans="1:4" r="11">
      <c s="4" r="A11" t="s">
        <v>148</v>
      </c>
      <c s="9" r="B11" t="n">
        <v>0.01</v>
      </c>
      <c s="9" r="C11" t="n">
        <v>0.01</v>
      </c>
    </row>
    <row spans="1:4" r="12">
      <c s="4" r="A12" t="s">
        <v>149</v>
      </c>
      <c s="6" r="B12" t="n">
        <v>18000</v>
      </c>
      <c s="6" r="C12" t="n">
        <v>18000</v>
      </c>
    </row>
    <row spans="1:4" r="13">
      <c s="4" r="A13" t="s">
        <v>150</v>
      </c>
      <c s="6" r="B13" t="n">
        <v>18000</v>
      </c>
      <c s="6" r="C13" t="n">
        <v>12600</v>
      </c>
    </row>
    <row spans="1:4" r="14">
      <c s="4" r="A14" t="s">
        <v>151</v>
      </c>
      <c s="9" r="B14" t="n">
        <v>0.01</v>
      </c>
      <c s="9" r="C14" t="n">
        <v>0.01</v>
      </c>
    </row>
    <row spans="1:4" r="15">
      <c s="4" r="A15" t="s">
        <v>152</v>
      </c>
      <c s="6" r="B15" t="n">
        <v>400000000</v>
      </c>
      <c s="6" r="C15" t="n">
        <v>400000000</v>
      </c>
    </row>
    <row spans="1:4" r="16">
      <c s="4" r="A16" t="s">
        <v>153</v>
      </c>
      <c s="6" r="B16" t="n">
        <v>254289261</v>
      </c>
      <c s="6" r="C16" t="n">
        <v>252728684</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2009</v>
      </c>
      <c s="2" r="B1" t="s">
        <v>238</v>
      </c>
      <c s="2" r="J1" t="s">
        <v>1</v>
      </c>
    </row>
    <row spans="1:12" r="2">
      <c s="2" r="B2" t="s">
        <v>2</v>
      </c>
      <c s="2" r="C2" t="s">
        <v>239</v>
      </c>
      <c s="2" r="D2" t="s">
        <v>4</v>
      </c>
      <c s="2" r="E2" t="s">
        <v>240</v>
      </c>
      <c s="2" r="F2" t="s">
        <v>39</v>
      </c>
      <c s="2" r="G2" t="s">
        <v>241</v>
      </c>
      <c s="2" r="H2" t="s">
        <v>242</v>
      </c>
      <c s="2" r="I2" t="s">
        <v>243</v>
      </c>
      <c s="2" r="J2" t="s">
        <v>2</v>
      </c>
      <c s="2" r="K2" t="s">
        <v>39</v>
      </c>
      <c s="2" r="L2" t="s">
        <v>40</v>
      </c>
    </row>
    <row spans="1:12" r="3">
      <c s="3" r="A3" t="s">
        <v>155</v>
      </c>
    </row>
    <row spans="1:12" r="4">
      <c s="4" r="A4" t="s">
        <v>62</v>
      </c>
      <c s="8" r="B4" t="n">
        <v>130</v>
      </c>
      <c s="8" r="C4" t="n">
        <v>91</v>
      </c>
      <c s="8" r="D4" t="n">
        <v>53</v>
      </c>
      <c s="8" r="E4" t="n">
        <v>53</v>
      </c>
      <c s="8" r="F4" t="n">
        <v>35</v>
      </c>
      <c s="8" r="G4" t="n">
        <v>79</v>
      </c>
      <c s="8" r="H4" t="n">
        <v>53</v>
      </c>
      <c s="8" r="I4" t="n">
        <v>75</v>
      </c>
      <c s="8" r="J4" t="n">
        <v>327</v>
      </c>
      <c s="8" r="K4" t="n">
        <v>242</v>
      </c>
      <c s="8" r="L4" t="n">
        <v>-212</v>
      </c>
    </row>
    <row spans="1:12" r="5">
      <c s="4" r="A5" t="s">
        <v>156</v>
      </c>
      <c s="6" r="B5" t="n">
        <v>-9</v>
      </c>
      <c s="6" r="J5" t="n">
        <v>-9</v>
      </c>
      <c s="6" r="L5" t="n">
        <v>322</v>
      </c>
    </row>
    <row spans="1:12" r="6">
      <c s="3" r="A6" t="s">
        <v>157</v>
      </c>
    </row>
    <row spans="1:12" r="7">
      <c s="4" r="A7" t="s">
        <v>158</v>
      </c>
      <c s="6" r="J7" t="n">
        <v>122</v>
      </c>
      <c s="6" r="K7" t="n">
        <v>302</v>
      </c>
      <c s="6" r="L7" t="n">
        <v>458</v>
      </c>
    </row>
    <row spans="1:12" r="8">
      <c s="4" r="A8" t="s">
        <v>159</v>
      </c>
      <c s="8" r="C8" t="n">
        <v>-15</v>
      </c>
      <c s="6" r="J8" t="n">
        <v>-15</v>
      </c>
    </row>
    <row spans="1:12" r="9">
      <c s="4" r="A9" t="s">
        <v>100</v>
      </c>
      <c s="6" r="J9" t="n">
        <v>-2</v>
      </c>
      <c s="6" r="K9" t="n">
        <v>-6</v>
      </c>
      <c s="6" r="L9" t="n">
        <v>-13</v>
      </c>
    </row>
    <row spans="1:12" r="10">
      <c s="3" r="A10" t="s">
        <v>160</v>
      </c>
    </row>
    <row spans="1:12" r="11">
      <c s="4" r="A11" t="s">
        <v>170</v>
      </c>
      <c s="6" r="J11" t="n">
        <v>8</v>
      </c>
      <c s="6" r="K11" t="n">
        <v>10</v>
      </c>
      <c s="6" r="L11" t="n">
        <v>9</v>
      </c>
    </row>
    <row spans="1:12" r="12">
      <c s="4" r="A12" t="s">
        <v>172</v>
      </c>
      <c s="6" r="J12" t="n">
        <v>939</v>
      </c>
      <c s="6" r="K12" t="n">
        <v>854</v>
      </c>
      <c s="6" r="L12" t="n">
        <v>497</v>
      </c>
    </row>
    <row spans="1:12" r="13">
      <c s="3" r="A13" t="s">
        <v>181</v>
      </c>
    </row>
    <row spans="1:12" r="14">
      <c s="4" r="A14" t="s">
        <v>182</v>
      </c>
      <c s="6" r="J14" t="n">
        <v>-275</v>
      </c>
      <c s="6" r="K14" t="n">
        <v>-272</v>
      </c>
      <c s="6" r="L14" t="n">
        <v>-270</v>
      </c>
    </row>
    <row spans="1:12" r="15">
      <c s="4" r="A15" t="s">
        <v>2010</v>
      </c>
      <c s="6" r="J15" t="n">
        <v>18</v>
      </c>
      <c s="6" r="K15" t="n">
        <v>34</v>
      </c>
      <c s="6" r="L15" t="n">
        <v>50</v>
      </c>
    </row>
    <row spans="1:12" r="16">
      <c s="4" r="A16" t="s">
        <v>184</v>
      </c>
      <c s="6" r="L16" t="n">
        <v>324</v>
      </c>
    </row>
    <row spans="1:12" r="17">
      <c s="4" r="A17" t="s">
        <v>185</v>
      </c>
      <c s="6" r="J17" t="n">
        <v>54</v>
      </c>
      <c s="6" r="K17" t="n">
        <v>126</v>
      </c>
    </row>
    <row spans="1:12" r="18">
      <c s="4" r="A18" t="s">
        <v>187</v>
      </c>
      <c s="6" r="J18" t="n">
        <v>-420</v>
      </c>
      <c s="6" r="K18" t="n">
        <v>-334</v>
      </c>
      <c s="6" r="L18" t="n">
        <v>-558</v>
      </c>
    </row>
    <row spans="1:12" r="19">
      <c s="4" r="A19" t="s">
        <v>188</v>
      </c>
      <c s="6" r="J19" t="n">
        <v>34</v>
      </c>
      <c s="6" r="K19" t="n">
        <v>164</v>
      </c>
      <c s="6" r="L19" t="n">
        <v>-200</v>
      </c>
    </row>
    <row spans="1:12" r="20">
      <c s="4" r="A20" t="s">
        <v>189</v>
      </c>
      <c s="6" r="J20" t="n">
        <v>300</v>
      </c>
      <c s="6" r="L20" t="n">
        <v>250</v>
      </c>
    </row>
    <row spans="1:12" r="21">
      <c s="4" r="A21" t="s">
        <v>2011</v>
      </c>
      <c s="6" r="K21" t="n">
        <v>-100</v>
      </c>
      <c s="6" r="L21" t="n">
        <v>-450</v>
      </c>
    </row>
    <row spans="1:12" r="22">
      <c s="4" r="A22" t="s">
        <v>2012</v>
      </c>
      <c s="6" r="J22" t="n">
        <v>-7</v>
      </c>
      <c s="6" r="K22" t="n">
        <v>-10</v>
      </c>
      <c s="6" r="L22" t="n">
        <v>-23</v>
      </c>
    </row>
    <row spans="1:12" r="23">
      <c s="4" r="A23" t="s">
        <v>193</v>
      </c>
      <c s="6" r="J23" t="n">
        <v>233</v>
      </c>
      <c s="6" r="K23" t="n">
        <v>363</v>
      </c>
      <c s="6" r="L23" t="n">
        <v>-88</v>
      </c>
    </row>
    <row spans="1:12" r="24">
      <c s="4" r="A24" t="s">
        <v>194</v>
      </c>
      <c s="6" r="J24" t="n">
        <v>11</v>
      </c>
      <c s="6" r="K24" t="n">
        <v>-9</v>
      </c>
      <c s="6" r="L24" t="n">
        <v>-2</v>
      </c>
    </row>
    <row spans="1:12" r="25">
      <c s="4" r="A25" t="s">
        <v>195</v>
      </c>
      <c s="6" r="E25" t="n">
        <v>14</v>
      </c>
      <c s="8" r="I25" t="n">
        <v>23</v>
      </c>
      <c s="6" r="J25" t="n">
        <v>14</v>
      </c>
      <c s="6" r="K25" t="n">
        <v>23</v>
      </c>
      <c s="6" r="L25" t="n">
        <v>25</v>
      </c>
    </row>
    <row spans="1:12" r="26">
      <c s="4" r="A26" t="s">
        <v>196</v>
      </c>
      <c s="8" r="B26" t="n">
        <v>25</v>
      </c>
      <c s="6" r="F26" t="n">
        <v>14</v>
      </c>
      <c s="6" r="J26" t="n">
        <v>25</v>
      </c>
      <c s="6" r="K26" t="n">
        <v>14</v>
      </c>
      <c s="6" r="L26" t="n">
        <v>23</v>
      </c>
    </row>
    <row spans="1:12" r="27">
      <c s="4" r="A27" t="s">
        <v>1996</v>
      </c>
    </row>
    <row spans="1:12" r="28">
      <c s="3" r="A28" t="s">
        <v>155</v>
      </c>
    </row>
    <row spans="1:12" r="29">
      <c s="4" r="A29" t="s">
        <v>62</v>
      </c>
      <c s="6" r="J29" t="n">
        <v>327</v>
      </c>
      <c s="6" r="K29" t="n">
        <v>242</v>
      </c>
      <c s="6" r="L29" t="n">
        <v>-212</v>
      </c>
    </row>
    <row spans="1:12" r="30">
      <c s="4" r="A30" t="s">
        <v>156</v>
      </c>
      <c s="6" r="J30" t="n">
        <v>-9</v>
      </c>
      <c s="6" r="L30" t="n">
        <v>322</v>
      </c>
    </row>
    <row spans="1:12" r="31">
      <c s="3" r="A31" t="s">
        <v>157</v>
      </c>
    </row>
    <row spans="1:12" r="32">
      <c s="4" r="A32" t="s">
        <v>2013</v>
      </c>
      <c s="6" r="J32" t="n">
        <v>-74</v>
      </c>
      <c s="6" r="K32" t="n">
        <v>-149</v>
      </c>
      <c s="6" r="L32" t="n">
        <v>-127</v>
      </c>
    </row>
    <row spans="1:12" r="33">
      <c s="4" r="A33" t="s">
        <v>158</v>
      </c>
      <c s="6" r="J33" t="n">
        <v>-33</v>
      </c>
      <c s="6" r="K33" t="n">
        <v>-5</v>
      </c>
      <c s="6" r="L33" t="n">
        <v>-7</v>
      </c>
    </row>
    <row spans="1:12" r="34">
      <c s="4" r="A34" t="s">
        <v>159</v>
      </c>
      <c s="6" r="J34" t="n">
        <v>-15</v>
      </c>
    </row>
    <row spans="1:12" r="35">
      <c s="4" r="A35" t="s">
        <v>100</v>
      </c>
      <c s="6" r="J35" t="n">
        <v>13</v>
      </c>
      <c s="6" r="K35" t="n">
        <v>18</v>
      </c>
    </row>
    <row spans="1:12" r="36">
      <c s="3" r="A36" t="s">
        <v>160</v>
      </c>
    </row>
    <row spans="1:12" r="37">
      <c s="4" r="A37" t="s">
        <v>2014</v>
      </c>
      <c s="6" r="J37" t="n">
        <v>6</v>
      </c>
      <c s="6" r="K37" t="n">
        <v>13</v>
      </c>
      <c s="6" r="L37" t="n">
        <v>2</v>
      </c>
    </row>
    <row spans="1:12" r="38">
      <c s="4" r="A38" t="s">
        <v>111</v>
      </c>
      <c s="6" r="J38" t="n">
        <v>-1</v>
      </c>
      <c s="6" r="K38" t="n">
        <v>1</v>
      </c>
      <c s="6" r="L38" t="n">
        <v>6</v>
      </c>
    </row>
    <row spans="1:12" r="39">
      <c s="4" r="A39" t="s">
        <v>2015</v>
      </c>
      <c s="6" r="J39" t="n">
        <v>-23</v>
      </c>
      <c s="6" r="L39" t="n">
        <v>-141</v>
      </c>
    </row>
    <row spans="1:12" r="40">
      <c s="4" r="A40" t="s">
        <v>170</v>
      </c>
      <c s="6" r="J40" t="n">
        <v>-22</v>
      </c>
      <c s="6" r="K40" t="n">
        <v>1</v>
      </c>
      <c s="6" r="L40" t="n">
        <v>3</v>
      </c>
    </row>
    <row spans="1:12" r="41">
      <c s="4" r="A41" t="s">
        <v>172</v>
      </c>
      <c s="6" r="J41" t="n">
        <v>169</v>
      </c>
      <c s="6" r="K41" t="n">
        <v>121</v>
      </c>
      <c s="6" r="L41" t="n">
        <v>-154</v>
      </c>
    </row>
    <row spans="1:12" r="42">
      <c s="3" r="A42" t="s">
        <v>181</v>
      </c>
    </row>
    <row spans="1:12" r="43">
      <c s="4" r="A43" t="s">
        <v>182</v>
      </c>
      <c s="6" r="J43" t="n">
        <v>-275</v>
      </c>
      <c s="6" r="K43" t="n">
        <v>-272</v>
      </c>
      <c s="6" r="L43" t="n">
        <v>-270</v>
      </c>
    </row>
    <row spans="1:12" r="44">
      <c s="4" r="A44" t="s">
        <v>2010</v>
      </c>
      <c s="6" r="J44" t="n">
        <v>18</v>
      </c>
      <c s="6" r="K44" t="n">
        <v>34</v>
      </c>
      <c s="6" r="L44" t="n">
        <v>50</v>
      </c>
    </row>
    <row spans="1:12" r="45">
      <c s="4" r="A45" t="s">
        <v>184</v>
      </c>
      <c s="6" r="L45" t="n">
        <v>324</v>
      </c>
    </row>
    <row spans="1:12" r="46">
      <c s="4" r="A46" t="s">
        <v>185</v>
      </c>
      <c s="6" r="J46" t="n">
        <v>54</v>
      </c>
      <c s="6" r="K46" t="n">
        <v>126</v>
      </c>
    </row>
    <row spans="1:12" r="47">
      <c s="4" r="A47" t="s">
        <v>2016</v>
      </c>
      <c s="6" r="J47" t="n">
        <v>-282</v>
      </c>
      <c s="6" r="K47" t="n">
        <v>-210</v>
      </c>
      <c s="6" r="L47" t="n">
        <v>-250</v>
      </c>
    </row>
    <row spans="1:12" r="48">
      <c s="4" r="A48" t="s">
        <v>2017</v>
      </c>
      <c s="6" r="J48" t="n">
        <v>4</v>
      </c>
      <c s="6" r="K48" t="n">
        <v>3</v>
      </c>
      <c s="6" r="L48" t="n">
        <v>491</v>
      </c>
    </row>
    <row spans="1:12" r="49">
      <c s="4" r="A49" t="s">
        <v>187</v>
      </c>
      <c s="6" r="J49" t="n">
        <v>-250</v>
      </c>
    </row>
    <row spans="1:12" r="50">
      <c s="4" r="A50" t="s">
        <v>188</v>
      </c>
      <c s="6" r="J50" t="n">
        <v>197</v>
      </c>
      <c s="6" r="K50" t="n">
        <v>263</v>
      </c>
      <c s="6" r="L50" t="n">
        <v>-240</v>
      </c>
    </row>
    <row spans="1:12" r="51">
      <c s="4" r="A51" t="s">
        <v>189</v>
      </c>
      <c s="6" r="J51" t="n">
        <v>300</v>
      </c>
      <c s="6" r="L51" t="n">
        <v>250</v>
      </c>
    </row>
    <row spans="1:12" r="52">
      <c s="4" r="A52" t="s">
        <v>2011</v>
      </c>
      <c s="6" r="L52" t="n">
        <v>-450</v>
      </c>
    </row>
    <row spans="1:12" r="53">
      <c s="4" r="A53" t="s">
        <v>2012</v>
      </c>
      <c s="6" r="L53" t="n">
        <v>-13</v>
      </c>
    </row>
    <row spans="1:12" r="54">
      <c s="4" r="A54" t="s">
        <v>193</v>
      </c>
      <c s="6" r="J54" t="n">
        <v>-234</v>
      </c>
      <c s="6" r="K54" t="n">
        <v>-56</v>
      </c>
      <c s="6" r="L54" t="n">
        <v>-108</v>
      </c>
    </row>
    <row spans="1:12" r="55">
      <c s="4" r="A55" t="s">
        <v>194</v>
      </c>
      <c s="6" r="J55" t="n">
        <v>-65</v>
      </c>
      <c s="6" r="K55" t="n">
        <v>65</v>
      </c>
      <c s="6" r="L55" t="n">
        <v>-262</v>
      </c>
    </row>
    <row spans="1:12" r="56">
      <c s="4" r="A56" t="s">
        <v>195</v>
      </c>
      <c s="8" r="E56" t="n">
        <v>65</v>
      </c>
      <c s="8" r="J56" t="n">
        <v>65</v>
      </c>
      <c s="8" r="L56" t="n">
        <v>262</v>
      </c>
    </row>
    <row spans="1:12" r="57">
      <c s="4" r="A57" t="s">
        <v>196</v>
      </c>
      <c s="8" r="F57" t="n">
        <v>65</v>
      </c>
      <c s="8" r="K57" t="n">
        <v>65</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018</v>
      </c>
      <c s="2" r="B1" t="s">
        <v>1</v>
      </c>
    </row>
    <row spans="1:3" r="2">
      <c s="2" r="B2" t="s">
        <v>2</v>
      </c>
      <c s="2" r="C2" t="s">
        <v>39</v>
      </c>
    </row>
    <row spans="1:3" r="3">
      <c s="3" r="A3" t="s">
        <v>2019</v>
      </c>
    </row>
    <row spans="1:3" r="4">
      <c s="4" r="A4" t="s">
        <v>2020</v>
      </c>
      <c s="4" r="B4" t="s">
        <v>1039</v>
      </c>
    </row>
    <row spans="1:3" r="5">
      <c s="4" r="A5" t="s">
        <v>1593</v>
      </c>
      <c s="4" r="B5" t="s">
        <v>716</v>
      </c>
    </row>
    <row spans="1:3" r="6">
      <c s="4" r="A6" t="s">
        <v>139</v>
      </c>
      <c s="8" r="B6" t="n">
        <v>617</v>
      </c>
      <c s="8" r="C6" t="n">
        <v>565</v>
      </c>
    </row>
    <row spans="1:3" r="7">
      <c s="4" r="A7" t="s">
        <v>1594</v>
      </c>
      <c s="6" r="B7" t="n">
        <v>2633</v>
      </c>
    </row>
    <row spans="1:3" r="8">
      <c s="4" r="A8" t="s">
        <v>2021</v>
      </c>
    </row>
    <row spans="1:3" r="9">
      <c s="3" r="A9" t="s">
        <v>2019</v>
      </c>
    </row>
    <row spans="1:3" r="10">
      <c s="4" r="A10" t="s">
        <v>2022</v>
      </c>
      <c s="6" r="B10" t="n">
        <v>56</v>
      </c>
    </row>
    <row spans="1:3" r="11">
      <c s="4" r="A11" t="s">
        <v>2023</v>
      </c>
    </row>
    <row spans="1:3" r="12">
      <c s="3" r="A12" t="s">
        <v>2019</v>
      </c>
    </row>
    <row spans="1:3" r="13">
      <c s="4" r="A13" t="s">
        <v>2022</v>
      </c>
      <c s="6" r="B13" t="n">
        <v>269</v>
      </c>
    </row>
    <row spans="1:3" r="14">
      <c s="4" r="A14" t="s">
        <v>2024</v>
      </c>
    </row>
    <row spans="1:3" r="15">
      <c s="3" r="A15" t="s">
        <v>2019</v>
      </c>
    </row>
    <row spans="1:3" r="16">
      <c s="4" r="A16" t="s">
        <v>2022</v>
      </c>
      <c s="6" r="B16" t="n">
        <v>177</v>
      </c>
    </row>
    <row spans="1:3" r="17">
      <c s="4" r="A17" t="s">
        <v>2025</v>
      </c>
    </row>
    <row spans="1:3" r="18">
      <c s="3" r="A18" t="s">
        <v>2019</v>
      </c>
    </row>
    <row spans="1:3" r="19">
      <c s="4" r="A19" t="s">
        <v>2022</v>
      </c>
      <c s="8" r="B19" t="n">
        <v>72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26</v>
      </c>
      <c s="2" r="B1" t="s">
        <v>2</v>
      </c>
      <c s="2" r="C1" t="s">
        <v>39</v>
      </c>
    </row>
    <row spans="1:3" r="2">
      <c s="3" r="A2" t="s">
        <v>2027</v>
      </c>
    </row>
    <row spans="1:3" r="3">
      <c s="4" r="A3" t="s">
        <v>2028</v>
      </c>
      <c s="8" r="B3" t="n">
        <v>129</v>
      </c>
      <c s="8" r="C3" t="n">
        <v>121</v>
      </c>
    </row>
    <row spans="1:3" r="4">
      <c s="4" r="A4" t="s">
        <v>126</v>
      </c>
      <c s="6" r="B4" t="n">
        <v>4656</v>
      </c>
      <c s="6" r="C4" t="n">
        <v>4397</v>
      </c>
    </row>
    <row spans="1:3" r="5">
      <c s="4" r="A5" t="s">
        <v>1996</v>
      </c>
    </row>
    <row spans="1:3" r="6">
      <c s="3" r="A6" t="s">
        <v>2027</v>
      </c>
    </row>
    <row spans="1:3" r="7">
      <c s="4" r="A7" t="s">
        <v>2028</v>
      </c>
      <c s="6" r="B7" t="n">
        <v>127</v>
      </c>
      <c s="6" r="C7" t="n">
        <v>82</v>
      </c>
    </row>
    <row spans="1:3" r="8">
      <c s="4" r="A8" t="s">
        <v>126</v>
      </c>
      <c s="8" r="B8" t="n">
        <v>264</v>
      </c>
      <c s="6" r="C8" t="n">
        <v>454</v>
      </c>
    </row>
    <row spans="1:3" r="9">
      <c s="4" r="A9" t="s">
        <v>740</v>
      </c>
    </row>
    <row spans="1:3" r="10">
      <c s="3" r="A10" t="s">
        <v>2027</v>
      </c>
    </row>
    <row spans="1:3" r="11">
      <c s="4" r="A11" t="s">
        <v>2028</v>
      </c>
      <c s="6" r="C11" t="n">
        <v>166</v>
      </c>
    </row>
    <row spans="1:3" r="12">
      <c s="4" r="A12" t="s">
        <v>126</v>
      </c>
      <c s="6" r="C12" t="n">
        <v>4441</v>
      </c>
    </row>
    <row spans="1:3" r="13">
      <c s="4" r="A13" t="s">
        <v>2029</v>
      </c>
    </row>
    <row spans="1:3" r="14">
      <c s="3" r="A14" t="s">
        <v>2027</v>
      </c>
    </row>
    <row spans="1:3" r="15">
      <c s="4" r="A15" t="s">
        <v>2028</v>
      </c>
      <c s="6" r="C15" t="n">
        <v>84</v>
      </c>
    </row>
    <row spans="1:3" r="16">
      <c s="4" r="A16" t="s">
        <v>126</v>
      </c>
      <c s="6" r="C16" t="n">
        <v>456</v>
      </c>
    </row>
    <row spans="1:3" r="17">
      <c s="4" r="A17" t="s">
        <v>744</v>
      </c>
    </row>
    <row spans="1:3" r="18">
      <c s="3" r="A18" t="s">
        <v>2027</v>
      </c>
    </row>
    <row spans="1:3" r="19">
      <c s="4" r="A19" t="s">
        <v>2028</v>
      </c>
      <c s="6" r="C19" t="n">
        <v>-45</v>
      </c>
    </row>
    <row spans="1:3" r="20">
      <c s="4" r="A20" t="s">
        <v>126</v>
      </c>
      <c s="6" r="C20" t="n">
        <v>-44</v>
      </c>
    </row>
    <row spans="1:3" r="21">
      <c s="4" r="A21" t="s">
        <v>2030</v>
      </c>
    </row>
    <row spans="1:3" r="22">
      <c s="3" r="A22" t="s">
        <v>2027</v>
      </c>
    </row>
    <row spans="1:3" r="23">
      <c s="4" r="A23" t="s">
        <v>2028</v>
      </c>
      <c s="6" r="C23" t="n">
        <v>-2</v>
      </c>
    </row>
    <row spans="1:3" r="24">
      <c s="4" r="A24" t="s">
        <v>126</v>
      </c>
      <c s="8" r="C24" t="n">
        <v>-2</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31</v>
      </c>
      <c s="2" r="B1" t="s">
        <v>2</v>
      </c>
      <c s="2" r="C1" t="s">
        <v>39</v>
      </c>
    </row>
    <row spans="1:3" r="2">
      <c s="3" r="A2" t="s">
        <v>2032</v>
      </c>
    </row>
    <row spans="1:3" r="3">
      <c s="4" r="A3" t="s">
        <v>2033</v>
      </c>
      <c s="8" r="B3" t="n">
        <v>4636</v>
      </c>
      <c s="8" r="C3" t="n">
        <v>4256</v>
      </c>
    </row>
    <row spans="1:3" r="4">
      <c s="4" r="A4" t="s">
        <v>2034</v>
      </c>
    </row>
    <row spans="1:3" r="5">
      <c s="3" r="A5" t="s">
        <v>2032</v>
      </c>
    </row>
    <row spans="1:3" r="6">
      <c s="4" r="A6" t="s">
        <v>2033</v>
      </c>
      <c s="6" r="B6" t="n">
        <v>2198</v>
      </c>
      <c s="6" r="C6" t="n">
        <v>1984</v>
      </c>
    </row>
    <row spans="1:3" r="7">
      <c s="4" r="A7" t="s">
        <v>31</v>
      </c>
    </row>
    <row spans="1:3" r="8">
      <c s="3" r="A8" t="s">
        <v>2032</v>
      </c>
    </row>
    <row spans="1:3" r="9">
      <c s="4" r="A9" t="s">
        <v>2033</v>
      </c>
      <c s="6" r="B9" t="n">
        <v>2240</v>
      </c>
      <c s="6" r="C9" t="n">
        <v>2087</v>
      </c>
    </row>
    <row spans="1:3" r="10">
      <c s="4" r="A10" t="s">
        <v>2025</v>
      </c>
    </row>
    <row spans="1:3" r="11">
      <c s="3" r="A11" t="s">
        <v>2032</v>
      </c>
    </row>
    <row spans="1:3" r="12">
      <c s="4" r="A12" t="s">
        <v>2033</v>
      </c>
      <c s="6" r="B12" t="n">
        <v>40</v>
      </c>
      <c s="6" r="C12" t="n">
        <v>30</v>
      </c>
    </row>
    <row spans="1:3" r="13">
      <c s="4" r="A13" t="s">
        <v>755</v>
      </c>
    </row>
    <row spans="1:3" r="14">
      <c s="3" r="A14" t="s">
        <v>2032</v>
      </c>
    </row>
    <row spans="1:3" r="15">
      <c s="4" r="A15" t="s">
        <v>2033</v>
      </c>
      <c s="6" r="B15" t="n">
        <v>155</v>
      </c>
      <c s="6" r="C15" t="n">
        <v>153</v>
      </c>
    </row>
    <row spans="1:3" r="16">
      <c s="4" r="A16" t="s">
        <v>2035</v>
      </c>
    </row>
    <row spans="1:3" r="17">
      <c s="3" r="A17" t="s">
        <v>2032</v>
      </c>
    </row>
    <row spans="1:3" r="18">
      <c s="4" r="A18" t="s">
        <v>2033</v>
      </c>
      <c s="8" r="B18" t="n">
        <v>3</v>
      </c>
      <c s="8" r="C18" t="n">
        <v>2</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36</v>
      </c>
      <c s="2" r="B1" t="s">
        <v>2</v>
      </c>
      <c s="2" r="C1" t="s">
        <v>39</v>
      </c>
    </row>
    <row spans="1:3" r="2">
      <c s="3" r="A2" t="s">
        <v>1972</v>
      </c>
    </row>
    <row spans="1:3" r="3">
      <c s="4" r="A3" t="s">
        <v>2037</v>
      </c>
      <c s="8" r="B3" t="n">
        <v>-8</v>
      </c>
      <c s="8" r="C3" t="n">
        <v>-13</v>
      </c>
    </row>
    <row spans="1:3" r="4">
      <c s="4" r="A4" t="s">
        <v>2038</v>
      </c>
      <c s="6" r="C4" t="n">
        <v>65</v>
      </c>
    </row>
    <row spans="1:3" r="5">
      <c s="4" r="A5" t="s">
        <v>2039</v>
      </c>
    </row>
    <row spans="1:3" r="6">
      <c s="3" r="A6" t="s">
        <v>1972</v>
      </c>
    </row>
    <row spans="1:3" r="7">
      <c s="4" r="A7" t="s">
        <v>2037</v>
      </c>
      <c s="6" r="B7" t="n">
        <v>-4</v>
      </c>
      <c s="6" r="C7" t="n">
        <v>-4</v>
      </c>
    </row>
    <row spans="1:3" r="8">
      <c s="4" r="A8" t="s">
        <v>2035</v>
      </c>
    </row>
    <row spans="1:3" r="9">
      <c s="3" r="A9" t="s">
        <v>1972</v>
      </c>
    </row>
    <row spans="1:3" r="10">
      <c s="4" r="A10" t="s">
        <v>2037</v>
      </c>
      <c s="6" r="B10" t="n">
        <v>-4</v>
      </c>
      <c s="6" r="C10" t="n">
        <v>-10</v>
      </c>
    </row>
    <row spans="1:3" r="11">
      <c s="4" r="A11" t="s">
        <v>2040</v>
      </c>
    </row>
    <row spans="1:3" r="12">
      <c s="3" r="A12" t="s">
        <v>1972</v>
      </c>
    </row>
    <row spans="1:3" r="13">
      <c s="4" r="A13" t="s">
        <v>2037</v>
      </c>
      <c s="6" r="C13" t="n">
        <v>1</v>
      </c>
    </row>
    <row spans="1:3" r="14">
      <c s="4" r="A14" t="s">
        <v>2025</v>
      </c>
    </row>
    <row spans="1:3" r="15">
      <c s="3" r="A15" t="s">
        <v>1972</v>
      </c>
    </row>
    <row spans="1:3" r="16">
      <c s="4" r="A16" t="s">
        <v>2041</v>
      </c>
      <c s="8" r="B16" t="n">
        <v>-498</v>
      </c>
      <c s="8" r="C16" t="n">
        <v>-494</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042</v>
      </c>
      <c s="2" r="B1" t="s">
        <v>1</v>
      </c>
    </row>
    <row spans="1:4" r="2">
      <c s="2" r="B2" t="s">
        <v>2</v>
      </c>
      <c s="2" r="C2" t="s">
        <v>39</v>
      </c>
      <c s="2" r="D2" t="s">
        <v>40</v>
      </c>
    </row>
    <row spans="1:4" r="3">
      <c s="3" r="A3" t="s">
        <v>2043</v>
      </c>
    </row>
    <row spans="1:4" r="4">
      <c s="4" r="A4" t="s">
        <v>2044</v>
      </c>
      <c s="8" r="B4" t="n">
        <v>40</v>
      </c>
      <c s="8" r="C4" t="n">
        <v>38</v>
      </c>
      <c s="8" r="D4" t="n">
        <v>34</v>
      </c>
    </row>
    <row spans="1:4" r="5">
      <c s="4" r="A5" t="s">
        <v>2045</v>
      </c>
      <c s="6" r="B5" t="n">
        <v>59</v>
      </c>
      <c s="6" r="C5" t="n">
        <v>46</v>
      </c>
      <c s="6" r="D5" t="n">
        <v>37</v>
      </c>
    </row>
    <row spans="1:4" r="6">
      <c s="4" r="A6" t="s">
        <v>2046</v>
      </c>
      <c s="6" r="B6" t="n">
        <v>5</v>
      </c>
      <c s="6" r="C6" t="n">
        <v>9</v>
      </c>
      <c s="6" r="D6" t="n">
        <v>5</v>
      </c>
    </row>
    <row spans="1:4" r="7">
      <c s="4" r="A7" t="s">
        <v>2047</v>
      </c>
      <c s="6" r="B7" t="n">
        <v>-48</v>
      </c>
      <c s="6" r="C7" t="n">
        <v>-53</v>
      </c>
      <c s="6" r="D7" t="n">
        <v>-38</v>
      </c>
    </row>
    <row spans="1:4" r="8">
      <c s="4" r="A8" t="s">
        <v>2048</v>
      </c>
      <c s="6" r="B8" t="n">
        <v>56</v>
      </c>
      <c s="6" r="C8" t="n">
        <v>40</v>
      </c>
      <c s="6" r="D8" t="n">
        <v>38</v>
      </c>
    </row>
    <row spans="1:4" r="9">
      <c s="4" r="A9" t="s">
        <v>31</v>
      </c>
    </row>
    <row spans="1:4" r="10">
      <c s="3" r="A10" t="s">
        <v>2043</v>
      </c>
    </row>
    <row spans="1:4" r="11">
      <c s="4" r="A11" t="s">
        <v>2044</v>
      </c>
      <c s="6" r="B11" t="n">
        <v>16</v>
      </c>
      <c s="6" r="C11" t="n">
        <v>16</v>
      </c>
      <c s="6" r="D11" t="n">
        <v>13</v>
      </c>
    </row>
    <row spans="1:4" r="12">
      <c s="4" r="A12" t="s">
        <v>2045</v>
      </c>
      <c s="6" r="B12" t="n">
        <v>20</v>
      </c>
      <c s="6" r="C12" t="n">
        <v>17</v>
      </c>
      <c s="6" r="D12" t="n">
        <v>15</v>
      </c>
    </row>
    <row spans="1:4" r="13">
      <c s="4" r="A13" t="s">
        <v>2046</v>
      </c>
      <c s="6" r="B13" t="n">
        <v>1</v>
      </c>
      <c s="6" r="C13" t="n">
        <v>2</v>
      </c>
      <c s="6" r="D13" t="n">
        <v>1</v>
      </c>
    </row>
    <row spans="1:4" r="14">
      <c s="4" r="A14" t="s">
        <v>2047</v>
      </c>
      <c s="6" r="B14" t="n">
        <v>-20</v>
      </c>
      <c s="6" r="C14" t="n">
        <v>-19</v>
      </c>
      <c s="6" r="D14" t="n">
        <v>-13</v>
      </c>
    </row>
    <row spans="1:4" r="15">
      <c s="4" r="A15" t="s">
        <v>2048</v>
      </c>
      <c s="6" r="B15" t="n">
        <v>17</v>
      </c>
      <c s="6" r="C15" t="n">
        <v>16</v>
      </c>
      <c s="6" r="D15" t="n">
        <v>16</v>
      </c>
    </row>
    <row spans="1:4" r="16">
      <c s="4" r="A16" t="s">
        <v>34</v>
      </c>
    </row>
    <row spans="1:4" r="17">
      <c s="3" r="A17" t="s">
        <v>2043</v>
      </c>
    </row>
    <row spans="1:4" r="18">
      <c s="4" r="A18" t="s">
        <v>2044</v>
      </c>
      <c s="6" r="B18" t="n">
        <v>11</v>
      </c>
      <c s="6" r="C18" t="n">
        <v>12</v>
      </c>
      <c s="6" r="D18" t="n">
        <v>9</v>
      </c>
    </row>
    <row spans="1:4" r="19">
      <c s="4" r="A19" t="s">
        <v>2045</v>
      </c>
      <c s="6" r="B19" t="n">
        <v>20</v>
      </c>
      <c s="6" r="C19" t="n">
        <v>13</v>
      </c>
      <c s="6" r="D19" t="n">
        <v>11</v>
      </c>
    </row>
    <row spans="1:4" r="20">
      <c s="4" r="A20" t="s">
        <v>2046</v>
      </c>
      <c s="6" r="B20" t="n">
        <v>2</v>
      </c>
      <c s="6" r="C20" t="n">
        <v>4</v>
      </c>
      <c s="6" r="D20" t="n">
        <v>1</v>
      </c>
    </row>
    <row spans="1:4" r="21">
      <c s="4" r="A21" t="s">
        <v>2047</v>
      </c>
      <c s="6" r="B21" t="n">
        <v>-16</v>
      </c>
      <c s="6" r="C21" t="n">
        <v>-18</v>
      </c>
      <c s="6" r="D21" t="n">
        <v>-9</v>
      </c>
    </row>
    <row spans="1:4" r="22">
      <c s="4" r="A22" t="s">
        <v>2048</v>
      </c>
      <c s="6" r="B22" t="n">
        <v>17</v>
      </c>
      <c s="6" r="C22" t="n">
        <v>11</v>
      </c>
      <c s="6" r="D22" t="n">
        <v>12</v>
      </c>
    </row>
    <row spans="1:4" r="23">
      <c s="4" r="A23" t="s">
        <v>36</v>
      </c>
    </row>
    <row spans="1:4" r="24">
      <c s="3" r="A24" t="s">
        <v>2043</v>
      </c>
    </row>
    <row spans="1:4" r="25">
      <c s="4" r="A25" t="s">
        <v>2044</v>
      </c>
      <c s="6" r="B25" t="n">
        <v>9</v>
      </c>
      <c s="6" r="C25" t="n">
        <v>10</v>
      </c>
      <c s="6" r="D25" t="n">
        <v>11</v>
      </c>
    </row>
    <row spans="1:4" r="26">
      <c s="4" r="A26" t="s">
        <v>2045</v>
      </c>
      <c s="6" r="B26" t="n">
        <v>18</v>
      </c>
      <c s="6" r="C26" t="n">
        <v>12</v>
      </c>
      <c s="6" r="D26" t="n">
        <v>11</v>
      </c>
    </row>
    <row spans="1:4" r="27">
      <c s="4" r="A27" t="s">
        <v>2046</v>
      </c>
      <c s="6" r="B27" t="n">
        <v>2</v>
      </c>
      <c s="6" r="C27" t="n">
        <v>3</v>
      </c>
      <c s="6" r="D27" t="n">
        <v>3</v>
      </c>
    </row>
    <row spans="1:4" r="28">
      <c s="4" r="A28" t="s">
        <v>2047</v>
      </c>
      <c s="6" r="B28" t="n">
        <v>-12</v>
      </c>
      <c s="6" r="C28" t="n">
        <v>-16</v>
      </c>
      <c s="6" r="D28" t="n">
        <v>-15</v>
      </c>
    </row>
    <row spans="1:4" r="29">
      <c s="4" r="A29" t="s">
        <v>2048</v>
      </c>
      <c s="8" r="B29" t="n">
        <v>17</v>
      </c>
      <c s="8" r="C29" t="n">
        <v>9</v>
      </c>
      <c s="8" r="D29" t="n">
        <v>1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66</v>
      </c>
      <c s="2" r="B1" t="s">
        <v>1</v>
      </c>
    </row>
    <row spans="1:2" r="2">
      <c s="2" r="B2" t="s">
        <v>2</v>
      </c>
    </row>
    <row spans="1:2" r="3">
      <c s="4" r="A3" t="s">
        <v>266</v>
      </c>
      <c s="4" r="B3" t="s">
        <v>267</v>
      </c>
    </row>
    <row spans="1:2" r="4">
      <c s="4" r="A4" t="s">
        <v>31</v>
      </c>
    </row>
    <row spans="1:2" r="5">
      <c s="4" r="A5" t="s">
        <v>266</v>
      </c>
      <c s="4" r="B5" t="s">
        <v>268</v>
      </c>
    </row>
    <row spans="1:2" r="6">
      <c s="4" r="A6" t="s">
        <v>34</v>
      </c>
    </row>
    <row spans="1:2" r="7">
      <c s="4" r="A7" t="s">
        <v>266</v>
      </c>
      <c s="4" r="B7" t="s">
        <v>269</v>
      </c>
    </row>
    <row spans="1:2" r="8">
      <c s="4" r="A8" t="s">
        <v>36</v>
      </c>
    </row>
    <row spans="1:2" r="9">
      <c s="4" r="A9" t="s">
        <v>266</v>
      </c>
      <c s="4" r="B9"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97</v>
      </c>
      <c s="2" r="B1" t="s">
        <v>1</v>
      </c>
    </row>
    <row spans="1:2" r="2">
      <c s="2" r="B2" t="s">
        <v>2</v>
      </c>
    </row>
    <row spans="1:2" r="3">
      <c s="4" r="A3" t="s">
        <v>97</v>
      </c>
      <c s="4" r="B3" t="s">
        <v>271</v>
      </c>
    </row>
    <row spans="1:2" r="4">
      <c s="4" r="A4" t="s">
        <v>34</v>
      </c>
    </row>
    <row spans="1:2" r="5">
      <c s="4" r="A5" t="s">
        <v>97</v>
      </c>
      <c s="4" r="B5"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73</v>
      </c>
      <c s="2" r="B1" t="s">
        <v>1</v>
      </c>
    </row>
    <row spans="1:2" r="2">
      <c s="2" r="B2" t="s">
        <v>2</v>
      </c>
    </row>
    <row spans="1:2" r="3">
      <c s="4" r="A3" t="s">
        <v>273</v>
      </c>
      <c s="4" r="B3" t="s">
        <v>274</v>
      </c>
    </row>
    <row spans="1:2" r="4">
      <c s="4" r="A4" t="s">
        <v>31</v>
      </c>
    </row>
    <row spans="1:2" r="5">
      <c s="4" r="A5" t="s">
        <v>273</v>
      </c>
      <c s="4" r="B5" t="s">
        <v>275</v>
      </c>
    </row>
    <row spans="1:2" r="6">
      <c s="4" r="A6" t="s">
        <v>34</v>
      </c>
    </row>
    <row spans="1:2" r="7">
      <c s="4" r="A7" t="s">
        <v>273</v>
      </c>
      <c s="4" r="B7" t="s">
        <v>276</v>
      </c>
    </row>
    <row spans="1:2" r="8">
      <c s="4" r="A8" t="s">
        <v>36</v>
      </c>
    </row>
    <row spans="1:2" r="9">
      <c s="4" r="A9" t="s">
        <v>273</v>
      </c>
      <c s="4" r="B9"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78</v>
      </c>
      <c s="2" r="B1" t="s">
        <v>1</v>
      </c>
    </row>
    <row spans="1:2" r="2">
      <c s="2" r="B2" t="s">
        <v>2</v>
      </c>
    </row>
    <row spans="1:2" r="3">
      <c s="4" r="A3" t="s">
        <v>278</v>
      </c>
      <c s="4" r="B3" t="s">
        <v>279</v>
      </c>
    </row>
    <row spans="1:2" r="4">
      <c s="4" r="A4" t="s">
        <v>31</v>
      </c>
    </row>
    <row spans="1:2" r="5">
      <c s="4" r="A5" t="s">
        <v>278</v>
      </c>
      <c s="4" r="B5" t="s">
        <v>280</v>
      </c>
    </row>
    <row spans="1:2" r="6">
      <c s="4" r="A6" t="s">
        <v>34</v>
      </c>
    </row>
    <row spans="1:2" r="7">
      <c s="4" r="A7" t="s">
        <v>278</v>
      </c>
      <c s="4" r="B7" t="s">
        <v>281</v>
      </c>
    </row>
    <row spans="1:2" r="8">
      <c s="4" r="A8" t="s">
        <v>36</v>
      </c>
    </row>
    <row spans="1:2" r="9">
      <c s="4" r="A9" t="s">
        <v>278</v>
      </c>
      <c s="4" r="B9"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spans="1:2" r="1">
      <c s="1" r="A1" t="s">
        <v>283</v>
      </c>
      <c s="2" r="B1" t="s">
        <v>1</v>
      </c>
    </row>
    <row spans="1:2" r="2">
      <c s="2" r="B2" t="s">
        <v>2</v>
      </c>
    </row>
    <row spans="1:2" r="3">
      <c s="4" r="A3" t="s">
        <v>283</v>
      </c>
      <c s="4" r="B3" t="s">
        <v>284</v>
      </c>
    </row>
    <row spans="1:2" r="4">
      <c s="4" r="A4" t="s">
        <v>31</v>
      </c>
    </row>
    <row spans="1:2" r="5">
      <c s="4" r="A5" t="s">
        <v>283</v>
      </c>
      <c s="4" r="B5" t="s">
        <v>285</v>
      </c>
    </row>
    <row spans="1:2" r="6">
      <c s="4" r="A6" t="s">
        <v>34</v>
      </c>
    </row>
    <row spans="1:2" r="7">
      <c s="4" r="A7" t="s">
        <v>283</v>
      </c>
      <c s="4" r="B7" t="s">
        <v>286</v>
      </c>
    </row>
    <row spans="1:2" r="8">
      <c s="4" r="A8" t="s">
        <v>36</v>
      </c>
    </row>
    <row spans="1:2" r="9">
      <c s="4" r="A9" t="s">
        <v>283</v>
      </c>
      <c s="4" r="B9"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88</v>
      </c>
      <c s="2" r="B1" t="s">
        <v>1</v>
      </c>
    </row>
    <row spans="1:2" r="2">
      <c s="2" r="B2" t="s">
        <v>2</v>
      </c>
    </row>
    <row spans="1:2" r="3">
      <c s="4" r="A3" t="s">
        <v>288</v>
      </c>
      <c s="4" r="B3" t="s">
        <v>289</v>
      </c>
    </row>
    <row spans="1:2" r="4">
      <c s="4" r="A4" t="s">
        <v>31</v>
      </c>
    </row>
    <row spans="1:2" r="5">
      <c s="4" r="A5" t="s">
        <v>288</v>
      </c>
      <c s="4" r="B5" t="s">
        <v>290</v>
      </c>
    </row>
    <row spans="1:2" r="6">
      <c s="4" r="A6" t="s">
        <v>34</v>
      </c>
    </row>
    <row spans="1:2" r="7">
      <c s="4" r="A7" t="s">
        <v>288</v>
      </c>
      <c s="4" r="B7" t="s">
        <v>291</v>
      </c>
    </row>
    <row spans="1:2" r="8">
      <c s="4" r="A8" t="s">
        <v>36</v>
      </c>
    </row>
    <row spans="1:2" r="9">
      <c s="4" r="A9" t="s">
        <v>288</v>
      </c>
      <c s="4" r="B9"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v>
      </c>
      <c s="2" r="B1" t="s">
        <v>1</v>
      </c>
    </row>
    <row spans="1:4" r="2">
      <c s="2" r="B2" t="s">
        <v>2</v>
      </c>
      <c s="2" r="C2" t="s">
        <v>39</v>
      </c>
      <c s="2" r="D2" t="s">
        <v>40</v>
      </c>
    </row>
    <row spans="1:4" r="3">
      <c s="4" r="A3" t="s">
        <v>41</v>
      </c>
      <c s="8" r="B3" t="n">
        <v>5023</v>
      </c>
      <c s="8" r="C3" t="n">
        <v>4878</v>
      </c>
      <c s="8" r="D3" t="n">
        <v>4666</v>
      </c>
    </row>
    <row spans="1:4" r="4">
      <c s="3" r="A4" t="s">
        <v>42</v>
      </c>
    </row>
    <row spans="1:4" r="5">
      <c s="4" r="A5" t="s">
        <v>43</v>
      </c>
      <c s="6" r="B5" t="n">
        <v>2097</v>
      </c>
      <c s="6" r="C5" t="n">
        <v>2080</v>
      </c>
      <c s="6" r="D5" t="n">
        <v>2070</v>
      </c>
    </row>
    <row spans="1:4" r="6">
      <c s="4" r="A6" t="s">
        <v>44</v>
      </c>
      <c s="6" r="B6" t="n">
        <v>175</v>
      </c>
      <c s="6" r="C6" t="n">
        <v>207</v>
      </c>
      <c s="6" r="D6" t="n">
        <v>146</v>
      </c>
    </row>
    <row spans="1:4" r="7">
      <c s="4" r="A7" t="s">
        <v>45</v>
      </c>
      <c s="6" r="B7" t="n">
        <v>1016</v>
      </c>
      <c s="6" r="C7" t="n">
        <v>924</v>
      </c>
      <c s="6" r="D7" t="n">
        <v>851</v>
      </c>
    </row>
    <row spans="1:4" r="8">
      <c s="4" r="A8" t="s">
        <v>46</v>
      </c>
      <c s="6" r="B8" t="n">
        <v>651</v>
      </c>
      <c s="6" r="C8" t="n">
        <v>549</v>
      </c>
      <c s="6" r="D8" t="n">
        <v>473</v>
      </c>
    </row>
    <row spans="1:4" r="9">
      <c s="4" r="A9" t="s">
        <v>47</v>
      </c>
      <c s="6" r="B9" t="n">
        <v>427</v>
      </c>
      <c s="6" r="C9" t="n">
        <v>413</v>
      </c>
      <c s="6" r="D9" t="n">
        <v>428</v>
      </c>
    </row>
    <row spans="1:4" r="10">
      <c s="4" r="A10" t="s">
        <v>48</v>
      </c>
      <c s="6" r="B10" t="n">
        <v>30</v>
      </c>
      <c s="6" r="C10" t="n">
        <v>20</v>
      </c>
      <c s="6" r="D10" t="n">
        <v>26</v>
      </c>
    </row>
    <row spans="1:4" r="11">
      <c s="4" r="A11" t="s">
        <v>49</v>
      </c>
      <c s="6" r="C11" t="n">
        <v>81</v>
      </c>
      <c s="6" r="D11" t="n">
        <v>4</v>
      </c>
    </row>
    <row spans="1:4" r="12">
      <c s="4" r="A12" t="s">
        <v>50</v>
      </c>
      <c s="6" r="B12" t="n">
        <v>-46</v>
      </c>
    </row>
    <row spans="1:4" r="13">
      <c s="4" r="A13" t="s">
        <v>51</v>
      </c>
      <c s="6" r="B13" t="n">
        <v>4350</v>
      </c>
      <c s="6" r="C13" t="n">
        <v>4274</v>
      </c>
      <c s="6" r="D13" t="n">
        <v>3998</v>
      </c>
    </row>
    <row spans="1:4" r="14">
      <c s="4" r="A14" t="s">
        <v>52</v>
      </c>
      <c s="6" r="B14" t="n">
        <v>673</v>
      </c>
      <c s="6" r="C14" t="n">
        <v>604</v>
      </c>
      <c s="6" r="D14" t="n">
        <v>668</v>
      </c>
    </row>
    <row spans="1:4" r="15">
      <c s="3" r="A15" t="s">
        <v>53</v>
      </c>
    </row>
    <row spans="1:4" r="16">
      <c s="4" r="A16" t="s">
        <v>54</v>
      </c>
      <c s="6" r="B16" t="n">
        <v>-280</v>
      </c>
      <c s="6" r="C16" t="n">
        <v>-268</v>
      </c>
      <c s="6" r="D16" t="n">
        <v>-273</v>
      </c>
    </row>
    <row spans="1:4" r="17">
      <c s="4" r="A17" t="s">
        <v>55</v>
      </c>
      <c s="6" r="D17" t="n">
        <v>2</v>
      </c>
    </row>
    <row spans="1:4" r="18">
      <c s="4" r="A18" t="s">
        <v>56</v>
      </c>
      <c s="6" r="B18" t="n">
        <v>54</v>
      </c>
      <c s="6" r="C18" t="n">
        <v>44</v>
      </c>
      <c s="6" r="D18" t="n">
        <v>32</v>
      </c>
    </row>
    <row spans="1:4" r="19">
      <c s="4" r="A19" t="s">
        <v>57</v>
      </c>
      <c s="6" r="B19" t="n">
        <v>-226</v>
      </c>
      <c s="6" r="C19" t="n">
        <v>-224</v>
      </c>
      <c s="6" r="D19" t="n">
        <v>-239</v>
      </c>
    </row>
    <row spans="1:4" r="20">
      <c s="4" r="A20" t="s">
        <v>58</v>
      </c>
      <c s="6" r="B20" t="n">
        <v>447</v>
      </c>
      <c s="6" r="C20" t="n">
        <v>380</v>
      </c>
      <c s="6" r="D20" t="n">
        <v>429</v>
      </c>
    </row>
    <row spans="1:4" r="21">
      <c s="4" r="A21" t="s">
        <v>59</v>
      </c>
      <c s="6" r="B21" t="n">
        <v>129</v>
      </c>
      <c s="6" r="C21" t="n">
        <v>138</v>
      </c>
      <c s="6" r="D21" t="n">
        <v>319</v>
      </c>
    </row>
    <row spans="1:4" r="22">
      <c s="4" r="A22" t="s">
        <v>60</v>
      </c>
      <c s="6" r="B22" t="n">
        <v>318</v>
      </c>
      <c s="6" r="C22" t="n">
        <v>242</v>
      </c>
      <c s="6" r="D22" t="n">
        <v>110</v>
      </c>
    </row>
    <row spans="1:4" r="23">
      <c s="4" r="A23" t="s">
        <v>61</v>
      </c>
      <c s="6" r="B23" t="n">
        <v>9</v>
      </c>
      <c s="6" r="D23" t="n">
        <v>-322</v>
      </c>
    </row>
    <row spans="1:4" r="24">
      <c s="4" r="A24" t="s">
        <v>62</v>
      </c>
      <c s="8" r="B24" t="n">
        <v>327</v>
      </c>
      <c s="8" r="C24" t="n">
        <v>242</v>
      </c>
      <c s="8" r="D24" t="n">
        <v>-212</v>
      </c>
    </row>
    <row spans="1:4" r="25">
      <c s="3" r="A25" t="s">
        <v>63</v>
      </c>
    </row>
    <row spans="1:4" r="26">
      <c s="4" r="A26" t="s">
        <v>64</v>
      </c>
      <c s="6" r="B26" t="n">
        <v>253</v>
      </c>
      <c s="6" r="C26" t="n">
        <v>251</v>
      </c>
      <c s="6" r="D26" t="n">
        <v>246</v>
      </c>
    </row>
    <row spans="1:4" r="27">
      <c s="4" r="A27" t="s">
        <v>65</v>
      </c>
      <c s="9" r="B27" t="n">
        <v>1.25</v>
      </c>
      <c s="9" r="C27" t="n">
        <v>0.96</v>
      </c>
      <c s="9" r="D27" t="n">
        <v>0.45</v>
      </c>
    </row>
    <row spans="1:4" r="28">
      <c s="4" r="A28" t="s">
        <v>66</v>
      </c>
      <c s="10" r="B28" t="n">
        <v>0.04</v>
      </c>
      <c s="10" r="D28" t="n">
        <v>-1.31</v>
      </c>
    </row>
    <row spans="1:4" r="29">
      <c s="4" r="A29" t="s">
        <v>67</v>
      </c>
      <c s="9" r="B29" t="n">
        <v>1.29</v>
      </c>
      <c s="9" r="C29" t="n">
        <v>0.96</v>
      </c>
      <c s="9" r="D29" t="n">
        <v>-0.86</v>
      </c>
    </row>
    <row spans="1:4" r="30">
      <c s="3" r="A30" t="s">
        <v>68</v>
      </c>
    </row>
    <row spans="1:4" r="31">
      <c s="4" r="A31" t="s">
        <v>69</v>
      </c>
      <c s="6" r="B31" t="n">
        <v>254</v>
      </c>
      <c s="6" r="C31" t="n">
        <v>252</v>
      </c>
      <c s="6" r="D31" t="n">
        <v>246</v>
      </c>
    </row>
    <row spans="1:4" r="32">
      <c s="4" r="A32" t="s">
        <v>70</v>
      </c>
      <c s="9" r="B32" t="n">
        <v>1.25</v>
      </c>
      <c s="9" r="C32" t="n">
        <v>0.96</v>
      </c>
      <c s="9" r="D32" t="n">
        <v>0.45</v>
      </c>
    </row>
    <row spans="1:4" r="33">
      <c s="4" r="A33" t="s">
        <v>71</v>
      </c>
      <c s="10" r="B33" t="n">
        <v>0.04</v>
      </c>
      <c s="10" r="D33" t="n">
        <v>-1.31</v>
      </c>
    </row>
    <row spans="1:4" r="34">
      <c s="4" r="A34" t="s">
        <v>72</v>
      </c>
      <c s="9" r="B34" t="n">
        <v>1.29</v>
      </c>
      <c s="9" r="C34" t="n">
        <v>0.96</v>
      </c>
      <c s="9" r="D34" t="n">
        <v>-0.86</v>
      </c>
    </row>
    <row spans="1:4" r="35">
      <c s="4" r="A35" t="s">
        <v>31</v>
      </c>
    </row>
    <row spans="1:4" r="36">
      <c s="3" r="A36" t="s">
        <v>41</v>
      </c>
    </row>
    <row spans="1:4" r="37">
      <c s="4" r="A37" t="s">
        <v>73</v>
      </c>
      <c s="8" r="B37" t="n">
        <v>2189</v>
      </c>
      <c s="8" r="C37" t="n">
        <v>2101</v>
      </c>
      <c s="8" r="D37" t="n">
        <v>2026</v>
      </c>
    </row>
    <row spans="1:4" r="38">
      <c s="4" r="A38" t="s">
        <v>41</v>
      </c>
      <c s="6" r="B38" t="n">
        <v>2189</v>
      </c>
      <c s="6" r="C38" t="n">
        <v>2101</v>
      </c>
      <c s="6" r="D38" t="n">
        <v>2026</v>
      </c>
    </row>
    <row spans="1:4" r="39">
      <c s="3" r="A39" t="s">
        <v>42</v>
      </c>
    </row>
    <row spans="1:4" r="40">
      <c s="4" r="A40" t="s">
        <v>43</v>
      </c>
      <c s="6" r="B40" t="n">
        <v>763</v>
      </c>
      <c s="6" r="C40" t="n">
        <v>771</v>
      </c>
      <c s="6" r="D40" t="n">
        <v>750</v>
      </c>
    </row>
    <row spans="1:4" r="41">
      <c s="4" r="A41" t="s">
        <v>45</v>
      </c>
      <c s="6" r="B41" t="n">
        <v>441</v>
      </c>
      <c s="6" r="C41" t="n">
        <v>390</v>
      </c>
      <c s="6" r="D41" t="n">
        <v>391</v>
      </c>
    </row>
    <row spans="1:4" r="42">
      <c s="4" r="A42" t="s">
        <v>46</v>
      </c>
      <c s="6" r="B42" t="n">
        <v>277</v>
      </c>
      <c s="6" r="C42" t="n">
        <v>229</v>
      </c>
      <c s="6" r="D42" t="n">
        <v>196</v>
      </c>
    </row>
    <row spans="1:4" r="43">
      <c s="4" r="A43" t="s">
        <v>47</v>
      </c>
      <c s="6" r="B43" t="n">
        <v>369</v>
      </c>
      <c s="6" r="C43" t="n">
        <v>363</v>
      </c>
      <c s="6" r="D43" t="n">
        <v>368</v>
      </c>
    </row>
    <row spans="1:4" r="44">
      <c s="4" r="A44" t="s">
        <v>50</v>
      </c>
      <c s="6" r="B44" t="n">
        <v>-46</v>
      </c>
    </row>
    <row spans="1:4" r="45">
      <c s="4" r="A45" t="s">
        <v>51</v>
      </c>
      <c s="6" r="B45" t="n">
        <v>1804</v>
      </c>
      <c s="6" r="C45" t="n">
        <v>1753</v>
      </c>
      <c s="6" r="D45" t="n">
        <v>1705</v>
      </c>
    </row>
    <row spans="1:4" r="46">
      <c s="4" r="A46" t="s">
        <v>52</v>
      </c>
      <c s="6" r="B46" t="n">
        <v>385</v>
      </c>
      <c s="6" r="C46" t="n">
        <v>348</v>
      </c>
      <c s="6" r="D46" t="n">
        <v>321</v>
      </c>
    </row>
    <row spans="1:4" r="47">
      <c s="3" r="A47" t="s">
        <v>53</v>
      </c>
    </row>
    <row spans="1:4" r="48">
      <c s="4" r="A48" t="s">
        <v>54</v>
      </c>
      <c s="6" r="B48" t="n">
        <v>-123</v>
      </c>
      <c s="6" r="C48" t="n">
        <v>-115</v>
      </c>
      <c s="6" r="D48" t="n">
        <v>-110</v>
      </c>
    </row>
    <row spans="1:4" r="49">
      <c s="4" r="A49" t="s">
        <v>56</v>
      </c>
      <c s="6" r="B49" t="n">
        <v>23</v>
      </c>
      <c s="6" r="C49" t="n">
        <v>30</v>
      </c>
      <c s="6" r="D49" t="n">
        <v>18</v>
      </c>
    </row>
    <row spans="1:4" r="50">
      <c s="4" r="A50" t="s">
        <v>57</v>
      </c>
      <c s="6" r="B50" t="n">
        <v>-100</v>
      </c>
      <c s="6" r="C50" t="n">
        <v>-85</v>
      </c>
      <c s="6" r="D50" t="n">
        <v>-92</v>
      </c>
    </row>
    <row spans="1:4" r="51">
      <c s="4" r="A51" t="s">
        <v>58</v>
      </c>
      <c s="6" r="B51" t="n">
        <v>285</v>
      </c>
      <c s="6" r="C51" t="n">
        <v>263</v>
      </c>
      <c s="6" r="D51" t="n">
        <v>229</v>
      </c>
    </row>
    <row spans="1:4" r="52">
      <c s="4" r="A52" t="s">
        <v>59</v>
      </c>
      <c s="6" r="B52" t="n">
        <v>98</v>
      </c>
      <c s="6" r="C52" t="n">
        <v>92</v>
      </c>
      <c s="6" r="D52" t="n">
        <v>79</v>
      </c>
    </row>
    <row spans="1:4" r="53">
      <c s="4" r="A53" t="s">
        <v>62</v>
      </c>
      <c s="6" r="B53" t="n">
        <v>187</v>
      </c>
      <c s="6" r="C53" t="n">
        <v>171</v>
      </c>
      <c s="6" r="D53" t="n">
        <v>150</v>
      </c>
    </row>
    <row spans="1:4" r="54">
      <c s="4" r="A54" t="s">
        <v>34</v>
      </c>
    </row>
    <row spans="1:4" r="55">
      <c s="3" r="A55" t="s">
        <v>41</v>
      </c>
    </row>
    <row spans="1:4" r="56">
      <c s="4" r="A56" t="s">
        <v>74</v>
      </c>
      <c s="6" r="B56" t="n">
        <v>1153</v>
      </c>
      <c s="6" r="C56" t="n">
        <v>1099</v>
      </c>
      <c s="6" r="D56" t="n">
        <v>1053</v>
      </c>
    </row>
    <row spans="1:4" r="57">
      <c s="4" r="A57" t="s">
        <v>75</v>
      </c>
      <c s="6" r="B57" t="n">
        <v>165</v>
      </c>
      <c s="6" r="C57" t="n">
        <v>194</v>
      </c>
      <c s="6" r="D57" t="n">
        <v>191</v>
      </c>
    </row>
    <row spans="1:4" r="58">
      <c s="4" r="A58" t="s">
        <v>73</v>
      </c>
      <c s="6" r="B58" t="n">
        <v>1318</v>
      </c>
      <c s="6" r="C58" t="n">
        <v>1293</v>
      </c>
      <c s="6" r="D58" t="n">
        <v>1244</v>
      </c>
    </row>
    <row spans="1:4" r="59">
      <c s="4" r="A59" t="s">
        <v>41</v>
      </c>
      <c s="6" r="B59" t="n">
        <v>1318</v>
      </c>
      <c s="6" r="C59" t="n">
        <v>1293</v>
      </c>
      <c s="6" r="D59" t="n">
        <v>1244</v>
      </c>
    </row>
    <row spans="1:4" r="60">
      <c s="3" r="A60" t="s">
        <v>42</v>
      </c>
    </row>
    <row spans="1:4" r="61">
      <c s="4" r="A61" t="s">
        <v>43</v>
      </c>
      <c s="6" r="B61" t="n">
        <v>568</v>
      </c>
      <c s="6" r="C61" t="n">
        <v>546</v>
      </c>
      <c s="6" r="D61" t="n">
        <v>552</v>
      </c>
    </row>
    <row spans="1:4" r="62">
      <c s="4" r="A62" t="s">
        <v>76</v>
      </c>
      <c s="6" r="B62" t="n">
        <v>79</v>
      </c>
      <c s="6" r="C62" t="n">
        <v>104</v>
      </c>
      <c s="6" r="D62" t="n">
        <v>109</v>
      </c>
    </row>
    <row spans="1:4" r="63">
      <c s="4" r="A63" t="s">
        <v>45</v>
      </c>
      <c s="6" r="B63" t="n">
        <v>306</v>
      </c>
      <c s="6" r="C63" t="n">
        <v>269</v>
      </c>
      <c s="6" r="D63" t="n">
        <v>251</v>
      </c>
    </row>
    <row spans="1:4" r="64">
      <c s="4" r="A64" t="s">
        <v>46</v>
      </c>
      <c s="6" r="B64" t="n">
        <v>153</v>
      </c>
      <c s="6" r="C64" t="n">
        <v>125</v>
      </c>
      <c s="6" r="D64" t="n">
        <v>107</v>
      </c>
    </row>
    <row spans="1:4" r="65">
      <c s="4" r="A65" t="s">
        <v>47</v>
      </c>
      <c s="6" r="B65" t="n">
        <v>47</v>
      </c>
      <c s="6" r="C65" t="n">
        <v>42</v>
      </c>
      <c s="6" r="D65" t="n">
        <v>40</v>
      </c>
    </row>
    <row spans="1:4" r="66">
      <c s="4" r="A66" t="s">
        <v>51</v>
      </c>
      <c s="6" r="B66" t="n">
        <v>1153</v>
      </c>
      <c s="6" r="C66" t="n">
        <v>1086</v>
      </c>
      <c s="6" r="D66" t="n">
        <v>1059</v>
      </c>
    </row>
    <row spans="1:4" r="67">
      <c s="4" r="A67" t="s">
        <v>52</v>
      </c>
      <c s="6" r="B67" t="n">
        <v>165</v>
      </c>
      <c s="6" r="C67" t="n">
        <v>207</v>
      </c>
      <c s="6" r="D67" t="n">
        <v>185</v>
      </c>
    </row>
    <row spans="1:4" r="68">
      <c s="3" r="A68" t="s">
        <v>53</v>
      </c>
    </row>
    <row spans="1:4" r="69">
      <c s="4" r="A69" t="s">
        <v>54</v>
      </c>
      <c s="6" r="B69" t="n">
        <v>-50</v>
      </c>
      <c s="6" r="C69" t="n">
        <v>-48</v>
      </c>
      <c s="6" r="D69" t="n">
        <v>-50</v>
      </c>
    </row>
    <row spans="1:4" r="70">
      <c s="4" r="A70" t="s">
        <v>56</v>
      </c>
      <c s="6" r="B70" t="n">
        <v>10</v>
      </c>
      <c s="6" r="C70" t="n">
        <v>10</v>
      </c>
      <c s="6" r="D70" t="n">
        <v>10</v>
      </c>
    </row>
    <row spans="1:4" r="71">
      <c s="4" r="A71" t="s">
        <v>57</v>
      </c>
      <c s="6" r="B71" t="n">
        <v>-40</v>
      </c>
      <c s="6" r="C71" t="n">
        <v>-38</v>
      </c>
      <c s="6" r="D71" t="n">
        <v>-40</v>
      </c>
    </row>
    <row spans="1:4" r="72">
      <c s="4" r="A72" t="s">
        <v>58</v>
      </c>
      <c s="6" r="B72" t="n">
        <v>125</v>
      </c>
      <c s="6" r="C72" t="n">
        <v>169</v>
      </c>
      <c s="6" r="D72" t="n">
        <v>145</v>
      </c>
    </row>
    <row spans="1:4" r="73">
      <c s="4" r="A73" t="s">
        <v>59</v>
      </c>
      <c s="6" r="B73" t="n">
        <v>49</v>
      </c>
      <c s="6" r="C73" t="n">
        <v>65</v>
      </c>
      <c s="6" r="D73" t="n">
        <v>56</v>
      </c>
    </row>
    <row spans="1:4" r="74">
      <c s="4" r="A74" t="s">
        <v>62</v>
      </c>
      <c s="6" r="B74" t="n">
        <v>76</v>
      </c>
      <c s="6" r="C74" t="n">
        <v>104</v>
      </c>
      <c s="6" r="D74" t="n">
        <v>89</v>
      </c>
    </row>
    <row spans="1:4" r="75">
      <c s="4" r="A75" t="s">
        <v>36</v>
      </c>
    </row>
    <row spans="1:4" r="76">
      <c s="3" r="A76" t="s">
        <v>41</v>
      </c>
    </row>
    <row spans="1:4" r="77">
      <c s="4" r="A77" t="s">
        <v>73</v>
      </c>
      <c s="6" r="B77" t="n">
        <v>1298</v>
      </c>
      <c s="6" r="C77" t="n">
        <v>1213</v>
      </c>
      <c s="6" r="D77" t="n">
        <v>1202</v>
      </c>
    </row>
    <row spans="1:4" r="78">
      <c s="4" r="A78" t="s">
        <v>41</v>
      </c>
      <c s="6" r="B78" t="n">
        <v>1298</v>
      </c>
      <c s="6" r="C78" t="n">
        <v>1213</v>
      </c>
      <c s="6" r="D78" t="n">
        <v>1202</v>
      </c>
    </row>
    <row spans="1:4" r="79">
      <c s="3" r="A79" t="s">
        <v>42</v>
      </c>
    </row>
    <row spans="1:4" r="80">
      <c s="4" r="A80" t="s">
        <v>43</v>
      </c>
      <c s="6" r="B80" t="n">
        <v>685</v>
      </c>
      <c s="6" r="C80" t="n">
        <v>653</v>
      </c>
      <c s="6" r="D80" t="n">
        <v>660</v>
      </c>
    </row>
    <row spans="1:4" r="81">
      <c s="4" r="A81" t="s">
        <v>45</v>
      </c>
      <c s="6" r="B81" t="n">
        <v>272</v>
      </c>
      <c s="6" r="C81" t="n">
        <v>246</v>
      </c>
      <c s="6" r="D81" t="n">
        <v>230</v>
      </c>
    </row>
    <row spans="1:4" r="82">
      <c s="4" r="A82" t="s">
        <v>46</v>
      </c>
      <c s="6" r="B82" t="n">
        <v>176</v>
      </c>
      <c s="6" r="C82" t="n">
        <v>157</v>
      </c>
      <c s="6" r="D82" t="n">
        <v>136</v>
      </c>
    </row>
    <row spans="1:4" r="83">
      <c s="4" r="A83" t="s">
        <v>47</v>
      </c>
      <c s="6" r="B83" t="n">
        <v>5</v>
      </c>
      <c s="6" r="C83" t="n">
        <v>2</v>
      </c>
      <c s="6" r="D83" t="n">
        <v>14</v>
      </c>
    </row>
    <row spans="1:4" r="84">
      <c s="4" r="A84" t="s">
        <v>48</v>
      </c>
      <c s="6" r="B84" t="n">
        <v>30</v>
      </c>
      <c s="6" r="C84" t="n">
        <v>20</v>
      </c>
      <c s="6" r="D84" t="n">
        <v>26</v>
      </c>
    </row>
    <row spans="1:4" r="85">
      <c s="4" r="A85" t="s">
        <v>51</v>
      </c>
      <c s="6" r="B85" t="n">
        <v>1168</v>
      </c>
      <c s="6" r="C85" t="n">
        <v>1078</v>
      </c>
      <c s="6" r="D85" t="n">
        <v>1066</v>
      </c>
    </row>
    <row spans="1:4" r="86">
      <c s="4" r="A86" t="s">
        <v>52</v>
      </c>
      <c s="6" r="B86" t="n">
        <v>130</v>
      </c>
      <c s="6" r="C86" t="n">
        <v>135</v>
      </c>
      <c s="6" r="D86" t="n">
        <v>136</v>
      </c>
    </row>
    <row spans="1:4" r="87">
      <c s="3" r="A87" t="s">
        <v>53</v>
      </c>
    </row>
    <row spans="1:4" r="88">
      <c s="4" r="A88" t="s">
        <v>54</v>
      </c>
      <c s="6" r="B88" t="n">
        <v>-64</v>
      </c>
      <c s="6" r="C88" t="n">
        <v>-63</v>
      </c>
      <c s="6" r="D88" t="n">
        <v>-68</v>
      </c>
    </row>
    <row spans="1:4" r="89">
      <c s="4" r="A89" t="s">
        <v>56</v>
      </c>
      <c s="6" r="B89" t="n">
        <v>3</v>
      </c>
      <c s="6" r="C89" t="n">
        <v>1</v>
      </c>
      <c s="6" r="D89" t="n">
        <v>1</v>
      </c>
    </row>
    <row spans="1:4" r="90">
      <c s="4" r="A90" t="s">
        <v>57</v>
      </c>
      <c s="6" r="B90" t="n">
        <v>-61</v>
      </c>
      <c s="6" r="C90" t="n">
        <v>-62</v>
      </c>
      <c s="6" r="D90" t="n">
        <v>-67</v>
      </c>
    </row>
    <row spans="1:4" r="91">
      <c s="4" r="A91" t="s">
        <v>58</v>
      </c>
      <c s="6" r="B91" t="n">
        <v>69</v>
      </c>
      <c s="6" r="C91" t="n">
        <v>73</v>
      </c>
      <c s="6" r="D91" t="n">
        <v>69</v>
      </c>
    </row>
    <row spans="1:4" r="92">
      <c s="4" r="A92" t="s">
        <v>59</v>
      </c>
      <c s="6" r="B92" t="n">
        <v>31</v>
      </c>
      <c s="6" r="C92" t="n">
        <v>28</v>
      </c>
      <c s="6" r="D92" t="n">
        <v>19</v>
      </c>
    </row>
    <row spans="1:4" r="93">
      <c s="4" r="A93" t="s">
        <v>62</v>
      </c>
      <c s="8" r="B93" t="n">
        <v>38</v>
      </c>
      <c s="8" r="C93" t="n">
        <v>45</v>
      </c>
      <c s="8" r="D93" t="n">
        <v>5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93</v>
      </c>
      <c s="2" r="B1" t="s">
        <v>1</v>
      </c>
    </row>
    <row spans="1:2" r="2">
      <c s="2" r="B2" t="s">
        <v>2</v>
      </c>
    </row>
    <row spans="1:2" r="3">
      <c s="4" r="A3" t="s">
        <v>293</v>
      </c>
      <c s="4" r="B3" t="s">
        <v>294</v>
      </c>
    </row>
    <row spans="1:2" r="4">
      <c s="4" r="A4" t="s">
        <v>31</v>
      </c>
    </row>
    <row spans="1:2" r="5">
      <c s="4" r="A5" t="s">
        <v>293</v>
      </c>
      <c s="4" r="B5" t="s">
        <v>295</v>
      </c>
    </row>
    <row spans="1:2" r="6">
      <c s="4" r="A6" t="s">
        <v>34</v>
      </c>
    </row>
    <row spans="1:2" r="7">
      <c s="4" r="A7" t="s">
        <v>293</v>
      </c>
      <c s="4" r="B7" t="s">
        <v>296</v>
      </c>
    </row>
    <row spans="1:2" r="8">
      <c s="4" r="A8" t="s">
        <v>36</v>
      </c>
    </row>
    <row spans="1:2" r="9">
      <c s="4" r="A9" t="s">
        <v>293</v>
      </c>
      <c s="4" r="B9"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99</v>
      </c>
    </row>
    <row spans="1:2" r="4">
      <c s="4" r="A4" t="s">
        <v>298</v>
      </c>
      <c s="4" r="B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301</v>
      </c>
      <c s="2" r="B1" t="s">
        <v>1</v>
      </c>
    </row>
    <row spans="1:2" r="2">
      <c s="2" r="B2" t="s">
        <v>2</v>
      </c>
    </row>
    <row spans="1:2" r="3">
      <c s="3" r="A3" t="s">
        <v>302</v>
      </c>
    </row>
    <row spans="1:2" r="4">
      <c s="4" r="A4" t="s">
        <v>301</v>
      </c>
      <c s="4" r="B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r="A1" t="s">
        <v>304</v>
      </c>
      <c s="2" r="B1" t="s">
        <v>1</v>
      </c>
    </row>
    <row spans="1:2" r="2">
      <c s="2" r="B2" t="s">
        <v>2</v>
      </c>
    </row>
    <row spans="1:2" r="3">
      <c s="4" r="A3" t="s">
        <v>304</v>
      </c>
      <c s="4" r="B3" t="s">
        <v>305</v>
      </c>
    </row>
    <row spans="1:2" r="4">
      <c s="4" r="A4" t="s">
        <v>34</v>
      </c>
    </row>
    <row spans="1:2" r="5">
      <c s="4" r="A5" t="s">
        <v>304</v>
      </c>
      <c s="4" r="B5" t="s">
        <v>306</v>
      </c>
    </row>
    <row spans="1:2" r="6">
      <c s="4" r="A6" t="s">
        <v>36</v>
      </c>
    </row>
    <row spans="1:2" r="7">
      <c s="4" r="A7" t="s">
        <v>304</v>
      </c>
      <c s="4" r="B7"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308</v>
      </c>
      <c s="2" r="B1" t="s">
        <v>1</v>
      </c>
    </row>
    <row spans="1:2" r="2">
      <c s="2" r="B2" t="s">
        <v>2</v>
      </c>
    </row>
    <row spans="1:2" r="3">
      <c s="4" r="A3" t="s">
        <v>308</v>
      </c>
      <c s="4" r="B3" t="s">
        <v>309</v>
      </c>
    </row>
    <row spans="1:2" r="4">
      <c s="4" r="A4" t="s">
        <v>31</v>
      </c>
    </row>
    <row spans="1:2" r="5">
      <c s="4" r="A5" t="s">
        <v>308</v>
      </c>
      <c s="4" r="B5" t="s">
        <v>310</v>
      </c>
    </row>
    <row spans="1:2" r="6">
      <c s="4" r="A6" t="s">
        <v>34</v>
      </c>
    </row>
    <row spans="1:2" r="7">
      <c s="4" r="A7" t="s">
        <v>308</v>
      </c>
      <c s="4" r="B7" t="s">
        <v>311</v>
      </c>
    </row>
    <row spans="1:2" r="8">
      <c s="4" r="A8" t="s">
        <v>36</v>
      </c>
    </row>
    <row spans="1:2" r="9">
      <c s="4" r="A9" t="s">
        <v>308</v>
      </c>
      <c s="4" r="B9"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313</v>
      </c>
      <c s="2" r="B1" t="s">
        <v>1</v>
      </c>
    </row>
    <row spans="1:2" r="2">
      <c s="2" r="B2" t="s">
        <v>2</v>
      </c>
    </row>
    <row spans="1:2" r="3">
      <c s="4" r="A3" t="s">
        <v>313</v>
      </c>
      <c s="4" r="B3" t="s">
        <v>314</v>
      </c>
    </row>
    <row spans="1:2" r="4">
      <c s="4" r="A4" t="s">
        <v>31</v>
      </c>
    </row>
    <row spans="1:2" r="5">
      <c s="4" r="A5" t="s">
        <v>313</v>
      </c>
      <c s="4" r="B5" t="s">
        <v>315</v>
      </c>
    </row>
    <row spans="1:2" r="6">
      <c s="4" r="A6" t="s">
        <v>34</v>
      </c>
    </row>
    <row spans="1:2" r="7">
      <c s="4" r="A7" t="s">
        <v>313</v>
      </c>
      <c s="4" r="B7" t="s">
        <v>316</v>
      </c>
    </row>
    <row spans="1:2" r="8">
      <c s="4" r="A8" t="s">
        <v>36</v>
      </c>
    </row>
    <row spans="1:2" r="9">
      <c s="4" r="A9" t="s">
        <v>313</v>
      </c>
      <c s="4" r="B9"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s="1" r="A1" t="s">
        <v>318</v>
      </c>
      <c s="2" r="B1" t="s">
        <v>1</v>
      </c>
    </row>
    <row spans="1:2" r="2">
      <c s="2" r="B2" t="s">
        <v>2</v>
      </c>
    </row>
    <row spans="1:2" r="3">
      <c s="4" r="A3" t="s">
        <v>318</v>
      </c>
      <c s="4" r="B3" t="s">
        <v>319</v>
      </c>
    </row>
    <row spans="1:2" r="4">
      <c s="4" r="A4" t="s">
        <v>34</v>
      </c>
    </row>
    <row spans="1:2" r="5">
      <c s="4" r="A5" t="s">
        <v>318</v>
      </c>
      <c s="4" r="B5" t="s">
        <v>320</v>
      </c>
    </row>
    <row spans="1:2" r="6">
      <c s="4" r="A6" t="s">
        <v>36</v>
      </c>
    </row>
    <row spans="1:2" r="7">
      <c s="4" r="A7" t="s">
        <v>318</v>
      </c>
      <c s="4" r="B7"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22</v>
      </c>
      <c s="2" r="B1" t="s">
        <v>1</v>
      </c>
    </row>
    <row spans="1:2" r="2">
      <c s="2" r="B2" t="s">
        <v>2</v>
      </c>
    </row>
    <row spans="1:2" r="3">
      <c s="3" r="A3" t="s">
        <v>302</v>
      </c>
    </row>
    <row spans="1:2" r="4">
      <c s="4" r="A4" t="s">
        <v>322</v>
      </c>
      <c s="4" r="B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324</v>
      </c>
      <c s="2" r="B1" t="s">
        <v>1</v>
      </c>
    </row>
    <row spans="1:2" r="2">
      <c s="2" r="B2" t="s">
        <v>2</v>
      </c>
    </row>
    <row spans="1:2" r="3">
      <c s="4" r="A3" t="s">
        <v>324</v>
      </c>
      <c s="4" r="B3" t="s">
        <v>325</v>
      </c>
    </row>
    <row spans="1:2" r="4">
      <c s="4" r="A4" t="s">
        <v>31</v>
      </c>
    </row>
    <row spans="1:2" r="5">
      <c s="4" r="A5" t="s">
        <v>324</v>
      </c>
      <c s="4" r="B5" t="s">
        <v>326</v>
      </c>
    </row>
    <row spans="1:2" r="6">
      <c s="4" r="A6" t="s">
        <v>34</v>
      </c>
    </row>
    <row spans="1:2" r="7">
      <c s="4" r="A7" t="s">
        <v>324</v>
      </c>
      <c s="4" r="B7" t="s">
        <v>327</v>
      </c>
    </row>
    <row spans="1:2" r="8">
      <c s="4" r="A8" t="s">
        <v>36</v>
      </c>
    </row>
    <row spans="1:2" r="9">
      <c s="4" r="A9" t="s">
        <v>324</v>
      </c>
      <c s="4" r="B9"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29</v>
      </c>
      <c s="2" r="B1" t="s">
        <v>1</v>
      </c>
    </row>
    <row spans="1:2" r="2">
      <c s="2" r="B2" t="s">
        <v>2</v>
      </c>
    </row>
    <row spans="1:2" r="3">
      <c s="3" r="A3" t="s">
        <v>330</v>
      </c>
    </row>
    <row spans="1:2" r="4">
      <c s="4" r="A4" t="s">
        <v>329</v>
      </c>
      <c s="4" r="B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v>
      </c>
      <c s="2" r="B1" t="s">
        <v>1</v>
      </c>
    </row>
    <row spans="1:4" r="2">
      <c s="2" r="B2" t="s">
        <v>2</v>
      </c>
      <c s="2" r="C2" t="s">
        <v>39</v>
      </c>
      <c s="2" r="D2" t="s">
        <v>40</v>
      </c>
    </row>
    <row spans="1:4" r="3">
      <c s="3" r="A3" t="s">
        <v>78</v>
      </c>
    </row>
    <row spans="1:4" r="4">
      <c s="4" r="A4" t="s">
        <v>62</v>
      </c>
      <c s="8" r="B4" t="n">
        <v>327</v>
      </c>
      <c s="8" r="C4" t="n">
        <v>242</v>
      </c>
      <c s="8" r="D4" t="n">
        <v>-212</v>
      </c>
    </row>
    <row spans="1:4" r="5">
      <c s="3" r="A5" t="s">
        <v>79</v>
      </c>
    </row>
    <row spans="1:4" r="6">
      <c s="4" r="A6" t="s">
        <v>80</v>
      </c>
      <c s="6" r="B6" t="n">
        <v>1</v>
      </c>
      <c s="6" r="C6" t="n">
        <v>1</v>
      </c>
      <c s="6" r="D6" t="n">
        <v>1</v>
      </c>
    </row>
    <row spans="1:4" r="7">
      <c s="4" r="A7" t="s">
        <v>81</v>
      </c>
      <c s="6" r="B7" t="n">
        <v>15</v>
      </c>
      <c s="6" r="C7" t="n">
        <v>-20</v>
      </c>
      <c s="6" r="D7" t="n">
        <v>13</v>
      </c>
    </row>
    <row spans="1:4" r="8">
      <c s="4" r="A8" t="s">
        <v>82</v>
      </c>
      <c s="6" r="B8" t="n">
        <v>16</v>
      </c>
      <c s="6" r="C8" t="n">
        <v>-19</v>
      </c>
      <c s="6" r="D8" t="n">
        <v>14</v>
      </c>
    </row>
    <row spans="1:4" r="9">
      <c s="4" r="A9" t="s">
        <v>83</v>
      </c>
      <c s="6" r="B9" t="n">
        <v>6</v>
      </c>
      <c s="6" r="C9" t="n">
        <v>-7</v>
      </c>
      <c s="6" r="D9" t="n">
        <v>6</v>
      </c>
    </row>
    <row spans="1:4" r="10">
      <c s="4" r="A10" t="s">
        <v>84</v>
      </c>
      <c s="6" r="B10" t="n">
        <v>10</v>
      </c>
      <c s="6" r="C10" t="n">
        <v>-12</v>
      </c>
      <c s="6" r="D10" t="n">
        <v>8</v>
      </c>
    </row>
    <row spans="1:4" r="11">
      <c s="4" r="A11" t="s">
        <v>85</v>
      </c>
      <c s="6" r="D11" t="n">
        <v>6</v>
      </c>
    </row>
    <row spans="1:4" r="12">
      <c s="4" r="A12" t="s">
        <v>86</v>
      </c>
      <c s="8" r="B12" t="n">
        <v>337</v>
      </c>
      <c s="8" r="C12" t="n">
        <v>230</v>
      </c>
      <c s="8" r="D12" t="n">
        <v>-1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80"/>
  </cols>
  <sheetData>
    <row spans="1:2" r="1">
      <c s="1" r="A1" t="s">
        <v>332</v>
      </c>
      <c s="2" r="B1" t="s">
        <v>1</v>
      </c>
    </row>
    <row spans="1:2" r="2">
      <c s="2" r="B2" t="s">
        <v>2</v>
      </c>
    </row>
    <row spans="1:2" r="3">
      <c s="4" r="A3" t="s">
        <v>31</v>
      </c>
    </row>
    <row spans="1:2" r="4">
      <c s="4" r="A4" t="s">
        <v>332</v>
      </c>
      <c s="4" r="B4" t="s">
        <v>333</v>
      </c>
    </row>
    <row spans="1:2" r="5">
      <c s="4" r="A5" t="s">
        <v>34</v>
      </c>
    </row>
    <row spans="1:2" r="6">
      <c s="4" r="A6" t="s">
        <v>332</v>
      </c>
      <c s="4" r="B6" t="s">
        <v>334</v>
      </c>
    </row>
    <row spans="1:2" r="7">
      <c s="4" r="A7" t="s">
        <v>36</v>
      </c>
    </row>
    <row spans="1:2" r="8">
      <c s="4" r="A8" t="s">
        <v>332</v>
      </c>
      <c s="4" r="B8"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36</v>
      </c>
      <c s="2" r="B1" t="s">
        <v>1</v>
      </c>
    </row>
    <row spans="1:2" r="2">
      <c s="2" r="B2" t="s">
        <v>2</v>
      </c>
    </row>
    <row spans="1:2" r="3">
      <c s="3" r="A3" t="s">
        <v>337</v>
      </c>
    </row>
    <row spans="1:2" r="4">
      <c s="4" r="A4" t="s">
        <v>336</v>
      </c>
      <c s="4" r="B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339</v>
      </c>
      <c s="2" r="B1" t="s">
        <v>1</v>
      </c>
    </row>
    <row spans="1:2" r="2">
      <c s="2" r="B2" t="s">
        <v>2</v>
      </c>
    </row>
    <row spans="1:2" r="3">
      <c s="4" r="A3" t="s">
        <v>339</v>
      </c>
      <c s="4" r="B3" t="s">
        <v>340</v>
      </c>
    </row>
    <row spans="1:2" r="4">
      <c s="4" r="A4" t="s">
        <v>31</v>
      </c>
    </row>
    <row spans="1:2" r="5">
      <c s="4" r="A5" t="s">
        <v>339</v>
      </c>
      <c s="4" r="B5" t="s">
        <v>341</v>
      </c>
    </row>
    <row spans="1:2" r="6">
      <c s="4" r="A6" t="s">
        <v>34</v>
      </c>
    </row>
    <row spans="1:2" r="7">
      <c s="4" r="A7" t="s">
        <v>339</v>
      </c>
      <c s="4" r="B7" t="s">
        <v>342</v>
      </c>
    </row>
    <row spans="1:2" r="8">
      <c s="4" r="A8" t="s">
        <v>36</v>
      </c>
    </row>
    <row spans="1:2" r="9">
      <c s="4" r="A9" t="s">
        <v>339</v>
      </c>
      <c s="4" r="B9"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7"/>
  <sheetViews>
    <sheetView workbookViewId="0">
      <selection activeCell="A1" sqref="A1"/>
    </sheetView>
  </sheetViews>
  <sheetFormatPr baseColWidth="10" defaultRowHeight="15"/>
  <cols>
    <col customWidth="1" max="1" min="1" width="77"/>
    <col customWidth="1" max="2" min="2" width="80"/>
  </cols>
  <sheetData>
    <row spans="1:2" r="1">
      <c s="1" r="A1" t="s">
        <v>344</v>
      </c>
      <c s="2" r="B1" t="s">
        <v>1</v>
      </c>
    </row>
    <row spans="1:2" r="2">
      <c s="2" r="B2" t="s">
        <v>2</v>
      </c>
    </row>
    <row spans="1:2" r="3">
      <c s="4" r="A3" t="s">
        <v>345</v>
      </c>
      <c s="4" r="B3" t="s">
        <v>346</v>
      </c>
    </row>
    <row spans="1:2" r="4">
      <c s="4" r="A4" t="s">
        <v>347</v>
      </c>
      <c s="4" r="B4" t="s">
        <v>348</v>
      </c>
    </row>
    <row spans="1:2" r="5">
      <c s="4" r="A5" t="s">
        <v>349</v>
      </c>
      <c s="4" r="B5" t="s">
        <v>350</v>
      </c>
    </row>
    <row spans="1:2" r="6">
      <c s="4" r="A6" t="s">
        <v>351</v>
      </c>
      <c s="4" r="B6" t="s">
        <v>352</v>
      </c>
    </row>
    <row spans="1:2" r="7">
      <c s="4" r="A7" t="s">
        <v>353</v>
      </c>
      <c s="4" r="B7" t="s">
        <v>354</v>
      </c>
    </row>
    <row spans="1:2" r="8">
      <c s="4" r="A8" t="s">
        <v>355</v>
      </c>
      <c s="4" r="B8" t="s">
        <v>356</v>
      </c>
    </row>
    <row spans="1:2" r="9">
      <c s="4" r="A9" t="s">
        <v>357</v>
      </c>
      <c s="4" r="B9" t="s">
        <v>358</v>
      </c>
    </row>
    <row spans="1:2" r="10">
      <c s="4" r="A10" t="s">
        <v>293</v>
      </c>
      <c s="4" r="B10" t="s">
        <v>359</v>
      </c>
    </row>
    <row spans="1:2" r="11">
      <c s="4" r="A11" t="s">
        <v>360</v>
      </c>
      <c s="4" r="B11" t="s">
        <v>361</v>
      </c>
    </row>
    <row spans="1:2" r="12">
      <c s="4" r="A12" t="s">
        <v>362</v>
      </c>
      <c s="4" r="B12" t="s">
        <v>363</v>
      </c>
    </row>
    <row spans="1:2" r="13">
      <c s="4" r="A13" t="s">
        <v>364</v>
      </c>
      <c s="4" r="B13" t="s">
        <v>365</v>
      </c>
    </row>
    <row spans="1:2" r="14">
      <c s="4" r="A14" t="s">
        <v>92</v>
      </c>
      <c s="4" r="B14" t="s">
        <v>366</v>
      </c>
    </row>
    <row spans="1:2" r="15">
      <c s="4" r="A15" t="s">
        <v>97</v>
      </c>
      <c s="4" r="B15" t="s">
        <v>367</v>
      </c>
    </row>
    <row spans="1:2" r="16">
      <c s="4" r="A16" t="s">
        <v>368</v>
      </c>
      <c s="4" r="B16" t="s">
        <v>369</v>
      </c>
    </row>
    <row spans="1:2" r="17">
      <c s="4" r="A17" t="s">
        <v>370</v>
      </c>
      <c s="4" r="B17" t="s">
        <v>371</v>
      </c>
    </row>
    <row spans="1:2" r="18">
      <c s="4" r="A18" t="s">
        <v>278</v>
      </c>
      <c s="4" r="B18" t="s">
        <v>372</v>
      </c>
    </row>
    <row spans="1:2" r="19">
      <c s="4" r="A19" t="s">
        <v>373</v>
      </c>
      <c s="4" r="B19" t="s">
        <v>374</v>
      </c>
    </row>
    <row spans="1:2" r="20">
      <c s="4" r="A20" t="s">
        <v>375</v>
      </c>
      <c s="4" r="B20" t="s">
        <v>376</v>
      </c>
    </row>
    <row spans="1:2" r="21">
      <c s="4" r="A21" t="s">
        <v>377</v>
      </c>
      <c s="4" r="B21" t="s">
        <v>378</v>
      </c>
    </row>
    <row spans="1:2" r="22">
      <c s="4" r="A22" t="s">
        <v>379</v>
      </c>
      <c s="4" r="B22" t="s">
        <v>380</v>
      </c>
    </row>
    <row spans="1:2" r="23">
      <c s="4" r="A23" t="s">
        <v>381</v>
      </c>
      <c s="4" r="B23" t="s">
        <v>382</v>
      </c>
    </row>
    <row spans="1:2" r="24">
      <c s="4" r="A24" t="s">
        <v>383</v>
      </c>
      <c s="4" r="B24" t="s">
        <v>384</v>
      </c>
    </row>
    <row spans="1:2" r="25">
      <c s="4" r="A25" t="s">
        <v>329</v>
      </c>
      <c s="4" r="B25" t="s">
        <v>385</v>
      </c>
    </row>
    <row spans="1:2" r="26">
      <c s="4" r="A26" t="s">
        <v>386</v>
      </c>
      <c s="4" r="B26" t="s">
        <v>387</v>
      </c>
    </row>
    <row spans="1:2" r="27">
      <c s="4" r="A27" t="s">
        <v>388</v>
      </c>
      <c s="4" r="B27" t="s">
        <v>389</v>
      </c>
    </row>
    <row spans="1:2" r="28">
      <c s="4" r="A28" t="s">
        <v>390</v>
      </c>
      <c s="4" r="B28" t="s">
        <v>391</v>
      </c>
    </row>
    <row spans="1:2" r="29">
      <c s="4" r="A29" t="s">
        <v>392</v>
      </c>
      <c s="4" r="B29" t="s">
        <v>393</v>
      </c>
    </row>
    <row spans="1:2" r="30">
      <c s="4" r="A30" t="s">
        <v>394</v>
      </c>
      <c s="4" r="B30" t="s">
        <v>395</v>
      </c>
    </row>
    <row spans="1:2" r="31">
      <c s="4" r="A31" t="s">
        <v>396</v>
      </c>
      <c s="4" r="B31" t="s">
        <v>397</v>
      </c>
    </row>
    <row spans="1:2" r="32">
      <c s="4" r="A32" t="s">
        <v>31</v>
      </c>
    </row>
    <row spans="1:2" r="33">
      <c s="4" r="A33" t="s">
        <v>349</v>
      </c>
      <c s="4" r="B33" t="s">
        <v>398</v>
      </c>
    </row>
    <row spans="1:2" r="34">
      <c s="4" r="A34" t="s">
        <v>351</v>
      </c>
      <c s="4" r="B34" t="s">
        <v>399</v>
      </c>
    </row>
    <row spans="1:2" r="35">
      <c s="4" r="A35" t="s">
        <v>353</v>
      </c>
      <c s="4" r="B35" t="s">
        <v>400</v>
      </c>
    </row>
    <row spans="1:2" r="36">
      <c s="4" r="A36" t="s">
        <v>293</v>
      </c>
      <c s="4" r="B36" t="s">
        <v>401</v>
      </c>
    </row>
    <row spans="1:2" r="37">
      <c s="4" r="A37" t="s">
        <v>360</v>
      </c>
      <c s="4" r="B37" t="s">
        <v>402</v>
      </c>
    </row>
    <row spans="1:2" r="38">
      <c s="4" r="A38" t="s">
        <v>362</v>
      </c>
      <c s="4" r="B38" t="s">
        <v>403</v>
      </c>
    </row>
    <row spans="1:2" r="39">
      <c s="4" r="A39" t="s">
        <v>364</v>
      </c>
      <c s="4" r="B39" t="s">
        <v>404</v>
      </c>
    </row>
    <row spans="1:2" r="40">
      <c s="4" r="A40" t="s">
        <v>92</v>
      </c>
      <c s="4" r="B40" t="s">
        <v>405</v>
      </c>
    </row>
    <row spans="1:2" r="41">
      <c s="4" r="A41" t="s">
        <v>368</v>
      </c>
      <c s="4" r="B41" t="s">
        <v>406</v>
      </c>
    </row>
    <row spans="1:2" r="42">
      <c s="4" r="A42" t="s">
        <v>370</v>
      </c>
      <c s="4" r="B42" t="s">
        <v>407</v>
      </c>
    </row>
    <row spans="1:2" r="43">
      <c s="4" r="A43" t="s">
        <v>278</v>
      </c>
      <c s="4" r="B43" t="s">
        <v>408</v>
      </c>
    </row>
    <row spans="1:2" r="44">
      <c s="4" r="A44" t="s">
        <v>373</v>
      </c>
      <c s="4" r="B44" t="s">
        <v>409</v>
      </c>
    </row>
    <row spans="1:2" r="45">
      <c s="4" r="A45" t="s">
        <v>375</v>
      </c>
      <c s="4" r="B45" t="s">
        <v>410</v>
      </c>
    </row>
    <row spans="1:2" r="46">
      <c s="4" r="A46" t="s">
        <v>377</v>
      </c>
      <c s="4" r="B46" t="s">
        <v>411</v>
      </c>
    </row>
    <row spans="1:2" r="47">
      <c s="4" r="A47" t="s">
        <v>379</v>
      </c>
      <c s="4" r="B47" t="s">
        <v>412</v>
      </c>
    </row>
    <row spans="1:2" r="48">
      <c s="4" r="A48" t="s">
        <v>381</v>
      </c>
      <c s="4" r="B48" t="s">
        <v>413</v>
      </c>
    </row>
    <row spans="1:2" r="49">
      <c s="4" r="A49" t="s">
        <v>383</v>
      </c>
      <c s="4" r="B49" t="s">
        <v>384</v>
      </c>
    </row>
    <row spans="1:2" r="50">
      <c s="4" r="A50" t="s">
        <v>414</v>
      </c>
      <c s="4" r="B50" t="s">
        <v>415</v>
      </c>
    </row>
    <row spans="1:2" r="51">
      <c s="4" r="A51" t="s">
        <v>386</v>
      </c>
      <c s="4" r="B51" t="s">
        <v>416</v>
      </c>
    </row>
    <row spans="1:2" r="52">
      <c s="4" r="A52" t="s">
        <v>390</v>
      </c>
      <c s="4" r="B52" t="s">
        <v>417</v>
      </c>
    </row>
    <row spans="1:2" r="53">
      <c s="4" r="A53" t="s">
        <v>392</v>
      </c>
      <c s="4" r="B53" t="s">
        <v>418</v>
      </c>
    </row>
    <row spans="1:2" r="54">
      <c s="4" r="A54" t="s">
        <v>394</v>
      </c>
      <c s="4" r="B54" t="s">
        <v>419</v>
      </c>
    </row>
    <row spans="1:2" r="55">
      <c s="4" r="A55" t="s">
        <v>396</v>
      </c>
      <c s="4" r="B55" t="s">
        <v>420</v>
      </c>
    </row>
    <row spans="1:2" r="56">
      <c s="4" r="A56" t="s">
        <v>421</v>
      </c>
      <c s="4" r="B56" t="s">
        <v>422</v>
      </c>
    </row>
    <row spans="1:2" r="57">
      <c s="4" r="A57" t="s">
        <v>34</v>
      </c>
    </row>
    <row spans="1:2" r="58">
      <c s="4" r="A58" t="s">
        <v>347</v>
      </c>
      <c s="4" r="B58" t="s">
        <v>423</v>
      </c>
    </row>
    <row spans="1:2" r="59">
      <c s="4" r="A59" t="s">
        <v>349</v>
      </c>
      <c s="4" r="B59" t="s">
        <v>424</v>
      </c>
    </row>
    <row spans="1:2" r="60">
      <c s="4" r="A60" t="s">
        <v>351</v>
      </c>
      <c s="4" r="B60" t="s">
        <v>425</v>
      </c>
    </row>
    <row spans="1:2" r="61">
      <c s="4" r="A61" t="s">
        <v>353</v>
      </c>
      <c s="4" r="B61" t="s">
        <v>426</v>
      </c>
    </row>
    <row spans="1:2" r="62">
      <c s="4" r="A62" t="s">
        <v>355</v>
      </c>
      <c s="4" r="B62" t="s">
        <v>427</v>
      </c>
    </row>
    <row spans="1:2" r="63">
      <c s="4" r="A63" t="s">
        <v>293</v>
      </c>
      <c s="4" r="B63" t="s">
        <v>428</v>
      </c>
    </row>
    <row spans="1:2" r="64">
      <c s="4" r="A64" t="s">
        <v>360</v>
      </c>
      <c s="4" r="B64" t="s">
        <v>429</v>
      </c>
    </row>
    <row spans="1:2" r="65">
      <c s="4" r="A65" t="s">
        <v>364</v>
      </c>
      <c s="4" r="B65" t="s">
        <v>430</v>
      </c>
    </row>
    <row spans="1:2" r="66">
      <c s="4" r="A66" t="s">
        <v>92</v>
      </c>
      <c s="4" r="B66" t="s">
        <v>431</v>
      </c>
    </row>
    <row spans="1:2" r="67">
      <c s="4" r="A67" t="s">
        <v>97</v>
      </c>
      <c s="4" r="B67" t="s">
        <v>432</v>
      </c>
    </row>
    <row spans="1:2" r="68">
      <c s="4" r="A68" t="s">
        <v>368</v>
      </c>
      <c s="4" r="B68" t="s">
        <v>433</v>
      </c>
    </row>
    <row spans="1:2" r="69">
      <c s="4" r="A69" t="s">
        <v>370</v>
      </c>
      <c s="4" r="B69" t="s">
        <v>434</v>
      </c>
    </row>
    <row spans="1:2" r="70">
      <c s="4" r="A70" t="s">
        <v>278</v>
      </c>
      <c s="4" r="B70" t="s">
        <v>435</v>
      </c>
    </row>
    <row spans="1:2" r="71">
      <c s="4" r="A71" t="s">
        <v>373</v>
      </c>
      <c s="4" r="B71" t="s">
        <v>436</v>
      </c>
    </row>
    <row spans="1:2" r="72">
      <c s="4" r="A72" t="s">
        <v>375</v>
      </c>
      <c s="4" r="B72" t="s">
        <v>437</v>
      </c>
    </row>
    <row spans="1:2" r="73">
      <c s="4" r="A73" t="s">
        <v>377</v>
      </c>
      <c s="4" r="B73" t="s">
        <v>438</v>
      </c>
    </row>
    <row spans="1:2" r="74">
      <c s="4" r="A74" t="s">
        <v>379</v>
      </c>
      <c s="4" r="B74" t="s">
        <v>439</v>
      </c>
    </row>
    <row spans="1:2" r="75">
      <c s="4" r="A75" t="s">
        <v>381</v>
      </c>
      <c s="4" r="B75" t="s">
        <v>440</v>
      </c>
    </row>
    <row spans="1:2" r="76">
      <c s="4" r="A76" t="s">
        <v>383</v>
      </c>
      <c s="4" r="B76" t="s">
        <v>384</v>
      </c>
    </row>
    <row spans="1:2" r="77">
      <c s="4" r="A77" t="s">
        <v>414</v>
      </c>
      <c s="4" r="B77" t="s">
        <v>441</v>
      </c>
    </row>
    <row spans="1:2" r="78">
      <c s="4" r="A78" t="s">
        <v>386</v>
      </c>
      <c s="4" r="B78" t="s">
        <v>416</v>
      </c>
    </row>
    <row spans="1:2" r="79">
      <c s="4" r="A79" t="s">
        <v>390</v>
      </c>
      <c s="4" r="B79" t="s">
        <v>442</v>
      </c>
    </row>
    <row spans="1:2" r="80">
      <c s="4" r="A80" t="s">
        <v>392</v>
      </c>
      <c s="4" r="B80" t="s">
        <v>443</v>
      </c>
    </row>
    <row spans="1:2" r="81">
      <c s="4" r="A81" t="s">
        <v>394</v>
      </c>
      <c s="4" r="B81" t="s">
        <v>444</v>
      </c>
    </row>
    <row spans="1:2" r="82">
      <c s="4" r="A82" t="s">
        <v>396</v>
      </c>
      <c s="4" r="B82" t="s">
        <v>445</v>
      </c>
    </row>
    <row spans="1:2" r="83">
      <c s="4" r="A83" t="s">
        <v>36</v>
      </c>
    </row>
    <row spans="1:2" r="84">
      <c s="4" r="A84" t="s">
        <v>345</v>
      </c>
      <c s="4" r="B84" t="s">
        <v>446</v>
      </c>
    </row>
    <row spans="1:2" r="85">
      <c s="4" r="A85" t="s">
        <v>347</v>
      </c>
      <c s="4" r="B85" t="s">
        <v>447</v>
      </c>
    </row>
    <row spans="1:2" r="86">
      <c s="4" r="A86" t="s">
        <v>349</v>
      </c>
      <c s="4" r="B86" t="s">
        <v>448</v>
      </c>
    </row>
    <row spans="1:2" r="87">
      <c s="4" r="A87" t="s">
        <v>351</v>
      </c>
      <c s="4" r="B87" t="s">
        <v>449</v>
      </c>
    </row>
    <row spans="1:2" r="88">
      <c s="4" r="A88" t="s">
        <v>353</v>
      </c>
      <c s="4" r="B88" t="s">
        <v>450</v>
      </c>
    </row>
    <row spans="1:2" r="89">
      <c s="4" r="A89" t="s">
        <v>293</v>
      </c>
      <c s="4" r="B89" t="s">
        <v>451</v>
      </c>
    </row>
    <row spans="1:2" r="90">
      <c s="4" r="A90" t="s">
        <v>360</v>
      </c>
      <c s="4" r="B90" t="s">
        <v>452</v>
      </c>
    </row>
    <row spans="1:2" r="91">
      <c s="4" r="A91" t="s">
        <v>362</v>
      </c>
      <c s="4" r="B91" t="s">
        <v>363</v>
      </c>
    </row>
    <row spans="1:2" r="92">
      <c s="4" r="A92" t="s">
        <v>364</v>
      </c>
      <c s="4" r="B92" t="s">
        <v>453</v>
      </c>
    </row>
    <row spans="1:2" r="93">
      <c s="4" r="A93" t="s">
        <v>92</v>
      </c>
      <c s="4" r="B93" t="s">
        <v>454</v>
      </c>
    </row>
    <row spans="1:2" r="94">
      <c s="4" r="A94" t="s">
        <v>368</v>
      </c>
      <c s="4" r="B94" t="s">
        <v>455</v>
      </c>
    </row>
    <row spans="1:2" r="95">
      <c s="4" r="A95" t="s">
        <v>370</v>
      </c>
      <c s="4" r="B95" t="s">
        <v>456</v>
      </c>
    </row>
    <row spans="1:2" r="96">
      <c s="4" r="A96" t="s">
        <v>278</v>
      </c>
      <c s="4" r="B96" t="s">
        <v>457</v>
      </c>
    </row>
    <row spans="1:2" r="97">
      <c s="4" r="A97" t="s">
        <v>373</v>
      </c>
      <c s="4" r="B97" t="s">
        <v>458</v>
      </c>
    </row>
    <row spans="1:2" r="98">
      <c s="4" r="A98" t="s">
        <v>375</v>
      </c>
      <c s="4" r="B98" t="s">
        <v>459</v>
      </c>
    </row>
    <row spans="1:2" r="99">
      <c s="4" r="A99" t="s">
        <v>377</v>
      </c>
      <c s="4" r="B99" t="s">
        <v>460</v>
      </c>
    </row>
    <row spans="1:2" r="100">
      <c s="4" r="A100" t="s">
        <v>381</v>
      </c>
      <c s="4" r="B100" t="s">
        <v>461</v>
      </c>
    </row>
    <row spans="1:2" r="101">
      <c s="4" r="A101" t="s">
        <v>383</v>
      </c>
      <c s="4" r="B101" t="s">
        <v>384</v>
      </c>
    </row>
    <row spans="1:2" r="102">
      <c s="4" r="A102" t="s">
        <v>414</v>
      </c>
      <c s="4" r="B102" t="s">
        <v>462</v>
      </c>
    </row>
    <row spans="1:2" r="103">
      <c s="4" r="A103" t="s">
        <v>386</v>
      </c>
      <c s="4" r="B103" t="s">
        <v>416</v>
      </c>
    </row>
    <row spans="1:2" r="104">
      <c s="4" r="A104" t="s">
        <v>390</v>
      </c>
      <c s="4" r="B104" t="s">
        <v>463</v>
      </c>
    </row>
    <row spans="1:2" r="105">
      <c s="4" r="A105" t="s">
        <v>392</v>
      </c>
      <c s="4" r="B105" t="s">
        <v>464</v>
      </c>
    </row>
    <row spans="1:2" r="106">
      <c s="4" r="A106" t="s">
        <v>394</v>
      </c>
      <c s="4" r="B106" t="s">
        <v>465</v>
      </c>
    </row>
    <row spans="1:2" r="107">
      <c s="4" r="A107" t="s">
        <v>396</v>
      </c>
      <c s="4" r="B107" t="s">
        <v>4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467</v>
      </c>
      <c s="2" r="B1" t="s">
        <v>1</v>
      </c>
    </row>
    <row spans="1:2" r="2">
      <c s="2" r="B2" t="s">
        <v>2</v>
      </c>
    </row>
    <row spans="1:2" r="3">
      <c s="3" r="A3" t="s">
        <v>468</v>
      </c>
    </row>
    <row spans="1:2" r="4">
      <c s="4" r="A4" t="s">
        <v>469</v>
      </c>
      <c s="4" r="B4" t="s">
        <v>4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471</v>
      </c>
      <c s="2" r="B1" t="s">
        <v>1</v>
      </c>
    </row>
    <row spans="1:2" r="2">
      <c s="2" r="B2" t="s">
        <v>2</v>
      </c>
    </row>
    <row spans="1:2" r="3">
      <c s="4" r="A3" t="s">
        <v>472</v>
      </c>
    </row>
    <row spans="1:2" r="4">
      <c s="4" r="A4" t="s">
        <v>473</v>
      </c>
      <c s="4" r="B4" t="s">
        <v>474</v>
      </c>
    </row>
    <row spans="1:2" r="5">
      <c s="4" r="A5" t="s">
        <v>475</v>
      </c>
    </row>
    <row spans="1:2" r="6">
      <c s="4" r="A6" t="s">
        <v>473</v>
      </c>
      <c s="4" r="B6" t="s">
        <v>476</v>
      </c>
    </row>
    <row spans="1:2" r="7">
      <c s="4" r="A7" t="s">
        <v>477</v>
      </c>
    </row>
    <row spans="1:2" r="8">
      <c s="4" r="A8" t="s">
        <v>473</v>
      </c>
      <c s="4" r="B8" t="s">
        <v>478</v>
      </c>
    </row>
    <row spans="1:2" r="9">
      <c s="4" r="A9" t="s">
        <v>479</v>
      </c>
    </row>
    <row spans="1:2" r="10">
      <c s="4" r="A10" t="s">
        <v>473</v>
      </c>
      <c s="4" r="B10" t="s">
        <v>480</v>
      </c>
    </row>
    <row spans="1:2" r="11">
      <c s="4" r="A11" t="s">
        <v>481</v>
      </c>
    </row>
    <row spans="1:2" r="12">
      <c s="4" r="A12" t="s">
        <v>473</v>
      </c>
      <c s="4" r="B12" t="s">
        <v>482</v>
      </c>
    </row>
    <row spans="1:2" r="13">
      <c s="4" r="A13" t="s">
        <v>483</v>
      </c>
    </row>
    <row spans="1:2" r="14">
      <c s="4" r="A14" t="s">
        <v>473</v>
      </c>
      <c s="4" r="B14" t="s">
        <v>484</v>
      </c>
    </row>
    <row spans="1:2" r="15">
      <c s="4" r="A15" t="s">
        <v>485</v>
      </c>
    </row>
    <row spans="1:2" r="16">
      <c s="4" r="A16" t="s">
        <v>473</v>
      </c>
      <c s="4" r="B16" t="s">
        <v>486</v>
      </c>
    </row>
    <row spans="1:2" r="17">
      <c s="4" r="A17" t="s">
        <v>487</v>
      </c>
    </row>
    <row spans="1:2" r="18">
      <c s="4" r="A18" t="s">
        <v>473</v>
      </c>
      <c s="4" r="B18" t="s">
        <v>4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489</v>
      </c>
      <c s="2" r="B1" t="s">
        <v>1</v>
      </c>
    </row>
    <row spans="1:2" r="2">
      <c s="2" r="B2" t="s">
        <v>2</v>
      </c>
    </row>
    <row spans="1:2" r="3">
      <c s="3" r="A3" t="s">
        <v>490</v>
      </c>
    </row>
    <row spans="1:2" r="4">
      <c s="4" r="A4" t="s">
        <v>491</v>
      </c>
      <c s="4" r="B4" t="s">
        <v>4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spans="1:2" r="1">
      <c s="1" r="A1" t="s">
        <v>493</v>
      </c>
      <c s="2" r="B1" t="s">
        <v>1</v>
      </c>
    </row>
    <row spans="1:2" r="2">
      <c s="2" r="B2" t="s">
        <v>2</v>
      </c>
    </row>
    <row spans="1:2" r="3">
      <c s="4" r="A3" t="s">
        <v>494</v>
      </c>
      <c s="4" r="B3" t="s">
        <v>495</v>
      </c>
    </row>
    <row spans="1:2" r="4">
      <c s="4" r="A4" t="s">
        <v>36</v>
      </c>
    </row>
    <row spans="1:2" r="5">
      <c s="4" r="A5" t="s">
        <v>494</v>
      </c>
      <c s="4" r="B5" t="s">
        <v>496</v>
      </c>
    </row>
    <row spans="1:2" r="6">
      <c s="4" r="A6" t="s">
        <v>31</v>
      </c>
    </row>
    <row spans="1:2" r="7">
      <c s="4" r="A7" t="s">
        <v>494</v>
      </c>
      <c s="4" r="B7" t="s">
        <v>497</v>
      </c>
    </row>
    <row spans="1:2" r="8">
      <c s="4" r="A8" t="s">
        <v>34</v>
      </c>
    </row>
    <row spans="1:2" r="9">
      <c s="4" r="A9" t="s">
        <v>494</v>
      </c>
      <c s="4" r="B9" t="s">
        <v>4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spans="1:2" r="1">
      <c s="1" r="A1" t="s">
        <v>499</v>
      </c>
      <c s="2" r="B1" t="s">
        <v>1</v>
      </c>
    </row>
    <row spans="1:2" r="2">
      <c s="2" r="B2" t="s">
        <v>2</v>
      </c>
    </row>
    <row spans="1:2" r="3">
      <c s="4" r="A3" t="s">
        <v>500</v>
      </c>
      <c s="4" r="B3" t="s">
        <v>501</v>
      </c>
    </row>
    <row spans="1:2" r="4">
      <c s="4" r="A4" t="s">
        <v>502</v>
      </c>
      <c s="4" r="B4" t="s">
        <v>503</v>
      </c>
    </row>
    <row spans="1:2" r="5">
      <c s="4" r="A5" t="s">
        <v>36</v>
      </c>
    </row>
    <row spans="1:2" r="6">
      <c s="4" r="A6" t="s">
        <v>500</v>
      </c>
      <c s="4" r="B6" t="s">
        <v>504</v>
      </c>
    </row>
    <row spans="1:2" r="7">
      <c s="4" r="A7" t="s">
        <v>31</v>
      </c>
    </row>
    <row spans="1:2" r="8">
      <c s="4" r="A8" t="s">
        <v>500</v>
      </c>
      <c s="4" r="B8" t="s">
        <v>505</v>
      </c>
    </row>
    <row spans="1:2" r="9">
      <c s="4" r="A9" t="s">
        <v>502</v>
      </c>
      <c s="4" r="B9" t="s">
        <v>506</v>
      </c>
    </row>
    <row spans="1:2" r="10">
      <c s="4" r="A10" t="s">
        <v>34</v>
      </c>
    </row>
    <row spans="1:2" r="11">
      <c s="4" r="A11" t="s">
        <v>500</v>
      </c>
      <c s="4" r="B11" t="s">
        <v>5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508</v>
      </c>
      <c s="2" r="B1" t="s">
        <v>1</v>
      </c>
    </row>
    <row spans="1:2" r="2">
      <c s="2" r="B2" t="s">
        <v>2</v>
      </c>
    </row>
    <row spans="1:2" r="3">
      <c s="4" r="A3" t="s">
        <v>509</v>
      </c>
      <c s="4" r="B3" t="s">
        <v>510</v>
      </c>
    </row>
    <row spans="1:2" r="4">
      <c s="4" r="A4" t="s">
        <v>511</v>
      </c>
      <c s="4" r="B4" t="s">
        <v>512</v>
      </c>
    </row>
    <row spans="1:2" r="5">
      <c s="4" r="A5" t="s">
        <v>513</v>
      </c>
      <c s="4" r="B5" t="s">
        <v>514</v>
      </c>
    </row>
    <row spans="1:2" r="6">
      <c s="4" r="A6" t="s">
        <v>515</v>
      </c>
      <c s="4" r="B6" t="s">
        <v>516</v>
      </c>
    </row>
    <row spans="1:2" r="7">
      <c s="4" r="A7" t="s">
        <v>517</v>
      </c>
      <c s="4" r="B7" t="s">
        <v>518</v>
      </c>
    </row>
    <row spans="1:2" r="8">
      <c s="4" r="A8" t="s">
        <v>519</v>
      </c>
      <c s="4" r="B8" t="s">
        <v>520</v>
      </c>
    </row>
    <row spans="1:2" r="9">
      <c s="4" r="A9" t="s">
        <v>521</v>
      </c>
      <c s="4" r="B9" t="s">
        <v>522</v>
      </c>
    </row>
    <row spans="1:2" r="10">
      <c s="4" r="A10" t="s">
        <v>523</v>
      </c>
      <c s="4" r="B10" t="s">
        <v>524</v>
      </c>
    </row>
    <row spans="1:2" r="11">
      <c s="4" r="A11" t="s">
        <v>525</v>
      </c>
      <c s="4" r="B11" t="s">
        <v>526</v>
      </c>
    </row>
    <row spans="1:2" r="12">
      <c s="4" r="A12" t="s">
        <v>527</v>
      </c>
      <c s="4" r="B12" t="s">
        <v>528</v>
      </c>
    </row>
    <row spans="1:2" r="13">
      <c s="4" r="A13" t="s">
        <v>529</v>
      </c>
      <c s="4" r="B13" t="s">
        <v>530</v>
      </c>
    </row>
    <row spans="1:2" r="14">
      <c s="4" r="A14" t="s">
        <v>531</v>
      </c>
      <c s="4" r="B14" t="s">
        <v>532</v>
      </c>
    </row>
    <row spans="1:2" r="15">
      <c s="4" r="A15" t="s">
        <v>533</v>
      </c>
    </row>
    <row spans="1:2" r="16">
      <c s="4" r="A16" t="s">
        <v>534</v>
      </c>
      <c s="4" r="B16" t="s">
        <v>535</v>
      </c>
    </row>
    <row spans="1:2" r="17">
      <c s="4" r="A17" t="s">
        <v>536</v>
      </c>
    </row>
    <row spans="1:2" r="18">
      <c s="4" r="A18" t="s">
        <v>534</v>
      </c>
      <c s="4" r="B18" t="s">
        <v>5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v>
      </c>
      <c s="2" r="B1" t="s">
        <v>2</v>
      </c>
      <c s="2" r="C1" t="s">
        <v>39</v>
      </c>
    </row>
    <row spans="1:3" r="2">
      <c s="3" r="A2" t="s">
        <v>88</v>
      </c>
    </row>
    <row spans="1:3" r="3">
      <c s="4" r="A3" t="s">
        <v>89</v>
      </c>
      <c s="8" r="B3" t="n">
        <v>25</v>
      </c>
      <c s="8" r="C3" t="n">
        <v>14</v>
      </c>
    </row>
    <row spans="1:3" r="4">
      <c s="4" r="A4" t="s">
        <v>90</v>
      </c>
      <c s="6" r="B4" t="n">
        <v>14</v>
      </c>
      <c s="6" r="C4" t="n">
        <v>25</v>
      </c>
    </row>
    <row spans="1:3" r="5">
      <c s="4" r="A5" t="s">
        <v>91</v>
      </c>
      <c s="6" r="B5" t="n">
        <v>839</v>
      </c>
      <c s="6" r="C5" t="n">
        <v>782</v>
      </c>
    </row>
    <row spans="1:3" r="6">
      <c s="4" r="A6" t="s">
        <v>92</v>
      </c>
      <c s="6" r="B6" t="n">
        <v>141</v>
      </c>
      <c s="6" r="C6" t="n">
        <v>141</v>
      </c>
    </row>
    <row spans="1:3" r="7">
      <c s="4" r="A7" t="s">
        <v>93</v>
      </c>
      <c s="6" r="B7" t="n">
        <v>111</v>
      </c>
      <c s="6" r="C7" t="n">
        <v>9</v>
      </c>
    </row>
    <row spans="1:3" r="8">
      <c s="4" r="A8" t="s">
        <v>94</v>
      </c>
      <c s="6" r="B8" t="n">
        <v>72</v>
      </c>
      <c s="6" r="C8" t="n">
        <v>63</v>
      </c>
    </row>
    <row spans="1:3" r="9">
      <c s="4" r="A9" t="s">
        <v>95</v>
      </c>
      <c s="6" r="B9" t="n">
        <v>1202</v>
      </c>
      <c s="6" r="C9" t="n">
        <v>1034</v>
      </c>
    </row>
    <row spans="1:3" r="10">
      <c s="3" r="A10" t="s">
        <v>96</v>
      </c>
    </row>
    <row spans="1:3" r="11">
      <c s="4" r="A11" t="s">
        <v>97</v>
      </c>
      <c s="6" r="B11" t="n">
        <v>1406</v>
      </c>
      <c s="6" r="C11" t="n">
        <v>1407</v>
      </c>
    </row>
    <row spans="1:3" r="12">
      <c s="4" r="A12" t="s">
        <v>98</v>
      </c>
      <c s="6" r="B12" t="n">
        <v>2246</v>
      </c>
      <c s="6" r="C12" t="n">
        <v>2409</v>
      </c>
    </row>
    <row spans="1:3" r="13">
      <c s="4" r="A13" t="s">
        <v>99</v>
      </c>
      <c s="6" r="B13" t="n">
        <v>15</v>
      </c>
      <c s="6" r="C13" t="n">
        <v>17</v>
      </c>
    </row>
    <row spans="1:3" r="14">
      <c s="4" r="A14" t="s">
        <v>93</v>
      </c>
      <c s="6" r="B14" t="n">
        <v>6</v>
      </c>
      <c s="6" r="C14" t="n">
        <v>81</v>
      </c>
    </row>
    <row spans="1:3" r="15">
      <c s="4" r="A15" t="s">
        <v>90</v>
      </c>
      <c s="6" r="B15" t="n">
        <v>18</v>
      </c>
      <c s="6" r="C15" t="n">
        <v>14</v>
      </c>
    </row>
    <row spans="1:3" r="16">
      <c s="4" r="A16" t="s">
        <v>100</v>
      </c>
      <c s="6" r="B16" t="n">
        <v>129</v>
      </c>
      <c s="6" r="C16" t="n">
        <v>121</v>
      </c>
    </row>
    <row spans="1:3" r="17">
      <c s="4" r="A17" t="s">
        <v>101</v>
      </c>
      <c s="6" r="B17" t="n">
        <v>3820</v>
      </c>
      <c s="6" r="C17" t="n">
        <v>4049</v>
      </c>
    </row>
    <row spans="1:3" r="18">
      <c s="3" r="A18" t="s">
        <v>102</v>
      </c>
    </row>
    <row spans="1:3" r="19">
      <c s="4" r="A19" t="s">
        <v>103</v>
      </c>
      <c s="6" r="B19" t="n">
        <v>16218</v>
      </c>
      <c s="6" r="C19" t="n">
        <v>15465</v>
      </c>
    </row>
    <row spans="1:3" r="20">
      <c s="4" r="A20" t="s">
        <v>104</v>
      </c>
      <c s="6" r="B20" t="n">
        <v>-4914</v>
      </c>
      <c s="6" r="C20" t="n">
        <v>-4959</v>
      </c>
    </row>
    <row spans="1:3" r="21">
      <c s="4" r="A21" t="s">
        <v>105</v>
      </c>
      <c s="6" r="B21" t="n">
        <v>11304</v>
      </c>
      <c s="6" r="C21" t="n">
        <v>10506</v>
      </c>
    </row>
    <row spans="1:3" r="22">
      <c s="4" r="A22" t="s">
        <v>106</v>
      </c>
      <c s="6" r="B22" t="n">
        <v>16326</v>
      </c>
      <c s="6" r="C22" t="n">
        <v>15589</v>
      </c>
    </row>
    <row spans="1:3" r="23">
      <c s="3" r="A23" t="s">
        <v>107</v>
      </c>
    </row>
    <row spans="1:3" r="24">
      <c s="4" r="A24" t="s">
        <v>108</v>
      </c>
      <c s="6" r="B24" t="n">
        <v>1063</v>
      </c>
      <c s="6" r="C24" t="n">
        <v>729</v>
      </c>
    </row>
    <row spans="1:3" r="25">
      <c s="4" r="A25" t="s">
        <v>109</v>
      </c>
      <c s="6" r="B25" t="n">
        <v>341</v>
      </c>
      <c s="6" r="C25" t="n">
        <v>431</v>
      </c>
    </row>
    <row spans="1:3" r="26">
      <c s="4" r="A26" t="s">
        <v>110</v>
      </c>
      <c s="6" r="B26" t="n">
        <v>294</v>
      </c>
      <c s="6" r="C26" t="n">
        <v>366</v>
      </c>
    </row>
    <row spans="1:3" r="27">
      <c s="4" r="A27" t="s">
        <v>111</v>
      </c>
      <c s="6" r="B27" t="n">
        <v>175</v>
      </c>
      <c s="6" r="C27" t="n">
        <v>174</v>
      </c>
    </row>
    <row spans="1:3" r="28">
      <c s="4" r="A28" t="s">
        <v>112</v>
      </c>
      <c s="6" r="B28" t="n">
        <v>322</v>
      </c>
      <c s="6" r="C28" t="n">
        <v>313</v>
      </c>
    </row>
    <row spans="1:3" r="29">
      <c s="4" r="A29" t="s">
        <v>113</v>
      </c>
      <c s="6" r="B29" t="n">
        <v>11</v>
      </c>
      <c s="6" r="C29" t="n">
        <v>10</v>
      </c>
    </row>
    <row spans="1:3" r="30">
      <c s="4" r="A30" t="s">
        <v>114</v>
      </c>
      <c s="6" r="B30" t="n">
        <v>51</v>
      </c>
      <c s="6" r="C30" t="n">
        <v>41</v>
      </c>
    </row>
    <row spans="1:3" r="31">
      <c s="4" r="A31" t="s">
        <v>115</v>
      </c>
      <c s="6" r="B31" t="n">
        <v>49</v>
      </c>
      <c s="6" r="C31" t="n">
        <v>47</v>
      </c>
    </row>
    <row spans="1:3" r="32">
      <c s="4" r="A32" t="s">
        <v>116</v>
      </c>
      <c s="6" r="B32" t="n">
        <v>9</v>
      </c>
      <c s="6" r="C32" t="n">
        <v>6</v>
      </c>
    </row>
    <row spans="1:3" r="33">
      <c s="4" r="A33" t="s">
        <v>100</v>
      </c>
      <c s="6" r="B33" t="n">
        <v>287</v>
      </c>
      <c s="6" r="C33" t="n">
        <v>305</v>
      </c>
    </row>
    <row spans="1:3" r="34">
      <c s="4" r="A34" t="s">
        <v>117</v>
      </c>
      <c s="6" r="B34" t="n">
        <v>2308</v>
      </c>
      <c s="6" r="C34" t="n">
        <v>2056</v>
      </c>
    </row>
    <row spans="1:3" r="35">
      <c s="3" r="A35" t="s">
        <v>118</v>
      </c>
    </row>
    <row spans="1:3" r="36">
      <c s="4" r="A36" t="s">
        <v>119</v>
      </c>
      <c s="6" r="B36" t="n">
        <v>308</v>
      </c>
      <c s="6" r="C36" t="n">
        <v>343</v>
      </c>
    </row>
    <row spans="1:3" r="37">
      <c s="4" r="A37" t="s">
        <v>120</v>
      </c>
      <c s="6" r="B37" t="n">
        <v>3393</v>
      </c>
      <c s="6" r="C37" t="n">
        <v>3242</v>
      </c>
    </row>
    <row spans="1:3" r="38">
      <c s="4" r="A38" t="s">
        <v>121</v>
      </c>
      <c s="6" r="B38" t="n">
        <v>15</v>
      </c>
      <c s="6" r="C38" t="n">
        <v>16</v>
      </c>
    </row>
    <row spans="1:3" r="39">
      <c s="4" r="A39" t="s">
        <v>122</v>
      </c>
      <c s="6" r="B39" t="n">
        <v>466</v>
      </c>
      <c s="6" r="C39" t="n">
        <v>396</v>
      </c>
    </row>
    <row spans="1:3" r="40">
      <c s="4" r="A40" t="s">
        <v>123</v>
      </c>
      <c s="6" r="B40" t="n">
        <v>215</v>
      </c>
      <c s="6" r="C40" t="n">
        <v>265</v>
      </c>
    </row>
    <row spans="1:3" r="41">
      <c s="4" r="A41" t="s">
        <v>100</v>
      </c>
      <c s="6" r="B41" t="n">
        <v>202</v>
      </c>
      <c s="6" r="C41" t="n">
        <v>195</v>
      </c>
    </row>
    <row spans="1:3" r="42">
      <c s="4" r="A42" t="s">
        <v>124</v>
      </c>
      <c s="6" r="B42" t="n">
        <v>4599</v>
      </c>
      <c s="6" r="C42" t="n">
        <v>4457</v>
      </c>
    </row>
    <row spans="1:3" r="43">
      <c s="3" r="A43" t="s">
        <v>125</v>
      </c>
    </row>
    <row spans="1:3" r="44">
      <c s="4" r="A44" t="s">
        <v>126</v>
      </c>
      <c s="6" r="B44" t="n">
        <v>4656</v>
      </c>
      <c s="6" r="C44" t="n">
        <v>4397</v>
      </c>
    </row>
    <row spans="1:3" r="45">
      <c s="4" r="A45" t="s">
        <v>127</v>
      </c>
      <c s="6" r="B45" t="n">
        <v>124</v>
      </c>
      <c s="6" r="C45" t="n">
        <v>170</v>
      </c>
    </row>
    <row spans="1:3" r="46">
      <c s="4" r="A46" t="s">
        <v>128</v>
      </c>
      <c s="6" r="B46" t="n">
        <v>4</v>
      </c>
      <c s="6" r="C46" t="n">
        <v>8</v>
      </c>
    </row>
    <row spans="1:3" r="47">
      <c s="4" r="A47" t="s">
        <v>129</v>
      </c>
      <c s="6" r="B47" t="n">
        <v>39</v>
      </c>
      <c s="6" r="C47" t="n">
        <v>50</v>
      </c>
    </row>
    <row spans="1:3" r="48">
      <c s="4" r="A48" t="s">
        <v>130</v>
      </c>
      <c s="8" r="B48" t="n">
        <v>4823</v>
      </c>
      <c s="8" r="C48" t="n">
        <v>4625</v>
      </c>
    </row>
    <row spans="1:3" r="49">
      <c s="4" r="A49" t="s">
        <v>131</v>
      </c>
      <c s="4" r="B49" t="s">
        <v>132</v>
      </c>
      <c s="4" r="C49" t="s">
        <v>132</v>
      </c>
    </row>
    <row spans="1:3" r="50">
      <c s="3" r="A50" t="s">
        <v>133</v>
      </c>
    </row>
    <row spans="1:3" r="51">
      <c s="4" r="A51" t="s">
        <v>134</v>
      </c>
      <c s="8" r="B51" t="n">
        <v>183</v>
      </c>
      <c s="8" r="C51" t="n">
        <v>129</v>
      </c>
    </row>
    <row spans="1:3" r="52">
      <c s="3" r="A52" t="s">
        <v>135</v>
      </c>
    </row>
    <row spans="1:3" r="53">
      <c s="4" r="A53" t="s">
        <v>136</v>
      </c>
      <c s="6" r="B53" t="n">
        <v>3</v>
      </c>
      <c s="6" r="C53" t="n">
        <v>3</v>
      </c>
    </row>
    <row spans="1:3" r="54">
      <c s="4" r="A54" t="s">
        <v>137</v>
      </c>
      <c s="6" r="B54" t="n">
        <v>3829</v>
      </c>
      <c s="6" r="C54" t="n">
        <v>3800</v>
      </c>
    </row>
    <row spans="1:3" r="55">
      <c s="4" r="A55" t="s">
        <v>138</v>
      </c>
      <c s="6" r="B55" t="n">
        <v>-36</v>
      </c>
      <c s="6" r="C55" t="n">
        <v>-46</v>
      </c>
    </row>
    <row spans="1:3" r="56">
      <c s="4" r="A56" t="s">
        <v>139</v>
      </c>
      <c s="6" r="B56" t="n">
        <v>617</v>
      </c>
      <c s="6" r="C56" t="n">
        <v>565</v>
      </c>
    </row>
    <row spans="1:3" r="57">
      <c s="4" r="A57" t="s">
        <v>140</v>
      </c>
      <c s="6" r="B57" t="n">
        <v>4413</v>
      </c>
      <c s="6" r="C57" t="n">
        <v>4322</v>
      </c>
    </row>
    <row spans="1:3" r="58">
      <c s="4" r="A58" t="s">
        <v>141</v>
      </c>
      <c s="6" r="B58" t="n">
        <v>16326</v>
      </c>
      <c s="6" r="C58" t="n">
        <v>15589</v>
      </c>
    </row>
    <row spans="1:3" r="59">
      <c s="4" r="A59" t="s">
        <v>31</v>
      </c>
    </row>
    <row spans="1:3" r="60">
      <c s="3" r="A60" t="s">
        <v>88</v>
      </c>
    </row>
    <row spans="1:3" r="61">
      <c s="4" r="A61" t="s">
        <v>89</v>
      </c>
      <c s="6" r="B61" t="n">
        <v>5</v>
      </c>
      <c s="6" r="C61" t="n">
        <v>6</v>
      </c>
    </row>
    <row spans="1:3" r="62">
      <c s="4" r="A62" t="s">
        <v>90</v>
      </c>
      <c s="6" r="B62" t="n">
        <v>2</v>
      </c>
      <c s="6" r="C62" t="n">
        <v>5</v>
      </c>
    </row>
    <row spans="1:3" r="63">
      <c s="4" r="A63" t="s">
        <v>91</v>
      </c>
      <c s="6" r="B63" t="n">
        <v>346</v>
      </c>
      <c s="6" r="C63" t="n">
        <v>315</v>
      </c>
    </row>
    <row spans="1:3" r="64">
      <c s="4" r="A64" t="s">
        <v>92</v>
      </c>
      <c s="6" r="B64" t="n">
        <v>67</v>
      </c>
      <c s="6" r="C64" t="n">
        <v>62</v>
      </c>
    </row>
    <row spans="1:3" r="65">
      <c s="4" r="A65" t="s">
        <v>93</v>
      </c>
      <c s="6" r="B65" t="n">
        <v>170</v>
      </c>
      <c s="6" r="C65" t="n">
        <v>94</v>
      </c>
    </row>
    <row spans="1:3" r="66">
      <c s="4" r="A66" t="s">
        <v>94</v>
      </c>
      <c s="6" r="B66" t="n">
        <v>20</v>
      </c>
      <c s="6" r="C66" t="n">
        <v>21</v>
      </c>
    </row>
    <row spans="1:3" r="67">
      <c s="4" r="A67" t="s">
        <v>95</v>
      </c>
      <c s="6" r="B67" t="n">
        <v>610</v>
      </c>
      <c s="6" r="C67" t="n">
        <v>503</v>
      </c>
    </row>
    <row spans="1:3" r="68">
      <c s="3" r="A68" t="s">
        <v>96</v>
      </c>
    </row>
    <row spans="1:3" r="69">
      <c s="4" r="A69" t="s">
        <v>98</v>
      </c>
      <c s="6" r="B69" t="n">
        <v>720</v>
      </c>
      <c s="6" r="C69" t="n">
        <v>697</v>
      </c>
    </row>
    <row spans="1:3" r="70">
      <c s="4" r="A70" t="s">
        <v>142</v>
      </c>
      <c s="6" r="B70" t="n">
        <v>291</v>
      </c>
      <c s="6" r="C70" t="n">
        <v>316</v>
      </c>
    </row>
    <row spans="1:3" r="71">
      <c s="4" r="A71" t="s">
        <v>143</v>
      </c>
      <c s="6" r="B71" t="n">
        <v>27</v>
      </c>
      <c s="6" r="C71" t="n">
        <v>34</v>
      </c>
    </row>
    <row spans="1:3" r="72">
      <c s="4" r="A72" t="s">
        <v>93</v>
      </c>
      <c s="6" r="B72" t="n">
        <v>3</v>
      </c>
      <c s="6" r="C72" t="n">
        <v>30</v>
      </c>
    </row>
    <row spans="1:3" r="73">
      <c s="4" r="A73" t="s">
        <v>100</v>
      </c>
      <c s="6" r="B73" t="n">
        <v>42</v>
      </c>
      <c s="6" r="C73" t="n">
        <v>43</v>
      </c>
    </row>
    <row spans="1:3" r="74">
      <c s="4" r="A74" t="s">
        <v>101</v>
      </c>
      <c s="6" r="B74" t="n">
        <v>1083</v>
      </c>
      <c s="6" r="C74" t="n">
        <v>1120</v>
      </c>
    </row>
    <row spans="1:3" r="75">
      <c s="3" r="A75" t="s">
        <v>102</v>
      </c>
    </row>
    <row spans="1:3" r="76">
      <c s="4" r="A76" t="s">
        <v>103</v>
      </c>
      <c s="6" r="B76" t="n">
        <v>8091</v>
      </c>
      <c s="6" r="C76" t="n">
        <v>7764</v>
      </c>
    </row>
    <row spans="1:3" r="77">
      <c s="4" r="A77" t="s">
        <v>104</v>
      </c>
      <c s="6" r="B77" t="n">
        <v>-2799</v>
      </c>
      <c s="6" r="C77" t="n">
        <v>-2816</v>
      </c>
    </row>
    <row spans="1:3" r="78">
      <c s="4" r="A78" t="s">
        <v>105</v>
      </c>
      <c s="6" r="B78" t="n">
        <v>5292</v>
      </c>
      <c s="6" r="C78" t="n">
        <v>4948</v>
      </c>
    </row>
    <row spans="1:3" r="79">
      <c s="4" r="A79" t="s">
        <v>106</v>
      </c>
      <c s="6" r="B79" t="n">
        <v>6985</v>
      </c>
      <c s="6" r="C79" t="n">
        <v>6571</v>
      </c>
    </row>
    <row spans="1:3" r="80">
      <c s="3" r="A80" t="s">
        <v>107</v>
      </c>
    </row>
    <row spans="1:3" r="81">
      <c s="4" r="A81" t="s">
        <v>108</v>
      </c>
      <c s="6" r="B81" t="n">
        <v>64</v>
      </c>
      <c s="6" r="C81" t="n">
        <v>104</v>
      </c>
    </row>
    <row spans="1:3" r="82">
      <c s="4" r="A82" t="s">
        <v>109</v>
      </c>
      <c s="6" r="C82" t="n">
        <v>12</v>
      </c>
    </row>
    <row spans="1:3" r="83">
      <c s="4" r="A83" t="s">
        <v>111</v>
      </c>
      <c s="6" r="B83" t="n">
        <v>87</v>
      </c>
      <c s="6" r="C83" t="n">
        <v>94</v>
      </c>
    </row>
    <row spans="1:3" r="84">
      <c s="4" r="A84" t="s">
        <v>112</v>
      </c>
      <c s="6" r="B84" t="n">
        <v>101</v>
      </c>
      <c s="6" r="C84" t="n">
        <v>91</v>
      </c>
    </row>
    <row spans="1:3" r="85">
      <c s="4" r="A85" t="s">
        <v>144</v>
      </c>
      <c s="6" r="B85" t="n">
        <v>30</v>
      </c>
      <c s="6" r="C85" t="n">
        <v>30</v>
      </c>
    </row>
    <row spans="1:3" r="86">
      <c s="4" r="A86" t="s">
        <v>113</v>
      </c>
      <c s="6" r="B86" t="n">
        <v>11</v>
      </c>
      <c s="6" r="C86" t="n">
        <v>10</v>
      </c>
    </row>
    <row spans="1:3" r="87">
      <c s="4" r="A87" t="s">
        <v>114</v>
      </c>
      <c s="6" r="B87" t="n">
        <v>37</v>
      </c>
      <c s="6" r="C87" t="n">
        <v>32</v>
      </c>
    </row>
    <row spans="1:3" r="88">
      <c s="4" r="A88" t="s">
        <v>115</v>
      </c>
      <c s="6" r="B88" t="n">
        <v>22</v>
      </c>
      <c s="6" r="C88" t="n">
        <v>19</v>
      </c>
    </row>
    <row spans="1:3" r="89">
      <c s="4" r="A89" t="s">
        <v>116</v>
      </c>
      <c s="6" r="B89" t="n">
        <v>3</v>
      </c>
    </row>
    <row spans="1:3" r="90">
      <c s="4" r="A90" t="s">
        <v>145</v>
      </c>
      <c s="6" r="B90" t="n">
        <v>46</v>
      </c>
      <c s="6" r="C90" t="n">
        <v>44</v>
      </c>
    </row>
    <row spans="1:3" r="91">
      <c s="4" r="A91" t="s">
        <v>100</v>
      </c>
      <c s="6" r="B91" t="n">
        <v>68</v>
      </c>
      <c s="6" r="C91" t="n">
        <v>93</v>
      </c>
    </row>
    <row spans="1:3" r="92">
      <c s="4" r="A92" t="s">
        <v>117</v>
      </c>
      <c s="6" r="B92" t="n">
        <v>469</v>
      </c>
      <c s="6" r="C92" t="n">
        <v>529</v>
      </c>
    </row>
    <row spans="1:3" r="93">
      <c s="3" r="A93" t="s">
        <v>118</v>
      </c>
    </row>
    <row spans="1:3" r="94">
      <c s="4" r="A94" t="s">
        <v>119</v>
      </c>
      <c s="6" r="B94" t="n">
        <v>92</v>
      </c>
      <c s="6" r="C94" t="n">
        <v>104</v>
      </c>
    </row>
    <row spans="1:3" r="95">
      <c s="4" r="A95" t="s">
        <v>120</v>
      </c>
      <c s="6" r="B95" t="n">
        <v>1721</v>
      </c>
      <c s="6" r="C95" t="n">
        <v>1579</v>
      </c>
    </row>
    <row spans="1:3" r="96">
      <c s="4" r="A96" t="s">
        <v>121</v>
      </c>
      <c s="6" r="B96" t="n">
        <v>2</v>
      </c>
      <c s="6" r="C96" t="n">
        <v>2</v>
      </c>
    </row>
    <row spans="1:3" r="97">
      <c s="4" r="A97" t="s">
        <v>123</v>
      </c>
      <c s="6" r="B97" t="n">
        <v>49</v>
      </c>
      <c s="6" r="C97" t="n">
        <v>57</v>
      </c>
    </row>
    <row spans="1:3" r="98">
      <c s="4" r="A98" t="s">
        <v>100</v>
      </c>
      <c s="6" r="B98" t="n">
        <v>72</v>
      </c>
      <c s="6" r="C98" t="n">
        <v>67</v>
      </c>
    </row>
    <row spans="1:3" r="99">
      <c s="4" r="A99" t="s">
        <v>124</v>
      </c>
      <c s="6" r="B99" t="n">
        <v>1936</v>
      </c>
      <c s="6" r="C99" t="n">
        <v>1809</v>
      </c>
    </row>
    <row spans="1:3" r="100">
      <c s="3" r="A100" t="s">
        <v>125</v>
      </c>
    </row>
    <row spans="1:3" r="101">
      <c s="4" r="A101" t="s">
        <v>126</v>
      </c>
      <c s="6" r="B101" t="n">
        <v>2301</v>
      </c>
      <c s="6" r="C101" t="n">
        <v>2096</v>
      </c>
    </row>
    <row spans="1:3" r="102">
      <c s="4" r="A102" t="s">
        <v>129</v>
      </c>
      <c s="6" r="B102" t="n">
        <v>39</v>
      </c>
      <c s="6" r="C102" t="n">
        <v>50</v>
      </c>
    </row>
    <row spans="1:3" r="103">
      <c s="4" r="A103" t="s">
        <v>130</v>
      </c>
      <c s="8" r="B103" t="n">
        <v>2340</v>
      </c>
      <c s="8" r="C103" t="n">
        <v>2146</v>
      </c>
    </row>
    <row spans="1:3" r="104">
      <c s="4" r="A104" t="s">
        <v>131</v>
      </c>
      <c s="4" r="B104" t="s">
        <v>132</v>
      </c>
      <c s="4" r="C104" t="s">
        <v>132</v>
      </c>
    </row>
    <row spans="1:3" r="105">
      <c s="3" r="A105" t="s">
        <v>135</v>
      </c>
    </row>
    <row spans="1:3" r="106">
      <c s="4" r="A106" t="s">
        <v>137</v>
      </c>
      <c s="8" r="B106" t="n">
        <v>1122</v>
      </c>
      <c s="8" r="C106" t="n">
        <v>1010</v>
      </c>
    </row>
    <row spans="1:3" r="107">
      <c s="4" r="A107" t="s">
        <v>139</v>
      </c>
      <c s="6" r="B107" t="n">
        <v>1118</v>
      </c>
      <c s="6" r="C107" t="n">
        <v>1077</v>
      </c>
    </row>
    <row spans="1:3" r="108">
      <c s="4" r="A108" t="s">
        <v>140</v>
      </c>
      <c s="6" r="B108" t="n">
        <v>2240</v>
      </c>
      <c s="6" r="C108" t="n">
        <v>2087</v>
      </c>
    </row>
    <row spans="1:3" r="109">
      <c s="4" r="A109" t="s">
        <v>141</v>
      </c>
      <c s="6" r="B109" t="n">
        <v>6985</v>
      </c>
      <c s="6" r="C109" t="n">
        <v>6571</v>
      </c>
    </row>
    <row spans="1:3" r="110">
      <c s="4" r="A110" t="s">
        <v>34</v>
      </c>
    </row>
    <row spans="1:3" r="111">
      <c s="3" r="A111" t="s">
        <v>88</v>
      </c>
    </row>
    <row spans="1:3" r="112">
      <c s="4" r="A112" t="s">
        <v>89</v>
      </c>
      <c s="6" r="B112" t="n">
        <v>5</v>
      </c>
      <c s="6" r="C112" t="n">
        <v>4</v>
      </c>
    </row>
    <row spans="1:3" r="113">
      <c s="4" r="A113" t="s">
        <v>90</v>
      </c>
      <c s="6" r="C113" t="n">
        <v>5</v>
      </c>
    </row>
    <row spans="1:3" r="114">
      <c s="4" r="A114" t="s">
        <v>91</v>
      </c>
      <c s="6" r="B114" t="n">
        <v>203</v>
      </c>
      <c s="6" r="C114" t="n">
        <v>193</v>
      </c>
    </row>
    <row spans="1:3" r="115">
      <c s="4" r="A115" t="s">
        <v>92</v>
      </c>
      <c s="6" r="B115" t="n">
        <v>50</v>
      </c>
      <c s="6" r="C115" t="n">
        <v>55</v>
      </c>
    </row>
    <row spans="1:3" r="116">
      <c s="4" r="A116" t="s">
        <v>93</v>
      </c>
      <c s="6" r="B116" t="n">
        <v>58</v>
      </c>
      <c s="6" r="C116" t="n">
        <v>34</v>
      </c>
    </row>
    <row spans="1:3" r="117">
      <c s="4" r="A117" t="s">
        <v>94</v>
      </c>
      <c s="6" r="B117" t="n">
        <v>10</v>
      </c>
      <c s="6" r="C117" t="n">
        <v>12</v>
      </c>
    </row>
    <row spans="1:3" r="118">
      <c s="4" r="A118" t="s">
        <v>95</v>
      </c>
      <c s="6" r="B118" t="n">
        <v>326</v>
      </c>
      <c s="6" r="C118" t="n">
        <v>303</v>
      </c>
    </row>
    <row spans="1:3" r="119">
      <c s="3" r="A119" t="s">
        <v>96</v>
      </c>
    </row>
    <row spans="1:3" r="120">
      <c s="4" r="A120" t="s">
        <v>97</v>
      </c>
      <c s="6" r="B120" t="n">
        <v>8</v>
      </c>
      <c s="6" r="C120" t="n">
        <v>8</v>
      </c>
    </row>
    <row spans="1:3" r="121">
      <c s="4" r="A121" t="s">
        <v>98</v>
      </c>
      <c s="6" r="B121" t="n">
        <v>308</v>
      </c>
      <c s="6" r="C121" t="n">
        <v>356</v>
      </c>
    </row>
    <row spans="1:3" r="122">
      <c s="4" r="A122" t="s">
        <v>142</v>
      </c>
      <c s="6" r="B122" t="n">
        <v>205</v>
      </c>
      <c s="6" r="C122" t="n">
        <v>220</v>
      </c>
    </row>
    <row spans="1:3" r="123">
      <c s="4" r="A123" t="s">
        <v>93</v>
      </c>
      <c s="6" r="C123" t="n">
        <v>4</v>
      </c>
    </row>
    <row spans="1:3" r="124">
      <c s="4" r="A124" t="s">
        <v>100</v>
      </c>
      <c s="6" r="B124" t="n">
        <v>1</v>
      </c>
      <c s="6" r="C124" t="n">
        <v>4</v>
      </c>
    </row>
    <row spans="1:3" r="125">
      <c s="4" r="A125" t="s">
        <v>101</v>
      </c>
      <c s="6" r="B125" t="n">
        <v>522</v>
      </c>
      <c s="6" r="C125" t="n">
        <v>592</v>
      </c>
    </row>
    <row spans="1:3" r="126">
      <c s="3" r="A126" t="s">
        <v>102</v>
      </c>
    </row>
    <row spans="1:3" r="127">
      <c s="4" r="A127" t="s">
        <v>103</v>
      </c>
      <c s="6" r="B127" t="n">
        <v>4209</v>
      </c>
      <c s="6" r="C127" t="n">
        <v>3946</v>
      </c>
    </row>
    <row spans="1:3" r="128">
      <c s="4" r="A128" t="s">
        <v>104</v>
      </c>
      <c s="6" r="B128" t="n">
        <v>-1046</v>
      </c>
      <c s="6" r="C128" t="n">
        <v>-1021</v>
      </c>
    </row>
    <row spans="1:3" r="129">
      <c s="4" r="A129" t="s">
        <v>105</v>
      </c>
      <c s="6" r="B129" t="n">
        <v>3163</v>
      </c>
      <c s="6" r="C129" t="n">
        <v>2925</v>
      </c>
    </row>
    <row spans="1:3" r="130">
      <c s="4" r="A130" t="s">
        <v>106</v>
      </c>
      <c s="6" r="B130" t="n">
        <v>4011</v>
      </c>
      <c s="6" r="C130" t="n">
        <v>3820</v>
      </c>
    </row>
    <row spans="1:3" r="131">
      <c s="3" r="A131" t="s">
        <v>107</v>
      </c>
    </row>
    <row spans="1:3" r="132">
      <c s="4" r="A132" t="s">
        <v>108</v>
      </c>
      <c s="6" r="B132" t="n">
        <v>210</v>
      </c>
      <c s="6" r="C132" t="n">
        <v>211</v>
      </c>
    </row>
    <row spans="1:3" r="133">
      <c s="4" r="A133" t="s">
        <v>110</v>
      </c>
      <c s="6" r="B133" t="n">
        <v>100</v>
      </c>
      <c s="6" r="C133" t="n">
        <v>100</v>
      </c>
    </row>
    <row spans="1:3" r="134">
      <c s="4" r="A134" t="s">
        <v>111</v>
      </c>
      <c s="6" r="B134" t="n">
        <v>41</v>
      </c>
      <c s="6" r="C134" t="n">
        <v>39</v>
      </c>
    </row>
    <row spans="1:3" r="135">
      <c s="4" r="A135" t="s">
        <v>112</v>
      </c>
      <c s="6" r="B135" t="n">
        <v>76</v>
      </c>
      <c s="6" r="C135" t="n">
        <v>74</v>
      </c>
    </row>
    <row spans="1:3" r="136">
      <c s="4" r="A136" t="s">
        <v>144</v>
      </c>
      <c s="6" r="B136" t="n">
        <v>20</v>
      </c>
      <c s="6" r="C136" t="n">
        <v>17</v>
      </c>
    </row>
    <row spans="1:3" r="137">
      <c s="4" r="A137" t="s">
        <v>114</v>
      </c>
      <c s="6" r="B137" t="n">
        <v>3</v>
      </c>
      <c s="6" r="C137" t="n">
        <v>3</v>
      </c>
    </row>
    <row spans="1:3" r="138">
      <c s="4" r="A138" t="s">
        <v>115</v>
      </c>
      <c s="6" r="B138" t="n">
        <v>7</v>
      </c>
      <c s="6" r="C138" t="n">
        <v>7</v>
      </c>
    </row>
    <row spans="1:3" r="139">
      <c s="4" r="A139" t="s">
        <v>145</v>
      </c>
      <c s="6" r="B139" t="n">
        <v>31</v>
      </c>
      <c s="6" r="C139" t="n">
        <v>24</v>
      </c>
    </row>
    <row spans="1:3" r="140">
      <c s="4" r="A140" t="s">
        <v>100</v>
      </c>
      <c s="6" r="B140" t="n">
        <v>39</v>
      </c>
      <c s="6" r="C140" t="n">
        <v>41</v>
      </c>
    </row>
    <row spans="1:3" r="141">
      <c s="4" r="A141" t="s">
        <v>117</v>
      </c>
      <c s="6" r="B141" t="n">
        <v>527</v>
      </c>
      <c s="6" r="C141" t="n">
        <v>516</v>
      </c>
    </row>
    <row spans="1:3" r="142">
      <c s="3" r="A142" t="s">
        <v>118</v>
      </c>
    </row>
    <row spans="1:3" r="143">
      <c s="4" r="A143" t="s">
        <v>119</v>
      </c>
      <c s="6" r="B143" t="n">
        <v>189</v>
      </c>
      <c s="6" r="C143" t="n">
        <v>225</v>
      </c>
    </row>
    <row spans="1:3" r="144">
      <c s="4" r="A144" t="s">
        <v>120</v>
      </c>
      <c s="6" r="B144" t="n">
        <v>941</v>
      </c>
      <c s="6" r="C144" t="n">
        <v>878</v>
      </c>
    </row>
    <row spans="1:3" r="145">
      <c s="4" r="A145" t="s">
        <v>121</v>
      </c>
      <c s="6" r="B145" t="n">
        <v>4</v>
      </c>
      <c s="6" r="C145" t="n">
        <v>4</v>
      </c>
    </row>
    <row spans="1:3" r="146">
      <c s="4" r="A146" t="s">
        <v>123</v>
      </c>
      <c s="6" r="B146" t="n">
        <v>19</v>
      </c>
      <c s="6" r="C146" t="n">
        <v>21</v>
      </c>
    </row>
    <row spans="1:3" r="147">
      <c s="4" r="A147" t="s">
        <v>100</v>
      </c>
      <c s="6" r="B147" t="n">
        <v>33</v>
      </c>
      <c s="6" r="C147" t="n">
        <v>35</v>
      </c>
    </row>
    <row spans="1:3" r="148">
      <c s="4" r="A148" t="s">
        <v>124</v>
      </c>
      <c s="6" r="B148" t="n">
        <v>1186</v>
      </c>
      <c s="6" r="C148" t="n">
        <v>1163</v>
      </c>
    </row>
    <row spans="1:3" r="149">
      <c s="3" r="A149" t="s">
        <v>125</v>
      </c>
    </row>
    <row spans="1:3" r="150">
      <c s="4" r="A150" t="s">
        <v>126</v>
      </c>
      <c s="8" r="B150" t="n">
        <v>1061</v>
      </c>
      <c s="8" r="C150" t="n">
        <v>963</v>
      </c>
    </row>
    <row spans="1:3" r="151">
      <c s="4" r="A151" t="s">
        <v>131</v>
      </c>
      <c s="4" r="B151" t="s">
        <v>132</v>
      </c>
      <c s="4" r="C151" t="s">
        <v>132</v>
      </c>
    </row>
    <row spans="1:3" r="152">
      <c s="3" r="A152" t="s">
        <v>135</v>
      </c>
    </row>
    <row spans="1:3" r="153">
      <c s="4" r="A153" t="s">
        <v>137</v>
      </c>
      <c s="8" r="B153" t="n">
        <v>612</v>
      </c>
      <c s="8" r="C153" t="n">
        <v>537</v>
      </c>
    </row>
    <row spans="1:3" r="154">
      <c s="4" r="A154" t="s">
        <v>139</v>
      </c>
      <c s="6" r="B154" t="n">
        <v>625</v>
      </c>
      <c s="6" r="C154" t="n">
        <v>641</v>
      </c>
    </row>
    <row spans="1:3" r="155">
      <c s="4" r="A155" t="s">
        <v>140</v>
      </c>
      <c s="6" r="B155" t="n">
        <v>1237</v>
      </c>
      <c s="6" r="C155" t="n">
        <v>1178</v>
      </c>
    </row>
    <row spans="1:3" r="156">
      <c s="4" r="A156" t="s">
        <v>141</v>
      </c>
      <c s="6" r="B156" t="n">
        <v>4011</v>
      </c>
      <c s="6" r="C156" t="n">
        <v>3820</v>
      </c>
    </row>
    <row spans="1:3" r="157">
      <c s="4" r="A157" t="s">
        <v>36</v>
      </c>
    </row>
    <row spans="1:3" r="158">
      <c s="3" r="A158" t="s">
        <v>88</v>
      </c>
    </row>
    <row spans="1:3" r="159">
      <c s="4" r="A159" t="s">
        <v>89</v>
      </c>
      <c s="6" r="B159" t="n">
        <v>3</v>
      </c>
      <c s="6" r="C159" t="n">
        <v>2</v>
      </c>
    </row>
    <row spans="1:3" r="160">
      <c s="4" r="A160" t="s">
        <v>90</v>
      </c>
      <c s="6" r="B160" t="n">
        <v>12</v>
      </c>
      <c s="6" r="C160" t="n">
        <v>10</v>
      </c>
    </row>
    <row spans="1:3" r="161">
      <c s="4" r="A161" t="s">
        <v>91</v>
      </c>
      <c s="6" r="B161" t="n">
        <v>211</v>
      </c>
      <c s="6" r="C161" t="n">
        <v>167</v>
      </c>
    </row>
    <row spans="1:3" r="162">
      <c s="4" r="A162" t="s">
        <v>92</v>
      </c>
      <c s="6" r="B162" t="n">
        <v>23</v>
      </c>
      <c s="6" r="C162" t="n">
        <v>23</v>
      </c>
    </row>
    <row spans="1:3" r="163">
      <c s="4" r="A163" t="s">
        <v>93</v>
      </c>
      <c s="6" r="B163" t="n">
        <v>199</v>
      </c>
      <c s="6" r="C163" t="n">
        <v>151</v>
      </c>
    </row>
    <row spans="1:3" r="164">
      <c s="4" r="A164" t="s">
        <v>94</v>
      </c>
      <c s="6" r="B164" t="n">
        <v>1</v>
      </c>
      <c s="6" r="C164" t="n">
        <v>3</v>
      </c>
    </row>
    <row spans="1:3" r="165">
      <c s="4" r="A165" t="s">
        <v>95</v>
      </c>
      <c s="6" r="B165" t="n">
        <v>449</v>
      </c>
      <c s="6" r="C165" t="n">
        <v>356</v>
      </c>
    </row>
    <row spans="1:3" r="166">
      <c s="3" r="A166" t="s">
        <v>96</v>
      </c>
    </row>
    <row spans="1:3" r="167">
      <c s="4" r="A167" t="s">
        <v>98</v>
      </c>
      <c s="6" r="B167" t="n">
        <v>322</v>
      </c>
      <c s="6" r="C167" t="n">
        <v>427</v>
      </c>
    </row>
    <row spans="1:3" r="168">
      <c s="4" r="A168" t="s">
        <v>142</v>
      </c>
      <c s="6" r="B168" t="n">
        <v>83</v>
      </c>
      <c s="6" r="C168" t="n">
        <v>96</v>
      </c>
    </row>
    <row spans="1:3" r="169">
      <c s="4" r="A169" t="s">
        <v>93</v>
      </c>
      <c s="6" r="C169" t="n">
        <v>34</v>
      </c>
    </row>
    <row spans="1:3" r="170">
      <c s="4" r="A170" t="s">
        <v>90</v>
      </c>
      <c s="6" r="B170" t="n">
        <v>18</v>
      </c>
      <c s="6" r="C170" t="n">
        <v>14</v>
      </c>
    </row>
    <row spans="1:3" r="171">
      <c s="4" r="A171" t="s">
        <v>100</v>
      </c>
      <c s="6" r="B171" t="n">
        <v>4</v>
      </c>
      <c s="6" r="C171" t="n">
        <v>5</v>
      </c>
    </row>
    <row spans="1:3" r="172">
      <c s="4" r="A172" t="s">
        <v>101</v>
      </c>
      <c s="6" r="B172" t="n">
        <v>427</v>
      </c>
      <c s="6" r="C172" t="n">
        <v>576</v>
      </c>
    </row>
    <row spans="1:3" r="173">
      <c s="3" r="A173" t="s">
        <v>102</v>
      </c>
    </row>
    <row spans="1:3" r="174">
      <c s="4" r="A174" t="s">
        <v>103</v>
      </c>
      <c s="6" r="B174" t="n">
        <v>3305</v>
      </c>
      <c s="6" r="C174" t="n">
        <v>3073</v>
      </c>
    </row>
    <row spans="1:3" r="175">
      <c s="4" r="A175" t="s">
        <v>104</v>
      </c>
      <c s="6" r="B175" t="n">
        <v>-764</v>
      </c>
      <c s="6" r="C175" t="n">
        <v>-760</v>
      </c>
    </row>
    <row spans="1:3" r="176">
      <c s="4" r="A176" t="s">
        <v>105</v>
      </c>
      <c s="6" r="B176" t="n">
        <v>2541</v>
      </c>
      <c s="6" r="C176" t="n">
        <v>2313</v>
      </c>
    </row>
    <row spans="1:3" r="177">
      <c s="4" r="A177" t="s">
        <v>106</v>
      </c>
      <c s="6" r="B177" t="n">
        <v>3417</v>
      </c>
      <c s="6" r="C177" t="n">
        <v>3245</v>
      </c>
    </row>
    <row spans="1:3" r="178">
      <c s="3" r="A178" t="s">
        <v>107</v>
      </c>
    </row>
    <row spans="1:3" r="179">
      <c s="4" r="A179" t="s">
        <v>108</v>
      </c>
      <c s="6" r="B179" t="n">
        <v>5</v>
      </c>
      <c s="6" r="C179" t="n">
        <v>127</v>
      </c>
    </row>
    <row spans="1:3" r="180">
      <c s="4" r="A180" t="s">
        <v>109</v>
      </c>
      <c s="6" r="B180" t="n">
        <v>48</v>
      </c>
      <c s="6" r="C180" t="n">
        <v>59</v>
      </c>
    </row>
    <row spans="1:3" r="181">
      <c s="4" r="A181" t="s">
        <v>110</v>
      </c>
      <c s="6" r="B181" t="n">
        <v>2</v>
      </c>
      <c s="6" r="C181" t="n">
        <v>15</v>
      </c>
    </row>
    <row spans="1:3" r="182">
      <c s="4" r="A182" t="s">
        <v>111</v>
      </c>
      <c s="6" r="B182" t="n">
        <v>25</v>
      </c>
      <c s="6" r="C182" t="n">
        <v>20</v>
      </c>
    </row>
    <row spans="1:3" r="183">
      <c s="4" r="A183" t="s">
        <v>112</v>
      </c>
      <c s="6" r="B183" t="n">
        <v>106</v>
      </c>
      <c s="6" r="C183" t="n">
        <v>103</v>
      </c>
    </row>
    <row spans="1:3" r="184">
      <c s="4" r="A184" t="s">
        <v>144</v>
      </c>
      <c s="6" r="B184" t="n">
        <v>16</v>
      </c>
      <c s="6" r="C184" t="n">
        <v>15</v>
      </c>
    </row>
    <row spans="1:3" r="185">
      <c s="4" r="A185" t="s">
        <v>114</v>
      </c>
      <c s="6" r="B185" t="n">
        <v>22</v>
      </c>
      <c s="6" r="C185" t="n">
        <v>1</v>
      </c>
    </row>
    <row spans="1:3" r="186">
      <c s="4" r="A186" t="s">
        <v>115</v>
      </c>
      <c s="6" r="B186" t="n">
        <v>13</v>
      </c>
      <c s="6" r="C186" t="n">
        <v>13</v>
      </c>
    </row>
    <row spans="1:3" r="187">
      <c s="4" r="A187" t="s">
        <v>145</v>
      </c>
      <c s="6" r="B187" t="n">
        <v>30</v>
      </c>
      <c s="6" r="C187" t="n">
        <v>21</v>
      </c>
    </row>
    <row spans="1:3" r="188">
      <c s="4" r="A188" t="s">
        <v>100</v>
      </c>
      <c s="6" r="B188" t="n">
        <v>21</v>
      </c>
      <c s="6" r="C188" t="n">
        <v>22</v>
      </c>
    </row>
    <row spans="1:3" r="189">
      <c s="4" r="A189" t="s">
        <v>117</v>
      </c>
      <c s="6" r="B189" t="n">
        <v>286</v>
      </c>
      <c s="6" r="C189" t="n">
        <v>381</v>
      </c>
    </row>
    <row spans="1:3" r="190">
      <c s="3" r="A190" t="s">
        <v>118</v>
      </c>
    </row>
    <row spans="1:3" r="191">
      <c s="4" r="A191" t="s">
        <v>119</v>
      </c>
      <c s="6" r="B191" t="n">
        <v>27</v>
      </c>
      <c s="6" r="C191" t="n">
        <v>14</v>
      </c>
    </row>
    <row spans="1:3" r="192">
      <c s="4" r="A192" t="s">
        <v>120</v>
      </c>
      <c s="6" r="B192" t="n">
        <v>888</v>
      </c>
      <c s="6" r="C192" t="n">
        <v>855</v>
      </c>
    </row>
    <row spans="1:3" r="193">
      <c s="4" r="A193" t="s">
        <v>121</v>
      </c>
      <c s="6" r="B193" t="n">
        <v>4</v>
      </c>
      <c s="6" r="C193" t="n">
        <v>5</v>
      </c>
    </row>
    <row spans="1:3" r="194">
      <c s="4" r="A194" t="s">
        <v>123</v>
      </c>
      <c s="6" r="B194" t="n">
        <v>33</v>
      </c>
      <c s="6" r="C194" t="n">
        <v>36</v>
      </c>
    </row>
    <row spans="1:3" r="195">
      <c s="4" r="A195" t="s">
        <v>100</v>
      </c>
      <c s="6" r="B195" t="n">
        <v>18</v>
      </c>
      <c s="6" r="C195" t="n">
        <v>16</v>
      </c>
    </row>
    <row spans="1:3" r="196">
      <c s="4" r="A196" t="s">
        <v>124</v>
      </c>
      <c s="6" r="B196" t="n">
        <v>970</v>
      </c>
      <c s="6" r="C196" t="n">
        <v>926</v>
      </c>
    </row>
    <row spans="1:3" r="197">
      <c s="3" r="A197" t="s">
        <v>125</v>
      </c>
    </row>
    <row spans="1:3" r="198">
      <c s="4" r="A198" t="s">
        <v>126</v>
      </c>
      <c s="6" r="B198" t="n">
        <v>1030</v>
      </c>
      <c s="6" r="C198" t="n">
        <v>882</v>
      </c>
    </row>
    <row spans="1:3" r="199">
      <c s="4" r="A199" t="s">
        <v>127</v>
      </c>
      <c s="6" r="B199" t="n">
        <v>124</v>
      </c>
      <c s="6" r="C199" t="n">
        <v>170</v>
      </c>
    </row>
    <row spans="1:3" r="200">
      <c s="4" r="A200" t="s">
        <v>130</v>
      </c>
      <c s="8" r="B200" t="n">
        <v>1154</v>
      </c>
      <c s="8" r="C200" t="n">
        <v>1052</v>
      </c>
    </row>
    <row spans="1:3" r="201">
      <c s="4" r="A201" t="s">
        <v>131</v>
      </c>
      <c s="4" r="B201" t="s">
        <v>132</v>
      </c>
      <c s="4" r="C201" t="s">
        <v>132</v>
      </c>
    </row>
    <row spans="1:3" r="202">
      <c s="3" r="A202" t="s">
        <v>135</v>
      </c>
    </row>
    <row spans="1:3" r="203">
      <c s="4" r="A203" t="s">
        <v>136</v>
      </c>
      <c s="8" r="B203" t="n">
        <v>26</v>
      </c>
      <c s="8" r="C203" t="n">
        <v>26</v>
      </c>
    </row>
    <row spans="1:3" r="204">
      <c s="4" r="A204" t="s">
        <v>137</v>
      </c>
      <c s="6" r="B204" t="n">
        <v>746</v>
      </c>
      <c s="6" r="C204" t="n">
        <v>651</v>
      </c>
    </row>
    <row spans="1:3" r="205">
      <c s="4" r="A205" t="s">
        <v>139</v>
      </c>
      <c s="6" r="B205" t="n">
        <v>235</v>
      </c>
      <c s="6" r="C205" t="n">
        <v>209</v>
      </c>
    </row>
    <row spans="1:3" r="206">
      <c s="4" r="A206" t="s">
        <v>140</v>
      </c>
      <c s="6" r="B206" t="n">
        <v>1007</v>
      </c>
      <c s="6" r="C206" t="n">
        <v>886</v>
      </c>
    </row>
    <row spans="1:3" r="207">
      <c s="4" r="A207" t="s">
        <v>141</v>
      </c>
      <c s="8" r="B207" t="n">
        <v>3417</v>
      </c>
      <c s="8" r="C207" t="n">
        <v>324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8"/>
    <col customWidth="1" max="2" min="2" width="80"/>
  </cols>
  <sheetData>
    <row spans="1:2" r="1">
      <c s="1" r="A1" t="s">
        <v>538</v>
      </c>
      <c s="2" r="B1" t="s">
        <v>1</v>
      </c>
    </row>
    <row spans="1:2" r="2">
      <c s="2" r="B2" t="s">
        <v>2</v>
      </c>
    </row>
    <row spans="1:2" r="3">
      <c s="4" r="A3" t="s">
        <v>539</v>
      </c>
      <c s="4" r="B3" t="s">
        <v>540</v>
      </c>
    </row>
    <row spans="1:2" r="4">
      <c s="4" r="A4" t="s">
        <v>541</v>
      </c>
      <c s="4" r="B4" t="s">
        <v>542</v>
      </c>
    </row>
    <row spans="1:2" r="5">
      <c s="4" r="A5" t="s">
        <v>36</v>
      </c>
    </row>
    <row spans="1:2" r="6">
      <c s="4" r="A6" t="s">
        <v>539</v>
      </c>
      <c s="4" r="B6" t="s">
        <v>543</v>
      </c>
    </row>
    <row spans="1:2" r="7">
      <c s="4" r="A7" t="s">
        <v>541</v>
      </c>
      <c s="4" r="B7" t="s">
        <v>544</v>
      </c>
    </row>
    <row spans="1:2" r="8">
      <c s="4" r="A8" t="s">
        <v>31</v>
      </c>
    </row>
    <row spans="1:2" r="9">
      <c s="4" r="A9" t="s">
        <v>539</v>
      </c>
      <c s="4" r="B9" t="s">
        <v>545</v>
      </c>
    </row>
    <row spans="1:2" r="10">
      <c s="4" r="A10" t="s">
        <v>541</v>
      </c>
      <c s="4" r="B10" t="s">
        <v>546</v>
      </c>
    </row>
    <row spans="1:2" r="11">
      <c s="4" r="A11" t="s">
        <v>34</v>
      </c>
    </row>
    <row spans="1:2" r="12">
      <c s="4" r="A12" t="s">
        <v>539</v>
      </c>
      <c s="4" r="B12" t="s">
        <v>547</v>
      </c>
    </row>
    <row spans="1:2" r="13">
      <c s="4" r="A13" t="s">
        <v>541</v>
      </c>
      <c s="4" r="B13" t="s">
        <v>5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80"/>
  </cols>
  <sheetData>
    <row spans="1:2" r="1">
      <c s="1" r="A1" t="s">
        <v>549</v>
      </c>
      <c s="2" r="B1" t="s">
        <v>1</v>
      </c>
    </row>
    <row spans="1:2" r="2">
      <c s="2" r="B2" t="s">
        <v>2</v>
      </c>
    </row>
    <row spans="1:2" r="3">
      <c s="4" r="A3" t="s">
        <v>550</v>
      </c>
      <c s="4" r="B3" t="s">
        <v>551</v>
      </c>
    </row>
    <row spans="1:2" r="4">
      <c s="4" r="A4" t="s">
        <v>552</v>
      </c>
      <c s="4" r="B4" t="s">
        <v>553</v>
      </c>
    </row>
    <row spans="1:2" r="5">
      <c s="4" r="A5" t="s">
        <v>554</v>
      </c>
      <c s="4" r="B5" t="s">
        <v>555</v>
      </c>
    </row>
    <row spans="1:2" r="6">
      <c s="4" r="A6" t="s">
        <v>556</v>
      </c>
      <c s="4" r="B6" t="s">
        <v>557</v>
      </c>
    </row>
    <row spans="1:2" r="7">
      <c s="4" r="A7" t="s">
        <v>558</v>
      </c>
      <c s="4" r="B7" t="s">
        <v>559</v>
      </c>
    </row>
    <row spans="1:2" r="8">
      <c s="4" r="A8" t="s">
        <v>36</v>
      </c>
    </row>
    <row spans="1:2" r="9">
      <c s="4" r="A9" t="s">
        <v>550</v>
      </c>
      <c s="4" r="B9" t="s">
        <v>560</v>
      </c>
    </row>
    <row spans="1:2" r="10">
      <c s="4" r="A10" t="s">
        <v>552</v>
      </c>
      <c s="4" r="B10" t="s">
        <v>561</v>
      </c>
    </row>
    <row spans="1:2" r="11">
      <c s="4" r="A11" t="s">
        <v>554</v>
      </c>
      <c s="4" r="B11" t="s">
        <v>562</v>
      </c>
    </row>
    <row spans="1:2" r="12">
      <c s="4" r="A12" t="s">
        <v>556</v>
      </c>
      <c s="4" r="B12" t="s">
        <v>563</v>
      </c>
    </row>
    <row spans="1:2" r="13">
      <c s="4" r="A13" t="s">
        <v>558</v>
      </c>
      <c s="4" r="B13" t="s">
        <v>564</v>
      </c>
    </row>
    <row spans="1:2" r="14">
      <c s="4" r="A14" t="s">
        <v>31</v>
      </c>
    </row>
    <row spans="1:2" r="15">
      <c s="4" r="A15" t="s">
        <v>550</v>
      </c>
      <c s="4" r="B15" t="s">
        <v>565</v>
      </c>
    </row>
    <row spans="1:2" r="16">
      <c s="4" r="A16" t="s">
        <v>552</v>
      </c>
      <c s="4" r="B16" t="s">
        <v>566</v>
      </c>
    </row>
    <row spans="1:2" r="17">
      <c s="4" r="A17" t="s">
        <v>554</v>
      </c>
      <c s="4" r="B17" t="s">
        <v>567</v>
      </c>
    </row>
    <row spans="1:2" r="18">
      <c s="4" r="A18" t="s">
        <v>556</v>
      </c>
      <c s="4" r="B18" t="s">
        <v>568</v>
      </c>
    </row>
    <row spans="1:2" r="19">
      <c s="4" r="A19" t="s">
        <v>558</v>
      </c>
      <c s="4" r="B19" t="s">
        <v>569</v>
      </c>
    </row>
    <row spans="1:2" r="20">
      <c s="4" r="A20" t="s">
        <v>34</v>
      </c>
    </row>
    <row spans="1:2" r="21">
      <c s="4" r="A21" t="s">
        <v>550</v>
      </c>
      <c s="4" r="B21" t="s">
        <v>570</v>
      </c>
    </row>
    <row spans="1:2" r="22">
      <c s="4" r="A22" t="s">
        <v>552</v>
      </c>
      <c s="4" r="B22" t="s">
        <v>571</v>
      </c>
    </row>
    <row spans="1:2" r="23">
      <c s="4" r="A23" t="s">
        <v>554</v>
      </c>
      <c s="4" r="B23" t="s">
        <v>572</v>
      </c>
    </row>
    <row spans="1:2" r="24">
      <c s="4" r="A24" t="s">
        <v>556</v>
      </c>
      <c s="4" r="B24" t="s">
        <v>573</v>
      </c>
    </row>
    <row spans="1:2" r="25">
      <c s="4" r="A25" t="s">
        <v>558</v>
      </c>
      <c s="4" r="B25" t="s">
        <v>5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575</v>
      </c>
      <c s="2" r="B1" t="s">
        <v>1</v>
      </c>
    </row>
    <row spans="1:2" r="2">
      <c s="2" r="B2" t="s">
        <v>2</v>
      </c>
    </row>
    <row spans="1:2" r="3">
      <c s="3" r="A3" t="s">
        <v>299</v>
      </c>
    </row>
    <row spans="1:2" r="4">
      <c s="4" r="A4" t="s">
        <v>576</v>
      </c>
      <c s="4" r="B4" t="s">
        <v>577</v>
      </c>
    </row>
    <row spans="1:2" r="5">
      <c s="4" r="A5" t="s">
        <v>578</v>
      </c>
      <c s="4" r="B5" t="s">
        <v>579</v>
      </c>
    </row>
    <row spans="1:2" r="6">
      <c s="4" r="A6" t="s">
        <v>580</v>
      </c>
      <c s="4" r="B6" t="s">
        <v>581</v>
      </c>
    </row>
    <row spans="1:2" r="7">
      <c s="4" r="A7" t="s">
        <v>582</v>
      </c>
      <c s="4" r="B7" t="s">
        <v>583</v>
      </c>
    </row>
    <row spans="1:2" r="8">
      <c s="4" r="A8" t="s">
        <v>584</v>
      </c>
      <c s="4" r="B8" t="s">
        <v>5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586</v>
      </c>
      <c s="2" r="B1" t="s">
        <v>1</v>
      </c>
    </row>
    <row spans="1:2" r="2">
      <c s="2" r="B2" t="s">
        <v>2</v>
      </c>
    </row>
    <row spans="1:2" r="3">
      <c s="4" r="A3" t="s">
        <v>587</v>
      </c>
      <c s="4" r="B3" t="s">
        <v>588</v>
      </c>
    </row>
    <row spans="1:2" r="4">
      <c s="4" r="A4" t="s">
        <v>589</v>
      </c>
      <c s="4" r="B4" t="s">
        <v>590</v>
      </c>
    </row>
    <row spans="1:2" r="5">
      <c s="4" r="A5" t="s">
        <v>591</v>
      </c>
      <c s="4" r="B5" t="s">
        <v>592</v>
      </c>
    </row>
    <row spans="1:2" r="6">
      <c s="4" r="A6" t="s">
        <v>593</v>
      </c>
      <c s="4" r="B6" t="s">
        <v>594</v>
      </c>
    </row>
    <row spans="1:2" r="7">
      <c s="4" r="A7" t="s">
        <v>595</v>
      </c>
      <c s="4" r="B7" t="s">
        <v>596</v>
      </c>
    </row>
    <row spans="1:2" r="8">
      <c s="4" r="A8" t="s">
        <v>34</v>
      </c>
    </row>
    <row spans="1:2" r="9">
      <c s="4" r="A9" t="s">
        <v>587</v>
      </c>
      <c s="4" r="B9" t="s">
        <v>597</v>
      </c>
    </row>
    <row spans="1:2" r="10">
      <c s="4" r="A10" t="s">
        <v>589</v>
      </c>
      <c s="4" r="B10" t="s">
        <v>598</v>
      </c>
    </row>
    <row spans="1:2" r="11">
      <c s="4" r="A11" t="s">
        <v>593</v>
      </c>
      <c s="4" r="B11" t="s">
        <v>599</v>
      </c>
    </row>
    <row spans="1:2" r="12">
      <c s="4" r="A12" t="s">
        <v>595</v>
      </c>
      <c s="4" r="B12" t="s">
        <v>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601</v>
      </c>
      <c s="2" r="B1" t="s">
        <v>1</v>
      </c>
    </row>
    <row spans="1:2" r="2">
      <c s="2" r="B2" t="s">
        <v>2</v>
      </c>
    </row>
    <row spans="1:2" r="3">
      <c s="4" r="A3" t="s">
        <v>602</v>
      </c>
      <c s="4" r="B3" t="s">
        <v>603</v>
      </c>
    </row>
    <row spans="1:2" r="4">
      <c s="4" r="A4" t="s">
        <v>604</v>
      </c>
      <c s="4" r="B4" t="s">
        <v>605</v>
      </c>
    </row>
    <row spans="1:2" r="5">
      <c s="4" r="A5" t="s">
        <v>606</v>
      </c>
      <c s="4" r="B5" t="s">
        <v>607</v>
      </c>
    </row>
    <row spans="1:2" r="6">
      <c s="4" r="A6" t="s">
        <v>608</v>
      </c>
      <c s="4" r="B6" t="s">
        <v>609</v>
      </c>
    </row>
    <row spans="1:2" r="7">
      <c s="4" r="A7" t="s">
        <v>36</v>
      </c>
    </row>
    <row spans="1:2" r="8">
      <c s="4" r="A8" t="s">
        <v>602</v>
      </c>
      <c s="4" r="B8" t="s">
        <v>610</v>
      </c>
    </row>
    <row spans="1:2" r="9">
      <c s="4" r="A9" t="s">
        <v>608</v>
      </c>
      <c s="4" r="B9" t="s">
        <v>611</v>
      </c>
    </row>
    <row spans="1:2" r="10">
      <c s="4" r="A10" t="s">
        <v>31</v>
      </c>
    </row>
    <row spans="1:2" r="11">
      <c s="4" r="A11" t="s">
        <v>602</v>
      </c>
      <c s="4" r="B11" t="s">
        <v>612</v>
      </c>
    </row>
    <row spans="1:2" r="12">
      <c s="4" r="A12" t="s">
        <v>604</v>
      </c>
      <c s="4" r="B12" t="s">
        <v>613</v>
      </c>
    </row>
    <row spans="1:2" r="13">
      <c s="4" r="A13" t="s">
        <v>606</v>
      </c>
      <c s="4" r="B13" t="s">
        <v>614</v>
      </c>
    </row>
    <row spans="1:2" r="14">
      <c s="4" r="A14" t="s">
        <v>608</v>
      </c>
      <c s="4" r="B14" t="s">
        <v>615</v>
      </c>
    </row>
    <row spans="1:2" r="15">
      <c s="4" r="A15" t="s">
        <v>34</v>
      </c>
    </row>
    <row spans="1:2" r="16">
      <c s="4" r="A16" t="s">
        <v>602</v>
      </c>
      <c s="4" r="B16" t="s">
        <v>616</v>
      </c>
    </row>
    <row spans="1:2" r="17">
      <c s="4" r="A17" t="s">
        <v>604</v>
      </c>
      <c s="4" r="B17" t="s">
        <v>617</v>
      </c>
    </row>
    <row spans="1:2" r="18">
      <c s="4" r="A18" t="s">
        <v>608</v>
      </c>
      <c s="4" r="B18" t="s">
        <v>6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spans="1:2" r="1">
      <c s="1" r="A1" t="s">
        <v>619</v>
      </c>
      <c s="2" r="B1" t="s">
        <v>1</v>
      </c>
    </row>
    <row spans="1:2" r="2">
      <c s="2" r="B2" t="s">
        <v>2</v>
      </c>
    </row>
    <row spans="1:2" r="3">
      <c s="4" r="A3" t="s">
        <v>620</v>
      </c>
      <c s="4" r="B3" t="s">
        <v>621</v>
      </c>
    </row>
    <row spans="1:2" r="4">
      <c s="4" r="A4" t="s">
        <v>622</v>
      </c>
      <c s="4" r="B4" t="s">
        <v>623</v>
      </c>
    </row>
    <row spans="1:2" r="5">
      <c s="4" r="A5" t="s">
        <v>36</v>
      </c>
    </row>
    <row spans="1:2" r="6">
      <c s="4" r="A6" t="s">
        <v>620</v>
      </c>
      <c s="4" r="B6" t="s">
        <v>624</v>
      </c>
    </row>
    <row spans="1:2" r="7">
      <c s="4" r="A7" t="s">
        <v>31</v>
      </c>
    </row>
    <row spans="1:2" r="8">
      <c s="4" r="A8" t="s">
        <v>620</v>
      </c>
      <c s="4" r="B8" t="s">
        <v>625</v>
      </c>
    </row>
    <row spans="1:2" r="9">
      <c s="4" r="A9" t="s">
        <v>34</v>
      </c>
    </row>
    <row spans="1:2" r="10">
      <c s="4" r="A10" t="s">
        <v>620</v>
      </c>
      <c s="4" r="B10" t="s">
        <v>6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627</v>
      </c>
      <c s="2" r="B1" t="s">
        <v>1</v>
      </c>
    </row>
    <row spans="1:2" r="2">
      <c s="2" r="B2" t="s">
        <v>2</v>
      </c>
    </row>
    <row spans="1:2" r="3">
      <c s="3" r="A3" t="s">
        <v>302</v>
      </c>
    </row>
    <row spans="1:2" r="4">
      <c s="4" r="A4" t="s">
        <v>628</v>
      </c>
      <c s="4" r="B4" t="s">
        <v>6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spans="1:2" r="1">
      <c s="1" r="A1" t="s">
        <v>630</v>
      </c>
      <c s="2" r="B1" t="s">
        <v>1</v>
      </c>
    </row>
    <row spans="1:2" r="2">
      <c s="2" r="B2" t="s">
        <v>2</v>
      </c>
    </row>
    <row spans="1:2" r="3">
      <c s="4" r="A3" t="s">
        <v>631</v>
      </c>
      <c s="4" r="B3" t="s">
        <v>632</v>
      </c>
    </row>
    <row spans="1:2" r="4">
      <c s="4" r="A4" t="s">
        <v>36</v>
      </c>
    </row>
    <row spans="1:2" r="5">
      <c s="4" r="A5" t="s">
        <v>631</v>
      </c>
      <c s="4" r="B5" t="s">
        <v>633</v>
      </c>
    </row>
    <row spans="1:2" r="6">
      <c s="4" r="A6" t="s">
        <v>31</v>
      </c>
    </row>
    <row spans="1:2" r="7">
      <c s="4" r="A7" t="s">
        <v>631</v>
      </c>
      <c s="4" r="B7" t="s">
        <v>634</v>
      </c>
    </row>
    <row spans="1:2" r="8">
      <c s="4" r="A8" t="s">
        <v>34</v>
      </c>
    </row>
    <row spans="1:2" r="9">
      <c s="4" r="A9" t="s">
        <v>631</v>
      </c>
      <c s="4" r="B9" t="s">
        <v>6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s="1" r="A1" t="s">
        <v>636</v>
      </c>
      <c s="2" r="B1" t="s">
        <v>1</v>
      </c>
    </row>
    <row spans="1:2" r="2">
      <c s="2" r="B2" t="s">
        <v>2</v>
      </c>
    </row>
    <row spans="1:2" r="3">
      <c s="4" r="A3" t="s">
        <v>637</v>
      </c>
      <c s="4" r="B3" t="s">
        <v>638</v>
      </c>
    </row>
    <row spans="1:2" r="4">
      <c s="4" r="A4" t="s">
        <v>639</v>
      </c>
    </row>
    <row spans="1:2" r="5">
      <c s="4" r="A5" t="s">
        <v>640</v>
      </c>
      <c s="4" r="B5" t="s">
        <v>641</v>
      </c>
    </row>
    <row spans="1:2" r="6">
      <c s="4" r="A6" t="s">
        <v>642</v>
      </c>
    </row>
    <row spans="1:2" r="7">
      <c s="4" r="A7" t="s">
        <v>637</v>
      </c>
      <c s="4" r="B7" t="s">
        <v>643</v>
      </c>
    </row>
    <row spans="1:2" r="8">
      <c s="4" r="A8" t="s">
        <v>644</v>
      </c>
    </row>
    <row spans="1:2" r="9">
      <c s="4" r="A9" t="s">
        <v>637</v>
      </c>
      <c s="4" r="B9" t="s">
        <v>6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r="A1" t="s">
        <v>646</v>
      </c>
      <c s="2" r="B1" t="s">
        <v>1</v>
      </c>
    </row>
    <row spans="1:2" r="2">
      <c s="2" r="B2" t="s">
        <v>2</v>
      </c>
    </row>
    <row spans="1:2" r="3">
      <c s="4" r="A3" t="s">
        <v>36</v>
      </c>
    </row>
    <row spans="1:2" r="4">
      <c s="4" r="A4" t="s">
        <v>647</v>
      </c>
      <c s="4" r="B4" t="s">
        <v>648</v>
      </c>
    </row>
    <row spans="1:2" r="5">
      <c s="4" r="A5" t="s">
        <v>31</v>
      </c>
    </row>
    <row spans="1:2" r="6">
      <c s="4" r="A6" t="s">
        <v>647</v>
      </c>
      <c s="4" r="B6" t="s">
        <v>649</v>
      </c>
    </row>
    <row spans="1:2" r="7">
      <c s="4" r="A7" t="s">
        <v>34</v>
      </c>
    </row>
    <row spans="1:2" r="8">
      <c s="4" r="A8" t="s">
        <v>647</v>
      </c>
      <c s="4" r="B8" t="s">
        <v>6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46</v>
      </c>
      <c s="2" r="B1" t="s">
        <v>2</v>
      </c>
      <c s="2" r="C1" t="s">
        <v>39</v>
      </c>
    </row>
    <row spans="1:3" r="2">
      <c s="4" r="A2" t="s">
        <v>147</v>
      </c>
      <c s="8" r="B2" t="n">
        <v>56</v>
      </c>
      <c s="8" r="C2" t="n">
        <v>40</v>
      </c>
    </row>
    <row spans="1:3" r="3">
      <c s="4" r="A3" t="s">
        <v>148</v>
      </c>
      <c s="9" r="B3" t="n">
        <v>0.01</v>
      </c>
      <c s="9" r="C3" t="n">
        <v>0.01</v>
      </c>
    </row>
    <row spans="1:3" r="4">
      <c s="4" r="A4" t="s">
        <v>149</v>
      </c>
      <c s="6" r="B4" t="n">
        <v>18000</v>
      </c>
      <c s="6" r="C4" t="n">
        <v>18000</v>
      </c>
    </row>
    <row spans="1:3" r="5">
      <c s="4" r="A5" t="s">
        <v>150</v>
      </c>
      <c s="6" r="B5" t="n">
        <v>18000</v>
      </c>
      <c s="6" r="C5" t="n">
        <v>12600</v>
      </c>
    </row>
    <row spans="1:3" r="6">
      <c s="4" r="A6" t="s">
        <v>151</v>
      </c>
      <c s="9" r="B6" t="n">
        <v>0.01</v>
      </c>
      <c s="9" r="C6" t="n">
        <v>0.01</v>
      </c>
    </row>
    <row spans="1:3" r="7">
      <c s="4" r="A7" t="s">
        <v>152</v>
      </c>
      <c s="6" r="B7" t="n">
        <v>400000000</v>
      </c>
      <c s="6" r="C7" t="n">
        <v>400000000</v>
      </c>
    </row>
    <row spans="1:3" r="8">
      <c s="4" r="A8" t="s">
        <v>153</v>
      </c>
      <c s="6" r="B8" t="n">
        <v>254289261</v>
      </c>
      <c s="6" r="C8" t="n">
        <v>252728684</v>
      </c>
    </row>
    <row spans="1:3" r="9">
      <c s="4" r="A9" t="s">
        <v>31</v>
      </c>
    </row>
    <row spans="1:3" r="10">
      <c s="4" r="A10" t="s">
        <v>147</v>
      </c>
      <c s="8" r="B10" t="n">
        <v>17</v>
      </c>
      <c s="8" r="C10" t="n">
        <v>16</v>
      </c>
    </row>
    <row spans="1:3" r="11">
      <c s="4" r="A11" t="s">
        <v>151</v>
      </c>
      <c s="9" r="B11" t="n">
        <v>0.01</v>
      </c>
      <c s="9" r="C11" t="n">
        <v>0.01</v>
      </c>
    </row>
    <row spans="1:3" r="12">
      <c s="4" r="A12" t="s">
        <v>152</v>
      </c>
      <c s="6" r="B12" t="n">
        <v>200000000</v>
      </c>
      <c s="6" r="C12" t="n">
        <v>200000000</v>
      </c>
    </row>
    <row spans="1:3" r="13">
      <c s="4" r="A13" t="s">
        <v>153</v>
      </c>
      <c s="6" r="B13" t="n">
        <v>100</v>
      </c>
      <c s="6" r="C13" t="n">
        <v>100</v>
      </c>
    </row>
    <row spans="1:3" r="14">
      <c s="4" r="A14" t="s">
        <v>34</v>
      </c>
    </row>
    <row spans="1:3" r="15">
      <c s="4" r="A15" t="s">
        <v>147</v>
      </c>
      <c s="8" r="B15" t="n">
        <v>17</v>
      </c>
      <c s="8" r="C15" t="n">
        <v>11</v>
      </c>
    </row>
    <row spans="1:3" r="16">
      <c s="4" r="A16" t="s">
        <v>151</v>
      </c>
      <c s="9" r="B16" t="n">
        <v>2.25</v>
      </c>
      <c s="9" r="C16" t="n">
        <v>2.25</v>
      </c>
    </row>
    <row spans="1:3" r="17">
      <c s="4" r="A17" t="s">
        <v>152</v>
      </c>
      <c s="6" r="B17" t="n">
        <v>1000</v>
      </c>
      <c s="6" r="C17" t="n">
        <v>1000</v>
      </c>
    </row>
    <row spans="1:3" r="18">
      <c s="4" r="A18" t="s">
        <v>153</v>
      </c>
      <c s="6" r="B18" t="n">
        <v>1000</v>
      </c>
      <c s="6" r="C18" t="n">
        <v>1000</v>
      </c>
    </row>
    <row spans="1:3" r="19">
      <c s="4" r="A19" t="s">
        <v>36</v>
      </c>
    </row>
    <row spans="1:3" r="20">
      <c s="4" r="A20" t="s">
        <v>147</v>
      </c>
      <c s="8" r="B20" t="n">
        <v>17</v>
      </c>
      <c s="8" r="C20" t="n">
        <v>9</v>
      </c>
    </row>
    <row spans="1:3" r="21">
      <c s="4" r="A21" t="s">
        <v>151</v>
      </c>
      <c s="8" r="B21" t="n">
        <v>3</v>
      </c>
      <c s="8" r="C21" t="n">
        <v>3</v>
      </c>
    </row>
    <row spans="1:3" r="22">
      <c s="4" r="A22" t="s">
        <v>152</v>
      </c>
      <c s="6" r="B22" t="n">
        <v>25000000</v>
      </c>
      <c s="6" r="C22" t="n">
        <v>25000000</v>
      </c>
    </row>
    <row spans="1:3" r="23">
      <c s="4" r="A23" t="s">
        <v>153</v>
      </c>
      <c s="6" r="B23" t="n">
        <v>8546017</v>
      </c>
      <c s="6" r="C23" t="n">
        <v>85460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651</v>
      </c>
      <c s="2" r="B1" t="s">
        <v>652</v>
      </c>
      <c s="2" r="C1" t="s">
        <v>653</v>
      </c>
      <c s="2" r="D1" t="s">
        <v>654</v>
      </c>
      <c s="2" r="E1" t="s">
        <v>655</v>
      </c>
      <c s="2" r="F1" t="s">
        <v>656</v>
      </c>
      <c s="2" r="G1" t="s">
        <v>657</v>
      </c>
      <c s="2" r="H1" t="s">
        <v>658</v>
      </c>
      <c s="2" r="I1" t="s">
        <v>2</v>
      </c>
      <c s="2" r="J1" t="s">
        <v>39</v>
      </c>
    </row>
    <row spans="1:10" r="2">
      <c s="3" r="A2" t="s">
        <v>659</v>
      </c>
    </row>
    <row spans="1:10" r="3">
      <c s="4" r="A3" t="s">
        <v>151</v>
      </c>
      <c s="9" r="H3" t="n">
        <v>0.01</v>
      </c>
      <c s="9" r="I3" t="n">
        <v>0.01</v>
      </c>
      <c s="9" r="J3" t="n">
        <v>0.01</v>
      </c>
    </row>
    <row spans="1:10" r="4">
      <c s="4" r="A4" t="s">
        <v>660</v>
      </c>
      <c s="9" r="H4" t="n">
        <v>27.25</v>
      </c>
    </row>
    <row spans="1:10" r="5">
      <c s="4" r="A5" t="s">
        <v>661</v>
      </c>
      <c s="8" r="I5" t="n">
        <v>54000000</v>
      </c>
      <c s="8" r="J5" t="n">
        <v>126000000</v>
      </c>
    </row>
    <row spans="1:10" r="6">
      <c s="4" r="A6" t="s">
        <v>662</v>
      </c>
      <c s="8" r="H6" t="n">
        <v>259000000</v>
      </c>
    </row>
    <row spans="1:10" r="7">
      <c s="4" r="A7" t="s">
        <v>663</v>
      </c>
      <c s="8" r="H7" t="n">
        <v>40000000</v>
      </c>
    </row>
    <row spans="1:10" r="8">
      <c s="4" r="A8" t="s">
        <v>31</v>
      </c>
    </row>
    <row spans="1:10" r="9">
      <c s="3" r="A9" t="s">
        <v>659</v>
      </c>
    </row>
    <row spans="1:10" r="10">
      <c s="4" r="A10" t="s">
        <v>151</v>
      </c>
      <c s="9" r="I10" t="n">
        <v>0.01</v>
      </c>
      <c s="9" r="J10" t="n">
        <v>0.01</v>
      </c>
    </row>
    <row spans="1:10" r="11">
      <c s="4" r="A11" t="s">
        <v>34</v>
      </c>
    </row>
    <row spans="1:10" r="12">
      <c s="3" r="A12" t="s">
        <v>659</v>
      </c>
    </row>
    <row spans="1:10" r="13">
      <c s="4" r="A13" t="s">
        <v>151</v>
      </c>
      <c s="9" r="H13" t="n">
        <v>0.01</v>
      </c>
      <c s="10" r="I13" t="n">
        <v>2.25</v>
      </c>
      <c s="10" r="J13" t="n">
        <v>2.25</v>
      </c>
    </row>
    <row spans="1:10" r="14">
      <c s="4" r="A14" t="s">
        <v>660</v>
      </c>
      <c s="9" r="H14" t="n">
        <v>27.25</v>
      </c>
    </row>
    <row spans="1:10" r="15">
      <c s="4" r="A15" t="s">
        <v>662</v>
      </c>
      <c s="8" r="H15" t="n">
        <v>259000000</v>
      </c>
    </row>
    <row spans="1:10" r="16">
      <c s="4" r="A16" t="s">
        <v>663</v>
      </c>
      <c s="8" r="H16" t="n">
        <v>40000000</v>
      </c>
    </row>
    <row spans="1:10" r="17">
      <c s="4" r="A17" t="s">
        <v>36</v>
      </c>
    </row>
    <row spans="1:10" r="18">
      <c s="3" r="A18" t="s">
        <v>659</v>
      </c>
    </row>
    <row spans="1:10" r="19">
      <c s="4" r="A19" t="s">
        <v>151</v>
      </c>
      <c s="9" r="H19" t="n">
        <v>0.01</v>
      </c>
      <c s="6" r="I19" t="n">
        <v>3</v>
      </c>
      <c s="8" r="J19" t="n">
        <v>3</v>
      </c>
    </row>
    <row spans="1:10" r="20">
      <c s="4" r="A20" t="s">
        <v>660</v>
      </c>
      <c s="9" r="H20" t="n">
        <v>27.25</v>
      </c>
    </row>
    <row spans="1:10" r="21">
      <c s="4" r="A21" t="s">
        <v>662</v>
      </c>
      <c s="8" r="H21" t="n">
        <v>259000000</v>
      </c>
    </row>
    <row spans="1:10" r="22">
      <c s="4" r="A22" t="s">
        <v>663</v>
      </c>
      <c s="6" r="H22" t="n">
        <v>40000000</v>
      </c>
    </row>
    <row spans="1:10" r="23">
      <c s="4" r="A23" t="s">
        <v>664</v>
      </c>
    </row>
    <row spans="1:10" r="24">
      <c s="3" r="A24" t="s">
        <v>659</v>
      </c>
    </row>
    <row spans="1:10" r="25">
      <c s="4" r="A25" t="s">
        <v>662</v>
      </c>
      <c s="6" r="H25" t="n">
        <v>293000000</v>
      </c>
    </row>
    <row spans="1:10" r="26">
      <c s="4" r="A26" t="s">
        <v>665</v>
      </c>
    </row>
    <row spans="1:10" r="27">
      <c s="3" r="A27" t="s">
        <v>659</v>
      </c>
    </row>
    <row spans="1:10" r="28">
      <c s="4" r="A28" t="s">
        <v>662</v>
      </c>
      <c s="6" r="H28" t="n">
        <v>293000000</v>
      </c>
    </row>
    <row spans="1:10" r="29">
      <c s="4" r="A29" t="s">
        <v>666</v>
      </c>
    </row>
    <row spans="1:10" r="30">
      <c s="3" r="A30" t="s">
        <v>659</v>
      </c>
    </row>
    <row spans="1:10" r="31">
      <c s="4" r="A31" t="s">
        <v>662</v>
      </c>
      <c s="6" r="H31" t="n">
        <v>293000000</v>
      </c>
    </row>
    <row spans="1:10" r="32">
      <c s="4" r="A32" t="s">
        <v>667</v>
      </c>
    </row>
    <row spans="1:10" r="33">
      <c s="3" r="A33" t="s">
        <v>659</v>
      </c>
    </row>
    <row spans="1:10" r="34">
      <c s="4" r="A34" t="s">
        <v>668</v>
      </c>
      <c s="6" r="G34" t="n">
        <v>9000</v>
      </c>
    </row>
    <row spans="1:10" r="35">
      <c s="4" r="A35" t="s">
        <v>669</v>
      </c>
      <c s="9" r="G35" t="n">
        <v>0.01</v>
      </c>
    </row>
    <row spans="1:10" r="36">
      <c s="4" r="A36" t="s">
        <v>670</v>
      </c>
      <c s="8" r="G36" t="n">
        <v>90000000</v>
      </c>
    </row>
    <row spans="1:10" r="37">
      <c s="4" r="A37" t="s">
        <v>671</v>
      </c>
      <c s="6" r="B37" t="n">
        <v>1800</v>
      </c>
      <c s="6" r="C37" t="n">
        <v>1800</v>
      </c>
      <c s="6" r="D37" t="n">
        <v>1800</v>
      </c>
      <c s="6" r="E37" t="n">
        <v>1800</v>
      </c>
      <c s="6" r="F37" t="n">
        <v>1800</v>
      </c>
    </row>
    <row spans="1:10" r="38">
      <c s="4" r="A38" t="s">
        <v>661</v>
      </c>
      <c s="8" r="B38" t="n">
        <v>18000000</v>
      </c>
      <c s="8" r="C38" t="n">
        <v>18000000</v>
      </c>
      <c s="8" r="D38" t="n">
        <v>18000000</v>
      </c>
      <c s="8" r="E38" t="n">
        <v>18000000</v>
      </c>
      <c s="8" r="F38" t="n">
        <v>18000000</v>
      </c>
    </row>
    <row spans="1:10" r="39">
      <c s="4" r="A39" t="s">
        <v>672</v>
      </c>
      <c s="6" r="H39" t="n">
        <v>180000000</v>
      </c>
    </row>
    <row spans="1:10" r="40">
      <c s="4" r="A40" t="s">
        <v>673</v>
      </c>
      <c s="6" r="I40" t="n">
        <v>10000</v>
      </c>
    </row>
    <row spans="1:10" r="41">
      <c s="4" r="A41" t="s">
        <v>674</v>
      </c>
      <c s="4" r="G41" t="s">
        <v>675</v>
      </c>
    </row>
    <row spans="1:10" r="42">
      <c s="4" r="A42" t="s">
        <v>676</v>
      </c>
    </row>
    <row spans="1:10" r="43">
      <c s="3" r="A43" t="s">
        <v>659</v>
      </c>
    </row>
    <row spans="1:10" r="44">
      <c s="4" r="A44" t="s">
        <v>668</v>
      </c>
      <c s="6" r="G44" t="n">
        <v>9000</v>
      </c>
    </row>
    <row spans="1:10" r="45">
      <c s="4" r="A45" t="s">
        <v>669</v>
      </c>
      <c s="9" r="G45" t="n">
        <v>0.01</v>
      </c>
    </row>
    <row spans="1:10" r="46">
      <c s="4" r="A46" t="s">
        <v>670</v>
      </c>
      <c s="8" r="G46" t="n">
        <v>90000000</v>
      </c>
    </row>
    <row spans="1:10" r="47">
      <c s="4" r="A47" t="s">
        <v>671</v>
      </c>
      <c s="6" r="B47" t="n">
        <v>1800</v>
      </c>
      <c s="6" r="C47" t="n">
        <v>1800</v>
      </c>
      <c s="6" r="D47" t="n">
        <v>1800</v>
      </c>
      <c s="6" r="E47" t="n">
        <v>1800</v>
      </c>
      <c s="6" r="F47" t="n">
        <v>1800</v>
      </c>
    </row>
    <row spans="1:10" r="48">
      <c s="4" r="A48" t="s">
        <v>661</v>
      </c>
      <c s="8" r="B48" t="n">
        <v>90000000</v>
      </c>
      <c s="8" r="C48" t="n">
        <v>90000000</v>
      </c>
      <c s="8" r="D48" t="n">
        <v>90000000</v>
      </c>
      <c s="8" r="E48" t="n">
        <v>90000000</v>
      </c>
      <c s="8" r="F48" t="n">
        <v>90000000</v>
      </c>
    </row>
    <row spans="1:10" r="49">
      <c s="4" r="A49" t="s">
        <v>672</v>
      </c>
      <c s="6" r="H49" t="n">
        <v>180000000</v>
      </c>
    </row>
    <row spans="1:10" r="50">
      <c s="4" r="A50" t="s">
        <v>674</v>
      </c>
      <c s="4" r="G50" t="s">
        <v>675</v>
      </c>
    </row>
    <row spans="1:10" r="51">
      <c s="4" r="A51" t="s">
        <v>677</v>
      </c>
    </row>
    <row spans="1:10" r="52">
      <c s="3" r="A52" t="s">
        <v>659</v>
      </c>
    </row>
    <row spans="1:10" r="53">
      <c s="4" r="A53" t="s">
        <v>668</v>
      </c>
      <c s="6" r="G53" t="n">
        <v>9000</v>
      </c>
    </row>
    <row spans="1:10" r="54">
      <c s="4" r="A54" t="s">
        <v>669</v>
      </c>
      <c s="9" r="G54" t="n">
        <v>0.01</v>
      </c>
    </row>
    <row spans="1:10" r="55">
      <c s="4" r="A55" t="s">
        <v>670</v>
      </c>
      <c s="8" r="G55" t="n">
        <v>90000000</v>
      </c>
    </row>
    <row spans="1:10" r="56">
      <c s="4" r="A56" t="s">
        <v>671</v>
      </c>
      <c s="6" r="B56" t="n">
        <v>1800</v>
      </c>
      <c s="6" r="C56" t="n">
        <v>1800</v>
      </c>
      <c s="6" r="D56" t="n">
        <v>1800</v>
      </c>
      <c s="6" r="E56" t="n">
        <v>1800</v>
      </c>
      <c s="6" r="F56" t="n">
        <v>1800</v>
      </c>
    </row>
    <row spans="1:10" r="57">
      <c s="4" r="A57" t="s">
        <v>661</v>
      </c>
      <c s="8" r="B57" t="n">
        <v>90000000</v>
      </c>
      <c s="8" r="C57" t="n">
        <v>90000000</v>
      </c>
      <c s="8" r="D57" t="n">
        <v>90000000</v>
      </c>
      <c s="8" r="E57" t="n">
        <v>90000000</v>
      </c>
      <c s="8" r="F57" t="n">
        <v>90000000</v>
      </c>
    </row>
    <row spans="1:10" r="58">
      <c s="4" r="A58" t="s">
        <v>672</v>
      </c>
      <c s="6" r="H58" t="n">
        <v>180000000</v>
      </c>
    </row>
    <row spans="1:10" r="59">
      <c s="4" r="A59" t="s">
        <v>673</v>
      </c>
      <c s="6" r="I59" t="n">
        <v>10000</v>
      </c>
    </row>
    <row spans="1:10" r="60">
      <c s="4" r="A60" t="s">
        <v>674</v>
      </c>
      <c s="4" r="G60" t="s">
        <v>675</v>
      </c>
    </row>
    <row spans="1:10" r="61">
      <c s="4" r="A61" t="s">
        <v>678</v>
      </c>
    </row>
    <row spans="1:10" r="62">
      <c s="3" r="A62" t="s">
        <v>659</v>
      </c>
    </row>
    <row spans="1:10" r="63">
      <c s="4" r="A63" t="s">
        <v>668</v>
      </c>
      <c s="6" r="G63" t="n">
        <v>9000</v>
      </c>
    </row>
    <row spans="1:10" r="64">
      <c s="4" r="A64" t="s">
        <v>669</v>
      </c>
      <c s="9" r="G64" t="n">
        <v>0.01</v>
      </c>
    </row>
    <row spans="1:10" r="65">
      <c s="4" r="A65" t="s">
        <v>670</v>
      </c>
      <c s="8" r="G65" t="n">
        <v>90000000</v>
      </c>
    </row>
    <row spans="1:10" r="66">
      <c s="4" r="A66" t="s">
        <v>671</v>
      </c>
      <c s="6" r="B66" t="n">
        <v>1800</v>
      </c>
      <c s="6" r="C66" t="n">
        <v>1800</v>
      </c>
      <c s="6" r="D66" t="n">
        <v>1800</v>
      </c>
      <c s="6" r="E66" t="n">
        <v>1800</v>
      </c>
      <c s="6" r="F66" t="n">
        <v>1800</v>
      </c>
    </row>
    <row spans="1:10" r="67">
      <c s="4" r="A67" t="s">
        <v>661</v>
      </c>
      <c s="8" r="B67" t="n">
        <v>90000000</v>
      </c>
      <c s="8" r="C67" t="n">
        <v>90000000</v>
      </c>
      <c s="8" r="D67" t="n">
        <v>90000000</v>
      </c>
      <c s="8" r="E67" t="n">
        <v>90000000</v>
      </c>
      <c s="8" r="F67" t="n">
        <v>90000000</v>
      </c>
    </row>
    <row spans="1:10" r="68">
      <c s="4" r="A68" t="s">
        <v>672</v>
      </c>
      <c s="8" r="H68" t="n">
        <v>180000000</v>
      </c>
    </row>
    <row spans="1:10" r="69">
      <c s="4" r="A69" t="s">
        <v>673</v>
      </c>
      <c s="8" r="I69" t="n">
        <v>10000</v>
      </c>
    </row>
    <row spans="1:10" r="70">
      <c s="4" r="A70" t="s">
        <v>674</v>
      </c>
      <c s="4" r="G70" t="s">
        <v>675</v>
      </c>
    </row>
    <row spans="1:10" r="71">
      <c s="4" r="A71" t="s">
        <v>679</v>
      </c>
    </row>
    <row spans="1:10" r="72">
      <c s="3" r="A72" t="s">
        <v>659</v>
      </c>
    </row>
    <row spans="1:10" r="73">
      <c s="4" r="A73" t="s">
        <v>671</v>
      </c>
      <c s="6" r="H73" t="n">
        <v>18000</v>
      </c>
    </row>
    <row spans="1:10" r="74">
      <c s="4" r="A74" t="s">
        <v>680</v>
      </c>
    </row>
    <row spans="1:10" r="75">
      <c s="3" r="A75" t="s">
        <v>659</v>
      </c>
    </row>
    <row spans="1:10" r="76">
      <c s="4" r="A76" t="s">
        <v>671</v>
      </c>
      <c s="6" r="H76" t="n">
        <v>18000</v>
      </c>
    </row>
    <row spans="1:10" r="77">
      <c s="4" r="A77" t="s">
        <v>681</v>
      </c>
    </row>
    <row spans="1:10" r="78">
      <c s="3" r="A78" t="s">
        <v>659</v>
      </c>
    </row>
    <row spans="1:10" r="79">
      <c s="4" r="A79" t="s">
        <v>671</v>
      </c>
      <c s="6" r="H79" t="n">
        <v>18000</v>
      </c>
    </row>
    <row spans="1:10" r="80">
      <c s="4" r="A80" t="s">
        <v>682</v>
      </c>
    </row>
    <row spans="1:10" r="81">
      <c s="3" r="A81" t="s">
        <v>659</v>
      </c>
    </row>
    <row spans="1:10" r="82">
      <c s="4" r="A82" t="s">
        <v>671</v>
      </c>
      <c s="6" r="H82" t="n">
        <v>18000</v>
      </c>
    </row>
    <row spans="1:10" r="83">
      <c s="4" r="A83" t="s">
        <v>683</v>
      </c>
    </row>
    <row spans="1:10" r="84">
      <c s="3" r="A84" t="s">
        <v>659</v>
      </c>
    </row>
    <row spans="1:10" r="85">
      <c s="4" r="A85" t="s">
        <v>684</v>
      </c>
      <c s="8" r="H85" t="n">
        <v>40000000</v>
      </c>
    </row>
    <row spans="1:10" r="86">
      <c s="4" r="A86" t="s">
        <v>685</v>
      </c>
    </row>
    <row spans="1:10" r="87">
      <c s="3" r="A87" t="s">
        <v>659</v>
      </c>
    </row>
    <row spans="1:10" r="88">
      <c s="4" r="A88" t="s">
        <v>684</v>
      </c>
      <c s="6" r="H88" t="n">
        <v>40000000</v>
      </c>
    </row>
    <row spans="1:10" r="89">
      <c s="4" r="A89" t="s">
        <v>686</v>
      </c>
    </row>
    <row spans="1:10" r="90">
      <c s="3" r="A90" t="s">
        <v>659</v>
      </c>
    </row>
    <row spans="1:10" r="91">
      <c s="4" r="A91" t="s">
        <v>684</v>
      </c>
      <c s="8" r="H91" t="n">
        <v>4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s="1" r="A1" t="s">
        <v>687</v>
      </c>
      <c s="2" r="B1" t="s">
        <v>1</v>
      </c>
    </row>
    <row spans="1:5" r="2">
      <c s="2" r="B2" t="s">
        <v>2</v>
      </c>
      <c s="2" r="C2" t="s">
        <v>39</v>
      </c>
      <c s="2" r="D2" t="s">
        <v>40</v>
      </c>
      <c s="2" r="E2" t="s">
        <v>688</v>
      </c>
    </row>
    <row spans="1:5" r="3">
      <c s="3" r="A3" t="s">
        <v>689</v>
      </c>
    </row>
    <row spans="1:5" r="4">
      <c s="4" r="A4" t="s">
        <v>690</v>
      </c>
      <c s="8" r="B4" t="n">
        <v>139000000</v>
      </c>
      <c s="8" r="C4" t="n">
        <v>172000000</v>
      </c>
    </row>
    <row spans="1:5" r="5">
      <c s="4" r="A5" t="s">
        <v>691</v>
      </c>
      <c s="8" r="B5" t="n">
        <v>322000000</v>
      </c>
      <c s="8" r="C5" t="n">
        <v>321000000</v>
      </c>
      <c s="8" r="D5" t="n">
        <v>346000000</v>
      </c>
    </row>
    <row spans="1:5" r="6">
      <c s="4" r="A6" t="s">
        <v>692</v>
      </c>
      <c s="4" r="B6" t="s">
        <v>693</v>
      </c>
      <c s="4" r="C6" t="s">
        <v>693</v>
      </c>
    </row>
    <row spans="1:5" r="7">
      <c s="4" r="A7" t="s">
        <v>694</v>
      </c>
      <c s="4" r="B7" t="s">
        <v>695</v>
      </c>
    </row>
    <row spans="1:5" r="8">
      <c s="4" r="A8" t="s">
        <v>696</v>
      </c>
      <c s="4" r="B8" t="s">
        <v>697</v>
      </c>
    </row>
    <row spans="1:5" r="9">
      <c s="4" r="A9" t="s">
        <v>698</v>
      </c>
      <c s="8" r="B9" t="n">
        <v>8000000</v>
      </c>
      <c s="8" r="C9" t="n">
        <v>7000000</v>
      </c>
      <c s="6" r="D9" t="n">
        <v>7000000</v>
      </c>
    </row>
    <row spans="1:5" r="10">
      <c s="4" r="A10" t="s">
        <v>699</v>
      </c>
      <c s="8" r="B10" t="n">
        <v>14000000</v>
      </c>
      <c s="6" r="C10" t="n">
        <v>13000000</v>
      </c>
      <c s="6" r="D10" t="n">
        <v>11000000</v>
      </c>
    </row>
    <row spans="1:5" r="11">
      <c s="4" r="A11" t="s">
        <v>700</v>
      </c>
      <c s="6" r="B11" t="n">
        <v>3</v>
      </c>
    </row>
    <row spans="1:5" r="12">
      <c s="4" r="A12" t="s">
        <v>139</v>
      </c>
      <c s="8" r="B12" t="n">
        <v>617000000</v>
      </c>
      <c s="6" r="C12" t="n">
        <v>565000000</v>
      </c>
    </row>
    <row spans="1:5" r="13">
      <c s="4" r="A13" t="s">
        <v>701</v>
      </c>
    </row>
    <row spans="1:5" r="14">
      <c s="3" r="A14" t="s">
        <v>689</v>
      </c>
    </row>
    <row spans="1:5" r="15">
      <c s="4" r="A15" t="s">
        <v>119</v>
      </c>
      <c s="8" r="B15" t="n">
        <v>211000000</v>
      </c>
      <c s="6" r="C15" t="n">
        <v>250000000</v>
      </c>
    </row>
    <row spans="1:5" r="16">
      <c s="4" r="A16" t="s">
        <v>702</v>
      </c>
    </row>
    <row spans="1:5" r="17">
      <c s="3" r="A17" t="s">
        <v>689</v>
      </c>
    </row>
    <row spans="1:5" r="18">
      <c s="4" r="A18" t="s">
        <v>703</v>
      </c>
      <c s="4" r="B18" t="s">
        <v>704</v>
      </c>
    </row>
    <row spans="1:5" r="19">
      <c s="4" r="A19" t="s">
        <v>705</v>
      </c>
    </row>
    <row spans="1:5" r="20">
      <c s="3" r="A20" t="s">
        <v>689</v>
      </c>
    </row>
    <row spans="1:5" r="21">
      <c s="4" r="A21" t="s">
        <v>692</v>
      </c>
      <c s="4" r="B21" t="s">
        <v>706</v>
      </c>
    </row>
    <row spans="1:5" r="22">
      <c s="4" r="A22" t="s">
        <v>707</v>
      </c>
    </row>
    <row spans="1:5" r="23">
      <c s="3" r="A23" t="s">
        <v>689</v>
      </c>
    </row>
    <row spans="1:5" r="24">
      <c s="4" r="A24" t="s">
        <v>692</v>
      </c>
      <c s="4" r="B24" t="s">
        <v>706</v>
      </c>
    </row>
    <row spans="1:5" r="25">
      <c s="4" r="A25" t="s">
        <v>34</v>
      </c>
    </row>
    <row spans="1:5" r="26">
      <c s="3" r="A26" t="s">
        <v>689</v>
      </c>
    </row>
    <row spans="1:5" r="27">
      <c s="4" r="A27" t="s">
        <v>690</v>
      </c>
      <c s="8" r="B27" t="n">
        <v>37000000</v>
      </c>
      <c s="6" r="C27" t="n">
        <v>63000000</v>
      </c>
    </row>
    <row spans="1:5" r="28">
      <c s="4" r="A28" t="s">
        <v>691</v>
      </c>
      <c s="8" r="B28" t="n">
        <v>18000000</v>
      </c>
      <c s="6" r="C28" t="n">
        <v>16000000</v>
      </c>
      <c s="6" r="D28" t="n">
        <v>17000000</v>
      </c>
    </row>
    <row spans="1:5" r="29">
      <c s="4" r="A29" t="s">
        <v>694</v>
      </c>
      <c s="4" r="B29" t="s">
        <v>695</v>
      </c>
    </row>
    <row spans="1:5" r="30">
      <c s="4" r="A30" t="s">
        <v>696</v>
      </c>
      <c s="4" r="B30" t="s">
        <v>697</v>
      </c>
    </row>
    <row spans="1:5" r="31">
      <c s="4" r="A31" t="s">
        <v>698</v>
      </c>
      <c s="8" r="B31" t="n">
        <v>1000000</v>
      </c>
      <c s="6" r="C31" t="n">
        <v>1000000</v>
      </c>
      <c s="6" r="D31" t="n">
        <v>2000000</v>
      </c>
    </row>
    <row spans="1:5" r="32">
      <c s="4" r="A32" t="s">
        <v>699</v>
      </c>
      <c s="8" r="B32" t="n">
        <v>1000000</v>
      </c>
      <c s="6" r="C32" t="n">
        <v>2000000</v>
      </c>
      <c s="8" r="D32" t="n">
        <v>2000000</v>
      </c>
    </row>
    <row spans="1:5" r="33">
      <c s="4" r="A33" t="s">
        <v>708</v>
      </c>
      <c s="6" r="B33" t="n">
        <v>0</v>
      </c>
    </row>
    <row spans="1:5" r="34">
      <c s="4" r="A34" t="s">
        <v>139</v>
      </c>
      <c s="8" r="B34" t="n">
        <v>625000000</v>
      </c>
      <c s="6" r="C34" t="n">
        <v>641000000</v>
      </c>
    </row>
    <row spans="1:5" r="35">
      <c s="4" r="A35" t="s">
        <v>709</v>
      </c>
    </row>
    <row spans="1:5" r="36">
      <c s="3" r="A36" t="s">
        <v>689</v>
      </c>
    </row>
    <row spans="1:5" r="37">
      <c s="4" r="A37" t="s">
        <v>119</v>
      </c>
      <c s="8" r="B37" t="n">
        <v>153000000</v>
      </c>
      <c s="8" r="C37" t="n">
        <v>166000000</v>
      </c>
    </row>
    <row spans="1:5" r="38">
      <c s="4" r="A38" t="s">
        <v>710</v>
      </c>
    </row>
    <row spans="1:5" r="39">
      <c s="3" r="A39" t="s">
        <v>689</v>
      </c>
    </row>
    <row spans="1:5" r="40">
      <c s="4" r="A40" t="s">
        <v>703</v>
      </c>
      <c s="4" r="B40" t="s">
        <v>704</v>
      </c>
    </row>
    <row spans="1:5" r="41">
      <c s="4" r="A41" t="s">
        <v>711</v>
      </c>
    </row>
    <row spans="1:5" r="42">
      <c s="3" r="A42" t="s">
        <v>689</v>
      </c>
    </row>
    <row spans="1:5" r="43">
      <c s="4" r="A43" t="s">
        <v>712</v>
      </c>
      <c s="4" r="B43" t="s">
        <v>713</v>
      </c>
      <c s="4" r="C43" t="s">
        <v>713</v>
      </c>
      <c s="4" r="D43" t="s">
        <v>713</v>
      </c>
    </row>
    <row spans="1:5" r="44">
      <c s="4" r="A44" t="s">
        <v>36</v>
      </c>
    </row>
    <row spans="1:5" r="45">
      <c s="3" r="A45" t="s">
        <v>689</v>
      </c>
    </row>
    <row spans="1:5" r="46">
      <c s="4" r="A46" t="s">
        <v>690</v>
      </c>
      <c s="8" r="B46" t="n">
        <v>26000000</v>
      </c>
      <c s="8" r="C46" t="n">
        <v>32000000</v>
      </c>
    </row>
    <row spans="1:5" r="47">
      <c s="4" r="A47" t="s">
        <v>691</v>
      </c>
      <c s="8" r="B47" t="n">
        <v>0</v>
      </c>
      <c s="6" r="C47" t="n">
        <v>1000000</v>
      </c>
      <c s="8" r="D47" t="n">
        <v>11000000</v>
      </c>
    </row>
    <row spans="1:5" r="48">
      <c s="4" r="A48" t="s">
        <v>694</v>
      </c>
      <c s="4" r="B48" t="s">
        <v>695</v>
      </c>
    </row>
    <row spans="1:5" r="49">
      <c s="4" r="A49" t="s">
        <v>714</v>
      </c>
      <c s="8" r="E49" t="n">
        <v>19000000</v>
      </c>
    </row>
    <row spans="1:5" r="50">
      <c s="4" r="A50" t="s">
        <v>698</v>
      </c>
      <c s="8" r="B50" t="n">
        <v>1000000</v>
      </c>
      <c s="6" r="C50" t="n">
        <v>1000000</v>
      </c>
    </row>
    <row spans="1:5" r="51">
      <c s="4" r="A51" t="s">
        <v>699</v>
      </c>
      <c s="8" r="B51" t="n">
        <v>1000000</v>
      </c>
      <c s="6" r="C51" t="n">
        <v>1000000</v>
      </c>
    </row>
    <row spans="1:5" r="52">
      <c s="4" r="A52" t="s">
        <v>708</v>
      </c>
      <c s="6" r="B52" t="n">
        <v>0</v>
      </c>
    </row>
    <row spans="1:5" r="53">
      <c s="4" r="A53" t="s">
        <v>139</v>
      </c>
      <c s="8" r="B53" t="n">
        <v>235000000</v>
      </c>
      <c s="8" r="C53" t="n">
        <v>209000000</v>
      </c>
    </row>
    <row spans="1:5" r="54">
      <c s="4" r="A54" t="s">
        <v>715</v>
      </c>
      <c s="4" r="B54" t="s">
        <v>716</v>
      </c>
    </row>
    <row spans="1:5" r="55">
      <c s="4" r="A55" t="s">
        <v>717</v>
      </c>
    </row>
    <row spans="1:5" r="56">
      <c s="3" r="A56" t="s">
        <v>689</v>
      </c>
    </row>
    <row spans="1:5" r="57">
      <c s="4" r="A57" t="s">
        <v>703</v>
      </c>
      <c s="4" r="B57" t="s">
        <v>704</v>
      </c>
    </row>
    <row spans="1:5" r="58">
      <c s="4" r="A58" t="s">
        <v>698</v>
      </c>
      <c s="6" r="D58" t="n">
        <v>1000000</v>
      </c>
    </row>
    <row spans="1:5" r="59">
      <c s="4" r="A59" t="s">
        <v>699</v>
      </c>
      <c s="8" r="D59" t="n">
        <v>1000000</v>
      </c>
    </row>
    <row spans="1:5" r="60">
      <c s="4" r="A60" t="s">
        <v>718</v>
      </c>
    </row>
    <row spans="1:5" r="61">
      <c s="3" r="A61" t="s">
        <v>689</v>
      </c>
    </row>
    <row spans="1:5" r="62">
      <c s="4" r="A62" t="s">
        <v>712</v>
      </c>
      <c s="4" r="B62" t="s">
        <v>713</v>
      </c>
      <c s="4" r="C62" t="s">
        <v>713</v>
      </c>
      <c s="4" r="D62" t="s">
        <v>719</v>
      </c>
    </row>
    <row spans="1:5" r="63">
      <c s="4" r="A63" t="s">
        <v>31</v>
      </c>
    </row>
    <row spans="1:5" r="64">
      <c s="3" r="A64" t="s">
        <v>689</v>
      </c>
    </row>
    <row spans="1:5" r="65">
      <c s="4" r="A65" t="s">
        <v>690</v>
      </c>
      <c s="8" r="B65" t="n">
        <v>76000000</v>
      </c>
      <c s="8" r="C65" t="n">
        <v>77000000</v>
      </c>
    </row>
    <row spans="1:5" r="66">
      <c s="4" r="A66" t="s">
        <v>691</v>
      </c>
      <c s="8" r="B66" t="n">
        <v>304000000</v>
      </c>
      <c s="6" r="C66" t="n">
        <v>304000000</v>
      </c>
      <c s="8" r="D66" t="n">
        <v>318000000</v>
      </c>
    </row>
    <row spans="1:5" r="67">
      <c s="4" r="A67" t="s">
        <v>694</v>
      </c>
      <c s="4" r="B67" t="s">
        <v>695</v>
      </c>
    </row>
    <row spans="1:5" r="68">
      <c s="4" r="A68" t="s">
        <v>714</v>
      </c>
      <c s="8" r="E68" t="n">
        <v>149000000</v>
      </c>
    </row>
    <row spans="1:5" r="69">
      <c s="4" r="A69" t="s">
        <v>698</v>
      </c>
      <c s="8" r="B69" t="n">
        <v>6000000</v>
      </c>
      <c s="6" r="C69" t="n">
        <v>5000000</v>
      </c>
      <c s="6" r="D69" t="n">
        <v>5000000</v>
      </c>
    </row>
    <row spans="1:5" r="70">
      <c s="4" r="A70" t="s">
        <v>699</v>
      </c>
      <c s="8" r="B70" t="n">
        <v>12000000</v>
      </c>
      <c s="6" r="C70" t="n">
        <v>10000000</v>
      </c>
      <c s="8" r="D70" t="n">
        <v>9000000</v>
      </c>
    </row>
    <row spans="1:5" r="71">
      <c s="4" r="A71" t="s">
        <v>708</v>
      </c>
      <c s="6" r="B71" t="n">
        <v>0</v>
      </c>
    </row>
    <row spans="1:5" r="72">
      <c s="4" r="A72" t="s">
        <v>139</v>
      </c>
      <c s="8" r="B72" t="n">
        <v>1118000000</v>
      </c>
      <c s="6" r="C72" t="n">
        <v>1077000000</v>
      </c>
    </row>
    <row spans="1:5" r="73">
      <c s="4" r="A73" t="s">
        <v>720</v>
      </c>
    </row>
    <row spans="1:5" r="74">
      <c s="3" r="A74" t="s">
        <v>689</v>
      </c>
    </row>
    <row spans="1:5" r="75">
      <c s="4" r="A75" t="s">
        <v>119</v>
      </c>
      <c s="8" r="B75" t="n">
        <v>58000000</v>
      </c>
      <c s="8" r="C75" t="n">
        <v>84000000</v>
      </c>
    </row>
    <row spans="1:5" r="76">
      <c s="4" r="A76" t="s">
        <v>721</v>
      </c>
    </row>
    <row spans="1:5" r="77">
      <c s="3" r="A77" t="s">
        <v>689</v>
      </c>
    </row>
    <row spans="1:5" r="78">
      <c s="4" r="A78" t="s">
        <v>703</v>
      </c>
      <c s="4" r="B78" t="s">
        <v>704</v>
      </c>
    </row>
    <row spans="1:5" r="79">
      <c s="4" r="A79" t="s">
        <v>722</v>
      </c>
    </row>
    <row spans="1:5" r="80">
      <c s="3" r="A80" t="s">
        <v>689</v>
      </c>
    </row>
    <row spans="1:5" r="81">
      <c s="4" r="A81" t="s">
        <v>712</v>
      </c>
      <c s="4" r="B81" t="s">
        <v>723</v>
      </c>
      <c s="4" r="C81" t="s">
        <v>723</v>
      </c>
      <c s="4" r="D81" t="s">
        <v>724</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725</v>
      </c>
      <c s="2" r="B1" t="s">
        <v>1</v>
      </c>
    </row>
    <row spans="1:4" r="2">
      <c s="2" r="B2" t="s">
        <v>2</v>
      </c>
      <c s="2" r="C2" t="s">
        <v>39</v>
      </c>
      <c s="2" r="D2" t="s">
        <v>40</v>
      </c>
    </row>
    <row spans="1:4" r="3">
      <c s="4" r="A3" t="s">
        <v>726</v>
      </c>
    </row>
    <row spans="1:4" r="4">
      <c s="3" r="A4" t="s">
        <v>727</v>
      </c>
    </row>
    <row spans="1:4" r="5">
      <c s="4" r="A5" t="s">
        <v>712</v>
      </c>
      <c s="4" r="B5" t="s">
        <v>723</v>
      </c>
      <c s="4" r="C5" t="s">
        <v>723</v>
      </c>
      <c s="4" r="D5" t="s">
        <v>724</v>
      </c>
    </row>
    <row spans="1:4" r="6">
      <c s="4" r="A6" t="s">
        <v>728</v>
      </c>
    </row>
    <row spans="1:4" r="7">
      <c s="3" r="A7" t="s">
        <v>727</v>
      </c>
    </row>
    <row spans="1:4" r="8">
      <c s="4" r="A8" t="s">
        <v>712</v>
      </c>
      <c s="4" r="B8" t="s">
        <v>713</v>
      </c>
      <c s="4" r="C8" t="s">
        <v>713</v>
      </c>
      <c s="4" r="D8" t="s">
        <v>713</v>
      </c>
    </row>
    <row spans="1:4" r="9">
      <c s="4" r="A9" t="s">
        <v>729</v>
      </c>
    </row>
    <row spans="1:4" r="10">
      <c s="3" r="A10" t="s">
        <v>727</v>
      </c>
    </row>
    <row spans="1:4" r="11">
      <c s="4" r="A11" t="s">
        <v>712</v>
      </c>
      <c s="4" r="B11" t="s">
        <v>713</v>
      </c>
      <c s="4" r="C11" t="s">
        <v>713</v>
      </c>
      <c s="4" r="D11" t="s">
        <v>719</v>
      </c>
    </row>
    <row spans="1:4" r="12">
      <c s="4" r="A12" t="s">
        <v>730</v>
      </c>
    </row>
    <row spans="1:4" r="13">
      <c s="3" r="A13" t="s">
        <v>727</v>
      </c>
    </row>
    <row spans="1:4" r="14">
      <c s="4" r="A14" t="s">
        <v>712</v>
      </c>
      <c s="4" r="B14" t="s">
        <v>731</v>
      </c>
      <c s="4" r="C14" t="s">
        <v>732</v>
      </c>
      <c s="4" r="D14" t="s">
        <v>7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4</v>
      </c>
      <c s="2" r="B1" t="s">
        <v>2</v>
      </c>
      <c s="2" r="C1" t="s">
        <v>39</v>
      </c>
    </row>
    <row spans="1:3" r="2">
      <c s="3" r="A2" t="s">
        <v>735</v>
      </c>
    </row>
    <row spans="1:3" r="3">
      <c s="4" r="A3" t="s">
        <v>736</v>
      </c>
      <c s="8" r="B3" t="n">
        <v>129</v>
      </c>
      <c s="8" r="C3" t="n">
        <v>121</v>
      </c>
    </row>
    <row spans="1:3" r="4">
      <c s="4" r="A4" t="s">
        <v>94</v>
      </c>
      <c s="6" r="B4" t="n">
        <v>72</v>
      </c>
      <c s="6" r="C4" t="n">
        <v>63</v>
      </c>
    </row>
    <row spans="1:3" r="5">
      <c s="4" r="A5" t="s">
        <v>126</v>
      </c>
      <c s="6" r="B5" t="n">
        <v>4656</v>
      </c>
      <c s="6" r="C5" t="n">
        <v>4397</v>
      </c>
    </row>
    <row spans="1:3" r="6">
      <c s="4" r="A6" t="s">
        <v>127</v>
      </c>
      <c s="6" r="B6" t="n">
        <v>124</v>
      </c>
      <c s="6" r="C6" t="n">
        <v>170</v>
      </c>
    </row>
    <row spans="1:3" r="7">
      <c s="4" r="A7" t="s">
        <v>737</v>
      </c>
      <c s="6" r="B7" t="n">
        <v>0</v>
      </c>
      <c s="6" r="C7" t="n">
        <v>0</v>
      </c>
    </row>
    <row spans="1:3" r="8">
      <c s="4" r="A8" t="s">
        <v>738</v>
      </c>
      <c s="6" r="B8" t="n">
        <v>15</v>
      </c>
      <c s="6" r="C8" t="n">
        <v>17</v>
      </c>
    </row>
    <row spans="1:3" r="9">
      <c s="4" r="A9" t="s">
        <v>739</v>
      </c>
      <c s="6" r="B9" t="n">
        <v>287</v>
      </c>
      <c s="6" r="C9" t="n">
        <v>305</v>
      </c>
    </row>
    <row spans="1:3" r="10">
      <c s="4" r="A10" t="s">
        <v>120</v>
      </c>
      <c s="6" r="B10" t="n">
        <v>3393</v>
      </c>
      <c s="6" r="C10" t="n">
        <v>3242</v>
      </c>
    </row>
    <row spans="1:3" r="11">
      <c s="4" r="A11" t="s">
        <v>31</v>
      </c>
    </row>
    <row spans="1:3" r="12">
      <c s="3" r="A12" t="s">
        <v>735</v>
      </c>
    </row>
    <row spans="1:3" r="13">
      <c s="4" r="A13" t="s">
        <v>736</v>
      </c>
      <c s="6" r="B13" t="n">
        <v>42</v>
      </c>
      <c s="6" r="C13" t="n">
        <v>43</v>
      </c>
    </row>
    <row spans="1:3" r="14">
      <c s="4" r="A14" t="s">
        <v>94</v>
      </c>
      <c s="6" r="B14" t="n">
        <v>20</v>
      </c>
      <c s="6" r="C14" t="n">
        <v>21</v>
      </c>
    </row>
    <row spans="1:3" r="15">
      <c s="4" r="A15" t="s">
        <v>126</v>
      </c>
      <c s="6" r="B15" t="n">
        <v>2301</v>
      </c>
      <c s="6" r="C15" t="n">
        <v>2096</v>
      </c>
    </row>
    <row spans="1:3" r="16">
      <c s="4" r="A16" t="s">
        <v>739</v>
      </c>
      <c s="6" r="B16" t="n">
        <v>68</v>
      </c>
      <c s="6" r="C16" t="n">
        <v>93</v>
      </c>
    </row>
    <row spans="1:3" r="17">
      <c s="4" r="A17" t="s">
        <v>120</v>
      </c>
      <c s="6" r="B17" t="n">
        <v>1721</v>
      </c>
      <c s="6" r="C17" t="n">
        <v>1579</v>
      </c>
    </row>
    <row spans="1:3" r="18">
      <c s="4" r="A18" t="s">
        <v>34</v>
      </c>
    </row>
    <row spans="1:3" r="19">
      <c s="3" r="A19" t="s">
        <v>735</v>
      </c>
    </row>
    <row spans="1:3" r="20">
      <c s="4" r="A20" t="s">
        <v>736</v>
      </c>
      <c s="6" r="B20" t="n">
        <v>1</v>
      </c>
      <c s="6" r="C20" t="n">
        <v>4</v>
      </c>
    </row>
    <row spans="1:3" r="21">
      <c s="4" r="A21" t="s">
        <v>94</v>
      </c>
      <c s="6" r="B21" t="n">
        <v>10</v>
      </c>
      <c s="6" r="C21" t="n">
        <v>12</v>
      </c>
    </row>
    <row spans="1:3" r="22">
      <c s="4" r="A22" t="s">
        <v>126</v>
      </c>
      <c s="6" r="B22" t="n">
        <v>1061</v>
      </c>
      <c s="6" r="C22" t="n">
        <v>963</v>
      </c>
    </row>
    <row spans="1:3" r="23">
      <c s="4" r="A23" t="s">
        <v>739</v>
      </c>
      <c s="6" r="B23" t="n">
        <v>39</v>
      </c>
      <c s="6" r="C23" t="n">
        <v>41</v>
      </c>
    </row>
    <row spans="1:3" r="24">
      <c s="4" r="A24" t="s">
        <v>120</v>
      </c>
      <c s="6" r="B24" t="n">
        <v>941</v>
      </c>
      <c s="6" r="C24" t="n">
        <v>878</v>
      </c>
    </row>
    <row spans="1:3" r="25">
      <c s="4" r="A25" t="s">
        <v>36</v>
      </c>
    </row>
    <row spans="1:3" r="26">
      <c s="3" r="A26" t="s">
        <v>735</v>
      </c>
    </row>
    <row spans="1:3" r="27">
      <c s="4" r="A27" t="s">
        <v>736</v>
      </c>
      <c s="6" r="B27" t="n">
        <v>4</v>
      </c>
      <c s="6" r="C27" t="n">
        <v>5</v>
      </c>
    </row>
    <row spans="1:3" r="28">
      <c s="4" r="A28" t="s">
        <v>94</v>
      </c>
      <c s="6" r="B28" t="n">
        <v>1</v>
      </c>
      <c s="6" r="C28" t="n">
        <v>3</v>
      </c>
    </row>
    <row spans="1:3" r="29">
      <c s="4" r="A29" t="s">
        <v>126</v>
      </c>
      <c s="6" r="B29" t="n">
        <v>1030</v>
      </c>
      <c s="6" r="C29" t="n">
        <v>882</v>
      </c>
    </row>
    <row spans="1:3" r="30">
      <c s="4" r="A30" t="s">
        <v>127</v>
      </c>
      <c s="6" r="B30" t="n">
        <v>124</v>
      </c>
      <c s="6" r="C30" t="n">
        <v>170</v>
      </c>
    </row>
    <row spans="1:3" r="31">
      <c s="4" r="A31" t="s">
        <v>739</v>
      </c>
      <c s="6" r="B31" t="n">
        <v>21</v>
      </c>
      <c s="6" r="C31" t="n">
        <v>22</v>
      </c>
    </row>
    <row spans="1:3" r="32">
      <c s="4" r="A32" t="s">
        <v>120</v>
      </c>
      <c s="8" r="B32" t="n">
        <v>888</v>
      </c>
      <c s="6" r="C32" t="n">
        <v>855</v>
      </c>
    </row>
    <row spans="1:3" r="33">
      <c s="4" r="A33" t="s">
        <v>740</v>
      </c>
    </row>
    <row spans="1:3" r="34">
      <c s="3" r="A34" t="s">
        <v>735</v>
      </c>
    </row>
    <row spans="1:3" r="35">
      <c s="4" r="A35" t="s">
        <v>736</v>
      </c>
      <c s="6" r="C35" t="n">
        <v>166</v>
      </c>
    </row>
    <row spans="1:3" r="36">
      <c s="4" r="A36" t="s">
        <v>126</v>
      </c>
      <c s="6" r="C36" t="n">
        <v>4441</v>
      </c>
    </row>
    <row spans="1:3" r="37">
      <c s="4" r="A37" t="s">
        <v>127</v>
      </c>
      <c s="6" r="C37" t="n">
        <v>171</v>
      </c>
    </row>
    <row spans="1:3" r="38">
      <c s="4" r="A38" t="s">
        <v>737</v>
      </c>
      <c s="6" r="C38" t="n">
        <v>50</v>
      </c>
    </row>
    <row spans="1:3" r="39">
      <c s="4" r="A39" t="s">
        <v>739</v>
      </c>
      <c s="6" r="C39" t="n">
        <v>314</v>
      </c>
    </row>
    <row spans="1:3" r="40">
      <c s="4" r="A40" t="s">
        <v>120</v>
      </c>
      <c s="6" r="C40" t="n">
        <v>3266</v>
      </c>
    </row>
    <row spans="1:3" r="41">
      <c s="4" r="A41" t="s">
        <v>741</v>
      </c>
    </row>
    <row spans="1:3" r="42">
      <c s="3" r="A42" t="s">
        <v>735</v>
      </c>
    </row>
    <row spans="1:3" r="43">
      <c s="4" r="A43" t="s">
        <v>736</v>
      </c>
      <c s="6" r="C43" t="n">
        <v>71</v>
      </c>
    </row>
    <row spans="1:3" r="44">
      <c s="4" r="A44" t="s">
        <v>126</v>
      </c>
      <c s="6" r="C44" t="n">
        <v>2124</v>
      </c>
    </row>
    <row spans="1:3" r="45">
      <c s="4" r="A45" t="s">
        <v>737</v>
      </c>
      <c s="6" r="C45" t="n">
        <v>14</v>
      </c>
    </row>
    <row spans="1:3" r="46">
      <c s="4" r="A46" t="s">
        <v>739</v>
      </c>
      <c s="6" r="C46" t="n">
        <v>102</v>
      </c>
    </row>
    <row spans="1:3" r="47">
      <c s="4" r="A47" t="s">
        <v>120</v>
      </c>
      <c s="6" r="C47" t="n">
        <v>1584</v>
      </c>
    </row>
    <row spans="1:3" r="48">
      <c s="4" r="A48" t="s">
        <v>742</v>
      </c>
    </row>
    <row spans="1:3" r="49">
      <c s="3" r="A49" t="s">
        <v>735</v>
      </c>
    </row>
    <row spans="1:3" r="50">
      <c s="4" r="A50" t="s">
        <v>736</v>
      </c>
      <c s="6" r="C50" t="n">
        <v>12</v>
      </c>
    </row>
    <row spans="1:3" r="51">
      <c s="4" r="A51" t="s">
        <v>126</v>
      </c>
      <c s="6" r="C51" t="n">
        <v>971</v>
      </c>
    </row>
    <row spans="1:3" r="52">
      <c s="4" r="A52" t="s">
        <v>737</v>
      </c>
      <c s="6" r="C52" t="n">
        <v>16</v>
      </c>
    </row>
    <row spans="1:3" r="53">
      <c s="4" r="A53" t="s">
        <v>739</v>
      </c>
      <c s="6" r="C53" t="n">
        <v>42</v>
      </c>
    </row>
    <row spans="1:3" r="54">
      <c s="4" r="A54" t="s">
        <v>120</v>
      </c>
      <c s="6" r="C54" t="n">
        <v>893</v>
      </c>
    </row>
    <row spans="1:3" r="55">
      <c s="4" r="A55" t="s">
        <v>743</v>
      </c>
    </row>
    <row spans="1:3" r="56">
      <c s="3" r="A56" t="s">
        <v>735</v>
      </c>
    </row>
    <row spans="1:3" r="57">
      <c s="4" r="A57" t="s">
        <v>736</v>
      </c>
      <c s="6" r="C57" t="n">
        <v>12</v>
      </c>
    </row>
    <row spans="1:3" r="58">
      <c s="4" r="A58" t="s">
        <v>94</v>
      </c>
      <c s="6" r="C58" t="n">
        <v>13</v>
      </c>
    </row>
    <row spans="1:3" r="59">
      <c s="4" r="A59" t="s">
        <v>126</v>
      </c>
      <c s="6" r="C59" t="n">
        <v>888</v>
      </c>
    </row>
    <row spans="1:3" r="60">
      <c s="4" r="A60" t="s">
        <v>127</v>
      </c>
      <c s="6" r="C60" t="n">
        <v>171</v>
      </c>
    </row>
    <row spans="1:3" r="61">
      <c s="4" r="A61" t="s">
        <v>120</v>
      </c>
      <c s="6" r="C61" t="n">
        <v>865</v>
      </c>
    </row>
    <row spans="1:3" r="62">
      <c s="4" r="A62" t="s">
        <v>744</v>
      </c>
    </row>
    <row spans="1:3" r="63">
      <c s="3" r="A63" t="s">
        <v>735</v>
      </c>
    </row>
    <row spans="1:3" r="64">
      <c s="4" r="A64" t="s">
        <v>736</v>
      </c>
      <c s="6" r="C64" t="n">
        <v>-45</v>
      </c>
    </row>
    <row spans="1:3" r="65">
      <c s="4" r="A65" t="s">
        <v>126</v>
      </c>
      <c s="6" r="C65" t="n">
        <v>-44</v>
      </c>
    </row>
    <row spans="1:3" r="66">
      <c s="4" r="A66" t="s">
        <v>127</v>
      </c>
      <c s="6" r="C66" t="n">
        <v>-1</v>
      </c>
    </row>
    <row spans="1:3" r="67">
      <c s="4" r="A67" t="s">
        <v>737</v>
      </c>
      <c s="6" r="C67" t="n">
        <v>-50</v>
      </c>
    </row>
    <row spans="1:3" r="68">
      <c s="4" r="A68" t="s">
        <v>738</v>
      </c>
      <c s="6" r="C68" t="n">
        <v>17</v>
      </c>
    </row>
    <row spans="1:3" r="69">
      <c s="4" r="A69" t="s">
        <v>739</v>
      </c>
      <c s="6" r="C69" t="n">
        <v>-9</v>
      </c>
    </row>
    <row spans="1:3" r="70">
      <c s="4" r="A70" t="s">
        <v>120</v>
      </c>
      <c s="6" r="C70" t="n">
        <v>-24</v>
      </c>
    </row>
    <row spans="1:3" r="71">
      <c s="4" r="A71" t="s">
        <v>745</v>
      </c>
    </row>
    <row spans="1:3" r="72">
      <c s="3" r="A72" t="s">
        <v>735</v>
      </c>
    </row>
    <row spans="1:3" r="73">
      <c s="4" r="A73" t="s">
        <v>736</v>
      </c>
      <c s="6" r="C73" t="n">
        <v>-28</v>
      </c>
    </row>
    <row spans="1:3" r="74">
      <c s="4" r="A74" t="s">
        <v>126</v>
      </c>
      <c s="6" r="C74" t="n">
        <v>-28</v>
      </c>
    </row>
    <row spans="1:3" r="75">
      <c s="4" r="A75" t="s">
        <v>737</v>
      </c>
      <c s="6" r="C75" t="n">
        <v>-14</v>
      </c>
    </row>
    <row spans="1:3" r="76">
      <c s="4" r="A76" t="s">
        <v>739</v>
      </c>
      <c s="6" r="C76" t="n">
        <v>-9</v>
      </c>
    </row>
    <row spans="1:3" r="77">
      <c s="4" r="A77" t="s">
        <v>120</v>
      </c>
      <c s="6" r="C77" t="n">
        <v>-5</v>
      </c>
    </row>
    <row spans="1:3" r="78">
      <c s="4" r="A78" t="s">
        <v>746</v>
      </c>
    </row>
    <row spans="1:3" r="79">
      <c s="3" r="A79" t="s">
        <v>735</v>
      </c>
    </row>
    <row spans="1:3" r="80">
      <c s="4" r="A80" t="s">
        <v>736</v>
      </c>
      <c s="6" r="C80" t="n">
        <v>-8</v>
      </c>
    </row>
    <row spans="1:3" r="81">
      <c s="4" r="A81" t="s">
        <v>126</v>
      </c>
      <c s="6" r="C81" t="n">
        <v>-8</v>
      </c>
    </row>
    <row spans="1:3" r="82">
      <c s="4" r="A82" t="s">
        <v>737</v>
      </c>
      <c s="6" r="C82" t="n">
        <v>-16</v>
      </c>
    </row>
    <row spans="1:3" r="83">
      <c s="4" r="A83" t="s">
        <v>739</v>
      </c>
      <c s="6" r="C83" t="n">
        <v>-1</v>
      </c>
    </row>
    <row spans="1:3" r="84">
      <c s="4" r="A84" t="s">
        <v>120</v>
      </c>
      <c s="6" r="C84" t="n">
        <v>-15</v>
      </c>
    </row>
    <row spans="1:3" r="85">
      <c s="4" r="A85" t="s">
        <v>747</v>
      </c>
    </row>
    <row spans="1:3" r="86">
      <c s="3" r="A86" t="s">
        <v>735</v>
      </c>
    </row>
    <row spans="1:3" r="87">
      <c s="4" r="A87" t="s">
        <v>736</v>
      </c>
      <c s="6" r="C87" t="n">
        <v>-7</v>
      </c>
    </row>
    <row spans="1:3" r="88">
      <c s="4" r="A88" t="s">
        <v>94</v>
      </c>
      <c s="6" r="C88" t="n">
        <v>-10</v>
      </c>
    </row>
    <row spans="1:3" r="89">
      <c s="4" r="A89" t="s">
        <v>126</v>
      </c>
      <c s="6" r="C89" t="n">
        <v>-6</v>
      </c>
    </row>
    <row spans="1:3" r="90">
      <c s="4" r="A90" t="s">
        <v>127</v>
      </c>
      <c s="6" r="C90" t="n">
        <v>-1</v>
      </c>
    </row>
    <row spans="1:3" r="91">
      <c s="4" r="A91" t="s">
        <v>120</v>
      </c>
      <c s="8" r="C91" t="n">
        <v>-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48</v>
      </c>
      <c s="2" r="B1" t="s">
        <v>238</v>
      </c>
      <c s="2" r="J1" t="s">
        <v>1</v>
      </c>
    </row>
    <row spans="1:12" r="2">
      <c s="2" r="B2" t="s">
        <v>2</v>
      </c>
      <c s="2" r="C2" t="s">
        <v>239</v>
      </c>
      <c s="2" r="D2" t="s">
        <v>4</v>
      </c>
      <c s="2" r="E2" t="s">
        <v>240</v>
      </c>
      <c s="2" r="F2" t="s">
        <v>39</v>
      </c>
      <c s="2" r="G2" t="s">
        <v>241</v>
      </c>
      <c s="2" r="H2" t="s">
        <v>242</v>
      </c>
      <c s="2" r="I2" t="s">
        <v>243</v>
      </c>
      <c s="2" r="J2" t="s">
        <v>2</v>
      </c>
      <c s="2" r="K2" t="s">
        <v>39</v>
      </c>
      <c s="2" r="L2" t="s">
        <v>40</v>
      </c>
    </row>
    <row spans="1:12" r="3">
      <c s="3" r="A3" t="s">
        <v>749</v>
      </c>
    </row>
    <row spans="1:12" r="4">
      <c s="4" r="A4" t="s">
        <v>41</v>
      </c>
      <c s="8" r="B4" t="n">
        <v>1150</v>
      </c>
      <c s="8" r="C4" t="n">
        <v>1362</v>
      </c>
      <c s="8" r="D4" t="n">
        <v>1140</v>
      </c>
      <c s="8" r="E4" t="n">
        <v>1371</v>
      </c>
      <c s="8" r="F4" t="n">
        <v>1118</v>
      </c>
      <c s="8" r="G4" t="n">
        <v>1313</v>
      </c>
      <c s="8" r="H4" t="n">
        <v>1117</v>
      </c>
      <c s="8" r="I4" t="n">
        <v>1330</v>
      </c>
      <c s="8" r="J4" t="n">
        <v>5023</v>
      </c>
      <c s="8" r="K4" t="n">
        <v>4878</v>
      </c>
      <c s="8" r="L4" t="n">
        <v>4666</v>
      </c>
    </row>
    <row spans="1:12" r="5">
      <c s="4" r="A5" t="s">
        <v>42</v>
      </c>
      <c s="6" r="B5" t="n">
        <v>941</v>
      </c>
      <c s="6" r="C5" t="n">
        <v>1179</v>
      </c>
      <c s="6" r="D5" t="n">
        <v>1001</v>
      </c>
      <c s="6" r="E5" t="n">
        <v>1229</v>
      </c>
      <c s="6" r="F5" t="n">
        <v>1004</v>
      </c>
      <c s="6" r="G5" t="n">
        <v>1147</v>
      </c>
      <c s="6" r="H5" t="n">
        <v>966</v>
      </c>
      <c s="6" r="I5" t="n">
        <v>1157</v>
      </c>
      <c s="6" r="J5" t="n">
        <v>4350</v>
      </c>
      <c s="6" r="K5" t="n">
        <v>4274</v>
      </c>
      <c s="6" r="L5" t="n">
        <v>3998</v>
      </c>
    </row>
    <row spans="1:12" r="6">
      <c s="4" r="A6" t="s">
        <v>52</v>
      </c>
      <c s="6" r="B6" t="n">
        <v>209</v>
      </c>
      <c s="6" r="C6" t="n">
        <v>183</v>
      </c>
      <c s="6" r="D6" t="n">
        <v>139</v>
      </c>
      <c s="6" r="E6" t="n">
        <v>142</v>
      </c>
      <c s="6" r="F6" t="n">
        <v>114</v>
      </c>
      <c s="6" r="G6" t="n">
        <v>166</v>
      </c>
      <c s="6" r="H6" t="n">
        <v>151</v>
      </c>
      <c s="6" r="I6" t="n">
        <v>173</v>
      </c>
      <c s="6" r="J6" t="n">
        <v>673</v>
      </c>
      <c s="6" r="K6" t="n">
        <v>604</v>
      </c>
      <c s="6" r="L6" t="n">
        <v>668</v>
      </c>
    </row>
    <row spans="1:12" r="7">
      <c s="4" r="A7" t="s">
        <v>750</v>
      </c>
      <c s="6" r="J7" t="n">
        <v>280</v>
      </c>
      <c s="6" r="K7" t="n">
        <v>268</v>
      </c>
      <c s="6" r="L7" t="n">
        <v>273</v>
      </c>
    </row>
    <row spans="1:12" r="8">
      <c s="4" r="A8" t="s">
        <v>56</v>
      </c>
      <c s="6" r="J8" t="n">
        <v>54</v>
      </c>
      <c s="6" r="K8" t="n">
        <v>44</v>
      </c>
      <c s="6" r="L8" t="n">
        <v>34</v>
      </c>
    </row>
    <row spans="1:12" r="9">
      <c s="4" r="A9" t="s">
        <v>751</v>
      </c>
      <c s="6" r="B9" t="n">
        <v>23</v>
      </c>
      <c s="6" r="C9" t="n">
        <v>49</v>
      </c>
      <c s="6" r="D9" t="n">
        <v>27</v>
      </c>
      <c s="6" r="E9" t="n">
        <v>30</v>
      </c>
      <c s="6" r="F9" t="n">
        <v>13</v>
      </c>
      <c s="8" r="G9" t="n">
        <v>34</v>
      </c>
      <c s="8" r="H9" t="n">
        <v>45</v>
      </c>
      <c s="8" r="I9" t="n">
        <v>46</v>
      </c>
      <c s="6" r="J9" t="n">
        <v>129</v>
      </c>
      <c s="6" r="K9" t="n">
        <v>138</v>
      </c>
      <c s="6" r="L9" t="n">
        <v>319</v>
      </c>
    </row>
    <row spans="1:12" r="10">
      <c s="4" r="A10" t="s">
        <v>60</v>
      </c>
      <c s="6" r="B10" t="n">
        <v>121</v>
      </c>
      <c s="8" r="C10" t="n">
        <v>91</v>
      </c>
      <c s="8" r="D10" t="n">
        <v>53</v>
      </c>
      <c s="8" r="E10" t="n">
        <v>53</v>
      </c>
      <c s="6" r="J10" t="n">
        <v>318</v>
      </c>
      <c s="6" r="K10" t="n">
        <v>242</v>
      </c>
      <c s="6" r="L10" t="n">
        <v>110</v>
      </c>
    </row>
    <row spans="1:12" r="11">
      <c s="4" r="A11" t="s">
        <v>752</v>
      </c>
      <c s="6" r="B11" t="n">
        <v>16326</v>
      </c>
      <c s="6" r="F11" t="n">
        <v>15589</v>
      </c>
      <c s="6" r="J11" t="n">
        <v>16326</v>
      </c>
      <c s="6" r="K11" t="n">
        <v>15589</v>
      </c>
      <c s="6" r="L11" t="n">
        <v>14778</v>
      </c>
    </row>
    <row spans="1:12" r="12">
      <c s="4" r="A12" t="s">
        <v>753</v>
      </c>
      <c s="6" r="J12" t="n">
        <v>1230</v>
      </c>
      <c s="6" r="K12" t="n">
        <v>1223</v>
      </c>
      <c s="6" r="L12" t="n">
        <v>1310</v>
      </c>
    </row>
    <row spans="1:12" r="13">
      <c s="4" r="A13" t="s">
        <v>754</v>
      </c>
    </row>
    <row spans="1:12" r="14">
      <c s="3" r="A14" t="s">
        <v>749</v>
      </c>
    </row>
    <row spans="1:12" r="15">
      <c s="4" r="A15" t="s">
        <v>41</v>
      </c>
      <c s="6" r="J15" t="n">
        <v>4805</v>
      </c>
      <c s="6" r="K15" t="n">
        <v>4607</v>
      </c>
      <c s="6" r="L15" t="n">
        <v>4472</v>
      </c>
    </row>
    <row spans="1:12" r="16">
      <c s="4" r="A16" t="s">
        <v>42</v>
      </c>
      <c s="6" r="J16" t="n">
        <v>4124</v>
      </c>
      <c s="6" r="K16" t="n">
        <v>3916</v>
      </c>
      <c s="6" r="L16" t="n">
        <v>3828</v>
      </c>
    </row>
    <row spans="1:12" r="17">
      <c s="4" r="A17" t="s">
        <v>52</v>
      </c>
      <c s="6" r="J17" t="n">
        <v>681</v>
      </c>
      <c s="6" r="K17" t="n">
        <v>691</v>
      </c>
      <c s="6" r="L17" t="n">
        <v>644</v>
      </c>
    </row>
    <row spans="1:12" r="18">
      <c s="4" r="A18" t="s">
        <v>750</v>
      </c>
      <c s="6" r="J18" t="n">
        <v>238</v>
      </c>
      <c s="6" r="K18" t="n">
        <v>226</v>
      </c>
      <c s="6" r="L18" t="n">
        <v>228</v>
      </c>
    </row>
    <row spans="1:12" r="19">
      <c s="4" r="A19" t="s">
        <v>56</v>
      </c>
      <c s="6" r="J19" t="n">
        <v>36</v>
      </c>
      <c s="6" r="K19" t="n">
        <v>40</v>
      </c>
      <c s="6" r="L19" t="n">
        <v>28</v>
      </c>
    </row>
    <row spans="1:12" r="20">
      <c s="4" r="A20" t="s">
        <v>751</v>
      </c>
      <c s="6" r="J20" t="n">
        <v>177</v>
      </c>
      <c s="6" r="K20" t="n">
        <v>185</v>
      </c>
      <c s="6" r="L20" t="n">
        <v>155</v>
      </c>
    </row>
    <row spans="1:12" r="21">
      <c s="4" r="A21" t="s">
        <v>60</v>
      </c>
      <c s="6" r="J21" t="n">
        <v>302</v>
      </c>
      <c s="6" r="K21" t="n">
        <v>320</v>
      </c>
      <c s="6" r="L21" t="n">
        <v>289</v>
      </c>
    </row>
    <row spans="1:12" r="22">
      <c s="4" r="A22" t="s">
        <v>752</v>
      </c>
      <c s="6" r="B22" t="n">
        <v>14413</v>
      </c>
      <c s="6" r="F22" t="n">
        <v>13636</v>
      </c>
      <c s="6" r="J22" t="n">
        <v>14413</v>
      </c>
      <c s="6" r="K22" t="n">
        <v>13636</v>
      </c>
      <c s="6" r="L22" t="n">
        <v>12868</v>
      </c>
    </row>
    <row spans="1:12" r="23">
      <c s="4" r="A23" t="s">
        <v>753</v>
      </c>
      <c s="6" r="J23" t="n">
        <v>1196</v>
      </c>
      <c s="6" r="K23" t="n">
        <v>1144</v>
      </c>
      <c s="6" r="L23" t="n">
        <v>1194</v>
      </c>
    </row>
    <row spans="1:12" r="24">
      <c s="4" r="A24" t="s">
        <v>755</v>
      </c>
    </row>
    <row spans="1:12" r="25">
      <c s="3" r="A25" t="s">
        <v>749</v>
      </c>
    </row>
    <row spans="1:12" r="26">
      <c s="4" r="A26" t="s">
        <v>41</v>
      </c>
      <c s="6" r="J26" t="n">
        <v>223</v>
      </c>
      <c s="6" r="K26" t="n">
        <v>278</v>
      </c>
      <c s="6" r="L26" t="n">
        <v>203</v>
      </c>
    </row>
    <row spans="1:12" r="27">
      <c s="4" r="A27" t="s">
        <v>42</v>
      </c>
      <c s="6" r="J27" t="n">
        <v>224</v>
      </c>
      <c s="6" r="K27" t="n">
        <v>354</v>
      </c>
      <c s="6" r="L27" t="n">
        <v>201</v>
      </c>
    </row>
    <row spans="1:12" r="28">
      <c s="4" r="A28" t="s">
        <v>52</v>
      </c>
      <c s="6" r="J28" t="n">
        <v>-1</v>
      </c>
      <c s="6" r="K28" t="n">
        <v>-76</v>
      </c>
      <c s="6" r="L28" t="n">
        <v>2</v>
      </c>
    </row>
    <row spans="1:12" r="29">
      <c s="4" r="A29" t="s">
        <v>750</v>
      </c>
      <c s="6" r="K29" t="n">
        <v>1</v>
      </c>
      <c s="6" r="L29" t="n">
        <v>1</v>
      </c>
    </row>
    <row spans="1:12" r="30">
      <c s="4" r="A30" t="s">
        <v>56</v>
      </c>
      <c s="6" r="J30" t="n">
        <v>1</v>
      </c>
      <c s="6" r="K30" t="n">
        <v>2</v>
      </c>
      <c s="6" r="L30" t="n">
        <v>3</v>
      </c>
    </row>
    <row spans="1:12" r="31">
      <c s="4" r="A31" t="s">
        <v>751</v>
      </c>
      <c s="6" r="J31" t="n">
        <v>-4</v>
      </c>
      <c s="6" r="K31" t="n">
        <v>-36</v>
      </c>
      <c s="6" r="L31" t="n">
        <v>1</v>
      </c>
    </row>
    <row spans="1:12" r="32">
      <c s="4" r="A32" t="s">
        <v>60</v>
      </c>
      <c s="6" r="J32" t="n">
        <v>4</v>
      </c>
      <c s="6" r="K32" t="n">
        <v>-39</v>
      </c>
      <c s="6" r="L32" t="n">
        <v>3</v>
      </c>
    </row>
    <row spans="1:12" r="33">
      <c s="4" r="A33" t="s">
        <v>752</v>
      </c>
      <c s="6" r="B33" t="n">
        <v>221</v>
      </c>
      <c s="6" r="F33" t="n">
        <v>249</v>
      </c>
      <c s="6" r="J33" t="n">
        <v>221</v>
      </c>
      <c s="6" r="K33" t="n">
        <v>249</v>
      </c>
      <c s="6" r="L33" t="n">
        <v>337</v>
      </c>
    </row>
    <row spans="1:12" r="34">
      <c s="4" r="A34" t="s">
        <v>753</v>
      </c>
      <c s="6" r="J34" t="n">
        <v>3</v>
      </c>
      <c s="6" r="K34" t="n">
        <v>3</v>
      </c>
      <c s="6" r="L34" t="n">
        <v>4</v>
      </c>
    </row>
    <row spans="1:12" r="35">
      <c s="4" r="A35" t="s">
        <v>756</v>
      </c>
    </row>
    <row spans="1:12" r="36">
      <c s="3" r="A36" t="s">
        <v>749</v>
      </c>
    </row>
    <row spans="1:12" r="37">
      <c s="4" r="A37" t="s">
        <v>41</v>
      </c>
      <c s="6" r="J37" t="n">
        <v>-5</v>
      </c>
      <c s="6" r="K37" t="n">
        <v>-7</v>
      </c>
      <c s="6" r="L37" t="n">
        <v>-9</v>
      </c>
    </row>
    <row spans="1:12" r="38">
      <c s="4" r="A38" t="s">
        <v>42</v>
      </c>
      <c s="6" r="J38" t="n">
        <v>2</v>
      </c>
      <c s="6" r="K38" t="n">
        <v>4</v>
      </c>
      <c s="6" r="L38" t="n">
        <v>-31</v>
      </c>
    </row>
    <row spans="1:12" r="39">
      <c s="4" r="A39" t="s">
        <v>52</v>
      </c>
      <c s="6" r="J39" t="n">
        <v>-7</v>
      </c>
      <c s="6" r="K39" t="n">
        <v>-11</v>
      </c>
      <c s="6" r="L39" t="n">
        <v>22</v>
      </c>
    </row>
    <row spans="1:12" r="40">
      <c s="4" r="A40" t="s">
        <v>750</v>
      </c>
      <c s="6" r="J40" t="n">
        <v>42</v>
      </c>
      <c s="6" r="K40" t="n">
        <v>41</v>
      </c>
      <c s="6" r="L40" t="n">
        <v>44</v>
      </c>
    </row>
    <row spans="1:12" r="41">
      <c s="4" r="A41" t="s">
        <v>56</v>
      </c>
      <c s="6" r="J41" t="n">
        <v>17</v>
      </c>
      <c s="6" r="K41" t="n">
        <v>2</v>
      </c>
      <c s="6" r="L41" t="n">
        <v>3</v>
      </c>
    </row>
    <row spans="1:12" r="42">
      <c s="4" r="A42" t="s">
        <v>751</v>
      </c>
      <c s="6" r="J42" t="n">
        <v>-44</v>
      </c>
      <c s="6" r="K42" t="n">
        <v>-11</v>
      </c>
      <c s="6" r="L42" t="n">
        <v>163</v>
      </c>
    </row>
    <row spans="1:12" r="43">
      <c s="4" r="A43" t="s">
        <v>60</v>
      </c>
      <c s="6" r="J43" t="n">
        <v>12</v>
      </c>
      <c s="6" r="K43" t="n">
        <v>-39</v>
      </c>
      <c s="6" r="L43" t="n">
        <v>-182</v>
      </c>
    </row>
    <row spans="1:12" r="44">
      <c s="4" r="A44" t="s">
        <v>752</v>
      </c>
      <c s="8" r="B44" t="n">
        <v>1692</v>
      </c>
      <c s="8" r="F44" t="n">
        <v>1704</v>
      </c>
      <c s="6" r="J44" t="n">
        <v>1692</v>
      </c>
      <c s="6" r="K44" t="n">
        <v>1704</v>
      </c>
      <c s="6" r="L44" t="n">
        <v>1573</v>
      </c>
    </row>
    <row spans="1:12" r="45">
      <c s="4" r="A45" t="s">
        <v>753</v>
      </c>
      <c s="8" r="J45" t="n">
        <v>31</v>
      </c>
      <c s="8" r="K45" t="n">
        <v>76</v>
      </c>
      <c s="8" r="L45" t="n">
        <v>11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7</v>
      </c>
      <c s="2" r="B1" t="s">
        <v>238</v>
      </c>
      <c s="2" r="J1" t="s">
        <v>1</v>
      </c>
    </row>
    <row spans="1:12" r="2">
      <c s="2" r="B2" t="s">
        <v>2</v>
      </c>
      <c s="2" r="C2" t="s">
        <v>239</v>
      </c>
      <c s="2" r="D2" t="s">
        <v>4</v>
      </c>
      <c s="2" r="E2" t="s">
        <v>240</v>
      </c>
      <c s="2" r="F2" t="s">
        <v>39</v>
      </c>
      <c s="2" r="G2" t="s">
        <v>241</v>
      </c>
      <c s="2" r="H2" t="s">
        <v>242</v>
      </c>
      <c s="2" r="I2" t="s">
        <v>243</v>
      </c>
      <c s="2" r="J2" t="s">
        <v>2</v>
      </c>
      <c s="2" r="K2" t="s">
        <v>39</v>
      </c>
      <c s="2" r="L2" t="s">
        <v>40</v>
      </c>
    </row>
    <row spans="1:12" r="3">
      <c s="3" r="A3" t="s">
        <v>749</v>
      </c>
    </row>
    <row spans="1:12" r="4">
      <c s="4" r="A4" t="s">
        <v>97</v>
      </c>
      <c s="8" r="B4" t="n">
        <v>1406</v>
      </c>
      <c s="8" r="F4" t="n">
        <v>1407</v>
      </c>
      <c s="8" r="J4" t="n">
        <v>1406</v>
      </c>
      <c s="8" r="K4" t="n">
        <v>1407</v>
      </c>
    </row>
    <row spans="1:12" r="5">
      <c s="4" r="A5" t="s">
        <v>41</v>
      </c>
      <c s="6" r="B5" t="n">
        <v>1150</v>
      </c>
      <c s="8" r="C5" t="n">
        <v>1362</v>
      </c>
      <c s="8" r="D5" t="n">
        <v>1140</v>
      </c>
      <c s="8" r="E5" t="n">
        <v>1371</v>
      </c>
      <c s="6" r="F5" t="n">
        <v>1118</v>
      </c>
      <c s="8" r="G5" t="n">
        <v>1313</v>
      </c>
      <c s="8" r="H5" t="n">
        <v>1117</v>
      </c>
      <c s="8" r="I5" t="n">
        <v>1330</v>
      </c>
      <c s="6" r="J5" t="n">
        <v>5023</v>
      </c>
      <c s="6" r="K5" t="n">
        <v>4878</v>
      </c>
      <c s="8" r="L5" t="n">
        <v>4666</v>
      </c>
    </row>
    <row spans="1:12" r="6">
      <c s="4" r="A6" t="s">
        <v>42</v>
      </c>
      <c s="6" r="B6" t="n">
        <v>941</v>
      </c>
      <c s="6" r="C6" t="n">
        <v>1179</v>
      </c>
      <c s="6" r="D6" t="n">
        <v>1001</v>
      </c>
      <c s="6" r="E6" t="n">
        <v>1229</v>
      </c>
      <c s="6" r="F6" t="n">
        <v>1004</v>
      </c>
      <c s="6" r="G6" t="n">
        <v>1147</v>
      </c>
      <c s="6" r="H6" t="n">
        <v>966</v>
      </c>
      <c s="6" r="I6" t="n">
        <v>1157</v>
      </c>
      <c s="6" r="J6" t="n">
        <v>4350</v>
      </c>
      <c s="6" r="K6" t="n">
        <v>4274</v>
      </c>
      <c s="6" r="L6" t="n">
        <v>3998</v>
      </c>
    </row>
    <row spans="1:12" r="7">
      <c s="4" r="A7" t="s">
        <v>750</v>
      </c>
      <c s="6" r="J7" t="n">
        <v>280</v>
      </c>
      <c s="6" r="K7" t="n">
        <v>268</v>
      </c>
      <c s="6" r="L7" t="n">
        <v>273</v>
      </c>
    </row>
    <row spans="1:12" r="8">
      <c s="4" r="A8" t="s">
        <v>46</v>
      </c>
      <c s="6" r="J8" t="n">
        <v>651</v>
      </c>
      <c s="6" r="K8" t="n">
        <v>549</v>
      </c>
      <c s="6" r="L8" t="n">
        <v>473</v>
      </c>
    </row>
    <row spans="1:12" r="9">
      <c s="4" r="A9" t="s">
        <v>50</v>
      </c>
      <c s="6" r="B9" t="n">
        <v>46</v>
      </c>
      <c s="6" r="J9" t="n">
        <v>46</v>
      </c>
    </row>
    <row spans="1:12" r="10">
      <c s="4" r="A10" t="s">
        <v>758</v>
      </c>
      <c s="6" r="B10" t="n">
        <v>27</v>
      </c>
    </row>
    <row spans="1:12" r="11">
      <c s="4" r="A11" t="s">
        <v>159</v>
      </c>
      <c s="6" r="C11" t="n">
        <v>15</v>
      </c>
      <c s="6" r="J11" t="n">
        <v>15</v>
      </c>
    </row>
    <row spans="1:12" r="12">
      <c s="4" r="A12" t="s">
        <v>759</v>
      </c>
      <c s="6" r="C12" t="n">
        <v>10</v>
      </c>
    </row>
    <row spans="1:12" r="13">
      <c s="4" r="A13" t="s">
        <v>760</v>
      </c>
      <c s="6" r="B13" t="n">
        <v>-23</v>
      </c>
      <c s="8" r="C13" t="n">
        <v>-49</v>
      </c>
      <c s="8" r="D13" t="n">
        <v>-27</v>
      </c>
      <c s="8" r="E13" t="n">
        <v>-30</v>
      </c>
      <c s="6" r="F13" t="n">
        <v>-13</v>
      </c>
      <c s="8" r="G13" t="n">
        <v>-34</v>
      </c>
      <c s="8" r="H13" t="n">
        <v>-45</v>
      </c>
      <c s="8" r="I13" t="n">
        <v>-46</v>
      </c>
      <c s="6" r="J13" t="n">
        <v>-129</v>
      </c>
      <c s="6" r="K13" t="n">
        <v>-138</v>
      </c>
      <c s="6" r="L13" t="n">
        <v>-319</v>
      </c>
    </row>
    <row spans="1:12" r="14">
      <c s="4" r="A14" t="s">
        <v>49</v>
      </c>
      <c s="6" r="K14" t="n">
        <v>81</v>
      </c>
      <c s="6" r="L14" t="n">
        <v>4</v>
      </c>
    </row>
    <row spans="1:12" r="15">
      <c s="4" r="A15" t="s">
        <v>761</v>
      </c>
    </row>
    <row spans="1:12" r="16">
      <c s="3" r="A16" t="s">
        <v>749</v>
      </c>
    </row>
    <row spans="1:12" r="17">
      <c s="4" r="A17" t="s">
        <v>760</v>
      </c>
      <c s="6" r="B17" t="n">
        <v>47</v>
      </c>
    </row>
    <row spans="1:12" r="18">
      <c s="4" r="A18" t="s">
        <v>754</v>
      </c>
    </row>
    <row spans="1:12" r="19">
      <c s="3" r="A19" t="s">
        <v>749</v>
      </c>
    </row>
    <row spans="1:12" r="20">
      <c s="4" r="A20" t="s">
        <v>41</v>
      </c>
      <c s="6" r="J20" t="n">
        <v>4805</v>
      </c>
      <c s="6" r="K20" t="n">
        <v>4607</v>
      </c>
      <c s="6" r="L20" t="n">
        <v>4472</v>
      </c>
    </row>
    <row spans="1:12" r="21">
      <c s="4" r="A21" t="s">
        <v>42</v>
      </c>
      <c s="6" r="J21" t="n">
        <v>4124</v>
      </c>
      <c s="6" r="K21" t="n">
        <v>3916</v>
      </c>
      <c s="6" r="L21" t="n">
        <v>3828</v>
      </c>
    </row>
    <row spans="1:12" r="22">
      <c s="4" r="A22" t="s">
        <v>750</v>
      </c>
      <c s="6" r="J22" t="n">
        <v>238</v>
      </c>
      <c s="6" r="K22" t="n">
        <v>226</v>
      </c>
      <c s="6" r="L22" t="n">
        <v>228</v>
      </c>
    </row>
    <row spans="1:12" r="23">
      <c s="4" r="A23" t="s">
        <v>46</v>
      </c>
      <c s="6" r="J23" t="n">
        <v>606</v>
      </c>
      <c s="6" r="K23" t="n">
        <v>511</v>
      </c>
      <c s="6" r="L23" t="n">
        <v>439</v>
      </c>
    </row>
    <row spans="1:12" r="24">
      <c s="4" r="A24" t="s">
        <v>50</v>
      </c>
      <c s="6" r="J24" t="n">
        <v>46</v>
      </c>
    </row>
    <row spans="1:12" r="25">
      <c s="4" r="A25" t="s">
        <v>758</v>
      </c>
      <c s="6" r="J25" t="n">
        <v>27</v>
      </c>
    </row>
    <row spans="1:12" r="26">
      <c s="4" r="A26" t="s">
        <v>760</v>
      </c>
      <c s="6" r="J26" t="n">
        <v>-177</v>
      </c>
      <c s="6" r="K26" t="n">
        <v>-185</v>
      </c>
      <c s="6" r="L26" t="n">
        <v>-155</v>
      </c>
    </row>
    <row spans="1:12" r="27">
      <c s="4" r="A27" t="s">
        <v>762</v>
      </c>
      <c s="6" r="L27" t="n">
        <v>12</v>
      </c>
    </row>
    <row spans="1:12" r="28">
      <c s="4" r="A28" t="s">
        <v>763</v>
      </c>
    </row>
    <row spans="1:12" r="29">
      <c s="3" r="A29" t="s">
        <v>749</v>
      </c>
    </row>
    <row spans="1:12" r="30">
      <c s="4" r="A30" t="s">
        <v>760</v>
      </c>
      <c s="6" r="J30" t="n">
        <v>3</v>
      </c>
    </row>
    <row spans="1:12" r="31">
      <c s="4" r="A31" t="s">
        <v>764</v>
      </c>
    </row>
    <row spans="1:12" r="32">
      <c s="3" r="A32" t="s">
        <v>749</v>
      </c>
    </row>
    <row spans="1:12" r="33">
      <c s="4" r="A33" t="s">
        <v>97</v>
      </c>
      <c s="8" r="B33" t="n">
        <v>1400</v>
      </c>
      <c s="8" r="F33" t="n">
        <v>1400</v>
      </c>
      <c s="6" r="J33" t="n">
        <v>1400</v>
      </c>
      <c s="6" r="K33" t="n">
        <v>1400</v>
      </c>
      <c s="6" r="L33" t="n">
        <v>1400</v>
      </c>
    </row>
    <row spans="1:12" r="34">
      <c s="4" r="A34" t="s">
        <v>765</v>
      </c>
    </row>
    <row spans="1:12" r="35">
      <c s="3" r="A35" t="s">
        <v>749</v>
      </c>
    </row>
    <row spans="1:12" r="36">
      <c s="4" r="A36" t="s">
        <v>41</v>
      </c>
      <c s="6" r="J36" t="n">
        <v>-5</v>
      </c>
      <c s="6" r="K36" t="n">
        <v>-7</v>
      </c>
      <c s="6" r="L36" t="n">
        <v>-10</v>
      </c>
    </row>
    <row spans="1:12" r="37">
      <c s="4" r="A37" t="s">
        <v>42</v>
      </c>
      <c s="6" r="J37" t="n">
        <v>-4</v>
      </c>
      <c s="6" r="K37" t="n">
        <v>-7</v>
      </c>
      <c s="6" r="L37" t="n">
        <v>-9</v>
      </c>
    </row>
    <row spans="1:12" r="38">
      <c s="4" r="A38" t="s">
        <v>750</v>
      </c>
      <c s="6" r="J38" t="n">
        <v>-5</v>
      </c>
      <c s="6" r="K38" t="n">
        <v>-4</v>
      </c>
      <c s="6" r="L38" t="n">
        <v>-5</v>
      </c>
    </row>
    <row spans="1:12" r="39">
      <c s="4" r="A39" t="s">
        <v>755</v>
      </c>
    </row>
    <row spans="1:12" r="40">
      <c s="3" r="A40" t="s">
        <v>749</v>
      </c>
    </row>
    <row spans="1:12" r="41">
      <c s="4" r="A41" t="s">
        <v>41</v>
      </c>
      <c s="6" r="J41" t="n">
        <v>223</v>
      </c>
      <c s="6" r="K41" t="n">
        <v>278</v>
      </c>
      <c s="6" r="L41" t="n">
        <v>203</v>
      </c>
    </row>
    <row spans="1:12" r="42">
      <c s="4" r="A42" t="s">
        <v>42</v>
      </c>
      <c s="6" r="J42" t="n">
        <v>224</v>
      </c>
      <c s="6" r="K42" t="n">
        <v>354</v>
      </c>
      <c s="6" r="L42" t="n">
        <v>201</v>
      </c>
    </row>
    <row spans="1:12" r="43">
      <c s="4" r="A43" t="s">
        <v>750</v>
      </c>
      <c s="6" r="K43" t="n">
        <v>1</v>
      </c>
      <c s="6" r="L43" t="n">
        <v>1</v>
      </c>
    </row>
    <row spans="1:12" r="44">
      <c s="4" r="A44" t="s">
        <v>46</v>
      </c>
      <c s="6" r="J44" t="n">
        <v>4</v>
      </c>
      <c s="6" r="K44" t="n">
        <v>7</v>
      </c>
      <c s="6" r="L44" t="n">
        <v>6</v>
      </c>
    </row>
    <row spans="1:12" r="45">
      <c s="4" r="A45" t="s">
        <v>760</v>
      </c>
      <c s="6" r="J45" t="n">
        <v>4</v>
      </c>
      <c s="6" r="K45" t="n">
        <v>36</v>
      </c>
      <c s="6" r="L45" t="n">
        <v>-1</v>
      </c>
    </row>
    <row spans="1:12" r="46">
      <c s="4" r="A46" t="s">
        <v>49</v>
      </c>
      <c s="6" r="K46" t="n">
        <v>81</v>
      </c>
    </row>
    <row spans="1:12" r="47">
      <c s="4" r="A47" t="s">
        <v>766</v>
      </c>
      <c s="6" r="K47" t="n">
        <v>48</v>
      </c>
    </row>
    <row spans="1:12" r="48">
      <c s="4" r="A48" t="s">
        <v>767</v>
      </c>
    </row>
    <row spans="1:12" r="49">
      <c s="3" r="A49" t="s">
        <v>749</v>
      </c>
    </row>
    <row spans="1:12" r="50">
      <c s="4" r="A50" t="s">
        <v>760</v>
      </c>
      <c s="6" r="J50" t="n">
        <v>1</v>
      </c>
    </row>
    <row spans="1:12" r="51">
      <c s="4" r="A51" t="s">
        <v>768</v>
      </c>
    </row>
    <row spans="1:12" r="52">
      <c s="3" r="A52" t="s">
        <v>749</v>
      </c>
    </row>
    <row spans="1:12" r="53">
      <c s="4" r="A53" t="s">
        <v>49</v>
      </c>
      <c s="6" r="K53" t="n">
        <v>81</v>
      </c>
      <c s="6" r="L53" t="n">
        <v>4</v>
      </c>
    </row>
    <row spans="1:12" r="54">
      <c s="4" r="A54" t="s">
        <v>766</v>
      </c>
      <c s="6" r="K54" t="n">
        <v>48</v>
      </c>
      <c s="6" r="L54" t="n">
        <v>3</v>
      </c>
    </row>
    <row spans="1:12" r="55">
      <c s="4" r="A55" t="s">
        <v>756</v>
      </c>
    </row>
    <row spans="1:12" r="56">
      <c s="3" r="A56" t="s">
        <v>749</v>
      </c>
    </row>
    <row spans="1:12" r="57">
      <c s="4" r="A57" t="s">
        <v>41</v>
      </c>
      <c s="6" r="J57" t="n">
        <v>-5</v>
      </c>
      <c s="6" r="K57" t="n">
        <v>-7</v>
      </c>
      <c s="6" r="L57" t="n">
        <v>-9</v>
      </c>
    </row>
    <row spans="1:12" r="58">
      <c s="4" r="A58" t="s">
        <v>42</v>
      </c>
      <c s="6" r="J58" t="n">
        <v>2</v>
      </c>
      <c s="6" r="K58" t="n">
        <v>4</v>
      </c>
      <c s="6" r="L58" t="n">
        <v>-31</v>
      </c>
    </row>
    <row spans="1:12" r="59">
      <c s="4" r="A59" t="s">
        <v>750</v>
      </c>
      <c s="6" r="J59" t="n">
        <v>42</v>
      </c>
      <c s="6" r="K59" t="n">
        <v>41</v>
      </c>
      <c s="6" r="L59" t="n">
        <v>44</v>
      </c>
    </row>
    <row spans="1:12" r="60">
      <c s="4" r="A60" t="s">
        <v>46</v>
      </c>
      <c s="6" r="J60" t="n">
        <v>41</v>
      </c>
      <c s="6" r="K60" t="n">
        <v>31</v>
      </c>
      <c s="6" r="L60" t="n">
        <v>28</v>
      </c>
    </row>
    <row spans="1:12" r="61">
      <c s="4" r="A61" t="s">
        <v>159</v>
      </c>
      <c s="6" r="J61" t="n">
        <v>15</v>
      </c>
    </row>
    <row spans="1:12" r="62">
      <c s="4" r="A62" t="s">
        <v>759</v>
      </c>
      <c s="6" r="J62" t="n">
        <v>10</v>
      </c>
    </row>
    <row spans="1:12" r="63">
      <c s="4" r="A63" t="s">
        <v>760</v>
      </c>
      <c s="6" r="J63" t="n">
        <v>44</v>
      </c>
      <c s="8" r="K63" t="n">
        <v>11</v>
      </c>
      <c s="6" r="L63" t="n">
        <v>-163</v>
      </c>
    </row>
    <row spans="1:12" r="64">
      <c s="4" r="A64" t="s">
        <v>769</v>
      </c>
      <c s="6" r="L64" t="n">
        <v>66</v>
      </c>
    </row>
    <row spans="1:12" r="65">
      <c s="4" r="A65" t="s">
        <v>770</v>
      </c>
      <c s="8" r="L65" t="n">
        <v>101</v>
      </c>
    </row>
    <row spans="1:12" r="66">
      <c s="4" r="A66" t="s">
        <v>771</v>
      </c>
    </row>
    <row spans="1:12" r="67">
      <c s="3" r="A67" t="s">
        <v>749</v>
      </c>
    </row>
    <row spans="1:12" r="68">
      <c s="4" r="A68" t="s">
        <v>760</v>
      </c>
      <c s="8" r="J68" t="n">
        <v>4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5"/>
    <col customWidth="1" max="3" min="3" width="15"/>
  </cols>
  <sheetData>
    <row spans="1:3" r="1">
      <c s="1" r="A1" t="s">
        <v>772</v>
      </c>
      <c s="2" r="B1" t="s">
        <v>2</v>
      </c>
      <c s="2" r="C1" t="s">
        <v>39</v>
      </c>
    </row>
    <row spans="1:3" r="2">
      <c s="3" r="A2" t="s">
        <v>773</v>
      </c>
    </row>
    <row spans="1:3" r="3">
      <c s="4" r="A3" t="s">
        <v>97</v>
      </c>
      <c s="8" r="B3" t="n">
        <v>1406000000</v>
      </c>
      <c s="8" r="C3" t="n">
        <v>1407000000</v>
      </c>
    </row>
    <row spans="1:3" r="4">
      <c s="4" r="A4" t="s">
        <v>774</v>
      </c>
      <c s="6" r="B4" t="n">
        <v>12000000</v>
      </c>
      <c s="6" r="C4" t="n">
        <v>18000000</v>
      </c>
    </row>
    <row spans="1:3" r="5">
      <c s="4" r="A5" t="s">
        <v>34</v>
      </c>
    </row>
    <row spans="1:3" r="6">
      <c s="3" r="A6" t="s">
        <v>773</v>
      </c>
    </row>
    <row spans="1:3" r="7">
      <c s="4" r="A7" t="s">
        <v>97</v>
      </c>
      <c s="6" r="B7" t="n">
        <v>8000000</v>
      </c>
      <c s="6" r="C7" t="n">
        <v>8000000</v>
      </c>
    </row>
    <row spans="1:3" r="8">
      <c s="4" r="A8" t="s">
        <v>774</v>
      </c>
      <c s="8" r="B8" t="n">
        <v>0</v>
      </c>
      <c s="8" r="C8"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5</v>
      </c>
      <c s="2" r="B1" t="s">
        <v>2</v>
      </c>
      <c s="2" r="C1" t="s">
        <v>39</v>
      </c>
    </row>
    <row spans="1:3" r="2">
      <c s="3" r="A2" t="s">
        <v>776</v>
      </c>
    </row>
    <row spans="1:3" r="3">
      <c s="4" r="A3" t="s">
        <v>98</v>
      </c>
      <c s="8" r="B3" t="n">
        <v>2246</v>
      </c>
      <c s="8" r="C3" t="n">
        <v>2409</v>
      </c>
    </row>
    <row spans="1:3" r="4">
      <c s="4" r="A4" t="s">
        <v>777</v>
      </c>
      <c s="6" r="B4" t="n">
        <v>308</v>
      </c>
      <c s="6" r="C4" t="n">
        <v>343</v>
      </c>
    </row>
    <row spans="1:3" r="5">
      <c s="4" r="A5" t="s">
        <v>778</v>
      </c>
    </row>
    <row spans="1:3" r="6">
      <c s="3" r="A6" t="s">
        <v>776</v>
      </c>
    </row>
    <row spans="1:3" r="7">
      <c s="4" r="A7" t="s">
        <v>98</v>
      </c>
      <c s="6" r="B7" t="n">
        <v>910</v>
      </c>
      <c s="6" r="C7" t="n">
        <v>946</v>
      </c>
    </row>
    <row spans="1:3" r="8">
      <c s="4" r="A8" t="s">
        <v>779</v>
      </c>
    </row>
    <row spans="1:3" r="9">
      <c s="3" r="A9" t="s">
        <v>776</v>
      </c>
    </row>
    <row spans="1:3" r="10">
      <c s="4" r="A10" t="s">
        <v>98</v>
      </c>
      <c s="6" r="B10" t="n">
        <v>202</v>
      </c>
      <c s="6" r="C10" t="n">
        <v>278</v>
      </c>
    </row>
    <row spans="1:3" r="11">
      <c s="4" r="A11" t="s">
        <v>780</v>
      </c>
    </row>
    <row spans="1:3" r="12">
      <c s="3" r="A12" t="s">
        <v>776</v>
      </c>
    </row>
    <row spans="1:3" r="13">
      <c s="4" r="A13" t="s">
        <v>98</v>
      </c>
      <c s="6" r="B13" t="n">
        <v>224</v>
      </c>
      <c s="6" r="C13" t="n">
        <v>274</v>
      </c>
    </row>
    <row spans="1:3" r="14">
      <c s="4" r="A14" t="s">
        <v>781</v>
      </c>
    </row>
    <row spans="1:3" r="15">
      <c s="3" r="A15" t="s">
        <v>776</v>
      </c>
    </row>
    <row spans="1:3" r="16">
      <c s="4" r="A16" t="s">
        <v>98</v>
      </c>
      <c s="6" r="B16" t="n">
        <v>403</v>
      </c>
      <c s="6" r="C16" t="n">
        <v>329</v>
      </c>
    </row>
    <row spans="1:3" r="17">
      <c s="4" r="A17" t="s">
        <v>782</v>
      </c>
    </row>
    <row spans="1:3" r="18">
      <c s="3" r="A18" t="s">
        <v>776</v>
      </c>
    </row>
    <row spans="1:3" r="19">
      <c s="4" r="A19" t="s">
        <v>98</v>
      </c>
      <c s="6" r="B19" t="n">
        <v>266</v>
      </c>
      <c s="6" r="C19" t="n">
        <v>261</v>
      </c>
    </row>
    <row spans="1:3" r="20">
      <c s="4" r="A20" t="s">
        <v>783</v>
      </c>
    </row>
    <row spans="1:3" r="21">
      <c s="3" r="A21" t="s">
        <v>776</v>
      </c>
    </row>
    <row spans="1:3" r="22">
      <c s="4" r="A22" t="s">
        <v>98</v>
      </c>
      <c s="6" r="B22" t="n">
        <v>32</v>
      </c>
      <c s="6" r="C22" t="n">
        <v>73</v>
      </c>
    </row>
    <row spans="1:3" r="23">
      <c s="4" r="A23" t="s">
        <v>784</v>
      </c>
    </row>
    <row spans="1:3" r="24">
      <c s="3" r="A24" t="s">
        <v>776</v>
      </c>
    </row>
    <row spans="1:3" r="25">
      <c s="4" r="A25" t="s">
        <v>98</v>
      </c>
      <c s="6" r="B25" t="n">
        <v>43</v>
      </c>
      <c s="6" r="C25" t="n">
        <v>51</v>
      </c>
    </row>
    <row spans="1:3" r="26">
      <c s="4" r="A26" t="s">
        <v>785</v>
      </c>
    </row>
    <row spans="1:3" r="27">
      <c s="3" r="A27" t="s">
        <v>776</v>
      </c>
    </row>
    <row spans="1:3" r="28">
      <c s="4" r="A28" t="s">
        <v>98</v>
      </c>
      <c s="6" r="B28" t="n">
        <v>36</v>
      </c>
      <c s="6" r="C28" t="n">
        <v>42</v>
      </c>
    </row>
    <row spans="1:3" r="29">
      <c s="4" r="A29" t="s">
        <v>786</v>
      </c>
    </row>
    <row spans="1:3" r="30">
      <c s="3" r="A30" t="s">
        <v>776</v>
      </c>
    </row>
    <row spans="1:3" r="31">
      <c s="4" r="A31" t="s">
        <v>98</v>
      </c>
      <c s="6" r="B31" t="n">
        <v>7</v>
      </c>
      <c s="6" r="C31" t="n">
        <v>33</v>
      </c>
    </row>
    <row spans="1:3" r="32">
      <c s="4" r="A32" t="s">
        <v>787</v>
      </c>
    </row>
    <row spans="1:3" r="33">
      <c s="3" r="A33" t="s">
        <v>776</v>
      </c>
    </row>
    <row spans="1:3" r="34">
      <c s="4" r="A34" t="s">
        <v>98</v>
      </c>
      <c s="6" r="B34" t="n">
        <v>31</v>
      </c>
      <c s="6" r="C34" t="n">
        <v>30</v>
      </c>
    </row>
    <row spans="1:3" r="35">
      <c s="4" r="A35" t="s">
        <v>788</v>
      </c>
    </row>
    <row spans="1:3" r="36">
      <c s="3" r="A36" t="s">
        <v>776</v>
      </c>
    </row>
    <row spans="1:3" r="37">
      <c s="4" r="A37" t="s">
        <v>98</v>
      </c>
      <c s="6" r="B37" t="n">
        <v>2</v>
      </c>
      <c s="6" r="C37" t="n">
        <v>4</v>
      </c>
    </row>
    <row spans="1:3" r="38">
      <c s="4" r="A38" t="s">
        <v>789</v>
      </c>
    </row>
    <row spans="1:3" r="39">
      <c s="3" r="A39" t="s">
        <v>776</v>
      </c>
    </row>
    <row spans="1:3" r="40">
      <c s="4" r="A40" t="s">
        <v>98</v>
      </c>
      <c s="6" r="B40" t="n">
        <v>90</v>
      </c>
      <c s="6" r="C40" t="n">
        <v>88</v>
      </c>
    </row>
    <row spans="1:3" r="41">
      <c s="4" r="A41" t="s">
        <v>701</v>
      </c>
    </row>
    <row spans="1:3" r="42">
      <c s="3" r="A42" t="s">
        <v>776</v>
      </c>
    </row>
    <row spans="1:3" r="43">
      <c s="4" r="A43" t="s">
        <v>777</v>
      </c>
      <c s="6" r="B43" t="n">
        <v>211</v>
      </c>
      <c s="6" r="C43" t="n">
        <v>250</v>
      </c>
    </row>
    <row spans="1:3" r="44">
      <c s="4" r="A44" t="s">
        <v>790</v>
      </c>
    </row>
    <row spans="1:3" r="45">
      <c s="3" r="A45" t="s">
        <v>776</v>
      </c>
    </row>
    <row spans="1:3" r="46">
      <c s="4" r="A46" t="s">
        <v>777</v>
      </c>
      <c s="6" r="B46" t="n">
        <v>12</v>
      </c>
      <c s="6" r="C46" t="n">
        <v>44</v>
      </c>
    </row>
    <row spans="1:3" r="47">
      <c s="4" r="A47" t="s">
        <v>783</v>
      </c>
    </row>
    <row spans="1:3" r="48">
      <c s="3" r="A48" t="s">
        <v>776</v>
      </c>
    </row>
    <row spans="1:3" r="49">
      <c s="4" r="A49" t="s">
        <v>777</v>
      </c>
      <c s="6" r="B49" t="n">
        <v>11</v>
      </c>
      <c s="6" r="C49" t="n">
        <v>3</v>
      </c>
    </row>
    <row spans="1:3" r="50">
      <c s="4" r="A50" t="s">
        <v>791</v>
      </c>
    </row>
    <row spans="1:3" r="51">
      <c s="3" r="A51" t="s">
        <v>776</v>
      </c>
    </row>
    <row spans="1:3" r="52">
      <c s="4" r="A52" t="s">
        <v>777</v>
      </c>
      <c s="6" r="B52" t="n">
        <v>29</v>
      </c>
      <c s="6" r="C52" t="n">
        <v>34</v>
      </c>
    </row>
    <row spans="1:3" r="53">
      <c s="4" r="A53" t="s">
        <v>792</v>
      </c>
    </row>
    <row spans="1:3" r="54">
      <c s="3" r="A54" t="s">
        <v>776</v>
      </c>
    </row>
    <row spans="1:3" r="55">
      <c s="4" r="A55" t="s">
        <v>777</v>
      </c>
      <c s="6" r="B55" t="n">
        <v>13</v>
      </c>
      <c s="6" r="C55" t="n">
        <v>8</v>
      </c>
    </row>
    <row spans="1:3" r="56">
      <c s="4" r="A56" t="s">
        <v>793</v>
      </c>
    </row>
    <row spans="1:3" r="57">
      <c s="3" r="A57" t="s">
        <v>776</v>
      </c>
    </row>
    <row spans="1:3" r="58">
      <c s="4" r="A58" t="s">
        <v>777</v>
      </c>
      <c s="6" r="B58" t="n">
        <v>32</v>
      </c>
      <c s="6" r="C58" t="n">
        <v>4</v>
      </c>
    </row>
    <row spans="1:3" r="59">
      <c s="4" r="A59" t="s">
        <v>31</v>
      </c>
    </row>
    <row spans="1:3" r="60">
      <c s="3" r="A60" t="s">
        <v>776</v>
      </c>
    </row>
    <row spans="1:3" r="61">
      <c s="4" r="A61" t="s">
        <v>98</v>
      </c>
      <c s="6" r="B61" t="n">
        <v>720</v>
      </c>
      <c s="6" r="C61" t="n">
        <v>697</v>
      </c>
    </row>
    <row spans="1:3" r="62">
      <c s="4" r="A62" t="s">
        <v>777</v>
      </c>
      <c s="6" r="B62" t="n">
        <v>92</v>
      </c>
      <c s="6" r="C62" t="n">
        <v>104</v>
      </c>
    </row>
    <row spans="1:3" r="63">
      <c s="4" r="A63" t="s">
        <v>794</v>
      </c>
    </row>
    <row spans="1:3" r="64">
      <c s="3" r="A64" t="s">
        <v>776</v>
      </c>
    </row>
    <row spans="1:3" r="65">
      <c s="4" r="A65" t="s">
        <v>98</v>
      </c>
      <c s="6" r="B65" t="n">
        <v>142</v>
      </c>
      <c s="6" r="C65" t="n">
        <v>148</v>
      </c>
    </row>
    <row spans="1:3" r="66">
      <c s="4" r="A66" t="s">
        <v>795</v>
      </c>
    </row>
    <row spans="1:3" r="67">
      <c s="3" r="A67" t="s">
        <v>776</v>
      </c>
    </row>
    <row spans="1:3" r="68">
      <c s="4" r="A68" t="s">
        <v>98</v>
      </c>
      <c s="6" r="B68" t="n">
        <v>292</v>
      </c>
      <c s="6" r="C68" t="n">
        <v>238</v>
      </c>
    </row>
    <row spans="1:3" r="69">
      <c s="4" r="A69" t="s">
        <v>796</v>
      </c>
    </row>
    <row spans="1:3" r="70">
      <c s="3" r="A70" t="s">
        <v>776</v>
      </c>
    </row>
    <row spans="1:3" r="71">
      <c s="4" r="A71" t="s">
        <v>98</v>
      </c>
      <c s="6" r="B71" t="n">
        <v>181</v>
      </c>
      <c s="6" r="C71" t="n">
        <v>175</v>
      </c>
    </row>
    <row spans="1:3" r="72">
      <c s="4" r="A72" t="s">
        <v>797</v>
      </c>
    </row>
    <row spans="1:3" r="73">
      <c s="3" r="A73" t="s">
        <v>776</v>
      </c>
    </row>
    <row spans="1:3" r="74">
      <c s="4" r="A74" t="s">
        <v>98</v>
      </c>
      <c s="6" r="B74" t="n">
        <v>3</v>
      </c>
      <c s="6" r="C74" t="n">
        <v>3</v>
      </c>
    </row>
    <row spans="1:3" r="75">
      <c s="4" r="A75" t="s">
        <v>798</v>
      </c>
    </row>
    <row spans="1:3" r="76">
      <c s="3" r="A76" t="s">
        <v>776</v>
      </c>
    </row>
    <row spans="1:3" r="77">
      <c s="4" r="A77" t="s">
        <v>98</v>
      </c>
      <c s="6" r="B77" t="n">
        <v>19</v>
      </c>
      <c s="6" r="C77" t="n">
        <v>29</v>
      </c>
    </row>
    <row spans="1:3" r="78">
      <c s="4" r="A78" t="s">
        <v>799</v>
      </c>
    </row>
    <row spans="1:3" r="79">
      <c s="3" r="A79" t="s">
        <v>776</v>
      </c>
    </row>
    <row spans="1:3" r="80">
      <c s="4" r="A80" t="s">
        <v>98</v>
      </c>
      <c s="6" r="B80" t="n">
        <v>19</v>
      </c>
      <c s="6" r="C80" t="n">
        <v>22</v>
      </c>
    </row>
    <row spans="1:3" r="81">
      <c s="4" r="A81" t="s">
        <v>800</v>
      </c>
    </row>
    <row spans="1:3" r="82">
      <c s="3" r="A82" t="s">
        <v>776</v>
      </c>
    </row>
    <row spans="1:3" r="83">
      <c s="4" r="A83" t="s">
        <v>98</v>
      </c>
      <c s="6" r="B83" t="n">
        <v>4</v>
      </c>
      <c s="6" r="C83" t="n">
        <v>19</v>
      </c>
    </row>
    <row spans="1:3" r="84">
      <c s="4" r="A84" t="s">
        <v>801</v>
      </c>
    </row>
    <row spans="1:3" r="85">
      <c s="3" r="A85" t="s">
        <v>776</v>
      </c>
    </row>
    <row spans="1:3" r="86">
      <c s="4" r="A86" t="s">
        <v>98</v>
      </c>
      <c s="6" r="B86" t="n">
        <v>31</v>
      </c>
      <c s="6" r="C86" t="n">
        <v>30</v>
      </c>
    </row>
    <row spans="1:3" r="87">
      <c s="4" r="A87" t="s">
        <v>802</v>
      </c>
    </row>
    <row spans="1:3" r="88">
      <c s="3" r="A88" t="s">
        <v>776</v>
      </c>
    </row>
    <row spans="1:3" r="89">
      <c s="4" r="A89" t="s">
        <v>98</v>
      </c>
      <c s="6" r="B89" t="n">
        <v>29</v>
      </c>
      <c s="6" r="C89" t="n">
        <v>33</v>
      </c>
    </row>
    <row spans="1:3" r="90">
      <c s="4" r="A90" t="s">
        <v>720</v>
      </c>
    </row>
    <row spans="1:3" r="91">
      <c s="3" r="A91" t="s">
        <v>776</v>
      </c>
    </row>
    <row spans="1:3" r="92">
      <c s="4" r="A92" t="s">
        <v>777</v>
      </c>
      <c s="6" r="B92" t="n">
        <v>58</v>
      </c>
      <c s="6" r="C92" t="n">
        <v>84</v>
      </c>
    </row>
    <row spans="1:3" r="93">
      <c s="4" r="A93" t="s">
        <v>803</v>
      </c>
    </row>
    <row spans="1:3" r="94">
      <c s="3" r="A94" t="s">
        <v>776</v>
      </c>
    </row>
    <row spans="1:3" r="95">
      <c s="4" r="A95" t="s">
        <v>777</v>
      </c>
      <c s="6" r="B95" t="n">
        <v>6</v>
      </c>
      <c s="6" r="C95" t="n">
        <v>4</v>
      </c>
    </row>
    <row spans="1:3" r="96">
      <c s="4" r="A96" t="s">
        <v>797</v>
      </c>
    </row>
    <row spans="1:3" r="97">
      <c s="3" r="A97" t="s">
        <v>776</v>
      </c>
    </row>
    <row spans="1:3" r="98">
      <c s="4" r="A98" t="s">
        <v>777</v>
      </c>
      <c s="6" r="B98" t="n">
        <v>5</v>
      </c>
      <c s="6" r="C98" t="n">
        <v>3</v>
      </c>
    </row>
    <row spans="1:3" r="99">
      <c s="4" r="A99" t="s">
        <v>804</v>
      </c>
    </row>
    <row spans="1:3" r="100">
      <c s="3" r="A100" t="s">
        <v>776</v>
      </c>
    </row>
    <row spans="1:3" r="101">
      <c s="4" r="A101" t="s">
        <v>777</v>
      </c>
      <c s="6" r="B101" t="n">
        <v>10</v>
      </c>
      <c s="6" r="C101" t="n">
        <v>11</v>
      </c>
    </row>
    <row spans="1:3" r="102">
      <c s="4" r="A102" t="s">
        <v>805</v>
      </c>
    </row>
    <row spans="1:3" r="103">
      <c s="3" r="A103" t="s">
        <v>776</v>
      </c>
    </row>
    <row spans="1:3" r="104">
      <c s="4" r="A104" t="s">
        <v>777</v>
      </c>
      <c s="6" r="B104" t="n">
        <v>13</v>
      </c>
      <c s="6" r="C104" t="n">
        <v>2</v>
      </c>
    </row>
    <row spans="1:3" r="105">
      <c s="4" r="A105" t="s">
        <v>34</v>
      </c>
    </row>
    <row spans="1:3" r="106">
      <c s="3" r="A106" t="s">
        <v>776</v>
      </c>
    </row>
    <row spans="1:3" r="107">
      <c s="4" r="A107" t="s">
        <v>98</v>
      </c>
      <c s="6" r="B107" t="n">
        <v>308</v>
      </c>
      <c s="6" r="C107" t="n">
        <v>356</v>
      </c>
    </row>
    <row spans="1:3" r="108">
      <c s="4" r="A108" t="s">
        <v>777</v>
      </c>
      <c s="6" r="B108" t="n">
        <v>189</v>
      </c>
      <c s="6" r="C108" t="n">
        <v>225</v>
      </c>
    </row>
    <row spans="1:3" r="109">
      <c s="4" r="A109" t="s">
        <v>806</v>
      </c>
    </row>
    <row spans="1:3" r="110">
      <c s="3" r="A110" t="s">
        <v>776</v>
      </c>
    </row>
    <row spans="1:3" r="111">
      <c s="4" r="A111" t="s">
        <v>98</v>
      </c>
      <c s="6" r="B111" t="n">
        <v>38</v>
      </c>
      <c s="6" r="C111" t="n">
        <v>84</v>
      </c>
    </row>
    <row spans="1:3" r="112">
      <c s="4" r="A112" t="s">
        <v>807</v>
      </c>
    </row>
    <row spans="1:3" r="113">
      <c s="3" r="A113" t="s">
        <v>776</v>
      </c>
    </row>
    <row spans="1:3" r="114">
      <c s="4" r="A114" t="s">
        <v>98</v>
      </c>
      <c s="6" r="B114" t="n">
        <v>111</v>
      </c>
      <c s="6" r="C114" t="n">
        <v>91</v>
      </c>
    </row>
    <row spans="1:3" r="115">
      <c s="4" r="A115" t="s">
        <v>808</v>
      </c>
    </row>
    <row spans="1:3" r="116">
      <c s="3" r="A116" t="s">
        <v>776</v>
      </c>
    </row>
    <row spans="1:3" r="117">
      <c s="4" r="A117" t="s">
        <v>98</v>
      </c>
      <c s="6" r="B117" t="n">
        <v>85</v>
      </c>
      <c s="6" r="C117" t="n">
        <v>86</v>
      </c>
    </row>
    <row spans="1:3" r="118">
      <c s="4" r="A118" t="s">
        <v>809</v>
      </c>
    </row>
    <row spans="1:3" r="119">
      <c s="3" r="A119" t="s">
        <v>776</v>
      </c>
    </row>
    <row spans="1:3" r="120">
      <c s="4" r="A120" t="s">
        <v>98</v>
      </c>
      <c s="6" r="B120" t="n">
        <v>2</v>
      </c>
      <c s="6" r="C120" t="n">
        <v>12</v>
      </c>
    </row>
    <row spans="1:3" r="121">
      <c s="4" r="A121" t="s">
        <v>810</v>
      </c>
    </row>
    <row spans="1:3" r="122">
      <c s="3" r="A122" t="s">
        <v>776</v>
      </c>
    </row>
    <row spans="1:3" r="123">
      <c s="4" r="A123" t="s">
        <v>98</v>
      </c>
      <c s="6" r="B123" t="n">
        <v>6</v>
      </c>
      <c s="6" r="C123" t="n">
        <v>7</v>
      </c>
    </row>
    <row spans="1:3" r="124">
      <c s="4" r="A124" t="s">
        <v>811</v>
      </c>
    </row>
    <row spans="1:3" r="125">
      <c s="3" r="A125" t="s">
        <v>776</v>
      </c>
    </row>
    <row spans="1:3" r="126">
      <c s="4" r="A126" t="s">
        <v>98</v>
      </c>
      <c s="6" r="B126" t="n">
        <v>10</v>
      </c>
      <c s="6" r="C126" t="n">
        <v>12</v>
      </c>
    </row>
    <row spans="1:3" r="127">
      <c s="4" r="A127" t="s">
        <v>812</v>
      </c>
    </row>
    <row spans="1:3" r="128">
      <c s="3" r="A128" t="s">
        <v>776</v>
      </c>
    </row>
    <row spans="1:3" r="129">
      <c s="4" r="A129" t="s">
        <v>98</v>
      </c>
      <c s="6" r="B129" t="n">
        <v>3</v>
      </c>
      <c s="6" r="C129" t="n">
        <v>14</v>
      </c>
    </row>
    <row spans="1:3" r="130">
      <c s="4" r="A130" t="s">
        <v>813</v>
      </c>
    </row>
    <row spans="1:3" r="131">
      <c s="3" r="A131" t="s">
        <v>776</v>
      </c>
    </row>
    <row spans="1:3" r="132">
      <c s="4" r="A132" t="s">
        <v>98</v>
      </c>
      <c s="6" r="B132" t="n">
        <v>2</v>
      </c>
      <c s="6" r="C132" t="n">
        <v>4</v>
      </c>
    </row>
    <row spans="1:3" r="133">
      <c s="4" r="A133" t="s">
        <v>814</v>
      </c>
    </row>
    <row spans="1:3" r="134">
      <c s="3" r="A134" t="s">
        <v>776</v>
      </c>
    </row>
    <row spans="1:3" r="135">
      <c s="4" r="A135" t="s">
        <v>98</v>
      </c>
      <c s="6" r="B135" t="n">
        <v>38</v>
      </c>
      <c s="6" r="C135" t="n">
        <v>28</v>
      </c>
    </row>
    <row spans="1:3" r="136">
      <c s="4" r="A136" t="s">
        <v>815</v>
      </c>
    </row>
    <row spans="1:3" r="137">
      <c s="3" r="A137" t="s">
        <v>776</v>
      </c>
    </row>
    <row spans="1:3" r="138">
      <c s="4" r="A138" t="s">
        <v>98</v>
      </c>
      <c s="6" r="B138" t="n">
        <v>13</v>
      </c>
      <c s="6" r="C138" t="n">
        <v>18</v>
      </c>
    </row>
    <row spans="1:3" r="139">
      <c s="4" r="A139" t="s">
        <v>709</v>
      </c>
    </row>
    <row spans="1:3" r="140">
      <c s="3" r="A140" t="s">
        <v>776</v>
      </c>
    </row>
    <row spans="1:3" r="141">
      <c s="4" r="A141" t="s">
        <v>777</v>
      </c>
      <c s="6" r="B141" t="n">
        <v>153</v>
      </c>
      <c s="6" r="C141" t="n">
        <v>166</v>
      </c>
    </row>
    <row spans="1:3" r="142">
      <c s="4" r="A142" t="s">
        <v>816</v>
      </c>
    </row>
    <row spans="1:3" r="143">
      <c s="3" r="A143" t="s">
        <v>776</v>
      </c>
    </row>
    <row spans="1:3" r="144">
      <c s="4" r="A144" t="s">
        <v>777</v>
      </c>
      <c s="6" r="B144" t="n">
        <v>3</v>
      </c>
      <c s="6" r="C144" t="n">
        <v>37</v>
      </c>
    </row>
    <row spans="1:3" r="145">
      <c s="4" r="A145" t="s">
        <v>809</v>
      </c>
    </row>
    <row spans="1:3" r="146">
      <c s="3" r="A146" t="s">
        <v>776</v>
      </c>
    </row>
    <row spans="1:3" r="147">
      <c s="4" r="A147" t="s">
        <v>777</v>
      </c>
      <c s="6" r="B147" t="n">
        <v>6</v>
      </c>
    </row>
    <row spans="1:3" r="148">
      <c s="4" r="A148" t="s">
        <v>817</v>
      </c>
    </row>
    <row spans="1:3" r="149">
      <c s="3" r="A149" t="s">
        <v>776</v>
      </c>
    </row>
    <row spans="1:3" r="150">
      <c s="4" r="A150" t="s">
        <v>777</v>
      </c>
      <c s="6" r="B150" t="n">
        <v>16</v>
      </c>
      <c s="6" r="C150" t="n">
        <v>21</v>
      </c>
    </row>
    <row spans="1:3" r="151">
      <c s="4" r="A151" t="s">
        <v>818</v>
      </c>
    </row>
    <row spans="1:3" r="152">
      <c s="3" r="A152" t="s">
        <v>776</v>
      </c>
    </row>
    <row spans="1:3" r="153">
      <c s="4" r="A153" t="s">
        <v>777</v>
      </c>
      <c s="6" r="B153" t="n">
        <v>11</v>
      </c>
      <c s="6" r="C153" t="n">
        <v>1</v>
      </c>
    </row>
    <row spans="1:3" r="154">
      <c s="4" r="A154" t="s">
        <v>36</v>
      </c>
    </row>
    <row spans="1:3" r="155">
      <c s="3" r="A155" t="s">
        <v>776</v>
      </c>
    </row>
    <row spans="1:3" r="156">
      <c s="4" r="A156" t="s">
        <v>98</v>
      </c>
      <c s="6" r="B156" t="n">
        <v>322</v>
      </c>
      <c s="6" r="C156" t="n">
        <v>427</v>
      </c>
    </row>
    <row spans="1:3" r="157">
      <c s="4" r="A157" t="s">
        <v>777</v>
      </c>
      <c s="6" r="B157" t="n">
        <v>27</v>
      </c>
      <c s="6" r="C157" t="n">
        <v>14</v>
      </c>
    </row>
    <row spans="1:3" r="158">
      <c s="4" r="A158" t="s">
        <v>819</v>
      </c>
    </row>
    <row spans="1:3" r="159">
      <c s="3" r="A159" t="s">
        <v>776</v>
      </c>
    </row>
    <row spans="1:3" r="160">
      <c s="4" r="A160" t="s">
        <v>98</v>
      </c>
      <c s="6" r="B160" t="n">
        <v>202</v>
      </c>
      <c s="6" r="C160" t="n">
        <v>278</v>
      </c>
    </row>
    <row spans="1:3" r="161">
      <c s="4" r="A161" t="s">
        <v>820</v>
      </c>
    </row>
    <row spans="1:3" r="162">
      <c s="3" r="A162" t="s">
        <v>776</v>
      </c>
    </row>
    <row spans="1:3" r="163">
      <c s="4" r="A163" t="s">
        <v>98</v>
      </c>
      <c s="6" r="B163" t="n">
        <v>44</v>
      </c>
      <c s="6" r="C163" t="n">
        <v>42</v>
      </c>
    </row>
    <row spans="1:3" r="164">
      <c s="4" r="A164" t="s">
        <v>821</v>
      </c>
    </row>
    <row spans="1:3" r="165">
      <c s="3" r="A165" t="s">
        <v>776</v>
      </c>
    </row>
    <row spans="1:3" r="166">
      <c s="4" r="A166" t="s">
        <v>98</v>
      </c>
      <c s="6" r="B166" t="n">
        <v>27</v>
      </c>
      <c s="6" r="C166" t="n">
        <v>58</v>
      </c>
    </row>
    <row spans="1:3" r="167">
      <c s="4" r="A167" t="s">
        <v>822</v>
      </c>
    </row>
    <row spans="1:3" r="168">
      <c s="3" r="A168" t="s">
        <v>776</v>
      </c>
    </row>
    <row spans="1:3" r="169">
      <c s="4" r="A169" t="s">
        <v>98</v>
      </c>
      <c s="6" r="B169" t="n">
        <v>18</v>
      </c>
      <c s="6" r="C169" t="n">
        <v>15</v>
      </c>
    </row>
    <row spans="1:3" r="170">
      <c s="4" r="A170" t="s">
        <v>823</v>
      </c>
    </row>
    <row spans="1:3" r="171">
      <c s="3" r="A171" t="s">
        <v>776</v>
      </c>
    </row>
    <row spans="1:3" r="172">
      <c s="4" r="A172" t="s">
        <v>98</v>
      </c>
      <c s="6" r="B172" t="n">
        <v>7</v>
      </c>
      <c s="6" r="C172" t="n">
        <v>8</v>
      </c>
    </row>
    <row spans="1:3" r="173">
      <c s="4" r="A173" t="s">
        <v>824</v>
      </c>
    </row>
    <row spans="1:3" r="174">
      <c s="3" r="A174" t="s">
        <v>776</v>
      </c>
    </row>
    <row spans="1:3" r="175">
      <c s="4" r="A175" t="s">
        <v>98</v>
      </c>
      <c s="6" r="B175" t="n">
        <v>24</v>
      </c>
      <c s="6" r="C175" t="n">
        <v>26</v>
      </c>
    </row>
    <row spans="1:3" r="176">
      <c s="4" r="A176" t="s">
        <v>825</v>
      </c>
    </row>
    <row spans="1:3" r="177">
      <c s="3" r="A177" t="s">
        <v>776</v>
      </c>
    </row>
    <row spans="1:3" r="178">
      <c s="4" r="A178" t="s">
        <v>777</v>
      </c>
      <c s="6" r="B178" t="n">
        <v>3</v>
      </c>
      <c s="6" r="C178" t="n">
        <v>3</v>
      </c>
    </row>
    <row spans="1:3" r="179">
      <c s="4" r="A179" t="s">
        <v>826</v>
      </c>
    </row>
    <row spans="1:3" r="180">
      <c s="3" r="A180" t="s">
        <v>776</v>
      </c>
    </row>
    <row spans="1:3" r="181">
      <c s="4" r="A181" t="s">
        <v>777</v>
      </c>
      <c s="6" r="B181" t="n">
        <v>3</v>
      </c>
      <c s="6" r="C181" t="n">
        <v>2</v>
      </c>
    </row>
    <row spans="1:3" r="182">
      <c s="4" r="A182" t="s">
        <v>827</v>
      </c>
    </row>
    <row spans="1:3" r="183">
      <c s="3" r="A183" t="s">
        <v>776</v>
      </c>
    </row>
    <row spans="1:3" r="184">
      <c s="4" r="A184" t="s">
        <v>777</v>
      </c>
      <c s="6" r="B184" t="n">
        <v>13</v>
      </c>
      <c s="6" r="C184" t="n">
        <v>8</v>
      </c>
    </row>
    <row spans="1:3" r="185">
      <c s="4" r="A185" t="s">
        <v>828</v>
      </c>
    </row>
    <row spans="1:3" r="186">
      <c s="3" r="A186" t="s">
        <v>776</v>
      </c>
    </row>
    <row spans="1:3" r="187">
      <c s="4" r="A187" t="s">
        <v>777</v>
      </c>
      <c s="8" r="B187" t="n">
        <v>8</v>
      </c>
      <c s="8" r="C187" t="n">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AC1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21"/>
    <col customWidth="1" max="11" min="11" width="21"/>
    <col customWidth="1" max="12" min="12" width="14"/>
    <col customWidth="1" max="13" min="13" width="21"/>
    <col customWidth="1" max="14" min="14" width="14"/>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 customWidth="1" max="23" min="23" width="21"/>
    <col customWidth="1" max="24" min="24" width="21"/>
    <col customWidth="1" max="25" min="25" width="21"/>
    <col customWidth="1" max="26" min="26" width="21"/>
    <col customWidth="1" max="27" min="27" width="14"/>
    <col customWidth="1" max="28" min="28" width="21"/>
    <col customWidth="1" max="29" min="29" width="16"/>
  </cols>
  <sheetData>
    <row spans="1:29" r="1">
      <c s="1" r="A1" t="s">
        <v>829</v>
      </c>
      <c s="2" r="B1" t="s">
        <v>830</v>
      </c>
      <c s="2" r="C1" t="s">
        <v>831</v>
      </c>
      <c s="2" r="D1" t="s">
        <v>832</v>
      </c>
      <c s="2" r="E1" t="s">
        <v>833</v>
      </c>
      <c s="2" r="F1" t="s">
        <v>834</v>
      </c>
      <c s="2" r="G1" t="s">
        <v>835</v>
      </c>
      <c s="2" r="H1" t="s">
        <v>836</v>
      </c>
      <c s="2" r="I1" t="s">
        <v>837</v>
      </c>
      <c s="2" r="J1" t="s">
        <v>838</v>
      </c>
      <c s="2" r="K1" t="s">
        <v>839</v>
      </c>
      <c s="2" r="L1" t="s">
        <v>840</v>
      </c>
      <c s="2" r="M1" t="s">
        <v>841</v>
      </c>
      <c s="2" r="N1" t="s">
        <v>842</v>
      </c>
      <c s="2" r="O1" t="s">
        <v>843</v>
      </c>
      <c s="2" r="P1" t="s">
        <v>844</v>
      </c>
      <c s="2" r="Q1" t="s">
        <v>845</v>
      </c>
      <c s="2" r="R1" t="s">
        <v>846</v>
      </c>
      <c s="2" r="S1" t="s">
        <v>847</v>
      </c>
      <c s="2" r="T1" t="s">
        <v>848</v>
      </c>
      <c s="2" r="U1" t="s">
        <v>849</v>
      </c>
      <c s="2" r="V1" t="s">
        <v>850</v>
      </c>
      <c s="2" r="W1" t="s">
        <v>851</v>
      </c>
      <c s="2" r="X1" t="s">
        <v>852</v>
      </c>
      <c s="2" r="Y1" t="s">
        <v>853</v>
      </c>
      <c s="2" r="Z1" t="s">
        <v>854</v>
      </c>
      <c s="2" r="AA1" t="s">
        <v>855</v>
      </c>
      <c s="2" r="AB1" t="s">
        <v>854</v>
      </c>
      <c s="2" r="AC1" t="s">
        <v>856</v>
      </c>
    </row>
    <row spans="1:29" r="2">
      <c s="3" r="A2" t="s">
        <v>776</v>
      </c>
    </row>
    <row spans="1:29" r="3">
      <c s="4" r="A3" t="s">
        <v>857</v>
      </c>
      <c s="6" r="Z3" t="n">
        <v>2016</v>
      </c>
    </row>
    <row spans="1:29" r="4">
      <c s="4" r="A4" t="s">
        <v>858</v>
      </c>
      <c s="6" r="Z4" t="n">
        <v>2023</v>
      </c>
    </row>
    <row spans="1:29" r="5">
      <c s="4" r="A5" t="s">
        <v>859</v>
      </c>
      <c s="4" r="Z5" t="s">
        <v>860</v>
      </c>
    </row>
    <row spans="1:29" r="6">
      <c s="4" r="A6" t="s">
        <v>861</v>
      </c>
      <c s="4" r="C6" t="s">
        <v>862</v>
      </c>
      <c s="4" r="T6" t="s">
        <v>863</v>
      </c>
      <c s="4" r="Y6" t="s">
        <v>864</v>
      </c>
    </row>
    <row spans="1:29" r="7">
      <c s="4" r="A7" t="s">
        <v>865</v>
      </c>
      <c s="8" r="P7" t="n">
        <v>8750000</v>
      </c>
      <c s="8" r="T7" t="n">
        <v>27900000</v>
      </c>
      <c s="8" r="X7" t="n">
        <v>18100000</v>
      </c>
    </row>
    <row spans="1:29" r="8">
      <c s="4" r="A8" t="s">
        <v>861</v>
      </c>
      <c s="4" r="P8" t="s">
        <v>866</v>
      </c>
      <c s="4" r="X8" t="s">
        <v>867</v>
      </c>
    </row>
    <row spans="1:29" r="9">
      <c s="4" r="A9" t="s">
        <v>868</v>
      </c>
      <c s="4" r="L9" t="s">
        <v>869</v>
      </c>
    </row>
    <row spans="1:29" r="10">
      <c s="4" r="A10" t="s">
        <v>870</v>
      </c>
      <c s="8" r="J10" t="n">
        <v>37400000</v>
      </c>
    </row>
    <row spans="1:29" r="11">
      <c s="4" r="A11" t="s">
        <v>871</v>
      </c>
      <c s="8" r="T11" t="n">
        <v>24000000</v>
      </c>
    </row>
    <row spans="1:29" r="12">
      <c s="4" r="A12" t="s">
        <v>872</v>
      </c>
      <c s="4" r="N12" t="s">
        <v>873</v>
      </c>
    </row>
    <row spans="1:29" r="13">
      <c s="4" r="A13" t="s">
        <v>874</v>
      </c>
      <c s="4" r="N13" t="s">
        <v>875</v>
      </c>
    </row>
    <row spans="1:29" r="14">
      <c s="4" r="A14" t="s">
        <v>876</v>
      </c>
      <c s="4" r="C14" t="s">
        <v>877</v>
      </c>
    </row>
    <row spans="1:29" r="15">
      <c s="4" r="A15" t="s">
        <v>878</v>
      </c>
      <c s="4" r="C15" t="s">
        <v>879</v>
      </c>
    </row>
    <row spans="1:29" r="16">
      <c s="4" r="A16" t="s">
        <v>880</v>
      </c>
      <c s="6" r="AC16" t="n">
        <v>661</v>
      </c>
    </row>
    <row spans="1:29" r="17">
      <c s="4" r="A17" t="s">
        <v>881</v>
      </c>
      <c s="8" r="Q17" t="n">
        <v>1000000000</v>
      </c>
    </row>
    <row spans="1:29" r="18">
      <c s="4" r="A18" t="s">
        <v>882</v>
      </c>
      <c s="6" r="Q18" t="n">
        <v>500000000</v>
      </c>
    </row>
    <row spans="1:29" r="19">
      <c s="4" r="A19" t="s">
        <v>883</v>
      </c>
    </row>
    <row spans="1:29" r="20">
      <c s="3" r="A20" t="s">
        <v>776</v>
      </c>
    </row>
    <row spans="1:29" r="21">
      <c s="4" r="A21" t="s">
        <v>861</v>
      </c>
      <c s="4" r="H21" t="s">
        <v>884</v>
      </c>
      <c s="4" r="I21" t="s">
        <v>885</v>
      </c>
    </row>
    <row spans="1:29" r="22">
      <c s="4" r="A22" t="s">
        <v>886</v>
      </c>
      <c s="8" r="Z22" t="n">
        <v>32000000</v>
      </c>
      <c s="8" r="AB22" t="n">
        <v>32000000</v>
      </c>
    </row>
    <row spans="1:29" r="23">
      <c s="4" r="A23" t="s">
        <v>887</v>
      </c>
    </row>
    <row spans="1:29" r="24">
      <c s="3" r="A24" t="s">
        <v>776</v>
      </c>
    </row>
    <row spans="1:29" r="25">
      <c s="4" r="A25" t="s">
        <v>888</v>
      </c>
      <c s="8" r="R25" t="n">
        <v>43300000</v>
      </c>
      <c s="8" r="W25" t="n">
        <v>60800000</v>
      </c>
      <c s="8" r="Y25" t="n">
        <v>68400000</v>
      </c>
    </row>
    <row spans="1:29" r="26">
      <c s="4" r="A26" t="s">
        <v>861</v>
      </c>
      <c s="4" r="R26" t="s">
        <v>889</v>
      </c>
    </row>
    <row spans="1:29" r="27">
      <c s="4" r="A27" t="s">
        <v>890</v>
      </c>
    </row>
    <row spans="1:29" r="28">
      <c s="3" r="A28" t="s">
        <v>776</v>
      </c>
    </row>
    <row spans="1:29" r="29">
      <c s="4" r="A29" t="s">
        <v>870</v>
      </c>
      <c s="6" r="Y29" t="n">
        <v>66200000</v>
      </c>
    </row>
    <row spans="1:29" r="30">
      <c s="4" r="A30" t="s">
        <v>891</v>
      </c>
    </row>
    <row spans="1:29" r="31">
      <c s="3" r="A31" t="s">
        <v>776</v>
      </c>
    </row>
    <row spans="1:29" r="32">
      <c s="4" r="A32" t="s">
        <v>892</v>
      </c>
      <c s="6" r="Q32" t="n">
        <v>375000000</v>
      </c>
    </row>
    <row spans="1:29" r="33">
      <c s="4" r="A33" t="s">
        <v>786</v>
      </c>
    </row>
    <row spans="1:29" r="34">
      <c s="3" r="A34" t="s">
        <v>776</v>
      </c>
    </row>
    <row spans="1:29" r="35">
      <c s="4" r="A35" t="s">
        <v>893</v>
      </c>
      <c s="4" r="Z35" t="s">
        <v>894</v>
      </c>
    </row>
    <row spans="1:29" r="36">
      <c s="4" r="A36" t="s">
        <v>895</v>
      </c>
      <c s="4" r="Z36" t="s">
        <v>896</v>
      </c>
    </row>
    <row spans="1:29" r="37">
      <c s="4" r="A37" t="s">
        <v>897</v>
      </c>
    </row>
    <row spans="1:29" r="38">
      <c s="3" r="A38" t="s">
        <v>776</v>
      </c>
    </row>
    <row spans="1:29" r="39">
      <c s="4" r="A39" t="s">
        <v>898</v>
      </c>
      <c s="4" r="Z39" t="s">
        <v>693</v>
      </c>
    </row>
    <row spans="1:29" r="40">
      <c s="4" r="A40" t="s">
        <v>880</v>
      </c>
      <c s="6" r="AC40" t="n">
        <v>650</v>
      </c>
    </row>
    <row spans="1:29" r="41">
      <c s="4" r="A41" t="s">
        <v>702</v>
      </c>
    </row>
    <row spans="1:29" r="42">
      <c s="3" r="A42" t="s">
        <v>776</v>
      </c>
    </row>
    <row spans="1:29" r="43">
      <c s="4" r="A43" t="s">
        <v>898</v>
      </c>
      <c s="4" r="Z43" t="s">
        <v>899</v>
      </c>
    </row>
    <row spans="1:29" r="44">
      <c s="4" r="A44" t="s">
        <v>880</v>
      </c>
      <c s="6" r="AC44" t="n">
        <v>700</v>
      </c>
    </row>
    <row spans="1:29" r="45">
      <c s="4" r="A45" t="s">
        <v>900</v>
      </c>
    </row>
    <row spans="1:29" r="46">
      <c s="3" r="A46" t="s">
        <v>776</v>
      </c>
    </row>
    <row spans="1:29" r="47">
      <c s="4" r="A47" t="s">
        <v>901</v>
      </c>
      <c s="6" r="Q47" t="n">
        <v>125000000</v>
      </c>
    </row>
    <row spans="1:29" r="48">
      <c s="4" r="A48" t="s">
        <v>902</v>
      </c>
    </row>
    <row spans="1:29" r="49">
      <c s="3" r="A49" t="s">
        <v>776</v>
      </c>
    </row>
    <row spans="1:29" r="50">
      <c s="4" r="A50" t="s">
        <v>903</v>
      </c>
      <c s="4" r="AA50" t="s">
        <v>873</v>
      </c>
    </row>
    <row spans="1:29" r="51">
      <c s="4" r="A51" t="s">
        <v>34</v>
      </c>
    </row>
    <row spans="1:29" r="52">
      <c s="3" r="A52" t="s">
        <v>776</v>
      </c>
    </row>
    <row spans="1:29" r="53">
      <c s="4" r="A53" t="s">
        <v>888</v>
      </c>
      <c s="8" r="K53" t="n">
        <v>39000000</v>
      </c>
      <c s="8" r="S53" t="n">
        <v>56000000</v>
      </c>
      <c s="8" r="U53" t="n">
        <v>42000000</v>
      </c>
    </row>
    <row spans="1:29" r="54">
      <c s="4" r="A54" t="s">
        <v>861</v>
      </c>
      <c s="4" r="C54" t="s">
        <v>862</v>
      </c>
      <c s="4" r="O54" t="s">
        <v>904</v>
      </c>
      <c s="4" r="U54" t="s">
        <v>889</v>
      </c>
      <c s="4" r="Z54" t="s">
        <v>885</v>
      </c>
    </row>
    <row spans="1:29" r="55">
      <c s="4" r="A55" t="s">
        <v>865</v>
      </c>
      <c s="8" r="O55" t="n">
        <v>15100000</v>
      </c>
    </row>
    <row spans="1:29" r="56">
      <c s="4" r="A56" t="s">
        <v>861</v>
      </c>
      <c s="4" r="O56" t="s">
        <v>904</v>
      </c>
    </row>
    <row spans="1:29" r="57">
      <c s="4" r="A57" t="s">
        <v>905</v>
      </c>
      <c s="4" r="S57" t="s">
        <v>906</v>
      </c>
    </row>
    <row spans="1:29" r="58">
      <c s="4" r="A58" t="s">
        <v>907</v>
      </c>
      <c s="4" r="S58" t="s">
        <v>908</v>
      </c>
    </row>
    <row spans="1:29" r="59">
      <c s="4" r="A59" t="s">
        <v>909</v>
      </c>
      <c s="4" r="S59" t="s">
        <v>884</v>
      </c>
    </row>
    <row spans="1:29" r="60">
      <c s="4" r="A60" t="s">
        <v>910</v>
      </c>
      <c s="4" r="S60" t="s">
        <v>911</v>
      </c>
    </row>
    <row spans="1:29" r="61">
      <c s="4" r="A61" t="s">
        <v>912</v>
      </c>
      <c s="4" r="S61" t="s">
        <v>911</v>
      </c>
    </row>
    <row spans="1:29" r="62">
      <c s="4" r="A62" t="s">
        <v>913</v>
      </c>
      <c s="8" r="S62" t="n">
        <v>500000</v>
      </c>
    </row>
    <row spans="1:29" r="63">
      <c s="4" r="A63" t="s">
        <v>868</v>
      </c>
      <c s="4" r="L63" t="s">
        <v>869</v>
      </c>
    </row>
    <row spans="1:29" r="64">
      <c s="4" r="A64" t="s">
        <v>876</v>
      </c>
      <c s="4" r="C64" t="s">
        <v>877</v>
      </c>
      <c s="4" r="Z64" t="s">
        <v>877</v>
      </c>
      <c s="4" r="AB64" t="s">
        <v>877</v>
      </c>
    </row>
    <row spans="1:29" r="65">
      <c s="4" r="A65" t="s">
        <v>878</v>
      </c>
      <c s="4" r="C65" t="s">
        <v>879</v>
      </c>
    </row>
    <row spans="1:29" r="66">
      <c s="4" r="A66" t="s">
        <v>914</v>
      </c>
      <c s="8" r="C66" t="n">
        <v>11900000</v>
      </c>
    </row>
    <row spans="1:29" r="67">
      <c s="4" r="A67" t="s">
        <v>880</v>
      </c>
      <c s="6" r="AC67" t="n">
        <v>661</v>
      </c>
    </row>
    <row spans="1:29" r="68">
      <c s="4" r="A68" t="s">
        <v>915</v>
      </c>
      <c s="8" r="Z68" t="n">
        <v>41000000</v>
      </c>
      <c s="8" r="AB68" t="n">
        <v>41000000</v>
      </c>
    </row>
    <row spans="1:29" r="69">
      <c s="4" r="A69" t="s">
        <v>916</v>
      </c>
      <c s="4" r="Z69" t="s">
        <v>917</v>
      </c>
      <c s="4" r="AB69" t="s">
        <v>917</v>
      </c>
    </row>
    <row spans="1:29" r="70">
      <c s="4" r="A70" t="s">
        <v>918</v>
      </c>
    </row>
    <row spans="1:29" r="71">
      <c s="3" r="A71" t="s">
        <v>776</v>
      </c>
    </row>
    <row spans="1:29" r="72">
      <c s="4" r="A72" t="s">
        <v>861</v>
      </c>
      <c s="4" r="H72" t="s">
        <v>884</v>
      </c>
      <c s="4" r="I72" t="s">
        <v>885</v>
      </c>
      <c s="4" r="V72" t="s">
        <v>919</v>
      </c>
      <c s="4" r="Z72" t="s">
        <v>920</v>
      </c>
    </row>
    <row spans="1:29" r="73">
      <c s="4" r="A73" t="s">
        <v>886</v>
      </c>
      <c s="8" r="Z73" t="n">
        <v>11000000</v>
      </c>
      <c s="8" r="AB73" t="n">
        <v>11000000</v>
      </c>
    </row>
    <row spans="1:29" r="74">
      <c s="4" r="A74" t="s">
        <v>921</v>
      </c>
    </row>
    <row spans="1:29" r="75">
      <c s="3" r="A75" t="s">
        <v>776</v>
      </c>
    </row>
    <row spans="1:29" r="76">
      <c s="4" r="A76" t="s">
        <v>898</v>
      </c>
      <c s="4" r="Z76" t="s">
        <v>693</v>
      </c>
    </row>
    <row spans="1:29" r="77">
      <c s="4" r="A77" t="s">
        <v>880</v>
      </c>
      <c s="6" r="AC77" t="n">
        <v>650</v>
      </c>
    </row>
    <row spans="1:29" r="78">
      <c s="4" r="A78" t="s">
        <v>922</v>
      </c>
    </row>
    <row spans="1:29" r="79">
      <c s="3" r="A79" t="s">
        <v>776</v>
      </c>
    </row>
    <row spans="1:29" r="80">
      <c s="4" r="A80" t="s">
        <v>861</v>
      </c>
      <c s="4" r="V80" t="s">
        <v>923</v>
      </c>
    </row>
    <row spans="1:29" r="81">
      <c s="4" r="A81" t="s">
        <v>710</v>
      </c>
    </row>
    <row spans="1:29" r="82">
      <c s="3" r="A82" t="s">
        <v>776</v>
      </c>
    </row>
    <row spans="1:29" r="83">
      <c s="4" r="A83" t="s">
        <v>898</v>
      </c>
      <c s="4" r="Z83" t="s">
        <v>899</v>
      </c>
    </row>
    <row spans="1:29" r="84">
      <c s="4" r="A84" t="s">
        <v>880</v>
      </c>
      <c s="6" r="AC84" t="n">
        <v>700</v>
      </c>
    </row>
    <row spans="1:29" r="85">
      <c s="4" r="A85" t="s">
        <v>924</v>
      </c>
    </row>
    <row spans="1:29" r="86">
      <c s="3" r="A86" t="s">
        <v>776</v>
      </c>
    </row>
    <row spans="1:29" r="87">
      <c s="4" r="A87" t="s">
        <v>861</v>
      </c>
      <c s="4" r="V87" t="s">
        <v>925</v>
      </c>
    </row>
    <row spans="1:29" r="88">
      <c s="4" r="A88" t="s">
        <v>36</v>
      </c>
    </row>
    <row spans="1:29" r="89">
      <c s="3" r="A89" t="s">
        <v>776</v>
      </c>
    </row>
    <row spans="1:29" r="90">
      <c s="4" r="A90" t="s">
        <v>857</v>
      </c>
      <c s="6" r="Z90" t="n">
        <v>2016</v>
      </c>
    </row>
    <row spans="1:29" r="91">
      <c s="4" r="A91" t="s">
        <v>858</v>
      </c>
      <c s="6" r="Z91" t="n">
        <v>2023</v>
      </c>
    </row>
    <row spans="1:29" r="92">
      <c s="4" r="A92" t="s">
        <v>903</v>
      </c>
      <c s="4" r="AA92" t="s">
        <v>706</v>
      </c>
    </row>
    <row spans="1:29" r="93">
      <c s="4" r="A93" t="s">
        <v>888</v>
      </c>
      <c s="8" r="G93" t="n">
        <v>33900000</v>
      </c>
      <c s="8" r="M93" t="n">
        <v>52000000</v>
      </c>
    </row>
    <row spans="1:29" r="94">
      <c s="4" r="A94" t="s">
        <v>861</v>
      </c>
      <c s="4" r="C94" t="s">
        <v>862</v>
      </c>
      <c s="4" r="Z94" t="s">
        <v>885</v>
      </c>
    </row>
    <row spans="1:29" r="95">
      <c s="4" r="A95" t="s">
        <v>865</v>
      </c>
      <c s="8" r="D95" t="n">
        <v>32600000</v>
      </c>
      <c s="8" r="E95" t="n">
        <v>-1300000</v>
      </c>
      <c s="8" r="F95" t="n">
        <v>33900000</v>
      </c>
    </row>
    <row spans="1:29" r="96">
      <c s="4" r="A96" t="s">
        <v>926</v>
      </c>
      <c s="8" r="Z96" t="n">
        <v>11000000</v>
      </c>
      <c s="8" r="AB96" t="n">
        <v>11000000</v>
      </c>
    </row>
    <row spans="1:29" r="97">
      <c s="4" r="A97" t="s">
        <v>872</v>
      </c>
      <c s="4" r="N97" t="s">
        <v>873</v>
      </c>
    </row>
    <row spans="1:29" r="98">
      <c s="4" r="A98" t="s">
        <v>874</v>
      </c>
      <c s="4" r="N98" t="s">
        <v>875</v>
      </c>
    </row>
    <row spans="1:29" r="99">
      <c s="4" r="A99" t="s">
        <v>876</v>
      </c>
      <c s="4" r="Z99" t="s">
        <v>877</v>
      </c>
      <c s="4" r="AB99" t="s">
        <v>877</v>
      </c>
    </row>
    <row spans="1:29" r="100">
      <c s="4" r="A100" t="s">
        <v>878</v>
      </c>
      <c s="4" r="C100" t="s">
        <v>879</v>
      </c>
    </row>
    <row spans="1:29" r="101">
      <c s="4" r="A101" t="s">
        <v>914</v>
      </c>
      <c s="8" r="C101" t="n">
        <v>9500000</v>
      </c>
    </row>
    <row spans="1:29" r="102">
      <c s="4" r="A102" t="s">
        <v>927</v>
      </c>
    </row>
    <row spans="1:29" r="103">
      <c s="3" r="A103" t="s">
        <v>776</v>
      </c>
    </row>
    <row spans="1:29" r="104">
      <c s="4" r="A104" t="s">
        <v>928</v>
      </c>
      <c s="8" r="B104" t="n">
        <v>8800000</v>
      </c>
    </row>
    <row spans="1:29" r="105">
      <c s="4" r="A105" t="s">
        <v>929</v>
      </c>
    </row>
    <row spans="1:29" r="106">
      <c s="3" r="A106" t="s">
        <v>776</v>
      </c>
    </row>
    <row spans="1:29" r="107">
      <c s="4" r="A107" t="s">
        <v>861</v>
      </c>
      <c s="4" r="H107" t="s">
        <v>884</v>
      </c>
      <c s="4" r="I107" t="s">
        <v>885</v>
      </c>
      <c s="4" r="V107" t="s">
        <v>919</v>
      </c>
      <c s="4" r="Z107" t="s">
        <v>920</v>
      </c>
    </row>
    <row spans="1:29" r="108">
      <c s="4" r="A108" t="s">
        <v>886</v>
      </c>
      <c s="8" r="Z108" t="n">
        <v>8000000</v>
      </c>
      <c s="8" r="AB108" t="n">
        <v>8000000</v>
      </c>
    </row>
    <row spans="1:29" r="109">
      <c s="4" r="A109" t="s">
        <v>930</v>
      </c>
    </row>
    <row spans="1:29" r="110">
      <c s="3" r="A110" t="s">
        <v>776</v>
      </c>
    </row>
    <row spans="1:29" r="111">
      <c s="4" r="A111" t="s">
        <v>898</v>
      </c>
      <c s="4" r="Z111" t="s">
        <v>693</v>
      </c>
    </row>
    <row spans="1:29" r="112">
      <c s="4" r="A112" t="s">
        <v>931</v>
      </c>
    </row>
    <row spans="1:29" r="113">
      <c s="3" r="A113" t="s">
        <v>776</v>
      </c>
    </row>
    <row spans="1:29" r="114">
      <c s="4" r="A114" t="s">
        <v>861</v>
      </c>
      <c s="4" r="V114" t="s">
        <v>923</v>
      </c>
    </row>
    <row spans="1:29" r="115">
      <c s="4" r="A115" t="s">
        <v>717</v>
      </c>
    </row>
    <row spans="1:29" r="116">
      <c s="3" r="A116" t="s">
        <v>776</v>
      </c>
    </row>
    <row spans="1:29" r="117">
      <c s="4" r="A117" t="s">
        <v>898</v>
      </c>
      <c s="4" r="Z117" t="s">
        <v>899</v>
      </c>
    </row>
    <row spans="1:29" r="118">
      <c s="4" r="A118" t="s">
        <v>932</v>
      </c>
      <c s="8" r="AB118" t="n">
        <v>1000000</v>
      </c>
    </row>
    <row spans="1:29" r="119">
      <c s="4" r="A119" t="s">
        <v>933</v>
      </c>
    </row>
    <row spans="1:29" r="120">
      <c s="3" r="A120" t="s">
        <v>776</v>
      </c>
    </row>
    <row spans="1:29" r="121">
      <c s="4" r="A121" t="s">
        <v>861</v>
      </c>
      <c s="4" r="V121" t="s">
        <v>925</v>
      </c>
    </row>
    <row spans="1:29" r="122">
      <c s="4" r="A122" t="s">
        <v>31</v>
      </c>
    </row>
    <row spans="1:29" r="123">
      <c s="3" r="A123" t="s">
        <v>776</v>
      </c>
    </row>
    <row spans="1:29" r="124">
      <c s="4" r="A124" t="s">
        <v>888</v>
      </c>
      <c s="8" r="Y124" t="n">
        <v>68400000</v>
      </c>
    </row>
    <row spans="1:29" r="125">
      <c s="4" r="A125" t="s">
        <v>861</v>
      </c>
      <c s="4" r="C125" t="s">
        <v>862</v>
      </c>
      <c s="4" r="T125" t="s">
        <v>863</v>
      </c>
      <c s="4" r="W125" t="s">
        <v>889</v>
      </c>
      <c s="4" r="Y125" t="s">
        <v>864</v>
      </c>
      <c s="4" r="Z125" t="s">
        <v>885</v>
      </c>
    </row>
    <row spans="1:29" r="126">
      <c s="4" r="A126" t="s">
        <v>865</v>
      </c>
      <c s="8" r="P126" t="n">
        <v>8750000</v>
      </c>
      <c s="8" r="T126" t="n">
        <v>27900000</v>
      </c>
      <c s="8" r="X126" t="n">
        <v>18100000</v>
      </c>
    </row>
    <row spans="1:29" r="127">
      <c s="4" r="A127" t="s">
        <v>861</v>
      </c>
      <c s="4" r="P127" t="s">
        <v>866</v>
      </c>
      <c s="4" r="T127" t="s">
        <v>863</v>
      </c>
      <c s="4" r="X127" t="s">
        <v>867</v>
      </c>
    </row>
    <row spans="1:29" r="128">
      <c s="4" r="A128" t="s">
        <v>870</v>
      </c>
      <c s="8" r="J128" t="n">
        <v>37400000</v>
      </c>
    </row>
    <row spans="1:29" r="129">
      <c s="4" r="A129" t="s">
        <v>871</v>
      </c>
      <c s="8" r="T129" t="n">
        <v>24000000</v>
      </c>
    </row>
    <row spans="1:29" r="130">
      <c s="4" r="A130" t="s">
        <v>876</v>
      </c>
      <c s="4" r="C130" t="s">
        <v>877</v>
      </c>
      <c s="4" r="Z130" t="s">
        <v>877</v>
      </c>
      <c s="4" r="AB130" t="s">
        <v>877</v>
      </c>
    </row>
    <row spans="1:29" r="131">
      <c s="4" r="A131" t="s">
        <v>878</v>
      </c>
      <c s="4" r="C131" t="s">
        <v>879</v>
      </c>
    </row>
    <row spans="1:29" r="132">
      <c s="4" r="A132" t="s">
        <v>914</v>
      </c>
      <c s="8" r="C132" t="n">
        <v>14200000</v>
      </c>
    </row>
    <row spans="1:29" r="133">
      <c s="4" r="A133" t="s">
        <v>880</v>
      </c>
      <c s="6" r="AC133" t="n">
        <v>661</v>
      </c>
    </row>
    <row spans="1:29" r="134">
      <c s="4" r="A134" t="s">
        <v>881</v>
      </c>
      <c s="6" r="Q134" t="n">
        <v>1000000000</v>
      </c>
    </row>
    <row spans="1:29" r="135">
      <c s="4" r="A135" t="s">
        <v>882</v>
      </c>
      <c s="6" r="Q135" t="n">
        <v>500000000</v>
      </c>
    </row>
    <row spans="1:29" r="136">
      <c s="4" r="A136" t="s">
        <v>934</v>
      </c>
    </row>
    <row spans="1:29" r="137">
      <c s="3" r="A137" t="s">
        <v>776</v>
      </c>
    </row>
    <row spans="1:29" r="138">
      <c s="4" r="A138" t="s">
        <v>861</v>
      </c>
      <c s="4" r="H138" t="s">
        <v>884</v>
      </c>
      <c s="4" r="I138" t="s">
        <v>885</v>
      </c>
      <c s="4" r="V138" t="s">
        <v>919</v>
      </c>
      <c s="4" r="Z138" t="s">
        <v>920</v>
      </c>
    </row>
    <row spans="1:29" r="139">
      <c s="4" r="A139" t="s">
        <v>886</v>
      </c>
      <c s="8" r="Z139" t="n">
        <v>13000000</v>
      </c>
      <c s="8" r="AB139" t="n">
        <v>13000000</v>
      </c>
    </row>
    <row spans="1:29" r="140">
      <c s="4" r="A140" t="s">
        <v>935</v>
      </c>
    </row>
    <row spans="1:29" r="141">
      <c s="3" r="A141" t="s">
        <v>776</v>
      </c>
    </row>
    <row spans="1:29" r="142">
      <c s="4" r="A142" t="s">
        <v>888</v>
      </c>
      <c s="8" r="R142" t="n">
        <v>43300000</v>
      </c>
      <c s="8" r="W142" t="n">
        <v>60800000</v>
      </c>
    </row>
    <row spans="1:29" r="143">
      <c s="4" r="A143" t="s">
        <v>861</v>
      </c>
      <c s="4" r="R143" t="s">
        <v>889</v>
      </c>
    </row>
    <row spans="1:29" r="144">
      <c s="4" r="A144" t="s">
        <v>936</v>
      </c>
    </row>
    <row spans="1:29" r="145">
      <c s="3" r="A145" t="s">
        <v>776</v>
      </c>
    </row>
    <row spans="1:29" r="146">
      <c s="4" r="A146" t="s">
        <v>870</v>
      </c>
      <c s="8" r="Y146" t="n">
        <v>66200000</v>
      </c>
    </row>
    <row spans="1:29" r="147">
      <c s="4" r="A147" t="s">
        <v>937</v>
      </c>
    </row>
    <row spans="1:29" r="148">
      <c s="3" r="A148" t="s">
        <v>776</v>
      </c>
    </row>
    <row spans="1:29" r="149">
      <c s="4" r="A149" t="s">
        <v>892</v>
      </c>
      <c s="6" r="Q149" t="n">
        <v>375000000</v>
      </c>
    </row>
    <row spans="1:29" r="150">
      <c s="4" r="A150" t="s">
        <v>938</v>
      </c>
    </row>
    <row spans="1:29" r="151">
      <c s="3" r="A151" t="s">
        <v>776</v>
      </c>
    </row>
    <row spans="1:29" r="152">
      <c s="4" r="A152" t="s">
        <v>898</v>
      </c>
      <c s="4" r="Z152" t="s">
        <v>693</v>
      </c>
    </row>
    <row spans="1:29" r="153">
      <c s="4" r="A153" t="s">
        <v>880</v>
      </c>
      <c s="6" r="AC153" t="n">
        <v>650</v>
      </c>
    </row>
    <row spans="1:29" r="154">
      <c s="4" r="A154" t="s">
        <v>939</v>
      </c>
    </row>
    <row spans="1:29" r="155">
      <c s="3" r="A155" t="s">
        <v>776</v>
      </c>
    </row>
    <row spans="1:29" r="156">
      <c s="4" r="A156" t="s">
        <v>861</v>
      </c>
      <c s="4" r="V156" t="s">
        <v>923</v>
      </c>
    </row>
    <row spans="1:29" r="157">
      <c s="4" r="A157" t="s">
        <v>721</v>
      </c>
    </row>
    <row spans="1:29" r="158">
      <c s="3" r="A158" t="s">
        <v>776</v>
      </c>
    </row>
    <row spans="1:29" r="159">
      <c s="4" r="A159" t="s">
        <v>898</v>
      </c>
      <c s="4" r="Z159" t="s">
        <v>899</v>
      </c>
    </row>
    <row spans="1:29" r="160">
      <c s="4" r="A160" t="s">
        <v>880</v>
      </c>
      <c s="6" r="AC160" t="n">
        <v>700</v>
      </c>
    </row>
    <row spans="1:29" r="161">
      <c s="4" r="A161" t="s">
        <v>940</v>
      </c>
    </row>
    <row spans="1:29" r="162">
      <c s="3" r="A162" t="s">
        <v>776</v>
      </c>
    </row>
    <row spans="1:29" r="163">
      <c s="4" r="A163" t="s">
        <v>861</v>
      </c>
      <c s="4" r="V163" t="s">
        <v>925</v>
      </c>
    </row>
    <row spans="1:29" r="164">
      <c s="4" r="A164" t="s">
        <v>941</v>
      </c>
    </row>
    <row spans="1:29" r="165">
      <c s="3" r="A165" t="s">
        <v>776</v>
      </c>
    </row>
    <row spans="1:29" r="166">
      <c s="4" r="A166" t="s">
        <v>901</v>
      </c>
      <c s="8" r="Q166" t="n">
        <v>125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2</v>
      </c>
      <c s="2" r="B1" t="s">
        <v>2</v>
      </c>
      <c s="2" r="C1" t="s">
        <v>39</v>
      </c>
    </row>
    <row spans="1:3" r="2">
      <c s="3" r="A2" t="s">
        <v>727</v>
      </c>
    </row>
    <row spans="1:3" r="3">
      <c s="4" r="A3" t="s">
        <v>943</v>
      </c>
      <c s="8" r="B3" t="n">
        <v>16218</v>
      </c>
      <c s="8" r="C3" t="n">
        <v>15465</v>
      </c>
    </row>
    <row spans="1:3" r="4">
      <c s="4" r="A4" t="s">
        <v>944</v>
      </c>
      <c s="6" r="B4" t="n">
        <v>4914</v>
      </c>
      <c s="6" r="C4" t="n">
        <v>4959</v>
      </c>
    </row>
    <row spans="1:3" r="5">
      <c s="4" r="A5" t="s">
        <v>945</v>
      </c>
      <c s="6" r="B5" t="n">
        <v>11304</v>
      </c>
      <c s="6" r="C5" t="n">
        <v>10506</v>
      </c>
    </row>
    <row spans="1:3" r="6">
      <c s="4" r="A6" t="s">
        <v>31</v>
      </c>
    </row>
    <row spans="1:3" r="7">
      <c s="3" r="A7" t="s">
        <v>727</v>
      </c>
    </row>
    <row spans="1:3" r="8">
      <c s="4" r="A8" t="s">
        <v>943</v>
      </c>
      <c s="6" r="B8" t="n">
        <v>8091</v>
      </c>
      <c s="6" r="C8" t="n">
        <v>7764</v>
      </c>
    </row>
    <row spans="1:3" r="9">
      <c s="4" r="A9" t="s">
        <v>944</v>
      </c>
      <c s="6" r="B9" t="n">
        <v>2799</v>
      </c>
      <c s="6" r="C9" t="n">
        <v>2816</v>
      </c>
    </row>
    <row spans="1:3" r="10">
      <c s="4" r="A10" t="s">
        <v>945</v>
      </c>
      <c s="6" r="B10" t="n">
        <v>5292</v>
      </c>
      <c s="6" r="C10" t="n">
        <v>4948</v>
      </c>
    </row>
    <row spans="1:3" r="11">
      <c s="4" r="A11" t="s">
        <v>34</v>
      </c>
    </row>
    <row spans="1:3" r="12">
      <c s="3" r="A12" t="s">
        <v>727</v>
      </c>
    </row>
    <row spans="1:3" r="13">
      <c s="4" r="A13" t="s">
        <v>943</v>
      </c>
      <c s="6" r="B13" t="n">
        <v>4209</v>
      </c>
      <c s="6" r="C13" t="n">
        <v>3946</v>
      </c>
    </row>
    <row spans="1:3" r="14">
      <c s="4" r="A14" t="s">
        <v>944</v>
      </c>
      <c s="6" r="B14" t="n">
        <v>1046</v>
      </c>
      <c s="6" r="C14" t="n">
        <v>1021</v>
      </c>
    </row>
    <row spans="1:3" r="15">
      <c s="4" r="A15" t="s">
        <v>945</v>
      </c>
      <c s="6" r="B15" t="n">
        <v>3163</v>
      </c>
      <c s="6" r="C15" t="n">
        <v>2925</v>
      </c>
    </row>
    <row spans="1:3" r="16">
      <c s="4" r="A16" t="s">
        <v>36</v>
      </c>
    </row>
    <row spans="1:3" r="17">
      <c s="3" r="A17" t="s">
        <v>727</v>
      </c>
    </row>
    <row spans="1:3" r="18">
      <c s="4" r="A18" t="s">
        <v>943</v>
      </c>
      <c s="6" r="B18" t="n">
        <v>3305</v>
      </c>
      <c s="6" r="C18" t="n">
        <v>3073</v>
      </c>
    </row>
    <row spans="1:3" r="19">
      <c s="4" r="A19" t="s">
        <v>944</v>
      </c>
      <c s="6" r="B19" t="n">
        <v>764</v>
      </c>
      <c s="6" r="C19" t="n">
        <v>760</v>
      </c>
    </row>
    <row spans="1:3" r="20">
      <c s="4" r="A20" t="s">
        <v>945</v>
      </c>
      <c s="6" r="B20" t="n">
        <v>2541</v>
      </c>
      <c s="6" r="C20" t="n">
        <v>2313</v>
      </c>
    </row>
    <row spans="1:3" r="21">
      <c s="4" r="A21" t="s">
        <v>946</v>
      </c>
    </row>
    <row spans="1:3" r="22">
      <c s="3" r="A22" t="s">
        <v>727</v>
      </c>
    </row>
    <row spans="1:3" r="23">
      <c s="4" r="A23" t="s">
        <v>943</v>
      </c>
      <c s="6" r="B23" t="n">
        <v>23</v>
      </c>
      <c s="6" r="C23" t="n">
        <v>104</v>
      </c>
    </row>
    <row spans="1:3" r="24">
      <c s="4" r="A24" t="s">
        <v>944</v>
      </c>
      <c s="6" r="B24" t="n">
        <v>19</v>
      </c>
      <c s="6" r="C24" t="n">
        <v>100</v>
      </c>
    </row>
    <row spans="1:3" r="25">
      <c s="4" r="A25" t="s">
        <v>945</v>
      </c>
      <c s="6" r="B25" t="n">
        <v>4</v>
      </c>
      <c s="6" r="C25" t="n">
        <v>4</v>
      </c>
    </row>
    <row spans="1:3" r="26">
      <c s="4" r="A26" t="s">
        <v>947</v>
      </c>
    </row>
    <row spans="1:3" r="27">
      <c s="3" r="A27" t="s">
        <v>727</v>
      </c>
    </row>
    <row spans="1:3" r="28">
      <c s="4" r="A28" t="s">
        <v>943</v>
      </c>
      <c s="6" r="C28" t="n">
        <v>10</v>
      </c>
    </row>
    <row spans="1:3" r="29">
      <c s="4" r="A29" t="s">
        <v>944</v>
      </c>
      <c s="6" r="C29" t="n">
        <v>9</v>
      </c>
    </row>
    <row spans="1:3" r="30">
      <c s="4" r="A30" t="s">
        <v>945</v>
      </c>
      <c s="6" r="C30" t="n">
        <v>1</v>
      </c>
    </row>
    <row spans="1:3" r="31">
      <c s="4" r="A31" t="s">
        <v>948</v>
      </c>
    </row>
    <row spans="1:3" r="32">
      <c s="3" r="A32" t="s">
        <v>727</v>
      </c>
    </row>
    <row spans="1:3" r="33">
      <c s="4" r="A33" t="s">
        <v>943</v>
      </c>
      <c s="6" r="B33" t="n">
        <v>10051</v>
      </c>
      <c s="6" r="C33" t="n">
        <v>9527</v>
      </c>
    </row>
    <row spans="1:3" r="34">
      <c s="4" r="A34" t="s">
        <v>944</v>
      </c>
      <c s="6" r="B34" t="n">
        <v>3161</v>
      </c>
      <c s="6" r="C34" t="n">
        <v>3021</v>
      </c>
    </row>
    <row spans="1:3" r="35">
      <c s="4" r="A35" t="s">
        <v>945</v>
      </c>
      <c s="6" r="B35" t="n">
        <v>6890</v>
      </c>
      <c s="6" r="C35" t="n">
        <v>6506</v>
      </c>
    </row>
    <row spans="1:3" r="36">
      <c s="4" r="A36" t="s">
        <v>949</v>
      </c>
    </row>
    <row spans="1:3" r="37">
      <c s="3" r="A37" t="s">
        <v>727</v>
      </c>
    </row>
    <row spans="1:3" r="38">
      <c s="4" r="A38" t="s">
        <v>943</v>
      </c>
      <c s="6" r="B38" t="n">
        <v>5996</v>
      </c>
      <c s="6" r="C38" t="n">
        <v>5668</v>
      </c>
    </row>
    <row spans="1:3" r="39">
      <c s="4" r="A39" t="s">
        <v>944</v>
      </c>
      <c s="6" r="B39" t="n">
        <v>2199</v>
      </c>
      <c s="6" r="C39" t="n">
        <v>2082</v>
      </c>
    </row>
    <row spans="1:3" r="40">
      <c s="4" r="A40" t="s">
        <v>945</v>
      </c>
      <c s="6" r="B40" t="n">
        <v>3797</v>
      </c>
      <c s="6" r="C40" t="n">
        <v>3586</v>
      </c>
    </row>
    <row spans="1:3" r="41">
      <c s="4" r="A41" t="s">
        <v>950</v>
      </c>
    </row>
    <row spans="1:3" r="42">
      <c s="3" r="A42" t="s">
        <v>727</v>
      </c>
    </row>
    <row spans="1:3" r="43">
      <c s="4" r="A43" t="s">
        <v>943</v>
      </c>
      <c s="6" r="B43" t="n">
        <v>2043</v>
      </c>
      <c s="6" r="C43" t="n">
        <v>1928</v>
      </c>
    </row>
    <row spans="1:3" r="44">
      <c s="4" r="A44" t="s">
        <v>944</v>
      </c>
      <c s="6" r="B44" t="n">
        <v>490</v>
      </c>
      <c s="6" r="C44" t="n">
        <v>489</v>
      </c>
    </row>
    <row spans="1:3" r="45">
      <c s="4" r="A45" t="s">
        <v>945</v>
      </c>
      <c s="6" r="B45" t="n">
        <v>1553</v>
      </c>
      <c s="6" r="C45" t="n">
        <v>1439</v>
      </c>
    </row>
    <row spans="1:3" r="46">
      <c s="4" r="A46" t="s">
        <v>951</v>
      </c>
    </row>
    <row spans="1:3" r="47">
      <c s="3" r="A47" t="s">
        <v>727</v>
      </c>
    </row>
    <row spans="1:3" r="48">
      <c s="4" r="A48" t="s">
        <v>943</v>
      </c>
      <c s="6" r="B48" t="n">
        <v>2012</v>
      </c>
      <c s="6" r="C48" t="n">
        <v>1931</v>
      </c>
    </row>
    <row spans="1:3" r="49">
      <c s="4" r="A49" t="s">
        <v>944</v>
      </c>
      <c s="6" r="B49" t="n">
        <v>472</v>
      </c>
      <c s="6" r="C49" t="n">
        <v>450</v>
      </c>
    </row>
    <row spans="1:3" r="50">
      <c s="4" r="A50" t="s">
        <v>945</v>
      </c>
      <c s="6" r="B50" t="n">
        <v>1540</v>
      </c>
      <c s="6" r="C50" t="n">
        <v>1481</v>
      </c>
    </row>
    <row spans="1:3" r="51">
      <c s="4" r="A51" t="s">
        <v>952</v>
      </c>
    </row>
    <row spans="1:3" r="52">
      <c s="3" r="A52" t="s">
        <v>727</v>
      </c>
    </row>
    <row spans="1:3" r="53">
      <c s="4" r="A53" t="s">
        <v>943</v>
      </c>
      <c s="6" r="B53" t="n">
        <v>3554</v>
      </c>
      <c s="6" r="C53" t="n">
        <v>3252</v>
      </c>
    </row>
    <row spans="1:3" r="54">
      <c s="4" r="A54" t="s">
        <v>944</v>
      </c>
      <c s="6" r="B54" t="n">
        <v>962</v>
      </c>
      <c s="6" r="C54" t="n">
        <v>934</v>
      </c>
    </row>
    <row spans="1:3" r="55">
      <c s="4" r="A55" t="s">
        <v>945</v>
      </c>
      <c s="6" r="B55" t="n">
        <v>2592</v>
      </c>
      <c s="6" r="C55" t="n">
        <v>2318</v>
      </c>
    </row>
    <row spans="1:3" r="56">
      <c s="4" r="A56" t="s">
        <v>953</v>
      </c>
    </row>
    <row spans="1:3" r="57">
      <c s="3" r="A57" t="s">
        <v>727</v>
      </c>
    </row>
    <row spans="1:3" r="58">
      <c s="4" r="A58" t="s">
        <v>943</v>
      </c>
      <c s="6" r="B58" t="n">
        <v>1378</v>
      </c>
      <c s="6" r="C58" t="n">
        <v>1306</v>
      </c>
    </row>
    <row spans="1:3" r="59">
      <c s="4" r="A59" t="s">
        <v>944</v>
      </c>
      <c s="6" r="B59" t="n">
        <v>475</v>
      </c>
      <c s="6" r="C59" t="n">
        <v>463</v>
      </c>
    </row>
    <row spans="1:3" r="60">
      <c s="4" r="A60" t="s">
        <v>945</v>
      </c>
      <c s="6" r="B60" t="n">
        <v>903</v>
      </c>
      <c s="6" r="C60" t="n">
        <v>843</v>
      </c>
    </row>
    <row spans="1:3" r="61">
      <c s="4" r="A61" t="s">
        <v>954</v>
      </c>
    </row>
    <row spans="1:3" r="62">
      <c s="3" r="A62" t="s">
        <v>727</v>
      </c>
    </row>
    <row spans="1:3" r="63">
      <c s="4" r="A63" t="s">
        <v>943</v>
      </c>
      <c s="6" r="B63" t="n">
        <v>1208</v>
      </c>
      <c s="6" r="C63" t="n">
        <v>1107</v>
      </c>
    </row>
    <row spans="1:3" r="64">
      <c s="4" r="A64" t="s">
        <v>944</v>
      </c>
      <c s="6" r="B64" t="n">
        <v>259</v>
      </c>
      <c s="6" r="C64" t="n">
        <v>248</v>
      </c>
    </row>
    <row spans="1:3" r="65">
      <c s="4" r="A65" t="s">
        <v>945</v>
      </c>
      <c s="6" r="B65" t="n">
        <v>949</v>
      </c>
      <c s="6" r="C65" t="n">
        <v>859</v>
      </c>
    </row>
    <row spans="1:3" r="66">
      <c s="4" r="A66" t="s">
        <v>955</v>
      </c>
    </row>
    <row spans="1:3" r="67">
      <c s="3" r="A67" t="s">
        <v>727</v>
      </c>
    </row>
    <row spans="1:3" r="68">
      <c s="4" r="A68" t="s">
        <v>943</v>
      </c>
      <c s="6" r="B68" t="n">
        <v>968</v>
      </c>
      <c s="6" r="C68" t="n">
        <v>839</v>
      </c>
    </row>
    <row spans="1:3" r="69">
      <c s="4" r="A69" t="s">
        <v>944</v>
      </c>
      <c s="6" r="B69" t="n">
        <v>228</v>
      </c>
      <c s="6" r="C69" t="n">
        <v>223</v>
      </c>
    </row>
    <row spans="1:3" r="70">
      <c s="4" r="A70" t="s">
        <v>945</v>
      </c>
      <c s="6" r="B70" t="n">
        <v>740</v>
      </c>
      <c s="6" r="C70" t="n">
        <v>616</v>
      </c>
    </row>
    <row spans="1:3" r="71">
      <c s="4" r="A71" t="s">
        <v>956</v>
      </c>
    </row>
    <row spans="1:3" r="72">
      <c s="3" r="A72" t="s">
        <v>727</v>
      </c>
    </row>
    <row spans="1:3" r="73">
      <c s="4" r="A73" t="s">
        <v>943</v>
      </c>
      <c s="6" r="B73" t="n">
        <v>604</v>
      </c>
      <c s="6" r="C73" t="n">
        <v>688</v>
      </c>
    </row>
    <row spans="1:3" r="74">
      <c s="4" r="A74" t="s">
        <v>945</v>
      </c>
      <c s="6" r="B74" t="n">
        <v>604</v>
      </c>
      <c s="6" r="C74" t="n">
        <v>688</v>
      </c>
    </row>
    <row spans="1:3" r="75">
      <c s="4" r="A75" t="s">
        <v>957</v>
      </c>
    </row>
    <row spans="1:3" r="76">
      <c s="3" r="A76" t="s">
        <v>727</v>
      </c>
    </row>
    <row spans="1:3" r="77">
      <c s="4" r="A77" t="s">
        <v>943</v>
      </c>
      <c s="6" r="B77" t="n">
        <v>318</v>
      </c>
      <c s="6" r="C77" t="n">
        <v>312</v>
      </c>
    </row>
    <row spans="1:3" r="78">
      <c s="4" r="A78" t="s">
        <v>945</v>
      </c>
      <c s="6" r="B78" t="n">
        <v>318</v>
      </c>
      <c s="6" r="C78" t="n">
        <v>312</v>
      </c>
    </row>
    <row spans="1:3" r="79">
      <c s="4" r="A79" t="s">
        <v>958</v>
      </c>
    </row>
    <row spans="1:3" r="80">
      <c s="3" r="A80" t="s">
        <v>727</v>
      </c>
    </row>
    <row spans="1:3" r="81">
      <c s="4" r="A81" t="s">
        <v>943</v>
      </c>
      <c s="6" r="B81" t="n">
        <v>107</v>
      </c>
      <c s="6" r="C81" t="n">
        <v>125</v>
      </c>
    </row>
    <row spans="1:3" r="82">
      <c s="4" r="A82" t="s">
        <v>945</v>
      </c>
      <c s="6" r="B82" t="n">
        <v>107</v>
      </c>
      <c s="6" r="C82" t="n">
        <v>125</v>
      </c>
    </row>
    <row spans="1:3" r="83">
      <c s="4" r="A83" t="s">
        <v>959</v>
      </c>
    </row>
    <row spans="1:3" r="84">
      <c s="3" r="A84" t="s">
        <v>727</v>
      </c>
    </row>
    <row spans="1:3" r="85">
      <c s="4" r="A85" t="s">
        <v>943</v>
      </c>
      <c s="6" r="B85" t="n">
        <v>158</v>
      </c>
      <c s="6" r="C85" t="n">
        <v>115</v>
      </c>
    </row>
    <row spans="1:3" r="86">
      <c s="4" r="A86" t="s">
        <v>945</v>
      </c>
      <c s="6" r="B86" t="n">
        <v>158</v>
      </c>
      <c s="6" r="C86" t="n">
        <v>115</v>
      </c>
    </row>
    <row spans="1:3" r="87">
      <c s="4" r="A87" t="s">
        <v>960</v>
      </c>
    </row>
    <row spans="1:3" r="88">
      <c s="3" r="A88" t="s">
        <v>727</v>
      </c>
    </row>
    <row spans="1:3" r="89">
      <c s="4" r="A89" t="s">
        <v>943</v>
      </c>
      <c s="6" r="B89" t="n">
        <v>1440</v>
      </c>
      <c s="6" r="C89" t="n">
        <v>1383</v>
      </c>
    </row>
    <row spans="1:3" r="90">
      <c s="4" r="A90" t="s">
        <v>944</v>
      </c>
      <c s="6" r="B90" t="n">
        <v>609</v>
      </c>
      <c s="6" r="C90" t="n">
        <v>751</v>
      </c>
    </row>
    <row spans="1:3" r="91">
      <c s="4" r="A91" t="s">
        <v>945</v>
      </c>
      <c s="6" r="B91" t="n">
        <v>831</v>
      </c>
      <c s="6" r="C91" t="n">
        <v>632</v>
      </c>
    </row>
    <row spans="1:3" r="92">
      <c s="4" r="A92" t="s">
        <v>961</v>
      </c>
    </row>
    <row spans="1:3" r="93">
      <c s="3" r="A93" t="s">
        <v>727</v>
      </c>
    </row>
    <row spans="1:3" r="94">
      <c s="4" r="A94" t="s">
        <v>943</v>
      </c>
      <c s="6" r="B94" t="n">
        <v>399</v>
      </c>
      <c s="6" r="C94" t="n">
        <v>478</v>
      </c>
    </row>
    <row spans="1:3" r="95">
      <c s="4" r="A95" t="s">
        <v>944</v>
      </c>
      <c s="6" r="B95" t="n">
        <v>125</v>
      </c>
      <c s="6" r="C95" t="n">
        <v>271</v>
      </c>
    </row>
    <row spans="1:3" r="96">
      <c s="4" r="A96" t="s">
        <v>945</v>
      </c>
      <c s="6" r="B96" t="n">
        <v>274</v>
      </c>
      <c s="6" r="C96" t="n">
        <v>207</v>
      </c>
    </row>
    <row spans="1:3" r="97">
      <c s="4" r="A97" t="s">
        <v>962</v>
      </c>
    </row>
    <row spans="1:3" r="98">
      <c s="3" r="A98" t="s">
        <v>727</v>
      </c>
    </row>
    <row spans="1:3" r="99">
      <c s="4" r="A99" t="s">
        <v>943</v>
      </c>
      <c s="6" r="B99" t="n">
        <v>305</v>
      </c>
      <c s="6" r="C99" t="n">
        <v>275</v>
      </c>
    </row>
    <row spans="1:3" r="100">
      <c s="4" r="A100" t="s">
        <v>944</v>
      </c>
      <c s="6" r="B100" t="n">
        <v>134</v>
      </c>
      <c s="6" r="C100" t="n">
        <v>131</v>
      </c>
    </row>
    <row spans="1:3" r="101">
      <c s="4" r="A101" t="s">
        <v>945</v>
      </c>
      <c s="6" r="B101" t="n">
        <v>171</v>
      </c>
      <c s="6" r="C101" t="n">
        <v>144</v>
      </c>
    </row>
    <row spans="1:3" r="102">
      <c s="4" r="A102" t="s">
        <v>963</v>
      </c>
    </row>
    <row spans="1:3" r="103">
      <c s="3" r="A103" t="s">
        <v>727</v>
      </c>
    </row>
    <row spans="1:3" r="104">
      <c s="4" r="A104" t="s">
        <v>943</v>
      </c>
      <c s="6" r="B104" t="n">
        <v>167</v>
      </c>
      <c s="6" r="C104" t="n">
        <v>178</v>
      </c>
    </row>
    <row spans="1:3" r="105">
      <c s="4" r="A105" t="s">
        <v>944</v>
      </c>
      <c s="6" r="B105" t="n">
        <v>64</v>
      </c>
      <c s="6" r="C105" t="n">
        <v>78</v>
      </c>
    </row>
    <row spans="1:3" r="106">
      <c s="4" r="A106" t="s">
        <v>945</v>
      </c>
      <c s="6" r="B106" t="n">
        <v>103</v>
      </c>
      <c s="6" r="C106" t="n">
        <v>100</v>
      </c>
    </row>
    <row spans="1:3" r="107">
      <c s="4" r="A107" t="s">
        <v>964</v>
      </c>
    </row>
    <row spans="1:3" r="108">
      <c s="3" r="A108" t="s">
        <v>727</v>
      </c>
    </row>
    <row spans="1:3" r="109">
      <c s="4" r="A109" t="s">
        <v>943</v>
      </c>
      <c s="6" r="B109" t="n">
        <v>546</v>
      </c>
      <c s="6" r="C109" t="n">
        <v>511</v>
      </c>
    </row>
    <row spans="1:3" r="110">
      <c s="4" r="A110" t="s">
        <v>944</v>
      </c>
      <c s="6" r="B110" t="n">
        <v>163</v>
      </c>
      <c s="6" r="C110" t="n">
        <v>153</v>
      </c>
    </row>
    <row spans="1:3" r="111">
      <c s="4" r="A111" t="s">
        <v>945</v>
      </c>
      <c s="6" r="B111" t="n">
        <v>383</v>
      </c>
      <c s="6" r="C111" t="n">
        <v>358</v>
      </c>
    </row>
    <row spans="1:3" r="112">
      <c s="4" r="A112" t="s">
        <v>965</v>
      </c>
    </row>
    <row spans="1:3" r="113">
      <c s="3" r="A113" t="s">
        <v>727</v>
      </c>
    </row>
    <row spans="1:3" r="114">
      <c s="4" r="A114" t="s">
        <v>943</v>
      </c>
      <c s="6" r="B114" t="n">
        <v>546</v>
      </c>
      <c s="6" r="C114" t="n">
        <v>511</v>
      </c>
    </row>
    <row spans="1:3" r="115">
      <c s="4" r="A115" t="s">
        <v>944</v>
      </c>
      <c s="6" r="B115" t="n">
        <v>163</v>
      </c>
      <c s="6" r="C115" t="n">
        <v>153</v>
      </c>
    </row>
    <row spans="1:3" r="116">
      <c s="4" r="A116" t="s">
        <v>945</v>
      </c>
      <c s="8" r="B116" t="n">
        <v>383</v>
      </c>
      <c s="8" r="C116" t="n">
        <v>3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v>
      </c>
      <c s="2" r="B1" t="s">
        <v>1</v>
      </c>
    </row>
    <row spans="1:4" r="2">
      <c s="2" r="B2" t="s">
        <v>2</v>
      </c>
      <c s="2" r="C2" t="s">
        <v>39</v>
      </c>
      <c s="2" r="D2" t="s">
        <v>40</v>
      </c>
    </row>
    <row spans="1:4" r="3">
      <c s="3" r="A3" t="s">
        <v>155</v>
      </c>
    </row>
    <row spans="1:4" r="4">
      <c s="4" r="A4" t="s">
        <v>62</v>
      </c>
      <c s="8" r="B4" t="n">
        <v>327</v>
      </c>
      <c s="8" r="C4" t="n">
        <v>242</v>
      </c>
      <c s="8" r="D4" t="n">
        <v>-212</v>
      </c>
    </row>
    <row spans="1:4" r="5">
      <c s="4" r="A5" t="s">
        <v>156</v>
      </c>
      <c s="6" r="B5" t="n">
        <v>-9</v>
      </c>
      <c s="6" r="D5" t="n">
        <v>322</v>
      </c>
    </row>
    <row spans="1:4" r="6">
      <c s="3" r="A6" t="s">
        <v>157</v>
      </c>
    </row>
    <row spans="1:4" r="7">
      <c s="4" r="A7" t="s">
        <v>46</v>
      </c>
      <c s="6" r="B7" t="n">
        <v>651</v>
      </c>
      <c s="6" r="C7" t="n">
        <v>549</v>
      </c>
      <c s="6" r="D7" t="n">
        <v>473</v>
      </c>
    </row>
    <row spans="1:4" r="8">
      <c s="4" r="A8" t="s">
        <v>158</v>
      </c>
      <c s="6" r="B8" t="n">
        <v>122</v>
      </c>
      <c s="6" r="C8" t="n">
        <v>302</v>
      </c>
      <c s="6" r="D8" t="n">
        <v>458</v>
      </c>
    </row>
    <row spans="1:4" r="9">
      <c s="4" r="A9" t="s">
        <v>50</v>
      </c>
      <c s="6" r="B9" t="n">
        <v>-46</v>
      </c>
    </row>
    <row spans="1:4" r="10">
      <c s="4" r="A10" t="s">
        <v>80</v>
      </c>
      <c s="6" r="B10" t="n">
        <v>1</v>
      </c>
      <c s="6" r="C10" t="n">
        <v>1</v>
      </c>
      <c s="6" r="D10" t="n">
        <v>1</v>
      </c>
    </row>
    <row spans="1:4" r="11">
      <c s="4" r="A11" t="s">
        <v>49</v>
      </c>
      <c s="6" r="C11" t="n">
        <v>81</v>
      </c>
      <c s="6" r="D11" t="n">
        <v>4</v>
      </c>
    </row>
    <row spans="1:4" r="12">
      <c s="4" r="A12" t="s">
        <v>159</v>
      </c>
      <c s="6" r="B12" t="n">
        <v>-15</v>
      </c>
    </row>
    <row spans="1:4" r="13">
      <c s="4" r="A13" t="s">
        <v>100</v>
      </c>
      <c s="6" r="B13" t="n">
        <v>-2</v>
      </c>
      <c s="6" r="C13" t="n">
        <v>-6</v>
      </c>
      <c s="6" r="D13" t="n">
        <v>-13</v>
      </c>
    </row>
    <row spans="1:4" r="14">
      <c s="3" r="A14" t="s">
        <v>160</v>
      </c>
    </row>
    <row spans="1:4" r="15">
      <c s="4" r="A15" t="s">
        <v>161</v>
      </c>
      <c s="6" r="B15" t="n">
        <v>-56</v>
      </c>
      <c s="6" r="C15" t="n">
        <v>48</v>
      </c>
      <c s="6" r="D15" t="n">
        <v>-46</v>
      </c>
    </row>
    <row spans="1:4" r="16">
      <c s="4" r="A16" t="s">
        <v>92</v>
      </c>
      <c s="6" r="C16" t="n">
        <v>7</v>
      </c>
      <c s="6" r="D16" t="n">
        <v>5</v>
      </c>
    </row>
    <row spans="1:4" r="17">
      <c s="4" r="A17" t="s">
        <v>162</v>
      </c>
      <c s="6" r="B17" t="n">
        <v>8</v>
      </c>
      <c s="6" r="C17" t="n">
        <v>-8</v>
      </c>
      <c s="6" r="D17" t="n">
        <v>17</v>
      </c>
    </row>
    <row spans="1:4" r="18">
      <c s="4" r="A18" t="s">
        <v>163</v>
      </c>
      <c s="6" r="B18" t="n">
        <v>-146</v>
      </c>
      <c s="6" r="C18" t="n">
        <v>-216</v>
      </c>
      <c s="6" r="D18" t="n">
        <v>-121</v>
      </c>
    </row>
    <row spans="1:4" r="19">
      <c s="4" r="A19" t="s">
        <v>164</v>
      </c>
      <c s="6" r="B19" t="n">
        <v>-14</v>
      </c>
      <c s="6" r="C19" t="n">
        <v>-22</v>
      </c>
      <c s="6" r="D19" t="n">
        <v>1</v>
      </c>
    </row>
    <row spans="1:4" r="20">
      <c s="4" r="A20" t="s">
        <v>165</v>
      </c>
      <c s="6" r="D20" t="n">
        <v>-120</v>
      </c>
    </row>
    <row spans="1:4" r="21">
      <c s="4" r="A21" t="s">
        <v>166</v>
      </c>
      <c s="6" r="B21" t="n">
        <v>76</v>
      </c>
      <c s="6" r="C21" t="n">
        <v>48</v>
      </c>
      <c s="6" r="D21" t="n">
        <v>65</v>
      </c>
    </row>
    <row spans="1:4" r="22">
      <c s="4" r="A22" t="s">
        <v>167</v>
      </c>
      <c s="6" r="B22" t="n">
        <v>2</v>
      </c>
      <c s="6" r="C22" t="n">
        <v>-9</v>
      </c>
      <c s="6" r="D22" t="n">
        <v>31</v>
      </c>
    </row>
    <row spans="1:4" r="23">
      <c s="4" r="A23" t="s">
        <v>168</v>
      </c>
      <c s="6" r="B23" t="n">
        <v>32</v>
      </c>
      <c s="6" r="C23" t="n">
        <v>-173</v>
      </c>
      <c s="6" r="D23" t="n">
        <v>-182</v>
      </c>
    </row>
    <row spans="1:4" r="24">
      <c s="4" r="A24" t="s">
        <v>169</v>
      </c>
      <c s="6" r="D24" t="n">
        <v>-242</v>
      </c>
    </row>
    <row spans="1:4" r="25">
      <c s="4" r="A25" t="s">
        <v>170</v>
      </c>
      <c s="6" r="B25" t="n">
        <v>8</v>
      </c>
      <c s="6" r="C25" t="n">
        <v>10</v>
      </c>
      <c s="6" r="D25" t="n">
        <v>9</v>
      </c>
    </row>
    <row spans="1:4" r="26">
      <c s="4" r="A26" t="s">
        <v>171</v>
      </c>
      <c s="6" r="D26" t="n">
        <v>47</v>
      </c>
    </row>
    <row spans="1:4" r="27">
      <c s="4" r="A27" t="s">
        <v>172</v>
      </c>
      <c s="6" r="B27" t="n">
        <v>939</v>
      </c>
      <c s="6" r="C27" t="n">
        <v>854</v>
      </c>
      <c s="6" r="D27" t="n">
        <v>497</v>
      </c>
    </row>
    <row spans="1:4" r="28">
      <c s="3" r="A28" t="s">
        <v>173</v>
      </c>
    </row>
    <row spans="1:4" r="29">
      <c s="4" r="A29" t="s">
        <v>174</v>
      </c>
      <c s="6" r="B29" t="n">
        <v>-1230</v>
      </c>
      <c s="6" r="C29" t="n">
        <v>-1223</v>
      </c>
      <c s="6" r="D29" t="n">
        <v>-1310</v>
      </c>
    </row>
    <row spans="1:4" r="30">
      <c s="4" r="A30" t="s">
        <v>175</v>
      </c>
      <c s="6" r="C30" t="n">
        <v>4</v>
      </c>
      <c s="6" r="D30" t="n">
        <v>22</v>
      </c>
    </row>
    <row spans="1:4" r="31">
      <c s="4" r="A31" t="s">
        <v>176</v>
      </c>
      <c s="6" r="B31" t="n">
        <v>54</v>
      </c>
    </row>
    <row spans="1:4" r="32">
      <c s="4" r="A32" t="s">
        <v>177</v>
      </c>
      <c s="6" r="B32" t="n">
        <v>7</v>
      </c>
      <c s="6" r="C32" t="n">
        <v>-12</v>
      </c>
      <c s="6" r="D32" t="n">
        <v>1</v>
      </c>
    </row>
    <row spans="1:4" r="33">
      <c s="4" r="A33" t="s">
        <v>178</v>
      </c>
      <c s="6" r="B33" t="n">
        <v>8</v>
      </c>
      <c s="6" r="C33" t="n">
        <v>5</v>
      </c>
      <c s="6" r="D33" t="n">
        <v>3</v>
      </c>
    </row>
    <row spans="1:4" r="34">
      <c s="4" r="A34" t="s">
        <v>179</v>
      </c>
      <c s="6" r="D34" t="n">
        <v>873</v>
      </c>
    </row>
    <row spans="1:4" r="35">
      <c s="4" r="A35" t="s">
        <v>180</v>
      </c>
      <c s="6" r="B35" t="n">
        <v>-1161</v>
      </c>
      <c s="6" r="C35" t="n">
        <v>-1226</v>
      </c>
      <c s="6" r="D35" t="n">
        <v>-411</v>
      </c>
    </row>
    <row spans="1:4" r="36">
      <c s="3" r="A36" t="s">
        <v>181</v>
      </c>
    </row>
    <row spans="1:4" r="37">
      <c s="4" r="A37" t="s">
        <v>182</v>
      </c>
      <c s="6" r="B37" t="n">
        <v>-275</v>
      </c>
      <c s="6" r="C37" t="n">
        <v>-272</v>
      </c>
      <c s="6" r="D37" t="n">
        <v>-270</v>
      </c>
    </row>
    <row spans="1:4" r="38">
      <c s="4" r="A38" t="s">
        <v>183</v>
      </c>
      <c s="6" r="B38" t="n">
        <v>18</v>
      </c>
      <c s="6" r="C38" t="n">
        <v>34</v>
      </c>
      <c s="6" r="D38" t="n">
        <v>50</v>
      </c>
    </row>
    <row spans="1:4" r="39">
      <c s="4" r="A39" t="s">
        <v>184</v>
      </c>
      <c s="6" r="D39" t="n">
        <v>324</v>
      </c>
    </row>
    <row spans="1:4" r="40">
      <c s="4" r="A40" t="s">
        <v>185</v>
      </c>
      <c s="6" r="B40" t="n">
        <v>54</v>
      </c>
      <c s="6" r="C40" t="n">
        <v>126</v>
      </c>
    </row>
    <row spans="1:4" r="41">
      <c s="4" r="A41" t="s">
        <v>186</v>
      </c>
      <c s="6" r="B41" t="n">
        <v>558</v>
      </c>
      <c s="6" r="C41" t="n">
        <v>766</v>
      </c>
      <c s="6" r="D41" t="n">
        <v>800</v>
      </c>
    </row>
    <row spans="1:4" r="42">
      <c s="4" r="A42" t="s">
        <v>187</v>
      </c>
      <c s="6" r="B42" t="n">
        <v>-420</v>
      </c>
      <c s="6" r="C42" t="n">
        <v>-334</v>
      </c>
      <c s="6" r="D42" t="n">
        <v>-558</v>
      </c>
    </row>
    <row spans="1:4" r="43">
      <c s="4" r="A43" t="s">
        <v>188</v>
      </c>
      <c s="6" r="B43" t="n">
        <v>34</v>
      </c>
      <c s="6" r="C43" t="n">
        <v>164</v>
      </c>
      <c s="6" r="D43" t="n">
        <v>-200</v>
      </c>
    </row>
    <row spans="1:4" r="44">
      <c s="4" r="A44" t="s">
        <v>189</v>
      </c>
      <c s="6" r="B44" t="n">
        <v>300</v>
      </c>
      <c s="6" r="D44" t="n">
        <v>250</v>
      </c>
    </row>
    <row spans="1:4" r="45">
      <c s="4" r="A45" t="s">
        <v>190</v>
      </c>
      <c s="6" r="C45" t="n">
        <v>-100</v>
      </c>
      <c s="6" r="D45" t="n">
        <v>-450</v>
      </c>
    </row>
    <row spans="1:4" r="46">
      <c s="4" r="A46" t="s">
        <v>191</v>
      </c>
      <c s="6" r="B46" t="n">
        <v>-7</v>
      </c>
      <c s="6" r="C46" t="n">
        <v>-10</v>
      </c>
      <c s="6" r="D46" t="n">
        <v>-23</v>
      </c>
    </row>
    <row spans="1:4" r="47">
      <c s="4" r="A47" t="s">
        <v>192</v>
      </c>
      <c s="6" r="B47" t="n">
        <v>-29</v>
      </c>
      <c s="6" r="C47" t="n">
        <v>-11</v>
      </c>
      <c s="6" r="D47" t="n">
        <v>-11</v>
      </c>
    </row>
    <row spans="1:4" r="48">
      <c s="4" r="A48" t="s">
        <v>193</v>
      </c>
      <c s="6" r="B48" t="n">
        <v>233</v>
      </c>
      <c s="6" r="C48" t="n">
        <v>363</v>
      </c>
      <c s="6" r="D48" t="n">
        <v>-88</v>
      </c>
    </row>
    <row spans="1:4" r="49">
      <c s="4" r="A49" t="s">
        <v>194</v>
      </c>
      <c s="6" r="B49" t="n">
        <v>11</v>
      </c>
      <c s="6" r="C49" t="n">
        <v>-9</v>
      </c>
      <c s="6" r="D49" t="n">
        <v>-2</v>
      </c>
    </row>
    <row spans="1:4" r="50">
      <c s="4" r="A50" t="s">
        <v>195</v>
      </c>
      <c s="6" r="B50" t="n">
        <v>14</v>
      </c>
      <c s="6" r="C50" t="n">
        <v>23</v>
      </c>
      <c s="6" r="D50" t="n">
        <v>25</v>
      </c>
    </row>
    <row spans="1:4" r="51">
      <c s="4" r="A51" t="s">
        <v>196</v>
      </c>
      <c s="6" r="B51" t="n">
        <v>25</v>
      </c>
      <c s="6" r="C51" t="n">
        <v>14</v>
      </c>
      <c s="6" r="D51" t="n">
        <v>23</v>
      </c>
    </row>
    <row spans="1:4" r="52">
      <c s="3" r="A52" t="s">
        <v>197</v>
      </c>
    </row>
    <row spans="1:4" r="53">
      <c s="4" r="A53" t="s">
        <v>198</v>
      </c>
      <c s="6" r="B53" t="n">
        <v>268</v>
      </c>
      <c s="6" r="C53" t="n">
        <v>257</v>
      </c>
      <c s="6" r="D53" t="n">
        <v>260</v>
      </c>
    </row>
    <row spans="1:4" r="54">
      <c s="4" r="A54" t="s">
        <v>199</v>
      </c>
      <c s="6" r="B54" t="n">
        <v>-13</v>
      </c>
      <c s="6" r="C54" t="n">
        <v>-2</v>
      </c>
      <c s="6" r="D54" t="n">
        <v>228</v>
      </c>
    </row>
    <row spans="1:4" r="55">
      <c s="4" r="A55" t="s">
        <v>34</v>
      </c>
    </row>
    <row spans="1:4" r="56">
      <c s="3" r="A56" t="s">
        <v>155</v>
      </c>
    </row>
    <row spans="1:4" r="57">
      <c s="4" r="A57" t="s">
        <v>62</v>
      </c>
      <c s="6" r="B57" t="n">
        <v>76</v>
      </c>
      <c s="6" r="C57" t="n">
        <v>104</v>
      </c>
      <c s="6" r="D57" t="n">
        <v>89</v>
      </c>
    </row>
    <row spans="1:4" r="58">
      <c s="3" r="A58" t="s">
        <v>157</v>
      </c>
    </row>
    <row spans="1:4" r="59">
      <c s="4" r="A59" t="s">
        <v>46</v>
      </c>
      <c s="6" r="B59" t="n">
        <v>153</v>
      </c>
      <c s="6" r="C59" t="n">
        <v>125</v>
      </c>
      <c s="6" r="D59" t="n">
        <v>107</v>
      </c>
    </row>
    <row spans="1:4" r="60">
      <c s="4" r="A60" t="s">
        <v>158</v>
      </c>
      <c s="6" r="B60" t="n">
        <v>74</v>
      </c>
      <c s="6" r="C60" t="n">
        <v>111</v>
      </c>
      <c s="6" r="D60" t="n">
        <v>65</v>
      </c>
    </row>
    <row spans="1:4" r="61">
      <c s="4" r="A61" t="s">
        <v>200</v>
      </c>
      <c s="6" r="B61" t="n">
        <v>-1</v>
      </c>
      <c s="6" r="C61" t="n">
        <v>-1</v>
      </c>
      <c s="6" r="D61" t="n">
        <v>-1</v>
      </c>
    </row>
    <row spans="1:4" r="62">
      <c s="3" r="A62" t="s">
        <v>160</v>
      </c>
    </row>
    <row spans="1:4" r="63">
      <c s="4" r="A63" t="s">
        <v>161</v>
      </c>
      <c s="6" r="B63" t="n">
        <v>-9</v>
      </c>
      <c s="6" r="C63" t="n">
        <v>15</v>
      </c>
      <c s="6" r="D63" t="n">
        <v>-7</v>
      </c>
    </row>
    <row spans="1:4" r="64">
      <c s="4" r="A64" t="s">
        <v>92</v>
      </c>
      <c s="6" r="B64" t="n">
        <v>5</v>
      </c>
      <c s="6" r="C64" t="n">
        <v>-4</v>
      </c>
      <c s="6" r="D64" t="n">
        <v>2</v>
      </c>
    </row>
    <row spans="1:4" r="65">
      <c s="4" r="A65" t="s">
        <v>163</v>
      </c>
      <c s="6" r="B65" t="n">
        <v>-38</v>
      </c>
      <c s="6" r="C65" t="n">
        <v>-66</v>
      </c>
      <c s="6" r="D65" t="n">
        <v>-42</v>
      </c>
    </row>
    <row spans="1:4" r="66">
      <c s="4" r="A66" t="s">
        <v>164</v>
      </c>
      <c s="6" r="B66" t="n">
        <v>10</v>
      </c>
      <c s="6" r="C66" t="n">
        <v>-15</v>
      </c>
      <c s="6" r="D66" t="n">
        <v>-1</v>
      </c>
    </row>
    <row spans="1:4" r="67">
      <c s="4" r="A67" t="s">
        <v>165</v>
      </c>
      <c s="6" r="B67" t="n">
        <v>0</v>
      </c>
      <c s="6" r="C67" t="n">
        <v>0</v>
      </c>
      <c s="6" r="D67" t="n">
        <v>-10</v>
      </c>
    </row>
    <row spans="1:4" r="68">
      <c s="4" r="A68" t="s">
        <v>166</v>
      </c>
      <c s="6" r="B68" t="n">
        <v>15</v>
      </c>
      <c s="6" r="C68" t="n">
        <v>8</v>
      </c>
      <c s="6" r="D68" t="n">
        <v>14</v>
      </c>
    </row>
    <row spans="1:4" r="69">
      <c s="4" r="A69" t="s">
        <v>168</v>
      </c>
      <c s="6" r="B69" t="n">
        <v>-19</v>
      </c>
      <c s="6" r="C69" t="n">
        <v>-3</v>
      </c>
      <c s="6" r="D69" t="n">
        <v>-1</v>
      </c>
    </row>
    <row spans="1:4" r="70">
      <c s="4" r="A70" t="s">
        <v>170</v>
      </c>
      <c s="6" r="C70" t="n">
        <v>-6</v>
      </c>
      <c s="6" r="D70" t="n">
        <v>-1</v>
      </c>
    </row>
    <row spans="1:4" r="71">
      <c s="4" r="A71" t="s">
        <v>172</v>
      </c>
      <c s="6" r="B71" t="n">
        <v>266</v>
      </c>
      <c s="6" r="C71" t="n">
        <v>268</v>
      </c>
      <c s="6" r="D71" t="n">
        <v>214</v>
      </c>
    </row>
    <row spans="1:4" r="72">
      <c s="3" r="A72" t="s">
        <v>173</v>
      </c>
    </row>
    <row spans="1:4" r="73">
      <c s="4" r="A73" t="s">
        <v>174</v>
      </c>
      <c s="6" r="B73" t="n">
        <v>-352</v>
      </c>
      <c s="6" r="C73" t="n">
        <v>-352</v>
      </c>
      <c s="6" r="D73" t="n">
        <v>-357</v>
      </c>
    </row>
    <row spans="1:4" r="74">
      <c s="4" r="A74" t="s">
        <v>178</v>
      </c>
      <c s="6" r="B74" t="n">
        <v>7</v>
      </c>
      <c s="6" r="C74" t="n">
        <v>-6</v>
      </c>
      <c s="6" r="D74" t="n">
        <v>2</v>
      </c>
    </row>
    <row spans="1:4" r="75">
      <c s="4" r="A75" t="s">
        <v>180</v>
      </c>
      <c s="6" r="B75" t="n">
        <v>-345</v>
      </c>
      <c s="6" r="C75" t="n">
        <v>-358</v>
      </c>
      <c s="6" r="D75" t="n">
        <v>-355</v>
      </c>
    </row>
    <row spans="1:4" r="76">
      <c s="3" r="A76" t="s">
        <v>181</v>
      </c>
    </row>
    <row spans="1:4" r="77">
      <c s="4" r="A77" t="s">
        <v>182</v>
      </c>
      <c s="6" r="B77" t="n">
        <v>-92</v>
      </c>
      <c s="6" r="C77" t="n">
        <v>-100</v>
      </c>
      <c s="6" r="D77" t="n">
        <v>-30</v>
      </c>
    </row>
    <row spans="1:4" r="78">
      <c s="4" r="A78" t="s">
        <v>201</v>
      </c>
      <c s="6" r="B78" t="n">
        <v>75</v>
      </c>
      <c s="6" r="C78" t="n">
        <v>130</v>
      </c>
    </row>
    <row spans="1:4" r="79">
      <c s="4" r="A79" t="s">
        <v>186</v>
      </c>
      <c s="6" r="B79" t="n">
        <v>200</v>
      </c>
      <c s="6" r="C79" t="n">
        <v>204</v>
      </c>
      <c s="6" r="D79" t="n">
        <v>300</v>
      </c>
    </row>
    <row spans="1:4" r="80">
      <c s="4" r="A80" t="s">
        <v>187</v>
      </c>
      <c s="6" r="B80" t="n">
        <v>-100</v>
      </c>
      <c s="6" r="C80" t="n">
        <v>-100</v>
      </c>
      <c s="6" r="D80" t="n">
        <v>-250</v>
      </c>
    </row>
    <row spans="1:4" r="81">
      <c s="4" r="A81" t="s">
        <v>188</v>
      </c>
      <c s="6" r="B81" t="n">
        <v>-1</v>
      </c>
      <c s="6" r="C81" t="n">
        <v>-41</v>
      </c>
      <c s="6" r="D81" t="n">
        <v>115</v>
      </c>
    </row>
    <row spans="1:4" r="82">
      <c s="4" r="A82" t="s">
        <v>191</v>
      </c>
      <c s="6" r="B82" t="n">
        <v>-2</v>
      </c>
      <c s="6" r="C82" t="n">
        <v>-2</v>
      </c>
      <c s="6" r="D82" t="n">
        <v>-3</v>
      </c>
    </row>
    <row spans="1:4" r="83">
      <c s="4" r="A83" t="s">
        <v>192</v>
      </c>
      <c s="6" r="C83" t="n">
        <v>1</v>
      </c>
      <c s="6" r="D83" t="n">
        <v>5</v>
      </c>
    </row>
    <row spans="1:4" r="84">
      <c s="4" r="A84" t="s">
        <v>193</v>
      </c>
      <c s="6" r="B84" t="n">
        <v>80</v>
      </c>
      <c s="6" r="C84" t="n">
        <v>92</v>
      </c>
      <c s="6" r="D84" t="n">
        <v>137</v>
      </c>
    </row>
    <row spans="1:4" r="85">
      <c s="4" r="A85" t="s">
        <v>194</v>
      </c>
      <c s="6" r="B85" t="n">
        <v>1</v>
      </c>
      <c s="6" r="C85" t="n">
        <v>2</v>
      </c>
      <c s="6" r="D85" t="n">
        <v>-4</v>
      </c>
    </row>
    <row spans="1:4" r="86">
      <c s="4" r="A86" t="s">
        <v>195</v>
      </c>
      <c s="6" r="B86" t="n">
        <v>4</v>
      </c>
      <c s="6" r="C86" t="n">
        <v>2</v>
      </c>
      <c s="6" r="D86" t="n">
        <v>6</v>
      </c>
    </row>
    <row spans="1:4" r="87">
      <c s="4" r="A87" t="s">
        <v>196</v>
      </c>
      <c s="6" r="B87" t="n">
        <v>5</v>
      </c>
      <c s="6" r="C87" t="n">
        <v>4</v>
      </c>
      <c s="6" r="D87" t="n">
        <v>2</v>
      </c>
    </row>
    <row spans="1:4" r="88">
      <c s="3" r="A88" t="s">
        <v>197</v>
      </c>
    </row>
    <row spans="1:4" r="89">
      <c s="4" r="A89" t="s">
        <v>198</v>
      </c>
      <c s="6" r="B89" t="n">
        <v>47</v>
      </c>
      <c s="6" r="C89" t="n">
        <v>45</v>
      </c>
      <c s="6" r="D89" t="n">
        <v>47</v>
      </c>
    </row>
    <row spans="1:4" r="90">
      <c s="4" r="A90" t="s">
        <v>199</v>
      </c>
      <c s="6" r="B90" t="n">
        <v>-5</v>
      </c>
      <c s="6" r="C90" t="n">
        <v>-43</v>
      </c>
      <c s="6" r="D90" t="n">
        <v>-8</v>
      </c>
    </row>
    <row spans="1:4" r="91">
      <c s="4" r="A91" t="s">
        <v>36</v>
      </c>
    </row>
    <row spans="1:4" r="92">
      <c s="3" r="A92" t="s">
        <v>155</v>
      </c>
    </row>
    <row spans="1:4" r="93">
      <c s="4" r="A93" t="s">
        <v>62</v>
      </c>
      <c s="6" r="B93" t="n">
        <v>38</v>
      </c>
      <c s="6" r="C93" t="n">
        <v>45</v>
      </c>
      <c s="6" r="D93" t="n">
        <v>50</v>
      </c>
    </row>
    <row spans="1:4" r="94">
      <c s="3" r="A94" t="s">
        <v>157</v>
      </c>
    </row>
    <row spans="1:4" r="95">
      <c s="4" r="A95" t="s">
        <v>46</v>
      </c>
      <c s="6" r="B95" t="n">
        <v>176</v>
      </c>
      <c s="6" r="C95" t="n">
        <v>157</v>
      </c>
      <c s="6" r="D95" t="n">
        <v>136</v>
      </c>
    </row>
    <row spans="1:4" r="96">
      <c s="4" r="A96" t="s">
        <v>158</v>
      </c>
      <c s="6" r="B96" t="n">
        <v>30</v>
      </c>
      <c s="6" r="C96" t="n">
        <v>37</v>
      </c>
      <c s="6" r="D96" t="n">
        <v>53</v>
      </c>
    </row>
    <row spans="1:4" r="97">
      <c s="4" r="A97" t="s">
        <v>200</v>
      </c>
      <c s="6" r="D97" t="n">
        <v>-1</v>
      </c>
    </row>
    <row spans="1:4" r="98">
      <c s="3" r="A98" t="s">
        <v>160</v>
      </c>
    </row>
    <row spans="1:4" r="99">
      <c s="4" r="A99" t="s">
        <v>161</v>
      </c>
      <c s="6" r="B99" t="n">
        <v>-44</v>
      </c>
      <c s="6" r="C99" t="n">
        <v>18</v>
      </c>
      <c s="6" r="D99" t="n">
        <v>7</v>
      </c>
    </row>
    <row spans="1:4" r="100">
      <c s="4" r="A100" t="s">
        <v>92</v>
      </c>
      <c s="6" r="C100" t="n">
        <v>5</v>
      </c>
      <c s="6" r="D100" t="n">
        <v>2</v>
      </c>
    </row>
    <row spans="1:4" r="101">
      <c s="4" r="A101" t="s">
        <v>163</v>
      </c>
      <c s="6" r="B101" t="n">
        <v>21</v>
      </c>
      <c s="6" r="C101" t="n">
        <v>13</v>
      </c>
      <c s="6" r="D101" t="n">
        <v>19</v>
      </c>
    </row>
    <row spans="1:4" r="102">
      <c s="4" r="A102" t="s">
        <v>164</v>
      </c>
      <c s="6" r="B102" t="n">
        <v>12</v>
      </c>
      <c s="6" r="C102" t="n">
        <v>-13</v>
      </c>
      <c s="6" r="D102" t="n">
        <v>-1</v>
      </c>
    </row>
    <row spans="1:4" r="103">
      <c s="4" r="A103" t="s">
        <v>165</v>
      </c>
      <c s="6" r="B103" t="n">
        <v>0</v>
      </c>
      <c s="6" r="C103" t="n">
        <v>0</v>
      </c>
      <c s="6" r="D103" t="n">
        <v>-30</v>
      </c>
    </row>
    <row spans="1:4" r="104">
      <c s="4" r="A104" t="s">
        <v>168</v>
      </c>
      <c s="6" r="B104" t="n">
        <v>10</v>
      </c>
      <c s="6" r="C104" t="n">
        <v>-16</v>
      </c>
      <c s="6" r="D104" t="n">
        <v>-6</v>
      </c>
    </row>
    <row spans="1:4" r="105">
      <c s="4" r="A105" t="s">
        <v>170</v>
      </c>
      <c s="6" r="B105" t="n">
        <v>13</v>
      </c>
      <c s="6" r="C105" t="n">
        <v>13</v>
      </c>
      <c s="6" r="D105" t="n">
        <v>12</v>
      </c>
    </row>
    <row spans="1:4" r="106">
      <c s="4" r="A106" t="s">
        <v>172</v>
      </c>
      <c s="6" r="B106" t="n">
        <v>256</v>
      </c>
      <c s="6" r="C106" t="n">
        <v>259</v>
      </c>
      <c s="6" r="D106" t="n">
        <v>241</v>
      </c>
    </row>
    <row spans="1:4" r="107">
      <c s="3" r="A107" t="s">
        <v>173</v>
      </c>
    </row>
    <row spans="1:4" r="108">
      <c s="4" r="A108" t="s">
        <v>174</v>
      </c>
      <c s="6" r="B108" t="n">
        <v>-300</v>
      </c>
      <c s="6" r="C108" t="n">
        <v>-225</v>
      </c>
      <c s="6" r="D108" t="n">
        <v>-261</v>
      </c>
    </row>
    <row spans="1:4" r="109">
      <c s="4" r="A109" t="s">
        <v>175</v>
      </c>
      <c s="6" r="C109" t="n">
        <v>1</v>
      </c>
      <c s="6" r="D109" t="n">
        <v>2</v>
      </c>
    </row>
    <row spans="1:4" r="110">
      <c s="4" r="A110" t="s">
        <v>178</v>
      </c>
      <c s="6" r="B110" t="n">
        <v>-6</v>
      </c>
      <c s="6" r="D110" t="n">
        <v>3</v>
      </c>
    </row>
    <row spans="1:4" r="111">
      <c s="4" r="A111" t="s">
        <v>180</v>
      </c>
      <c s="6" r="B111" t="n">
        <v>-306</v>
      </c>
      <c s="6" r="C111" t="n">
        <v>-224</v>
      </c>
      <c s="6" r="D111" t="n">
        <v>-256</v>
      </c>
    </row>
    <row spans="1:4" r="112">
      <c s="3" r="A112" t="s">
        <v>181</v>
      </c>
    </row>
    <row spans="1:4" r="113">
      <c s="4" r="A113" t="s">
        <v>182</v>
      </c>
      <c s="6" r="B113" t="n">
        <v>-12</v>
      </c>
      <c s="6" r="C113" t="n">
        <v>-26</v>
      </c>
      <c s="6" r="D113" t="n">
        <v>-60</v>
      </c>
    </row>
    <row spans="1:4" r="114">
      <c s="4" r="A114" t="s">
        <v>201</v>
      </c>
      <c s="6" r="B114" t="n">
        <v>95</v>
      </c>
      <c s="6" r="D114" t="n">
        <v>75</v>
      </c>
    </row>
    <row spans="1:4" r="115">
      <c s="4" r="A115" t="s">
        <v>186</v>
      </c>
      <c s="6" r="B115" t="n">
        <v>150</v>
      </c>
      <c s="6" r="C115" t="n">
        <v>150</v>
      </c>
      <c s="6" r="D115" t="n">
        <v>100</v>
      </c>
    </row>
    <row spans="1:4" r="116">
      <c s="4" r="A116" t="s">
        <v>187</v>
      </c>
      <c s="6" r="B116" t="n">
        <v>-58</v>
      </c>
      <c s="6" r="C116" t="n">
        <v>-48</v>
      </c>
      <c s="6" r="D116" t="n">
        <v>-108</v>
      </c>
    </row>
    <row spans="1:4" r="117">
      <c s="4" r="A117" t="s">
        <v>188</v>
      </c>
      <c s="6" r="B117" t="n">
        <v>-122</v>
      </c>
      <c s="6" r="C117" t="n">
        <v>-11</v>
      </c>
      <c s="6" r="D117" t="n">
        <v>6</v>
      </c>
    </row>
    <row spans="1:4" r="118">
      <c s="4" r="A118" t="s">
        <v>190</v>
      </c>
      <c s="6" r="C118" t="n">
        <v>-100</v>
      </c>
    </row>
    <row spans="1:4" r="119">
      <c s="4" r="A119" t="s">
        <v>192</v>
      </c>
      <c s="6" r="B119" t="n">
        <v>-2</v>
      </c>
      <c s="6" r="C119" t="n">
        <v>-1</v>
      </c>
      <c s="6" r="D119" t="n">
        <v>-1</v>
      </c>
    </row>
    <row spans="1:4" r="120">
      <c s="4" r="A120" t="s">
        <v>193</v>
      </c>
      <c s="6" r="B120" t="n">
        <v>51</v>
      </c>
      <c s="6" r="C120" t="n">
        <v>-36</v>
      </c>
      <c s="6" r="D120" t="n">
        <v>12</v>
      </c>
    </row>
    <row spans="1:4" r="121">
      <c s="4" r="A121" t="s">
        <v>194</v>
      </c>
      <c s="6" r="B121" t="n">
        <v>1</v>
      </c>
      <c s="6" r="C121" t="n">
        <v>-1</v>
      </c>
      <c s="6" r="D121" t="n">
        <v>-3</v>
      </c>
    </row>
    <row spans="1:4" r="122">
      <c s="4" r="A122" t="s">
        <v>195</v>
      </c>
      <c s="6" r="B122" t="n">
        <v>2</v>
      </c>
      <c s="6" r="C122" t="n">
        <v>3</v>
      </c>
      <c s="6" r="D122" t="n">
        <v>6</v>
      </c>
    </row>
    <row spans="1:4" r="123">
      <c s="4" r="A123" t="s">
        <v>196</v>
      </c>
      <c s="6" r="B123" t="n">
        <v>3</v>
      </c>
      <c s="6" r="C123" t="n">
        <v>2</v>
      </c>
      <c s="6" r="D123" t="n">
        <v>3</v>
      </c>
    </row>
    <row spans="1:4" r="124">
      <c s="3" r="A124" t="s">
        <v>197</v>
      </c>
    </row>
    <row spans="1:4" r="125">
      <c s="4" r="A125" t="s">
        <v>198</v>
      </c>
      <c s="6" r="B125" t="n">
        <v>63</v>
      </c>
      <c s="6" r="C125" t="n">
        <v>61</v>
      </c>
      <c s="6" r="D125" t="n">
        <v>67</v>
      </c>
    </row>
    <row spans="1:4" r="126">
      <c s="4" r="A126" t="s">
        <v>199</v>
      </c>
      <c s="6" r="C126" t="n">
        <v>-3</v>
      </c>
      <c s="6" r="D126" t="n">
        <v>-21</v>
      </c>
    </row>
    <row spans="1:4" r="127">
      <c s="4" r="A127" t="s">
        <v>31</v>
      </c>
    </row>
    <row spans="1:4" r="128">
      <c s="3" r="A128" t="s">
        <v>155</v>
      </c>
    </row>
    <row spans="1:4" r="129">
      <c s="4" r="A129" t="s">
        <v>62</v>
      </c>
      <c s="6" r="B129" t="n">
        <v>187</v>
      </c>
      <c s="6" r="C129" t="n">
        <v>171</v>
      </c>
      <c s="6" r="D129" t="n">
        <v>150</v>
      </c>
    </row>
    <row spans="1:4" r="130">
      <c s="3" r="A130" t="s">
        <v>157</v>
      </c>
    </row>
    <row spans="1:4" r="131">
      <c s="4" r="A131" t="s">
        <v>46</v>
      </c>
      <c s="6" r="B131" t="n">
        <v>277</v>
      </c>
      <c s="6" r="C131" t="n">
        <v>229</v>
      </c>
      <c s="6" r="D131" t="n">
        <v>196</v>
      </c>
    </row>
    <row spans="1:4" r="132">
      <c s="4" r="A132" t="s">
        <v>158</v>
      </c>
      <c s="6" r="B132" t="n">
        <v>149</v>
      </c>
      <c s="6" r="C132" t="n">
        <v>174</v>
      </c>
      <c s="6" r="D132" t="n">
        <v>120</v>
      </c>
    </row>
    <row spans="1:4" r="133">
      <c s="4" r="A133" t="s">
        <v>50</v>
      </c>
      <c s="6" r="B133" t="n">
        <v>-46</v>
      </c>
    </row>
    <row spans="1:4" r="134">
      <c s="4" r="A134" t="s">
        <v>200</v>
      </c>
      <c s="6" r="D134" t="n">
        <v>-1</v>
      </c>
    </row>
    <row spans="1:4" r="135">
      <c s="4" r="A135" t="s">
        <v>100</v>
      </c>
      <c s="6" r="C135" t="n">
        <v>-9</v>
      </c>
    </row>
    <row spans="1:4" r="136">
      <c s="3" r="A136" t="s">
        <v>160</v>
      </c>
    </row>
    <row spans="1:4" r="137">
      <c s="4" r="A137" t="s">
        <v>161</v>
      </c>
      <c s="6" r="B137" t="n">
        <v>-32</v>
      </c>
      <c s="6" r="C137" t="n">
        <v>27</v>
      </c>
      <c s="6" r="D137" t="n">
        <v>-39</v>
      </c>
    </row>
    <row spans="1:4" r="138">
      <c s="4" r="A138" t="s">
        <v>92</v>
      </c>
      <c s="6" r="B138" t="n">
        <v>-5</v>
      </c>
      <c s="6" r="C138" t="n">
        <v>5</v>
      </c>
      <c s="6" r="D138" t="n">
        <v>2</v>
      </c>
    </row>
    <row spans="1:4" r="139">
      <c s="4" r="A139" t="s">
        <v>162</v>
      </c>
      <c s="6" r="B139" t="n">
        <v>2</v>
      </c>
      <c s="6" r="C139" t="n">
        <v>-2</v>
      </c>
      <c s="6" r="D139" t="n">
        <v>-1</v>
      </c>
    </row>
    <row spans="1:4" r="140">
      <c s="4" r="A140" t="s">
        <v>163</v>
      </c>
      <c s="6" r="B140" t="n">
        <v>-129</v>
      </c>
      <c s="6" r="C140" t="n">
        <v>-163</v>
      </c>
      <c s="6" r="D140" t="n">
        <v>-99</v>
      </c>
    </row>
    <row spans="1:4" r="141">
      <c s="4" r="A141" t="s">
        <v>164</v>
      </c>
      <c s="6" r="B141" t="n">
        <v>-19</v>
      </c>
      <c s="6" r="C141" t="n">
        <v>-34</v>
      </c>
      <c s="6" r="D141" t="n">
        <v>26</v>
      </c>
    </row>
    <row spans="1:4" r="142">
      <c s="4" r="A142" t="s">
        <v>165</v>
      </c>
      <c s="6" r="B142" t="n">
        <v>0</v>
      </c>
      <c s="6" r="C142" t="n">
        <v>0</v>
      </c>
      <c s="6" r="D142" t="n">
        <v>0</v>
      </c>
    </row>
    <row spans="1:4" r="143">
      <c s="4" r="A143" t="s">
        <v>166</v>
      </c>
      <c s="6" r="B143" t="n">
        <v>24</v>
      </c>
      <c s="6" r="C143" t="n">
        <v>16</v>
      </c>
      <c s="6" r="D143" t="n">
        <v>21</v>
      </c>
    </row>
    <row spans="1:4" r="144">
      <c s="4" r="A144" t="s">
        <v>168</v>
      </c>
      <c s="6" r="B144" t="n">
        <v>-40</v>
      </c>
      <c s="6" r="C144" t="n">
        <v>-25</v>
      </c>
      <c s="6" r="D144" t="n">
        <v>-36</v>
      </c>
    </row>
    <row spans="1:4" r="145">
      <c s="4" r="A145" t="s">
        <v>115</v>
      </c>
      <c s="6" r="B145" t="n">
        <v>2</v>
      </c>
      <c s="6" r="D145" t="n">
        <v>2</v>
      </c>
    </row>
    <row spans="1:4" r="146">
      <c s="4" r="A146" t="s">
        <v>170</v>
      </c>
      <c s="6" r="B146" t="n">
        <v>3</v>
      </c>
      <c s="6" r="C146" t="n">
        <v>-3</v>
      </c>
      <c s="6" r="D146" t="n">
        <v>-11</v>
      </c>
    </row>
    <row spans="1:4" r="147">
      <c s="4" r="A147" t="s">
        <v>172</v>
      </c>
      <c s="6" r="B147" t="n">
        <v>373</v>
      </c>
      <c s="6" r="C147" t="n">
        <v>386</v>
      </c>
      <c s="6" r="D147" t="n">
        <v>330</v>
      </c>
    </row>
    <row spans="1:4" r="148">
      <c s="3" r="A148" t="s">
        <v>173</v>
      </c>
    </row>
    <row spans="1:4" r="149">
      <c s="4" r="A149" t="s">
        <v>174</v>
      </c>
      <c s="6" r="B149" t="n">
        <v>-544</v>
      </c>
      <c s="6" r="C149" t="n">
        <v>-567</v>
      </c>
      <c s="6" r="D149" t="n">
        <v>-576</v>
      </c>
    </row>
    <row spans="1:4" r="150">
      <c s="4" r="A150" t="s">
        <v>175</v>
      </c>
      <c s="6" r="C150" t="n">
        <v>3</v>
      </c>
      <c s="6" r="D150" t="n">
        <v>20</v>
      </c>
    </row>
    <row spans="1:4" r="151">
      <c s="4" r="A151" t="s">
        <v>176</v>
      </c>
      <c s="6" r="B151" t="n">
        <v>54</v>
      </c>
    </row>
    <row spans="1:4" r="152">
      <c s="4" r="A152" t="s">
        <v>177</v>
      </c>
      <c s="6" r="B152" t="n">
        <v>3</v>
      </c>
      <c s="6" r="C152" t="n">
        <v>-3</v>
      </c>
      <c s="6" r="D152" t="n">
        <v>-3</v>
      </c>
    </row>
    <row spans="1:4" r="153">
      <c s="4" r="A153" t="s">
        <v>178</v>
      </c>
      <c s="6" r="B153" t="n">
        <v>10</v>
      </c>
      <c s="6" r="C153" t="n">
        <v>7</v>
      </c>
      <c s="6" r="D153" t="n">
        <v>-5</v>
      </c>
    </row>
    <row spans="1:4" r="154">
      <c s="4" r="A154" t="s">
        <v>180</v>
      </c>
      <c s="6" r="B154" t="n">
        <v>-477</v>
      </c>
      <c s="6" r="C154" t="n">
        <v>-560</v>
      </c>
      <c s="6" r="D154" t="n">
        <v>-564</v>
      </c>
    </row>
    <row spans="1:4" r="155">
      <c s="3" r="A155" t="s">
        <v>181</v>
      </c>
    </row>
    <row spans="1:4" r="156">
      <c s="4" r="A156" t="s">
        <v>182</v>
      </c>
      <c s="6" r="B156" t="n">
        <v>-146</v>
      </c>
      <c s="6" r="C156" t="n">
        <v>-86</v>
      </c>
      <c s="6" r="D156" t="n">
        <v>-46</v>
      </c>
    </row>
    <row spans="1:4" r="157">
      <c s="4" r="A157" t="s">
        <v>201</v>
      </c>
      <c s="6" r="B157" t="n">
        <v>112</v>
      </c>
      <c s="6" r="C157" t="n">
        <v>80</v>
      </c>
      <c s="6" r="D157" t="n">
        <v>175</v>
      </c>
    </row>
    <row spans="1:4" r="158">
      <c s="4" r="A158" t="s">
        <v>186</v>
      </c>
      <c s="6" r="B158" t="n">
        <v>208</v>
      </c>
      <c s="6" r="C158" t="n">
        <v>412</v>
      </c>
      <c s="6" r="D158" t="n">
        <v>400</v>
      </c>
    </row>
    <row spans="1:4" r="159">
      <c s="4" r="A159" t="s">
        <v>187</v>
      </c>
      <c s="6" r="B159" t="n">
        <v>-12</v>
      </c>
      <c s="6" r="C159" t="n">
        <v>-175</v>
      </c>
      <c s="6" r="D159" t="n">
        <v>-200</v>
      </c>
    </row>
    <row spans="1:4" r="160">
      <c s="4" r="A160" t="s">
        <v>188</v>
      </c>
      <c s="6" r="B160" t="n">
        <v>-40</v>
      </c>
      <c s="6" r="C160" t="n">
        <v>-47</v>
      </c>
      <c s="6" r="D160" t="n">
        <v>-80</v>
      </c>
    </row>
    <row spans="1:4" r="161">
      <c s="4" r="A161" t="s">
        <v>191</v>
      </c>
      <c s="6" r="B161" t="n">
        <v>-4</v>
      </c>
      <c s="6" r="C161" t="n">
        <v>-7</v>
      </c>
      <c s="6" r="D161" t="n">
        <v>-7</v>
      </c>
    </row>
    <row spans="1:4" r="162">
      <c s="4" r="A162" t="s">
        <v>192</v>
      </c>
      <c s="6" r="B162" t="n">
        <v>-15</v>
      </c>
      <c s="6" r="C162" t="n">
        <v>-6</v>
      </c>
      <c s="6" r="D162" t="n">
        <v>-8</v>
      </c>
    </row>
    <row spans="1:4" r="163">
      <c s="4" r="A163" t="s">
        <v>193</v>
      </c>
      <c s="6" r="B163" t="n">
        <v>103</v>
      </c>
      <c s="6" r="C163" t="n">
        <v>171</v>
      </c>
      <c s="6" r="D163" t="n">
        <v>234</v>
      </c>
    </row>
    <row spans="1:4" r="164">
      <c s="4" r="A164" t="s">
        <v>194</v>
      </c>
      <c s="6" r="B164" t="n">
        <v>-1</v>
      </c>
      <c s="6" r="C164" t="n">
        <v>-3</v>
      </c>
    </row>
    <row spans="1:4" r="165">
      <c s="4" r="A165" t="s">
        <v>195</v>
      </c>
      <c s="6" r="B165" t="n">
        <v>6</v>
      </c>
      <c s="6" r="C165" t="n">
        <v>9</v>
      </c>
      <c s="6" r="D165" t="n">
        <v>9</v>
      </c>
    </row>
    <row spans="1:4" r="166">
      <c s="4" r="A166" t="s">
        <v>196</v>
      </c>
      <c s="6" r="B166" t="n">
        <v>5</v>
      </c>
      <c s="6" r="C166" t="n">
        <v>6</v>
      </c>
      <c s="6" r="D166" t="n">
        <v>9</v>
      </c>
    </row>
    <row spans="1:4" r="167">
      <c s="3" r="A167" t="s">
        <v>197</v>
      </c>
    </row>
    <row spans="1:4" r="168">
      <c s="4" r="A168" t="s">
        <v>198</v>
      </c>
      <c s="6" r="B168" t="n">
        <v>116</v>
      </c>
      <c s="6" r="C168" t="n">
        <v>111</v>
      </c>
      <c s="6" r="D168" t="n">
        <v>102</v>
      </c>
    </row>
    <row spans="1:4" r="169">
      <c s="4" r="A169" t="s">
        <v>199</v>
      </c>
      <c s="8" r="B169" t="n">
        <v>-6</v>
      </c>
      <c s="8" r="C169" t="n">
        <v>-58</v>
      </c>
      <c s="8" r="D169" t="n">
        <v>-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2"/>
    <col customWidth="1" max="5" min="5" width="51"/>
    <col customWidth="1" max="6" min="6" width="21"/>
    <col customWidth="1" max="7" min="7" width="21"/>
  </cols>
  <sheetData>
    <row spans="1:7" r="1">
      <c s="1" r="A1" t="s">
        <v>966</v>
      </c>
      <c s="2" r="B1" t="s">
        <v>967</v>
      </c>
      <c s="2" r="C1" t="s">
        <v>968</v>
      </c>
      <c s="2" r="D1" t="s">
        <v>969</v>
      </c>
      <c s="2" r="E1" t="s">
        <v>970</v>
      </c>
      <c s="2" r="F1" t="s">
        <v>971</v>
      </c>
      <c s="2" r="G1" t="s">
        <v>846</v>
      </c>
    </row>
    <row spans="1:7" r="2">
      <c s="3" r="A2" t="s">
        <v>727</v>
      </c>
    </row>
    <row spans="1:7" r="3">
      <c s="4" r="A3" t="s">
        <v>972</v>
      </c>
      <c s="8" r="E3" t="n">
        <v>152000000</v>
      </c>
    </row>
    <row spans="1:7" r="4">
      <c s="4" r="A4" t="s">
        <v>973</v>
      </c>
      <c s="8" r="E4" t="n">
        <v>8000000</v>
      </c>
    </row>
    <row spans="1:7" r="5">
      <c s="4" r="A5" t="s">
        <v>974</v>
      </c>
      <c s="4" r="E5" t="s">
        <v>975</v>
      </c>
    </row>
    <row spans="1:7" r="6">
      <c s="4" r="A6" t="s">
        <v>976</v>
      </c>
      <c s="8" r="E6" t="n">
        <v>1</v>
      </c>
    </row>
    <row spans="1:7" r="7">
      <c s="4" r="A7" t="s">
        <v>977</v>
      </c>
      <c s="6" r="E7" t="n">
        <v>15000000</v>
      </c>
    </row>
    <row spans="1:7" r="8">
      <c s="4" r="A8" t="s">
        <v>978</v>
      </c>
      <c s="6" r="E8" t="n">
        <v>15000000</v>
      </c>
    </row>
    <row spans="1:7" r="9">
      <c s="4" r="A9" t="s">
        <v>979</v>
      </c>
      <c s="6" r="E9" t="n">
        <v>15000000</v>
      </c>
    </row>
    <row spans="1:7" r="10">
      <c s="4" r="A10" t="s">
        <v>980</v>
      </c>
      <c s="8" r="E10" t="n">
        <v>16000000</v>
      </c>
    </row>
    <row spans="1:7" r="11">
      <c s="4" r="A11" t="s">
        <v>49</v>
      </c>
      <c s="8" r="F11" t="n">
        <v>81000000</v>
      </c>
      <c s="8" r="G11" t="n">
        <v>4000000</v>
      </c>
    </row>
    <row spans="1:7" r="12">
      <c s="4" r="A12" t="s">
        <v>981</v>
      </c>
      <c s="8" r="F12" t="n">
        <v>2000000</v>
      </c>
    </row>
    <row spans="1:7" r="13">
      <c s="4" r="A13" t="s">
        <v>982</v>
      </c>
      <c s="4" r="F13" t="s">
        <v>862</v>
      </c>
    </row>
    <row spans="1:7" r="14">
      <c s="4" r="A14" t="s">
        <v>983</v>
      </c>
      <c s="4" r="F14" t="s">
        <v>984</v>
      </c>
    </row>
    <row spans="1:7" r="15">
      <c s="4" r="A15" t="s">
        <v>897</v>
      </c>
    </row>
    <row spans="1:7" r="16">
      <c s="3" r="A16" t="s">
        <v>727</v>
      </c>
    </row>
    <row spans="1:7" r="17">
      <c s="4" r="A17" t="s">
        <v>985</v>
      </c>
      <c s="4" r="F17" t="s">
        <v>862</v>
      </c>
    </row>
    <row spans="1:7" r="18">
      <c s="4" r="A18" t="s">
        <v>702</v>
      </c>
    </row>
    <row spans="1:7" r="19">
      <c s="3" r="A19" t="s">
        <v>727</v>
      </c>
    </row>
    <row spans="1:7" r="20">
      <c s="4" r="A20" t="s">
        <v>985</v>
      </c>
      <c s="4" r="F20" t="s">
        <v>986</v>
      </c>
    </row>
    <row spans="1:7" r="21">
      <c s="4" r="A21" t="s">
        <v>755</v>
      </c>
    </row>
    <row spans="1:7" r="22">
      <c s="3" r="A22" t="s">
        <v>727</v>
      </c>
    </row>
    <row spans="1:7" r="23">
      <c s="4" r="A23" t="s">
        <v>49</v>
      </c>
      <c s="8" r="F23" t="n">
        <v>81000000</v>
      </c>
    </row>
    <row spans="1:7" r="24">
      <c s="4" r="A24" t="s">
        <v>766</v>
      </c>
      <c s="6" r="F24" t="n">
        <v>48000000</v>
      </c>
    </row>
    <row spans="1:7" r="25">
      <c s="4" r="A25" t="s">
        <v>987</v>
      </c>
      <c s="6" r="F25" t="n">
        <v>83000000</v>
      </c>
    </row>
    <row spans="1:7" r="26">
      <c s="4" r="A26" t="s">
        <v>988</v>
      </c>
    </row>
    <row spans="1:7" r="27">
      <c s="3" r="A27" t="s">
        <v>727</v>
      </c>
    </row>
    <row spans="1:7" r="28">
      <c s="4" r="A28" t="s">
        <v>989</v>
      </c>
      <c s="11" r="D28" t="n">
        <v>3.5</v>
      </c>
    </row>
    <row spans="1:7" r="29">
      <c s="4" r="A29" t="s">
        <v>990</v>
      </c>
      <c s="8" r="D29" t="n">
        <v>2000000</v>
      </c>
    </row>
    <row spans="1:7" r="30">
      <c s="4" r="A30" t="s">
        <v>991</v>
      </c>
      <c s="8" r="D30" t="n">
        <v>39000000</v>
      </c>
    </row>
    <row spans="1:7" r="31">
      <c s="4" r="A31" t="s">
        <v>992</v>
      </c>
      <c s="8" r="B31" t="n">
        <v>37000000</v>
      </c>
    </row>
    <row spans="1:7" r="32">
      <c s="4" r="A32" t="s">
        <v>993</v>
      </c>
      <c s="6" r="B32" t="n">
        <v>22000000</v>
      </c>
    </row>
    <row spans="1:7" r="33">
      <c s="4" r="A33" t="s">
        <v>994</v>
      </c>
    </row>
    <row spans="1:7" r="34">
      <c s="3" r="A34" t="s">
        <v>727</v>
      </c>
    </row>
    <row spans="1:7" r="35">
      <c s="4" r="A35" t="s">
        <v>989</v>
      </c>
      <c s="11" r="C35" t="n">
        <v>3.8</v>
      </c>
      <c s="11" r="E35" t="n">
        <v>1.8</v>
      </c>
    </row>
    <row spans="1:7" r="36">
      <c s="4" r="A36" t="s">
        <v>995</v>
      </c>
      <c s="8" r="E36" t="n">
        <v>4000000</v>
      </c>
    </row>
    <row spans="1:7" r="37">
      <c s="4" r="A37" t="s">
        <v>996</v>
      </c>
      <c s="8" r="E37" t="n">
        <v>13000000</v>
      </c>
    </row>
    <row spans="1:7" r="38">
      <c s="4" r="A38" t="s">
        <v>997</v>
      </c>
      <c s="4" r="E38" t="s">
        <v>998</v>
      </c>
    </row>
    <row spans="1:7" r="39">
      <c s="4" r="A39" t="s">
        <v>999</v>
      </c>
    </row>
    <row spans="1:7" r="40">
      <c s="3" r="A40" t="s">
        <v>727</v>
      </c>
    </row>
    <row spans="1:7" r="41">
      <c s="4" r="A41" t="s">
        <v>989</v>
      </c>
      <c s="6" r="C41" t="n">
        <v>2</v>
      </c>
    </row>
    <row spans="1:7" r="42">
      <c s="4" r="A42" t="s">
        <v>990</v>
      </c>
      <c s="8" r="C42" t="n">
        <v>5000000</v>
      </c>
    </row>
    <row spans="1:7" r="43">
      <c s="4" r="A43" t="s">
        <v>991</v>
      </c>
      <c s="8" r="C43" t="n">
        <v>14000000</v>
      </c>
    </row>
    <row spans="1:7" r="44">
      <c s="4" r="A44" t="s">
        <v>992</v>
      </c>
      <c s="8" r="E44" t="n">
        <v>9000000</v>
      </c>
    </row>
    <row spans="1:7" r="45">
      <c s="4" r="A45" t="s">
        <v>993</v>
      </c>
      <c s="6" r="E45" t="n">
        <v>5000000</v>
      </c>
    </row>
    <row spans="1:7" r="46">
      <c s="4" r="A46" t="s">
        <v>1000</v>
      </c>
    </row>
    <row spans="1:7" r="47">
      <c s="3" r="A47" t="s">
        <v>727</v>
      </c>
    </row>
    <row spans="1:7" r="48">
      <c s="4" r="A48" t="s">
        <v>1001</v>
      </c>
      <c s="6" r="E48" t="n">
        <v>16000000</v>
      </c>
      <c s="6" r="F48" t="n">
        <v>15000000</v>
      </c>
    </row>
    <row spans="1:7" r="49">
      <c s="4" r="A49" t="s">
        <v>49</v>
      </c>
      <c s="6" r="G49" t="n">
        <v>4000000</v>
      </c>
    </row>
    <row spans="1:7" r="50">
      <c s="4" r="A50" t="s">
        <v>766</v>
      </c>
      <c s="8" r="G50" t="n">
        <v>3000000</v>
      </c>
    </row>
    <row spans="1:7" r="51">
      <c s="4" r="A51" t="s">
        <v>31</v>
      </c>
    </row>
    <row spans="1:7" r="52">
      <c s="3" r="A52" t="s">
        <v>727</v>
      </c>
    </row>
    <row spans="1:7" r="53">
      <c s="4" r="A53" t="s">
        <v>972</v>
      </c>
      <c s="6" r="E53" t="n">
        <v>152000000</v>
      </c>
    </row>
    <row spans="1:7" r="54">
      <c s="4" r="A54" t="s">
        <v>973</v>
      </c>
      <c s="8" r="E54" t="n">
        <v>8000000</v>
      </c>
    </row>
    <row spans="1:7" r="55">
      <c s="4" r="A55" t="s">
        <v>974</v>
      </c>
      <c s="4" r="E55" t="s">
        <v>1002</v>
      </c>
    </row>
    <row spans="1:7" r="56">
      <c s="4" r="A56" t="s">
        <v>976</v>
      </c>
      <c s="8" r="E56" t="n">
        <v>1</v>
      </c>
    </row>
    <row spans="1:7" r="57">
      <c s="4" r="A57" t="s">
        <v>977</v>
      </c>
      <c s="6" r="E57" t="n">
        <v>15000000</v>
      </c>
    </row>
    <row spans="1:7" r="58">
      <c s="4" r="A58" t="s">
        <v>978</v>
      </c>
      <c s="6" r="E58" t="n">
        <v>15000000</v>
      </c>
    </row>
    <row spans="1:7" r="59">
      <c s="4" r="A59" t="s">
        <v>979</v>
      </c>
      <c s="6" r="E59" t="n">
        <v>15000000</v>
      </c>
    </row>
    <row spans="1:7" r="60">
      <c s="4" r="A60" t="s">
        <v>980</v>
      </c>
      <c s="8" r="E60" t="n">
        <v>16000000</v>
      </c>
    </row>
    <row spans="1:7" r="61">
      <c s="4" r="A61" t="s">
        <v>1003</v>
      </c>
    </row>
    <row spans="1:7" r="62">
      <c s="3" r="A62" t="s">
        <v>727</v>
      </c>
    </row>
    <row spans="1:7" r="63">
      <c s="4" r="A63" t="s">
        <v>989</v>
      </c>
      <c s="11" r="D63" t="n">
        <v>3.5</v>
      </c>
    </row>
    <row spans="1:7" r="64">
      <c s="4" r="A64" t="s">
        <v>990</v>
      </c>
      <c s="8" r="D64" t="n">
        <v>2000000</v>
      </c>
    </row>
    <row spans="1:7" r="65">
      <c s="4" r="A65" t="s">
        <v>991</v>
      </c>
      <c s="8" r="D65" t="n">
        <v>39000000</v>
      </c>
    </row>
    <row spans="1:7" r="66">
      <c s="4" r="A66" t="s">
        <v>992</v>
      </c>
      <c s="6" r="B66" t="n">
        <v>37000000</v>
      </c>
    </row>
    <row spans="1:7" r="67">
      <c s="4" r="A67" t="s">
        <v>993</v>
      </c>
      <c s="8" r="B67" t="n">
        <v>22000000</v>
      </c>
    </row>
    <row spans="1:7" r="68">
      <c s="4" r="A68" t="s">
        <v>1004</v>
      </c>
    </row>
    <row spans="1:7" r="69">
      <c s="3" r="A69" t="s">
        <v>727</v>
      </c>
    </row>
    <row spans="1:7" r="70">
      <c s="4" r="A70" t="s">
        <v>989</v>
      </c>
      <c s="11" r="E70" t="n">
        <v>1.8</v>
      </c>
    </row>
    <row spans="1:7" r="71">
      <c s="4" r="A71" t="s">
        <v>995</v>
      </c>
      <c s="8" r="E71" t="n">
        <v>4000000</v>
      </c>
    </row>
    <row spans="1:7" r="72">
      <c s="4" r="A72" t="s">
        <v>996</v>
      </c>
      <c s="8" r="E72" t="n">
        <v>13000000</v>
      </c>
    </row>
    <row spans="1:7" r="73">
      <c s="4" r="A73" t="s">
        <v>997</v>
      </c>
      <c s="4" r="E73" t="s">
        <v>998</v>
      </c>
    </row>
    <row spans="1:7" r="74">
      <c s="4" r="A74" t="s">
        <v>1005</v>
      </c>
    </row>
    <row spans="1:7" r="75">
      <c s="3" r="A75" t="s">
        <v>727</v>
      </c>
    </row>
    <row spans="1:7" r="76">
      <c s="4" r="A76" t="s">
        <v>989</v>
      </c>
      <c s="6" r="C76" t="n">
        <v>2</v>
      </c>
    </row>
    <row spans="1:7" r="77">
      <c s="4" r="A77" t="s">
        <v>990</v>
      </c>
      <c s="8" r="C77" t="n">
        <v>5000000</v>
      </c>
    </row>
    <row spans="1:7" r="78">
      <c s="4" r="A78" t="s">
        <v>991</v>
      </c>
      <c s="8" r="C78" t="n">
        <v>14000000</v>
      </c>
    </row>
    <row spans="1:7" r="79">
      <c s="4" r="A79" t="s">
        <v>992</v>
      </c>
      <c s="8" r="E79" t="n">
        <v>9000000</v>
      </c>
    </row>
    <row spans="1:7" r="80">
      <c s="4" r="A80" t="s">
        <v>993</v>
      </c>
      <c s="6" r="E80" t="n">
        <v>5000000</v>
      </c>
    </row>
    <row spans="1:7" r="81">
      <c s="4" r="A81" t="s">
        <v>1006</v>
      </c>
    </row>
    <row spans="1:7" r="82">
      <c s="3" r="A82" t="s">
        <v>727</v>
      </c>
    </row>
    <row spans="1:7" r="83">
      <c s="4" r="A83" t="s">
        <v>1007</v>
      </c>
      <c s="6" r="E83" t="n">
        <v>7000000</v>
      </c>
    </row>
    <row spans="1:7" r="84">
      <c s="4" r="A84" t="s">
        <v>36</v>
      </c>
    </row>
    <row spans="1:7" r="85">
      <c s="3" r="A85" t="s">
        <v>727</v>
      </c>
    </row>
    <row spans="1:7" r="86">
      <c s="4" r="A86" t="s">
        <v>1001</v>
      </c>
      <c s="8" r="E86" t="n">
        <v>11000000</v>
      </c>
      <c s="8" r="F86" t="n">
        <v>11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8</v>
      </c>
      <c s="2" r="B1" t="s">
        <v>2</v>
      </c>
      <c s="2" r="C1" t="s">
        <v>39</v>
      </c>
    </row>
    <row spans="1:3" r="2">
      <c s="3" r="A2" t="s">
        <v>1009</v>
      </c>
    </row>
    <row spans="1:3" r="3">
      <c s="4" r="A3" t="s">
        <v>943</v>
      </c>
      <c s="8" r="B3" t="n">
        <v>152</v>
      </c>
      <c s="8" r="C3" t="n">
        <v>152</v>
      </c>
    </row>
    <row spans="1:3" r="4">
      <c s="4" r="A4" t="s">
        <v>1010</v>
      </c>
      <c s="6" r="B4" t="n">
        <v>102</v>
      </c>
      <c s="6" r="C4" t="n">
        <v>92</v>
      </c>
    </row>
    <row spans="1:3" r="5">
      <c s="4" r="A5" t="s">
        <v>945</v>
      </c>
      <c s="6" r="B5" t="n">
        <v>50</v>
      </c>
      <c s="6" r="C5" t="n">
        <v>60</v>
      </c>
    </row>
    <row spans="1:3" r="6">
      <c s="4" r="A6" t="s">
        <v>952</v>
      </c>
    </row>
    <row spans="1:3" r="7">
      <c s="3" r="A7" t="s">
        <v>1009</v>
      </c>
    </row>
    <row spans="1:3" r="8">
      <c s="4" r="A8" t="s">
        <v>943</v>
      </c>
      <c s="6" r="B8" t="n">
        <v>76</v>
      </c>
      <c s="6" r="C8" t="n">
        <v>76</v>
      </c>
    </row>
    <row spans="1:3" r="9">
      <c s="4" r="A9" t="s">
        <v>1010</v>
      </c>
      <c s="6" r="B9" t="n">
        <v>51</v>
      </c>
      <c s="6" r="C9" t="n">
        <v>46</v>
      </c>
    </row>
    <row spans="1:3" r="10">
      <c s="4" r="A10" t="s">
        <v>945</v>
      </c>
      <c s="6" r="B10" t="n">
        <v>25</v>
      </c>
      <c s="6" r="C10" t="n">
        <v>30</v>
      </c>
    </row>
    <row spans="1:3" r="11">
      <c s="4" r="A11" t="s">
        <v>948</v>
      </c>
    </row>
    <row spans="1:3" r="12">
      <c s="3" r="A12" t="s">
        <v>1009</v>
      </c>
    </row>
    <row spans="1:3" r="13">
      <c s="4" r="A13" t="s">
        <v>943</v>
      </c>
      <c s="6" r="B13" t="n">
        <v>76</v>
      </c>
      <c s="6" r="C13" t="n">
        <v>76</v>
      </c>
    </row>
    <row spans="1:3" r="14">
      <c s="4" r="A14" t="s">
        <v>1010</v>
      </c>
      <c s="6" r="B14" t="n">
        <v>51</v>
      </c>
      <c s="6" r="C14" t="n">
        <v>46</v>
      </c>
    </row>
    <row spans="1:3" r="15">
      <c s="4" r="A15" t="s">
        <v>945</v>
      </c>
      <c s="8" r="B15" t="n">
        <v>25</v>
      </c>
      <c s="8" r="C15" t="n">
        <v>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1</v>
      </c>
      <c s="2" r="B1" t="s">
        <v>1</v>
      </c>
    </row>
    <row spans="1:4" r="2">
      <c s="2" r="B2" t="s">
        <v>2</v>
      </c>
      <c s="2" r="C2" t="s">
        <v>39</v>
      </c>
      <c s="2" r="D2" t="s">
        <v>40</v>
      </c>
    </row>
    <row spans="1:4" r="3">
      <c s="4" r="A3" t="s">
        <v>533</v>
      </c>
    </row>
    <row spans="1:4" r="4">
      <c s="3" r="A4" t="s">
        <v>1012</v>
      </c>
    </row>
    <row spans="1:4" r="5">
      <c s="4" r="A5" t="s">
        <v>1013</v>
      </c>
      <c s="8" r="B5" t="n">
        <v>57</v>
      </c>
      <c s="8" r="C5" t="n">
        <v>44</v>
      </c>
      <c s="8" r="D5" t="n">
        <v>53</v>
      </c>
    </row>
    <row spans="1:4" r="6">
      <c s="4" r="A6" t="s">
        <v>1014</v>
      </c>
      <c s="6" r="B6" t="n">
        <v>109</v>
      </c>
      <c s="6" r="C6" t="n">
        <v>109</v>
      </c>
      <c s="6" r="D6" t="n">
        <v>100</v>
      </c>
    </row>
    <row spans="1:4" r="7">
      <c s="3" r="A7" t="s">
        <v>1015</v>
      </c>
    </row>
    <row spans="1:4" r="8">
      <c s="4" r="A8" t="s">
        <v>1016</v>
      </c>
      <c s="6" r="B8" t="n">
        <v>1557</v>
      </c>
    </row>
    <row spans="1:4" r="9">
      <c s="4" r="A9" t="s">
        <v>1017</v>
      </c>
      <c s="6" r="B9" t="n">
        <v>1397</v>
      </c>
      <c s="6" r="C9" t="n">
        <v>1557</v>
      </c>
    </row>
    <row spans="1:4" r="10">
      <c s="4" r="A10" t="s">
        <v>1018</v>
      </c>
    </row>
    <row spans="1:4" r="11">
      <c s="3" r="A11" t="s">
        <v>1012</v>
      </c>
    </row>
    <row spans="1:4" r="12">
      <c s="4" r="A12" t="s">
        <v>1019</v>
      </c>
      <c s="6" r="B12" t="n">
        <v>2638</v>
      </c>
      <c s="6" r="C12" t="n">
        <v>2238</v>
      </c>
    </row>
    <row spans="1:4" r="13">
      <c s="4" r="A13" t="s">
        <v>1013</v>
      </c>
      <c s="6" r="B13" t="n">
        <v>57</v>
      </c>
      <c s="6" r="C13" t="n">
        <v>44</v>
      </c>
    </row>
    <row spans="1:4" r="14">
      <c s="4" r="A14" t="s">
        <v>1014</v>
      </c>
      <c s="6" r="B14" t="n">
        <v>109</v>
      </c>
      <c s="6" r="C14" t="n">
        <v>109</v>
      </c>
    </row>
    <row spans="1:4" r="15">
      <c s="4" r="A15" t="s">
        <v>1020</v>
      </c>
      <c s="6" r="B15" t="n">
        <v>-151</v>
      </c>
      <c s="6" r="C15" t="n">
        <v>401</v>
      </c>
    </row>
    <row spans="1:4" r="16">
      <c s="4" r="A16" t="s">
        <v>1021</v>
      </c>
      <c s="6" r="B16" t="n">
        <v>-163</v>
      </c>
      <c s="6" r="C16" t="n">
        <v>-154</v>
      </c>
    </row>
    <row spans="1:4" r="17">
      <c s="4" r="A17" t="s">
        <v>1022</v>
      </c>
      <c s="6" r="B17" t="n">
        <v>2490</v>
      </c>
      <c s="6" r="C17" t="n">
        <v>2638</v>
      </c>
      <c s="6" r="D17" t="n">
        <v>2238</v>
      </c>
    </row>
    <row spans="1:4" r="18">
      <c s="3" r="A18" t="s">
        <v>1015</v>
      </c>
    </row>
    <row spans="1:4" r="19">
      <c s="4" r="A19" t="s">
        <v>1016</v>
      </c>
      <c s="6" r="B19" t="n">
        <v>2236</v>
      </c>
      <c s="6" r="C19" t="n">
        <v>2116</v>
      </c>
    </row>
    <row spans="1:4" r="20">
      <c s="4" r="A20" t="s">
        <v>1023</v>
      </c>
      <c s="6" r="B20" t="n">
        <v>-61</v>
      </c>
      <c s="6" r="C20" t="n">
        <v>268</v>
      </c>
    </row>
    <row spans="1:4" r="21">
      <c s="4" r="A21" t="s">
        <v>1024</v>
      </c>
      <c s="6" r="B21" t="n">
        <v>6</v>
      </c>
      <c s="6" r="C21" t="n">
        <v>6</v>
      </c>
    </row>
    <row spans="1:4" r="22">
      <c s="4" r="A22" t="s">
        <v>1025</v>
      </c>
      <c s="6" r="B22" t="n">
        <v>-163</v>
      </c>
      <c s="6" r="C22" t="n">
        <v>-154</v>
      </c>
    </row>
    <row spans="1:4" r="23">
      <c s="4" r="A23" t="s">
        <v>1017</v>
      </c>
      <c s="6" r="B23" t="n">
        <v>2018</v>
      </c>
      <c s="6" r="C23" t="n">
        <v>2236</v>
      </c>
      <c s="6" r="D23" t="n">
        <v>2116</v>
      </c>
    </row>
    <row spans="1:4" r="24">
      <c s="4" r="A24" t="s">
        <v>1026</v>
      </c>
      <c s="6" r="B24" t="n">
        <v>-472</v>
      </c>
      <c s="6" r="C24" t="n">
        <v>-402</v>
      </c>
    </row>
    <row spans="1:4" r="25">
      <c s="4" r="A25" t="s">
        <v>536</v>
      </c>
    </row>
    <row spans="1:4" r="26">
      <c s="3" r="A26" t="s">
        <v>1012</v>
      </c>
    </row>
    <row spans="1:4" r="27">
      <c s="4" r="A27" t="s">
        <v>1013</v>
      </c>
      <c s="6" r="B27" t="n">
        <v>7</v>
      </c>
      <c s="6" r="C27" t="n">
        <v>7</v>
      </c>
      <c s="6" r="D27" t="n">
        <v>8</v>
      </c>
    </row>
    <row spans="1:4" r="28">
      <c s="4" r="A28" t="s">
        <v>1014</v>
      </c>
      <c s="6" r="B28" t="n">
        <v>24</v>
      </c>
      <c s="6" r="C28" t="n">
        <v>26</v>
      </c>
      <c s="6" r="D28" t="n">
        <v>29</v>
      </c>
    </row>
    <row spans="1:4" r="29">
      <c s="3" r="A29" t="s">
        <v>1015</v>
      </c>
    </row>
    <row spans="1:4" r="30">
      <c s="4" r="A30" t="s">
        <v>1016</v>
      </c>
      <c s="6" r="B30" t="n">
        <v>340</v>
      </c>
    </row>
    <row spans="1:4" r="31">
      <c s="4" r="A31" t="s">
        <v>1017</v>
      </c>
      <c s="6" r="B31" t="n">
        <v>326</v>
      </c>
      <c s="6" r="C31" t="n">
        <v>340</v>
      </c>
    </row>
    <row spans="1:4" r="32">
      <c s="4" r="A32" t="s">
        <v>1027</v>
      </c>
    </row>
    <row spans="1:4" r="33">
      <c s="3" r="A33" t="s">
        <v>1012</v>
      </c>
    </row>
    <row spans="1:4" r="34">
      <c s="4" r="A34" t="s">
        <v>1019</v>
      </c>
      <c s="6" r="B34" t="n">
        <v>632</v>
      </c>
      <c s="6" r="C34" t="n">
        <v>574</v>
      </c>
    </row>
    <row spans="1:4" r="35">
      <c s="4" r="A35" t="s">
        <v>1013</v>
      </c>
      <c s="6" r="B35" t="n">
        <v>7</v>
      </c>
      <c s="6" r="C35" t="n">
        <v>7</v>
      </c>
    </row>
    <row spans="1:4" r="36">
      <c s="4" r="A36" t="s">
        <v>1014</v>
      </c>
      <c s="6" r="B36" t="n">
        <v>24</v>
      </c>
      <c s="6" r="C36" t="n">
        <v>26</v>
      </c>
    </row>
    <row spans="1:4" r="37">
      <c s="4" r="A37" t="s">
        <v>1020</v>
      </c>
      <c s="6" r="B37" t="n">
        <v>-61</v>
      </c>
      <c s="6" r="C37" t="n">
        <v>59</v>
      </c>
    </row>
    <row spans="1:4" r="38">
      <c s="4" r="A38" t="s">
        <v>1021</v>
      </c>
      <c s="6" r="B38" t="n">
        <v>-39</v>
      </c>
      <c s="6" r="C38" t="n">
        <v>-34</v>
      </c>
    </row>
    <row spans="1:4" r="39">
      <c s="4" r="A39" t="s">
        <v>1022</v>
      </c>
      <c s="6" r="B39" t="n">
        <v>563</v>
      </c>
      <c s="6" r="C39" t="n">
        <v>632</v>
      </c>
      <c s="6" r="D39" t="n">
        <v>574</v>
      </c>
    </row>
    <row spans="1:4" r="40">
      <c s="3" r="A40" t="s">
        <v>1015</v>
      </c>
    </row>
    <row spans="1:4" r="41">
      <c s="4" r="A41" t="s">
        <v>1016</v>
      </c>
      <c s="6" r="B41" t="n">
        <v>367</v>
      </c>
      <c s="6" r="C41" t="n">
        <v>368</v>
      </c>
    </row>
    <row spans="1:4" r="42">
      <c s="4" r="A42" t="s">
        <v>1023</v>
      </c>
      <c s="6" r="B42" t="n">
        <v>1</v>
      </c>
      <c s="6" r="C42" t="n">
        <v>21</v>
      </c>
    </row>
    <row spans="1:4" r="43">
      <c s="4" r="A43" t="s">
        <v>1024</v>
      </c>
      <c s="6" r="B43" t="n">
        <v>5</v>
      </c>
      <c s="6" r="C43" t="n">
        <v>6</v>
      </c>
    </row>
    <row spans="1:4" r="44">
      <c s="4" r="A44" t="s">
        <v>1025</v>
      </c>
      <c s="6" r="B44" t="n">
        <v>-25</v>
      </c>
      <c s="6" r="C44" t="n">
        <v>-28</v>
      </c>
    </row>
    <row spans="1:4" r="45">
      <c s="4" r="A45" t="s">
        <v>1017</v>
      </c>
      <c s="6" r="B45" t="n">
        <v>348</v>
      </c>
      <c s="6" r="C45" t="n">
        <v>367</v>
      </c>
      <c s="8" r="D45" t="n">
        <v>368</v>
      </c>
    </row>
    <row spans="1:4" r="46">
      <c s="4" r="A46" t="s">
        <v>1026</v>
      </c>
      <c s="8" r="B46" t="n">
        <v>-215</v>
      </c>
      <c s="8" r="C46" t="n">
        <v>-2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31"/>
    <col customWidth="1" max="6" min="6" width="21"/>
  </cols>
  <sheetData>
    <row spans="1:6" r="1">
      <c s="1" r="A1" t="s">
        <v>1028</v>
      </c>
      <c s="2" r="B1" t="s">
        <v>1029</v>
      </c>
      <c s="2" r="C1" t="s">
        <v>854</v>
      </c>
      <c s="2" r="D1" t="s">
        <v>971</v>
      </c>
      <c s="2" r="E1" t="s">
        <v>1030</v>
      </c>
      <c s="2" r="F1" t="s">
        <v>1031</v>
      </c>
    </row>
    <row spans="1:6" r="2">
      <c s="3" r="A2" t="s">
        <v>1032</v>
      </c>
    </row>
    <row spans="1:6" r="3">
      <c s="4" r="A3" t="s">
        <v>1033</v>
      </c>
      <c s="8" r="C3" t="n">
        <v>2300000000</v>
      </c>
      <c s="8" r="D3" t="n">
        <v>2400000000</v>
      </c>
    </row>
    <row spans="1:6" r="4">
      <c s="4" r="A4" t="s">
        <v>1034</v>
      </c>
      <c s="4" r="C4" t="s">
        <v>1035</v>
      </c>
      <c s="4" r="D4" t="s">
        <v>1035</v>
      </c>
    </row>
    <row spans="1:6" r="5">
      <c s="4" r="A5" t="s">
        <v>1036</v>
      </c>
      <c s="8" r="C5" t="n">
        <v>9000000</v>
      </c>
      <c s="8" r="D5" t="n">
        <v>11000000</v>
      </c>
    </row>
    <row spans="1:6" r="6">
      <c s="4" r="A6" t="s">
        <v>1037</v>
      </c>
      <c s="8" r="E6" t="n">
        <v>120000000</v>
      </c>
    </row>
    <row spans="1:6" r="7">
      <c s="4" r="A7" t="s">
        <v>1038</v>
      </c>
      <c s="4" r="C7" t="s">
        <v>1039</v>
      </c>
    </row>
    <row spans="1:6" r="8">
      <c s="4" r="A8" t="s">
        <v>1040</v>
      </c>
      <c s="8" r="C8" t="n">
        <v>14000000</v>
      </c>
      <c s="6" r="D8" t="n">
        <v>13000000</v>
      </c>
      <c s="6" r="E8" t="n">
        <v>12000000</v>
      </c>
    </row>
    <row spans="1:6" r="9">
      <c s="4" r="A9" t="s">
        <v>1041</v>
      </c>
      <c s="6" r="C9" t="n">
        <v>97000000</v>
      </c>
      <c s="6" r="D9" t="n">
        <v>58000000</v>
      </c>
      <c s="6" r="E9" t="n">
        <v>95000000</v>
      </c>
    </row>
    <row spans="1:6" r="10">
      <c s="4" r="A10" t="s">
        <v>123</v>
      </c>
      <c s="6" r="C10" t="n">
        <v>215000000</v>
      </c>
      <c s="6" r="D10" t="n">
        <v>265000000</v>
      </c>
    </row>
    <row spans="1:6" r="11">
      <c s="4" r="A11" t="s">
        <v>533</v>
      </c>
    </row>
    <row spans="1:6" r="12">
      <c s="3" r="A12" t="s">
        <v>1032</v>
      </c>
    </row>
    <row spans="1:6" r="13">
      <c s="4" r="A13" t="s">
        <v>1042</v>
      </c>
      <c s="6" r="C13" t="n">
        <v>63000000</v>
      </c>
    </row>
    <row spans="1:6" r="14">
      <c s="4" r="A14" t="s">
        <v>1043</v>
      </c>
      <c s="8" r="C14" t="n">
        <v>7000000</v>
      </c>
    </row>
    <row spans="1:6" r="15">
      <c s="4" r="A15" t="s">
        <v>1044</v>
      </c>
      <c s="4" r="C15" t="s">
        <v>1045</v>
      </c>
    </row>
    <row spans="1:6" r="16">
      <c s="4" r="A16" t="s">
        <v>1041</v>
      </c>
      <c s="8" r="C16" t="n">
        <v>93000000</v>
      </c>
      <c s="6" r="D16" t="n">
        <v>59000000</v>
      </c>
      <c s="6" r="E16" t="n">
        <v>77000000</v>
      </c>
    </row>
    <row spans="1:6" r="17">
      <c s="4" r="A17" t="s">
        <v>536</v>
      </c>
    </row>
    <row spans="1:6" r="18">
      <c s="3" r="A18" t="s">
        <v>1032</v>
      </c>
    </row>
    <row spans="1:6" r="19">
      <c s="4" r="A19" t="s">
        <v>1042</v>
      </c>
      <c s="6" r="C19" t="n">
        <v>1000000</v>
      </c>
    </row>
    <row spans="1:6" r="20">
      <c s="4" r="A20" t="s">
        <v>1043</v>
      </c>
      <c s="6" r="C20" t="n">
        <v>13000000</v>
      </c>
    </row>
    <row spans="1:6" r="21">
      <c s="4" r="A21" t="s">
        <v>1046</v>
      </c>
      <c s="6" r="C21" t="n">
        <v>2000000</v>
      </c>
      <c s="6" r="D21" t="n">
        <v>1000000</v>
      </c>
    </row>
    <row spans="1:6" r="22">
      <c s="4" r="A22" t="s">
        <v>1041</v>
      </c>
      <c s="6" r="C22" t="n">
        <v>4000000</v>
      </c>
      <c s="6" r="D22" t="n">
        <v>-1000000</v>
      </c>
      <c s="6" r="E22" t="n">
        <v>18000000</v>
      </c>
    </row>
    <row spans="1:6" r="23">
      <c s="4" r="A23" t="s">
        <v>123</v>
      </c>
      <c s="6" r="C23" t="n">
        <v>215000000</v>
      </c>
      <c s="6" r="D23" t="n">
        <v>265000000</v>
      </c>
    </row>
    <row spans="1:6" r="24">
      <c s="4" r="A24" t="s">
        <v>31</v>
      </c>
    </row>
    <row spans="1:6" r="25">
      <c s="3" r="A25" t="s">
        <v>1032</v>
      </c>
    </row>
    <row spans="1:6" r="26">
      <c s="4" r="A26" t="s">
        <v>1037</v>
      </c>
      <c s="6" r="C26" t="n">
        <v>0</v>
      </c>
      <c s="6" r="D26" t="n">
        <v>0</v>
      </c>
      <c s="6" r="E26" t="n">
        <v>0</v>
      </c>
    </row>
    <row spans="1:6" r="27">
      <c s="4" r="A27" t="s">
        <v>1041</v>
      </c>
      <c s="6" r="C27" t="n">
        <v>30000000</v>
      </c>
      <c s="6" r="D27" t="n">
        <v>22000000</v>
      </c>
      <c s="8" r="E27" t="n">
        <v>34000000</v>
      </c>
    </row>
    <row spans="1:6" r="28">
      <c s="4" r="A28" t="s">
        <v>142</v>
      </c>
      <c s="6" r="C28" t="n">
        <v>291000000</v>
      </c>
      <c s="6" r="D28" t="n">
        <v>316000000</v>
      </c>
    </row>
    <row spans="1:6" r="29">
      <c s="4" r="A29" t="s">
        <v>123</v>
      </c>
      <c s="6" r="C29" t="n">
        <v>49000000</v>
      </c>
      <c s="6" r="D29" t="n">
        <v>57000000</v>
      </c>
    </row>
    <row spans="1:6" r="30">
      <c s="4" r="A30" t="s">
        <v>1047</v>
      </c>
    </row>
    <row spans="1:6" r="31">
      <c s="3" r="A31" t="s">
        <v>1032</v>
      </c>
    </row>
    <row spans="1:6" r="32">
      <c s="4" r="A32" t="s">
        <v>1048</v>
      </c>
      <c s="6" r="E32" t="n">
        <v>2</v>
      </c>
    </row>
    <row spans="1:6" r="33">
      <c s="4" r="A33" t="s">
        <v>1049</v>
      </c>
      <c s="8" r="D33" t="n">
        <v>7000000</v>
      </c>
    </row>
    <row spans="1:6" r="34">
      <c s="4" r="A34" t="s">
        <v>1050</v>
      </c>
      <c s="4" r="D34" t="s">
        <v>1051</v>
      </c>
    </row>
    <row spans="1:6" r="35">
      <c s="4" r="A35" t="s">
        <v>1046</v>
      </c>
      <c s="6" r="C35" t="n">
        <v>2000000</v>
      </c>
      <c s="8" r="D35" t="n">
        <v>1000000</v>
      </c>
      <c s="8" r="E35" t="n">
        <v>6000000</v>
      </c>
    </row>
    <row spans="1:6" r="36">
      <c s="4" r="A36" t="s">
        <v>34</v>
      </c>
    </row>
    <row spans="1:6" r="37">
      <c s="3" r="A37" t="s">
        <v>1032</v>
      </c>
    </row>
    <row spans="1:6" r="38">
      <c s="4" r="A38" t="s">
        <v>1037</v>
      </c>
      <c s="6" r="C38" t="n">
        <v>0</v>
      </c>
      <c s="6" r="D38" t="n">
        <v>0</v>
      </c>
      <c s="6" r="E38" t="n">
        <v>10000000</v>
      </c>
    </row>
    <row spans="1:6" r="39">
      <c s="4" r="A39" t="s">
        <v>1041</v>
      </c>
      <c s="6" r="C39" t="n">
        <v>15000000</v>
      </c>
      <c s="6" r="D39" t="n">
        <v>7000000</v>
      </c>
      <c s="8" r="E39" t="n">
        <v>18000000</v>
      </c>
    </row>
    <row spans="1:6" r="40">
      <c s="4" r="A40" t="s">
        <v>142</v>
      </c>
      <c s="6" r="C40" t="n">
        <v>205000000</v>
      </c>
      <c s="6" r="D40" t="n">
        <v>220000000</v>
      </c>
    </row>
    <row spans="1:6" r="41">
      <c s="4" r="A41" t="s">
        <v>123</v>
      </c>
      <c s="6" r="C41" t="n">
        <v>19000000</v>
      </c>
      <c s="6" r="D41" t="n">
        <v>21000000</v>
      </c>
    </row>
    <row spans="1:6" r="42">
      <c s="4" r="A42" t="s">
        <v>1052</v>
      </c>
    </row>
    <row spans="1:6" r="43">
      <c s="3" r="A43" t="s">
        <v>1032</v>
      </c>
    </row>
    <row spans="1:6" r="44">
      <c s="4" r="A44" t="s">
        <v>1048</v>
      </c>
      <c s="6" r="E44" t="n">
        <v>2</v>
      </c>
    </row>
    <row spans="1:6" r="45">
      <c s="4" r="A45" t="s">
        <v>1049</v>
      </c>
      <c s="6" r="D45" t="n">
        <v>4000000</v>
      </c>
    </row>
    <row spans="1:6" r="46">
      <c s="4" r="A46" t="s">
        <v>1046</v>
      </c>
      <c s="6" r="C46" t="n">
        <v>0</v>
      </c>
      <c s="6" r="D46" t="n">
        <v>0</v>
      </c>
      <c s="8" r="E46" t="n">
        <v>3000000</v>
      </c>
    </row>
    <row spans="1:6" r="47">
      <c s="4" r="A47" t="s">
        <v>1053</v>
      </c>
    </row>
    <row spans="1:6" r="48">
      <c s="3" r="A48" t="s">
        <v>1032</v>
      </c>
    </row>
    <row spans="1:6" r="49">
      <c s="4" r="A49" t="s">
        <v>1037</v>
      </c>
      <c s="6" r="C49" t="n">
        <v>0</v>
      </c>
      <c s="6" r="D49" t="n">
        <v>0</v>
      </c>
    </row>
    <row spans="1:6" r="50">
      <c s="4" r="A50" t="s">
        <v>1054</v>
      </c>
    </row>
    <row spans="1:6" r="51">
      <c s="3" r="A51" t="s">
        <v>1032</v>
      </c>
    </row>
    <row spans="1:6" r="52">
      <c s="4" r="A52" t="s">
        <v>1048</v>
      </c>
      <c s="6" r="E52" t="n">
        <v>2</v>
      </c>
    </row>
    <row spans="1:6" r="53">
      <c s="4" r="A53" t="s">
        <v>1049</v>
      </c>
      <c s="8" r="E53" t="n">
        <v>193000000</v>
      </c>
      <c s="8" r="F53" t="n">
        <v>69000000</v>
      </c>
    </row>
    <row spans="1:6" r="54">
      <c s="4" r="A54" t="s">
        <v>1055</v>
      </c>
      <c s="8" r="E54" t="n">
        <v>124000000</v>
      </c>
    </row>
    <row spans="1:6" r="55">
      <c s="4" r="A55" t="s">
        <v>1056</v>
      </c>
      <c s="4" r="E55" t="s">
        <v>1057</v>
      </c>
    </row>
    <row spans="1:6" r="56">
      <c s="4" r="A56" t="s">
        <v>1058</v>
      </c>
      <c s="4" r="B56" t="s">
        <v>1059</v>
      </c>
      <c s="4" r="F56" t="s">
        <v>1060</v>
      </c>
    </row>
    <row spans="1:6" r="57">
      <c s="4" r="A57" t="s">
        <v>1061</v>
      </c>
      <c s="8" r="D57" t="n">
        <v>19000000</v>
      </c>
    </row>
    <row spans="1:6" r="58">
      <c s="4" r="A58" t="s">
        <v>1050</v>
      </c>
      <c s="4" r="D58" t="s">
        <v>1062</v>
      </c>
    </row>
    <row spans="1:6" r="59">
      <c s="4" r="A59" t="s">
        <v>1063</v>
      </c>
    </row>
    <row spans="1:6" r="60">
      <c s="3" r="A60" t="s">
        <v>1032</v>
      </c>
    </row>
    <row spans="1:6" r="61">
      <c s="4" r="A61" t="s">
        <v>1037</v>
      </c>
      <c s="6" r="C61" t="n">
        <v>0</v>
      </c>
      <c s="8" r="D61" t="n">
        <v>0</v>
      </c>
    </row>
    <row spans="1:6" r="62">
      <c s="4" r="A62" t="s">
        <v>36</v>
      </c>
    </row>
    <row spans="1:6" r="63">
      <c s="3" r="A63" t="s">
        <v>1032</v>
      </c>
    </row>
    <row spans="1:6" r="64">
      <c s="4" r="A64" t="s">
        <v>1037</v>
      </c>
      <c s="6" r="C64" t="n">
        <v>0</v>
      </c>
      <c s="6" r="D64" t="n">
        <v>0</v>
      </c>
      <c s="8" r="E64" t="n">
        <v>30000000</v>
      </c>
    </row>
    <row spans="1:6" r="65">
      <c s="4" r="A65" t="s">
        <v>1041</v>
      </c>
      <c s="6" r="C65" t="n">
        <v>15000000</v>
      </c>
      <c s="6" r="D65" t="n">
        <v>13000000</v>
      </c>
      <c s="8" r="E65" t="n">
        <v>17000000</v>
      </c>
    </row>
    <row spans="1:6" r="66">
      <c s="4" r="A66" t="s">
        <v>142</v>
      </c>
      <c s="6" r="C66" t="n">
        <v>83000000</v>
      </c>
      <c s="6" r="D66" t="n">
        <v>96000000</v>
      </c>
    </row>
    <row spans="1:6" r="67">
      <c s="4" r="A67" t="s">
        <v>123</v>
      </c>
      <c s="6" r="C67" t="n">
        <v>33000000</v>
      </c>
      <c s="6" r="D67" t="n">
        <v>36000000</v>
      </c>
    </row>
    <row spans="1:6" r="68">
      <c s="4" r="A68" t="s">
        <v>1064</v>
      </c>
    </row>
    <row spans="1:6" r="69">
      <c s="3" r="A69" t="s">
        <v>1032</v>
      </c>
    </row>
    <row spans="1:6" r="70">
      <c s="4" r="A70" t="s">
        <v>1048</v>
      </c>
      <c s="6" r="E70" t="n">
        <v>2</v>
      </c>
    </row>
    <row spans="1:6" r="71">
      <c s="4" r="A71" t="s">
        <v>1049</v>
      </c>
      <c s="8" r="D71" t="n">
        <v>3000000</v>
      </c>
    </row>
    <row spans="1:6" r="72">
      <c s="4" r="A72" t="s">
        <v>1050</v>
      </c>
      <c s="4" r="D72" t="s">
        <v>1065</v>
      </c>
    </row>
    <row spans="1:6" r="73">
      <c s="4" r="A73" t="s">
        <v>1046</v>
      </c>
      <c s="6" r="C73" t="n">
        <v>3000000</v>
      </c>
      <c s="8" r="D73" t="n">
        <v>3000000</v>
      </c>
      <c s="8" r="E73" t="n">
        <v>6000000</v>
      </c>
    </row>
    <row spans="1:6" r="74">
      <c s="4" r="A74" t="s">
        <v>1066</v>
      </c>
    </row>
    <row spans="1:6" r="75">
      <c s="3" r="A75" t="s">
        <v>1032</v>
      </c>
    </row>
    <row spans="1:6" r="76">
      <c s="4" r="A76" t="s">
        <v>1037</v>
      </c>
      <c s="6" r="C76" t="n">
        <v>0</v>
      </c>
      <c s="6" r="D76" t="n">
        <v>0</v>
      </c>
    </row>
    <row spans="1:6" r="77">
      <c s="4" r="A77" t="s">
        <v>1000</v>
      </c>
    </row>
    <row spans="1:6" r="78">
      <c s="3" r="A78" t="s">
        <v>1032</v>
      </c>
    </row>
    <row spans="1:6" r="79">
      <c s="4" r="A79" t="s">
        <v>1041</v>
      </c>
      <c s="6" r="C79" t="n">
        <v>37000000</v>
      </c>
      <c s="6" r="D79" t="n">
        <v>16000000</v>
      </c>
      <c s="8" r="E79" t="n">
        <v>26000000</v>
      </c>
    </row>
    <row spans="1:6" r="80">
      <c s="4" r="A80" t="s">
        <v>1067</v>
      </c>
    </row>
    <row spans="1:6" r="81">
      <c s="3" r="A81" t="s">
        <v>1032</v>
      </c>
    </row>
    <row spans="1:6" r="82">
      <c s="4" r="A82" t="s">
        <v>1046</v>
      </c>
      <c s="8" r="C82" t="n">
        <v>0</v>
      </c>
      <c s="8" r="D82"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68</v>
      </c>
      <c s="2" r="B1" t="s">
        <v>2</v>
      </c>
      <c s="2" r="C1" t="s">
        <v>39</v>
      </c>
      <c s="2" r="D1" t="s">
        <v>40</v>
      </c>
      <c s="2" r="E1" t="s">
        <v>1069</v>
      </c>
    </row>
    <row spans="1:5" r="2">
      <c s="3" r="A2" t="s">
        <v>1070</v>
      </c>
    </row>
    <row spans="1:5" r="3">
      <c s="4" r="A3" t="s">
        <v>1071</v>
      </c>
      <c s="8" r="B3" t="n">
        <v>2246</v>
      </c>
      <c s="8" r="C3" t="n">
        <v>2409</v>
      </c>
    </row>
    <row spans="1:5" r="4">
      <c s="4" r="A4" t="s">
        <v>1072</v>
      </c>
      <c s="6" r="B4" t="n">
        <v>-2308</v>
      </c>
      <c s="6" r="C4" t="n">
        <v>-2056</v>
      </c>
    </row>
    <row spans="1:5" r="5">
      <c s="4" r="A5" t="s">
        <v>122</v>
      </c>
      <c s="6" r="B5" t="n">
        <v>-466</v>
      </c>
      <c s="6" r="C5" t="n">
        <v>-396</v>
      </c>
    </row>
    <row spans="1:5" r="6">
      <c s="4" r="A6" t="s">
        <v>123</v>
      </c>
      <c s="6" r="B6" t="n">
        <v>-215</v>
      </c>
      <c s="6" r="C6" t="n">
        <v>-265</v>
      </c>
    </row>
    <row spans="1:5" r="7">
      <c s="4" r="A7" t="s">
        <v>1073</v>
      </c>
      <c s="6" r="B7" t="n">
        <v>-3393</v>
      </c>
      <c s="6" r="C7" t="n">
        <v>-3242</v>
      </c>
    </row>
    <row spans="1:5" r="8">
      <c s="4" r="A8" t="s">
        <v>1073</v>
      </c>
      <c s="6" r="B8" t="n">
        <v>15</v>
      </c>
      <c s="6" r="C8" t="n">
        <v>17</v>
      </c>
    </row>
    <row spans="1:5" r="9">
      <c s="4" r="A9" t="s">
        <v>1074</v>
      </c>
      <c s="6" r="B9" t="n">
        <v>36</v>
      </c>
      <c s="6" r="C9" t="n">
        <v>46</v>
      </c>
      <c s="8" r="D9" t="n">
        <v>34</v>
      </c>
      <c s="8" r="E9" t="n">
        <v>48</v>
      </c>
    </row>
    <row spans="1:5" r="10">
      <c s="4" r="A10" t="s">
        <v>533</v>
      </c>
    </row>
    <row spans="1:5" r="11">
      <c s="3" r="A11" t="s">
        <v>1070</v>
      </c>
    </row>
    <row spans="1:5" r="12">
      <c s="4" r="A12" t="s">
        <v>1071</v>
      </c>
      <c s="6" r="B12" t="n">
        <v>870</v>
      </c>
      <c s="6" r="C12" t="n">
        <v>871</v>
      </c>
    </row>
    <row spans="1:5" r="13">
      <c s="4" r="A13" t="s">
        <v>1072</v>
      </c>
      <c s="6" r="B13" t="n">
        <v>-6</v>
      </c>
      <c s="6" r="C13" t="n">
        <v>-6</v>
      </c>
    </row>
    <row spans="1:5" r="14">
      <c s="4" r="A14" t="s">
        <v>122</v>
      </c>
      <c s="6" r="B14" t="n">
        <v>-466</v>
      </c>
      <c s="6" r="C14" t="n">
        <v>-396</v>
      </c>
    </row>
    <row spans="1:5" r="15">
      <c s="4" r="A15" t="s">
        <v>1073</v>
      </c>
      <c s="6" r="B15" t="n">
        <v>-162</v>
      </c>
      <c s="6" r="C15" t="n">
        <v>-193</v>
      </c>
    </row>
    <row spans="1:5" r="16">
      <c s="4" r="A16" t="s">
        <v>1074</v>
      </c>
      <c s="6" r="B16" t="n">
        <v>28</v>
      </c>
      <c s="6" r="C16" t="n">
        <v>37</v>
      </c>
    </row>
    <row spans="1:5" r="17">
      <c s="4" r="A17" t="s">
        <v>1075</v>
      </c>
      <c s="6" r="B17" t="n">
        <v>264</v>
      </c>
      <c s="6" r="C17" t="n">
        <v>313</v>
      </c>
    </row>
    <row spans="1:5" r="18">
      <c s="4" r="A18" t="s">
        <v>536</v>
      </c>
    </row>
    <row spans="1:5" r="19">
      <c s="3" r="A19" t="s">
        <v>1070</v>
      </c>
    </row>
    <row spans="1:5" r="20">
      <c s="4" r="A20" t="s">
        <v>1071</v>
      </c>
      <c s="6" r="B20" t="n">
        <v>40</v>
      </c>
      <c s="6" r="C20" t="n">
        <v>75</v>
      </c>
    </row>
    <row spans="1:5" r="21">
      <c s="4" r="A21" t="s">
        <v>123</v>
      </c>
      <c s="6" r="B21" t="n">
        <v>-215</v>
      </c>
      <c s="6" r="C21" t="n">
        <v>-265</v>
      </c>
    </row>
    <row spans="1:5" r="22">
      <c s="4" r="A22" t="s">
        <v>1073</v>
      </c>
      <c s="6" r="B22" t="n">
        <v>70</v>
      </c>
      <c s="6" r="C22" t="n">
        <v>77</v>
      </c>
    </row>
    <row spans="1:5" r="23">
      <c s="4" r="A23" t="s">
        <v>1075</v>
      </c>
      <c s="8" r="B23" t="n">
        <v>-105</v>
      </c>
      <c s="8" r="C23" t="n">
        <v>-11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76</v>
      </c>
      <c s="2" r="B1" t="s">
        <v>1</v>
      </c>
    </row>
    <row spans="1:3" r="2">
      <c s="2" r="B2" t="s">
        <v>2</v>
      </c>
      <c s="2" r="C2" t="s">
        <v>39</v>
      </c>
    </row>
    <row spans="1:3" r="3">
      <c s="3" r="A3" t="s">
        <v>1070</v>
      </c>
    </row>
    <row spans="1:3" r="4">
      <c s="4" r="A4" t="s">
        <v>98</v>
      </c>
      <c s="8" r="B4" t="n">
        <v>2246</v>
      </c>
      <c s="8" r="C4" t="n">
        <v>2409</v>
      </c>
    </row>
    <row spans="1:3" r="5">
      <c s="4" r="A5" t="s">
        <v>533</v>
      </c>
    </row>
    <row spans="1:3" r="6">
      <c s="3" r="A6" t="s">
        <v>1070</v>
      </c>
    </row>
    <row spans="1:3" r="7">
      <c s="4" r="A7" t="s">
        <v>1077</v>
      </c>
      <c s="6" r="B7" t="n">
        <v>910</v>
      </c>
      <c s="6" r="C7" t="n">
        <v>925</v>
      </c>
    </row>
    <row spans="1:3" r="8">
      <c s="4" r="A8" t="s">
        <v>1078</v>
      </c>
      <c s="6" r="B8" t="n">
        <v>6</v>
      </c>
      <c s="6" r="C8" t="n">
        <v>8</v>
      </c>
    </row>
    <row spans="1:3" r="9">
      <c s="4" r="A9" t="s">
        <v>205</v>
      </c>
      <c s="6" r="B9" t="n">
        <v>916</v>
      </c>
      <c s="6" r="C9" t="n">
        <v>933</v>
      </c>
    </row>
    <row spans="1:3" r="10">
      <c s="4" r="A10" t="s">
        <v>1079</v>
      </c>
      <c s="6" r="B10" t="n">
        <v>46</v>
      </c>
      <c s="6" r="C10" t="n">
        <v>62</v>
      </c>
    </row>
    <row spans="1:3" r="11">
      <c s="4" r="A11" t="s">
        <v>98</v>
      </c>
      <c s="6" r="B11" t="n">
        <v>870</v>
      </c>
      <c s="6" r="C11" t="n">
        <v>871</v>
      </c>
    </row>
    <row spans="1:3" r="12">
      <c s="4" r="A12" t="s">
        <v>205</v>
      </c>
      <c s="6" r="B12" t="n">
        <v>916</v>
      </c>
      <c s="6" r="C12" t="n">
        <v>933</v>
      </c>
    </row>
    <row spans="1:3" r="13">
      <c s="4" r="A13" t="s">
        <v>536</v>
      </c>
    </row>
    <row spans="1:3" r="14">
      <c s="3" r="A14" t="s">
        <v>1070</v>
      </c>
    </row>
    <row spans="1:3" r="15">
      <c s="4" r="A15" t="s">
        <v>1077</v>
      </c>
      <c s="6" r="B15" t="n">
        <v>128</v>
      </c>
      <c s="6" r="C15" t="n">
        <v>176</v>
      </c>
    </row>
    <row spans="1:3" r="16">
      <c s="4" r="A16" t="s">
        <v>1078</v>
      </c>
      <c s="6" r="B16" t="n">
        <v>-88</v>
      </c>
      <c s="6" r="C16" t="n">
        <v>-101</v>
      </c>
    </row>
    <row spans="1:3" r="17">
      <c s="4" r="A17" t="s">
        <v>205</v>
      </c>
      <c s="6" r="B17" t="n">
        <v>40</v>
      </c>
      <c s="6" r="C17" t="n">
        <v>75</v>
      </c>
    </row>
    <row spans="1:3" r="18">
      <c s="4" r="A18" t="s">
        <v>98</v>
      </c>
      <c s="6" r="B18" t="n">
        <v>40</v>
      </c>
      <c s="6" r="C18" t="n">
        <v>75</v>
      </c>
    </row>
    <row spans="1:3" r="19">
      <c s="4" r="A19" t="s">
        <v>205</v>
      </c>
      <c s="8" r="B19" t="n">
        <v>40</v>
      </c>
      <c s="8" r="C19" t="n">
        <v>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80</v>
      </c>
      <c s="2" r="B1" t="s">
        <v>2</v>
      </c>
      <c s="2" r="C1" t="s">
        <v>39</v>
      </c>
      <c s="2" r="D1" t="s">
        <v>40</v>
      </c>
      <c s="2" r="E1" t="s">
        <v>1069</v>
      </c>
    </row>
    <row spans="1:5" r="2">
      <c s="3" r="A2" t="s">
        <v>1070</v>
      </c>
    </row>
    <row spans="1:5" r="3">
      <c s="4" r="A3" t="s">
        <v>1074</v>
      </c>
      <c s="8" r="B3" t="n">
        <v>36</v>
      </c>
      <c s="8" r="C3" t="n">
        <v>46</v>
      </c>
      <c s="8" r="D3" t="n">
        <v>34</v>
      </c>
      <c s="8" r="E3" t="n">
        <v>48</v>
      </c>
    </row>
    <row spans="1:5" r="4">
      <c s="4" r="A4" t="s">
        <v>533</v>
      </c>
    </row>
    <row spans="1:5" r="5">
      <c s="3" r="A5" t="s">
        <v>1070</v>
      </c>
    </row>
    <row spans="1:5" r="6">
      <c s="4" r="A6" t="s">
        <v>1074</v>
      </c>
      <c s="8" r="B6" t="n">
        <v>28</v>
      </c>
      <c s="8" r="C6" t="n">
        <v>3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1</v>
      </c>
      <c s="2" r="B1" t="s">
        <v>1</v>
      </c>
    </row>
    <row spans="1:4" r="2">
      <c s="2" r="B2" t="s">
        <v>2</v>
      </c>
      <c s="2" r="C2" t="s">
        <v>39</v>
      </c>
      <c s="2" r="D2" t="s">
        <v>40</v>
      </c>
    </row>
    <row spans="1:4" r="3">
      <c s="4" r="A3" t="s">
        <v>533</v>
      </c>
    </row>
    <row spans="1:4" r="4">
      <c s="3" r="A4" t="s">
        <v>1082</v>
      </c>
    </row>
    <row spans="1:4" r="5">
      <c s="4" r="A5" t="s">
        <v>1083</v>
      </c>
      <c s="8" r="B5" t="n">
        <v>-2</v>
      </c>
      <c s="8" r="C5" t="n">
        <v>-2</v>
      </c>
      <c s="8" r="D5" t="n">
        <v>-2</v>
      </c>
    </row>
    <row spans="1:4" r="6">
      <c s="4" r="A6" t="s">
        <v>1084</v>
      </c>
      <c s="6" r="B6" t="n">
        <v>-65</v>
      </c>
      <c s="6" r="C6" t="n">
        <v>-45</v>
      </c>
      <c s="6" r="D6" t="n">
        <v>-67</v>
      </c>
    </row>
    <row spans="1:4" r="7">
      <c s="3" r="A7" t="s">
        <v>1085</v>
      </c>
    </row>
    <row spans="1:4" r="8">
      <c s="4" r="A8" t="s">
        <v>1086</v>
      </c>
      <c s="6" r="D8" t="n">
        <v>3</v>
      </c>
    </row>
    <row spans="1:4" r="9">
      <c s="4" r="A9" t="s">
        <v>1087</v>
      </c>
      <c s="6" r="B9" t="n">
        <v>50</v>
      </c>
      <c s="6" r="C9" t="n">
        <v>276</v>
      </c>
      <c s="6" r="D9" t="n">
        <v>-218</v>
      </c>
    </row>
    <row spans="1:4" r="10">
      <c s="4" r="A10" t="s">
        <v>1088</v>
      </c>
      <c s="6" r="B10" t="n">
        <v>-17</v>
      </c>
      <c s="6" r="C10" t="n">
        <v>229</v>
      </c>
      <c s="6" r="D10" t="n">
        <v>-284</v>
      </c>
    </row>
    <row spans="1:4" r="11">
      <c s="4" r="A11" t="s">
        <v>536</v>
      </c>
    </row>
    <row spans="1:4" r="12">
      <c s="3" r="A12" t="s">
        <v>1082</v>
      </c>
    </row>
    <row spans="1:4" r="13">
      <c s="4" r="A13" t="s">
        <v>1083</v>
      </c>
      <c s="6" r="B13" t="n">
        <v>13</v>
      </c>
      <c s="6" r="C13" t="n">
        <v>13</v>
      </c>
      <c s="6" r="D13" t="n">
        <v>11</v>
      </c>
    </row>
    <row spans="1:4" r="14">
      <c s="4" r="A14" t="s">
        <v>1084</v>
      </c>
      <c s="6" r="B14" t="n">
        <v>-8</v>
      </c>
      <c s="6" r="C14" t="n">
        <v>-3</v>
      </c>
      <c s="6" r="D14" t="n">
        <v>-12</v>
      </c>
    </row>
    <row spans="1:4" r="15">
      <c s="3" r="A15" t="s">
        <v>1085</v>
      </c>
    </row>
    <row spans="1:4" r="16">
      <c s="4" r="A16" t="s">
        <v>1086</v>
      </c>
      <c s="6" r="D16" t="n">
        <v>-124</v>
      </c>
    </row>
    <row spans="1:4" r="17">
      <c s="4" r="A17" t="s">
        <v>1087</v>
      </c>
      <c s="6" r="B17" t="n">
        <v>-39</v>
      </c>
      <c s="6" r="C17" t="n">
        <v>62</v>
      </c>
      <c s="6" r="D17" t="n">
        <v>-109</v>
      </c>
    </row>
    <row spans="1:4" r="18">
      <c s="4" r="A18" t="s">
        <v>1088</v>
      </c>
      <c s="8" r="B18" t="n">
        <v>-34</v>
      </c>
      <c s="8" r="C18" t="n">
        <v>72</v>
      </c>
      <c s="8" r="D18" t="n">
        <v>-2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9</v>
      </c>
      <c s="2" r="B1" t="s">
        <v>1</v>
      </c>
    </row>
    <row spans="1:4" r="2">
      <c s="2" r="B2" t="s">
        <v>2</v>
      </c>
      <c s="2" r="C2" t="s">
        <v>39</v>
      </c>
      <c s="2" r="D2" t="s">
        <v>40</v>
      </c>
    </row>
    <row spans="1:4" r="3">
      <c s="3" r="A3" t="s">
        <v>1032</v>
      </c>
    </row>
    <row spans="1:4" r="4">
      <c s="4" r="A4" t="s">
        <v>1090</v>
      </c>
      <c s="8" r="B4" t="n">
        <v>97</v>
      </c>
      <c s="8" r="C4" t="n">
        <v>58</v>
      </c>
      <c s="8" r="D4" t="n">
        <v>95</v>
      </c>
    </row>
    <row spans="1:4" r="5">
      <c s="4" r="A5" t="s">
        <v>533</v>
      </c>
    </row>
    <row spans="1:4" r="6">
      <c s="3" r="A6" t="s">
        <v>1032</v>
      </c>
    </row>
    <row spans="1:4" r="7">
      <c s="4" r="A7" t="s">
        <v>1013</v>
      </c>
      <c s="6" r="B7" t="n">
        <v>57</v>
      </c>
      <c s="6" r="C7" t="n">
        <v>44</v>
      </c>
      <c s="6" r="D7" t="n">
        <v>53</v>
      </c>
    </row>
    <row spans="1:4" r="8">
      <c s="4" r="A8" t="s">
        <v>1014</v>
      </c>
      <c s="6" r="B8" t="n">
        <v>109</v>
      </c>
      <c s="6" r="C8" t="n">
        <v>109</v>
      </c>
      <c s="6" r="D8" t="n">
        <v>100</v>
      </c>
    </row>
    <row spans="1:4" r="9">
      <c s="4" r="A9" t="s">
        <v>1091</v>
      </c>
      <c s="6" r="B9" t="n">
        <v>-140</v>
      </c>
      <c s="6" r="C9" t="n">
        <v>-141</v>
      </c>
      <c s="6" r="D9" t="n">
        <v>-145</v>
      </c>
    </row>
    <row spans="1:4" r="10">
      <c s="4" r="A10" t="s">
        <v>1092</v>
      </c>
      <c s="6" r="B10" t="n">
        <v>2</v>
      </c>
      <c s="6" r="C10" t="n">
        <v>2</v>
      </c>
      <c s="6" r="D10" t="n">
        <v>2</v>
      </c>
    </row>
    <row spans="1:4" r="11">
      <c s="4" r="A11" t="s">
        <v>1084</v>
      </c>
      <c s="6" r="B11" t="n">
        <v>65</v>
      </c>
      <c s="6" r="C11" t="n">
        <v>45</v>
      </c>
      <c s="6" r="D11" t="n">
        <v>67</v>
      </c>
    </row>
    <row spans="1:4" r="12">
      <c s="4" r="A12" t="s">
        <v>1090</v>
      </c>
      <c s="6" r="B12" t="n">
        <v>93</v>
      </c>
      <c s="6" r="C12" t="n">
        <v>59</v>
      </c>
      <c s="6" r="D12" t="n">
        <v>77</v>
      </c>
    </row>
    <row spans="1:4" r="13">
      <c s="4" r="A13" t="s">
        <v>536</v>
      </c>
    </row>
    <row spans="1:4" r="14">
      <c s="3" r="A14" t="s">
        <v>1032</v>
      </c>
    </row>
    <row spans="1:4" r="15">
      <c s="4" r="A15" t="s">
        <v>1013</v>
      </c>
      <c s="6" r="B15" t="n">
        <v>7</v>
      </c>
      <c s="6" r="C15" t="n">
        <v>7</v>
      </c>
      <c s="6" r="D15" t="n">
        <v>8</v>
      </c>
    </row>
    <row spans="1:4" r="16">
      <c s="4" r="A16" t="s">
        <v>1014</v>
      </c>
      <c s="6" r="B16" t="n">
        <v>24</v>
      </c>
      <c s="6" r="C16" t="n">
        <v>26</v>
      </c>
      <c s="6" r="D16" t="n">
        <v>29</v>
      </c>
    </row>
    <row spans="1:4" r="17">
      <c s="4" r="A17" t="s">
        <v>1091</v>
      </c>
      <c s="6" r="B17" t="n">
        <v>-22</v>
      </c>
      <c s="6" r="C17" t="n">
        <v>-24</v>
      </c>
      <c s="6" r="D17" t="n">
        <v>-20</v>
      </c>
    </row>
    <row spans="1:4" r="18">
      <c s="4" r="A18" t="s">
        <v>1092</v>
      </c>
      <c s="6" r="B18" t="n">
        <v>-13</v>
      </c>
      <c s="6" r="C18" t="n">
        <v>-13</v>
      </c>
      <c s="6" r="D18" t="n">
        <v>-11</v>
      </c>
    </row>
    <row spans="1:4" r="19">
      <c s="4" r="A19" t="s">
        <v>1084</v>
      </c>
      <c s="6" r="B19" t="n">
        <v>8</v>
      </c>
      <c s="6" r="C19" t="n">
        <v>3</v>
      </c>
      <c s="6" r="D19" t="n">
        <v>12</v>
      </c>
    </row>
    <row spans="1:4" r="20">
      <c s="4" r="A20" t="s">
        <v>1090</v>
      </c>
      <c s="8" r="B20" t="n">
        <v>4</v>
      </c>
      <c s="8" r="C20" t="n">
        <v>-1</v>
      </c>
      <c s="8" r="D20" t="n">
        <v>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3</v>
      </c>
      <c s="2" r="B1" t="s">
        <v>1</v>
      </c>
    </row>
    <row spans="1:4" r="2">
      <c s="2" r="B2" t="s">
        <v>2</v>
      </c>
      <c s="2" r="C2" t="s">
        <v>39</v>
      </c>
      <c s="2" r="D2" t="s">
        <v>40</v>
      </c>
    </row>
    <row spans="1:4" r="3">
      <c s="3" r="A3" t="s">
        <v>1032</v>
      </c>
    </row>
    <row spans="1:4" r="4">
      <c s="4" r="A4" t="s">
        <v>1094</v>
      </c>
      <c s="8" r="B4" t="n">
        <v>97</v>
      </c>
      <c s="8" r="C4" t="n">
        <v>58</v>
      </c>
      <c s="8" r="D4" t="n">
        <v>95</v>
      </c>
    </row>
    <row spans="1:4" r="5">
      <c s="4" r="A5" t="s">
        <v>31</v>
      </c>
    </row>
    <row spans="1:4" r="6">
      <c s="3" r="A6" t="s">
        <v>1032</v>
      </c>
    </row>
    <row spans="1:4" r="7">
      <c s="4" r="A7" t="s">
        <v>1094</v>
      </c>
      <c s="6" r="B7" t="n">
        <v>30</v>
      </c>
      <c s="6" r="C7" t="n">
        <v>22</v>
      </c>
      <c s="6" r="D7" t="n">
        <v>34</v>
      </c>
    </row>
    <row spans="1:4" r="8">
      <c s="4" r="A8" t="s">
        <v>34</v>
      </c>
    </row>
    <row spans="1:4" r="9">
      <c s="3" r="A9" t="s">
        <v>1032</v>
      </c>
    </row>
    <row spans="1:4" r="10">
      <c s="4" r="A10" t="s">
        <v>1094</v>
      </c>
      <c s="6" r="B10" t="n">
        <v>15</v>
      </c>
      <c s="6" r="C10" t="n">
        <v>7</v>
      </c>
      <c s="6" r="D10" t="n">
        <v>18</v>
      </c>
    </row>
    <row spans="1:4" r="11">
      <c s="4" r="A11" t="s">
        <v>36</v>
      </c>
    </row>
    <row spans="1:4" r="12">
      <c s="3" r="A12" t="s">
        <v>1032</v>
      </c>
    </row>
    <row spans="1:4" r="13">
      <c s="4" r="A13" t="s">
        <v>1094</v>
      </c>
      <c s="6" r="B13" t="n">
        <v>15</v>
      </c>
      <c s="6" r="C13" t="n">
        <v>13</v>
      </c>
      <c s="6" r="D13" t="n">
        <v>17</v>
      </c>
    </row>
    <row spans="1:4" r="14">
      <c s="4" r="A14" t="s">
        <v>1000</v>
      </c>
    </row>
    <row spans="1:4" r="15">
      <c s="3" r="A15" t="s">
        <v>1032</v>
      </c>
    </row>
    <row spans="1:4" r="16">
      <c s="4" r="A16" t="s">
        <v>1094</v>
      </c>
      <c s="8" r="B16" t="n">
        <v>37</v>
      </c>
      <c s="8" r="C16" t="n">
        <v>16</v>
      </c>
      <c s="8" r="D16" t="n">
        <v>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202</v>
      </c>
      <c s="2" r="B1" t="s">
        <v>1</v>
      </c>
    </row>
    <row spans="1:4" r="2">
      <c s="2" r="B2" t="s">
        <v>2</v>
      </c>
      <c s="2" r="C2" t="s">
        <v>39</v>
      </c>
      <c s="2" r="D2" t="s">
        <v>40</v>
      </c>
    </row>
    <row spans="1:4" r="3">
      <c s="4" r="A3" t="s">
        <v>203</v>
      </c>
      <c s="8" r="B3" t="n">
        <v>8</v>
      </c>
      <c s="8" r="C3" t="n">
        <v>8</v>
      </c>
      <c s="8" r="D3" t="n">
        <v>7</v>
      </c>
    </row>
    <row spans="1:4" r="4">
      <c s="4" r="A4" t="s">
        <v>34</v>
      </c>
    </row>
    <row spans="1:4" r="5">
      <c s="4" r="A5" t="s">
        <v>203</v>
      </c>
      <c s="6" r="B5" t="n">
        <v>1</v>
      </c>
      <c s="6" r="C5" t="n">
        <v>1</v>
      </c>
      <c s="6" r="D5" t="n">
        <v>2</v>
      </c>
    </row>
    <row spans="1:4" r="6">
      <c s="4" r="A6" t="s">
        <v>36</v>
      </c>
    </row>
    <row spans="1:4" r="7">
      <c s="4" r="A7" t="s">
        <v>203</v>
      </c>
      <c s="6" r="B7" t="n">
        <v>1</v>
      </c>
      <c s="6" r="C7" t="n">
        <v>1</v>
      </c>
      <c s="6" r="D7" t="n">
        <v>1</v>
      </c>
    </row>
    <row spans="1:4" r="8">
      <c s="4" r="A8" t="s">
        <v>31</v>
      </c>
    </row>
    <row spans="1:4" r="9">
      <c s="4" r="A9" t="s">
        <v>203</v>
      </c>
      <c s="8" r="B9" t="n">
        <v>7</v>
      </c>
      <c s="8" r="C9" t="n">
        <v>5</v>
      </c>
      <c s="8" r="D9" t="n">
        <v>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95</v>
      </c>
      <c s="2" r="B1" t="s">
        <v>1</v>
      </c>
    </row>
    <row spans="1:3" r="2">
      <c s="2" r="B2" t="s">
        <v>2</v>
      </c>
      <c s="2" r="C2" t="s">
        <v>39</v>
      </c>
    </row>
    <row spans="1:3" r="3">
      <c s="4" r="A3" t="s">
        <v>533</v>
      </c>
    </row>
    <row spans="1:3" r="4">
      <c s="3" r="A4" t="s">
        <v>1070</v>
      </c>
    </row>
    <row spans="1:3" r="5">
      <c s="4" r="A5" t="s">
        <v>1096</v>
      </c>
      <c s="4" r="B5" t="s">
        <v>1097</v>
      </c>
      <c s="4" r="C5" t="s">
        <v>1098</v>
      </c>
    </row>
    <row spans="1:3" r="6">
      <c s="4" r="A6" t="s">
        <v>1099</v>
      </c>
      <c s="4" r="B6" t="s">
        <v>1100</v>
      </c>
      <c s="4" r="C6" t="s">
        <v>1100</v>
      </c>
    </row>
    <row spans="1:3" r="7">
      <c s="4" r="A7" t="s">
        <v>536</v>
      </c>
    </row>
    <row spans="1:3" r="8">
      <c s="3" r="A8" t="s">
        <v>1070</v>
      </c>
    </row>
    <row spans="1:3" r="9">
      <c s="4" r="A9" t="s">
        <v>1096</v>
      </c>
      <c s="4" r="B9" t="s">
        <v>1101</v>
      </c>
      <c s="4" r="C9" t="s">
        <v>1102</v>
      </c>
    </row>
    <row spans="1:3" r="10">
      <c s="4" r="A10" t="s">
        <v>1099</v>
      </c>
      <c s="4" r="B10" t="s">
        <v>1100</v>
      </c>
      <c s="4" r="C10" t="s">
        <v>1100</v>
      </c>
    </row>
    <row spans="1:3" r="11">
      <c s="4" r="A11" t="s">
        <v>1103</v>
      </c>
      <c s="4" r="B11" t="s">
        <v>1100</v>
      </c>
      <c s="4" r="C11" t="s">
        <v>1100</v>
      </c>
    </row>
    <row spans="1:3" r="12">
      <c s="4" r="A12" t="s">
        <v>1104</v>
      </c>
      <c s="6" r="B12" t="n">
        <v>2020</v>
      </c>
      <c s="6" r="C12" t="n">
        <v>2020</v>
      </c>
    </row>
    <row spans="1:3" r="13">
      <c s="4" r="A13" t="s">
        <v>1105</v>
      </c>
    </row>
    <row spans="1:3" r="14">
      <c s="3" r="A14" t="s">
        <v>1070</v>
      </c>
    </row>
    <row spans="1:3" r="15">
      <c s="4" r="A15" t="s">
        <v>1106</v>
      </c>
      <c s="4" r="B15" t="s">
        <v>1107</v>
      </c>
      <c s="4" r="C15" t="s">
        <v>1108</v>
      </c>
    </row>
    <row spans="1:3" r="16">
      <c s="4" r="A16" t="s">
        <v>1109</v>
      </c>
    </row>
    <row spans="1:3" r="17">
      <c s="3" r="A17" t="s">
        <v>1070</v>
      </c>
    </row>
    <row spans="1:3" r="18">
      <c s="4" r="A18" t="s">
        <v>1106</v>
      </c>
      <c s="4" r="B18" t="s">
        <v>1110</v>
      </c>
      <c s="4" r="C18" t="s">
        <v>11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s="1" r="A1" t="s">
        <v>1112</v>
      </c>
      <c s="2" r="B1" t="s">
        <v>2</v>
      </c>
    </row>
    <row spans="1:2" r="2">
      <c s="4" r="A2" t="s">
        <v>1113</v>
      </c>
    </row>
    <row spans="1:2" r="3">
      <c s="3" r="A3" t="s">
        <v>1070</v>
      </c>
    </row>
    <row spans="1:2" r="4">
      <c s="4" r="A4" t="s">
        <v>1096</v>
      </c>
      <c s="4" r="B4" t="s">
        <v>1097</v>
      </c>
    </row>
    <row spans="1:2" r="5">
      <c s="4" r="A5" t="s">
        <v>1114</v>
      </c>
    </row>
    <row spans="1:2" r="6">
      <c s="3" r="A6" t="s">
        <v>1070</v>
      </c>
    </row>
    <row spans="1:2" r="7">
      <c s="4" r="A7" t="s">
        <v>1096</v>
      </c>
      <c s="4" r="B7" t="s">
        <v>11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115</v>
      </c>
      <c s="2" r="B1" t="s">
        <v>1</v>
      </c>
    </row>
    <row spans="1:2" r="2">
      <c s="2" r="B2" t="s">
        <v>854</v>
      </c>
    </row>
    <row spans="1:2" r="3">
      <c s="3" r="A3" t="s">
        <v>1116</v>
      </c>
    </row>
    <row spans="1:2" r="4">
      <c s="4" r="A4" t="s">
        <v>1117</v>
      </c>
      <c s="8" r="B4" t="n">
        <v>1</v>
      </c>
    </row>
    <row spans="1:2" r="5">
      <c s="4" r="A5" t="s">
        <v>1118</v>
      </c>
      <c s="6" r="B5" t="n">
        <v>15</v>
      </c>
    </row>
    <row spans="1:2" r="6">
      <c s="4" r="A6" t="s">
        <v>1119</v>
      </c>
      <c s="6" r="B6" t="n">
        <v>-1</v>
      </c>
    </row>
    <row spans="1:2" r="7">
      <c s="4" r="A7" t="s">
        <v>1120</v>
      </c>
      <c s="8" r="B7" t="n">
        <v>-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21</v>
      </c>
      <c s="2" r="B1" t="s">
        <v>1029</v>
      </c>
      <c s="2" r="C1" t="s">
        <v>2</v>
      </c>
      <c s="2" r="D1" t="s">
        <v>39</v>
      </c>
      <c s="2" r="E1" t="s">
        <v>40</v>
      </c>
    </row>
    <row spans="1:5" r="2">
      <c s="4" r="A2" t="s">
        <v>533</v>
      </c>
    </row>
    <row spans="1:5" r="3">
      <c s="3" r="A3" t="s">
        <v>1070</v>
      </c>
    </row>
    <row spans="1:5" r="4">
      <c s="4" r="A4" t="s">
        <v>1096</v>
      </c>
      <c s="4" r="C4" t="s">
        <v>1098</v>
      </c>
      <c s="4" r="D4" t="s">
        <v>1122</v>
      </c>
      <c s="4" r="E4" t="s">
        <v>1102</v>
      </c>
    </row>
    <row spans="1:5" r="5">
      <c s="4" r="A5" t="s">
        <v>1123</v>
      </c>
      <c s="4" r="C5" t="s">
        <v>1124</v>
      </c>
      <c s="4" r="D5" t="s">
        <v>1125</v>
      </c>
      <c s="4" r="E5" t="s">
        <v>1125</v>
      </c>
    </row>
    <row spans="1:5" r="6">
      <c s="4" r="A6" t="s">
        <v>1099</v>
      </c>
      <c s="4" r="C6" t="s">
        <v>1100</v>
      </c>
      <c s="4" r="D6" t="s">
        <v>1100</v>
      </c>
      <c s="4" r="E6" t="s">
        <v>1100</v>
      </c>
    </row>
    <row spans="1:5" r="7">
      <c s="4" r="A7" t="s">
        <v>536</v>
      </c>
    </row>
    <row spans="1:5" r="8">
      <c s="3" r="A8" t="s">
        <v>1070</v>
      </c>
    </row>
    <row spans="1:5" r="9">
      <c s="4" r="A9" t="s">
        <v>1096</v>
      </c>
      <c s="4" r="B9" t="s">
        <v>1059</v>
      </c>
      <c s="4" r="C9" t="s">
        <v>1102</v>
      </c>
      <c s="4" r="D9" t="s">
        <v>1100</v>
      </c>
      <c s="4" r="E9" t="s">
        <v>1060</v>
      </c>
    </row>
    <row spans="1:5" r="10">
      <c s="4" r="A10" t="s">
        <v>1123</v>
      </c>
      <c s="4" r="C10" t="s">
        <v>1126</v>
      </c>
      <c s="4" r="D10" t="s">
        <v>1127</v>
      </c>
      <c s="4" r="E10" t="s">
        <v>1125</v>
      </c>
    </row>
    <row spans="1:5" r="11">
      <c s="4" r="A11" t="s">
        <v>1099</v>
      </c>
      <c s="4" r="C11" t="s">
        <v>1100</v>
      </c>
      <c s="4" r="D11" t="s">
        <v>1100</v>
      </c>
      <c s="4" r="E11" t="s">
        <v>1100</v>
      </c>
    </row>
    <row spans="1:5" r="12">
      <c s="4" r="A12" t="s">
        <v>1128</v>
      </c>
      <c s="4" r="C12" t="s">
        <v>1108</v>
      </c>
      <c s="4" r="D12" t="s">
        <v>1125</v>
      </c>
      <c s="4" r="E12" t="s">
        <v>112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30</v>
      </c>
      <c s="2" r="B1" t="s">
        <v>1029</v>
      </c>
      <c s="2" r="C1" t="s">
        <v>2</v>
      </c>
      <c s="2" r="D1" t="s">
        <v>39</v>
      </c>
      <c s="2" r="E1" t="s">
        <v>40</v>
      </c>
    </row>
    <row spans="1:5" r="2">
      <c s="4" r="A2" t="s">
        <v>536</v>
      </c>
    </row>
    <row spans="1:5" r="3">
      <c s="3" r="A3" t="s">
        <v>1070</v>
      </c>
    </row>
    <row spans="1:5" r="4">
      <c s="4" r="A4" t="s">
        <v>1131</v>
      </c>
      <c s="4" r="B4" t="s">
        <v>1059</v>
      </c>
      <c s="4" r="C4" t="s">
        <v>1102</v>
      </c>
      <c s="4" r="D4" t="s">
        <v>1100</v>
      </c>
      <c s="4" r="E4" t="s">
        <v>106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32</v>
      </c>
      <c s="2" r="B1" t="s">
        <v>1</v>
      </c>
    </row>
    <row spans="1:3" r="2">
      <c s="2" r="B2" t="s">
        <v>2</v>
      </c>
      <c s="2" r="C2" t="s">
        <v>39</v>
      </c>
    </row>
    <row spans="1:3" r="3">
      <c s="4" r="A3" t="s">
        <v>1133</v>
      </c>
    </row>
    <row spans="1:3" r="4">
      <c s="3" r="A4" t="s">
        <v>1032</v>
      </c>
    </row>
    <row spans="1:3" r="5">
      <c s="4" r="A5" t="s">
        <v>1134</v>
      </c>
      <c s="4" r="B5" t="s">
        <v>1135</v>
      </c>
      <c s="4" r="C5" t="s">
        <v>1135</v>
      </c>
    </row>
    <row spans="1:3" r="6">
      <c s="4" r="A6" t="s">
        <v>1136</v>
      </c>
      <c s="4" r="B6" t="s">
        <v>1137</v>
      </c>
      <c s="4" r="C6" t="s">
        <v>1138</v>
      </c>
    </row>
    <row spans="1:3" r="7">
      <c s="4" r="A7" t="s">
        <v>1139</v>
      </c>
      <c s="4" r="B7" t="s">
        <v>1140</v>
      </c>
      <c s="4" r="C7" t="s">
        <v>1125</v>
      </c>
    </row>
    <row spans="1:3" r="8">
      <c s="4" r="A8" t="s">
        <v>1141</v>
      </c>
      <c s="4" r="B8" t="s">
        <v>1039</v>
      </c>
      <c s="4" r="C8" t="s">
        <v>1039</v>
      </c>
    </row>
    <row spans="1:3" r="9">
      <c s="4" r="A9" t="s">
        <v>1142</v>
      </c>
      <c s="4" r="B9" t="s">
        <v>1143</v>
      </c>
      <c s="4" r="C9" t="s">
        <v>1143</v>
      </c>
    </row>
    <row spans="1:3" r="10">
      <c s="4" r="A10" t="s">
        <v>1144</v>
      </c>
      <c s="4" r="B10" t="s">
        <v>1045</v>
      </c>
      <c s="4" r="C10" t="s">
        <v>1045</v>
      </c>
    </row>
    <row spans="1:3" r="11">
      <c s="4" r="A11" t="s">
        <v>1145</v>
      </c>
      <c s="4" r="B11" t="s">
        <v>1100</v>
      </c>
      <c s="4" r="C11" t="s">
        <v>1100</v>
      </c>
    </row>
    <row spans="1:3" r="12">
      <c s="4" r="A12" t="s">
        <v>1146</v>
      </c>
      <c s="4" r="B12" t="s">
        <v>1039</v>
      </c>
      <c s="4" r="C12" t="s">
        <v>1039</v>
      </c>
    </row>
    <row spans="1:3" r="13">
      <c s="4" r="A13" t="s">
        <v>536</v>
      </c>
    </row>
    <row spans="1:3" r="14">
      <c s="3" r="A14" t="s">
        <v>1032</v>
      </c>
    </row>
    <row spans="1:3" r="15">
      <c s="4" r="A15" t="s">
        <v>1134</v>
      </c>
      <c s="4" r="B15" t="s">
        <v>1147</v>
      </c>
      <c s="4" r="C15" t="s">
        <v>1148</v>
      </c>
    </row>
    <row spans="1:3" r="16">
      <c s="4" r="A16" t="s">
        <v>1136</v>
      </c>
      <c s="4" r="B16" t="s">
        <v>1149</v>
      </c>
      <c s="4" r="C16" t="s">
        <v>1149</v>
      </c>
    </row>
    <row spans="1:3" r="17">
      <c s="4" r="A17" t="s">
        <v>1150</v>
      </c>
      <c s="4" r="B17" t="s">
        <v>1151</v>
      </c>
      <c s="4" r="C17" t="s">
        <v>1152</v>
      </c>
    </row>
    <row spans="1:3" r="18">
      <c s="4" r="A18" t="s">
        <v>1141</v>
      </c>
      <c s="4" r="B18" t="s">
        <v>1039</v>
      </c>
      <c s="4" r="C18" t="s">
        <v>1039</v>
      </c>
    </row>
    <row spans="1:3" r="19">
      <c s="4" r="A19" t="s">
        <v>1142</v>
      </c>
      <c s="4" r="B19" t="s">
        <v>1153</v>
      </c>
      <c s="4" r="C19" t="s">
        <v>1153</v>
      </c>
    </row>
    <row spans="1:3" r="20">
      <c s="4" r="A20" t="s">
        <v>1144</v>
      </c>
      <c s="4" r="B20" t="s">
        <v>1154</v>
      </c>
      <c s="4" r="C20" t="s">
        <v>1154</v>
      </c>
    </row>
    <row spans="1:3" r="21">
      <c s="4" r="A21" t="s">
        <v>1155</v>
      </c>
      <c s="4" r="B21" t="s">
        <v>1100</v>
      </c>
      <c s="4" r="C21" t="s">
        <v>1100</v>
      </c>
    </row>
    <row spans="1:3" r="22">
      <c s="4" r="A22" t="s">
        <v>1146</v>
      </c>
      <c s="4" r="B22" t="s">
        <v>1039</v>
      </c>
      <c s="4" r="C22" t="s">
        <v>10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56</v>
      </c>
      <c s="2" r="B1" t="s">
        <v>2</v>
      </c>
      <c s="2" r="C1" t="s">
        <v>39</v>
      </c>
      <c s="2" r="D1" t="s">
        <v>40</v>
      </c>
    </row>
    <row spans="1:4" r="2">
      <c s="4" r="A2" t="s">
        <v>533</v>
      </c>
    </row>
    <row spans="1:4" r="3">
      <c s="3" r="A3" t="s">
        <v>1032</v>
      </c>
    </row>
    <row spans="1:4" r="4">
      <c s="4" r="A4" t="s">
        <v>1157</v>
      </c>
      <c s="8" r="B4" t="n">
        <v>1397</v>
      </c>
      <c s="8" r="C4" t="n">
        <v>1557</v>
      </c>
    </row>
    <row spans="1:4" r="5">
      <c s="4" r="A5" t="s">
        <v>1158</v>
      </c>
    </row>
    <row spans="1:4" r="6">
      <c s="3" r="A6" t="s">
        <v>1032</v>
      </c>
    </row>
    <row spans="1:4" r="7">
      <c s="4" r="A7" t="s">
        <v>1157</v>
      </c>
      <c s="6" r="B7" t="n">
        <v>311</v>
      </c>
      <c s="6" r="C7" t="n">
        <v>341</v>
      </c>
    </row>
    <row spans="1:4" r="8">
      <c s="4" r="A8" t="s">
        <v>1159</v>
      </c>
    </row>
    <row spans="1:4" r="9">
      <c s="3" r="A9" t="s">
        <v>1032</v>
      </c>
    </row>
    <row spans="1:4" r="10">
      <c s="4" r="A10" t="s">
        <v>1157</v>
      </c>
      <c s="6" r="B10" t="n">
        <v>216</v>
      </c>
      <c s="6" r="C10" t="n">
        <v>255</v>
      </c>
    </row>
    <row spans="1:4" r="11">
      <c s="4" r="A11" t="s">
        <v>1160</v>
      </c>
    </row>
    <row spans="1:4" r="12">
      <c s="3" r="A12" t="s">
        <v>1032</v>
      </c>
    </row>
    <row spans="1:4" r="13">
      <c s="4" r="A13" t="s">
        <v>1157</v>
      </c>
      <c s="6" r="B13" t="n">
        <v>820</v>
      </c>
      <c s="6" r="C13" t="n">
        <v>916</v>
      </c>
    </row>
    <row spans="1:4" r="14">
      <c s="4" r="A14" t="s">
        <v>1161</v>
      </c>
    </row>
    <row spans="1:4" r="15">
      <c s="3" r="A15" t="s">
        <v>1032</v>
      </c>
    </row>
    <row spans="1:4" r="16">
      <c s="4" r="A16" t="s">
        <v>1157</v>
      </c>
      <c s="6" r="B16" t="n">
        <v>50</v>
      </c>
      <c s="6" r="C16" t="n">
        <v>45</v>
      </c>
    </row>
    <row spans="1:4" r="17">
      <c s="4" r="A17" t="s">
        <v>536</v>
      </c>
    </row>
    <row spans="1:4" r="18">
      <c s="3" r="A18" t="s">
        <v>1032</v>
      </c>
    </row>
    <row spans="1:4" r="19">
      <c s="4" r="A19" t="s">
        <v>1157</v>
      </c>
      <c s="6" r="B19" t="n">
        <v>326</v>
      </c>
      <c s="6" r="C19" t="n">
        <v>340</v>
      </c>
    </row>
    <row spans="1:4" r="20">
      <c s="4" r="A20" t="s">
        <v>1162</v>
      </c>
    </row>
    <row spans="1:4" r="21">
      <c s="3" r="A21" t="s">
        <v>1032</v>
      </c>
    </row>
    <row spans="1:4" r="22">
      <c s="4" r="A22" t="s">
        <v>1157</v>
      </c>
      <c s="6" r="B22" t="n">
        <v>197</v>
      </c>
      <c s="6" r="C22" t="n">
        <v>208</v>
      </c>
    </row>
    <row spans="1:4" r="23">
      <c s="4" r="A23" t="s">
        <v>1163</v>
      </c>
    </row>
    <row spans="1:4" r="24">
      <c s="3" r="A24" t="s">
        <v>1032</v>
      </c>
    </row>
    <row spans="1:4" r="25">
      <c s="4" r="A25" t="s">
        <v>1157</v>
      </c>
      <c s="6" r="B25" t="n">
        <v>120</v>
      </c>
      <c s="6" r="C25" t="n">
        <v>126</v>
      </c>
    </row>
    <row spans="1:4" r="26">
      <c s="4" r="A26" t="s">
        <v>1164</v>
      </c>
    </row>
    <row spans="1:4" r="27">
      <c s="3" r="A27" t="s">
        <v>1032</v>
      </c>
    </row>
    <row spans="1:4" r="28">
      <c s="4" r="A28" t="s">
        <v>1157</v>
      </c>
      <c s="6" r="B28" t="n">
        <v>9</v>
      </c>
      <c s="6" r="C28" t="n">
        <v>6</v>
      </c>
    </row>
    <row spans="1:4" r="29">
      <c s="4" r="A29" t="s">
        <v>1165</v>
      </c>
    </row>
    <row spans="1:4" r="30">
      <c s="3" r="A30" t="s">
        <v>1032</v>
      </c>
    </row>
    <row spans="1:4" r="31">
      <c s="4" r="A31" t="s">
        <v>1157</v>
      </c>
      <c s="6" r="B31" t="n">
        <v>385</v>
      </c>
      <c s="6" r="C31" t="n">
        <v>427</v>
      </c>
    </row>
    <row spans="1:4" r="32">
      <c s="4" r="A32" t="s">
        <v>1166</v>
      </c>
    </row>
    <row spans="1:4" r="33">
      <c s="3" r="A33" t="s">
        <v>1032</v>
      </c>
    </row>
    <row spans="1:4" r="34">
      <c s="4" r="A34" t="s">
        <v>1157</v>
      </c>
      <c s="6" r="B34" t="n">
        <v>120</v>
      </c>
      <c s="6" r="C34" t="n">
        <v>128</v>
      </c>
    </row>
    <row spans="1:4" r="35">
      <c s="4" r="A35" t="s">
        <v>1167</v>
      </c>
    </row>
    <row spans="1:4" r="36">
      <c s="3" r="A36" t="s">
        <v>1032</v>
      </c>
    </row>
    <row spans="1:4" r="37">
      <c s="4" r="A37" t="s">
        <v>1157</v>
      </c>
      <c s="6" r="B37" t="n">
        <v>215</v>
      </c>
      <c s="6" r="C37" t="n">
        <v>254</v>
      </c>
    </row>
    <row spans="1:4" r="38">
      <c s="4" r="A38" t="s">
        <v>1168</v>
      </c>
    </row>
    <row spans="1:4" r="39">
      <c s="3" r="A39" t="s">
        <v>1032</v>
      </c>
    </row>
    <row spans="1:4" r="40">
      <c s="4" r="A40" t="s">
        <v>1157</v>
      </c>
      <c s="6" r="B40" t="n">
        <v>50</v>
      </c>
      <c s="6" r="C40" t="n">
        <v>45</v>
      </c>
    </row>
    <row spans="1:4" r="41">
      <c s="4" r="A41" t="s">
        <v>1169</v>
      </c>
    </row>
    <row spans="1:4" r="42">
      <c s="3" r="A42" t="s">
        <v>1032</v>
      </c>
    </row>
    <row spans="1:4" r="43">
      <c s="4" r="A43" t="s">
        <v>1157</v>
      </c>
      <c s="6" r="B43" t="n">
        <v>326</v>
      </c>
      <c s="6" r="C43" t="n">
        <v>340</v>
      </c>
    </row>
    <row spans="1:4" r="44">
      <c s="4" r="A44" t="s">
        <v>1170</v>
      </c>
    </row>
    <row spans="1:4" r="45">
      <c s="3" r="A45" t="s">
        <v>1032</v>
      </c>
    </row>
    <row spans="1:4" r="46">
      <c s="4" r="A46" t="s">
        <v>1157</v>
      </c>
      <c s="6" r="B46" t="n">
        <v>197</v>
      </c>
      <c s="6" r="C46" t="n">
        <v>208</v>
      </c>
    </row>
    <row spans="1:4" r="47">
      <c s="4" r="A47" t="s">
        <v>1171</v>
      </c>
    </row>
    <row spans="1:4" r="48">
      <c s="3" r="A48" t="s">
        <v>1032</v>
      </c>
    </row>
    <row spans="1:4" r="49">
      <c s="4" r="A49" t="s">
        <v>1157</v>
      </c>
      <c s="6" r="B49" t="n">
        <v>120</v>
      </c>
      <c s="6" r="C49" t="n">
        <v>126</v>
      </c>
    </row>
    <row spans="1:4" r="50">
      <c s="4" r="A50" t="s">
        <v>1172</v>
      </c>
    </row>
    <row spans="1:4" r="51">
      <c s="3" r="A51" t="s">
        <v>1032</v>
      </c>
    </row>
    <row spans="1:4" r="52">
      <c s="4" r="A52" t="s">
        <v>1157</v>
      </c>
      <c s="6" r="B52" t="n">
        <v>9</v>
      </c>
      <c s="6" r="C52" t="n">
        <v>6</v>
      </c>
    </row>
    <row spans="1:4" r="53">
      <c s="4" r="A53" t="s">
        <v>1173</v>
      </c>
    </row>
    <row spans="1:4" r="54">
      <c s="3" r="A54" t="s">
        <v>1032</v>
      </c>
    </row>
    <row spans="1:4" r="55">
      <c s="4" r="A55" t="s">
        <v>1157</v>
      </c>
      <c s="6" r="B55" t="n">
        <v>1001</v>
      </c>
      <c s="6" r="C55" t="n">
        <v>1118</v>
      </c>
    </row>
    <row spans="1:4" r="56">
      <c s="4" r="A56" t="s">
        <v>1174</v>
      </c>
    </row>
    <row spans="1:4" r="57">
      <c s="3" r="A57" t="s">
        <v>1032</v>
      </c>
    </row>
    <row spans="1:4" r="58">
      <c s="4" r="A58" t="s">
        <v>1157</v>
      </c>
      <c s="6" r="B58" t="n">
        <v>191</v>
      </c>
      <c s="6" r="C58" t="n">
        <v>213</v>
      </c>
    </row>
    <row spans="1:4" r="59">
      <c s="4" r="A59" t="s">
        <v>1175</v>
      </c>
    </row>
    <row spans="1:4" r="60">
      <c s="3" r="A60" t="s">
        <v>1032</v>
      </c>
    </row>
    <row spans="1:4" r="61">
      <c s="4" r="A61" t="s">
        <v>1157</v>
      </c>
      <c s="6" r="B61" t="n">
        <v>810</v>
      </c>
      <c s="6" r="C61" t="n">
        <v>905</v>
      </c>
    </row>
    <row spans="1:4" r="62">
      <c s="4" r="A62" t="s">
        <v>1176</v>
      </c>
    </row>
    <row spans="1:4" r="63">
      <c s="3" r="A63" t="s">
        <v>1032</v>
      </c>
    </row>
    <row spans="1:4" r="64">
      <c s="4" r="A64" t="s">
        <v>1157</v>
      </c>
      <c s="6" r="B64" t="n">
        <v>11</v>
      </c>
      <c s="6" r="C64" t="n">
        <v>12</v>
      </c>
      <c s="8" r="D64" t="n">
        <v>12</v>
      </c>
    </row>
    <row spans="1:4" r="65">
      <c s="4" r="A65" t="s">
        <v>1177</v>
      </c>
    </row>
    <row spans="1:4" r="66">
      <c s="3" r="A66" t="s">
        <v>1032</v>
      </c>
    </row>
    <row spans="1:4" r="67">
      <c s="4" r="A67" t="s">
        <v>1157</v>
      </c>
      <c s="6" r="B67" t="n">
        <v>10</v>
      </c>
      <c s="6" r="C67" t="n">
        <v>11</v>
      </c>
      <c s="6" r="D67" t="n">
        <v>11</v>
      </c>
    </row>
    <row spans="1:4" r="68">
      <c s="4" r="A68" t="s">
        <v>1178</v>
      </c>
    </row>
    <row spans="1:4" r="69">
      <c s="3" r="A69" t="s">
        <v>1032</v>
      </c>
    </row>
    <row spans="1:4" r="70">
      <c s="4" r="A70" t="s">
        <v>1157</v>
      </c>
      <c s="6" r="B70" t="n">
        <v>1</v>
      </c>
      <c s="6" r="C70" t="n">
        <v>1</v>
      </c>
      <c s="6" r="D70" t="n">
        <v>1</v>
      </c>
    </row>
    <row spans="1:4" r="71">
      <c s="4" r="A71" t="s">
        <v>1179</v>
      </c>
    </row>
    <row spans="1:4" r="72">
      <c s="3" r="A72" t="s">
        <v>1032</v>
      </c>
    </row>
    <row spans="1:4" r="73">
      <c s="4" r="A73" t="s">
        <v>1157</v>
      </c>
      <c s="6" r="B73" t="n">
        <v>11</v>
      </c>
      <c s="6" r="C73" t="n">
        <v>12</v>
      </c>
    </row>
    <row spans="1:4" r="74">
      <c s="4" r="A74" t="s">
        <v>1180</v>
      </c>
    </row>
    <row spans="1:4" r="75">
      <c s="3" r="A75" t="s">
        <v>1032</v>
      </c>
    </row>
    <row spans="1:4" r="76">
      <c s="4" r="A76" t="s">
        <v>1157</v>
      </c>
      <c s="6" r="B76" t="n">
        <v>1</v>
      </c>
      <c s="6" r="C76" t="n">
        <v>1</v>
      </c>
    </row>
    <row spans="1:4" r="77">
      <c s="4" r="A77" t="s">
        <v>1181</v>
      </c>
    </row>
    <row spans="1:4" r="78">
      <c s="3" r="A78" t="s">
        <v>1032</v>
      </c>
    </row>
    <row spans="1:4" r="79">
      <c s="4" r="A79" t="s">
        <v>1157</v>
      </c>
      <c s="6" r="B79" t="n">
        <v>10</v>
      </c>
      <c s="6" r="C79" t="n">
        <v>11</v>
      </c>
    </row>
    <row spans="1:4" r="80">
      <c s="4" r="A80" t="s">
        <v>1182</v>
      </c>
    </row>
    <row spans="1:4" r="81">
      <c s="3" r="A81" t="s">
        <v>1032</v>
      </c>
    </row>
    <row spans="1:4" r="82">
      <c s="4" r="A82" t="s">
        <v>1157</v>
      </c>
      <c s="6" r="B82" t="n">
        <v>2018</v>
      </c>
      <c s="6" r="C82" t="n">
        <v>2236</v>
      </c>
      <c s="6" r="D82" t="n">
        <v>2116</v>
      </c>
    </row>
    <row spans="1:4" r="83">
      <c s="4" r="A83" t="s">
        <v>1183</v>
      </c>
    </row>
    <row spans="1:4" r="84">
      <c s="3" r="A84" t="s">
        <v>1032</v>
      </c>
    </row>
    <row spans="1:4" r="85">
      <c s="4" r="A85" t="s">
        <v>1157</v>
      </c>
      <c s="6" r="B85" t="n">
        <v>33</v>
      </c>
      <c s="6" r="C85" t="n">
        <v>35</v>
      </c>
    </row>
    <row spans="1:4" r="86">
      <c s="4" r="A86" t="s">
        <v>1184</v>
      </c>
    </row>
    <row spans="1:4" r="87">
      <c s="3" r="A87" t="s">
        <v>1032</v>
      </c>
    </row>
    <row spans="1:4" r="88">
      <c s="4" r="A88" t="s">
        <v>1157</v>
      </c>
      <c s="6" r="B88" t="n">
        <v>504</v>
      </c>
      <c s="6" r="C88" t="n">
        <v>543</v>
      </c>
    </row>
    <row spans="1:4" r="89">
      <c s="4" r="A89" t="s">
        <v>1185</v>
      </c>
    </row>
    <row spans="1:4" r="90">
      <c s="3" r="A90" t="s">
        <v>1032</v>
      </c>
    </row>
    <row spans="1:4" r="91">
      <c s="4" r="A91" t="s">
        <v>1157</v>
      </c>
      <c s="6" r="B91" t="n">
        <v>38</v>
      </c>
      <c s="6" r="C91" t="n">
        <v>47</v>
      </c>
    </row>
    <row spans="1:4" r="92">
      <c s="4" r="A92" t="s">
        <v>1186</v>
      </c>
    </row>
    <row spans="1:4" r="93">
      <c s="3" r="A93" t="s">
        <v>1032</v>
      </c>
    </row>
    <row spans="1:4" r="94">
      <c s="4" r="A94" t="s">
        <v>1157</v>
      </c>
      <c s="6" r="B94" t="n">
        <v>46</v>
      </c>
      <c s="6" r="C94" t="n">
        <v>54</v>
      </c>
    </row>
    <row spans="1:4" r="95">
      <c s="4" r="A95" t="s">
        <v>1187</v>
      </c>
    </row>
    <row spans="1:4" r="96">
      <c s="3" r="A96" t="s">
        <v>1032</v>
      </c>
    </row>
    <row spans="1:4" r="97">
      <c s="4" r="A97" t="s">
        <v>1157</v>
      </c>
      <c s="6" r="B97" t="n">
        <v>348</v>
      </c>
      <c s="6" r="C97" t="n">
        <v>367</v>
      </c>
      <c s="8" r="D97" t="n">
        <v>368</v>
      </c>
    </row>
    <row spans="1:4" r="98">
      <c s="4" r="A98" t="s">
        <v>1188</v>
      </c>
    </row>
    <row spans="1:4" r="99">
      <c s="3" r="A99" t="s">
        <v>1032</v>
      </c>
    </row>
    <row spans="1:4" r="100">
      <c s="4" r="A100" t="s">
        <v>1157</v>
      </c>
      <c s="8" r="B100" t="n">
        <v>22</v>
      </c>
      <c s="8" r="C100" t="n">
        <v>2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89</v>
      </c>
      <c s="2" r="B1" t="s">
        <v>1</v>
      </c>
    </row>
    <row spans="1:3" r="2">
      <c s="2" r="B2" t="s">
        <v>2</v>
      </c>
      <c s="2" r="C2" t="s">
        <v>39</v>
      </c>
    </row>
    <row spans="1:3" r="3">
      <c s="3" r="A3" t="s">
        <v>1032</v>
      </c>
    </row>
    <row spans="1:3" r="4">
      <c s="4" r="A4" t="s">
        <v>1016</v>
      </c>
      <c s="8" r="B4" t="n">
        <v>12</v>
      </c>
      <c s="8" r="C4" t="n">
        <v>12</v>
      </c>
    </row>
    <row spans="1:3" r="5">
      <c s="4" r="A5" t="s">
        <v>1190</v>
      </c>
      <c s="6" r="B5" t="n">
        <v>0</v>
      </c>
      <c s="6" r="C5" t="n">
        <v>0</v>
      </c>
    </row>
    <row spans="1:3" r="6">
      <c s="4" r="A6" t="s">
        <v>1191</v>
      </c>
      <c s="6" r="B6" t="n">
        <v>0</v>
      </c>
      <c s="6" r="C6" t="n">
        <v>0</v>
      </c>
    </row>
    <row spans="1:3" r="7">
      <c s="4" r="A7" t="s">
        <v>1192</v>
      </c>
      <c s="6" r="B7" t="n">
        <v>0</v>
      </c>
      <c s="6" r="C7" t="n">
        <v>0</v>
      </c>
    </row>
    <row spans="1:3" r="8">
      <c s="4" r="A8" t="s">
        <v>1193</v>
      </c>
      <c s="6" r="B8" t="n">
        <v>-1</v>
      </c>
    </row>
    <row spans="1:3" r="9">
      <c s="4" r="A9" t="s">
        <v>1194</v>
      </c>
      <c s="6" r="B9" t="n">
        <v>0</v>
      </c>
      <c s="6" r="C9" t="n">
        <v>0</v>
      </c>
    </row>
    <row spans="1:3" r="10">
      <c s="4" r="A10" t="s">
        <v>1195</v>
      </c>
      <c s="6" r="B10" t="n">
        <v>0</v>
      </c>
      <c s="6" r="C10" t="n">
        <v>0</v>
      </c>
    </row>
    <row spans="1:3" r="11">
      <c s="4" r="A11" t="s">
        <v>1017</v>
      </c>
      <c s="6" r="B11" t="n">
        <v>11</v>
      </c>
      <c s="6" r="C11" t="n">
        <v>12</v>
      </c>
    </row>
    <row spans="1:3" r="12">
      <c s="4" r="A12" t="s">
        <v>1196</v>
      </c>
    </row>
    <row spans="1:3" r="13">
      <c s="3" r="A13" t="s">
        <v>1032</v>
      </c>
    </row>
    <row spans="1:3" r="14">
      <c s="4" r="A14" t="s">
        <v>1016</v>
      </c>
      <c s="6" r="B14" t="n">
        <v>1</v>
      </c>
      <c s="6" r="C14" t="n">
        <v>1</v>
      </c>
    </row>
    <row spans="1:3" r="15">
      <c s="4" r="A15" t="s">
        <v>1190</v>
      </c>
      <c s="6" r="B15" t="n">
        <v>0</v>
      </c>
      <c s="6" r="C15" t="n">
        <v>0</v>
      </c>
    </row>
    <row spans="1:3" r="16">
      <c s="4" r="A16" t="s">
        <v>1191</v>
      </c>
      <c s="6" r="B16" t="n">
        <v>0</v>
      </c>
      <c s="6" r="C16" t="n">
        <v>0</v>
      </c>
    </row>
    <row spans="1:3" r="17">
      <c s="4" r="A17" t="s">
        <v>1192</v>
      </c>
      <c s="6" r="B17" t="n">
        <v>0</v>
      </c>
      <c s="6" r="C17" t="n">
        <v>0</v>
      </c>
    </row>
    <row spans="1:3" r="18">
      <c s="4" r="A18" t="s">
        <v>1194</v>
      </c>
      <c s="6" r="B18" t="n">
        <v>0</v>
      </c>
      <c s="6" r="C18" t="n">
        <v>0</v>
      </c>
    </row>
    <row spans="1:3" r="19">
      <c s="4" r="A19" t="s">
        <v>1195</v>
      </c>
      <c s="6" r="B19" t="n">
        <v>0</v>
      </c>
      <c s="6" r="C19" t="n">
        <v>0</v>
      </c>
    </row>
    <row spans="1:3" r="20">
      <c s="4" r="A20" t="s">
        <v>1017</v>
      </c>
      <c s="6" r="B20" t="n">
        <v>1</v>
      </c>
      <c s="6" r="C20" t="n">
        <v>1</v>
      </c>
    </row>
    <row spans="1:3" r="21">
      <c s="4" r="A21" t="s">
        <v>1197</v>
      </c>
    </row>
    <row spans="1:3" r="22">
      <c s="3" r="A22" t="s">
        <v>1032</v>
      </c>
    </row>
    <row spans="1:3" r="23">
      <c s="4" r="A23" t="s">
        <v>1016</v>
      </c>
      <c s="6" r="B23" t="n">
        <v>11</v>
      </c>
      <c s="6" r="C23" t="n">
        <v>11</v>
      </c>
    </row>
    <row spans="1:3" r="24">
      <c s="4" r="A24" t="s">
        <v>1190</v>
      </c>
      <c s="6" r="B24" t="n">
        <v>0</v>
      </c>
      <c s="6" r="C24" t="n">
        <v>0</v>
      </c>
    </row>
    <row spans="1:3" r="25">
      <c s="4" r="A25" t="s">
        <v>1191</v>
      </c>
      <c s="6" r="B25" t="n">
        <v>0</v>
      </c>
      <c s="6" r="C25" t="n">
        <v>0</v>
      </c>
    </row>
    <row spans="1:3" r="26">
      <c s="4" r="A26" t="s">
        <v>1192</v>
      </c>
      <c s="6" r="B26" t="n">
        <v>0</v>
      </c>
      <c s="6" r="C26" t="n">
        <v>0</v>
      </c>
    </row>
    <row spans="1:3" r="27">
      <c s="4" r="A27" t="s">
        <v>1193</v>
      </c>
      <c s="6" r="B27" t="n">
        <v>-1</v>
      </c>
    </row>
    <row spans="1:3" r="28">
      <c s="4" r="A28" t="s">
        <v>1194</v>
      </c>
      <c s="6" r="B28" t="n">
        <v>0</v>
      </c>
      <c s="6" r="C28" t="n">
        <v>0</v>
      </c>
    </row>
    <row spans="1:3" r="29">
      <c s="4" r="A29" t="s">
        <v>1195</v>
      </c>
      <c s="6" r="B29" t="n">
        <v>0</v>
      </c>
      <c s="6" r="C29" t="n">
        <v>0</v>
      </c>
    </row>
    <row spans="1:3" r="30">
      <c s="4" r="A30" t="s">
        <v>1017</v>
      </c>
      <c s="8" r="B30" t="n">
        <v>10</v>
      </c>
      <c s="8" r="C30" t="n">
        <v>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198</v>
      </c>
      <c s="2" r="B1" t="s">
        <v>854</v>
      </c>
    </row>
    <row spans="1:2" r="2">
      <c s="4" r="A2" t="s">
        <v>533</v>
      </c>
    </row>
    <row spans="1:2" r="3">
      <c s="3" r="A3" t="s">
        <v>1032</v>
      </c>
    </row>
    <row spans="1:2" r="4">
      <c s="6" r="A4" t="n">
        <v>2016</v>
      </c>
      <c s="8" r="B4" t="n">
        <v>143</v>
      </c>
    </row>
    <row spans="1:2" r="5">
      <c s="6" r="A5" t="n">
        <v>2017</v>
      </c>
      <c s="6" r="B5" t="n">
        <v>143</v>
      </c>
    </row>
    <row spans="1:2" r="6">
      <c s="6" r="A6" t="n">
        <v>2018</v>
      </c>
      <c s="6" r="B6" t="n">
        <v>148</v>
      </c>
    </row>
    <row spans="1:2" r="7">
      <c s="6" r="A7" t="n">
        <v>2019</v>
      </c>
      <c s="6" r="B7" t="n">
        <v>153</v>
      </c>
    </row>
    <row spans="1:2" r="8">
      <c s="6" r="A8" t="n">
        <v>2020</v>
      </c>
      <c s="6" r="B8" t="n">
        <v>158</v>
      </c>
    </row>
    <row spans="1:2" r="9">
      <c s="4" r="A9" t="s">
        <v>1199</v>
      </c>
      <c s="6" r="B9" t="n">
        <v>836</v>
      </c>
    </row>
    <row spans="1:2" r="10">
      <c s="4" r="A10" t="s">
        <v>536</v>
      </c>
    </row>
    <row spans="1:2" r="11">
      <c s="3" r="A11" t="s">
        <v>1032</v>
      </c>
    </row>
    <row spans="1:2" r="12">
      <c s="6" r="A12" t="n">
        <v>2016</v>
      </c>
      <c s="6" r="B12" t="n">
        <v>38</v>
      </c>
    </row>
    <row spans="1:2" r="13">
      <c s="6" r="A13" t="n">
        <v>2017</v>
      </c>
      <c s="6" r="B13" t="n">
        <v>38</v>
      </c>
    </row>
    <row spans="1:2" r="14">
      <c s="6" r="A14" t="n">
        <v>2018</v>
      </c>
      <c s="6" r="B14" t="n">
        <v>38</v>
      </c>
    </row>
    <row spans="1:2" r="15">
      <c s="6" r="A15" t="n">
        <v>2019</v>
      </c>
      <c s="6" r="B15" t="n">
        <v>38</v>
      </c>
    </row>
    <row spans="1:2" r="16">
      <c s="6" r="A16" t="n">
        <v>2020</v>
      </c>
      <c s="6" r="B16" t="n">
        <v>38</v>
      </c>
    </row>
    <row spans="1:2" r="17">
      <c s="4" r="A17" t="s">
        <v>1199</v>
      </c>
      <c s="8" r="B17" t="n">
        <v>18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7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00</v>
      </c>
      <c s="2" r="B1" t="s">
        <v>1</v>
      </c>
    </row>
    <row spans="1:3" r="2">
      <c s="2" r="B2" t="s">
        <v>2</v>
      </c>
      <c s="2" r="C2" t="s">
        <v>39</v>
      </c>
    </row>
    <row spans="1:3" r="3">
      <c s="3" r="A3" t="s">
        <v>1201</v>
      </c>
    </row>
    <row spans="1:3" r="4">
      <c s="4" r="A4" t="s">
        <v>1202</v>
      </c>
      <c s="8" r="B4" t="n">
        <v>5001</v>
      </c>
      <c s="8" r="C4" t="n">
        <v>4817</v>
      </c>
    </row>
    <row spans="1:3" r="5">
      <c s="4" r="A5" t="s">
        <v>1203</v>
      </c>
      <c s="6" r="B5" t="n">
        <v>-2</v>
      </c>
      <c s="6" r="C5" t="n">
        <v>-10</v>
      </c>
    </row>
    <row spans="1:3" r="6">
      <c s="4" r="A6" t="s">
        <v>1204</v>
      </c>
      <c s="6" r="B6" t="n">
        <v>-49</v>
      </c>
      <c s="6" r="C6" t="n">
        <v>-44</v>
      </c>
    </row>
    <row spans="1:3" r="7">
      <c s="4" r="A7" t="s">
        <v>110</v>
      </c>
      <c s="6" r="B7" t="n">
        <v>-294</v>
      </c>
      <c s="6" r="C7" t="n">
        <v>-366</v>
      </c>
    </row>
    <row spans="1:3" r="8">
      <c s="4" r="A8" t="s">
        <v>1205</v>
      </c>
      <c s="6" r="B8" t="n">
        <v>4656</v>
      </c>
      <c s="6" r="C8" t="n">
        <v>4397</v>
      </c>
    </row>
    <row spans="1:3" r="9">
      <c s="4" r="A9" t="s">
        <v>1206</v>
      </c>
      <c s="6" r="B9" t="n">
        <v>5001</v>
      </c>
      <c s="6" r="C9" t="n">
        <v>4817</v>
      </c>
    </row>
    <row spans="1:3" r="10">
      <c s="4" r="A10" t="s">
        <v>1207</v>
      </c>
    </row>
    <row spans="1:3" r="11">
      <c s="3" r="A11" t="s">
        <v>1201</v>
      </c>
    </row>
    <row spans="1:3" r="12">
      <c s="4" r="A12" t="s">
        <v>1202</v>
      </c>
      <c s="6" r="B12" t="n">
        <v>4424</v>
      </c>
      <c s="6" r="C12" t="n">
        <v>3889</v>
      </c>
    </row>
    <row spans="1:3" r="13">
      <c s="4" r="A13" t="s">
        <v>1206</v>
      </c>
      <c s="6" r="B13" t="n">
        <v>4424</v>
      </c>
      <c s="6" r="C13" t="n">
        <v>3889</v>
      </c>
    </row>
    <row spans="1:3" r="14">
      <c s="4" r="A14" t="s">
        <v>1208</v>
      </c>
    </row>
    <row spans="1:3" r="15">
      <c s="3" r="A15" t="s">
        <v>1201</v>
      </c>
    </row>
    <row spans="1:3" r="16">
      <c s="4" r="A16" t="s">
        <v>1202</v>
      </c>
      <c s="6" r="B16" t="n">
        <v>40</v>
      </c>
      <c s="6" r="C16" t="n">
        <v>40</v>
      </c>
    </row>
    <row spans="1:3" r="17">
      <c s="4" r="A17" t="s">
        <v>1206</v>
      </c>
      <c s="6" r="B17" t="n">
        <v>40</v>
      </c>
      <c s="6" r="C17" t="n">
        <v>40</v>
      </c>
    </row>
    <row spans="1:3" r="18">
      <c s="4" r="A18" t="s">
        <v>1209</v>
      </c>
    </row>
    <row spans="1:3" r="19">
      <c s="3" r="A19" t="s">
        <v>1201</v>
      </c>
    </row>
    <row spans="1:3" r="20">
      <c s="4" r="A20" t="s">
        <v>1202</v>
      </c>
      <c s="6" r="B20" t="n">
        <v>456</v>
      </c>
      <c s="6" r="C20" t="n">
        <v>806</v>
      </c>
    </row>
    <row spans="1:3" r="21">
      <c s="4" r="A21" t="s">
        <v>1206</v>
      </c>
      <c s="6" r="B21" t="n">
        <v>456</v>
      </c>
      <c s="6" r="C21" t="n">
        <v>806</v>
      </c>
    </row>
    <row spans="1:3" r="22">
      <c s="4" r="A22" t="s">
        <v>1210</v>
      </c>
    </row>
    <row spans="1:3" r="23">
      <c s="3" r="A23" t="s">
        <v>1201</v>
      </c>
    </row>
    <row spans="1:3" r="24">
      <c s="4" r="A24" t="s">
        <v>1202</v>
      </c>
      <c s="6" r="B24" t="n">
        <v>171</v>
      </c>
      <c s="6" r="C24" t="n">
        <v>215</v>
      </c>
    </row>
    <row spans="1:3" r="25">
      <c s="4" r="A25" t="s">
        <v>1204</v>
      </c>
      <c s="6" r="B25" t="n">
        <v>-1</v>
      </c>
      <c s="6" r="C25" t="n">
        <v>-1</v>
      </c>
    </row>
    <row spans="1:3" r="26">
      <c s="4" r="A26" t="s">
        <v>110</v>
      </c>
      <c s="6" r="B26" t="n">
        <v>-46</v>
      </c>
      <c s="6" r="C26" t="n">
        <v>-44</v>
      </c>
    </row>
    <row spans="1:3" r="27">
      <c s="4" r="A27" t="s">
        <v>1211</v>
      </c>
      <c s="6" r="B27" t="n">
        <v>124</v>
      </c>
      <c s="6" r="C27" t="n">
        <v>170</v>
      </c>
    </row>
    <row spans="1:3" r="28">
      <c s="4" r="A28" t="s">
        <v>1206</v>
      </c>
      <c s="8" r="B28" t="n">
        <v>171</v>
      </c>
      <c s="6" r="C28" t="n">
        <v>215</v>
      </c>
    </row>
    <row spans="1:3" r="29">
      <c s="4" r="A29" t="s">
        <v>1212</v>
      </c>
    </row>
    <row spans="1:3" r="30">
      <c s="3" r="A30" t="s">
        <v>1201</v>
      </c>
    </row>
    <row spans="1:3" r="31">
      <c s="4" r="A31" t="s">
        <v>1213</v>
      </c>
      <c s="4" r="B31" t="s">
        <v>1214</v>
      </c>
    </row>
    <row spans="1:3" r="32">
      <c s="4" r="A32" t="s">
        <v>1215</v>
      </c>
      <c s="6" r="B32" t="n">
        <v>2022</v>
      </c>
    </row>
    <row spans="1:3" r="33">
      <c s="4" r="A33" t="s">
        <v>1202</v>
      </c>
      <c s="8" r="B33" t="n">
        <v>200</v>
      </c>
      <c s="6" r="C33" t="n">
        <v>200</v>
      </c>
    </row>
    <row spans="1:3" r="34">
      <c s="4" r="A34" t="s">
        <v>1206</v>
      </c>
      <c s="8" r="B34" t="n">
        <v>200</v>
      </c>
      <c s="6" r="C34" t="n">
        <v>200</v>
      </c>
    </row>
    <row spans="1:3" r="35">
      <c s="4" r="A35" t="s">
        <v>1216</v>
      </c>
    </row>
    <row spans="1:3" r="36">
      <c s="3" r="A36" t="s">
        <v>1201</v>
      </c>
    </row>
    <row spans="1:3" r="37">
      <c s="4" r="A37" t="s">
        <v>1213</v>
      </c>
      <c s="4" r="B37" t="s">
        <v>1217</v>
      </c>
    </row>
    <row spans="1:3" r="38">
      <c s="4" r="A38" t="s">
        <v>1215</v>
      </c>
      <c s="6" r="B38" t="n">
        <v>2022</v>
      </c>
    </row>
    <row spans="1:3" r="39">
      <c s="4" r="A39" t="s">
        <v>1202</v>
      </c>
      <c s="8" r="B39" t="n">
        <v>110</v>
      </c>
      <c s="6" r="C39" t="n">
        <v>110</v>
      </c>
    </row>
    <row spans="1:3" r="40">
      <c s="4" r="A40" t="s">
        <v>1206</v>
      </c>
      <c s="8" r="B40" t="n">
        <v>110</v>
      </c>
      <c s="6" r="C40" t="n">
        <v>110</v>
      </c>
    </row>
    <row spans="1:3" r="41">
      <c s="4" r="A41" t="s">
        <v>1218</v>
      </c>
    </row>
    <row spans="1:3" r="42">
      <c s="3" r="A42" t="s">
        <v>1201</v>
      </c>
    </row>
    <row spans="1:3" r="43">
      <c s="4" r="A43" t="s">
        <v>1213</v>
      </c>
      <c s="4" r="B43" t="s">
        <v>1219</v>
      </c>
    </row>
    <row spans="1:3" r="44">
      <c s="4" r="A44" t="s">
        <v>1215</v>
      </c>
      <c s="6" r="B44" t="n">
        <v>2024</v>
      </c>
    </row>
    <row spans="1:3" r="45">
      <c s="4" r="A45" t="s">
        <v>1202</v>
      </c>
      <c s="8" r="B45" t="n">
        <v>400</v>
      </c>
      <c s="6" r="C45" t="n">
        <v>400</v>
      </c>
    </row>
    <row spans="1:3" r="46">
      <c s="4" r="A46" t="s">
        <v>1206</v>
      </c>
      <c s="8" r="B46" t="n">
        <v>400</v>
      </c>
      <c s="6" r="C46" t="n">
        <v>400</v>
      </c>
    </row>
    <row spans="1:3" r="47">
      <c s="4" r="A47" t="s">
        <v>1220</v>
      </c>
    </row>
    <row spans="1:3" r="48">
      <c s="3" r="A48" t="s">
        <v>1201</v>
      </c>
    </row>
    <row spans="1:3" r="49">
      <c s="4" r="A49" t="s">
        <v>1213</v>
      </c>
      <c s="4" r="B49" t="s">
        <v>1221</v>
      </c>
    </row>
    <row spans="1:3" r="50">
      <c s="4" r="A50" t="s">
        <v>1215</v>
      </c>
      <c s="6" r="B50" t="n">
        <v>2034</v>
      </c>
    </row>
    <row spans="1:3" r="51">
      <c s="4" r="A51" t="s">
        <v>1202</v>
      </c>
      <c s="8" r="B51" t="n">
        <v>100</v>
      </c>
      <c s="6" r="C51" t="n">
        <v>100</v>
      </c>
    </row>
    <row spans="1:3" r="52">
      <c s="4" r="A52" t="s">
        <v>1206</v>
      </c>
      <c s="8" r="B52" t="n">
        <v>100</v>
      </c>
      <c s="6" r="C52" t="n">
        <v>100</v>
      </c>
    </row>
    <row spans="1:3" r="53">
      <c s="4" r="A53" t="s">
        <v>1222</v>
      </c>
    </row>
    <row spans="1:3" r="54">
      <c s="3" r="A54" t="s">
        <v>1201</v>
      </c>
    </row>
    <row spans="1:3" r="55">
      <c s="4" r="A55" t="s">
        <v>1213</v>
      </c>
      <c s="4" r="B55" t="s">
        <v>1110</v>
      </c>
    </row>
    <row spans="1:3" r="56">
      <c s="4" r="A56" t="s">
        <v>1215</v>
      </c>
      <c s="6" r="B56" t="n">
        <v>2035</v>
      </c>
    </row>
    <row spans="1:3" r="57">
      <c s="4" r="A57" t="s">
        <v>1202</v>
      </c>
      <c s="8" r="B57" t="n">
        <v>175</v>
      </c>
      <c s="6" r="C57" t="n">
        <v>175</v>
      </c>
    </row>
    <row spans="1:3" r="58">
      <c s="4" r="A58" t="s">
        <v>1206</v>
      </c>
      <c s="8" r="B58" t="n">
        <v>175</v>
      </c>
      <c s="6" r="C58" t="n">
        <v>175</v>
      </c>
    </row>
    <row spans="1:3" r="59">
      <c s="4" r="A59" t="s">
        <v>1223</v>
      </c>
    </row>
    <row spans="1:3" r="60">
      <c s="3" r="A60" t="s">
        <v>1201</v>
      </c>
    </row>
    <row spans="1:3" r="61">
      <c s="4" r="A61" t="s">
        <v>1213</v>
      </c>
      <c s="4" r="B61" t="s">
        <v>1124</v>
      </c>
    </row>
    <row spans="1:3" r="62">
      <c s="4" r="A62" t="s">
        <v>1215</v>
      </c>
      <c s="6" r="B62" t="n">
        <v>2037</v>
      </c>
    </row>
    <row spans="1:3" r="63">
      <c s="4" r="A63" t="s">
        <v>1202</v>
      </c>
      <c s="8" r="B63" t="n">
        <v>500</v>
      </c>
      <c s="6" r="C63" t="n">
        <v>500</v>
      </c>
    </row>
    <row spans="1:3" r="64">
      <c s="4" r="A64" t="s">
        <v>1206</v>
      </c>
      <c s="8" r="B64" t="n">
        <v>500</v>
      </c>
      <c s="6" r="C64" t="n">
        <v>500</v>
      </c>
    </row>
    <row spans="1:3" r="65">
      <c s="4" r="A65" t="s">
        <v>1224</v>
      </c>
    </row>
    <row spans="1:3" r="66">
      <c s="3" r="A66" t="s">
        <v>1201</v>
      </c>
    </row>
    <row spans="1:3" r="67">
      <c s="4" r="A67" t="s">
        <v>1213</v>
      </c>
      <c s="4" r="B67" t="s">
        <v>1225</v>
      </c>
    </row>
    <row spans="1:3" r="68">
      <c s="4" r="A68" t="s">
        <v>1215</v>
      </c>
      <c s="6" r="B68" t="n">
        <v>2038</v>
      </c>
    </row>
    <row spans="1:3" r="69">
      <c s="4" r="A69" t="s">
        <v>1202</v>
      </c>
      <c s="8" r="B69" t="n">
        <v>250</v>
      </c>
      <c s="6" r="C69" t="n">
        <v>250</v>
      </c>
    </row>
    <row spans="1:3" r="70">
      <c s="4" r="A70" t="s">
        <v>1206</v>
      </c>
      <c s="8" r="B70" t="n">
        <v>250</v>
      </c>
      <c s="6" r="C70" t="n">
        <v>250</v>
      </c>
    </row>
    <row spans="1:3" r="71">
      <c s="4" r="A71" t="s">
        <v>1226</v>
      </c>
    </row>
    <row spans="1:3" r="72">
      <c s="3" r="A72" t="s">
        <v>1201</v>
      </c>
    </row>
    <row spans="1:3" r="73">
      <c s="4" r="A73" t="s">
        <v>1213</v>
      </c>
      <c s="4" r="B73" t="s">
        <v>1102</v>
      </c>
    </row>
    <row spans="1:3" r="74">
      <c s="4" r="A74" t="s">
        <v>1215</v>
      </c>
      <c s="6" r="B74" t="n">
        <v>2043</v>
      </c>
    </row>
    <row spans="1:3" r="75">
      <c s="4" r="A75" t="s">
        <v>1202</v>
      </c>
      <c s="8" r="B75" t="n">
        <v>450</v>
      </c>
      <c s="6" r="C75" t="n">
        <v>250</v>
      </c>
    </row>
    <row spans="1:3" r="76">
      <c s="4" r="A76" t="s">
        <v>1206</v>
      </c>
      <c s="8" r="B76" t="n">
        <v>450</v>
      </c>
      <c s="6" r="C76" t="n">
        <v>250</v>
      </c>
    </row>
    <row spans="1:3" r="77">
      <c s="4" r="A77" t="s">
        <v>1227</v>
      </c>
    </row>
    <row spans="1:3" r="78">
      <c s="3" r="A78" t="s">
        <v>1201</v>
      </c>
    </row>
    <row spans="1:3" r="79">
      <c s="4" r="A79" t="s">
        <v>1213</v>
      </c>
      <c s="4" r="B79" t="s">
        <v>1059</v>
      </c>
    </row>
    <row spans="1:3" r="80">
      <c s="4" r="A80" t="s">
        <v>1215</v>
      </c>
      <c s="6" r="B80" t="n">
        <v>2043</v>
      </c>
    </row>
    <row spans="1:3" r="81">
      <c s="4" r="A81" t="s">
        <v>1202</v>
      </c>
      <c s="8" r="B81" t="n">
        <v>150</v>
      </c>
      <c s="6" r="C81" t="n">
        <v>150</v>
      </c>
    </row>
    <row spans="1:3" r="82">
      <c s="4" r="A82" t="s">
        <v>1206</v>
      </c>
      <c s="6" r="B82" t="n">
        <v>150</v>
      </c>
      <c s="6" r="C82" t="n">
        <v>150</v>
      </c>
    </row>
    <row spans="1:3" r="83">
      <c s="4" r="A83" t="s">
        <v>1228</v>
      </c>
    </row>
    <row spans="1:3" r="84">
      <c s="3" r="A84" t="s">
        <v>1201</v>
      </c>
    </row>
    <row spans="1:3" r="85">
      <c s="4" r="A85" t="s">
        <v>1202</v>
      </c>
      <c s="6" r="C85" t="n">
        <v>17</v>
      </c>
    </row>
    <row spans="1:3" r="86">
      <c s="4" r="A86" t="s">
        <v>1206</v>
      </c>
      <c s="6" r="C86" t="n">
        <v>17</v>
      </c>
    </row>
    <row spans="1:3" r="87">
      <c s="4" r="A87" t="s">
        <v>1229</v>
      </c>
    </row>
    <row spans="1:3" r="88">
      <c s="3" r="A88" t="s">
        <v>1201</v>
      </c>
    </row>
    <row spans="1:3" r="89">
      <c s="4" r="A89" t="s">
        <v>1202</v>
      </c>
      <c s="6" r="B89" t="n">
        <v>39</v>
      </c>
      <c s="6" r="C89" t="n">
        <v>51</v>
      </c>
    </row>
    <row spans="1:3" r="90">
      <c s="4" r="A90" t="s">
        <v>1206</v>
      </c>
      <c s="6" r="B90" t="n">
        <v>39</v>
      </c>
      <c s="6" r="C90" t="n">
        <v>51</v>
      </c>
    </row>
    <row spans="1:3" r="91">
      <c s="4" r="A91" t="s">
        <v>1230</v>
      </c>
    </row>
    <row spans="1:3" r="92">
      <c s="3" r="A92" t="s">
        <v>1201</v>
      </c>
    </row>
    <row spans="1:3" r="93">
      <c s="4" r="A93" t="s">
        <v>1202</v>
      </c>
      <c s="6" r="B93" t="n">
        <v>132</v>
      </c>
      <c s="6" r="C93" t="n">
        <v>147</v>
      </c>
    </row>
    <row spans="1:3" r="94">
      <c s="4" r="A94" t="s">
        <v>1206</v>
      </c>
      <c s="8" r="B94" t="n">
        <v>132</v>
      </c>
      <c s="6" r="C94" t="n">
        <v>147</v>
      </c>
    </row>
    <row spans="1:3" r="95">
      <c s="4" r="A95" t="s">
        <v>1231</v>
      </c>
    </row>
    <row spans="1:3" r="96">
      <c s="3" r="A96" t="s">
        <v>1201</v>
      </c>
    </row>
    <row spans="1:3" r="97">
      <c s="4" r="A97" t="s">
        <v>1213</v>
      </c>
      <c s="4" r="B97" t="s">
        <v>1232</v>
      </c>
    </row>
    <row spans="1:3" r="98">
      <c s="4" r="A98" t="s">
        <v>1215</v>
      </c>
      <c s="6" r="B98" t="n">
        <v>2015</v>
      </c>
    </row>
    <row spans="1:3" r="99">
      <c s="4" r="A99" t="s">
        <v>1202</v>
      </c>
      <c s="6" r="C99" t="n">
        <v>250</v>
      </c>
    </row>
    <row spans="1:3" r="100">
      <c s="4" r="A100" t="s">
        <v>1206</v>
      </c>
      <c s="6" r="C100" t="n">
        <v>250</v>
      </c>
    </row>
    <row spans="1:3" r="101">
      <c s="4" r="A101" t="s">
        <v>1233</v>
      </c>
    </row>
    <row spans="1:3" r="102">
      <c s="3" r="A102" t="s">
        <v>1201</v>
      </c>
    </row>
    <row spans="1:3" r="103">
      <c s="4" r="A103" t="s">
        <v>1213</v>
      </c>
      <c s="4" r="B103" t="s">
        <v>1234</v>
      </c>
    </row>
    <row spans="1:3" r="104">
      <c s="4" r="A104" t="s">
        <v>1215</v>
      </c>
      <c s="6" r="B104" t="n">
        <v>2016</v>
      </c>
    </row>
    <row spans="1:3" r="105">
      <c s="4" r="A105" t="s">
        <v>1202</v>
      </c>
      <c s="8" r="B105" t="n">
        <v>190</v>
      </c>
      <c s="6" r="C105" t="n">
        <v>190</v>
      </c>
    </row>
    <row spans="1:3" r="106">
      <c s="4" r="A106" t="s">
        <v>1206</v>
      </c>
      <c s="8" r="B106" t="n">
        <v>190</v>
      </c>
      <c s="6" r="C106" t="n">
        <v>190</v>
      </c>
    </row>
    <row spans="1:3" r="107">
      <c s="4" r="A107" t="s">
        <v>1235</v>
      </c>
    </row>
    <row spans="1:3" r="108">
      <c s="3" r="A108" t="s">
        <v>1201</v>
      </c>
    </row>
    <row spans="1:3" r="109">
      <c s="4" r="A109" t="s">
        <v>1213</v>
      </c>
      <c s="4" r="B109" t="s">
        <v>1236</v>
      </c>
    </row>
    <row spans="1:3" r="110">
      <c s="4" r="A110" t="s">
        <v>1215</v>
      </c>
      <c s="6" r="B110" t="n">
        <v>2017</v>
      </c>
    </row>
    <row spans="1:3" r="111">
      <c s="4" r="A111" t="s">
        <v>1202</v>
      </c>
      <c s="8" r="B111" t="n">
        <v>81</v>
      </c>
      <c s="6" r="C111" t="n">
        <v>81</v>
      </c>
    </row>
    <row spans="1:3" r="112">
      <c s="4" r="A112" t="s">
        <v>1206</v>
      </c>
      <c s="8" r="B112" t="n">
        <v>81</v>
      </c>
      <c s="6" r="C112" t="n">
        <v>81</v>
      </c>
    </row>
    <row spans="1:3" r="113">
      <c s="4" r="A113" t="s">
        <v>1237</v>
      </c>
    </row>
    <row spans="1:3" r="114">
      <c s="3" r="A114" t="s">
        <v>1201</v>
      </c>
    </row>
    <row spans="1:3" r="115">
      <c s="4" r="A115" t="s">
        <v>1213</v>
      </c>
      <c s="4" r="B115" t="s">
        <v>1238</v>
      </c>
    </row>
    <row spans="1:3" r="116">
      <c s="4" r="A116" t="s">
        <v>1215</v>
      </c>
      <c s="6" r="B116" t="n">
        <v>2032</v>
      </c>
    </row>
    <row spans="1:3" r="117">
      <c s="4" r="A117" t="s">
        <v>1202</v>
      </c>
      <c s="8" r="B117" t="n">
        <v>185</v>
      </c>
      <c s="6" r="C117" t="n">
        <v>185</v>
      </c>
    </row>
    <row spans="1:3" r="118">
      <c s="4" r="A118" t="s">
        <v>1206</v>
      </c>
      <c s="6" r="B118" t="n">
        <v>185</v>
      </c>
      <c s="6" r="C118" t="n">
        <v>185</v>
      </c>
    </row>
    <row spans="1:3" r="119">
      <c s="4" r="A119" t="s">
        <v>36</v>
      </c>
    </row>
    <row spans="1:3" r="120">
      <c s="3" r="A120" t="s">
        <v>1201</v>
      </c>
    </row>
    <row spans="1:3" r="121">
      <c s="4" r="A121" t="s">
        <v>1202</v>
      </c>
      <c s="6" r="B121" t="n">
        <v>1039</v>
      </c>
      <c s="6" r="C121" t="n">
        <v>904</v>
      </c>
    </row>
    <row spans="1:3" r="122">
      <c s="4" r="A122" t="s">
        <v>1203</v>
      </c>
      <c s="6" r="B122" t="n">
        <v>-1</v>
      </c>
      <c s="6" r="C122" t="n">
        <v>-1</v>
      </c>
    </row>
    <row spans="1:3" r="123">
      <c s="4" r="A123" t="s">
        <v>1204</v>
      </c>
      <c s="6" r="B123" t="n">
        <v>-6</v>
      </c>
      <c s="6" r="C123" t="n">
        <v>-6</v>
      </c>
    </row>
    <row spans="1:3" r="124">
      <c s="4" r="A124" t="s">
        <v>110</v>
      </c>
      <c s="6" r="B124" t="n">
        <v>-2</v>
      </c>
      <c s="6" r="C124" t="n">
        <v>-15</v>
      </c>
    </row>
    <row spans="1:3" r="125">
      <c s="4" r="A125" t="s">
        <v>1205</v>
      </c>
      <c s="6" r="B125" t="n">
        <v>1030</v>
      </c>
      <c s="6" r="C125" t="n">
        <v>882</v>
      </c>
    </row>
    <row spans="1:3" r="126">
      <c s="4" r="A126" t="s">
        <v>1206</v>
      </c>
      <c s="6" r="B126" t="n">
        <v>1039</v>
      </c>
      <c s="6" r="C126" t="n">
        <v>904</v>
      </c>
    </row>
    <row spans="1:3" r="127">
      <c s="4" r="A127" t="s">
        <v>1239</v>
      </c>
    </row>
    <row spans="1:3" r="128">
      <c s="3" r="A128" t="s">
        <v>1201</v>
      </c>
    </row>
    <row spans="1:3" r="129">
      <c s="4" r="A129" t="s">
        <v>1202</v>
      </c>
      <c s="6" r="B129" t="n">
        <v>1039</v>
      </c>
      <c s="6" r="C129" t="n">
        <v>904</v>
      </c>
    </row>
    <row spans="1:3" r="130">
      <c s="4" r="A130" t="s">
        <v>1206</v>
      </c>
      <c s="6" r="B130" t="n">
        <v>1039</v>
      </c>
      <c s="6" r="C130" t="n">
        <v>904</v>
      </c>
    </row>
    <row spans="1:3" r="131">
      <c s="4" r="A131" t="s">
        <v>1240</v>
      </c>
    </row>
    <row spans="1:3" r="132">
      <c s="3" r="A132" t="s">
        <v>1201</v>
      </c>
    </row>
    <row spans="1:3" r="133">
      <c s="4" r="A133" t="s">
        <v>1202</v>
      </c>
      <c s="6" r="B133" t="n">
        <v>171</v>
      </c>
      <c s="6" r="C133" t="n">
        <v>215</v>
      </c>
    </row>
    <row spans="1:3" r="134">
      <c s="4" r="A134" t="s">
        <v>1204</v>
      </c>
      <c s="6" r="B134" t="n">
        <v>-1</v>
      </c>
      <c s="6" r="C134" t="n">
        <v>-1</v>
      </c>
    </row>
    <row spans="1:3" r="135">
      <c s="4" r="A135" t="s">
        <v>110</v>
      </c>
      <c s="6" r="B135" t="n">
        <v>-46</v>
      </c>
      <c s="6" r="C135" t="n">
        <v>-44</v>
      </c>
    </row>
    <row spans="1:3" r="136">
      <c s="4" r="A136" t="s">
        <v>1211</v>
      </c>
      <c s="6" r="B136" t="n">
        <v>124</v>
      </c>
      <c s="6" r="C136" t="n">
        <v>170</v>
      </c>
    </row>
    <row spans="1:3" r="137">
      <c s="4" r="A137" t="s">
        <v>1206</v>
      </c>
      <c s="8" r="B137" t="n">
        <v>171</v>
      </c>
      <c s="6" r="C137" t="n">
        <v>215</v>
      </c>
    </row>
    <row spans="1:3" r="138">
      <c s="4" r="A138" t="s">
        <v>1241</v>
      </c>
    </row>
    <row spans="1:3" r="139">
      <c s="3" r="A139" t="s">
        <v>1201</v>
      </c>
    </row>
    <row spans="1:3" r="140">
      <c s="4" r="A140" t="s">
        <v>1213</v>
      </c>
      <c s="4" r="B140" t="s">
        <v>1242</v>
      </c>
    </row>
    <row spans="1:3" r="141">
      <c s="4" r="A141" t="s">
        <v>1243</v>
      </c>
      <c s="6" r="B141" t="n">
        <v>2015</v>
      </c>
    </row>
    <row spans="1:3" r="142">
      <c s="4" r="A142" t="s">
        <v>1244</v>
      </c>
      <c s="6" r="B142" t="n">
        <v>2016</v>
      </c>
    </row>
    <row spans="1:3" r="143">
      <c s="4" r="A143" t="s">
        <v>1202</v>
      </c>
      <c s="8" r="B143" t="n">
        <v>2</v>
      </c>
      <c s="6" r="C143" t="n">
        <v>17</v>
      </c>
    </row>
    <row spans="1:3" r="144">
      <c s="4" r="A144" t="s">
        <v>1206</v>
      </c>
      <c s="8" r="B144" t="n">
        <v>2</v>
      </c>
      <c s="6" r="C144" t="n">
        <v>17</v>
      </c>
    </row>
    <row spans="1:3" r="145">
      <c s="4" r="A145" t="s">
        <v>1245</v>
      </c>
    </row>
    <row spans="1:3" r="146">
      <c s="3" r="A146" t="s">
        <v>1201</v>
      </c>
    </row>
    <row spans="1:3" r="147">
      <c s="4" r="A147" t="s">
        <v>1213</v>
      </c>
      <c s="4" r="B147" t="s">
        <v>1246</v>
      </c>
    </row>
    <row spans="1:3" r="148">
      <c s="4" r="A148" t="s">
        <v>1215</v>
      </c>
      <c s="6" r="B148" t="n">
        <v>2018</v>
      </c>
    </row>
    <row spans="1:3" r="149">
      <c s="4" r="A149" t="s">
        <v>1202</v>
      </c>
      <c s="8" r="B149" t="n">
        <v>250</v>
      </c>
      <c s="6" r="C149" t="n">
        <v>250</v>
      </c>
    </row>
    <row spans="1:3" r="150">
      <c s="4" r="A150" t="s">
        <v>1206</v>
      </c>
      <c s="8" r="B150" t="n">
        <v>250</v>
      </c>
      <c s="6" r="C150" t="n">
        <v>250</v>
      </c>
    </row>
    <row spans="1:3" r="151">
      <c s="4" r="A151" t="s">
        <v>1247</v>
      </c>
    </row>
    <row spans="1:3" r="152">
      <c s="3" r="A152" t="s">
        <v>1201</v>
      </c>
    </row>
    <row spans="1:3" r="153">
      <c s="4" r="A153" t="s">
        <v>1213</v>
      </c>
      <c s="4" r="B153" t="s">
        <v>1248</v>
      </c>
    </row>
    <row spans="1:3" r="154">
      <c s="4" r="A154" t="s">
        <v>1215</v>
      </c>
      <c s="6" r="B154" t="n">
        <v>2021</v>
      </c>
    </row>
    <row spans="1:3" r="155">
      <c s="4" r="A155" t="s">
        <v>1202</v>
      </c>
      <c s="8" r="B155" t="n">
        <v>39</v>
      </c>
      <c s="6" r="C155" t="n">
        <v>39</v>
      </c>
    </row>
    <row spans="1:3" r="156">
      <c s="4" r="A156" t="s">
        <v>1206</v>
      </c>
      <c s="8" r="B156" t="n">
        <v>39</v>
      </c>
      <c s="6" r="C156" t="n">
        <v>39</v>
      </c>
    </row>
    <row spans="1:3" r="157">
      <c s="4" r="A157" t="s">
        <v>1249</v>
      </c>
    </row>
    <row spans="1:3" r="158">
      <c s="3" r="A158" t="s">
        <v>1201</v>
      </c>
    </row>
    <row spans="1:3" r="159">
      <c s="4" r="A159" t="s">
        <v>1213</v>
      </c>
      <c s="4" r="B159" t="s">
        <v>1250</v>
      </c>
    </row>
    <row spans="1:3" r="160">
      <c s="4" r="A160" t="s">
        <v>1215</v>
      </c>
      <c s="6" r="B160" t="n">
        <v>2021</v>
      </c>
    </row>
    <row spans="1:3" r="161">
      <c s="4" r="A161" t="s">
        <v>1202</v>
      </c>
      <c s="8" r="B161" t="n">
        <v>200</v>
      </c>
      <c s="6" r="C161" t="n">
        <v>200</v>
      </c>
    </row>
    <row spans="1:3" r="162">
      <c s="4" r="A162" t="s">
        <v>1206</v>
      </c>
      <c s="8" r="B162" t="n">
        <v>200</v>
      </c>
      <c s="6" r="C162" t="n">
        <v>200</v>
      </c>
    </row>
    <row spans="1:3" r="163">
      <c s="4" r="A163" t="s">
        <v>1251</v>
      </c>
    </row>
    <row spans="1:3" r="164">
      <c s="3" r="A164" t="s">
        <v>1201</v>
      </c>
    </row>
    <row spans="1:3" r="165">
      <c s="4" r="A165" t="s">
        <v>1213</v>
      </c>
      <c s="4" r="B165" t="s">
        <v>1252</v>
      </c>
    </row>
    <row spans="1:3" r="166">
      <c s="4" r="A166" t="s">
        <v>1215</v>
      </c>
      <c s="6" r="B166" t="n">
        <v>2024</v>
      </c>
    </row>
    <row spans="1:3" r="167">
      <c s="4" r="A167" t="s">
        <v>1202</v>
      </c>
      <c s="8" r="B167" t="n">
        <v>150</v>
      </c>
      <c s="6" r="C167" t="n">
        <v>150</v>
      </c>
    </row>
    <row spans="1:3" r="168">
      <c s="4" r="A168" t="s">
        <v>1206</v>
      </c>
      <c s="8" r="B168" t="n">
        <v>150</v>
      </c>
      <c s="6" r="C168" t="n">
        <v>150</v>
      </c>
    </row>
    <row spans="1:3" r="169">
      <c s="4" r="A169" t="s">
        <v>1253</v>
      </c>
    </row>
    <row spans="1:3" r="170">
      <c s="3" r="A170" t="s">
        <v>1201</v>
      </c>
    </row>
    <row spans="1:3" r="171">
      <c s="4" r="A171" t="s">
        <v>1213</v>
      </c>
      <c s="4" r="B171" t="s">
        <v>1254</v>
      </c>
    </row>
    <row spans="1:3" r="172">
      <c s="4" r="A172" t="s">
        <v>1215</v>
      </c>
      <c s="6" r="B172" t="n">
        <v>2025</v>
      </c>
    </row>
    <row spans="1:3" r="173">
      <c s="4" r="A173" t="s">
        <v>1202</v>
      </c>
      <c s="8" r="B173" t="n">
        <v>150</v>
      </c>
    </row>
    <row spans="1:3" r="174">
      <c s="4" r="A174" t="s">
        <v>1206</v>
      </c>
      <c s="8" r="B174" t="n">
        <v>150</v>
      </c>
    </row>
    <row spans="1:3" r="175">
      <c s="4" r="A175" t="s">
        <v>1255</v>
      </c>
    </row>
    <row spans="1:3" r="176">
      <c s="3" r="A176" t="s">
        <v>1201</v>
      </c>
    </row>
    <row spans="1:3" r="177">
      <c s="4" r="A177" t="s">
        <v>1213</v>
      </c>
      <c s="4" r="B177" t="s">
        <v>1256</v>
      </c>
    </row>
    <row spans="1:3" r="178">
      <c s="4" r="A178" t="s">
        <v>1215</v>
      </c>
      <c s="6" r="B178" t="n">
        <v>2029</v>
      </c>
    </row>
    <row spans="1:3" r="179">
      <c s="4" r="A179" t="s">
        <v>1202</v>
      </c>
      <c s="8" r="B179" t="n">
        <v>23</v>
      </c>
      <c s="6" r="C179" t="n">
        <v>23</v>
      </c>
    </row>
    <row spans="1:3" r="180">
      <c s="4" r="A180" t="s">
        <v>1206</v>
      </c>
      <c s="8" r="B180" t="n">
        <v>23</v>
      </c>
      <c s="6" r="C180" t="n">
        <v>23</v>
      </c>
    </row>
    <row spans="1:3" r="181">
      <c s="4" r="A181" t="s">
        <v>1257</v>
      </c>
    </row>
    <row spans="1:3" r="182">
      <c s="3" r="A182" t="s">
        <v>1201</v>
      </c>
    </row>
    <row spans="1:3" r="183">
      <c s="4" r="A183" t="s">
        <v>1213</v>
      </c>
      <c s="4" r="B183" t="s">
        <v>1258</v>
      </c>
    </row>
    <row spans="1:3" r="184">
      <c s="4" r="A184" t="s">
        <v>1215</v>
      </c>
      <c s="6" r="B184" t="n">
        <v>2034</v>
      </c>
    </row>
    <row spans="1:3" r="185">
      <c s="4" r="A185" t="s">
        <v>1202</v>
      </c>
      <c s="8" r="B185" t="n">
        <v>120</v>
      </c>
      <c s="6" r="C185" t="n">
        <v>120</v>
      </c>
    </row>
    <row spans="1:3" r="186">
      <c s="4" r="A186" t="s">
        <v>1206</v>
      </c>
      <c s="8" r="B186" t="n">
        <v>120</v>
      </c>
      <c s="6" r="C186" t="n">
        <v>120</v>
      </c>
    </row>
    <row spans="1:3" r="187">
      <c s="4" r="A187" t="s">
        <v>1259</v>
      </c>
    </row>
    <row spans="1:3" r="188">
      <c s="3" r="A188" t="s">
        <v>1201</v>
      </c>
    </row>
    <row spans="1:3" r="189">
      <c s="4" r="A189" t="s">
        <v>1213</v>
      </c>
      <c s="4" r="B189" t="s">
        <v>1258</v>
      </c>
    </row>
    <row spans="1:3" r="190">
      <c s="4" r="A190" t="s">
        <v>1215</v>
      </c>
      <c s="6" r="B190" t="n">
        <v>2036</v>
      </c>
    </row>
    <row spans="1:3" r="191">
      <c s="4" r="A191" t="s">
        <v>1202</v>
      </c>
      <c s="8" r="B191" t="n">
        <v>105</v>
      </c>
      <c s="6" r="C191" t="n">
        <v>105</v>
      </c>
    </row>
    <row spans="1:3" r="192">
      <c s="4" r="A192" t="s">
        <v>1206</v>
      </c>
      <c s="8" r="B192" t="n">
        <v>105</v>
      </c>
      <c s="6" r="C192" t="n">
        <v>105</v>
      </c>
    </row>
    <row spans="1:3" r="193">
      <c s="4" r="A193" t="s">
        <v>1260</v>
      </c>
    </row>
    <row spans="1:3" r="194">
      <c s="3" r="A194" t="s">
        <v>1201</v>
      </c>
    </row>
    <row spans="1:3" r="195">
      <c s="4" r="A195" t="s">
        <v>1213</v>
      </c>
      <c s="4" r="B195" t="s">
        <v>1261</v>
      </c>
    </row>
    <row spans="1:3" r="196">
      <c s="4" r="A196" t="s">
        <v>1215</v>
      </c>
      <c s="6" r="B196" t="n">
        <v>2017</v>
      </c>
    </row>
    <row spans="1:3" r="197">
      <c s="4" r="A197" t="s">
        <v>1202</v>
      </c>
      <c s="6" r="C197" t="n">
        <v>17</v>
      </c>
    </row>
    <row spans="1:3" r="198">
      <c s="4" r="A198" t="s">
        <v>1206</v>
      </c>
      <c s="6" r="C198" t="n">
        <v>17</v>
      </c>
    </row>
    <row spans="1:3" r="199">
      <c s="4" r="A199" t="s">
        <v>1262</v>
      </c>
    </row>
    <row spans="1:3" r="200">
      <c s="3" r="A200" t="s">
        <v>1201</v>
      </c>
    </row>
    <row spans="1:3" r="201">
      <c s="4" r="A201" t="s">
        <v>1213</v>
      </c>
      <c s="4" r="B201" t="s">
        <v>1122</v>
      </c>
    </row>
    <row spans="1:3" r="202">
      <c s="4" r="A202" t="s">
        <v>1215</v>
      </c>
      <c s="6" r="B202" t="n">
        <v>2020</v>
      </c>
    </row>
    <row spans="1:3" r="203">
      <c s="4" r="A203" t="s">
        <v>1202</v>
      </c>
      <c s="8" r="B203" t="n">
        <v>39</v>
      </c>
      <c s="6" r="C203" t="n">
        <v>51</v>
      </c>
    </row>
    <row spans="1:3" r="204">
      <c s="4" r="A204" t="s">
        <v>1206</v>
      </c>
      <c s="8" r="B204" t="n">
        <v>39</v>
      </c>
      <c s="6" r="C204" t="n">
        <v>51</v>
      </c>
    </row>
    <row spans="1:3" r="205">
      <c s="4" r="A205" t="s">
        <v>1263</v>
      </c>
    </row>
    <row spans="1:3" r="206">
      <c s="3" r="A206" t="s">
        <v>1201</v>
      </c>
    </row>
    <row spans="1:3" r="207">
      <c s="4" r="A207" t="s">
        <v>1213</v>
      </c>
      <c s="4" r="B207" t="s">
        <v>1264</v>
      </c>
    </row>
    <row spans="1:3" r="208">
      <c s="4" r="A208" t="s">
        <v>1215</v>
      </c>
      <c s="6" r="B208" t="n">
        <v>2023</v>
      </c>
    </row>
    <row spans="1:3" r="209">
      <c s="4" r="A209" t="s">
        <v>1202</v>
      </c>
      <c s="8" r="B209" t="n">
        <v>132</v>
      </c>
      <c s="6" r="C209" t="n">
        <v>147</v>
      </c>
    </row>
    <row spans="1:3" r="210">
      <c s="4" r="A210" t="s">
        <v>1206</v>
      </c>
      <c s="8" r="B210" t="n">
        <v>132</v>
      </c>
      <c s="6" r="C210" t="n">
        <v>147</v>
      </c>
    </row>
    <row spans="1:3" r="211">
      <c s="4" r="A211" t="s">
        <v>1265</v>
      </c>
    </row>
    <row spans="1:3" r="212">
      <c s="3" r="A212" t="s">
        <v>1201</v>
      </c>
    </row>
    <row spans="1:3" r="213">
      <c s="4" r="A213" t="s">
        <v>1213</v>
      </c>
      <c s="4" r="B213" t="s">
        <v>1254</v>
      </c>
    </row>
    <row spans="1:3" r="214">
      <c s="4" r="A214" t="s">
        <v>1215</v>
      </c>
      <c s="6" r="B214" t="n">
        <v>2025</v>
      </c>
    </row>
    <row spans="1:3" r="215">
      <c s="4" r="A215" t="s">
        <v>1202</v>
      </c>
      <c s="8" r="B215" t="n">
        <v>150</v>
      </c>
    </row>
    <row spans="1:3" r="216">
      <c s="4" r="A216" t="s">
        <v>1206</v>
      </c>
      <c s="6" r="B216" t="n">
        <v>150</v>
      </c>
    </row>
    <row spans="1:3" r="217">
      <c s="4" r="A217" t="s">
        <v>34</v>
      </c>
    </row>
    <row spans="1:3" r="218">
      <c s="3" r="A218" t="s">
        <v>1201</v>
      </c>
    </row>
    <row spans="1:3" r="219">
      <c s="4" r="A219" t="s">
        <v>1202</v>
      </c>
      <c s="6" r="B219" t="n">
        <v>1168</v>
      </c>
      <c s="6" r="C219" t="n">
        <v>1068</v>
      </c>
    </row>
    <row spans="1:3" r="220">
      <c s="4" r="A220" t="s">
        <v>1203</v>
      </c>
      <c s="6" r="B220" t="n">
        <v>2</v>
      </c>
      <c s="6" r="C220" t="n">
        <v>3</v>
      </c>
    </row>
    <row spans="1:3" r="221">
      <c s="4" r="A221" t="s">
        <v>1204</v>
      </c>
      <c s="6" r="B221" t="n">
        <v>-9</v>
      </c>
      <c s="6" r="C221" t="n">
        <v>-8</v>
      </c>
    </row>
    <row spans="1:3" r="222">
      <c s="4" r="A222" t="s">
        <v>110</v>
      </c>
      <c s="6" r="B222" t="n">
        <v>-100</v>
      </c>
      <c s="6" r="C222" t="n">
        <v>-100</v>
      </c>
    </row>
    <row spans="1:3" r="223">
      <c s="4" r="A223" t="s">
        <v>1205</v>
      </c>
      <c s="6" r="B223" t="n">
        <v>1061</v>
      </c>
      <c s="6" r="C223" t="n">
        <v>963</v>
      </c>
    </row>
    <row spans="1:3" r="224">
      <c s="4" r="A224" t="s">
        <v>1206</v>
      </c>
      <c s="6" r="B224" t="n">
        <v>1168</v>
      </c>
      <c s="6" r="C224" t="n">
        <v>1068</v>
      </c>
    </row>
    <row spans="1:3" r="225">
      <c s="4" r="A225" t="s">
        <v>1266</v>
      </c>
    </row>
    <row spans="1:3" r="226">
      <c s="3" r="A226" t="s">
        <v>1201</v>
      </c>
    </row>
    <row spans="1:3" r="227">
      <c s="4" r="A227" t="s">
        <v>1202</v>
      </c>
      <c s="6" r="B227" t="n">
        <v>1050</v>
      </c>
      <c s="6" r="C227" t="n">
        <v>850</v>
      </c>
    </row>
    <row spans="1:3" r="228">
      <c s="4" r="A228" t="s">
        <v>1206</v>
      </c>
      <c s="6" r="B228" t="n">
        <v>1050</v>
      </c>
      <c s="6" r="C228" t="n">
        <v>850</v>
      </c>
    </row>
    <row spans="1:3" r="229">
      <c s="4" r="A229" t="s">
        <v>1267</v>
      </c>
    </row>
    <row spans="1:3" r="230">
      <c s="3" r="A230" t="s">
        <v>1201</v>
      </c>
    </row>
    <row spans="1:3" r="231">
      <c s="4" r="A231" t="s">
        <v>1202</v>
      </c>
      <c s="6" r="B231" t="n">
        <v>78</v>
      </c>
      <c s="6" r="C231" t="n">
        <v>78</v>
      </c>
    </row>
    <row spans="1:3" r="232">
      <c s="4" r="A232" t="s">
        <v>1206</v>
      </c>
      <c s="6" r="B232" t="n">
        <v>78</v>
      </c>
      <c s="6" r="C232" t="n">
        <v>78</v>
      </c>
    </row>
    <row spans="1:3" r="233">
      <c s="4" r="A233" t="s">
        <v>1268</v>
      </c>
    </row>
    <row spans="1:3" r="234">
      <c s="3" r="A234" t="s">
        <v>1201</v>
      </c>
    </row>
    <row spans="1:3" r="235">
      <c s="4" r="A235" t="s">
        <v>1202</v>
      </c>
      <c s="6" r="B235" t="n">
        <v>40</v>
      </c>
      <c s="6" r="C235" t="n">
        <v>40</v>
      </c>
    </row>
    <row spans="1:3" r="236">
      <c s="4" r="A236" t="s">
        <v>1206</v>
      </c>
      <c s="8" r="B236" t="n">
        <v>40</v>
      </c>
      <c s="6" r="C236" t="n">
        <v>40</v>
      </c>
    </row>
    <row spans="1:3" r="237">
      <c s="4" r="A237" t="s">
        <v>1269</v>
      </c>
    </row>
    <row spans="1:3" r="238">
      <c s="3" r="A238" t="s">
        <v>1201</v>
      </c>
    </row>
    <row spans="1:3" r="239">
      <c s="4" r="A239" t="s">
        <v>1202</v>
      </c>
      <c s="6" r="C239" t="n">
        <v>100</v>
      </c>
    </row>
    <row spans="1:3" r="240">
      <c s="4" r="A240" t="s">
        <v>1206</v>
      </c>
      <c s="6" r="C240" t="n">
        <v>100</v>
      </c>
    </row>
    <row spans="1:3" r="241">
      <c s="4" r="A241" t="s">
        <v>1270</v>
      </c>
    </row>
    <row spans="1:3" r="242">
      <c s="3" r="A242" t="s">
        <v>1201</v>
      </c>
    </row>
    <row spans="1:3" r="243">
      <c s="4" r="A243" t="s">
        <v>1213</v>
      </c>
      <c s="4" r="B243" t="s">
        <v>1271</v>
      </c>
    </row>
    <row spans="1:3" r="244">
      <c s="4" r="A244" t="s">
        <v>1215</v>
      </c>
      <c s="6" r="B244" t="n">
        <v>2016</v>
      </c>
    </row>
    <row spans="1:3" r="245">
      <c s="4" r="A245" t="s">
        <v>1202</v>
      </c>
      <c s="8" r="B245" t="n">
        <v>100</v>
      </c>
      <c s="6" r="C245" t="n">
        <v>100</v>
      </c>
    </row>
    <row spans="1:3" r="246">
      <c s="4" r="A246" t="s">
        <v>1206</v>
      </c>
      <c s="8" r="B246" t="n">
        <v>100</v>
      </c>
      <c s="6" r="C246" t="n">
        <v>100</v>
      </c>
    </row>
    <row spans="1:3" r="247">
      <c s="4" r="A247" t="s">
        <v>1272</v>
      </c>
    </row>
    <row spans="1:3" r="248">
      <c s="3" r="A248" t="s">
        <v>1201</v>
      </c>
    </row>
    <row spans="1:3" r="249">
      <c s="4" r="A249" t="s">
        <v>1213</v>
      </c>
      <c s="4" r="B249" t="s">
        <v>1254</v>
      </c>
    </row>
    <row spans="1:3" r="250">
      <c s="4" r="A250" t="s">
        <v>1215</v>
      </c>
      <c s="6" r="B250" t="n">
        <v>2023</v>
      </c>
    </row>
    <row spans="1:3" r="251">
      <c s="4" r="A251" t="s">
        <v>1202</v>
      </c>
      <c s="8" r="B251" t="n">
        <v>500</v>
      </c>
      <c s="6" r="C251" t="n">
        <v>500</v>
      </c>
    </row>
    <row spans="1:3" r="252">
      <c s="4" r="A252" t="s">
        <v>1206</v>
      </c>
      <c s="8" r="B252" t="n">
        <v>500</v>
      </c>
      <c s="6" r="C252" t="n">
        <v>500</v>
      </c>
    </row>
    <row spans="1:3" r="253">
      <c s="4" r="A253" t="s">
        <v>1273</v>
      </c>
    </row>
    <row spans="1:3" r="254">
      <c s="3" r="A254" t="s">
        <v>1201</v>
      </c>
    </row>
    <row spans="1:3" r="255">
      <c s="4" r="A255" t="s">
        <v>1213</v>
      </c>
      <c s="4" r="B255" t="s">
        <v>1274</v>
      </c>
    </row>
    <row spans="1:3" r="256">
      <c s="4" r="A256" t="s">
        <v>1215</v>
      </c>
      <c s="6" r="B256" t="n">
        <v>2042</v>
      </c>
    </row>
    <row spans="1:3" r="257">
      <c s="4" r="A257" t="s">
        <v>1202</v>
      </c>
      <c s="8" r="B257" t="n">
        <v>250</v>
      </c>
      <c s="6" r="C257" t="n">
        <v>250</v>
      </c>
    </row>
    <row spans="1:3" r="258">
      <c s="4" r="A258" t="s">
        <v>1206</v>
      </c>
      <c s="8" r="B258" t="n">
        <v>250</v>
      </c>
      <c s="6" r="C258" t="n">
        <v>250</v>
      </c>
    </row>
    <row spans="1:3" r="259">
      <c s="4" r="A259" t="s">
        <v>1275</v>
      </c>
    </row>
    <row spans="1:3" r="260">
      <c s="3" r="A260" t="s">
        <v>1201</v>
      </c>
    </row>
    <row spans="1:3" r="261">
      <c s="4" r="A261" t="s">
        <v>1213</v>
      </c>
      <c s="4" r="B261" t="s">
        <v>1102</v>
      </c>
    </row>
    <row spans="1:3" r="262">
      <c s="4" r="A262" t="s">
        <v>1215</v>
      </c>
      <c s="6" r="B262" t="n">
        <v>2045</v>
      </c>
    </row>
    <row spans="1:3" r="263">
      <c s="4" r="A263" t="s">
        <v>1202</v>
      </c>
      <c s="8" r="B263" t="n">
        <v>200</v>
      </c>
    </row>
    <row spans="1:3" r="264">
      <c s="4" r="A264" t="s">
        <v>1206</v>
      </c>
      <c s="8" r="B264" t="n">
        <v>200</v>
      </c>
    </row>
    <row spans="1:3" r="265">
      <c s="4" r="A265" t="s">
        <v>1276</v>
      </c>
    </row>
    <row spans="1:3" r="266">
      <c s="3" r="A266" t="s">
        <v>1201</v>
      </c>
    </row>
    <row spans="1:3" r="267">
      <c s="4" r="A267" t="s">
        <v>1213</v>
      </c>
      <c s="4" r="B267" t="s">
        <v>1110</v>
      </c>
    </row>
    <row spans="1:3" r="268">
      <c s="4" r="A268" t="s">
        <v>1215</v>
      </c>
      <c s="6" r="B268" t="n">
        <v>2031</v>
      </c>
    </row>
    <row spans="1:3" r="269">
      <c s="4" r="A269" t="s">
        <v>1202</v>
      </c>
      <c s="8" r="B269" t="n">
        <v>78</v>
      </c>
      <c s="6" r="C269" t="n">
        <v>78</v>
      </c>
    </row>
    <row spans="1:3" r="270">
      <c s="4" r="A270" t="s">
        <v>1206</v>
      </c>
      <c s="8" r="B270" t="n">
        <v>78</v>
      </c>
      <c s="6" r="C270" t="n">
        <v>78</v>
      </c>
    </row>
    <row spans="1:3" r="271">
      <c s="4" r="A271" t="s">
        <v>1277</v>
      </c>
    </row>
    <row spans="1:3" r="272">
      <c s="3" r="A272" t="s">
        <v>1201</v>
      </c>
    </row>
    <row spans="1:3" r="273">
      <c s="4" r="A273" t="s">
        <v>1215</v>
      </c>
      <c s="6" r="B273" t="n">
        <v>2017</v>
      </c>
    </row>
    <row spans="1:3" r="274">
      <c s="4" r="A274" t="s">
        <v>1278</v>
      </c>
      <c s="4" r="B274" t="s">
        <v>1279</v>
      </c>
    </row>
    <row spans="1:3" r="275">
      <c s="4" r="A275" t="s">
        <v>1280</v>
      </c>
      <c s="4" r="B275" t="s">
        <v>1281</v>
      </c>
    </row>
    <row spans="1:3" r="276">
      <c s="4" r="A276" t="s">
        <v>1202</v>
      </c>
      <c s="8" r="B276" t="n">
        <v>14</v>
      </c>
      <c s="6" r="C276" t="n">
        <v>14</v>
      </c>
    </row>
    <row spans="1:3" r="277">
      <c s="4" r="A277" t="s">
        <v>1206</v>
      </c>
      <c s="8" r="B277" t="n">
        <v>14</v>
      </c>
      <c s="6" r="C277" t="n">
        <v>14</v>
      </c>
    </row>
    <row spans="1:3" r="278">
      <c s="4" r="A278" t="s">
        <v>1282</v>
      </c>
    </row>
    <row spans="1:3" r="279">
      <c s="3" r="A279" t="s">
        <v>1201</v>
      </c>
    </row>
    <row spans="1:3" r="280">
      <c s="4" r="A280" t="s">
        <v>1213</v>
      </c>
      <c s="4" r="B280" t="s">
        <v>1283</v>
      </c>
    </row>
    <row spans="1:3" r="281">
      <c s="4" r="A281" t="s">
        <v>1215</v>
      </c>
      <c s="6" r="B281" t="n">
        <v>2018</v>
      </c>
    </row>
    <row spans="1:3" r="282">
      <c s="4" r="A282" t="s">
        <v>1202</v>
      </c>
      <c s="8" r="B282" t="n">
        <v>4</v>
      </c>
      <c s="6" r="C282" t="n">
        <v>4</v>
      </c>
    </row>
    <row spans="1:3" r="283">
      <c s="4" r="A283" t="s">
        <v>1206</v>
      </c>
      <c s="8" r="B283" t="n">
        <v>4</v>
      </c>
      <c s="6" r="C283" t="n">
        <v>4</v>
      </c>
    </row>
    <row spans="1:3" r="284">
      <c s="4" r="A284" t="s">
        <v>1284</v>
      </c>
    </row>
    <row spans="1:3" r="285">
      <c s="3" r="A285" t="s">
        <v>1201</v>
      </c>
    </row>
    <row spans="1:3" r="286">
      <c s="4" r="A286" t="s">
        <v>1213</v>
      </c>
      <c s="4" r="B286" t="s">
        <v>1285</v>
      </c>
    </row>
    <row spans="1:3" r="287">
      <c s="4" r="A287" t="s">
        <v>1215</v>
      </c>
      <c s="6" r="B287" t="n">
        <v>2019</v>
      </c>
    </row>
    <row spans="1:3" r="288">
      <c s="4" r="A288" t="s">
        <v>1202</v>
      </c>
      <c s="8" r="B288" t="n">
        <v>12</v>
      </c>
      <c s="6" r="C288" t="n">
        <v>12</v>
      </c>
    </row>
    <row spans="1:3" r="289">
      <c s="4" r="A289" t="s">
        <v>1206</v>
      </c>
      <c s="8" r="B289" t="n">
        <v>12</v>
      </c>
      <c s="6" r="C289" t="n">
        <v>12</v>
      </c>
    </row>
    <row spans="1:3" r="290">
      <c s="4" r="A290" t="s">
        <v>1286</v>
      </c>
    </row>
    <row spans="1:3" r="291">
      <c s="3" r="A291" t="s">
        <v>1201</v>
      </c>
    </row>
    <row spans="1:3" r="292">
      <c s="4" r="A292" t="s">
        <v>1213</v>
      </c>
      <c s="4" r="B292" t="s">
        <v>1287</v>
      </c>
    </row>
    <row spans="1:3" r="293">
      <c s="4" r="A293" t="s">
        <v>1215</v>
      </c>
      <c s="6" r="B293" t="n">
        <v>2027</v>
      </c>
    </row>
    <row spans="1:3" r="294">
      <c s="4" r="A294" t="s">
        <v>1202</v>
      </c>
      <c s="8" r="B294" t="n">
        <v>10</v>
      </c>
      <c s="6" r="C294" t="n">
        <v>10</v>
      </c>
    </row>
    <row spans="1:3" r="295">
      <c s="4" r="A295" t="s">
        <v>1206</v>
      </c>
      <c s="8" r="B295" t="n">
        <v>10</v>
      </c>
      <c s="6" r="C295" t="n">
        <v>10</v>
      </c>
    </row>
    <row spans="1:3" r="296">
      <c s="4" r="A296" t="s">
        <v>1288</v>
      </c>
    </row>
    <row spans="1:3" r="297">
      <c s="3" r="A297" t="s">
        <v>1201</v>
      </c>
    </row>
    <row spans="1:3" r="298">
      <c s="4" r="A298" t="s">
        <v>1213</v>
      </c>
      <c s="4" r="B298" t="s">
        <v>1100</v>
      </c>
    </row>
    <row spans="1:3" r="299">
      <c s="4" r="A299" t="s">
        <v>1215</v>
      </c>
      <c s="6" r="B299" t="n">
        <v>2015</v>
      </c>
    </row>
    <row spans="1:3" r="300">
      <c s="4" r="A300" t="s">
        <v>1202</v>
      </c>
      <c s="8" r="B300" t="n">
        <v>0</v>
      </c>
      <c s="6" r="C300" t="n">
        <v>100</v>
      </c>
    </row>
    <row spans="1:3" r="301">
      <c s="4" r="A301" t="s">
        <v>1206</v>
      </c>
      <c s="6" r="B301" t="n">
        <v>0</v>
      </c>
      <c s="6" r="C301" t="n">
        <v>100</v>
      </c>
    </row>
    <row spans="1:3" r="302">
      <c s="4" r="A302" t="s">
        <v>31</v>
      </c>
    </row>
    <row spans="1:3" r="303">
      <c s="3" r="A303" t="s">
        <v>1201</v>
      </c>
    </row>
    <row spans="1:3" r="304">
      <c s="4" r="A304" t="s">
        <v>1202</v>
      </c>
      <c s="6" r="B304" t="n">
        <v>2335</v>
      </c>
      <c s="6" r="C304" t="n">
        <v>2135</v>
      </c>
    </row>
    <row spans="1:3" r="305">
      <c s="4" r="A305" t="s">
        <v>1203</v>
      </c>
      <c s="6" r="B305" t="n">
        <v>-3</v>
      </c>
      <c s="6" r="C305" t="n">
        <v>-11</v>
      </c>
    </row>
    <row spans="1:3" r="306">
      <c s="4" r="A306" t="s">
        <v>1204</v>
      </c>
      <c s="6" r="B306" t="n">
        <v>-31</v>
      </c>
      <c s="6" r="C306" t="n">
        <v>-28</v>
      </c>
    </row>
    <row spans="1:3" r="307">
      <c s="4" r="A307" t="s">
        <v>1205</v>
      </c>
      <c s="6" r="B307" t="n">
        <v>2301</v>
      </c>
      <c s="6" r="C307" t="n">
        <v>2096</v>
      </c>
    </row>
    <row spans="1:3" r="308">
      <c s="4" r="A308" t="s">
        <v>1206</v>
      </c>
      <c s="8" r="B308" t="n">
        <v>2335</v>
      </c>
      <c s="6" r="C308" t="n">
        <v>2135</v>
      </c>
    </row>
    <row spans="1:3" r="309">
      <c s="4" r="A309" t="s">
        <v>1289</v>
      </c>
    </row>
    <row spans="1:3" r="310">
      <c s="3" r="A310" t="s">
        <v>1201</v>
      </c>
    </row>
    <row spans="1:3" r="311">
      <c s="4" r="A311" t="s">
        <v>1213</v>
      </c>
      <c s="4" r="B311" t="s">
        <v>1214</v>
      </c>
    </row>
    <row spans="1:3" r="312">
      <c s="4" r="A312" t="s">
        <v>1215</v>
      </c>
      <c s="6" r="B312" t="n">
        <v>2022</v>
      </c>
    </row>
    <row spans="1:3" r="313">
      <c s="4" r="A313" t="s">
        <v>1202</v>
      </c>
      <c s="8" r="B313" t="n">
        <v>200</v>
      </c>
      <c s="6" r="C313" t="n">
        <v>200</v>
      </c>
    </row>
    <row spans="1:3" r="314">
      <c s="4" r="A314" t="s">
        <v>1206</v>
      </c>
      <c s="8" r="B314" t="n">
        <v>200</v>
      </c>
      <c s="6" r="C314" t="n">
        <v>200</v>
      </c>
    </row>
    <row spans="1:3" r="315">
      <c s="4" r="A315" t="s">
        <v>1290</v>
      </c>
    </row>
    <row spans="1:3" r="316">
      <c s="3" r="A316" t="s">
        <v>1201</v>
      </c>
    </row>
    <row spans="1:3" r="317">
      <c s="4" r="A317" t="s">
        <v>1213</v>
      </c>
      <c s="4" r="B317" t="s">
        <v>1217</v>
      </c>
    </row>
    <row spans="1:3" r="318">
      <c s="4" r="A318" t="s">
        <v>1215</v>
      </c>
      <c s="6" r="B318" t="n">
        <v>2022</v>
      </c>
    </row>
    <row spans="1:3" r="319">
      <c s="4" r="A319" t="s">
        <v>1202</v>
      </c>
      <c s="8" r="B319" t="n">
        <v>110</v>
      </c>
      <c s="6" r="C319" t="n">
        <v>110</v>
      </c>
    </row>
    <row spans="1:3" r="320">
      <c s="4" r="A320" t="s">
        <v>1206</v>
      </c>
      <c s="8" r="B320" t="n">
        <v>110</v>
      </c>
      <c s="6" r="C320" t="n">
        <v>110</v>
      </c>
    </row>
    <row spans="1:3" r="321">
      <c s="4" r="A321" t="s">
        <v>1291</v>
      </c>
    </row>
    <row spans="1:3" r="322">
      <c s="3" r="A322" t="s">
        <v>1201</v>
      </c>
    </row>
    <row spans="1:3" r="323">
      <c s="4" r="A323" t="s">
        <v>1213</v>
      </c>
      <c s="4" r="B323" t="s">
        <v>1219</v>
      </c>
    </row>
    <row spans="1:3" r="324">
      <c s="4" r="A324" t="s">
        <v>1215</v>
      </c>
      <c s="6" r="B324" t="n">
        <v>2024</v>
      </c>
    </row>
    <row spans="1:3" r="325">
      <c s="4" r="A325" t="s">
        <v>1202</v>
      </c>
      <c s="8" r="B325" t="n">
        <v>400</v>
      </c>
      <c s="6" r="C325" t="n">
        <v>400</v>
      </c>
    </row>
    <row spans="1:3" r="326">
      <c s="4" r="A326" t="s">
        <v>1206</v>
      </c>
      <c s="8" r="B326" t="n">
        <v>400</v>
      </c>
      <c s="6" r="C326" t="n">
        <v>400</v>
      </c>
    </row>
    <row spans="1:3" r="327">
      <c s="4" r="A327" t="s">
        <v>1292</v>
      </c>
    </row>
    <row spans="1:3" r="328">
      <c s="3" r="A328" t="s">
        <v>1201</v>
      </c>
    </row>
    <row spans="1:3" r="329">
      <c s="4" r="A329" t="s">
        <v>1213</v>
      </c>
      <c s="4" r="B329" t="s">
        <v>1221</v>
      </c>
    </row>
    <row spans="1:3" r="330">
      <c s="4" r="A330" t="s">
        <v>1215</v>
      </c>
      <c s="6" r="B330" t="n">
        <v>2034</v>
      </c>
    </row>
    <row spans="1:3" r="331">
      <c s="4" r="A331" t="s">
        <v>1202</v>
      </c>
      <c s="8" r="B331" t="n">
        <v>100</v>
      </c>
      <c s="6" r="C331" t="n">
        <v>100</v>
      </c>
    </row>
    <row spans="1:3" r="332">
      <c s="4" r="A332" t="s">
        <v>1206</v>
      </c>
      <c s="8" r="B332" t="n">
        <v>100</v>
      </c>
      <c s="6" r="C332" t="n">
        <v>100</v>
      </c>
    </row>
    <row spans="1:3" r="333">
      <c s="4" r="A333" t="s">
        <v>1293</v>
      </c>
    </row>
    <row spans="1:3" r="334">
      <c s="3" r="A334" t="s">
        <v>1201</v>
      </c>
    </row>
    <row spans="1:3" r="335">
      <c s="4" r="A335" t="s">
        <v>1213</v>
      </c>
      <c s="4" r="B335" t="s">
        <v>1110</v>
      </c>
    </row>
    <row spans="1:3" r="336">
      <c s="4" r="A336" t="s">
        <v>1215</v>
      </c>
      <c s="6" r="B336" t="n">
        <v>2035</v>
      </c>
    </row>
    <row spans="1:3" r="337">
      <c s="4" r="A337" t="s">
        <v>1202</v>
      </c>
      <c s="8" r="B337" t="n">
        <v>175</v>
      </c>
      <c s="6" r="C337" t="n">
        <v>175</v>
      </c>
    </row>
    <row spans="1:3" r="338">
      <c s="4" r="A338" t="s">
        <v>1206</v>
      </c>
      <c s="8" r="B338" t="n">
        <v>175</v>
      </c>
      <c s="6" r="C338" t="n">
        <v>175</v>
      </c>
    </row>
    <row spans="1:3" r="339">
      <c s="4" r="A339" t="s">
        <v>1294</v>
      </c>
    </row>
    <row spans="1:3" r="340">
      <c s="3" r="A340" t="s">
        <v>1201</v>
      </c>
    </row>
    <row spans="1:3" r="341">
      <c s="4" r="A341" t="s">
        <v>1213</v>
      </c>
      <c s="4" r="B341" t="s">
        <v>1124</v>
      </c>
    </row>
    <row spans="1:3" r="342">
      <c s="4" r="A342" t="s">
        <v>1215</v>
      </c>
      <c s="6" r="B342" t="n">
        <v>2037</v>
      </c>
    </row>
    <row spans="1:3" r="343">
      <c s="4" r="A343" t="s">
        <v>1202</v>
      </c>
      <c s="8" r="B343" t="n">
        <v>500</v>
      </c>
      <c s="6" r="C343" t="n">
        <v>500</v>
      </c>
    </row>
    <row spans="1:3" r="344">
      <c s="4" r="A344" t="s">
        <v>1206</v>
      </c>
      <c s="8" r="B344" t="n">
        <v>500</v>
      </c>
      <c s="6" r="C344" t="n">
        <v>500</v>
      </c>
    </row>
    <row spans="1:3" r="345">
      <c s="4" r="A345" t="s">
        <v>1295</v>
      </c>
    </row>
    <row spans="1:3" r="346">
      <c s="3" r="A346" t="s">
        <v>1201</v>
      </c>
    </row>
    <row spans="1:3" r="347">
      <c s="4" r="A347" t="s">
        <v>1213</v>
      </c>
      <c s="4" r="B347" t="s">
        <v>1225</v>
      </c>
    </row>
    <row spans="1:3" r="348">
      <c s="4" r="A348" t="s">
        <v>1215</v>
      </c>
      <c s="6" r="B348" t="n">
        <v>2038</v>
      </c>
    </row>
    <row spans="1:3" r="349">
      <c s="4" r="A349" t="s">
        <v>1202</v>
      </c>
      <c s="8" r="B349" t="n">
        <v>250</v>
      </c>
      <c s="6" r="C349" t="n">
        <v>250</v>
      </c>
    </row>
    <row spans="1:3" r="350">
      <c s="4" r="A350" t="s">
        <v>1206</v>
      </c>
      <c s="8" r="B350" t="n">
        <v>250</v>
      </c>
      <c s="6" r="C350" t="n">
        <v>250</v>
      </c>
    </row>
    <row spans="1:3" r="351">
      <c s="4" r="A351" t="s">
        <v>1296</v>
      </c>
    </row>
    <row spans="1:3" r="352">
      <c s="3" r="A352" t="s">
        <v>1201</v>
      </c>
    </row>
    <row spans="1:3" r="353">
      <c s="4" r="A353" t="s">
        <v>1213</v>
      </c>
      <c s="4" r="B353" t="s">
        <v>1102</v>
      </c>
    </row>
    <row spans="1:3" r="354">
      <c s="4" r="A354" t="s">
        <v>1215</v>
      </c>
      <c s="6" r="B354" t="n">
        <v>2043</v>
      </c>
    </row>
    <row spans="1:3" r="355">
      <c s="4" r="A355" t="s">
        <v>1202</v>
      </c>
      <c s="8" r="B355" t="n">
        <v>450</v>
      </c>
      <c s="6" r="C355" t="n">
        <v>250</v>
      </c>
    </row>
    <row spans="1:3" r="356">
      <c s="4" r="A356" t="s">
        <v>1206</v>
      </c>
      <c s="8" r="B356" t="n">
        <v>450</v>
      </c>
      <c s="6" r="C356" t="n">
        <v>250</v>
      </c>
    </row>
    <row spans="1:3" r="357">
      <c s="4" r="A357" t="s">
        <v>1297</v>
      </c>
    </row>
    <row spans="1:3" r="358">
      <c s="3" r="A358" t="s">
        <v>1201</v>
      </c>
    </row>
    <row spans="1:3" r="359">
      <c s="4" r="A359" t="s">
        <v>1213</v>
      </c>
      <c s="4" r="B359" t="s">
        <v>1059</v>
      </c>
    </row>
    <row spans="1:3" r="360">
      <c s="4" r="A360" t="s">
        <v>1215</v>
      </c>
      <c s="6" r="B360" t="n">
        <v>2043</v>
      </c>
    </row>
    <row spans="1:3" r="361">
      <c s="4" r="A361" t="s">
        <v>1202</v>
      </c>
      <c s="8" r="B361" t="n">
        <v>150</v>
      </c>
      <c s="6" r="C361" t="n">
        <v>150</v>
      </c>
    </row>
    <row spans="1:3" r="362">
      <c s="4" r="A362" t="s">
        <v>1206</v>
      </c>
      <c s="8" r="B362" t="n">
        <v>150</v>
      </c>
      <c s="6" r="C362" t="n">
        <v>150</v>
      </c>
    </row>
    <row spans="1:3" r="363">
      <c s="4" r="A363" t="s">
        <v>1298</v>
      </c>
    </row>
    <row spans="1:3" r="364">
      <c s="3" r="A364" t="s">
        <v>1201</v>
      </c>
    </row>
    <row spans="1:3" r="365">
      <c s="4" r="A365" t="s">
        <v>1243</v>
      </c>
      <c s="6" r="B365" t="n">
        <v>2015</v>
      </c>
    </row>
    <row spans="1:3" r="366">
      <c s="4" r="A366" t="s">
        <v>1244</v>
      </c>
      <c s="6" r="B366" t="n">
        <v>2018</v>
      </c>
    </row>
    <row spans="1:3" r="367">
      <c s="4" r="A367" t="s">
        <v>1278</v>
      </c>
      <c s="4" r="B367" t="s">
        <v>1299</v>
      </c>
    </row>
    <row spans="1:3" r="368">
      <c s="4" r="A368" t="s">
        <v>1280</v>
      </c>
      <c s="4" r="B368" t="s">
        <v>1300</v>
      </c>
    </row>
    <row spans="1:3" r="369">
      <c s="4" r="A369" t="s">
        <v>1202</v>
      </c>
      <c s="8" r="B369" t="n">
        <v>3</v>
      </c>
      <c s="6" r="C369" t="n">
        <v>4</v>
      </c>
    </row>
    <row spans="1:3" r="370">
      <c s="4" r="A370" t="s">
        <v>1206</v>
      </c>
      <c s="8" r="B370" t="n">
        <v>3</v>
      </c>
      <c s="8" r="C370"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R41"/>
  <sheetViews>
    <sheetView workbookViewId="0">
      <selection activeCell="A1" sqref="A1"/>
    </sheetView>
  </sheetViews>
  <sheetFormatPr baseColWidth="10" defaultRowHeight="15"/>
  <cols>
    <col customWidth="1" max="1" min="1" width="58"/>
    <col customWidth="1" max="2" min="2" width="10"/>
    <col customWidth="1" max="3" min="3" width="22"/>
    <col customWidth="1" max="4" min="4" width="26"/>
    <col customWidth="1" max="5" min="5" width="27"/>
    <col customWidth="1" max="6" min="6" width="55"/>
    <col customWidth="1" max="7" min="7" width="35"/>
    <col customWidth="1" max="8" min="8" width="56"/>
    <col customWidth="1" max="9" min="9" width="60"/>
    <col customWidth="1" max="10" min="10" width="61"/>
    <col customWidth="1" max="11" min="11" width="38"/>
    <col customWidth="1" max="12" min="12" width="59"/>
    <col customWidth="1" max="13" min="13" width="63"/>
    <col customWidth="1" max="14" min="14" width="64"/>
    <col customWidth="1" max="15" min="15" width="35"/>
    <col customWidth="1" max="16" min="16" width="56"/>
    <col customWidth="1" max="17" min="17" width="60"/>
    <col customWidth="1" max="18" min="18" width="61"/>
  </cols>
  <sheetData>
    <row spans="1:18" r="1">
      <c s="1" r="A1" t="s">
        <v>204</v>
      </c>
      <c s="2" r="B1" t="s">
        <v>205</v>
      </c>
      <c s="2" r="C1" t="s">
        <v>206</v>
      </c>
      <c s="2" r="D1" t="s">
        <v>207</v>
      </c>
      <c s="2" r="E1" t="s">
        <v>208</v>
      </c>
      <c s="2" r="F1" t="s">
        <v>209</v>
      </c>
      <c s="2" r="G1" t="s">
        <v>31</v>
      </c>
      <c s="2" r="H1" t="s">
        <v>210</v>
      </c>
      <c s="2" r="I1" t="s">
        <v>211</v>
      </c>
      <c s="2" r="J1" t="s">
        <v>212</v>
      </c>
      <c s="2" r="K1" t="s">
        <v>34</v>
      </c>
      <c s="2" r="L1" t="s">
        <v>213</v>
      </c>
      <c s="2" r="M1" t="s">
        <v>214</v>
      </c>
      <c s="2" r="N1" t="s">
        <v>215</v>
      </c>
      <c s="2" r="O1" t="s">
        <v>36</v>
      </c>
      <c s="2" r="P1" t="s">
        <v>216</v>
      </c>
      <c s="2" r="Q1" t="s">
        <v>217</v>
      </c>
      <c s="2" r="R1" t="s">
        <v>218</v>
      </c>
    </row>
    <row spans="1:18" r="2">
      <c s="4" r="A2" t="s">
        <v>219</v>
      </c>
      <c s="8" r="B2" t="n">
        <v>4414</v>
      </c>
      <c s="8" r="C2" t="n">
        <v>2</v>
      </c>
      <c s="8" r="D2" t="n">
        <v>3383</v>
      </c>
      <c s="8" r="E2" t="n">
        <v>1077</v>
      </c>
      <c s="8" r="F2" t="n">
        <v>-48</v>
      </c>
      <c s="8" r="G2" t="n">
        <v>1643</v>
      </c>
      <c s="8" r="I2" t="n">
        <v>755</v>
      </c>
      <c s="8" r="J2" t="n">
        <v>888</v>
      </c>
      <c s="8" r="K2" t="n">
        <v>985</v>
      </c>
      <c s="8" r="M2" t="n">
        <v>407</v>
      </c>
      <c s="8" r="N2" t="n">
        <v>578</v>
      </c>
      <c s="8" r="O2" t="n">
        <v>802</v>
      </c>
      <c s="8" r="P2" t="n">
        <v>26</v>
      </c>
      <c s="8" r="Q2" t="n">
        <v>576</v>
      </c>
      <c s="8" r="R2" t="n">
        <v>200</v>
      </c>
    </row>
    <row spans="1:18" r="3">
      <c s="4" r="A3" t="s">
        <v>220</v>
      </c>
      <c s="6" r="C3" t="n">
        <v>230015427</v>
      </c>
      <c s="6" r="H3" t="n">
        <v>100</v>
      </c>
      <c s="6" r="L3" t="n">
        <v>1000</v>
      </c>
      <c s="6" r="P3" t="n">
        <v>8546017</v>
      </c>
    </row>
    <row spans="1:18" r="4">
      <c s="4" r="A4" t="s">
        <v>62</v>
      </c>
      <c s="6" r="B4" t="n">
        <v>-212</v>
      </c>
      <c s="6" r="E4" t="n">
        <v>-212</v>
      </c>
      <c s="6" r="G4" t="n">
        <v>150</v>
      </c>
      <c s="6" r="J4" t="n">
        <v>150</v>
      </c>
      <c s="6" r="K4" t="n">
        <v>89</v>
      </c>
      <c s="6" r="N4" t="n">
        <v>89</v>
      </c>
      <c s="6" r="O4" t="n">
        <v>50</v>
      </c>
      <c s="6" r="R4" t="n">
        <v>50</v>
      </c>
    </row>
    <row spans="1:18" r="5">
      <c s="4" r="A5" t="s">
        <v>221</v>
      </c>
      <c s="6" r="B5" t="n">
        <v>14</v>
      </c>
      <c s="6" r="F5" t="n">
        <v>14</v>
      </c>
    </row>
    <row spans="1:18" r="6">
      <c s="4" r="A6" t="s">
        <v>222</v>
      </c>
      <c s="6" r="G6" t="n">
        <v>175</v>
      </c>
      <c s="6" r="I6" t="n">
        <v>175</v>
      </c>
      <c s="6" r="O6" t="n">
        <v>75</v>
      </c>
      <c s="6" r="Q6" t="n">
        <v>75</v>
      </c>
    </row>
    <row spans="1:18" r="7">
      <c s="4" r="A7" t="s">
        <v>223</v>
      </c>
      <c s="6" r="B7" t="n">
        <v>-270</v>
      </c>
      <c s="6" r="E7" t="n">
        <v>-270</v>
      </c>
      <c s="6" r="G7" t="n">
        <v>-46</v>
      </c>
      <c s="6" r="J7" t="n">
        <v>-46</v>
      </c>
      <c s="6" r="K7" t="n">
        <v>-30</v>
      </c>
      <c s="6" r="N7" t="n">
        <v>-30</v>
      </c>
      <c s="6" r="O7" t="n">
        <v>-60</v>
      </c>
      <c s="6" r="R7" t="n">
        <v>-60</v>
      </c>
    </row>
    <row spans="1:18" r="8">
      <c s="3" r="A8" t="s">
        <v>224</v>
      </c>
    </row>
    <row spans="1:18" r="9">
      <c s="4" r="A9" t="s">
        <v>225</v>
      </c>
      <c s="6" r="B9" t="n">
        <v>332</v>
      </c>
      <c s="8" r="C9" t="n">
        <v>1</v>
      </c>
      <c s="6" r="D9" t="n">
        <v>331</v>
      </c>
    </row>
    <row spans="1:18" r="10">
      <c s="4" r="A10" t="s">
        <v>226</v>
      </c>
      <c s="6" r="C10" t="n">
        <v>18734128</v>
      </c>
    </row>
    <row spans="1:18" r="11">
      <c s="4" r="A11" t="s">
        <v>227</v>
      </c>
      <c s="8" r="B11" t="n">
        <v>30</v>
      </c>
      <c s="6" r="D11" t="n">
        <v>30</v>
      </c>
    </row>
    <row spans="1:18" r="12">
      <c s="4" r="A12" t="s">
        <v>228</v>
      </c>
      <c s="6" r="B12" t="n">
        <v>2000000</v>
      </c>
      <c s="6" r="C12" t="n">
        <v>1575343</v>
      </c>
    </row>
    <row spans="1:18" r="13">
      <c s="4" r="A13" t="s">
        <v>229</v>
      </c>
      <c s="8" r="B13" t="n">
        <v>7</v>
      </c>
      <c s="6" r="D13" t="n">
        <v>7</v>
      </c>
    </row>
    <row spans="1:18" r="14">
      <c s="4" r="A14" t="s">
        <v>230</v>
      </c>
      <c s="6" r="B14" t="n">
        <v>4315</v>
      </c>
      <c s="8" r="C14" t="n">
        <v>3</v>
      </c>
      <c s="6" r="D14" t="n">
        <v>3751</v>
      </c>
      <c s="6" r="E14" t="n">
        <v>595</v>
      </c>
      <c s="6" r="F14" t="n">
        <v>-34</v>
      </c>
      <c s="6" r="G14" t="n">
        <v>1922</v>
      </c>
      <c s="6" r="I14" t="n">
        <v>930</v>
      </c>
      <c s="6" r="J14" t="n">
        <v>992</v>
      </c>
      <c s="6" r="K14" t="n">
        <v>1044</v>
      </c>
      <c s="6" r="M14" t="n">
        <v>407</v>
      </c>
      <c s="6" r="N14" t="n">
        <v>637</v>
      </c>
      <c s="6" r="O14" t="n">
        <v>867</v>
      </c>
      <c s="8" r="P14" t="n">
        <v>26</v>
      </c>
      <c s="6" r="Q14" t="n">
        <v>651</v>
      </c>
      <c s="6" r="R14" t="n">
        <v>190</v>
      </c>
    </row>
    <row spans="1:18" r="15">
      <c s="4" r="A15" t="s">
        <v>231</v>
      </c>
      <c s="6" r="C15" t="n">
        <v>250324898</v>
      </c>
      <c s="6" r="H15" t="n">
        <v>100</v>
      </c>
      <c s="6" r="L15" t="n">
        <v>1000</v>
      </c>
      <c s="6" r="P15" t="n">
        <v>8546017</v>
      </c>
    </row>
    <row spans="1:18" r="16">
      <c s="4" r="A16" t="s">
        <v>62</v>
      </c>
      <c s="6" r="B16" t="n">
        <v>242</v>
      </c>
      <c s="6" r="E16" t="n">
        <v>242</v>
      </c>
      <c s="6" r="G16" t="n">
        <v>171</v>
      </c>
      <c s="6" r="J16" t="n">
        <v>171</v>
      </c>
      <c s="6" r="K16" t="n">
        <v>104</v>
      </c>
      <c s="6" r="N16" t="n">
        <v>104</v>
      </c>
      <c s="6" r="O16" t="n">
        <v>45</v>
      </c>
      <c s="6" r="R16" t="n">
        <v>45</v>
      </c>
    </row>
    <row spans="1:18" r="17">
      <c s="4" r="A17" t="s">
        <v>221</v>
      </c>
      <c s="6" r="B17" t="n">
        <v>-12</v>
      </c>
      <c s="6" r="F17" t="n">
        <v>-12</v>
      </c>
    </row>
    <row spans="1:18" r="18">
      <c s="4" r="A18" t="s">
        <v>222</v>
      </c>
      <c s="6" r="G18" t="n">
        <v>80</v>
      </c>
      <c s="6" r="I18" t="n">
        <v>80</v>
      </c>
      <c s="6" r="K18" t="n">
        <v>130</v>
      </c>
      <c s="6" r="M18" t="n">
        <v>130</v>
      </c>
    </row>
    <row spans="1:18" r="19">
      <c s="4" r="A19" t="s">
        <v>223</v>
      </c>
      <c s="6" r="B19" t="n">
        <v>-272</v>
      </c>
      <c s="6" r="E19" t="n">
        <v>-272</v>
      </c>
      <c s="6" r="G19" t="n">
        <v>-86</v>
      </c>
      <c s="6" r="J19" t="n">
        <v>-86</v>
      </c>
      <c s="6" r="K19" t="n">
        <v>-100</v>
      </c>
      <c s="6" r="N19" t="n">
        <v>-100</v>
      </c>
      <c s="6" r="O19" t="n">
        <v>-26</v>
      </c>
      <c s="6" r="R19" t="n">
        <v>-26</v>
      </c>
    </row>
    <row spans="1:18" r="20">
      <c s="3" r="A20" t="s">
        <v>224</v>
      </c>
    </row>
    <row spans="1:18" r="21">
      <c s="4" r="A21" t="s">
        <v>225</v>
      </c>
      <c s="6" r="B21" t="n">
        <v>14</v>
      </c>
      <c s="6" r="D21" t="n">
        <v>14</v>
      </c>
    </row>
    <row spans="1:18" r="22">
      <c s="4" r="A22" t="s">
        <v>226</v>
      </c>
      <c s="6" r="C22" t="n">
        <v>1310276</v>
      </c>
    </row>
    <row spans="1:18" r="23">
      <c s="4" r="A23" t="s">
        <v>227</v>
      </c>
      <c s="8" r="B23" t="n">
        <v>28</v>
      </c>
      <c s="6" r="D23" t="n">
        <v>28</v>
      </c>
    </row>
    <row spans="1:18" r="24">
      <c s="4" r="A24" t="s">
        <v>228</v>
      </c>
      <c s="6" r="B24" t="n">
        <v>1000000</v>
      </c>
      <c s="6" r="C24" t="n">
        <v>1122575</v>
      </c>
    </row>
    <row spans="1:18" r="25">
      <c s="4" r="A25" t="s">
        <v>229</v>
      </c>
      <c s="8" r="B25" t="n">
        <v>7</v>
      </c>
      <c s="6" r="D25" t="n">
        <v>7</v>
      </c>
    </row>
    <row spans="1:18" r="26">
      <c s="4" r="A26" t="s">
        <v>232</v>
      </c>
      <c s="6" r="C26" t="n">
        <v>-29065</v>
      </c>
    </row>
    <row spans="1:18" r="27">
      <c s="4" r="A27" t="s">
        <v>233</v>
      </c>
      <c s="8" r="B27" t="n">
        <v>4322</v>
      </c>
      <c s="8" r="C27" t="n">
        <v>3</v>
      </c>
      <c s="6" r="D27" t="n">
        <v>3800</v>
      </c>
      <c s="6" r="E27" t="n">
        <v>565</v>
      </c>
      <c s="6" r="F27" t="n">
        <v>-46</v>
      </c>
      <c s="8" r="G27" t="n">
        <v>2087</v>
      </c>
      <c s="6" r="I27" t="n">
        <v>1010</v>
      </c>
      <c s="6" r="J27" t="n">
        <v>1077</v>
      </c>
      <c s="8" r="K27" t="n">
        <v>1178</v>
      </c>
      <c s="6" r="M27" t="n">
        <v>537</v>
      </c>
      <c s="6" r="N27" t="n">
        <v>641</v>
      </c>
      <c s="8" r="O27" t="n">
        <v>886</v>
      </c>
      <c s="8" r="P27" t="n">
        <v>26</v>
      </c>
      <c s="6" r="Q27" t="n">
        <v>651</v>
      </c>
      <c s="6" r="R27" t="n">
        <v>209</v>
      </c>
    </row>
    <row spans="1:18" r="28">
      <c s="4" r="A28" t="s">
        <v>234</v>
      </c>
      <c s="6" r="B28" t="n">
        <v>252728684</v>
      </c>
      <c s="6" r="C28" t="n">
        <v>252728684</v>
      </c>
      <c s="6" r="G28" t="n">
        <v>100</v>
      </c>
      <c s="6" r="H28" t="n">
        <v>100</v>
      </c>
      <c s="6" r="K28" t="n">
        <v>1000</v>
      </c>
      <c s="6" r="L28" t="n">
        <v>1000</v>
      </c>
      <c s="6" r="O28" t="n">
        <v>8546017</v>
      </c>
      <c s="6" r="P28" t="n">
        <v>8546017</v>
      </c>
    </row>
    <row spans="1:18" r="29">
      <c s="4" r="A29" t="s">
        <v>62</v>
      </c>
      <c s="8" r="B29" t="n">
        <v>327</v>
      </c>
      <c s="6" r="E29" t="n">
        <v>327</v>
      </c>
      <c s="8" r="G29" t="n">
        <v>187</v>
      </c>
      <c s="6" r="J29" t="n">
        <v>187</v>
      </c>
      <c s="8" r="K29" t="n">
        <v>76</v>
      </c>
      <c s="6" r="N29" t="n">
        <v>76</v>
      </c>
      <c s="8" r="O29" t="n">
        <v>38</v>
      </c>
      <c s="6" r="R29" t="n">
        <v>38</v>
      </c>
    </row>
    <row spans="1:18" r="30">
      <c s="4" r="A30" t="s">
        <v>221</v>
      </c>
      <c s="6" r="B30" t="n">
        <v>10</v>
      </c>
      <c s="6" r="F30" t="n">
        <v>10</v>
      </c>
    </row>
    <row spans="1:18" r="31">
      <c s="4" r="A31" t="s">
        <v>222</v>
      </c>
      <c s="6" r="G31" t="n">
        <v>112</v>
      </c>
      <c s="6" r="I31" t="n">
        <v>112</v>
      </c>
      <c s="6" r="K31" t="n">
        <v>75</v>
      </c>
      <c s="6" r="M31" t="n">
        <v>75</v>
      </c>
      <c s="6" r="O31" t="n">
        <v>95</v>
      </c>
      <c s="6" r="Q31" t="n">
        <v>95</v>
      </c>
    </row>
    <row spans="1:18" r="32">
      <c s="4" r="A32" t="s">
        <v>223</v>
      </c>
      <c s="6" r="B32" t="n">
        <v>-275</v>
      </c>
      <c s="6" r="E32" t="n">
        <v>-275</v>
      </c>
      <c s="6" r="G32" t="n">
        <v>-146</v>
      </c>
      <c s="6" r="J32" t="n">
        <v>-146</v>
      </c>
      <c s="6" r="K32" t="n">
        <v>-92</v>
      </c>
      <c s="6" r="N32" t="n">
        <v>-92</v>
      </c>
      <c s="6" r="O32" t="n">
        <v>-12</v>
      </c>
      <c s="6" r="R32" t="n">
        <v>-12</v>
      </c>
    </row>
    <row spans="1:18" r="33">
      <c s="3" r="A33" t="s">
        <v>224</v>
      </c>
    </row>
    <row spans="1:18" r="34">
      <c s="4" r="A34" t="s">
        <v>225</v>
      </c>
      <c s="6" r="B34" t="n">
        <v>15</v>
      </c>
      <c s="6" r="D34" t="n">
        <v>15</v>
      </c>
    </row>
    <row spans="1:18" r="35">
      <c s="4" r="A35" t="s">
        <v>226</v>
      </c>
      <c s="6" r="C35" t="n">
        <v>1157203</v>
      </c>
    </row>
    <row spans="1:18" r="36">
      <c s="4" r="A36" t="s">
        <v>227</v>
      </c>
      <c s="8" r="B36" t="n">
        <v>11</v>
      </c>
      <c s="6" r="D36" t="n">
        <v>11</v>
      </c>
    </row>
    <row spans="1:18" r="37">
      <c s="4" r="A37" t="s">
        <v>228</v>
      </c>
      <c s="6" r="B37" t="n">
        <v>1000000</v>
      </c>
      <c s="6" r="C37" t="n">
        <v>397939</v>
      </c>
    </row>
    <row spans="1:18" r="38">
      <c s="4" r="A38" t="s">
        <v>229</v>
      </c>
      <c s="8" r="B38" t="n">
        <v>3</v>
      </c>
      <c s="6" r="D38" t="n">
        <v>3</v>
      </c>
    </row>
    <row spans="1:18" r="39">
      <c s="4" r="A39" t="s">
        <v>232</v>
      </c>
      <c s="6" r="C39" t="n">
        <v>5435</v>
      </c>
    </row>
    <row spans="1:18" r="40">
      <c s="4" r="A40" t="s">
        <v>235</v>
      </c>
      <c s="8" r="B40" t="n">
        <v>4413</v>
      </c>
      <c s="8" r="C40" t="n">
        <v>3</v>
      </c>
      <c s="8" r="D40" t="n">
        <v>3829</v>
      </c>
      <c s="8" r="E40" t="n">
        <v>617</v>
      </c>
      <c s="8" r="F40" t="n">
        <v>-36</v>
      </c>
      <c s="8" r="G40" t="n">
        <v>2240</v>
      </c>
      <c s="8" r="I40" t="n">
        <v>1122</v>
      </c>
      <c s="8" r="J40" t="n">
        <v>1118</v>
      </c>
      <c s="8" r="K40" t="n">
        <v>1237</v>
      </c>
      <c s="8" r="M40" t="n">
        <v>612</v>
      </c>
      <c s="8" r="N40" t="n">
        <v>625</v>
      </c>
      <c s="8" r="O40" t="n">
        <v>1007</v>
      </c>
      <c s="8" r="P40" t="n">
        <v>26</v>
      </c>
      <c s="8" r="Q40" t="n">
        <v>746</v>
      </c>
      <c s="8" r="R40" t="n">
        <v>235</v>
      </c>
    </row>
    <row spans="1:18" r="41">
      <c s="4" r="A41" t="s">
        <v>236</v>
      </c>
      <c s="6" r="B41" t="n">
        <v>254289261</v>
      </c>
      <c s="6" r="C41" t="n">
        <v>254289261</v>
      </c>
      <c s="6" r="G41" t="n">
        <v>100</v>
      </c>
      <c s="6" r="H41" t="n">
        <v>100</v>
      </c>
      <c s="6" r="K41" t="n">
        <v>1000</v>
      </c>
      <c s="6" r="L41" t="n">
        <v>1000</v>
      </c>
      <c s="6" r="O41" t="n">
        <v>8546017</v>
      </c>
      <c s="6" r="P41" t="n">
        <v>854601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G3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s>
  <sheetData>
    <row spans="1:7" r="1">
      <c s="1" r="A1" t="s">
        <v>1301</v>
      </c>
      <c s="2" r="B1" t="s">
        <v>1302</v>
      </c>
      <c s="2" r="C1" t="s">
        <v>1303</v>
      </c>
      <c s="2" r="D1" t="s">
        <v>1304</v>
      </c>
      <c s="2" r="E1" t="s">
        <v>1305</v>
      </c>
      <c s="2" r="F1" t="s">
        <v>971</v>
      </c>
      <c s="2" r="G1" t="s">
        <v>846</v>
      </c>
    </row>
    <row spans="1:7" r="2">
      <c s="3" r="A2" t="s">
        <v>1201</v>
      </c>
    </row>
    <row spans="1:7" r="3">
      <c s="4" r="A3" t="s">
        <v>1202</v>
      </c>
      <c s="8" r="E3" t="n">
        <v>5001000000</v>
      </c>
      <c s="8" r="F3" t="n">
        <v>4817000000</v>
      </c>
    </row>
    <row spans="1:7" r="4">
      <c s="4" r="A4" t="s">
        <v>1306</v>
      </c>
      <c s="6" r="E4" t="n">
        <v>340000000</v>
      </c>
    </row>
    <row spans="1:7" r="5">
      <c s="4" r="A5" t="s">
        <v>1307</v>
      </c>
      <c s="6" r="E5" t="n">
        <v>131000000</v>
      </c>
    </row>
    <row spans="1:7" r="6">
      <c s="4" r="A6" t="s">
        <v>1308</v>
      </c>
      <c s="6" r="E6" t="n">
        <v>285000000</v>
      </c>
    </row>
    <row spans="1:7" r="7">
      <c s="4" r="A7" t="s">
        <v>1309</v>
      </c>
      <c s="6" r="E7" t="n">
        <v>30000000</v>
      </c>
    </row>
    <row spans="1:7" r="8">
      <c s="4" r="A8" t="s">
        <v>1310</v>
      </c>
      <c s="6" r="E8" t="n">
        <v>20000000</v>
      </c>
    </row>
    <row spans="1:7" r="9">
      <c s="4" r="A9" t="s">
        <v>1311</v>
      </c>
      <c s="6" r="E9" t="n">
        <v>4366000000</v>
      </c>
    </row>
    <row spans="1:7" r="10">
      <c s="4" r="A10" t="s">
        <v>1312</v>
      </c>
      <c s="6" r="E10" t="n">
        <v>875000000</v>
      </c>
    </row>
    <row spans="1:7" r="11">
      <c s="4" r="A11" t="s">
        <v>108</v>
      </c>
      <c s="6" r="E11" t="n">
        <v>1063000000</v>
      </c>
      <c s="8" r="F11" t="n">
        <v>729000000</v>
      </c>
    </row>
    <row spans="1:7" r="12">
      <c s="4" r="A12" t="s">
        <v>1313</v>
      </c>
      <c s="6" r="E12" t="n">
        <v>26000000</v>
      </c>
    </row>
    <row spans="1:7" r="13">
      <c s="4" r="A13" t="s">
        <v>1314</v>
      </c>
      <c s="6" r="E13" t="n">
        <v>33000000</v>
      </c>
    </row>
    <row spans="1:7" r="14">
      <c s="4" r="A14" t="s">
        <v>1315</v>
      </c>
      <c s="6" r="E14" t="n">
        <v>16000000</v>
      </c>
    </row>
    <row spans="1:7" r="15">
      <c s="4" r="A15" t="s">
        <v>1316</v>
      </c>
      <c s="8" r="E15" t="n">
        <v>30000000</v>
      </c>
    </row>
    <row spans="1:7" r="16">
      <c s="4" r="A16" t="s">
        <v>1317</v>
      </c>
      <c s="4" r="E16" t="s">
        <v>1318</v>
      </c>
      <c s="4" r="F16" t="s">
        <v>1319</v>
      </c>
    </row>
    <row spans="1:7" r="17">
      <c s="4" r="A17" t="s">
        <v>1320</v>
      </c>
      <c s="4" r="E17" t="s">
        <v>1321</v>
      </c>
    </row>
    <row spans="1:7" r="18">
      <c s="4" r="A18" t="s">
        <v>1322</v>
      </c>
      <c s="4" r="E18" t="s">
        <v>1039</v>
      </c>
    </row>
    <row spans="1:7" r="19">
      <c s="4" r="A19" t="s">
        <v>1323</v>
      </c>
      <c s="8" r="E19" t="n">
        <v>5000000</v>
      </c>
      <c s="8" r="F19" t="n">
        <v>12000000</v>
      </c>
    </row>
    <row spans="1:7" r="20">
      <c s="4" r="A20" t="s">
        <v>1324</v>
      </c>
      <c s="4" r="E20" t="s">
        <v>1325</v>
      </c>
      <c s="4" r="F20" t="s">
        <v>1326</v>
      </c>
    </row>
    <row spans="1:7" r="21">
      <c s="4" r="A21" t="s">
        <v>755</v>
      </c>
    </row>
    <row spans="1:7" r="22">
      <c s="3" r="A22" t="s">
        <v>1201</v>
      </c>
    </row>
    <row spans="1:7" r="23">
      <c s="4" r="A23" t="s">
        <v>1306</v>
      </c>
      <c s="8" r="E23" t="n">
        <v>1000000</v>
      </c>
    </row>
    <row spans="1:7" r="24">
      <c s="4" r="A24" t="s">
        <v>1307</v>
      </c>
      <c s="6" r="E24" t="n">
        <v>1000000</v>
      </c>
    </row>
    <row spans="1:7" r="25">
      <c s="4" r="A25" t="s">
        <v>1308</v>
      </c>
      <c s="6" r="E25" t="n">
        <v>0</v>
      </c>
    </row>
    <row spans="1:7" r="26">
      <c s="4" r="A26" t="s">
        <v>1309</v>
      </c>
      <c s="6" r="E26" t="n">
        <v>1000000</v>
      </c>
    </row>
    <row spans="1:7" r="27">
      <c s="4" r="A27" t="s">
        <v>1310</v>
      </c>
      <c s="6" r="E27" t="n">
        <v>1000000</v>
      </c>
    </row>
    <row spans="1:7" r="28">
      <c s="4" r="A28" t="s">
        <v>1311</v>
      </c>
      <c s="6" r="E28" t="n">
        <v>1000000</v>
      </c>
    </row>
    <row spans="1:7" r="29">
      <c s="4" r="A29" t="s">
        <v>1327</v>
      </c>
      <c s="6" r="E29" t="n">
        <v>5000000</v>
      </c>
      <c s="8" r="F29" t="n">
        <v>10000000</v>
      </c>
    </row>
    <row spans="1:7" r="30">
      <c s="4" r="A30" t="s">
        <v>1323</v>
      </c>
      <c s="8" r="G30" t="n">
        <v>7000000</v>
      </c>
    </row>
    <row spans="1:7" r="31">
      <c s="4" r="A31" t="s">
        <v>1324</v>
      </c>
      <c s="4" r="G31" t="s">
        <v>1328</v>
      </c>
    </row>
    <row spans="1:7" r="32">
      <c s="4" r="A32" t="s">
        <v>1329</v>
      </c>
    </row>
    <row spans="1:7" r="33">
      <c s="3" r="A33" t="s">
        <v>1201</v>
      </c>
    </row>
    <row spans="1:7" r="34">
      <c s="4" r="A34" t="s">
        <v>1330</v>
      </c>
      <c s="6" r="E34" t="n">
        <v>885000000</v>
      </c>
    </row>
    <row spans="1:7" r="35">
      <c s="4" r="A35" t="s">
        <v>1208</v>
      </c>
    </row>
    <row spans="1:7" r="36">
      <c s="3" r="A36" t="s">
        <v>1201</v>
      </c>
    </row>
    <row spans="1:7" r="37">
      <c s="4" r="A37" t="s">
        <v>1202</v>
      </c>
      <c s="6" r="E37" t="n">
        <v>40000000</v>
      </c>
      <c s="6" r="F37" t="n">
        <v>40000000</v>
      </c>
    </row>
    <row spans="1:7" r="38">
      <c s="4" r="A38" t="s">
        <v>1207</v>
      </c>
    </row>
    <row spans="1:7" r="39">
      <c s="3" r="A39" t="s">
        <v>1201</v>
      </c>
    </row>
    <row spans="1:7" r="40">
      <c s="4" r="A40" t="s">
        <v>1202</v>
      </c>
      <c s="6" r="E40" t="n">
        <v>4424000000</v>
      </c>
      <c s="6" r="F40" t="n">
        <v>3889000000</v>
      </c>
    </row>
    <row spans="1:7" r="41">
      <c s="4" r="A41" t="s">
        <v>1210</v>
      </c>
    </row>
    <row spans="1:7" r="42">
      <c s="3" r="A42" t="s">
        <v>1201</v>
      </c>
    </row>
    <row spans="1:7" r="43">
      <c s="4" r="A43" t="s">
        <v>1202</v>
      </c>
      <c s="6" r="E43" t="n">
        <v>171000000</v>
      </c>
      <c s="6" r="F43" t="n">
        <v>215000000</v>
      </c>
    </row>
    <row spans="1:7" r="44">
      <c s="4" r="A44" t="s">
        <v>1209</v>
      </c>
    </row>
    <row spans="1:7" r="45">
      <c s="3" r="A45" t="s">
        <v>1201</v>
      </c>
    </row>
    <row spans="1:7" r="46">
      <c s="4" r="A46" t="s">
        <v>1202</v>
      </c>
      <c s="6" r="E46" t="n">
        <v>456000000</v>
      </c>
      <c s="6" r="F46" t="n">
        <v>806000000</v>
      </c>
    </row>
    <row spans="1:7" r="47">
      <c s="4" r="A47" t="s">
        <v>1331</v>
      </c>
    </row>
    <row spans="1:7" r="48">
      <c s="3" r="A48" t="s">
        <v>1201</v>
      </c>
    </row>
    <row spans="1:7" r="49">
      <c s="4" r="A49" t="s">
        <v>108</v>
      </c>
      <c s="8" r="E49" t="n">
        <v>658000000</v>
      </c>
      <c s="6" r="F49" t="n">
        <v>624000000</v>
      </c>
    </row>
    <row spans="1:7" r="50">
      <c s="4" r="A50" t="s">
        <v>1332</v>
      </c>
    </row>
    <row spans="1:7" r="51">
      <c s="3" r="A51" t="s">
        <v>1201</v>
      </c>
    </row>
    <row spans="1:7" r="52">
      <c s="4" r="A52" t="s">
        <v>1333</v>
      </c>
      <c s="4" r="E52" t="s">
        <v>1334</v>
      </c>
    </row>
    <row spans="1:7" r="53">
      <c s="4" r="A53" t="s">
        <v>1335</v>
      </c>
      <c s="8" r="E53" t="n">
        <v>1500000000</v>
      </c>
    </row>
    <row spans="1:7" r="54">
      <c s="4" r="A54" t="s">
        <v>1336</v>
      </c>
      <c s="8" r="E54" t="n">
        <v>500000000</v>
      </c>
    </row>
    <row spans="1:7" r="55">
      <c s="4" r="A55" t="s">
        <v>1337</v>
      </c>
      <c s="4" r="E55" t="s">
        <v>862</v>
      </c>
    </row>
    <row spans="1:7" r="56">
      <c s="4" r="A56" t="s">
        <v>1338</v>
      </c>
      <c s="4" r="E56" t="s">
        <v>1339</v>
      </c>
    </row>
    <row spans="1:7" r="57">
      <c s="4" r="A57" t="s">
        <v>1340</v>
      </c>
      <c s="8" r="E57" t="n">
        <v>750000000</v>
      </c>
    </row>
    <row spans="1:7" r="58">
      <c s="4" r="A58" t="s">
        <v>1341</v>
      </c>
      <c s="6" r="E58" t="n">
        <v>1250000000</v>
      </c>
    </row>
    <row spans="1:7" r="59">
      <c s="4" r="A59" t="s">
        <v>1342</v>
      </c>
      <c s="8" r="E59" t="n">
        <v>500000000</v>
      </c>
    </row>
    <row spans="1:7" r="60">
      <c s="4" r="A60" t="s">
        <v>1343</v>
      </c>
      <c s="6" r="E60" t="n">
        <v>8</v>
      </c>
    </row>
    <row spans="1:7" r="61">
      <c s="4" r="A61" t="s">
        <v>1344</v>
      </c>
      <c s="8" r="E61" t="n">
        <v>851000000</v>
      </c>
      <c s="6" r="F61" t="n">
        <v>875000000</v>
      </c>
    </row>
    <row spans="1:7" r="62">
      <c s="4" r="A62" t="s">
        <v>1345</v>
      </c>
      <c s="8" r="E62" t="n">
        <v>576000000</v>
      </c>
      <c s="6" r="F62" t="n">
        <v>413000000</v>
      </c>
    </row>
    <row spans="1:7" r="63">
      <c s="4" r="A63" t="s">
        <v>1346</v>
      </c>
    </row>
    <row spans="1:7" r="64">
      <c s="3" r="A64" t="s">
        <v>1201</v>
      </c>
    </row>
    <row spans="1:7" r="65">
      <c s="4" r="A65" t="s">
        <v>1347</v>
      </c>
      <c s="4" r="E65" t="s">
        <v>1138</v>
      </c>
    </row>
    <row spans="1:7" r="66">
      <c s="4" r="A66" t="s">
        <v>1348</v>
      </c>
      <c s="4" r="E66" t="s">
        <v>1349</v>
      </c>
    </row>
    <row spans="1:7" r="67">
      <c s="4" r="A67" t="s">
        <v>1350</v>
      </c>
    </row>
    <row spans="1:7" r="68">
      <c s="3" r="A68" t="s">
        <v>1201</v>
      </c>
    </row>
    <row spans="1:7" r="69">
      <c s="4" r="A69" t="s">
        <v>1351</v>
      </c>
      <c s="4" r="E69" t="s">
        <v>877</v>
      </c>
    </row>
    <row spans="1:7" r="70">
      <c s="4" r="A70" t="s">
        <v>1352</v>
      </c>
    </row>
    <row spans="1:7" r="71">
      <c s="3" r="A71" t="s">
        <v>1201</v>
      </c>
    </row>
    <row spans="1:7" r="72">
      <c s="4" r="A72" t="s">
        <v>1351</v>
      </c>
      <c s="4" r="E72" t="s">
        <v>984</v>
      </c>
    </row>
    <row spans="1:7" r="73">
      <c s="4" r="A73" t="s">
        <v>1353</v>
      </c>
    </row>
    <row spans="1:7" r="74">
      <c s="3" r="A74" t="s">
        <v>1201</v>
      </c>
    </row>
    <row spans="1:7" r="75">
      <c s="4" r="A75" t="s">
        <v>108</v>
      </c>
      <c s="8" r="E75" t="n">
        <v>300000000</v>
      </c>
    </row>
    <row spans="1:7" r="76">
      <c s="4" r="A76" t="s">
        <v>1226</v>
      </c>
    </row>
    <row spans="1:7" r="77">
      <c s="3" r="A77" t="s">
        <v>1201</v>
      </c>
    </row>
    <row spans="1:7" r="78">
      <c s="4" r="A78" t="s">
        <v>1330</v>
      </c>
      <c s="8" r="E78" t="n">
        <v>200000000</v>
      </c>
    </row>
    <row spans="1:7" r="79">
      <c s="4" r="A79" t="s">
        <v>1354</v>
      </c>
      <c s="4" r="E79" t="s">
        <v>1355</v>
      </c>
    </row>
    <row spans="1:7" r="80">
      <c s="4" r="A80" t="s">
        <v>1356</v>
      </c>
      <c s="4" r="E80" t="s">
        <v>1102</v>
      </c>
    </row>
    <row spans="1:7" r="81">
      <c s="4" r="A81" t="s">
        <v>1357</v>
      </c>
      <c s="4" r="E81" t="s">
        <v>1358</v>
      </c>
    </row>
    <row spans="1:7" r="82">
      <c s="4" r="A82" t="s">
        <v>1359</v>
      </c>
      <c s="8" r="E82" t="n">
        <v>8000000</v>
      </c>
    </row>
    <row spans="1:7" r="83">
      <c s="4" r="A83" t="s">
        <v>1202</v>
      </c>
      <c s="8" r="E83" t="n">
        <v>450000000</v>
      </c>
      <c s="6" r="F83" t="n">
        <v>250000000</v>
      </c>
    </row>
    <row spans="1:7" r="84">
      <c s="4" r="A84" t="s">
        <v>1231</v>
      </c>
    </row>
    <row spans="1:7" r="85">
      <c s="3" r="A85" t="s">
        <v>1201</v>
      </c>
    </row>
    <row spans="1:7" r="86">
      <c s="4" r="A86" t="s">
        <v>1356</v>
      </c>
      <c s="4" r="E86" t="s">
        <v>1232</v>
      </c>
    </row>
    <row spans="1:7" r="87">
      <c s="4" r="A87" t="s">
        <v>1202</v>
      </c>
      <c s="6" r="F87" t="n">
        <v>250000000</v>
      </c>
    </row>
    <row spans="1:7" r="88">
      <c s="4" r="A88" t="s">
        <v>1360</v>
      </c>
      <c s="8" r="E88" t="n">
        <v>250000000</v>
      </c>
    </row>
    <row spans="1:7" r="89">
      <c s="4" r="A89" t="s">
        <v>34</v>
      </c>
    </row>
    <row spans="1:7" r="90">
      <c s="3" r="A90" t="s">
        <v>1201</v>
      </c>
    </row>
    <row spans="1:7" r="91">
      <c s="4" r="A91" t="s">
        <v>1202</v>
      </c>
      <c s="6" r="E91" t="n">
        <v>1168000000</v>
      </c>
      <c s="6" r="F91" t="n">
        <v>1068000000</v>
      </c>
    </row>
    <row spans="1:7" r="92">
      <c s="4" r="A92" t="s">
        <v>1360</v>
      </c>
      <c s="6" r="E92" t="n">
        <v>100000000</v>
      </c>
    </row>
    <row spans="1:7" r="93">
      <c s="4" r="A93" t="s">
        <v>1306</v>
      </c>
      <c s="6" r="E93" t="n">
        <v>100000000</v>
      </c>
    </row>
    <row spans="1:7" r="94">
      <c s="4" r="A94" t="s">
        <v>1307</v>
      </c>
      <c s="6" r="E94" t="n">
        <v>14000000</v>
      </c>
    </row>
    <row spans="1:7" r="95">
      <c s="4" r="A95" t="s">
        <v>1308</v>
      </c>
      <c s="6" r="E95" t="n">
        <v>4000000</v>
      </c>
    </row>
    <row spans="1:7" r="96">
      <c s="4" r="A96" t="s">
        <v>1309</v>
      </c>
      <c s="6" r="E96" t="n">
        <v>12000000</v>
      </c>
    </row>
    <row spans="1:7" r="97">
      <c s="4" r="A97" t="s">
        <v>1310</v>
      </c>
      <c s="6" r="E97" t="n">
        <v>0</v>
      </c>
    </row>
    <row spans="1:7" r="98">
      <c s="4" r="A98" t="s">
        <v>1311</v>
      </c>
      <c s="6" r="E98" t="n">
        <v>1038000000</v>
      </c>
    </row>
    <row spans="1:7" r="99">
      <c s="4" r="A99" t="s">
        <v>1312</v>
      </c>
      <c s="6" r="E99" t="n">
        <v>500000000</v>
      </c>
    </row>
    <row spans="1:7" r="100">
      <c s="4" r="A100" t="s">
        <v>108</v>
      </c>
      <c s="6" r="E100" t="n">
        <v>210000000</v>
      </c>
      <c s="8" r="F100" t="n">
        <v>211000000</v>
      </c>
    </row>
    <row spans="1:7" r="101">
      <c s="4" r="A101" t="s">
        <v>1361</v>
      </c>
      <c s="6" r="E101" t="n">
        <v>105000000</v>
      </c>
    </row>
    <row spans="1:7" r="102">
      <c s="4" r="A102" t="s">
        <v>1314</v>
      </c>
      <c s="6" r="E102" t="n">
        <v>33000000</v>
      </c>
    </row>
    <row spans="1:7" r="103">
      <c s="4" r="A103" t="s">
        <v>1315</v>
      </c>
      <c s="6" r="E103" t="n">
        <v>16000000</v>
      </c>
    </row>
    <row spans="1:7" r="104">
      <c s="4" r="A104" t="s">
        <v>1316</v>
      </c>
      <c s="8" r="E104" t="n">
        <v>30000000</v>
      </c>
    </row>
    <row spans="1:7" r="105">
      <c s="4" r="A105" t="s">
        <v>1317</v>
      </c>
      <c s="4" r="E105" t="s">
        <v>1318</v>
      </c>
      <c s="4" r="F105" t="s">
        <v>1319</v>
      </c>
    </row>
    <row spans="1:7" r="106">
      <c s="4" r="A106" t="s">
        <v>1320</v>
      </c>
      <c s="4" r="E106" t="s">
        <v>1321</v>
      </c>
    </row>
    <row spans="1:7" r="107">
      <c s="4" r="A107" t="s">
        <v>1322</v>
      </c>
      <c s="4" r="E107" t="s">
        <v>1039</v>
      </c>
    </row>
    <row spans="1:7" r="108">
      <c s="4" r="A108" t="s">
        <v>1313</v>
      </c>
      <c s="8" r="E108" t="n">
        <v>26000000</v>
      </c>
    </row>
    <row spans="1:7" r="109">
      <c s="4" r="A109" t="s">
        <v>1268</v>
      </c>
    </row>
    <row spans="1:7" r="110">
      <c s="3" r="A110" t="s">
        <v>1201</v>
      </c>
    </row>
    <row spans="1:7" r="111">
      <c s="4" r="A111" t="s">
        <v>1330</v>
      </c>
      <c s="6" r="E111" t="n">
        <v>100000000</v>
      </c>
    </row>
    <row spans="1:7" r="112">
      <c s="4" r="A112" t="s">
        <v>1202</v>
      </c>
      <c s="6" r="E112" t="n">
        <v>40000000</v>
      </c>
      <c s="8" r="F112" t="n">
        <v>40000000</v>
      </c>
    </row>
    <row spans="1:7" r="113">
      <c s="4" r="A113" t="s">
        <v>1266</v>
      </c>
    </row>
    <row spans="1:7" r="114">
      <c s="3" r="A114" t="s">
        <v>1201</v>
      </c>
    </row>
    <row spans="1:7" r="115">
      <c s="4" r="A115" t="s">
        <v>1202</v>
      </c>
      <c s="6" r="E115" t="n">
        <v>1050000000</v>
      </c>
      <c s="6" r="F115" t="n">
        <v>850000000</v>
      </c>
    </row>
    <row spans="1:7" r="116">
      <c s="4" r="A116" t="s">
        <v>1361</v>
      </c>
      <c s="6" r="E116" t="n">
        <v>72000000</v>
      </c>
    </row>
    <row spans="1:7" r="117">
      <c s="4" r="A117" t="s">
        <v>1269</v>
      </c>
    </row>
    <row spans="1:7" r="118">
      <c s="3" r="A118" t="s">
        <v>1201</v>
      </c>
    </row>
    <row spans="1:7" r="119">
      <c s="4" r="A119" t="s">
        <v>1202</v>
      </c>
      <c s="6" r="F119" t="n">
        <v>100000000</v>
      </c>
    </row>
    <row spans="1:7" r="120">
      <c s="4" r="A120" t="s">
        <v>1362</v>
      </c>
    </row>
    <row spans="1:7" r="121">
      <c s="3" r="A121" t="s">
        <v>1201</v>
      </c>
    </row>
    <row spans="1:7" r="122">
      <c s="4" r="A122" t="s">
        <v>108</v>
      </c>
      <c s="8" r="E122" t="n">
        <v>105000000</v>
      </c>
      <c s="8" r="F122" t="n">
        <v>106000000</v>
      </c>
    </row>
    <row spans="1:7" r="123">
      <c s="4" r="A123" t="s">
        <v>1363</v>
      </c>
      <c s="4" r="E123" t="s">
        <v>1364</v>
      </c>
      <c s="4" r="F123" t="s">
        <v>1365</v>
      </c>
    </row>
    <row spans="1:7" r="124">
      <c s="4" r="A124" t="s">
        <v>1366</v>
      </c>
      <c s="4" r="E124" t="s">
        <v>1367</v>
      </c>
      <c s="4" r="F124" t="s">
        <v>1368</v>
      </c>
    </row>
    <row spans="1:7" r="125">
      <c s="4" r="A125" t="s">
        <v>1369</v>
      </c>
    </row>
    <row spans="1:7" r="126">
      <c s="3" r="A126" t="s">
        <v>1201</v>
      </c>
    </row>
    <row spans="1:7" r="127">
      <c s="4" r="A127" t="s">
        <v>1333</v>
      </c>
      <c s="4" r="E127" t="s">
        <v>1334</v>
      </c>
    </row>
    <row spans="1:7" r="128">
      <c s="4" r="A128" t="s">
        <v>1335</v>
      </c>
      <c s="8" r="E128" t="n">
        <v>1500000000</v>
      </c>
    </row>
    <row spans="1:7" r="129">
      <c s="4" r="A129" t="s">
        <v>1336</v>
      </c>
      <c s="8" r="E129" t="n">
        <v>500000000</v>
      </c>
    </row>
    <row spans="1:7" r="130">
      <c s="4" r="A130" t="s">
        <v>1337</v>
      </c>
      <c s="4" r="E130" t="s">
        <v>862</v>
      </c>
    </row>
    <row spans="1:7" r="131">
      <c s="4" r="A131" t="s">
        <v>1338</v>
      </c>
      <c s="4" r="E131" t="s">
        <v>1339</v>
      </c>
    </row>
    <row spans="1:7" r="132">
      <c s="4" r="A132" t="s">
        <v>1340</v>
      </c>
      <c s="8" r="E132" t="n">
        <v>250000000</v>
      </c>
    </row>
    <row spans="1:7" r="133">
      <c s="4" r="A133" t="s">
        <v>1341</v>
      </c>
      <c s="6" r="E133" t="n">
        <v>1250000000</v>
      </c>
    </row>
    <row spans="1:7" r="134">
      <c s="4" r="A134" t="s">
        <v>1342</v>
      </c>
      <c s="8" r="E134" t="n">
        <v>500000000</v>
      </c>
    </row>
    <row spans="1:7" r="135">
      <c s="4" r="A135" t="s">
        <v>1343</v>
      </c>
      <c s="6" r="E135" t="n">
        <v>8</v>
      </c>
    </row>
    <row spans="1:7" r="136">
      <c s="4" r="A136" t="s">
        <v>1345</v>
      </c>
      <c s="8" r="E136" t="n">
        <v>576000000</v>
      </c>
      <c s="8" r="F136" t="n">
        <v>413000000</v>
      </c>
    </row>
    <row spans="1:7" r="137">
      <c s="4" r="A137" t="s">
        <v>1370</v>
      </c>
    </row>
    <row spans="1:7" r="138">
      <c s="3" r="A138" t="s">
        <v>1201</v>
      </c>
    </row>
    <row spans="1:7" r="139">
      <c s="4" r="A139" t="s">
        <v>1347</v>
      </c>
      <c s="4" r="E139" t="s">
        <v>1138</v>
      </c>
    </row>
    <row spans="1:7" r="140">
      <c s="4" r="A140" t="s">
        <v>1348</v>
      </c>
      <c s="4" r="E140" t="s">
        <v>1349</v>
      </c>
    </row>
    <row spans="1:7" r="141">
      <c s="4" r="A141" t="s">
        <v>1371</v>
      </c>
    </row>
    <row spans="1:7" r="142">
      <c s="3" r="A142" t="s">
        <v>1201</v>
      </c>
    </row>
    <row spans="1:7" r="143">
      <c s="4" r="A143" t="s">
        <v>1351</v>
      </c>
      <c s="4" r="E143" t="s">
        <v>877</v>
      </c>
    </row>
    <row spans="1:7" r="144">
      <c s="4" r="A144" t="s">
        <v>1372</v>
      </c>
    </row>
    <row spans="1:7" r="145">
      <c s="3" r="A145" t="s">
        <v>1201</v>
      </c>
    </row>
    <row spans="1:7" r="146">
      <c s="4" r="A146" t="s">
        <v>1351</v>
      </c>
      <c s="4" r="E146" t="s">
        <v>984</v>
      </c>
    </row>
    <row spans="1:7" r="147">
      <c s="4" r="A147" t="s">
        <v>1275</v>
      </c>
    </row>
    <row spans="1:7" r="148">
      <c s="3" r="A148" t="s">
        <v>1201</v>
      </c>
    </row>
    <row spans="1:7" r="149">
      <c s="4" r="A149" t="s">
        <v>1330</v>
      </c>
      <c s="8" r="E149" t="n">
        <v>200000000</v>
      </c>
    </row>
    <row spans="1:7" r="150">
      <c s="4" r="A150" t="s">
        <v>1354</v>
      </c>
      <c s="4" r="E150" t="s">
        <v>1373</v>
      </c>
    </row>
    <row spans="1:7" r="151">
      <c s="4" r="A151" t="s">
        <v>1356</v>
      </c>
      <c s="4" r="E151" t="s">
        <v>1102</v>
      </c>
    </row>
    <row spans="1:7" r="152">
      <c s="4" r="A152" t="s">
        <v>1202</v>
      </c>
      <c s="8" r="E152" t="n">
        <v>200000000</v>
      </c>
    </row>
    <row spans="1:7" r="153">
      <c s="4" r="A153" t="s">
        <v>1288</v>
      </c>
    </row>
    <row spans="1:7" r="154">
      <c s="3" r="A154" t="s">
        <v>1201</v>
      </c>
    </row>
    <row spans="1:7" r="155">
      <c s="4" r="A155" t="s">
        <v>1354</v>
      </c>
      <c s="4" r="E155" t="s">
        <v>1374</v>
      </c>
    </row>
    <row spans="1:7" r="156">
      <c s="4" r="A156" t="s">
        <v>1356</v>
      </c>
      <c s="4" r="E156" t="s">
        <v>1100</v>
      </c>
    </row>
    <row spans="1:7" r="157">
      <c s="4" r="A157" t="s">
        <v>1202</v>
      </c>
      <c s="8" r="E157" t="n">
        <v>0</v>
      </c>
      <c s="6" r="F157" t="n">
        <v>100000000</v>
      </c>
    </row>
    <row spans="1:7" r="158">
      <c s="4" r="A158" t="s">
        <v>36</v>
      </c>
    </row>
    <row spans="1:7" r="159">
      <c s="3" r="A159" t="s">
        <v>1201</v>
      </c>
    </row>
    <row spans="1:7" r="160">
      <c s="4" r="A160" t="s">
        <v>1202</v>
      </c>
      <c s="6" r="E160" t="n">
        <v>1039000000</v>
      </c>
      <c s="6" r="F160" t="n">
        <v>904000000</v>
      </c>
    </row>
    <row spans="1:7" r="161">
      <c s="4" r="A161" t="s">
        <v>1306</v>
      </c>
      <c s="6" r="E161" t="n">
        <v>2000000</v>
      </c>
    </row>
    <row spans="1:7" r="162">
      <c s="4" r="A162" t="s">
        <v>1307</v>
      </c>
      <c s="6" r="E162" t="n">
        <v>0</v>
      </c>
    </row>
    <row spans="1:7" r="163">
      <c s="4" r="A163" t="s">
        <v>1308</v>
      </c>
      <c s="6" r="E163" t="n">
        <v>250000000</v>
      </c>
    </row>
    <row spans="1:7" r="164">
      <c s="4" r="A164" t="s">
        <v>1309</v>
      </c>
      <c s="6" r="E164" t="n">
        <v>0</v>
      </c>
    </row>
    <row spans="1:7" r="165">
      <c s="4" r="A165" t="s">
        <v>1310</v>
      </c>
      <c s="6" r="E165" t="n">
        <v>0</v>
      </c>
    </row>
    <row spans="1:7" r="166">
      <c s="4" r="A166" t="s">
        <v>1311</v>
      </c>
      <c s="6" r="E166" t="n">
        <v>787000000</v>
      </c>
    </row>
    <row spans="1:7" r="167">
      <c s="4" r="A167" t="s">
        <v>1312</v>
      </c>
      <c s="6" r="E167" t="n">
        <v>350000000</v>
      </c>
    </row>
    <row spans="1:7" r="168">
      <c s="4" r="A168" t="s">
        <v>108</v>
      </c>
      <c s="8" r="E168" t="n">
        <v>5000000</v>
      </c>
      <c s="6" r="F168" t="n">
        <v>127000000</v>
      </c>
    </row>
    <row spans="1:7" r="169">
      <c s="4" r="A169" t="s">
        <v>1361</v>
      </c>
      <c s="8" r="F169" t="n">
        <v>18000000</v>
      </c>
    </row>
    <row spans="1:7" r="170">
      <c s="4" r="A170" t="s">
        <v>1317</v>
      </c>
      <c s="4" r="F170" t="s">
        <v>1375</v>
      </c>
    </row>
    <row spans="1:7" r="171">
      <c s="4" r="A171" t="s">
        <v>1320</v>
      </c>
      <c s="4" r="E171" t="s">
        <v>1321</v>
      </c>
    </row>
    <row spans="1:7" r="172">
      <c s="4" r="A172" t="s">
        <v>1322</v>
      </c>
      <c s="4" r="E172" t="s">
        <v>1039</v>
      </c>
    </row>
    <row spans="1:7" r="173">
      <c s="4" r="A173" t="s">
        <v>1376</v>
      </c>
    </row>
    <row spans="1:7" r="174">
      <c s="3" r="A174" t="s">
        <v>1201</v>
      </c>
    </row>
    <row spans="1:7" r="175">
      <c s="4" r="A175" t="s">
        <v>1330</v>
      </c>
      <c s="8" r="E175" t="n">
        <v>227000000</v>
      </c>
    </row>
    <row spans="1:7" r="176">
      <c s="4" r="A176" t="s">
        <v>1239</v>
      </c>
    </row>
    <row spans="1:7" r="177">
      <c s="3" r="A177" t="s">
        <v>1201</v>
      </c>
    </row>
    <row spans="1:7" r="178">
      <c s="4" r="A178" t="s">
        <v>1202</v>
      </c>
      <c s="6" r="E178" t="n">
        <v>1039000000</v>
      </c>
      <c s="8" r="F178" t="n">
        <v>904000000</v>
      </c>
    </row>
    <row spans="1:7" r="179">
      <c s="4" r="A179" t="s">
        <v>1377</v>
      </c>
    </row>
    <row spans="1:7" r="180">
      <c s="3" r="A180" t="s">
        <v>1201</v>
      </c>
    </row>
    <row spans="1:7" r="181">
      <c s="4" r="A181" t="s">
        <v>1330</v>
      </c>
      <c s="6" r="E181" t="n">
        <v>62000000</v>
      </c>
    </row>
    <row spans="1:7" r="182">
      <c s="4" r="A182" t="s">
        <v>1240</v>
      </c>
    </row>
    <row spans="1:7" r="183">
      <c s="3" r="A183" t="s">
        <v>1201</v>
      </c>
    </row>
    <row spans="1:7" r="184">
      <c s="4" r="A184" t="s">
        <v>1202</v>
      </c>
      <c s="6" r="E184" t="n">
        <v>171000000</v>
      </c>
      <c s="6" r="F184" t="n">
        <v>215000000</v>
      </c>
    </row>
    <row spans="1:7" r="185">
      <c s="4" r="A185" t="s">
        <v>1306</v>
      </c>
      <c s="6" r="E185" t="n">
        <v>46000000</v>
      </c>
    </row>
    <row spans="1:7" r="186">
      <c s="4" r="A186" t="s">
        <v>1307</v>
      </c>
      <c s="6" r="E186" t="n">
        <v>35000000</v>
      </c>
    </row>
    <row spans="1:7" r="187">
      <c s="4" r="A187" t="s">
        <v>1308</v>
      </c>
      <c s="6" r="E187" t="n">
        <v>31000000</v>
      </c>
    </row>
    <row spans="1:7" r="188">
      <c s="4" r="A188" t="s">
        <v>1309</v>
      </c>
      <c s="6" r="E188" t="n">
        <v>18000000</v>
      </c>
    </row>
    <row spans="1:7" r="189">
      <c s="4" r="A189" t="s">
        <v>1310</v>
      </c>
      <c s="6" r="E189" t="n">
        <v>20000000</v>
      </c>
    </row>
    <row spans="1:7" r="190">
      <c s="4" r="A190" t="s">
        <v>1311</v>
      </c>
      <c s="6" r="E190" t="n">
        <v>21000000</v>
      </c>
    </row>
    <row spans="1:7" r="191">
      <c s="4" r="A191" t="s">
        <v>1378</v>
      </c>
    </row>
    <row spans="1:7" r="192">
      <c s="3" r="A192" t="s">
        <v>1201</v>
      </c>
    </row>
    <row spans="1:7" r="193">
      <c s="4" r="A193" t="s">
        <v>108</v>
      </c>
      <c s="8" r="E193" t="n">
        <v>5000000</v>
      </c>
      <c s="8" r="F193" t="n">
        <v>127000000</v>
      </c>
    </row>
    <row spans="1:7" r="194">
      <c s="4" r="A194" t="s">
        <v>1363</v>
      </c>
      <c s="4" r="E194" t="s">
        <v>1379</v>
      </c>
      <c s="4" r="F194" t="s">
        <v>1380</v>
      </c>
    </row>
    <row spans="1:7" r="195">
      <c s="4" r="A195" t="s">
        <v>1366</v>
      </c>
      <c s="4" r="E195" t="s">
        <v>1381</v>
      </c>
      <c s="4" r="F195" t="s">
        <v>1368</v>
      </c>
    </row>
    <row spans="1:7" r="196">
      <c s="4" r="A196" t="s">
        <v>1382</v>
      </c>
    </row>
    <row spans="1:7" r="197">
      <c s="3" r="A197" t="s">
        <v>1201</v>
      </c>
    </row>
    <row spans="1:7" r="198">
      <c s="4" r="A198" t="s">
        <v>1333</v>
      </c>
      <c s="4" r="E198" t="s">
        <v>1334</v>
      </c>
    </row>
    <row spans="1:7" r="199">
      <c s="4" r="A199" t="s">
        <v>1335</v>
      </c>
      <c s="8" r="E199" t="n">
        <v>1500000000</v>
      </c>
    </row>
    <row spans="1:7" r="200">
      <c s="4" r="A200" t="s">
        <v>1336</v>
      </c>
      <c s="8" r="E200" t="n">
        <v>500000000</v>
      </c>
    </row>
    <row spans="1:7" r="201">
      <c s="4" r="A201" t="s">
        <v>1337</v>
      </c>
      <c s="4" r="E201" t="s">
        <v>862</v>
      </c>
    </row>
    <row spans="1:7" r="202">
      <c s="4" r="A202" t="s">
        <v>1338</v>
      </c>
      <c s="4" r="E202" t="s">
        <v>1339</v>
      </c>
    </row>
    <row spans="1:7" r="203">
      <c s="4" r="A203" t="s">
        <v>1340</v>
      </c>
      <c s="8" r="E203" t="n">
        <v>250000000</v>
      </c>
    </row>
    <row spans="1:7" r="204">
      <c s="4" r="A204" t="s">
        <v>1341</v>
      </c>
      <c s="6" r="E204" t="n">
        <v>1250000000</v>
      </c>
    </row>
    <row spans="1:7" r="205">
      <c s="4" r="A205" t="s">
        <v>1342</v>
      </c>
      <c s="8" r="E205" t="n">
        <v>500000000</v>
      </c>
    </row>
    <row spans="1:7" r="206">
      <c s="4" r="A206" t="s">
        <v>1343</v>
      </c>
      <c s="6" r="E206" t="n">
        <v>8</v>
      </c>
    </row>
    <row spans="1:7" r="207">
      <c s="4" r="A207" t="s">
        <v>1345</v>
      </c>
      <c s="8" r="E207" t="n">
        <v>576000000</v>
      </c>
      <c s="8" r="F207" t="n">
        <v>413000000</v>
      </c>
    </row>
    <row spans="1:7" r="208">
      <c s="4" r="A208" t="s">
        <v>1383</v>
      </c>
    </row>
    <row spans="1:7" r="209">
      <c s="3" r="A209" t="s">
        <v>1201</v>
      </c>
    </row>
    <row spans="1:7" r="210">
      <c s="4" r="A210" t="s">
        <v>1347</v>
      </c>
      <c s="4" r="E210" t="s">
        <v>1138</v>
      </c>
    </row>
    <row spans="1:7" r="211">
      <c s="4" r="A211" t="s">
        <v>1348</v>
      </c>
      <c s="4" r="E211" t="s">
        <v>1349</v>
      </c>
    </row>
    <row spans="1:7" r="212">
      <c s="4" r="A212" t="s">
        <v>1384</v>
      </c>
    </row>
    <row spans="1:7" r="213">
      <c s="3" r="A213" t="s">
        <v>1201</v>
      </c>
    </row>
    <row spans="1:7" r="214">
      <c s="4" r="A214" t="s">
        <v>1351</v>
      </c>
      <c s="4" r="E214" t="s">
        <v>877</v>
      </c>
    </row>
    <row spans="1:7" r="215">
      <c s="4" r="A215" t="s">
        <v>1385</v>
      </c>
    </row>
    <row spans="1:7" r="216">
      <c s="3" r="A216" t="s">
        <v>1201</v>
      </c>
    </row>
    <row spans="1:7" r="217">
      <c s="4" r="A217" t="s">
        <v>1351</v>
      </c>
      <c s="4" r="E217" t="s">
        <v>984</v>
      </c>
    </row>
    <row spans="1:7" r="218">
      <c s="4" r="A218" t="s">
        <v>1386</v>
      </c>
    </row>
    <row spans="1:7" r="219">
      <c s="3" r="A219" t="s">
        <v>1201</v>
      </c>
    </row>
    <row spans="1:7" r="220">
      <c s="4" r="A220" t="s">
        <v>1330</v>
      </c>
      <c s="8" r="D220" t="n">
        <v>100000000</v>
      </c>
    </row>
    <row spans="1:7" r="221">
      <c s="4" r="A221" t="s">
        <v>1351</v>
      </c>
      <c s="4" r="D221" t="s">
        <v>1387</v>
      </c>
    </row>
    <row spans="1:7" r="222">
      <c s="4" r="A222" t="s">
        <v>1253</v>
      </c>
    </row>
    <row spans="1:7" r="223">
      <c s="3" r="A223" t="s">
        <v>1201</v>
      </c>
    </row>
    <row spans="1:7" r="224">
      <c s="4" r="A224" t="s">
        <v>1330</v>
      </c>
      <c s="8" r="E224" t="n">
        <v>150000000</v>
      </c>
    </row>
    <row spans="1:7" r="225">
      <c s="4" r="A225" t="s">
        <v>1354</v>
      </c>
      <c s="4" r="E225" t="s">
        <v>1388</v>
      </c>
    </row>
    <row spans="1:7" r="226">
      <c s="4" r="A226" t="s">
        <v>1356</v>
      </c>
      <c s="4" r="E226" t="s">
        <v>1254</v>
      </c>
    </row>
    <row spans="1:7" r="227">
      <c s="4" r="A227" t="s">
        <v>1202</v>
      </c>
      <c s="8" r="E227" t="n">
        <v>150000000</v>
      </c>
    </row>
    <row spans="1:7" r="228">
      <c s="4" r="A228" t="s">
        <v>1389</v>
      </c>
    </row>
    <row spans="1:7" r="229">
      <c s="3" r="A229" t="s">
        <v>1201</v>
      </c>
    </row>
    <row spans="1:7" r="230">
      <c s="4" r="A230" t="s">
        <v>1354</v>
      </c>
      <c s="4" r="E230" t="s">
        <v>1390</v>
      </c>
    </row>
    <row spans="1:7" r="231">
      <c s="4" r="A231" t="s">
        <v>1356</v>
      </c>
      <c s="4" r="E231" t="s">
        <v>1242</v>
      </c>
    </row>
    <row spans="1:7" r="232">
      <c s="4" r="A232" t="s">
        <v>1391</v>
      </c>
      <c s="8" r="E232" t="n">
        <v>15000000</v>
      </c>
    </row>
    <row spans="1:7" r="233">
      <c s="4" r="A233" t="s">
        <v>1392</v>
      </c>
    </row>
    <row spans="1:7" r="234">
      <c s="3" r="A234" t="s">
        <v>1201</v>
      </c>
    </row>
    <row spans="1:7" r="235">
      <c s="4" r="A235" t="s">
        <v>1354</v>
      </c>
      <c s="4" r="E235" t="s">
        <v>1390</v>
      </c>
    </row>
    <row spans="1:7" r="236">
      <c s="4" r="A236" t="s">
        <v>1356</v>
      </c>
      <c s="4" r="E236" t="s">
        <v>1242</v>
      </c>
    </row>
    <row spans="1:7" r="237">
      <c s="4" r="A237" t="s">
        <v>1393</v>
      </c>
      <c s="8" r="E237" t="n">
        <v>15000000</v>
      </c>
    </row>
    <row spans="1:7" r="238">
      <c s="4" r="A238" t="s">
        <v>31</v>
      </c>
    </row>
    <row spans="1:7" r="239">
      <c s="3" r="A239" t="s">
        <v>1201</v>
      </c>
    </row>
    <row spans="1:7" r="240">
      <c s="4" r="A240" t="s">
        <v>1202</v>
      </c>
      <c s="6" r="E240" t="n">
        <v>2335000000</v>
      </c>
      <c s="6" r="F240" t="n">
        <v>2135000000</v>
      </c>
    </row>
    <row spans="1:7" r="241">
      <c s="4" r="A241" t="s">
        <v>1306</v>
      </c>
      <c s="6" r="E241" t="n">
        <v>0</v>
      </c>
    </row>
    <row spans="1:7" r="242">
      <c s="4" r="A242" t="s">
        <v>1307</v>
      </c>
      <c s="6" r="E242" t="n">
        <v>0</v>
      </c>
    </row>
    <row spans="1:7" r="243">
      <c s="4" r="A243" t="s">
        <v>1308</v>
      </c>
      <c s="6" r="E243" t="n">
        <v>0</v>
      </c>
    </row>
    <row spans="1:7" r="244">
      <c s="4" r="A244" t="s">
        <v>1309</v>
      </c>
      <c s="6" r="E244" t="n">
        <v>0</v>
      </c>
    </row>
    <row spans="1:7" r="245">
      <c s="4" r="A245" t="s">
        <v>1310</v>
      </c>
      <c s="6" r="E245" t="n">
        <v>0</v>
      </c>
    </row>
    <row spans="1:7" r="246">
      <c s="4" r="A246" t="s">
        <v>1311</v>
      </c>
      <c s="6" r="E246" t="n">
        <v>2335000000</v>
      </c>
    </row>
    <row spans="1:7" r="247">
      <c s="4" r="A247" t="s">
        <v>1312</v>
      </c>
      <c s="6" r="E247" t="n">
        <v>500000000</v>
      </c>
    </row>
    <row spans="1:7" r="248">
      <c s="4" r="A248" t="s">
        <v>108</v>
      </c>
      <c s="8" r="E248" t="n">
        <v>64000000</v>
      </c>
      <c s="6" r="F248" t="n">
        <v>104000000</v>
      </c>
    </row>
    <row spans="1:7" r="249">
      <c s="4" r="A249" t="s">
        <v>1320</v>
      </c>
      <c s="4" r="E249" t="s">
        <v>1321</v>
      </c>
    </row>
    <row spans="1:7" r="250">
      <c s="4" r="A250" t="s">
        <v>1322</v>
      </c>
      <c s="4" r="E250" t="s">
        <v>1039</v>
      </c>
    </row>
    <row spans="1:7" r="251">
      <c s="4" r="A251" t="s">
        <v>1323</v>
      </c>
      <c s="8" r="E251" t="n">
        <v>5000000</v>
      </c>
      <c s="8" r="F251" t="n">
        <v>12000000</v>
      </c>
    </row>
    <row spans="1:7" r="252">
      <c s="4" r="A252" t="s">
        <v>1324</v>
      </c>
      <c s="4" r="E252" t="s">
        <v>1325</v>
      </c>
      <c s="4" r="F252" t="s">
        <v>1326</v>
      </c>
    </row>
    <row spans="1:7" r="253">
      <c s="4" r="A253" t="s">
        <v>1394</v>
      </c>
    </row>
    <row spans="1:7" r="254">
      <c s="3" r="A254" t="s">
        <v>1201</v>
      </c>
    </row>
    <row spans="1:7" r="255">
      <c s="4" r="A255" t="s">
        <v>1330</v>
      </c>
      <c s="8" r="E255" t="n">
        <v>885000000</v>
      </c>
    </row>
    <row spans="1:7" r="256">
      <c s="4" r="A256" t="s">
        <v>1395</v>
      </c>
    </row>
    <row spans="1:7" r="257">
      <c s="3" r="A257" t="s">
        <v>1201</v>
      </c>
    </row>
    <row spans="1:7" r="258">
      <c s="4" r="A258" t="s">
        <v>1330</v>
      </c>
      <c s="6" r="E258" t="n">
        <v>110000000</v>
      </c>
    </row>
    <row spans="1:7" r="259">
      <c s="4" r="A259" t="s">
        <v>1396</v>
      </c>
    </row>
    <row spans="1:7" r="260">
      <c s="3" r="A260" t="s">
        <v>1201</v>
      </c>
    </row>
    <row spans="1:7" r="261">
      <c s="4" r="A261" t="s">
        <v>108</v>
      </c>
      <c s="8" r="E261" t="n">
        <v>64000000</v>
      </c>
      <c s="8" r="F261" t="n">
        <v>104000000</v>
      </c>
    </row>
    <row spans="1:7" r="262">
      <c s="4" r="A262" t="s">
        <v>1363</v>
      </c>
      <c s="4" r="E262" t="s">
        <v>1397</v>
      </c>
      <c s="4" r="F262" t="s">
        <v>1398</v>
      </c>
    </row>
    <row spans="1:7" r="263">
      <c s="4" r="A263" t="s">
        <v>1366</v>
      </c>
      <c s="4" r="E263" t="s">
        <v>1367</v>
      </c>
      <c s="4" r="F263" t="s">
        <v>1381</v>
      </c>
    </row>
    <row spans="1:7" r="264">
      <c s="4" r="A264" t="s">
        <v>1399</v>
      </c>
    </row>
    <row spans="1:7" r="265">
      <c s="3" r="A265" t="s">
        <v>1201</v>
      </c>
    </row>
    <row spans="1:7" r="266">
      <c s="4" r="A266" t="s">
        <v>1333</v>
      </c>
      <c s="4" r="E266" t="s">
        <v>1334</v>
      </c>
    </row>
    <row spans="1:7" r="267">
      <c s="4" r="A267" t="s">
        <v>1335</v>
      </c>
      <c s="8" r="E267" t="n">
        <v>1500000000</v>
      </c>
    </row>
    <row spans="1:7" r="268">
      <c s="4" r="A268" t="s">
        <v>1336</v>
      </c>
      <c s="8" r="E268" t="n">
        <v>500000000</v>
      </c>
    </row>
    <row spans="1:7" r="269">
      <c s="4" r="A269" t="s">
        <v>1337</v>
      </c>
      <c s="4" r="E269" t="s">
        <v>862</v>
      </c>
    </row>
    <row spans="1:7" r="270">
      <c s="4" r="A270" t="s">
        <v>1338</v>
      </c>
      <c s="4" r="E270" t="s">
        <v>1339</v>
      </c>
    </row>
    <row spans="1:7" r="271">
      <c s="4" r="A271" t="s">
        <v>1340</v>
      </c>
      <c s="8" r="E271" t="n">
        <v>250000000</v>
      </c>
    </row>
    <row spans="1:7" r="272">
      <c s="4" r="A272" t="s">
        <v>1341</v>
      </c>
      <c s="6" r="E272" t="n">
        <v>1250000000</v>
      </c>
    </row>
    <row spans="1:7" r="273">
      <c s="4" r="A273" t="s">
        <v>1342</v>
      </c>
      <c s="8" r="E273" t="n">
        <v>500000000</v>
      </c>
    </row>
    <row spans="1:7" r="274">
      <c s="4" r="A274" t="s">
        <v>1343</v>
      </c>
      <c s="6" r="E274" t="n">
        <v>8</v>
      </c>
    </row>
    <row spans="1:7" r="275">
      <c s="4" r="A275" t="s">
        <v>1345</v>
      </c>
      <c s="8" r="E275" t="n">
        <v>576000000</v>
      </c>
      <c s="8" r="F275" t="n">
        <v>413000000</v>
      </c>
    </row>
    <row spans="1:7" r="276">
      <c s="4" r="A276" t="s">
        <v>1400</v>
      </c>
    </row>
    <row spans="1:7" r="277">
      <c s="3" r="A277" t="s">
        <v>1201</v>
      </c>
    </row>
    <row spans="1:7" r="278">
      <c s="4" r="A278" t="s">
        <v>1347</v>
      </c>
      <c s="4" r="E278" t="s">
        <v>1138</v>
      </c>
    </row>
    <row spans="1:7" r="279">
      <c s="4" r="A279" t="s">
        <v>1348</v>
      </c>
      <c s="4" r="E279" t="s">
        <v>1349</v>
      </c>
    </row>
    <row spans="1:7" r="280">
      <c s="4" r="A280" t="s">
        <v>1401</v>
      </c>
    </row>
    <row spans="1:7" r="281">
      <c s="3" r="A281" t="s">
        <v>1201</v>
      </c>
    </row>
    <row spans="1:7" r="282">
      <c s="4" r="A282" t="s">
        <v>1351</v>
      </c>
      <c s="4" r="E282" t="s">
        <v>877</v>
      </c>
    </row>
    <row spans="1:7" r="283">
      <c s="4" r="A283" t="s">
        <v>1402</v>
      </c>
    </row>
    <row spans="1:7" r="284">
      <c s="3" r="A284" t="s">
        <v>1201</v>
      </c>
    </row>
    <row spans="1:7" r="285">
      <c s="4" r="A285" t="s">
        <v>1351</v>
      </c>
      <c s="4" r="E285" t="s">
        <v>984</v>
      </c>
    </row>
    <row spans="1:7" r="286">
      <c s="4" r="A286" t="s">
        <v>1296</v>
      </c>
    </row>
    <row spans="1:7" r="287">
      <c s="3" r="A287" t="s">
        <v>1201</v>
      </c>
    </row>
    <row spans="1:7" r="288">
      <c s="4" r="A288" t="s">
        <v>1330</v>
      </c>
      <c s="8" r="E288" t="n">
        <v>200000000</v>
      </c>
    </row>
    <row spans="1:7" r="289">
      <c s="4" r="A289" t="s">
        <v>1354</v>
      </c>
      <c s="4" r="E289" t="s">
        <v>1355</v>
      </c>
    </row>
    <row spans="1:7" r="290">
      <c s="4" r="A290" t="s">
        <v>1356</v>
      </c>
      <c s="4" r="E290" t="s">
        <v>1102</v>
      </c>
    </row>
    <row spans="1:7" r="291">
      <c s="4" r="A291" t="s">
        <v>1357</v>
      </c>
      <c s="4" r="E291" t="s">
        <v>1358</v>
      </c>
    </row>
    <row spans="1:7" r="292">
      <c s="4" r="A292" t="s">
        <v>1359</v>
      </c>
      <c s="8" r="E292" t="n">
        <v>8000000</v>
      </c>
    </row>
    <row spans="1:7" r="293">
      <c s="4" r="A293" t="s">
        <v>1202</v>
      </c>
      <c s="6" r="E293" t="n">
        <v>450000000</v>
      </c>
      <c s="6" r="F293" t="n">
        <v>250000000</v>
      </c>
    </row>
    <row spans="1:7" r="294">
      <c s="4" r="A294" t="s">
        <v>1403</v>
      </c>
    </row>
    <row spans="1:7" r="295">
      <c s="3" r="A295" t="s">
        <v>1201</v>
      </c>
    </row>
    <row spans="1:7" r="296">
      <c s="4" r="A296" t="s">
        <v>108</v>
      </c>
      <c s="8" r="E296" t="n">
        <v>484000000</v>
      </c>
      <c s="8" r="F296" t="n">
        <v>287000000</v>
      </c>
    </row>
    <row spans="1:7" r="297">
      <c s="4" r="A297" t="s">
        <v>1363</v>
      </c>
      <c s="4" r="E297" t="s">
        <v>1404</v>
      </c>
      <c s="4" r="F297" t="s">
        <v>1405</v>
      </c>
    </row>
    <row spans="1:7" r="298">
      <c s="4" r="A298" t="s">
        <v>1366</v>
      </c>
      <c s="4" r="E298" t="s">
        <v>1406</v>
      </c>
      <c s="4" r="F298" t="s">
        <v>1381</v>
      </c>
    </row>
    <row spans="1:7" r="299">
      <c s="4" r="A299" t="s">
        <v>1407</v>
      </c>
    </row>
    <row spans="1:7" r="300">
      <c s="3" r="A300" t="s">
        <v>1201</v>
      </c>
    </row>
    <row spans="1:7" r="301">
      <c s="4" r="A301" t="s">
        <v>1354</v>
      </c>
      <c s="4" r="E301" t="s">
        <v>1408</v>
      </c>
    </row>
    <row spans="1:7" r="302">
      <c s="4" r="A302" t="s">
        <v>1202</v>
      </c>
      <c s="8" r="C302" t="n">
        <v>300000000</v>
      </c>
    </row>
    <row spans="1:7" r="303">
      <c s="4" r="A303" t="s">
        <v>1351</v>
      </c>
      <c s="4" r="C303" t="s">
        <v>1409</v>
      </c>
    </row>
    <row spans="1:7" r="304">
      <c s="4" r="A304" t="s">
        <v>1410</v>
      </c>
    </row>
    <row spans="1:7" r="305">
      <c s="3" r="A305" t="s">
        <v>1201</v>
      </c>
    </row>
    <row spans="1:7" r="306">
      <c s="4" r="A306" t="s">
        <v>1354</v>
      </c>
      <c s="4" r="E306" t="s">
        <v>1411</v>
      </c>
    </row>
    <row spans="1:7" r="307">
      <c s="4" r="A307" t="s">
        <v>1412</v>
      </c>
    </row>
    <row spans="1:7" r="308">
      <c s="3" r="A308" t="s">
        <v>1201</v>
      </c>
    </row>
    <row spans="1:7" r="309">
      <c s="4" r="A309" t="s">
        <v>1202</v>
      </c>
      <c s="8" r="B309" t="n">
        <v>500000000</v>
      </c>
    </row>
    <row spans="1:7" r="310">
      <c s="4" r="A310" t="s">
        <v>1351</v>
      </c>
      <c s="4" r="B310" t="s">
        <v>141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1414</v>
      </c>
      <c s="2" r="B1" t="s">
        <v>2</v>
      </c>
      <c s="2" r="C1" t="s">
        <v>39</v>
      </c>
    </row>
    <row spans="1:3" r="2">
      <c s="3" r="A2" t="s">
        <v>1415</v>
      </c>
    </row>
    <row spans="1:3" r="3">
      <c s="4" r="A3" t="s">
        <v>108</v>
      </c>
      <c s="8" r="B3" t="n">
        <v>1063</v>
      </c>
      <c s="8" r="C3" t="n">
        <v>729</v>
      </c>
    </row>
    <row spans="1:3" r="4">
      <c s="4" r="A4" t="s">
        <v>34</v>
      </c>
    </row>
    <row spans="1:3" r="5">
      <c s="3" r="A5" t="s">
        <v>1415</v>
      </c>
    </row>
    <row spans="1:3" r="6">
      <c s="4" r="A6" t="s">
        <v>108</v>
      </c>
      <c s="6" r="B6" t="n">
        <v>210</v>
      </c>
      <c s="6" r="C6" t="n">
        <v>211</v>
      </c>
    </row>
    <row spans="1:3" r="7">
      <c s="4" r="A7" t="s">
        <v>36</v>
      </c>
    </row>
    <row spans="1:3" r="8">
      <c s="3" r="A8" t="s">
        <v>1415</v>
      </c>
    </row>
    <row spans="1:3" r="9">
      <c s="4" r="A9" t="s">
        <v>108</v>
      </c>
      <c s="6" r="B9" t="n">
        <v>5</v>
      </c>
      <c s="6" r="C9" t="n">
        <v>127</v>
      </c>
    </row>
    <row spans="1:3" r="10">
      <c s="4" r="A10" t="s">
        <v>31</v>
      </c>
    </row>
    <row spans="1:3" r="11">
      <c s="3" r="A11" t="s">
        <v>1415</v>
      </c>
    </row>
    <row spans="1:3" r="12">
      <c s="4" r="A12" t="s">
        <v>108</v>
      </c>
      <c s="6" r="B12" t="n">
        <v>64</v>
      </c>
      <c s="6" r="C12" t="n">
        <v>104</v>
      </c>
    </row>
    <row spans="1:3" r="13">
      <c s="4" r="A13" t="s">
        <v>1353</v>
      </c>
    </row>
    <row spans="1:3" r="14">
      <c s="3" r="A14" t="s">
        <v>1415</v>
      </c>
    </row>
    <row spans="1:3" r="15">
      <c s="4" r="A15" t="s">
        <v>108</v>
      </c>
      <c s="6" r="B15" t="n">
        <v>300</v>
      </c>
    </row>
    <row spans="1:3" r="16">
      <c s="4" r="A16" t="s">
        <v>1331</v>
      </c>
    </row>
    <row spans="1:3" r="17">
      <c s="3" r="A17" t="s">
        <v>1415</v>
      </c>
    </row>
    <row spans="1:3" r="18">
      <c s="4" r="A18" t="s">
        <v>108</v>
      </c>
      <c s="6" r="B18" t="n">
        <v>658</v>
      </c>
      <c s="6" r="C18" t="n">
        <v>624</v>
      </c>
    </row>
    <row spans="1:3" r="19">
      <c s="4" r="A19" t="s">
        <v>1416</v>
      </c>
    </row>
    <row spans="1:3" r="20">
      <c s="3" r="A20" t="s">
        <v>1415</v>
      </c>
    </row>
    <row spans="1:3" r="21">
      <c s="4" r="A21" t="s">
        <v>108</v>
      </c>
      <c s="6" r="B21" t="n">
        <v>105</v>
      </c>
      <c s="6" r="C21" t="n">
        <v>106</v>
      </c>
    </row>
    <row spans="1:3" r="22">
      <c s="4" r="A22" t="s">
        <v>1417</v>
      </c>
    </row>
    <row spans="1:3" r="23">
      <c s="3" r="A23" t="s">
        <v>1415</v>
      </c>
    </row>
    <row spans="1:3" r="24">
      <c s="4" r="A24" t="s">
        <v>108</v>
      </c>
      <c s="6" r="B24" t="n">
        <v>5</v>
      </c>
      <c s="6" r="C24" t="n">
        <v>127</v>
      </c>
    </row>
    <row spans="1:3" r="25">
      <c s="4" r="A25" t="s">
        <v>1418</v>
      </c>
    </row>
    <row spans="1:3" r="26">
      <c s="3" r="A26" t="s">
        <v>1415</v>
      </c>
    </row>
    <row spans="1:3" r="27">
      <c s="4" r="A27" t="s">
        <v>108</v>
      </c>
      <c s="6" r="B27" t="n">
        <v>64</v>
      </c>
      <c s="6" r="C27" t="n">
        <v>104</v>
      </c>
    </row>
    <row spans="1:3" r="28">
      <c s="4" r="A28" t="s">
        <v>1419</v>
      </c>
    </row>
    <row spans="1:3" r="29">
      <c s="3" r="A29" t="s">
        <v>1415</v>
      </c>
    </row>
    <row spans="1:3" r="30">
      <c s="4" r="A30" t="s">
        <v>108</v>
      </c>
      <c s="6" r="B30" t="n">
        <v>105</v>
      </c>
      <c s="6" r="C30" t="n">
        <v>105</v>
      </c>
    </row>
    <row spans="1:3" r="31">
      <c s="4" r="A31" t="s">
        <v>1420</v>
      </c>
    </row>
    <row spans="1:3" r="32">
      <c s="3" r="A32" t="s">
        <v>1415</v>
      </c>
    </row>
    <row spans="1:3" r="33">
      <c s="4" r="A33" t="s">
        <v>108</v>
      </c>
      <c s="8" r="B33" t="n">
        <v>105</v>
      </c>
      <c s="8" r="C33" t="n">
        <v>10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21</v>
      </c>
      <c s="2" r="B1" t="s">
        <v>238</v>
      </c>
      <c s="2" r="J1" t="s">
        <v>1</v>
      </c>
    </row>
    <row spans="1:12" r="2">
      <c s="2" r="B2" t="s">
        <v>2</v>
      </c>
      <c s="2" r="C2" t="s">
        <v>239</v>
      </c>
      <c s="2" r="D2" t="s">
        <v>4</v>
      </c>
      <c s="2" r="E2" t="s">
        <v>240</v>
      </c>
      <c s="2" r="F2" t="s">
        <v>39</v>
      </c>
      <c s="2" r="G2" t="s">
        <v>241</v>
      </c>
      <c s="2" r="H2" t="s">
        <v>242</v>
      </c>
      <c s="2" r="I2" t="s">
        <v>243</v>
      </c>
      <c s="2" r="J2" t="s">
        <v>2</v>
      </c>
      <c s="2" r="K2" t="s">
        <v>39</v>
      </c>
      <c s="2" r="L2" t="s">
        <v>40</v>
      </c>
    </row>
    <row spans="1:12" r="3">
      <c s="3" r="A3" t="s">
        <v>1422</v>
      </c>
    </row>
    <row spans="1:12" r="4">
      <c s="4" r="A4" t="s">
        <v>1423</v>
      </c>
      <c s="8" r="J4" t="n">
        <v>-3</v>
      </c>
      <c s="8" r="K4" t="n">
        <v>-137</v>
      </c>
      <c s="8" r="L4" t="n">
        <v>-128</v>
      </c>
    </row>
    <row spans="1:12" r="5">
      <c s="4" r="A5" t="s">
        <v>1424</v>
      </c>
      <c s="6" r="J5" t="n">
        <v>12</v>
      </c>
      <c s="6" r="K5" t="n">
        <v>-26</v>
      </c>
      <c s="6" r="L5" t="n">
        <v>-9</v>
      </c>
    </row>
    <row spans="1:12" r="6">
      <c s="4" r="A6" t="s">
        <v>1425</v>
      </c>
      <c s="6" r="J6" t="n">
        <v>9</v>
      </c>
      <c s="6" r="K6" t="n">
        <v>-163</v>
      </c>
      <c s="6" r="L6" t="n">
        <v>-137</v>
      </c>
    </row>
    <row spans="1:12" r="7">
      <c s="3" r="A7" t="s">
        <v>1426</v>
      </c>
    </row>
    <row spans="1:12" r="8">
      <c s="4" r="A8" t="s">
        <v>1423</v>
      </c>
      <c s="6" r="J8" t="n">
        <v>92</v>
      </c>
      <c s="6" r="K8" t="n">
        <v>261</v>
      </c>
      <c s="6" r="L8" t="n">
        <v>393</v>
      </c>
    </row>
    <row spans="1:12" r="9">
      <c s="4" r="A9" t="s">
        <v>1424</v>
      </c>
      <c s="6" r="J9" t="n">
        <v>30</v>
      </c>
      <c s="6" r="K9" t="n">
        <v>41</v>
      </c>
      <c s="6" r="L9" t="n">
        <v>65</v>
      </c>
    </row>
    <row spans="1:12" r="10">
      <c s="4" r="A10" t="s">
        <v>200</v>
      </c>
      <c s="6" r="J10" t="n">
        <v>-2</v>
      </c>
      <c s="6" r="K10" t="n">
        <v>-1</v>
      </c>
      <c s="6" r="L10" t="n">
        <v>-2</v>
      </c>
    </row>
    <row spans="1:12" r="11">
      <c s="4" r="A11" t="s">
        <v>1427</v>
      </c>
      <c s="6" r="J11" t="n">
        <v>120</v>
      </c>
      <c s="6" r="K11" t="n">
        <v>301</v>
      </c>
      <c s="6" r="L11" t="n">
        <v>456</v>
      </c>
    </row>
    <row spans="1:12" r="12">
      <c s="4" r="A12" t="s">
        <v>1428</v>
      </c>
      <c s="8" r="B12" t="n">
        <v>23</v>
      </c>
      <c s="8" r="C12" t="n">
        <v>49</v>
      </c>
      <c s="8" r="D12" t="n">
        <v>27</v>
      </c>
      <c s="8" r="E12" t="n">
        <v>30</v>
      </c>
      <c s="8" r="F12" t="n">
        <v>13</v>
      </c>
      <c s="8" r="G12" t="n">
        <v>34</v>
      </c>
      <c s="8" r="H12" t="n">
        <v>45</v>
      </c>
      <c s="8" r="I12" t="n">
        <v>46</v>
      </c>
      <c s="6" r="J12" t="n">
        <v>129</v>
      </c>
      <c s="6" r="K12" t="n">
        <v>138</v>
      </c>
      <c s="6" r="L12" t="n">
        <v>319</v>
      </c>
    </row>
    <row spans="1:12" r="13">
      <c s="4" r="A13" t="s">
        <v>31</v>
      </c>
    </row>
    <row spans="1:12" r="14">
      <c s="3" r="A14" t="s">
        <v>1422</v>
      </c>
    </row>
    <row spans="1:12" r="15">
      <c s="4" r="A15" t="s">
        <v>1423</v>
      </c>
      <c s="6" r="J15" t="n">
        <v>-57</v>
      </c>
      <c s="6" r="K15" t="n">
        <v>-79</v>
      </c>
      <c s="6" r="L15" t="n">
        <v>-39</v>
      </c>
    </row>
    <row spans="1:12" r="16">
      <c s="4" r="A16" t="s">
        <v>1424</v>
      </c>
      <c s="6" r="J16" t="n">
        <v>6</v>
      </c>
      <c s="6" r="K16" t="n">
        <v>-3</v>
      </c>
      <c s="6" r="L16" t="n">
        <v>-1</v>
      </c>
    </row>
    <row spans="1:12" r="17">
      <c s="4" r="A17" t="s">
        <v>1425</v>
      </c>
      <c s="6" r="J17" t="n">
        <v>-51</v>
      </c>
      <c s="6" r="K17" t="n">
        <v>-82</v>
      </c>
      <c s="6" r="L17" t="n">
        <v>-40</v>
      </c>
    </row>
    <row spans="1:12" r="18">
      <c s="3" r="A18" t="s">
        <v>1426</v>
      </c>
    </row>
    <row spans="1:12" r="19">
      <c s="4" r="A19" t="s">
        <v>1423</v>
      </c>
      <c s="6" r="J19" t="n">
        <v>125</v>
      </c>
      <c s="6" r="K19" t="n">
        <v>150</v>
      </c>
      <c s="6" r="L19" t="n">
        <v>96</v>
      </c>
    </row>
    <row spans="1:12" r="20">
      <c s="4" r="A20" t="s">
        <v>1424</v>
      </c>
      <c s="6" r="J20" t="n">
        <v>24</v>
      </c>
      <c s="6" r="K20" t="n">
        <v>24</v>
      </c>
      <c s="6" r="L20" t="n">
        <v>24</v>
      </c>
    </row>
    <row spans="1:12" r="21">
      <c s="4" r="A21" t="s">
        <v>200</v>
      </c>
      <c s="6" r="L21" t="n">
        <v>-1</v>
      </c>
    </row>
    <row spans="1:12" r="22">
      <c s="4" r="A22" t="s">
        <v>1427</v>
      </c>
      <c s="6" r="J22" t="n">
        <v>149</v>
      </c>
      <c s="6" r="K22" t="n">
        <v>174</v>
      </c>
      <c s="6" r="L22" t="n">
        <v>119</v>
      </c>
    </row>
    <row spans="1:12" r="23">
      <c s="4" r="A23" t="s">
        <v>1428</v>
      </c>
      <c s="6" r="B23" t="n">
        <v>36</v>
      </c>
      <c s="6" r="C23" t="n">
        <v>32</v>
      </c>
      <c s="6" r="D23" t="n">
        <v>18</v>
      </c>
      <c s="6" r="E23" t="n">
        <v>12</v>
      </c>
      <c s="6" r="F23" t="n">
        <v>10</v>
      </c>
      <c s="6" r="G23" t="n">
        <v>38</v>
      </c>
      <c s="6" r="H23" t="n">
        <v>28</v>
      </c>
      <c s="6" r="I23" t="n">
        <v>16</v>
      </c>
      <c s="6" r="J23" t="n">
        <v>98</v>
      </c>
      <c s="6" r="K23" t="n">
        <v>92</v>
      </c>
      <c s="6" r="L23" t="n">
        <v>79</v>
      </c>
    </row>
    <row spans="1:12" r="24">
      <c s="4" r="A24" t="s">
        <v>34</v>
      </c>
    </row>
    <row spans="1:12" r="25">
      <c s="3" r="A25" t="s">
        <v>1422</v>
      </c>
    </row>
    <row spans="1:12" r="26">
      <c s="4" r="A26" t="s">
        <v>1423</v>
      </c>
      <c s="6" r="J26" t="n">
        <v>-26</v>
      </c>
      <c s="6" r="K26" t="n">
        <v>-45</v>
      </c>
      <c s="6" r="L26" t="n">
        <v>-8</v>
      </c>
    </row>
    <row spans="1:12" r="27">
      <c s="4" r="A27" t="s">
        <v>1424</v>
      </c>
      <c s="6" r="J27" t="n">
        <v>2</v>
      </c>
    </row>
    <row spans="1:12" r="28">
      <c s="4" r="A28" t="s">
        <v>1425</v>
      </c>
      <c s="6" r="J28" t="n">
        <v>-24</v>
      </c>
      <c s="6" r="K28" t="n">
        <v>-45</v>
      </c>
      <c s="6" r="L28" t="n">
        <v>-8</v>
      </c>
    </row>
    <row spans="1:12" r="29">
      <c s="3" r="A29" t="s">
        <v>1426</v>
      </c>
    </row>
    <row spans="1:12" r="30">
      <c s="4" r="A30" t="s">
        <v>1423</v>
      </c>
      <c s="6" r="J30" t="n">
        <v>73</v>
      </c>
      <c s="6" r="K30" t="n">
        <v>99</v>
      </c>
      <c s="6" r="L30" t="n">
        <v>53</v>
      </c>
    </row>
    <row spans="1:12" r="31">
      <c s="4" r="A31" t="s">
        <v>1424</v>
      </c>
      <c s="6" r="J31" t="n">
        <v>1</v>
      </c>
      <c s="6" r="K31" t="n">
        <v>12</v>
      </c>
      <c s="6" r="L31" t="n">
        <v>12</v>
      </c>
    </row>
    <row spans="1:12" r="32">
      <c s="4" r="A32" t="s">
        <v>200</v>
      </c>
      <c s="6" r="J32" t="n">
        <v>-1</v>
      </c>
      <c s="6" r="K32" t="n">
        <v>-1</v>
      </c>
      <c s="6" r="L32" t="n">
        <v>-1</v>
      </c>
    </row>
    <row spans="1:12" r="33">
      <c s="4" r="A33" t="s">
        <v>1427</v>
      </c>
      <c s="6" r="J33" t="n">
        <v>73</v>
      </c>
      <c s="6" r="K33" t="n">
        <v>110</v>
      </c>
      <c s="6" r="L33" t="n">
        <v>64</v>
      </c>
    </row>
    <row spans="1:12" r="34">
      <c s="4" r="A34" t="s">
        <v>1428</v>
      </c>
      <c s="6" r="B34" t="n">
        <v>14</v>
      </c>
      <c s="6" r="C34" t="n">
        <v>9</v>
      </c>
      <c s="6" r="D34" t="n">
        <v>5</v>
      </c>
      <c s="6" r="E34" t="n">
        <v>21</v>
      </c>
      <c s="6" r="F34" t="n">
        <v>14</v>
      </c>
      <c s="6" r="G34" t="n">
        <v>13</v>
      </c>
      <c s="6" r="H34" t="n">
        <v>13</v>
      </c>
      <c s="6" r="I34" t="n">
        <v>25</v>
      </c>
      <c s="6" r="J34" t="n">
        <v>49</v>
      </c>
      <c s="6" r="K34" t="n">
        <v>65</v>
      </c>
      <c s="6" r="L34" t="n">
        <v>56</v>
      </c>
    </row>
    <row spans="1:12" r="35">
      <c s="4" r="A35" t="s">
        <v>36</v>
      </c>
    </row>
    <row spans="1:12" r="36">
      <c s="3" r="A36" t="s">
        <v>1422</v>
      </c>
    </row>
    <row spans="1:12" r="37">
      <c s="4" r="A37" t="s">
        <v>1423</v>
      </c>
      <c s="6" r="J37" t="n">
        <v>-2</v>
      </c>
      <c s="6" r="K37" t="n">
        <v>-7</v>
      </c>
      <c s="6" r="L37" t="n">
        <v>-23</v>
      </c>
    </row>
    <row spans="1:12" r="38">
      <c s="4" r="A38" t="s">
        <v>1424</v>
      </c>
      <c s="6" r="J38" t="n">
        <v>3</v>
      </c>
      <c s="6" r="K38" t="n">
        <v>-2</v>
      </c>
      <c s="6" r="L38" t="n">
        <v>-10</v>
      </c>
    </row>
    <row spans="1:12" r="39">
      <c s="4" r="A39" t="s">
        <v>1425</v>
      </c>
      <c s="6" r="J39" t="n">
        <v>1</v>
      </c>
      <c s="6" r="K39" t="n">
        <v>-9</v>
      </c>
      <c s="6" r="L39" t="n">
        <v>-33</v>
      </c>
    </row>
    <row spans="1:12" r="40">
      <c s="3" r="A40" t="s">
        <v>1426</v>
      </c>
    </row>
    <row spans="1:12" r="41">
      <c s="4" r="A41" t="s">
        <v>1423</v>
      </c>
      <c s="6" r="J41" t="n">
        <v>25</v>
      </c>
      <c s="6" r="K41" t="n">
        <v>30</v>
      </c>
      <c s="6" r="L41" t="n">
        <v>28</v>
      </c>
    </row>
    <row spans="1:12" r="42">
      <c s="4" r="A42" t="s">
        <v>1424</v>
      </c>
      <c s="6" r="J42" t="n">
        <v>5</v>
      </c>
      <c s="6" r="K42" t="n">
        <v>7</v>
      </c>
      <c s="6" r="L42" t="n">
        <v>25</v>
      </c>
    </row>
    <row spans="1:12" r="43">
      <c s="4" r="A43" t="s">
        <v>200</v>
      </c>
      <c s="6" r="L43" t="n">
        <v>-1</v>
      </c>
    </row>
    <row spans="1:12" r="44">
      <c s="4" r="A44" t="s">
        <v>1427</v>
      </c>
      <c s="6" r="J44" t="n">
        <v>30</v>
      </c>
      <c s="6" r="K44" t="n">
        <v>37</v>
      </c>
      <c s="6" r="L44" t="n">
        <v>52</v>
      </c>
    </row>
    <row spans="1:12" r="45">
      <c s="4" r="A45" t="s">
        <v>1428</v>
      </c>
      <c s="8" r="B45" t="n">
        <v>15</v>
      </c>
      <c s="8" r="C45" t="n">
        <v>7</v>
      </c>
      <c s="8" r="D45" t="n">
        <v>7</v>
      </c>
      <c s="8" r="E45" t="n">
        <v>2</v>
      </c>
      <c s="8" r="F45" t="n">
        <v>4</v>
      </c>
      <c s="8" r="G45" t="n">
        <v>14</v>
      </c>
      <c s="8" r="H45" t="n">
        <v>4</v>
      </c>
      <c s="8" r="I45" t="n">
        <v>6</v>
      </c>
      <c s="8" r="J45" t="n">
        <v>31</v>
      </c>
      <c s="8" r="K45" t="n">
        <v>28</v>
      </c>
      <c s="8" r="L45" t="n">
        <v>1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29</v>
      </c>
      <c s="2" r="B1" t="s">
        <v>238</v>
      </c>
      <c s="2" r="J1" t="s">
        <v>1</v>
      </c>
    </row>
    <row spans="1:12" r="2">
      <c s="2" r="B2" t="s">
        <v>2</v>
      </c>
      <c s="2" r="C2" t="s">
        <v>239</v>
      </c>
      <c s="2" r="D2" t="s">
        <v>4</v>
      </c>
      <c s="2" r="E2" t="s">
        <v>240</v>
      </c>
      <c s="2" r="F2" t="s">
        <v>39</v>
      </c>
      <c s="2" r="G2" t="s">
        <v>241</v>
      </c>
      <c s="2" r="H2" t="s">
        <v>242</v>
      </c>
      <c s="2" r="I2" t="s">
        <v>243</v>
      </c>
      <c s="2" r="J2" t="s">
        <v>2</v>
      </c>
      <c s="2" r="K2" t="s">
        <v>39</v>
      </c>
      <c s="2" r="L2" t="s">
        <v>40</v>
      </c>
    </row>
    <row spans="1:12" r="3">
      <c s="3" r="A3" t="s">
        <v>1430</v>
      </c>
    </row>
    <row spans="1:12" r="4">
      <c s="4" r="A4" t="s">
        <v>1431</v>
      </c>
      <c s="8" r="J4" t="n">
        <v>156000000</v>
      </c>
      <c s="8" r="K4" t="n">
        <v>133000000</v>
      </c>
      <c s="8" r="L4" t="n">
        <v>150000000</v>
      </c>
    </row>
    <row spans="1:12" r="5">
      <c s="4" r="A5" t="s">
        <v>1432</v>
      </c>
      <c s="6" r="J5" t="n">
        <v>27000000</v>
      </c>
      <c s="6" r="K5" t="n">
        <v>23000000</v>
      </c>
      <c s="6" r="L5" t="n">
        <v>27000000</v>
      </c>
    </row>
    <row spans="1:12" r="6">
      <c s="4" r="A6" t="s">
        <v>1433</v>
      </c>
      <c s="6" r="J6" t="n">
        <v>-14000000</v>
      </c>
      <c s="6" r="K6" t="n">
        <v>-12000000</v>
      </c>
      <c s="6" r="L6" t="n">
        <v>-14000000</v>
      </c>
    </row>
    <row spans="1:12" r="7">
      <c s="4" r="A7" t="s">
        <v>1434</v>
      </c>
      <c s="6" r="J7" t="n">
        <v>-46000000</v>
      </c>
      <c s="6" r="L7" t="n">
        <v>56000000</v>
      </c>
    </row>
    <row spans="1:12" r="8">
      <c s="4" r="A8" t="s">
        <v>1435</v>
      </c>
      <c s="6" r="J8" t="n">
        <v>7000000</v>
      </c>
    </row>
    <row spans="1:12" r="9">
      <c s="4" r="A9" t="s">
        <v>1436</v>
      </c>
      <c s="6" r="L9" t="n">
        <v>101000000</v>
      </c>
    </row>
    <row spans="1:12" r="10">
      <c s="4" r="A10" t="s">
        <v>1437</v>
      </c>
      <c s="6" r="J10" t="n">
        <v>4000000</v>
      </c>
      <c s="6" r="K10" t="n">
        <v>7000000</v>
      </c>
    </row>
    <row spans="1:12" r="11">
      <c s="4" r="A11" t="s">
        <v>1438</v>
      </c>
      <c s="6" r="J11" t="n">
        <v>-5000000</v>
      </c>
      <c s="6" r="K11" t="n">
        <v>-13000000</v>
      </c>
      <c s="6" r="L11" t="n">
        <v>-1000000</v>
      </c>
    </row>
    <row spans="1:12" r="12">
      <c s="4" r="A12" t="s">
        <v>1428</v>
      </c>
      <c s="8" r="B12" t="n">
        <v>23000000</v>
      </c>
      <c s="8" r="C12" t="n">
        <v>49000000</v>
      </c>
      <c s="8" r="D12" t="n">
        <v>27000000</v>
      </c>
      <c s="8" r="E12" t="n">
        <v>30000000</v>
      </c>
      <c s="8" r="F12" t="n">
        <v>13000000</v>
      </c>
      <c s="8" r="G12" t="n">
        <v>34000000</v>
      </c>
      <c s="8" r="H12" t="n">
        <v>45000000</v>
      </c>
      <c s="8" r="I12" t="n">
        <v>46000000</v>
      </c>
      <c s="8" r="J12" t="n">
        <v>129000000</v>
      </c>
      <c s="8" r="K12" t="n">
        <v>138000000</v>
      </c>
      <c s="8" r="L12" t="n">
        <v>319000000</v>
      </c>
    </row>
    <row spans="1:12" r="13">
      <c s="4" r="A13" t="s">
        <v>1439</v>
      </c>
      <c s="4" r="J13" t="s">
        <v>1154</v>
      </c>
      <c s="4" r="K13" t="s">
        <v>1154</v>
      </c>
      <c s="4" r="L13" t="s">
        <v>1154</v>
      </c>
    </row>
    <row spans="1:12" r="14">
      <c s="4" r="A14" t="s">
        <v>1440</v>
      </c>
      <c s="4" r="J14" t="s">
        <v>1140</v>
      </c>
      <c s="4" r="K14" t="s">
        <v>1441</v>
      </c>
      <c s="4" r="L14" t="s">
        <v>1442</v>
      </c>
    </row>
    <row spans="1:12" r="15">
      <c s="4" r="A15" t="s">
        <v>1443</v>
      </c>
      <c s="4" r="J15" t="s">
        <v>1444</v>
      </c>
      <c s="4" r="K15" t="s">
        <v>1445</v>
      </c>
      <c s="4" r="L15" t="s">
        <v>1446</v>
      </c>
    </row>
    <row spans="1:12" r="16">
      <c s="4" r="A16" t="s">
        <v>1447</v>
      </c>
      <c s="4" r="J16" t="s">
        <v>1448</v>
      </c>
      <c s="4" r="L16" t="s">
        <v>1449</v>
      </c>
    </row>
    <row spans="1:12" r="17">
      <c s="4" r="A17" t="s">
        <v>1450</v>
      </c>
      <c s="4" r="J17" t="s">
        <v>1451</v>
      </c>
    </row>
    <row spans="1:12" r="18">
      <c s="4" r="A18" t="s">
        <v>1452</v>
      </c>
      <c s="4" r="L18" t="s">
        <v>1453</v>
      </c>
    </row>
    <row spans="1:12" r="19">
      <c s="4" r="A19" t="s">
        <v>1454</v>
      </c>
      <c s="4" r="J19" t="s">
        <v>1413</v>
      </c>
      <c s="4" r="K19" t="s">
        <v>1455</v>
      </c>
    </row>
    <row spans="1:12" r="20">
      <c s="4" r="A20" t="s">
        <v>1456</v>
      </c>
      <c s="4" r="J20" t="s">
        <v>1457</v>
      </c>
      <c s="4" r="K20" t="s">
        <v>1458</v>
      </c>
      <c s="4" r="L20" t="s">
        <v>1459</v>
      </c>
    </row>
    <row spans="1:12" r="21">
      <c s="4" r="A21" t="s">
        <v>1460</v>
      </c>
      <c s="4" r="J21" t="s">
        <v>1461</v>
      </c>
      <c s="4" r="K21" t="s">
        <v>1462</v>
      </c>
      <c s="4" r="L21" t="s">
        <v>1463</v>
      </c>
    </row>
    <row spans="1:12" r="22">
      <c s="4" r="A22" t="s">
        <v>31</v>
      </c>
    </row>
    <row spans="1:12" r="23">
      <c s="3" r="A23" t="s">
        <v>1430</v>
      </c>
    </row>
    <row spans="1:12" r="24">
      <c s="4" r="A24" t="s">
        <v>1431</v>
      </c>
      <c s="8" r="J24" t="n">
        <v>100000000</v>
      </c>
      <c s="8" r="K24" t="n">
        <v>92000000</v>
      </c>
      <c s="8" r="L24" t="n">
        <v>80000000</v>
      </c>
    </row>
    <row spans="1:12" r="25">
      <c s="4" r="A25" t="s">
        <v>1432</v>
      </c>
      <c s="6" r="J25" t="n">
        <v>15000000</v>
      </c>
      <c s="6" r="K25" t="n">
        <v>15000000</v>
      </c>
      <c s="6" r="L25" t="n">
        <v>13000000</v>
      </c>
    </row>
    <row spans="1:12" r="26">
      <c s="4" r="A26" t="s">
        <v>1433</v>
      </c>
      <c s="6" r="J26" t="n">
        <v>-14000000</v>
      </c>
      <c s="6" r="K26" t="n">
        <v>-12000000</v>
      </c>
      <c s="6" r="L26" t="n">
        <v>-14000000</v>
      </c>
    </row>
    <row spans="1:12" r="27">
      <c s="4" r="A27" t="s">
        <v>1434</v>
      </c>
      <c s="6" r="J27" t="n">
        <v>-6000000</v>
      </c>
      <c s="6" r="K27" t="n">
        <v>-1000000</v>
      </c>
      <c s="6" r="L27" t="n">
        <v>-3000000</v>
      </c>
    </row>
    <row spans="1:12" r="28">
      <c s="4" r="A28" t="s">
        <v>1435</v>
      </c>
      <c s="6" r="J28" t="n">
        <v>6000000</v>
      </c>
    </row>
    <row spans="1:12" r="29">
      <c s="4" r="A29" t="s">
        <v>1436</v>
      </c>
      <c s="6" r="J29" t="n">
        <v>0</v>
      </c>
      <c s="6" r="K29" t="n">
        <v>0</v>
      </c>
    </row>
    <row spans="1:12" r="30">
      <c s="4" r="A30" t="s">
        <v>1438</v>
      </c>
      <c s="6" r="J30" t="n">
        <v>-3000000</v>
      </c>
      <c s="6" r="K30" t="n">
        <v>-2000000</v>
      </c>
      <c s="6" r="L30" t="n">
        <v>3000000</v>
      </c>
    </row>
    <row spans="1:12" r="31">
      <c s="4" r="A31" t="s">
        <v>1428</v>
      </c>
      <c s="6" r="B31" t="n">
        <v>36000000</v>
      </c>
      <c s="6" r="C31" t="n">
        <v>32000000</v>
      </c>
      <c s="6" r="D31" t="n">
        <v>18000000</v>
      </c>
      <c s="6" r="E31" t="n">
        <v>12000000</v>
      </c>
      <c s="6" r="F31" t="n">
        <v>10000000</v>
      </c>
      <c s="6" r="G31" t="n">
        <v>38000000</v>
      </c>
      <c s="6" r="H31" t="n">
        <v>28000000</v>
      </c>
      <c s="6" r="I31" t="n">
        <v>16000000</v>
      </c>
      <c s="8" r="J31" t="n">
        <v>98000000</v>
      </c>
      <c s="8" r="K31" t="n">
        <v>92000000</v>
      </c>
      <c s="8" r="L31" t="n">
        <v>79000000</v>
      </c>
    </row>
    <row spans="1:12" r="32">
      <c s="4" r="A32" t="s">
        <v>1439</v>
      </c>
      <c s="4" r="J32" t="s">
        <v>1154</v>
      </c>
      <c s="4" r="K32" t="s">
        <v>1154</v>
      </c>
      <c s="4" r="L32" t="s">
        <v>1154</v>
      </c>
    </row>
    <row spans="1:12" r="33">
      <c s="4" r="A33" t="s">
        <v>1440</v>
      </c>
      <c s="4" r="J33" t="s">
        <v>1464</v>
      </c>
      <c s="4" r="K33" t="s">
        <v>1465</v>
      </c>
      <c s="4" r="L33" t="s">
        <v>1465</v>
      </c>
    </row>
    <row spans="1:12" r="34">
      <c s="4" r="A34" t="s">
        <v>1443</v>
      </c>
      <c s="4" r="J34" t="s">
        <v>1466</v>
      </c>
      <c s="4" r="K34" t="s">
        <v>1467</v>
      </c>
      <c s="4" r="L34" t="s">
        <v>1468</v>
      </c>
    </row>
    <row spans="1:12" r="35">
      <c s="4" r="A35" t="s">
        <v>1447</v>
      </c>
      <c s="4" r="J35" t="s">
        <v>1469</v>
      </c>
      <c s="4" r="K35" t="s">
        <v>1470</v>
      </c>
      <c s="4" r="L35" t="s">
        <v>1471</v>
      </c>
    </row>
    <row spans="1:12" r="36">
      <c s="4" r="A36" t="s">
        <v>1450</v>
      </c>
      <c s="4" r="J36" t="s">
        <v>1472</v>
      </c>
    </row>
    <row spans="1:12" r="37">
      <c s="4" r="A37" t="s">
        <v>1456</v>
      </c>
      <c s="4" r="J37" t="s">
        <v>1473</v>
      </c>
      <c s="4" r="K37" t="s">
        <v>1474</v>
      </c>
      <c s="4" r="L37" t="s">
        <v>732</v>
      </c>
    </row>
    <row spans="1:12" r="38">
      <c s="4" r="A38" t="s">
        <v>1460</v>
      </c>
      <c s="4" r="J38" t="s">
        <v>1475</v>
      </c>
      <c s="4" r="K38" t="s">
        <v>1154</v>
      </c>
      <c s="4" r="L38" t="s">
        <v>1476</v>
      </c>
    </row>
    <row spans="1:12" r="39">
      <c s="4" r="A39" t="s">
        <v>34</v>
      </c>
    </row>
    <row spans="1:12" r="40">
      <c s="3" r="A40" t="s">
        <v>1430</v>
      </c>
    </row>
    <row spans="1:12" r="41">
      <c s="4" r="A41" t="s">
        <v>1431</v>
      </c>
      <c s="8" r="J41" t="n">
        <v>44000000</v>
      </c>
      <c s="8" r="K41" t="n">
        <v>59000000</v>
      </c>
      <c s="8" r="L41" t="n">
        <v>51000000</v>
      </c>
    </row>
    <row spans="1:12" r="42">
      <c s="4" r="A42" t="s">
        <v>1432</v>
      </c>
      <c s="6" r="J42" t="n">
        <v>7000000</v>
      </c>
      <c s="6" r="K42" t="n">
        <v>9000000</v>
      </c>
      <c s="6" r="L42" t="n">
        <v>8000000</v>
      </c>
    </row>
    <row spans="1:12" r="43">
      <c s="4" r="A43" t="s">
        <v>1434</v>
      </c>
      <c s="6" r="J43" t="n">
        <v>3000000</v>
      </c>
      <c s="6" r="L43" t="n">
        <v>-1000000</v>
      </c>
    </row>
    <row spans="1:12" r="44">
      <c s="4" r="A44" t="s">
        <v>1436</v>
      </c>
      <c s="6" r="J44" t="n">
        <v>0</v>
      </c>
      <c s="6" r="K44" t="n">
        <v>0</v>
      </c>
    </row>
    <row spans="1:12" r="45">
      <c s="4" r="A45" t="s">
        <v>1438</v>
      </c>
      <c s="6" r="J45" t="n">
        <v>-5000000</v>
      </c>
      <c s="6" r="K45" t="n">
        <v>-3000000</v>
      </c>
      <c s="6" r="L45" t="n">
        <v>-2000000</v>
      </c>
    </row>
    <row spans="1:12" r="46">
      <c s="4" r="A46" t="s">
        <v>1428</v>
      </c>
      <c s="6" r="B46" t="n">
        <v>14000000</v>
      </c>
      <c s="6" r="C46" t="n">
        <v>9000000</v>
      </c>
      <c s="6" r="D46" t="n">
        <v>5000000</v>
      </c>
      <c s="6" r="E46" t="n">
        <v>21000000</v>
      </c>
      <c s="6" r="F46" t="n">
        <v>14000000</v>
      </c>
      <c s="6" r="G46" t="n">
        <v>13000000</v>
      </c>
      <c s="6" r="H46" t="n">
        <v>13000000</v>
      </c>
      <c s="6" r="I46" t="n">
        <v>25000000</v>
      </c>
      <c s="8" r="J46" t="n">
        <v>49000000</v>
      </c>
      <c s="8" r="K46" t="n">
        <v>65000000</v>
      </c>
      <c s="8" r="L46" t="n">
        <v>56000000</v>
      </c>
    </row>
    <row spans="1:12" r="47">
      <c s="4" r="A47" t="s">
        <v>1439</v>
      </c>
      <c s="4" r="J47" t="s">
        <v>1154</v>
      </c>
      <c s="4" r="K47" t="s">
        <v>1154</v>
      </c>
      <c s="4" r="L47" t="s">
        <v>1154</v>
      </c>
    </row>
    <row spans="1:12" r="48">
      <c s="4" r="A48" t="s">
        <v>1440</v>
      </c>
      <c s="4" r="J48" t="s">
        <v>1477</v>
      </c>
      <c s="4" r="K48" t="s">
        <v>1464</v>
      </c>
      <c s="4" r="L48" t="s">
        <v>1111</v>
      </c>
    </row>
    <row spans="1:12" r="49">
      <c s="4" r="A49" t="s">
        <v>1447</v>
      </c>
      <c s="4" r="J49" t="s">
        <v>1478</v>
      </c>
      <c s="4" r="L49" t="s">
        <v>1474</v>
      </c>
    </row>
    <row spans="1:12" r="50">
      <c s="4" r="A50" t="s">
        <v>1456</v>
      </c>
      <c s="4" r="J50" t="s">
        <v>1479</v>
      </c>
      <c s="4" r="K50" t="s">
        <v>1480</v>
      </c>
      <c s="4" r="L50" t="s">
        <v>1457</v>
      </c>
    </row>
    <row spans="1:12" r="51">
      <c s="4" r="A51" t="s">
        <v>1460</v>
      </c>
      <c s="4" r="J51" t="s">
        <v>1481</v>
      </c>
      <c s="4" r="K51" t="s">
        <v>1482</v>
      </c>
      <c s="4" r="L51" t="s">
        <v>1483</v>
      </c>
    </row>
    <row spans="1:12" r="52">
      <c s="4" r="A52" t="s">
        <v>36</v>
      </c>
    </row>
    <row spans="1:12" r="53">
      <c s="3" r="A53" t="s">
        <v>1430</v>
      </c>
    </row>
    <row spans="1:12" r="54">
      <c s="4" r="A54" t="s">
        <v>1431</v>
      </c>
      <c s="8" r="J54" t="n">
        <v>24000000</v>
      </c>
      <c s="8" r="K54" t="n">
        <v>26000000</v>
      </c>
      <c s="8" r="L54" t="n">
        <v>24000000</v>
      </c>
    </row>
    <row spans="1:12" r="55">
      <c s="4" r="A55" t="s">
        <v>1432</v>
      </c>
      <c s="6" r="J55" t="n">
        <v>4000000</v>
      </c>
      <c s="6" r="K55" t="n">
        <v>4000000</v>
      </c>
      <c s="6" r="L55" t="n">
        <v>5000000</v>
      </c>
    </row>
    <row spans="1:12" r="56">
      <c s="4" r="A56" t="s">
        <v>1434</v>
      </c>
      <c s="6" r="J56" t="n">
        <v>3000000</v>
      </c>
      <c s="6" r="K56" t="n">
        <v>-1000000</v>
      </c>
      <c s="6" r="L56" t="n">
        <v>-9000000</v>
      </c>
    </row>
    <row spans="1:12" r="57">
      <c s="4" r="A57" t="s">
        <v>1435</v>
      </c>
      <c s="6" r="J57" t="n">
        <v>2000000</v>
      </c>
      <c s="6" r="L57" t="n">
        <v>-2000000</v>
      </c>
    </row>
    <row spans="1:12" r="58">
      <c s="4" r="A58" t="s">
        <v>1436</v>
      </c>
      <c s="6" r="J58" t="n">
        <v>0</v>
      </c>
      <c s="6" r="K58" t="n">
        <v>0</v>
      </c>
    </row>
    <row spans="1:12" r="59">
      <c s="4" r="A59" t="s">
        <v>200</v>
      </c>
      <c s="6" r="L59" t="n">
        <v>-1000000</v>
      </c>
    </row>
    <row spans="1:12" r="60">
      <c s="4" r="A60" t="s">
        <v>1438</v>
      </c>
      <c s="6" r="J60" t="n">
        <v>-2000000</v>
      </c>
      <c s="6" r="K60" t="n">
        <v>-1000000</v>
      </c>
      <c s="6" r="L60" t="n">
        <v>2000000</v>
      </c>
    </row>
    <row spans="1:12" r="61">
      <c s="4" r="A61" t="s">
        <v>1428</v>
      </c>
      <c s="8" r="B61" t="n">
        <v>15000000</v>
      </c>
      <c s="8" r="C61" t="n">
        <v>7000000</v>
      </c>
      <c s="8" r="D61" t="n">
        <v>7000000</v>
      </c>
      <c s="8" r="E61" t="n">
        <v>2000000</v>
      </c>
      <c s="8" r="F61" t="n">
        <v>4000000</v>
      </c>
      <c s="8" r="G61" t="n">
        <v>14000000</v>
      </c>
      <c s="8" r="H61" t="n">
        <v>4000000</v>
      </c>
      <c s="8" r="I61" t="n">
        <v>6000000</v>
      </c>
      <c s="8" r="J61" t="n">
        <v>31000000</v>
      </c>
      <c s="8" r="K61" t="n">
        <v>28000000</v>
      </c>
      <c s="8" r="L61" t="n">
        <v>19000000</v>
      </c>
    </row>
    <row spans="1:12" r="62">
      <c s="4" r="A62" t="s">
        <v>1439</v>
      </c>
      <c s="4" r="J62" t="s">
        <v>1154</v>
      </c>
      <c s="4" r="K62" t="s">
        <v>1154</v>
      </c>
      <c s="4" r="L62" t="s">
        <v>1154</v>
      </c>
    </row>
    <row spans="1:12" r="63">
      <c s="4" r="A63" t="s">
        <v>1440</v>
      </c>
      <c s="4" r="J63" t="s">
        <v>1258</v>
      </c>
      <c s="4" r="K63" t="s">
        <v>1111</v>
      </c>
      <c s="4" r="L63" t="s">
        <v>1484</v>
      </c>
    </row>
    <row spans="1:12" r="64">
      <c s="4" r="A64" t="s">
        <v>1447</v>
      </c>
      <c s="4" r="J64" t="s">
        <v>1485</v>
      </c>
      <c s="4" r="K64" t="s">
        <v>1486</v>
      </c>
      <c s="4" r="L64" t="s">
        <v>1487</v>
      </c>
    </row>
    <row spans="1:12" r="65">
      <c s="4" r="A65" t="s">
        <v>1450</v>
      </c>
      <c s="4" r="J65" t="s">
        <v>1488</v>
      </c>
      <c s="4" r="L65" t="s">
        <v>1489</v>
      </c>
    </row>
    <row spans="1:12" r="66">
      <c s="4" r="A66" t="s">
        <v>1490</v>
      </c>
      <c s="4" r="L66" t="s">
        <v>1486</v>
      </c>
    </row>
    <row spans="1:12" r="67">
      <c s="4" r="A67" t="s">
        <v>1456</v>
      </c>
      <c s="4" r="J67" t="s">
        <v>1444</v>
      </c>
      <c s="4" r="K67" t="s">
        <v>1474</v>
      </c>
      <c s="4" r="L67" t="s">
        <v>713</v>
      </c>
    </row>
    <row spans="1:12" r="68">
      <c s="4" r="A68" t="s">
        <v>1460</v>
      </c>
      <c s="4" r="J68" t="s">
        <v>1491</v>
      </c>
      <c s="4" r="K68" t="s">
        <v>1492</v>
      </c>
      <c s="4" r="L68" t="s">
        <v>149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N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1494</v>
      </c>
      <c s="2" r="B1" t="s">
        <v>1495</v>
      </c>
      <c s="2" r="C1" t="s">
        <v>2</v>
      </c>
      <c s="2" r="D1" t="s">
        <v>239</v>
      </c>
      <c s="2" r="E1" t="s">
        <v>4</v>
      </c>
      <c s="2" r="F1" t="s">
        <v>240</v>
      </c>
      <c s="2" r="G1" t="s">
        <v>39</v>
      </c>
      <c s="2" r="H1" t="s">
        <v>241</v>
      </c>
      <c s="2" r="I1" t="s">
        <v>242</v>
      </c>
      <c s="2" r="J1" t="s">
        <v>243</v>
      </c>
      <c s="2" r="K1" t="s">
        <v>1496</v>
      </c>
      <c s="2" r="L1" t="s">
        <v>2</v>
      </c>
      <c s="2" r="M1" t="s">
        <v>39</v>
      </c>
      <c s="2" r="N1" t="s">
        <v>40</v>
      </c>
    </row>
    <row spans="1:14" r="2">
      <c s="3" r="A2" t="s">
        <v>1497</v>
      </c>
    </row>
    <row spans="1:14" r="3">
      <c s="4" r="A3" t="s">
        <v>1498</v>
      </c>
      <c s="8" r="C3" t="n">
        <v>23000000</v>
      </c>
      <c s="8" r="D3" t="n">
        <v>49000000</v>
      </c>
      <c s="8" r="E3" t="n">
        <v>27000000</v>
      </c>
      <c s="8" r="F3" t="n">
        <v>30000000</v>
      </c>
      <c s="8" r="G3" t="n">
        <v>13000000</v>
      </c>
      <c s="8" r="H3" t="n">
        <v>34000000</v>
      </c>
      <c s="8" r="I3" t="n">
        <v>45000000</v>
      </c>
      <c s="8" r="J3" t="n">
        <v>46000000</v>
      </c>
      <c s="8" r="L3" t="n">
        <v>129000000</v>
      </c>
      <c s="8" r="M3" t="n">
        <v>138000000</v>
      </c>
      <c s="8" r="N3" t="n">
        <v>319000000</v>
      </c>
    </row>
    <row spans="1:14" r="4">
      <c s="4" r="A4" t="s">
        <v>1499</v>
      </c>
      <c s="6" r="N4" t="n">
        <v>56000000</v>
      </c>
    </row>
    <row spans="1:14" r="5">
      <c s="4" r="A5" t="s">
        <v>1500</v>
      </c>
      <c s="6" r="C5" t="n">
        <v>63000000</v>
      </c>
      <c s="6" r="G5" t="n">
        <v>61000000</v>
      </c>
      <c s="8" r="L5" t="n">
        <v>63000000</v>
      </c>
      <c s="6" r="M5" t="n">
        <v>61000000</v>
      </c>
      <c s="6" r="N5" t="n">
        <v>101000000</v>
      </c>
    </row>
    <row spans="1:14" r="6">
      <c s="4" r="A6" t="s">
        <v>1501</v>
      </c>
      <c s="6" r="N6" t="n">
        <v>101000000</v>
      </c>
    </row>
    <row spans="1:14" r="7">
      <c s="4" r="A7" t="s">
        <v>1502</v>
      </c>
      <c s="4" r="L7" t="s">
        <v>899</v>
      </c>
    </row>
    <row spans="1:14" r="8">
      <c s="4" r="A8" t="s">
        <v>1503</v>
      </c>
      <c s="6" r="L8" t="n">
        <v>2029</v>
      </c>
    </row>
    <row spans="1:14" r="9">
      <c s="4" r="A9" t="s">
        <v>1504</v>
      </c>
      <c s="6" r="L9" t="n">
        <v>2034</v>
      </c>
    </row>
    <row spans="1:14" r="10">
      <c s="4" r="A10" t="s">
        <v>1505</v>
      </c>
      <c s="6" r="C10" t="n">
        <v>22000000</v>
      </c>
      <c s="8" r="L10" t="n">
        <v>22000000</v>
      </c>
    </row>
    <row spans="1:14" r="11">
      <c s="4" r="A11" t="s">
        <v>1506</v>
      </c>
      <c s="6" r="L11" t="n">
        <v>35000000</v>
      </c>
      <c s="6" r="M11" t="n">
        <v>1000000</v>
      </c>
      <c s="6" r="N11" t="n">
        <v>-125000000</v>
      </c>
    </row>
    <row spans="1:14" r="12">
      <c s="4" r="A12" t="s">
        <v>1507</v>
      </c>
      <c s="6" r="L12" t="n">
        <v>21000000</v>
      </c>
      <c s="6" r="N12" t="n">
        <v>-75000000</v>
      </c>
    </row>
    <row spans="1:14" r="13">
      <c s="4" r="A13" t="s">
        <v>1508</v>
      </c>
      <c s="6" r="C13" t="n">
        <v>49000000</v>
      </c>
      <c s="6" r="G13" t="n">
        <v>47000000</v>
      </c>
      <c s="6" r="L13" t="n">
        <v>49000000</v>
      </c>
      <c s="6" r="M13" t="n">
        <v>47000000</v>
      </c>
    </row>
    <row spans="1:14" r="14">
      <c s="4" r="A14" t="s">
        <v>1509</v>
      </c>
      <c s="6" r="C14" t="n">
        <v>2000000</v>
      </c>
      <c s="6" r="F14" t="n">
        <v>23000000</v>
      </c>
    </row>
    <row spans="1:14" r="15">
      <c s="4" r="A15" t="s">
        <v>1510</v>
      </c>
      <c s="6" r="L15" t="n">
        <v>421000000</v>
      </c>
      <c s="6" r="M15" t="n">
        <v>407000000</v>
      </c>
      <c s="6" r="N15" t="n">
        <v>422000000</v>
      </c>
    </row>
    <row spans="1:14" r="16">
      <c s="4" r="A16" t="s">
        <v>1511</v>
      </c>
      <c s="6" r="L16" t="n">
        <v>628000000</v>
      </c>
      <c s="6" r="N16" t="n">
        <v>6000000</v>
      </c>
    </row>
    <row spans="1:14" r="17">
      <c s="4" r="A17" t="s">
        <v>1512</v>
      </c>
      <c s="8" r="K17" t="n">
        <v>377000000</v>
      </c>
    </row>
    <row spans="1:14" r="18">
      <c s="4" r="A18" t="s">
        <v>1513</v>
      </c>
      <c s="6" r="N18" t="n">
        <v>101000000</v>
      </c>
    </row>
    <row spans="1:14" r="19">
      <c s="4" r="A19" t="s">
        <v>1434</v>
      </c>
      <c s="6" r="L19" t="n">
        <v>-46000000</v>
      </c>
      <c s="6" r="N19" t="n">
        <v>56000000</v>
      </c>
    </row>
    <row spans="1:14" r="20">
      <c s="4" r="A20" t="s">
        <v>1514</v>
      </c>
    </row>
    <row spans="1:14" r="21">
      <c s="3" r="A21" t="s">
        <v>1497</v>
      </c>
    </row>
    <row spans="1:14" r="22">
      <c s="4" r="A22" t="s">
        <v>1515</v>
      </c>
      <c s="4" r="B22" t="s">
        <v>1516</v>
      </c>
    </row>
    <row spans="1:14" r="23">
      <c s="4" r="A23" t="s">
        <v>1517</v>
      </c>
    </row>
    <row spans="1:14" r="24">
      <c s="3" r="A24" t="s">
        <v>1497</v>
      </c>
    </row>
    <row spans="1:14" r="25">
      <c s="4" r="A25" t="s">
        <v>1515</v>
      </c>
      <c s="4" r="B25" t="s">
        <v>1518</v>
      </c>
    </row>
    <row spans="1:14" r="26">
      <c s="4" r="A26" t="s">
        <v>1519</v>
      </c>
    </row>
    <row spans="1:14" r="27">
      <c s="3" r="A27" t="s">
        <v>1497</v>
      </c>
    </row>
    <row spans="1:14" r="28">
      <c s="4" r="A28" t="s">
        <v>1515</v>
      </c>
      <c s="4" r="B28" t="s">
        <v>1520</v>
      </c>
    </row>
    <row spans="1:14" r="29">
      <c s="4" r="A29" t="s">
        <v>1521</v>
      </c>
    </row>
    <row spans="1:14" r="30">
      <c s="3" r="A30" t="s">
        <v>1497</v>
      </c>
    </row>
    <row spans="1:14" r="31">
      <c s="4" r="A31" t="s">
        <v>1515</v>
      </c>
      <c s="4" r="B31" t="s">
        <v>1522</v>
      </c>
    </row>
    <row spans="1:14" r="32">
      <c s="4" r="A32" t="s">
        <v>31</v>
      </c>
    </row>
    <row spans="1:14" r="33">
      <c s="3" r="A33" t="s">
        <v>1497</v>
      </c>
    </row>
    <row spans="1:14" r="34">
      <c s="4" r="A34" t="s">
        <v>1498</v>
      </c>
      <c s="6" r="C34" t="n">
        <v>36000000</v>
      </c>
      <c s="6" r="D34" t="n">
        <v>32000000</v>
      </c>
      <c s="6" r="E34" t="n">
        <v>18000000</v>
      </c>
      <c s="6" r="F34" t="n">
        <v>12000000</v>
      </c>
      <c s="6" r="G34" t="n">
        <v>10000000</v>
      </c>
      <c s="6" r="H34" t="n">
        <v>38000000</v>
      </c>
      <c s="6" r="I34" t="n">
        <v>28000000</v>
      </c>
      <c s="6" r="J34" t="n">
        <v>16000000</v>
      </c>
      <c s="8" r="L34" t="n">
        <v>98000000</v>
      </c>
      <c s="6" r="M34" t="n">
        <v>92000000</v>
      </c>
      <c s="6" r="N34" t="n">
        <v>79000000</v>
      </c>
    </row>
    <row spans="1:14" r="35">
      <c s="4" r="A35" t="s">
        <v>1502</v>
      </c>
      <c s="4" r="L35" t="s">
        <v>899</v>
      </c>
    </row>
    <row spans="1:14" r="36">
      <c s="4" r="A36" t="s">
        <v>1503</v>
      </c>
      <c s="6" r="L36" t="n">
        <v>2029</v>
      </c>
    </row>
    <row spans="1:14" r="37">
      <c s="4" r="A37" t="s">
        <v>1504</v>
      </c>
      <c s="6" r="L37" t="n">
        <v>2034</v>
      </c>
    </row>
    <row spans="1:14" r="38">
      <c s="4" r="A38" t="s">
        <v>1505</v>
      </c>
      <c s="6" r="C38" t="n">
        <v>8000000</v>
      </c>
      <c s="8" r="L38" t="n">
        <v>8000000</v>
      </c>
    </row>
    <row spans="1:14" r="39">
      <c s="4" r="A39" t="s">
        <v>1506</v>
      </c>
      <c s="6" r="L39" t="n">
        <v>5000000</v>
      </c>
      <c s="6" r="M39" t="n">
        <v>2000000</v>
      </c>
      <c s="6" r="N39" t="n">
        <v>5000000</v>
      </c>
    </row>
    <row spans="1:14" r="40">
      <c s="4" r="A40" t="s">
        <v>1507</v>
      </c>
      <c s="6" r="L40" t="n">
        <v>3000000</v>
      </c>
      <c s="6" r="M40" t="n">
        <v>1000000</v>
      </c>
      <c s="6" r="N40" t="n">
        <v>3000000</v>
      </c>
    </row>
    <row spans="1:14" r="41">
      <c s="4" r="A41" t="s">
        <v>1523</v>
      </c>
      <c s="6" r="C41" t="n">
        <v>0</v>
      </c>
      <c s="6" r="G41" t="n">
        <v>9000000</v>
      </c>
      <c s="6" r="L41" t="n">
        <v>0</v>
      </c>
      <c s="6" r="M41" t="n">
        <v>9000000</v>
      </c>
      <c s="6" r="N41" t="n">
        <v>9000000</v>
      </c>
    </row>
    <row spans="1:14" r="42">
      <c s="4" r="A42" t="s">
        <v>1508</v>
      </c>
      <c s="6" r="C42" t="n">
        <v>22000000</v>
      </c>
      <c s="6" r="G42" t="n">
        <v>19000000</v>
      </c>
      <c s="6" r="L42" t="n">
        <v>22000000</v>
      </c>
      <c s="6" r="M42" t="n">
        <v>19000000</v>
      </c>
    </row>
    <row spans="1:14" r="43">
      <c s="4" r="A43" t="s">
        <v>1509</v>
      </c>
      <c s="6" r="C43" t="n">
        <v>2000000</v>
      </c>
      <c s="6" r="F43" t="n">
        <v>23000000</v>
      </c>
    </row>
    <row spans="1:14" r="44">
      <c s="4" r="A44" t="s">
        <v>1511</v>
      </c>
      <c s="6" r="L44" t="n">
        <v>40000000</v>
      </c>
    </row>
    <row spans="1:14" r="45">
      <c s="4" r="A45" t="s">
        <v>769</v>
      </c>
      <c s="6" r="C45" t="n">
        <v>3000000</v>
      </c>
    </row>
    <row spans="1:14" r="46">
      <c s="4" r="A46" t="s">
        <v>1512</v>
      </c>
      <c s="6" r="K46" t="n">
        <v>377000000</v>
      </c>
    </row>
    <row spans="1:14" r="47">
      <c s="4" r="A47" t="s">
        <v>1524</v>
      </c>
      <c s="6" r="K47" t="n">
        <v>54000000</v>
      </c>
    </row>
    <row spans="1:14" r="48">
      <c s="4" r="A48" t="s">
        <v>1525</v>
      </c>
      <c s="6" r="K48" t="n">
        <v>5000000</v>
      </c>
    </row>
    <row spans="1:14" r="49">
      <c s="4" r="A49" t="s">
        <v>1513</v>
      </c>
      <c s="6" r="L49" t="n">
        <v>0</v>
      </c>
      <c s="6" r="M49" t="n">
        <v>0</v>
      </c>
    </row>
    <row spans="1:14" r="50">
      <c s="4" r="A50" t="s">
        <v>1434</v>
      </c>
      <c s="6" r="L50" t="n">
        <v>-6000000</v>
      </c>
      <c s="6" r="M50" t="n">
        <v>-1000000</v>
      </c>
      <c s="6" r="N50" t="n">
        <v>-3000000</v>
      </c>
    </row>
    <row spans="1:14" r="51">
      <c s="4" r="A51" t="s">
        <v>1526</v>
      </c>
    </row>
    <row spans="1:14" r="52">
      <c s="3" r="A52" t="s">
        <v>1497</v>
      </c>
    </row>
    <row spans="1:14" r="53">
      <c s="4" r="A53" t="s">
        <v>1515</v>
      </c>
      <c s="4" r="B53" t="s">
        <v>1516</v>
      </c>
    </row>
    <row spans="1:14" r="54">
      <c s="4" r="A54" t="s">
        <v>1527</v>
      </c>
    </row>
    <row spans="1:14" r="55">
      <c s="3" r="A55" t="s">
        <v>1497</v>
      </c>
    </row>
    <row spans="1:14" r="56">
      <c s="4" r="A56" t="s">
        <v>1515</v>
      </c>
      <c s="4" r="B56" t="s">
        <v>1518</v>
      </c>
    </row>
    <row spans="1:14" r="57">
      <c s="4" r="A57" t="s">
        <v>1528</v>
      </c>
    </row>
    <row spans="1:14" r="58">
      <c s="3" r="A58" t="s">
        <v>1497</v>
      </c>
    </row>
    <row spans="1:14" r="59">
      <c s="4" r="A59" t="s">
        <v>1515</v>
      </c>
      <c s="4" r="B59" t="s">
        <v>1520</v>
      </c>
    </row>
    <row spans="1:14" r="60">
      <c s="4" r="A60" t="s">
        <v>1529</v>
      </c>
    </row>
    <row spans="1:14" r="61">
      <c s="3" r="A61" t="s">
        <v>1497</v>
      </c>
    </row>
    <row spans="1:14" r="62">
      <c s="4" r="A62" t="s">
        <v>1515</v>
      </c>
      <c s="4" r="B62" t="s">
        <v>1522</v>
      </c>
    </row>
    <row spans="1:14" r="63">
      <c s="4" r="A63" t="s">
        <v>34</v>
      </c>
    </row>
    <row spans="1:14" r="64">
      <c s="3" r="A64" t="s">
        <v>1497</v>
      </c>
    </row>
    <row spans="1:14" r="65">
      <c s="4" r="A65" t="s">
        <v>1498</v>
      </c>
      <c s="6" r="C65" t="n">
        <v>14000000</v>
      </c>
      <c s="6" r="D65" t="n">
        <v>9000000</v>
      </c>
      <c s="6" r="E65" t="n">
        <v>5000000</v>
      </c>
      <c s="6" r="F65" t="n">
        <v>21000000</v>
      </c>
      <c s="6" r="G65" t="n">
        <v>14000000</v>
      </c>
      <c s="6" r="H65" t="n">
        <v>13000000</v>
      </c>
      <c s="6" r="I65" t="n">
        <v>13000000</v>
      </c>
      <c s="6" r="J65" t="n">
        <v>25000000</v>
      </c>
      <c s="8" r="L65" t="n">
        <v>49000000</v>
      </c>
      <c s="6" r="M65" t="n">
        <v>65000000</v>
      </c>
      <c s="6" r="N65" t="n">
        <v>56000000</v>
      </c>
    </row>
    <row spans="1:14" r="66">
      <c s="4" r="A66" t="s">
        <v>1502</v>
      </c>
      <c s="4" r="L66" t="s">
        <v>899</v>
      </c>
    </row>
    <row spans="1:14" r="67">
      <c s="4" r="A67" t="s">
        <v>1503</v>
      </c>
      <c s="6" r="L67" t="n">
        <v>2029</v>
      </c>
    </row>
    <row spans="1:14" r="68">
      <c s="4" r="A68" t="s">
        <v>1504</v>
      </c>
      <c s="6" r="L68" t="n">
        <v>2034</v>
      </c>
    </row>
    <row spans="1:14" r="69">
      <c s="4" r="A69" t="s">
        <v>1505</v>
      </c>
      <c s="6" r="C69" t="n">
        <v>3000000</v>
      </c>
      <c s="8" r="L69" t="n">
        <v>3000000</v>
      </c>
    </row>
    <row spans="1:14" r="70">
      <c s="4" r="A70" t="s">
        <v>1506</v>
      </c>
      <c s="6" r="L70" t="n">
        <v>1000000</v>
      </c>
      <c s="6" r="M70" t="n">
        <v>1000000</v>
      </c>
      <c s="6" r="N70" t="n">
        <v>1000000</v>
      </c>
    </row>
    <row spans="1:14" r="71">
      <c s="4" r="A71" t="s">
        <v>1523</v>
      </c>
      <c s="6" r="C71" t="n">
        <v>0</v>
      </c>
      <c s="6" r="G71" t="n">
        <v>2000000</v>
      </c>
      <c s="6" r="L71" t="n">
        <v>0</v>
      </c>
      <c s="6" r="M71" t="n">
        <v>2000000</v>
      </c>
      <c s="6" r="N71" t="n">
        <v>2000000</v>
      </c>
    </row>
    <row spans="1:14" r="72">
      <c s="4" r="A72" t="s">
        <v>1508</v>
      </c>
      <c s="6" r="C72" t="n">
        <v>7000000</v>
      </c>
      <c s="6" r="G72" t="n">
        <v>7000000</v>
      </c>
      <c s="6" r="L72" t="n">
        <v>7000000</v>
      </c>
      <c s="6" r="M72" t="n">
        <v>7000000</v>
      </c>
    </row>
    <row spans="1:14" r="73">
      <c s="4" r="A73" t="s">
        <v>1511</v>
      </c>
      <c s="6" r="L73" t="n">
        <v>9000000</v>
      </c>
    </row>
    <row spans="1:14" r="74">
      <c s="4" r="A74" t="s">
        <v>1512</v>
      </c>
      <c s="6" r="K74" t="n">
        <v>377000000</v>
      </c>
    </row>
    <row spans="1:14" r="75">
      <c s="4" r="A75" t="s">
        <v>1524</v>
      </c>
      <c s="6" r="K75" t="n">
        <v>54000000</v>
      </c>
    </row>
    <row spans="1:14" r="76">
      <c s="4" r="A76" t="s">
        <v>1525</v>
      </c>
      <c s="6" r="K76" t="n">
        <v>1000000</v>
      </c>
    </row>
    <row spans="1:14" r="77">
      <c s="4" r="A77" t="s">
        <v>1513</v>
      </c>
      <c s="6" r="L77" t="n">
        <v>0</v>
      </c>
      <c s="6" r="M77" t="n">
        <v>0</v>
      </c>
    </row>
    <row spans="1:14" r="78">
      <c s="4" r="A78" t="s">
        <v>1434</v>
      </c>
      <c s="6" r="L78" t="n">
        <v>3000000</v>
      </c>
      <c s="6" r="N78" t="n">
        <v>-1000000</v>
      </c>
    </row>
    <row spans="1:14" r="79">
      <c s="4" r="A79" t="s">
        <v>36</v>
      </c>
    </row>
    <row spans="1:14" r="80">
      <c s="3" r="A80" t="s">
        <v>1497</v>
      </c>
    </row>
    <row spans="1:14" r="81">
      <c s="4" r="A81" t="s">
        <v>1498</v>
      </c>
      <c s="6" r="C81" t="n">
        <v>15000000</v>
      </c>
      <c s="8" r="D81" t="n">
        <v>7000000</v>
      </c>
      <c s="8" r="E81" t="n">
        <v>7000000</v>
      </c>
      <c s="8" r="F81" t="n">
        <v>2000000</v>
      </c>
      <c s="6" r="G81" t="n">
        <v>4000000</v>
      </c>
      <c s="8" r="H81" t="n">
        <v>14000000</v>
      </c>
      <c s="8" r="I81" t="n">
        <v>4000000</v>
      </c>
      <c s="8" r="J81" t="n">
        <v>6000000</v>
      </c>
      <c s="8" r="L81" t="n">
        <v>31000000</v>
      </c>
      <c s="6" r="M81" t="n">
        <v>28000000</v>
      </c>
      <c s="6" r="N81" t="n">
        <v>19000000</v>
      </c>
    </row>
    <row spans="1:14" r="82">
      <c s="4" r="A82" t="s">
        <v>1502</v>
      </c>
      <c s="4" r="L82" t="s">
        <v>899</v>
      </c>
    </row>
    <row spans="1:14" r="83">
      <c s="4" r="A83" t="s">
        <v>1503</v>
      </c>
      <c s="6" r="L83" t="n">
        <v>2029</v>
      </c>
    </row>
    <row spans="1:14" r="84">
      <c s="4" r="A84" t="s">
        <v>1504</v>
      </c>
      <c s="6" r="L84" t="n">
        <v>2032</v>
      </c>
    </row>
    <row spans="1:14" r="85">
      <c s="4" r="A85" t="s">
        <v>1505</v>
      </c>
      <c s="6" r="C85" t="n">
        <v>0</v>
      </c>
      <c s="8" r="L85" t="n">
        <v>0</v>
      </c>
    </row>
    <row spans="1:14" r="86">
      <c s="4" r="A86" t="s">
        <v>1506</v>
      </c>
      <c s="6" r="L86" t="n">
        <v>1000000</v>
      </c>
      <c s="6" r="M86" t="n">
        <v>1000000</v>
      </c>
      <c s="6" r="N86" t="n">
        <v>12000000</v>
      </c>
    </row>
    <row spans="1:14" r="87">
      <c s="4" r="A87" t="s">
        <v>1507</v>
      </c>
      <c s="6" r="L87" t="n">
        <v>1000000</v>
      </c>
      <c s="6" r="M87" t="n">
        <v>1000000</v>
      </c>
      <c s="6" r="N87" t="n">
        <v>7000000</v>
      </c>
    </row>
    <row spans="1:14" r="88">
      <c s="4" r="A88" t="s">
        <v>1523</v>
      </c>
      <c s="6" r="C88" t="n">
        <v>0</v>
      </c>
      <c s="6" r="G88" t="n">
        <v>14000000</v>
      </c>
      <c s="6" r="L88" t="n">
        <v>0</v>
      </c>
      <c s="6" r="M88" t="n">
        <v>14000000</v>
      </c>
      <c s="6" r="N88" t="n">
        <v>14000000</v>
      </c>
    </row>
    <row spans="1:14" r="89">
      <c s="4" r="A89" t="s">
        <v>1508</v>
      </c>
      <c s="6" r="C89" t="n">
        <v>13000000</v>
      </c>
      <c s="6" r="G89" t="n">
        <v>13000000</v>
      </c>
      <c s="6" r="L89" t="n">
        <v>13000000</v>
      </c>
      <c s="6" r="M89" t="n">
        <v>13000000</v>
      </c>
    </row>
    <row spans="1:14" r="90">
      <c s="4" r="A90" t="s">
        <v>1511</v>
      </c>
      <c s="6" r="L90" t="n">
        <v>3000000</v>
      </c>
      <c s="6" r="N90" t="n">
        <v>6000000</v>
      </c>
    </row>
    <row spans="1:14" r="91">
      <c s="4" r="A91" t="s">
        <v>1512</v>
      </c>
      <c s="6" r="K91" t="n">
        <v>377000000</v>
      </c>
    </row>
    <row spans="1:14" r="92">
      <c s="4" r="A92" t="s">
        <v>1524</v>
      </c>
      <c s="6" r="K92" t="n">
        <v>54000000</v>
      </c>
    </row>
    <row spans="1:14" r="93">
      <c s="4" r="A93" t="s">
        <v>1525</v>
      </c>
      <c s="8" r="K93" t="n">
        <v>6000000</v>
      </c>
    </row>
    <row spans="1:14" r="94">
      <c s="4" r="A94" t="s">
        <v>1513</v>
      </c>
      <c s="6" r="L94" t="n">
        <v>0</v>
      </c>
      <c s="6" r="M94" t="n">
        <v>0</v>
      </c>
    </row>
    <row spans="1:14" r="95">
      <c s="4" r="A95" t="s">
        <v>1434</v>
      </c>
      <c s="6" r="L95" t="n">
        <v>3000000</v>
      </c>
      <c s="6" r="M95" t="n">
        <v>-1000000</v>
      </c>
      <c s="6" r="N95" t="n">
        <v>-9000000</v>
      </c>
    </row>
    <row spans="1:14" r="96">
      <c s="4" r="A96" t="s">
        <v>761</v>
      </c>
    </row>
    <row spans="1:14" r="97">
      <c s="3" r="A97" t="s">
        <v>1497</v>
      </c>
    </row>
    <row spans="1:14" r="98">
      <c s="4" r="A98" t="s">
        <v>1530</v>
      </c>
      <c s="6" r="C98" t="n">
        <v>-56000000</v>
      </c>
    </row>
    <row spans="1:14" r="99">
      <c s="4" r="A99" t="s">
        <v>1498</v>
      </c>
      <c s="6" r="C99" t="n">
        <v>-47000000</v>
      </c>
    </row>
    <row spans="1:14" r="100">
      <c s="4" r="A100" t="s">
        <v>1531</v>
      </c>
      <c s="6" r="C100" t="n">
        <v>-9000000</v>
      </c>
    </row>
    <row spans="1:14" r="101">
      <c s="4" r="A101" t="s">
        <v>1532</v>
      </c>
      <c s="6" r="C101" t="n">
        <v>-21000000</v>
      </c>
    </row>
    <row spans="1:14" r="102">
      <c s="4" r="A102" t="s">
        <v>1511</v>
      </c>
      <c s="6" r="C102" t="n">
        <v>-26000000</v>
      </c>
    </row>
    <row spans="1:14" r="103">
      <c s="4" r="A103" t="s">
        <v>1435</v>
      </c>
      <c s="6" r="C103" t="n">
        <v>7000000</v>
      </c>
    </row>
    <row spans="1:14" r="104">
      <c s="4" r="A104" t="s">
        <v>1533</v>
      </c>
    </row>
    <row spans="1:14" r="105">
      <c s="3" r="A105" t="s">
        <v>1497</v>
      </c>
    </row>
    <row spans="1:14" r="106">
      <c s="4" r="A106" t="s">
        <v>1498</v>
      </c>
      <c s="6" r="C106" t="n">
        <v>-9000000</v>
      </c>
    </row>
    <row spans="1:14" r="107">
      <c s="4" r="A107" t="s">
        <v>1532</v>
      </c>
      <c s="6" r="C107" t="n">
        <v>-21000000</v>
      </c>
    </row>
    <row spans="1:14" r="108">
      <c s="4" r="A108" t="s">
        <v>1435</v>
      </c>
      <c s="6" r="C108" t="n">
        <v>6000000</v>
      </c>
    </row>
    <row spans="1:14" r="109">
      <c s="4" r="A109" t="s">
        <v>1534</v>
      </c>
      <c s="6" r="C109" t="n">
        <v>3000000</v>
      </c>
    </row>
    <row spans="1:14" r="110">
      <c s="4" r="A110" t="s">
        <v>1511</v>
      </c>
      <c s="6" r="C110" t="n">
        <v>6000000</v>
      </c>
    </row>
    <row spans="1:14" r="111">
      <c s="4" r="A111" t="s">
        <v>1535</v>
      </c>
    </row>
    <row spans="1:14" r="112">
      <c s="3" r="A112" t="s">
        <v>1497</v>
      </c>
    </row>
    <row spans="1:14" r="113">
      <c s="4" r="A113" t="s">
        <v>1498</v>
      </c>
      <c s="6" r="C113" t="n">
        <v>3000000</v>
      </c>
      <c s="6" r="L113" t="n">
        <v>3000000</v>
      </c>
    </row>
    <row spans="1:14" r="114">
      <c s="4" r="A114" t="s">
        <v>1532</v>
      </c>
      <c s="6" r="C114" t="n">
        <v>-21000000</v>
      </c>
    </row>
    <row spans="1:14" r="115">
      <c s="4" r="A115" t="s">
        <v>1434</v>
      </c>
      <c s="6" r="C115" t="n">
        <v>3000000</v>
      </c>
    </row>
    <row spans="1:14" r="116">
      <c s="4" r="A116" t="s">
        <v>1534</v>
      </c>
      <c s="6" r="C116" t="n">
        <v>1000000</v>
      </c>
    </row>
    <row spans="1:14" r="117">
      <c s="4" r="A117" t="s">
        <v>1536</v>
      </c>
    </row>
    <row spans="1:14" r="118">
      <c s="3" r="A118" t="s">
        <v>1497</v>
      </c>
    </row>
    <row spans="1:14" r="119">
      <c s="4" r="A119" t="s">
        <v>1498</v>
      </c>
      <c s="6" r="C119" t="n">
        <v>3000000</v>
      </c>
    </row>
    <row spans="1:14" r="120">
      <c s="4" r="A120" t="s">
        <v>1532</v>
      </c>
      <c s="6" r="C120" t="n">
        <v>-21000000</v>
      </c>
    </row>
    <row spans="1:14" r="121">
      <c s="4" r="A121" t="s">
        <v>1435</v>
      </c>
      <c s="6" r="C121" t="n">
        <v>2000000</v>
      </c>
    </row>
    <row spans="1:14" r="122">
      <c s="4" r="A122" t="s">
        <v>1434</v>
      </c>
      <c s="6" r="C122" t="n">
        <v>3000000</v>
      </c>
    </row>
    <row spans="1:14" r="123">
      <c s="4" r="A123" t="s">
        <v>1537</v>
      </c>
      <c s="6" r="C123" t="n">
        <v>1000000</v>
      </c>
    </row>
    <row spans="1:14" r="124">
      <c s="4" r="A124" t="s">
        <v>1538</v>
      </c>
    </row>
    <row spans="1:14" r="125">
      <c s="3" r="A125" t="s">
        <v>1497</v>
      </c>
    </row>
    <row spans="1:14" r="126">
      <c s="4" r="A126" t="s">
        <v>1523</v>
      </c>
      <c s="8" r="G126" t="n">
        <v>2000000</v>
      </c>
      <c s="6" r="M126" t="n">
        <v>2000000</v>
      </c>
      <c s="8" r="N126" t="n">
        <v>2000000</v>
      </c>
    </row>
    <row spans="1:14" r="127">
      <c s="4" r="A127" t="s">
        <v>1508</v>
      </c>
      <c s="6" r="C127" t="n">
        <v>2000000</v>
      </c>
      <c s="6" r="L127" t="n">
        <v>2000000</v>
      </c>
    </row>
    <row spans="1:14" r="128">
      <c s="4" r="A128" t="s">
        <v>1539</v>
      </c>
    </row>
    <row spans="1:14" r="129">
      <c s="3" r="A129" t="s">
        <v>1497</v>
      </c>
    </row>
    <row spans="1:14" r="130">
      <c s="4" r="A130" t="s">
        <v>1540</v>
      </c>
      <c s="6" r="L130" t="n">
        <v>6000000</v>
      </c>
      <c s="8" r="M130" t="n">
        <v>5000000</v>
      </c>
    </row>
    <row spans="1:14" r="131">
      <c s="4" r="A131" t="s">
        <v>897</v>
      </c>
    </row>
    <row spans="1:14" r="132">
      <c s="3" r="A132" t="s">
        <v>1497</v>
      </c>
    </row>
    <row spans="1:14" r="133">
      <c s="4" r="A133" t="s">
        <v>1541</v>
      </c>
      <c s="6" r="C133" t="n">
        <v>6000000</v>
      </c>
      <c s="6" r="L133" t="n">
        <v>6000000</v>
      </c>
    </row>
    <row spans="1:14" r="134">
      <c s="4" r="A134" t="s">
        <v>1542</v>
      </c>
    </row>
    <row spans="1:14" r="135">
      <c s="3" r="A135" t="s">
        <v>1497</v>
      </c>
    </row>
    <row spans="1:14" r="136">
      <c s="4" r="A136" t="s">
        <v>1541</v>
      </c>
      <c s="6" r="C136" t="n">
        <v>3000000</v>
      </c>
      <c s="6" r="L136" t="n">
        <v>3000000</v>
      </c>
    </row>
    <row spans="1:14" r="137">
      <c s="4" r="A137" t="s">
        <v>1543</v>
      </c>
    </row>
    <row spans="1:14" r="138">
      <c s="3" r="A138" t="s">
        <v>1497</v>
      </c>
    </row>
    <row spans="1:14" r="139">
      <c s="4" r="A139" t="s">
        <v>1541</v>
      </c>
      <c s="6" r="C139" t="n">
        <v>0</v>
      </c>
      <c s="6" r="L139" t="n">
        <v>0</v>
      </c>
    </row>
    <row spans="1:14" r="140">
      <c s="4" r="A140" t="s">
        <v>1544</v>
      </c>
    </row>
    <row spans="1:14" r="141">
      <c s="3" r="A141" t="s">
        <v>1497</v>
      </c>
    </row>
    <row spans="1:14" r="142">
      <c s="4" r="A142" t="s">
        <v>1541</v>
      </c>
      <c s="6" r="C142" t="n">
        <v>0</v>
      </c>
      <c s="6" r="L142" t="n">
        <v>0</v>
      </c>
    </row>
    <row spans="1:14" r="143">
      <c s="4" r="A143" t="s">
        <v>702</v>
      </c>
    </row>
    <row spans="1:14" r="144">
      <c s="3" r="A144" t="s">
        <v>1497</v>
      </c>
    </row>
    <row spans="1:14" r="145">
      <c s="4" r="A145" t="s">
        <v>1541</v>
      </c>
      <c s="6" r="C145" t="n">
        <v>10000000</v>
      </c>
      <c s="6" r="L145" t="n">
        <v>10000000</v>
      </c>
    </row>
    <row spans="1:14" r="146">
      <c s="4" r="A146" t="s">
        <v>1545</v>
      </c>
    </row>
    <row spans="1:14" r="147">
      <c s="3" r="A147" t="s">
        <v>1497</v>
      </c>
    </row>
    <row spans="1:14" r="148">
      <c s="4" r="A148" t="s">
        <v>1541</v>
      </c>
      <c s="6" r="C148" t="n">
        <v>5000000</v>
      </c>
      <c s="6" r="L148" t="n">
        <v>5000000</v>
      </c>
    </row>
    <row spans="1:14" r="149">
      <c s="4" r="A149" t="s">
        <v>1546</v>
      </c>
    </row>
    <row spans="1:14" r="150">
      <c s="3" r="A150" t="s">
        <v>1497</v>
      </c>
    </row>
    <row spans="1:14" r="151">
      <c s="4" r="A151" t="s">
        <v>1541</v>
      </c>
      <c s="6" r="C151" t="n">
        <v>0</v>
      </c>
      <c s="6" r="L151" t="n">
        <v>0</v>
      </c>
    </row>
    <row spans="1:14" r="152">
      <c s="4" r="A152" t="s">
        <v>1547</v>
      </c>
    </row>
    <row spans="1:14" r="153">
      <c s="3" r="A153" t="s">
        <v>1497</v>
      </c>
    </row>
    <row spans="1:14" r="154">
      <c s="4" r="A154" t="s">
        <v>1541</v>
      </c>
      <c s="8" r="C154" t="n">
        <v>0</v>
      </c>
      <c s="8" r="L154"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548</v>
      </c>
      <c s="2" r="B1" t="s">
        <v>2</v>
      </c>
      <c s="2" r="C1" t="s">
        <v>39</v>
      </c>
      <c s="2" r="D1" t="s">
        <v>40</v>
      </c>
    </row>
    <row spans="1:4" r="2">
      <c s="3" r="A2" t="s">
        <v>1549</v>
      </c>
    </row>
    <row spans="1:4" r="3">
      <c s="4" r="A3" t="s">
        <v>1550</v>
      </c>
      <c s="8" r="B3" t="n">
        <v>3273</v>
      </c>
      <c s="8" r="C3" t="n">
        <v>2962</v>
      </c>
    </row>
    <row spans="1:4" r="4">
      <c s="4" r="A4" t="s">
        <v>1551</v>
      </c>
      <c s="6" r="B4" t="n">
        <v>43</v>
      </c>
      <c s="6" r="C4" t="n">
        <v>67</v>
      </c>
    </row>
    <row spans="1:4" r="5">
      <c s="4" r="A5" t="s">
        <v>1552</v>
      </c>
      <c s="6" r="B5" t="n">
        <v>-446</v>
      </c>
      <c s="6" r="C5" t="n">
        <v>-400</v>
      </c>
    </row>
    <row spans="1:4" r="6">
      <c s="4" r="A6" t="s">
        <v>1553</v>
      </c>
      <c s="6" r="B6" t="n">
        <v>63</v>
      </c>
      <c s="6" r="C6" t="n">
        <v>61</v>
      </c>
      <c s="8" r="D6" t="n">
        <v>101</v>
      </c>
    </row>
    <row spans="1:4" r="7">
      <c s="4" r="A7" t="s">
        <v>1554</v>
      </c>
      <c s="6" r="B7" t="n">
        <v>92</v>
      </c>
      <c s="6" r="C7" t="n">
        <v>116</v>
      </c>
    </row>
    <row spans="1:4" r="8">
      <c s="4" r="A8" t="s">
        <v>1555</v>
      </c>
      <c s="6" r="B8" t="n">
        <v>86</v>
      </c>
      <c s="6" r="C8" t="n">
        <v>94</v>
      </c>
    </row>
    <row spans="1:4" r="9">
      <c s="4" r="A9" t="s">
        <v>100</v>
      </c>
      <c s="6" r="B9" t="n">
        <v>267</v>
      </c>
      <c s="6" r="C9" t="n">
        <v>325</v>
      </c>
    </row>
    <row spans="1:4" r="10">
      <c s="4" r="A10" t="s">
        <v>1556</v>
      </c>
      <c s="6" r="B10" t="n">
        <v>3378</v>
      </c>
      <c s="6" r="C10" t="n">
        <v>3225</v>
      </c>
    </row>
    <row spans="1:4" r="11">
      <c s="4" r="A11" t="s">
        <v>1557</v>
      </c>
      <c s="6" r="B11" t="n">
        <v>0</v>
      </c>
      <c s="6" r="C11" t="n">
        <v>0</v>
      </c>
    </row>
    <row spans="1:4" r="12">
      <c s="4" r="A12" t="s">
        <v>1556</v>
      </c>
      <c s="6" r="B12" t="n">
        <v>3393</v>
      </c>
      <c s="6" r="C12" t="n">
        <v>3242</v>
      </c>
    </row>
    <row spans="1:4" r="13">
      <c s="4" r="A13" t="s">
        <v>31</v>
      </c>
    </row>
    <row spans="1:4" r="14">
      <c s="3" r="A14" t="s">
        <v>1549</v>
      </c>
    </row>
    <row spans="1:4" r="15">
      <c s="4" r="A15" t="s">
        <v>1550</v>
      </c>
      <c s="6" r="B15" t="n">
        <v>1541</v>
      </c>
      <c s="6" r="C15" t="n">
        <v>1423</v>
      </c>
    </row>
    <row spans="1:4" r="16">
      <c s="4" r="A16" t="s">
        <v>1552</v>
      </c>
      <c s="6" r="B16" t="n">
        <v>-141</v>
      </c>
      <c s="6" r="C16" t="n">
        <v>-186</v>
      </c>
    </row>
    <row spans="1:4" r="17">
      <c s="4" r="A17" t="s">
        <v>1554</v>
      </c>
      <c s="6" r="B17" t="n">
        <v>95</v>
      </c>
      <c s="6" r="C17" t="n">
        <v>103</v>
      </c>
    </row>
    <row spans="1:4" r="18">
      <c s="4" r="A18" t="s">
        <v>1555</v>
      </c>
      <c s="6" r="B18" t="n">
        <v>55</v>
      </c>
      <c s="6" r="C18" t="n">
        <v>59</v>
      </c>
    </row>
    <row spans="1:4" r="19">
      <c s="4" r="A19" t="s">
        <v>100</v>
      </c>
      <c s="6" r="B19" t="n">
        <v>171</v>
      </c>
      <c s="6" r="C19" t="n">
        <v>180</v>
      </c>
    </row>
    <row spans="1:4" r="20">
      <c s="4" r="A20" t="s">
        <v>1556</v>
      </c>
      <c s="6" r="B20" t="n">
        <v>1721</v>
      </c>
      <c s="6" r="C20" t="n">
        <v>1579</v>
      </c>
    </row>
    <row spans="1:4" r="21">
      <c s="4" r="A21" t="s">
        <v>1556</v>
      </c>
      <c s="6" r="B21" t="n">
        <v>1721</v>
      </c>
      <c s="6" r="C21" t="n">
        <v>1579</v>
      </c>
    </row>
    <row spans="1:4" r="22">
      <c s="4" r="A22" t="s">
        <v>34</v>
      </c>
    </row>
    <row spans="1:4" r="23">
      <c s="3" r="A23" t="s">
        <v>1549</v>
      </c>
    </row>
    <row spans="1:4" r="24">
      <c s="4" r="A24" t="s">
        <v>1550</v>
      </c>
      <c s="6" r="B24" t="n">
        <v>899</v>
      </c>
      <c s="6" r="C24" t="n">
        <v>797</v>
      </c>
    </row>
    <row spans="1:4" r="25">
      <c s="4" r="A25" t="s">
        <v>1551</v>
      </c>
      <c s="6" r="B25" t="n">
        <v>-4</v>
      </c>
      <c s="6" r="C25" t="n">
        <v>-4</v>
      </c>
    </row>
    <row spans="1:4" r="26">
      <c s="4" r="A26" t="s">
        <v>1552</v>
      </c>
      <c s="6" r="B26" t="n">
        <v>-122</v>
      </c>
      <c s="6" r="C26" t="n">
        <v>-115</v>
      </c>
    </row>
    <row spans="1:4" r="27">
      <c s="4" r="A27" t="s">
        <v>1554</v>
      </c>
      <c s="6" r="B27" t="n">
        <v>75</v>
      </c>
      <c s="6" r="C27" t="n">
        <v>80</v>
      </c>
    </row>
    <row spans="1:4" r="28">
      <c s="4" r="A28" t="s">
        <v>1555</v>
      </c>
      <c s="6" r="B28" t="n">
        <v>15</v>
      </c>
      <c s="6" r="C28" t="n">
        <v>19</v>
      </c>
    </row>
    <row spans="1:4" r="29">
      <c s="4" r="A29" t="s">
        <v>100</v>
      </c>
      <c s="6" r="B29" t="n">
        <v>78</v>
      </c>
      <c s="6" r="C29" t="n">
        <v>101</v>
      </c>
    </row>
    <row spans="1:4" r="30">
      <c s="4" r="A30" t="s">
        <v>1556</v>
      </c>
      <c s="6" r="B30" t="n">
        <v>941</v>
      </c>
      <c s="6" r="C30" t="n">
        <v>878</v>
      </c>
    </row>
    <row spans="1:4" r="31">
      <c s="4" r="A31" t="s">
        <v>1556</v>
      </c>
      <c s="6" r="B31" t="n">
        <v>941</v>
      </c>
      <c s="6" r="C31" t="n">
        <v>878</v>
      </c>
    </row>
    <row spans="1:4" r="32">
      <c s="4" r="A32" t="s">
        <v>36</v>
      </c>
    </row>
    <row spans="1:4" r="33">
      <c s="3" r="A33" t="s">
        <v>1549</v>
      </c>
    </row>
    <row spans="1:4" r="34">
      <c s="4" r="A34" t="s">
        <v>1550</v>
      </c>
      <c s="6" r="B34" t="n">
        <v>773</v>
      </c>
      <c s="6" r="C34" t="n">
        <v>691</v>
      </c>
    </row>
    <row spans="1:4" r="35">
      <c s="4" r="A35" t="s">
        <v>1551</v>
      </c>
      <c s="6" r="B35" t="n">
        <v>47</v>
      </c>
      <c s="6" r="C35" t="n">
        <v>71</v>
      </c>
    </row>
    <row spans="1:4" r="36">
      <c s="4" r="A36" t="s">
        <v>1552</v>
      </c>
      <c s="6" r="B36" t="n">
        <v>-9</v>
      </c>
      <c s="6" r="C36" t="n">
        <v>-26</v>
      </c>
    </row>
    <row spans="1:4" r="37">
      <c s="4" r="A37" t="s">
        <v>1554</v>
      </c>
      <c s="6" r="B37" t="n">
        <v>20</v>
      </c>
      <c s="6" r="C37" t="n">
        <v>25</v>
      </c>
    </row>
    <row spans="1:4" r="38">
      <c s="4" r="A38" t="s">
        <v>1555</v>
      </c>
      <c s="6" r="B38" t="n">
        <v>17</v>
      </c>
      <c s="6" r="C38" t="n">
        <v>16</v>
      </c>
    </row>
    <row spans="1:4" r="39">
      <c s="4" r="A39" t="s">
        <v>1558</v>
      </c>
      <c s="6" r="B39" t="n">
        <v>34</v>
      </c>
      <c s="6" r="C39" t="n">
        <v>38</v>
      </c>
    </row>
    <row spans="1:4" r="40">
      <c s="4" r="A40" t="s">
        <v>100</v>
      </c>
      <c s="6" r="B40" t="n">
        <v>6</v>
      </c>
      <c s="6" r="C40" t="n">
        <v>40</v>
      </c>
    </row>
    <row spans="1:4" r="41">
      <c s="4" r="A41" t="s">
        <v>1556</v>
      </c>
      <c s="6" r="B41" t="n">
        <v>888</v>
      </c>
      <c s="6" r="C41" t="n">
        <v>855</v>
      </c>
    </row>
    <row spans="1:4" r="42">
      <c s="4" r="A42" t="s">
        <v>1556</v>
      </c>
      <c s="8" r="B42" t="n">
        <v>888</v>
      </c>
      <c s="8" r="C42" t="n">
        <v>85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59</v>
      </c>
      <c s="2" r="B1" t="s">
        <v>1</v>
      </c>
    </row>
    <row spans="1:4" r="2">
      <c s="2" r="B2" t="s">
        <v>2</v>
      </c>
      <c s="2" r="C2" t="s">
        <v>39</v>
      </c>
      <c s="2" r="D2" t="s">
        <v>40</v>
      </c>
    </row>
    <row spans="1:4" r="3">
      <c s="3" r="A3" t="s">
        <v>1560</v>
      </c>
    </row>
    <row spans="1:4" r="4">
      <c s="4" r="A4" t="s">
        <v>1561</v>
      </c>
      <c s="8" r="B4" t="n">
        <v>850</v>
      </c>
      <c s="8" r="C4" t="n">
        <v>831</v>
      </c>
      <c s="8" r="D4" t="n">
        <v>200</v>
      </c>
    </row>
    <row spans="1:4" r="5">
      <c s="4" r="A5" t="s">
        <v>1562</v>
      </c>
      <c s="6" r="C5" t="n">
        <v>4</v>
      </c>
      <c s="6" r="D5" t="n">
        <v>3</v>
      </c>
    </row>
    <row spans="1:4" r="6">
      <c s="4" r="A6" t="s">
        <v>1563</v>
      </c>
      <c s="6" r="C6" t="n">
        <v>-2</v>
      </c>
    </row>
    <row spans="1:4" r="7">
      <c s="4" r="A7" t="s">
        <v>1564</v>
      </c>
      <c s="6" r="B7" t="n">
        <v>13</v>
      </c>
      <c s="6" r="C7" t="n">
        <v>27</v>
      </c>
      <c s="6" r="D7" t="n">
        <v>646</v>
      </c>
    </row>
    <row spans="1:4" r="8">
      <c s="4" r="A8" t="s">
        <v>1565</v>
      </c>
      <c s="6" r="B8" t="n">
        <v>-201</v>
      </c>
      <c s="6" r="C8" t="n">
        <v>-10</v>
      </c>
      <c s="6" r="D8" t="n">
        <v>-12</v>
      </c>
    </row>
    <row spans="1:4" r="9">
      <c s="4" r="A9" t="s">
        <v>1193</v>
      </c>
      <c s="6" r="B9" t="n">
        <v>-628</v>
      </c>
      <c s="6" r="D9" t="n">
        <v>-6</v>
      </c>
    </row>
    <row spans="1:4" r="10">
      <c s="4" r="A10" t="s">
        <v>1566</v>
      </c>
      <c s="6" r="B10" t="n">
        <v>34</v>
      </c>
      <c s="6" r="C10" t="n">
        <v>850</v>
      </c>
      <c s="6" r="D10" t="n">
        <v>831</v>
      </c>
    </row>
    <row spans="1:4" r="11">
      <c s="4" r="A11" t="s">
        <v>31</v>
      </c>
    </row>
    <row spans="1:4" r="12">
      <c s="3" r="A12" t="s">
        <v>1560</v>
      </c>
    </row>
    <row spans="1:4" r="13">
      <c s="4" r="A13" t="s">
        <v>1561</v>
      </c>
      <c s="6" r="B13" t="n">
        <v>97</v>
      </c>
      <c s="6" r="C13" t="n">
        <v>101</v>
      </c>
      <c s="6" r="D13" t="n">
        <v>91</v>
      </c>
    </row>
    <row spans="1:4" r="14">
      <c s="4" r="A14" t="s">
        <v>1562</v>
      </c>
      <c s="6" r="C14" t="n">
        <v>1</v>
      </c>
      <c s="6" r="D14" t="n">
        <v>1</v>
      </c>
    </row>
    <row spans="1:4" r="15">
      <c s="4" r="A15" t="s">
        <v>1563</v>
      </c>
      <c s="6" r="C15" t="n">
        <v>-2</v>
      </c>
    </row>
    <row spans="1:4" r="16">
      <c s="4" r="A16" t="s">
        <v>1564</v>
      </c>
      <c s="6" r="B16" t="n">
        <v>10</v>
      </c>
      <c s="6" r="C16" t="n">
        <v>1</v>
      </c>
      <c s="6" r="D16" t="n">
        <v>12</v>
      </c>
    </row>
    <row spans="1:4" r="17">
      <c s="4" r="A17" t="s">
        <v>1565</v>
      </c>
      <c s="6" r="B17" t="n">
        <v>-55</v>
      </c>
      <c s="6" r="C17" t="n">
        <v>-4</v>
      </c>
      <c s="6" r="D17" t="n">
        <v>-3</v>
      </c>
    </row>
    <row spans="1:4" r="18">
      <c s="4" r="A18" t="s">
        <v>1193</v>
      </c>
      <c s="6" r="B18" t="n">
        <v>-40</v>
      </c>
    </row>
    <row spans="1:4" r="19">
      <c s="4" r="A19" t="s">
        <v>1566</v>
      </c>
      <c s="6" r="B19" t="n">
        <v>12</v>
      </c>
      <c s="6" r="C19" t="n">
        <v>97</v>
      </c>
      <c s="6" r="D19" t="n">
        <v>101</v>
      </c>
    </row>
    <row spans="1:4" r="20">
      <c s="4" r="A20" t="s">
        <v>34</v>
      </c>
    </row>
    <row spans="1:4" r="21">
      <c s="3" r="A21" t="s">
        <v>1560</v>
      </c>
    </row>
    <row spans="1:4" r="22">
      <c s="4" r="A22" t="s">
        <v>1561</v>
      </c>
      <c s="6" r="B22" t="n">
        <v>22</v>
      </c>
      <c s="6" r="C22" t="n">
        <v>9</v>
      </c>
      <c s="6" r="D22" t="n">
        <v>9</v>
      </c>
    </row>
    <row spans="1:4" r="23">
      <c s="4" r="A23" t="s">
        <v>1562</v>
      </c>
      <c s="6" r="C23" t="n">
        <v>1</v>
      </c>
    </row>
    <row spans="1:4" r="24">
      <c s="4" r="A24" t="s">
        <v>1563</v>
      </c>
      <c s="6" r="D24" t="n">
        <v>0</v>
      </c>
    </row>
    <row spans="1:4" r="25">
      <c s="4" r="A25" t="s">
        <v>1564</v>
      </c>
      <c s="6" r="B25" t="n">
        <v>3</v>
      </c>
      <c s="6" r="C25" t="n">
        <v>13</v>
      </c>
    </row>
    <row spans="1:4" r="26">
      <c s="4" r="A26" t="s">
        <v>1565</v>
      </c>
      <c s="6" r="B26" t="n">
        <v>-13</v>
      </c>
      <c s="6" r="C26" t="n">
        <v>-1</v>
      </c>
    </row>
    <row spans="1:4" r="27">
      <c s="4" r="A27" t="s">
        <v>1193</v>
      </c>
      <c s="6" r="B27" t="n">
        <v>-9</v>
      </c>
    </row>
    <row spans="1:4" r="28">
      <c s="4" r="A28" t="s">
        <v>1566</v>
      </c>
      <c s="6" r="B28" t="n">
        <v>3</v>
      </c>
      <c s="6" r="C28" t="n">
        <v>22</v>
      </c>
      <c s="6" r="D28" t="n">
        <v>9</v>
      </c>
    </row>
    <row spans="1:4" r="29">
      <c s="4" r="A29" t="s">
        <v>36</v>
      </c>
    </row>
    <row spans="1:4" r="30">
      <c s="3" r="A30" t="s">
        <v>1560</v>
      </c>
    </row>
    <row spans="1:4" r="31">
      <c s="4" r="A31" t="s">
        <v>1561</v>
      </c>
      <c s="6" r="B31" t="n">
        <v>13</v>
      </c>
      <c s="6" r="C31" t="n">
        <v>9</v>
      </c>
      <c s="6" r="D31" t="n">
        <v>17</v>
      </c>
    </row>
    <row spans="1:4" r="32">
      <c s="4" r="A32" t="s">
        <v>1562</v>
      </c>
      <c s="6" r="C32" t="n">
        <v>1</v>
      </c>
      <c s="6" r="D32" t="n">
        <v>2</v>
      </c>
    </row>
    <row spans="1:4" r="33">
      <c s="4" r="A33" t="s">
        <v>1564</v>
      </c>
      <c s="6" r="C33" t="n">
        <v>5</v>
      </c>
      <c s="6" r="D33" t="n">
        <v>1</v>
      </c>
    </row>
    <row spans="1:4" r="34">
      <c s="4" r="A34" t="s">
        <v>1565</v>
      </c>
      <c s="6" r="B34" t="n">
        <v>-10</v>
      </c>
      <c s="6" r="C34" t="n">
        <v>-2</v>
      </c>
      <c s="6" r="D34" t="n">
        <v>-5</v>
      </c>
    </row>
    <row spans="1:4" r="35">
      <c s="4" r="A35" t="s">
        <v>1193</v>
      </c>
      <c s="8" r="B35" t="n">
        <v>-3</v>
      </c>
      <c s="6" r="D35" t="n">
        <v>-6</v>
      </c>
    </row>
    <row spans="1:4" r="36">
      <c s="4" r="A36" t="s">
        <v>1566</v>
      </c>
      <c s="8" r="C36" t="n">
        <v>13</v>
      </c>
      <c s="8" r="D36" t="n">
        <v>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1567</v>
      </c>
      <c s="2" r="B1" t="s">
        <v>1</v>
      </c>
    </row>
    <row spans="1:4" r="2">
      <c s="2" r="B2" t="s">
        <v>2</v>
      </c>
      <c s="2" r="C2" t="s">
        <v>39</v>
      </c>
      <c s="2" r="D2" t="s">
        <v>40</v>
      </c>
    </row>
    <row spans="1:4" r="3">
      <c s="3" r="A3" t="s">
        <v>1497</v>
      </c>
    </row>
    <row spans="1:4" r="4">
      <c s="4" r="A4" t="s">
        <v>1568</v>
      </c>
      <c s="8" r="B4" t="n">
        <v>124</v>
      </c>
      <c s="8" r="C4" t="n">
        <v>123</v>
      </c>
      <c s="8" r="D4" t="n">
        <v>133</v>
      </c>
    </row>
    <row spans="1:4" r="5">
      <c s="4" r="A5" t="s">
        <v>1569</v>
      </c>
      <c s="6" r="B5" t="n">
        <v>92</v>
      </c>
      <c s="6" r="C5" t="n">
        <v>84</v>
      </c>
      <c s="6" r="D5" t="n">
        <v>77</v>
      </c>
    </row>
    <row spans="1:4" r="6">
      <c s="4" r="A6" t="s">
        <v>1570</v>
      </c>
      <c s="6" r="B6" t="n">
        <v>143</v>
      </c>
      <c s="6" r="C6" t="n">
        <v>143</v>
      </c>
      <c s="6" r="D6" t="n">
        <v>153</v>
      </c>
    </row>
    <row spans="1:4" r="7">
      <c s="4" r="A7" t="s">
        <v>1571</v>
      </c>
      <c s="6" r="B7" t="n">
        <v>68</v>
      </c>
      <c s="6" r="C7" t="n">
        <v>63</v>
      </c>
      <c s="6" r="D7" t="n">
        <v>65</v>
      </c>
    </row>
    <row spans="1:4" r="8">
      <c s="4" r="A8" t="s">
        <v>205</v>
      </c>
      <c s="6" r="B8" t="n">
        <v>427</v>
      </c>
      <c s="6" r="C8" t="n">
        <v>413</v>
      </c>
      <c s="6" r="D8" t="n">
        <v>428</v>
      </c>
    </row>
    <row spans="1:4" r="9">
      <c s="4" r="A9" t="s">
        <v>31</v>
      </c>
    </row>
    <row spans="1:4" r="10">
      <c s="3" r="A10" t="s">
        <v>1497</v>
      </c>
    </row>
    <row spans="1:4" r="11">
      <c s="4" r="A11" t="s">
        <v>1568</v>
      </c>
      <c s="6" r="B11" t="n">
        <v>107</v>
      </c>
      <c s="6" r="C11" t="n">
        <v>107</v>
      </c>
      <c s="6" r="D11" t="n">
        <v>108</v>
      </c>
    </row>
    <row spans="1:4" r="12">
      <c s="4" r="A12" t="s">
        <v>1569</v>
      </c>
      <c s="6" r="B12" t="n">
        <v>55</v>
      </c>
      <c s="6" r="C12" t="n">
        <v>51</v>
      </c>
      <c s="6" r="D12" t="n">
        <v>45</v>
      </c>
    </row>
    <row spans="1:4" r="13">
      <c s="4" r="A13" t="s">
        <v>1570</v>
      </c>
      <c s="6" r="B13" t="n">
        <v>143</v>
      </c>
      <c s="6" r="C13" t="n">
        <v>143</v>
      </c>
      <c s="6" r="D13" t="n">
        <v>153</v>
      </c>
    </row>
    <row spans="1:4" r="14">
      <c s="4" r="A14" t="s">
        <v>1571</v>
      </c>
      <c s="6" r="B14" t="n">
        <v>64</v>
      </c>
      <c s="6" r="C14" t="n">
        <v>62</v>
      </c>
      <c s="6" r="D14" t="n">
        <v>62</v>
      </c>
    </row>
    <row spans="1:4" r="15">
      <c s="4" r="A15" t="s">
        <v>205</v>
      </c>
      <c s="6" r="B15" t="n">
        <v>369</v>
      </c>
      <c s="6" r="C15" t="n">
        <v>363</v>
      </c>
      <c s="6" r="D15" t="n">
        <v>368</v>
      </c>
    </row>
    <row spans="1:4" r="16">
      <c s="4" r="A16" t="s">
        <v>34</v>
      </c>
    </row>
    <row spans="1:4" r="17">
      <c s="3" r="A17" t="s">
        <v>1497</v>
      </c>
    </row>
    <row spans="1:4" r="18">
      <c s="4" r="A18" t="s">
        <v>1568</v>
      </c>
      <c s="6" r="B18" t="n">
        <v>17</v>
      </c>
      <c s="6" r="C18" t="n">
        <v>16</v>
      </c>
      <c s="6" r="D18" t="n">
        <v>15</v>
      </c>
    </row>
    <row spans="1:4" r="19">
      <c s="4" r="A19" t="s">
        <v>1569</v>
      </c>
      <c s="6" r="B19" t="n">
        <v>28</v>
      </c>
      <c s="6" r="C19" t="n">
        <v>24</v>
      </c>
      <c s="6" r="D19" t="n">
        <v>24</v>
      </c>
    </row>
    <row spans="1:4" r="20">
      <c s="4" r="A20" t="s">
        <v>1571</v>
      </c>
      <c s="6" r="B20" t="n">
        <v>2</v>
      </c>
      <c s="6" r="C20" t="n">
        <v>2</v>
      </c>
      <c s="6" r="D20" t="n">
        <v>1</v>
      </c>
    </row>
    <row spans="1:4" r="21">
      <c s="4" r="A21" t="s">
        <v>205</v>
      </c>
      <c s="6" r="B21" t="n">
        <v>47</v>
      </c>
      <c s="6" r="C21" t="n">
        <v>42</v>
      </c>
      <c s="6" r="D21" t="n">
        <v>40</v>
      </c>
    </row>
    <row spans="1:4" r="22">
      <c s="4" r="A22" t="s">
        <v>36</v>
      </c>
    </row>
    <row spans="1:4" r="23">
      <c s="3" r="A23" t="s">
        <v>1497</v>
      </c>
    </row>
    <row spans="1:4" r="24">
      <c s="4" r="A24" t="s">
        <v>1568</v>
      </c>
      <c s="6" r="D24" t="n">
        <v>10</v>
      </c>
    </row>
    <row spans="1:4" r="25">
      <c s="4" r="A25" t="s">
        <v>1569</v>
      </c>
      <c s="6" r="B25" t="n">
        <v>4</v>
      </c>
      <c s="6" r="C25" t="n">
        <v>3</v>
      </c>
      <c s="6" r="D25" t="n">
        <v>3</v>
      </c>
    </row>
    <row spans="1:4" r="26">
      <c s="4" r="A26" t="s">
        <v>1571</v>
      </c>
      <c s="6" r="B26" t="n">
        <v>1</v>
      </c>
      <c s="6" r="C26" t="n">
        <v>-1</v>
      </c>
      <c s="6" r="D26" t="n">
        <v>1</v>
      </c>
    </row>
    <row spans="1:4" r="27">
      <c s="4" r="A27" t="s">
        <v>205</v>
      </c>
      <c s="8" r="B27" t="n">
        <v>5</v>
      </c>
      <c s="8" r="C27" t="n">
        <v>2</v>
      </c>
      <c s="8" r="D27" t="n">
        <v>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7"/>
    <col customWidth="1" max="5" min="5" width="27"/>
    <col customWidth="1" max="6" min="6" width="30"/>
  </cols>
  <sheetData>
    <row spans="1:6" r="1">
      <c s="1" r="A1" t="s">
        <v>1572</v>
      </c>
      <c s="2" r="B1" t="s">
        <v>1573</v>
      </c>
      <c s="2" r="C1" t="s">
        <v>1574</v>
      </c>
      <c s="2" r="D1" t="s">
        <v>1575</v>
      </c>
      <c s="2" r="E1" t="s">
        <v>1576</v>
      </c>
      <c s="2" r="F1" t="s">
        <v>1577</v>
      </c>
    </row>
    <row spans="1:6" r="2">
      <c s="3" r="A2" t="s">
        <v>1578</v>
      </c>
    </row>
    <row spans="1:6" r="3">
      <c s="4" r="A3" t="s">
        <v>1579</v>
      </c>
      <c s="6" r="C3" t="n">
        <v>10000000</v>
      </c>
    </row>
    <row spans="1:6" r="4">
      <c s="4" r="A4" t="s">
        <v>1580</v>
      </c>
      <c s="8" r="C4" t="n">
        <v>0</v>
      </c>
      <c s="8" r="D4" t="n">
        <v>0</v>
      </c>
      <c s="8" r="E4" t="n">
        <v>0</v>
      </c>
    </row>
    <row spans="1:6" r="5">
      <c s="4" r="A5" t="s">
        <v>1581</v>
      </c>
      <c s="4" r="C5" t="s">
        <v>875</v>
      </c>
    </row>
    <row spans="1:6" r="6">
      <c s="4" r="A6" t="s">
        <v>1582</v>
      </c>
      <c s="4" r="C6" t="s">
        <v>1583</v>
      </c>
    </row>
    <row spans="1:6" r="7">
      <c s="4" r="A7" t="s">
        <v>1584</v>
      </c>
      <c s="4" r="C7" t="s">
        <v>706</v>
      </c>
    </row>
    <row spans="1:6" r="8">
      <c s="4" r="A8" t="s">
        <v>1585</v>
      </c>
      <c s="4" r="C8" t="s">
        <v>693</v>
      </c>
      <c s="4" r="D8" t="s">
        <v>693</v>
      </c>
    </row>
    <row spans="1:6" r="9">
      <c s="4" r="A9" t="s">
        <v>1586</v>
      </c>
      <c s="8" r="C9" t="n">
        <v>12000000</v>
      </c>
    </row>
    <row spans="1:6" r="10">
      <c s="4" r="A10" t="s">
        <v>1587</v>
      </c>
      <c s="4" r="C10" t="s">
        <v>1588</v>
      </c>
    </row>
    <row spans="1:6" r="11">
      <c s="4" r="A11" t="s">
        <v>1589</v>
      </c>
      <c s="4" r="C11" t="s">
        <v>1057</v>
      </c>
    </row>
    <row spans="1:6" r="12">
      <c s="4" r="A12" t="s">
        <v>1590</v>
      </c>
      <c s="6" r="C12" t="n">
        <v>0</v>
      </c>
    </row>
    <row spans="1:6" r="13">
      <c s="4" r="A13" t="s">
        <v>1591</v>
      </c>
      <c s="8" r="C13" t="n">
        <v>0</v>
      </c>
      <c s="8" r="D13" t="n">
        <v>1000000</v>
      </c>
      <c s="8" r="E13" t="n">
        <v>0</v>
      </c>
    </row>
    <row spans="1:6" r="14">
      <c s="4" r="A14" t="s">
        <v>1592</v>
      </c>
      <c s="8" r="C14" t="n">
        <v>2000000</v>
      </c>
      <c s="6" r="D14" t="n">
        <v>2000000</v>
      </c>
    </row>
    <row spans="1:6" r="15">
      <c s="4" r="A15" t="s">
        <v>1593</v>
      </c>
      <c s="4" r="C15" t="s">
        <v>716</v>
      </c>
    </row>
    <row spans="1:6" r="16">
      <c s="4" r="A16" t="s">
        <v>139</v>
      </c>
      <c s="8" r="C16" t="n">
        <v>617000000</v>
      </c>
      <c s="8" r="D16" t="n">
        <v>565000000</v>
      </c>
    </row>
    <row spans="1:6" r="17">
      <c s="4" r="A17" t="s">
        <v>1594</v>
      </c>
      <c s="6" r="C17" t="n">
        <v>2633000000</v>
      </c>
    </row>
    <row spans="1:6" r="18">
      <c s="4" r="A18" t="s">
        <v>1595</v>
      </c>
      <c s="6" r="F18" t="n">
        <v>17922077</v>
      </c>
    </row>
    <row spans="1:6" r="19">
      <c s="4" r="A19" t="s">
        <v>1596</v>
      </c>
      <c s="9" r="F19" t="n">
        <v>19.25</v>
      </c>
    </row>
    <row spans="1:6" r="20">
      <c s="4" r="A20" t="s">
        <v>1597</v>
      </c>
      <c s="12" r="F20" t="n">
        <v>0.67375</v>
      </c>
    </row>
    <row spans="1:6" r="21">
      <c s="4" r="A21" t="s">
        <v>1598</v>
      </c>
      <c s="13" r="F21" t="n">
        <v>18.57625</v>
      </c>
    </row>
    <row spans="1:6" r="22">
      <c s="4" r="A22" t="s">
        <v>1599</v>
      </c>
      <c s="10" r="B22" t="n">
        <v>17.39</v>
      </c>
    </row>
    <row spans="1:6" r="23">
      <c s="4" r="A23" t="s">
        <v>1600</v>
      </c>
      <c s="8" r="B23" t="n">
        <v>312000000</v>
      </c>
    </row>
    <row spans="1:6" r="24">
      <c s="4" r="A24" t="s">
        <v>1601</v>
      </c>
      <c s="6" r="C24" t="n">
        <v>25</v>
      </c>
    </row>
    <row spans="1:6" r="25">
      <c s="4" r="A25" t="s">
        <v>1602</v>
      </c>
      <c s="8" r="C25" t="n">
        <v>300000</v>
      </c>
    </row>
    <row spans="1:6" r="26">
      <c s="4" r="A26" t="s">
        <v>1603</v>
      </c>
      <c s="6" r="C26" t="n">
        <v>1000000</v>
      </c>
      <c s="6" r="D26" t="n">
        <v>1000000</v>
      </c>
      <c s="6" r="E26" t="n">
        <v>2000000</v>
      </c>
    </row>
    <row spans="1:6" r="27">
      <c s="4" r="A27" t="s">
        <v>1604</v>
      </c>
    </row>
    <row spans="1:6" r="28">
      <c s="3" r="A28" t="s">
        <v>1578</v>
      </c>
    </row>
    <row spans="1:6" r="29">
      <c s="4" r="A29" t="s">
        <v>1579</v>
      </c>
      <c s="6" r="C29" t="n">
        <v>8000000</v>
      </c>
    </row>
    <row spans="1:6" r="30">
      <c s="4" r="A30" t="s">
        <v>1605</v>
      </c>
    </row>
    <row spans="1:6" r="31">
      <c s="3" r="A31" t="s">
        <v>1578</v>
      </c>
    </row>
    <row spans="1:6" r="32">
      <c s="4" r="A32" t="s">
        <v>1606</v>
      </c>
      <c s="8" r="C32" t="n">
        <v>13000000</v>
      </c>
      <c s="8" r="D32" t="n">
        <v>18000000</v>
      </c>
      <c s="8" r="E32" t="n">
        <v>12000000</v>
      </c>
    </row>
    <row spans="1:6" r="33">
      <c s="4" r="A33" t="s">
        <v>705</v>
      </c>
    </row>
    <row spans="1:6" r="34">
      <c s="3" r="A34" t="s">
        <v>1578</v>
      </c>
    </row>
    <row spans="1:6" r="35">
      <c s="4" r="A35" t="s">
        <v>1607</v>
      </c>
      <c s="6" r="C35" t="n">
        <v>22901</v>
      </c>
      <c s="6" r="D35" t="n">
        <v>21138</v>
      </c>
    </row>
    <row spans="1:6" r="36">
      <c s="4" r="A36" t="s">
        <v>1585</v>
      </c>
      <c s="4" r="C36" t="s">
        <v>70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0"/>
  </cols>
  <sheetData>
    <row spans="1:2" r="1">
      <c s="1" r="A1" t="s">
        <v>1608</v>
      </c>
      <c s="2" r="B1" t="s">
        <v>1</v>
      </c>
    </row>
    <row spans="1:2" r="2">
      <c s="2" r="B2" t="s">
        <v>1609</v>
      </c>
    </row>
    <row spans="1:2" r="3">
      <c s="3" r="A3" t="s">
        <v>1578</v>
      </c>
    </row>
    <row spans="1:2" r="4">
      <c s="4" r="A4" t="s">
        <v>1610</v>
      </c>
      <c s="6" r="B4" t="n">
        <v>1421380</v>
      </c>
    </row>
    <row spans="1:2" r="5">
      <c s="4" r="A5" t="s">
        <v>1611</v>
      </c>
      <c s="6" r="B5" t="n">
        <v>504738</v>
      </c>
    </row>
    <row spans="1:2" r="6">
      <c s="4" r="A6" t="s">
        <v>1612</v>
      </c>
      <c s="6" r="B6" t="n">
        <v>-3044</v>
      </c>
    </row>
    <row spans="1:2" r="7">
      <c s="4" r="A7" t="s">
        <v>1613</v>
      </c>
      <c s="6" r="B7" t="n">
        <v>-807040</v>
      </c>
    </row>
    <row spans="1:2" r="8">
      <c s="4" r="A8" t="s">
        <v>1614</v>
      </c>
      <c s="6" r="B8" t="n">
        <v>1116034</v>
      </c>
    </row>
    <row spans="1:2" r="9">
      <c s="4" r="A9" t="s">
        <v>1615</v>
      </c>
    </row>
    <row spans="1:2" r="10">
      <c s="3" r="A10" t="s">
        <v>1578</v>
      </c>
    </row>
    <row spans="1:2" r="11">
      <c s="4" r="A11" t="s">
        <v>1610</v>
      </c>
      <c s="6" r="B11" t="n">
        <v>54165</v>
      </c>
    </row>
    <row spans="1:2" r="12">
      <c s="4" r="A12" t="s">
        <v>1614</v>
      </c>
      <c s="6" r="B12" t="n">
        <v>54165</v>
      </c>
    </row>
    <row spans="1:2" r="13">
      <c s="4" r="A13" t="s">
        <v>1616</v>
      </c>
      <c s="9" r="B13" t="n">
        <v>26.8</v>
      </c>
    </row>
    <row spans="1:2" r="14">
      <c s="4" r="A14" t="s">
        <v>1617</v>
      </c>
      <c s="9" r="B14" t="n">
        <v>26.8</v>
      </c>
    </row>
    <row spans="1:2" r="15">
      <c s="4" r="A15" t="s">
        <v>1618</v>
      </c>
    </row>
    <row spans="1:2" r="16">
      <c s="3" r="A16" t="s">
        <v>1578</v>
      </c>
    </row>
    <row spans="1:2" r="17">
      <c s="4" r="A17" t="s">
        <v>1610</v>
      </c>
      <c s="6" r="B17" t="n">
        <v>70276</v>
      </c>
    </row>
    <row spans="1:2" r="18">
      <c s="4" r="A18" t="s">
        <v>1611</v>
      </c>
      <c s="6" r="B18" t="n">
        <v>48347</v>
      </c>
    </row>
    <row spans="1:2" r="19">
      <c s="4" r="A19" t="s">
        <v>1613</v>
      </c>
      <c s="6" r="B19" t="n">
        <v>-93906</v>
      </c>
    </row>
    <row spans="1:2" r="20">
      <c s="4" r="A20" t="s">
        <v>1614</v>
      </c>
      <c s="6" r="B20" t="n">
        <v>24717</v>
      </c>
    </row>
    <row spans="1:2" r="21">
      <c s="4" r="A21" t="s">
        <v>1616</v>
      </c>
      <c s="9" r="B21" t="n">
        <v>27.01</v>
      </c>
    </row>
    <row spans="1:2" r="22">
      <c s="4" r="A22" t="s">
        <v>1619</v>
      </c>
      <c s="10" r="B22" t="n">
        <v>26.1</v>
      </c>
    </row>
    <row spans="1:2" r="23">
      <c s="4" r="A23" t="s">
        <v>1620</v>
      </c>
      <c s="10" r="B23" t="n">
        <v>26.78</v>
      </c>
    </row>
    <row spans="1:2" r="24">
      <c s="4" r="A24" t="s">
        <v>1617</v>
      </c>
      <c s="9" r="B24" t="n">
        <v>26.1</v>
      </c>
    </row>
    <row spans="1:2" r="25">
      <c s="4" r="A25" t="s">
        <v>1621</v>
      </c>
    </row>
    <row spans="1:2" r="26">
      <c s="3" r="A26" t="s">
        <v>1578</v>
      </c>
    </row>
    <row spans="1:2" r="27">
      <c s="4" r="A27" t="s">
        <v>1610</v>
      </c>
      <c s="6" r="B27" t="n">
        <v>468958</v>
      </c>
    </row>
    <row spans="1:2" r="28">
      <c s="4" r="A28" t="s">
        <v>1611</v>
      </c>
      <c s="6" r="B28" t="n">
        <v>450203</v>
      </c>
    </row>
    <row spans="1:2" r="29">
      <c s="4" r="A29" t="s">
        <v>1612</v>
      </c>
      <c s="6" r="B29" t="n">
        <v>-2218</v>
      </c>
    </row>
    <row spans="1:2" r="30">
      <c s="4" r="A30" t="s">
        <v>1613</v>
      </c>
      <c s="6" r="B30" t="n">
        <v>-288429</v>
      </c>
    </row>
    <row spans="1:2" r="31">
      <c s="4" r="A31" t="s">
        <v>1614</v>
      </c>
      <c s="6" r="B31" t="n">
        <v>628514</v>
      </c>
    </row>
    <row spans="1:2" r="32">
      <c s="4" r="A32" t="s">
        <v>1616</v>
      </c>
      <c s="9" r="B32" t="n">
        <v>19.61</v>
      </c>
    </row>
    <row spans="1:2" r="33">
      <c s="4" r="A33" t="s">
        <v>1619</v>
      </c>
      <c s="10" r="B33" t="n">
        <v>27.4</v>
      </c>
    </row>
    <row spans="1:2" r="34">
      <c s="4" r="A34" t="s">
        <v>1622</v>
      </c>
      <c s="6" r="B34" t="n">
        <v>27</v>
      </c>
    </row>
    <row spans="1:2" r="35">
      <c s="4" r="A35" t="s">
        <v>1620</v>
      </c>
      <c s="10" r="B35" t="n">
        <v>20.61</v>
      </c>
    </row>
    <row spans="1:2" r="36">
      <c s="4" r="A36" t="s">
        <v>1617</v>
      </c>
      <c s="9" r="B36" t="n">
        <v>24.71</v>
      </c>
    </row>
    <row spans="1:2" r="37">
      <c s="4" r="A37" t="s">
        <v>707</v>
      </c>
    </row>
    <row spans="1:2" r="38">
      <c s="3" r="A38" t="s">
        <v>1578</v>
      </c>
    </row>
    <row spans="1:2" r="39">
      <c s="4" r="A39" t="s">
        <v>1610</v>
      </c>
      <c s="6" r="B39" t="n">
        <v>827981</v>
      </c>
    </row>
    <row spans="1:2" r="40">
      <c s="4" r="A40" t="s">
        <v>1611</v>
      </c>
      <c s="6" r="B40" t="n">
        <v>6188</v>
      </c>
    </row>
    <row spans="1:2" r="41">
      <c s="4" r="A41" t="s">
        <v>1612</v>
      </c>
      <c s="6" r="B41" t="n">
        <v>-826</v>
      </c>
    </row>
    <row spans="1:2" r="42">
      <c s="4" r="A42" t="s">
        <v>1613</v>
      </c>
      <c s="6" r="B42" t="n">
        <v>-424705</v>
      </c>
    </row>
    <row spans="1:2" r="43">
      <c s="4" r="A43" t="s">
        <v>1614</v>
      </c>
      <c s="6" r="B43" t="n">
        <v>408638</v>
      </c>
    </row>
    <row spans="1:2" r="44">
      <c s="4" r="A44" t="s">
        <v>1616</v>
      </c>
      <c s="9" r="B44" t="n">
        <v>17.73</v>
      </c>
    </row>
    <row spans="1:2" r="45">
      <c s="4" r="A45" t="s">
        <v>1619</v>
      </c>
      <c s="10" r="B45" t="n">
        <v>26.08</v>
      </c>
    </row>
    <row spans="1:2" r="46">
      <c s="4" r="A46" t="s">
        <v>1622</v>
      </c>
      <c s="10" r="B46" t="n">
        <v>19.33</v>
      </c>
    </row>
    <row spans="1:2" r="47">
      <c s="4" r="A47" t="s">
        <v>1620</v>
      </c>
      <c s="10" r="B47" t="n">
        <v>17.05</v>
      </c>
    </row>
    <row spans="1:2" r="48">
      <c s="4" r="A48" t="s">
        <v>1617</v>
      </c>
      <c s="9" r="B48" t="n">
        <v>18.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237</v>
      </c>
      <c s="2" r="B1" t="s">
        <v>238</v>
      </c>
      <c s="2" r="J1" t="s">
        <v>1</v>
      </c>
    </row>
    <row spans="1:12" r="2">
      <c s="2" r="B2" t="s">
        <v>2</v>
      </c>
      <c s="2" r="C2" t="s">
        <v>239</v>
      </c>
      <c s="2" r="D2" t="s">
        <v>4</v>
      </c>
      <c s="2" r="E2" t="s">
        <v>240</v>
      </c>
      <c s="2" r="F2" t="s">
        <v>39</v>
      </c>
      <c s="2" r="G2" t="s">
        <v>241</v>
      </c>
      <c s="2" r="H2" t="s">
        <v>242</v>
      </c>
      <c s="2" r="I2" t="s">
        <v>243</v>
      </c>
      <c s="2" r="J2" t="s">
        <v>2</v>
      </c>
      <c s="2" r="K2" t="s">
        <v>39</v>
      </c>
      <c s="2" r="L2" t="s">
        <v>40</v>
      </c>
    </row>
    <row spans="1:12" r="3">
      <c s="3" r="A3" t="s">
        <v>244</v>
      </c>
    </row>
    <row spans="1:12" r="4">
      <c s="4" r="A4" t="s">
        <v>245</v>
      </c>
      <c s="9" r="B4" t="n">
        <v>0.27</v>
      </c>
      <c s="9" r="C4" t="n">
        <v>0.27</v>
      </c>
      <c s="9" r="D4" t="n">
        <v>0.27</v>
      </c>
      <c s="9" r="E4" t="n">
        <v>0.27</v>
      </c>
      <c s="9" r="F4" t="n">
        <v>0.27</v>
      </c>
      <c s="9" r="G4" t="n">
        <v>0.27</v>
      </c>
      <c s="9" r="H4" t="n">
        <v>0.27</v>
      </c>
      <c s="9" r="I4" t="n">
        <v>0.27</v>
      </c>
      <c s="9" r="J4" t="n">
        <v>1.08</v>
      </c>
      <c s="9" r="K4" t="n">
        <v>1.08</v>
      </c>
      <c s="9" r="L4" t="n">
        <v>1.08</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spans="1:2" r="1">
      <c s="1" r="A1" t="s">
        <v>1623</v>
      </c>
      <c s="2" r="B1" t="s">
        <v>1624</v>
      </c>
    </row>
    <row spans="1:2" r="2">
      <c s="4" r="A2" t="s">
        <v>1625</v>
      </c>
    </row>
    <row spans="1:2" r="3">
      <c s="3" r="A3" t="s">
        <v>1578</v>
      </c>
    </row>
    <row spans="1:2" r="4">
      <c s="4" r="A4" t="s">
        <v>1626</v>
      </c>
      <c s="6" r="B4" t="n">
        <v>36110</v>
      </c>
    </row>
    <row spans="1:2" r="5">
      <c s="4" r="A5" t="s">
        <v>1627</v>
      </c>
    </row>
    <row spans="1:2" r="6">
      <c s="3" r="A6" t="s">
        <v>1578</v>
      </c>
    </row>
    <row spans="1:2" r="7">
      <c s="4" r="A7" t="s">
        <v>1626</v>
      </c>
      <c s="6" r="B7" t="n">
        <v>113385</v>
      </c>
    </row>
    <row spans="1:2" r="8">
      <c s="4" r="A8" t="s">
        <v>1628</v>
      </c>
    </row>
    <row spans="1:2" r="9">
      <c s="3" r="A9" t="s">
        <v>1578</v>
      </c>
    </row>
    <row spans="1:2" r="10">
      <c s="4" r="A10" t="s">
        <v>1626</v>
      </c>
      <c s="6" r="B10" t="n">
        <v>104628</v>
      </c>
    </row>
    <row spans="1:2" r="11">
      <c s="4" r="A11" t="s">
        <v>1629</v>
      </c>
    </row>
    <row spans="1:2" r="12">
      <c s="3" r="A12" t="s">
        <v>1578</v>
      </c>
    </row>
    <row spans="1:2" r="13">
      <c s="4" r="A13" t="s">
        <v>1626</v>
      </c>
      <c s="6" r="B13" t="n">
        <v>3078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30</v>
      </c>
      <c s="2" r="B1" t="s">
        <v>1</v>
      </c>
    </row>
    <row spans="1:4" r="2">
      <c s="2" r="B2" t="s">
        <v>2</v>
      </c>
      <c s="2" r="C2" t="s">
        <v>39</v>
      </c>
      <c s="2" r="D2" t="s">
        <v>40</v>
      </c>
    </row>
    <row spans="1:4" r="3">
      <c s="4" r="A3" t="s">
        <v>1615</v>
      </c>
    </row>
    <row spans="1:4" r="4">
      <c s="3" r="A4" t="s">
        <v>1578</v>
      </c>
    </row>
    <row spans="1:4" r="5">
      <c s="4" r="A5" t="s">
        <v>1631</v>
      </c>
      <c s="9" r="C5" t="n">
        <v>26.8</v>
      </c>
    </row>
    <row spans="1:4" r="6">
      <c s="4" r="A6" t="s">
        <v>1618</v>
      </c>
    </row>
    <row spans="1:4" r="7">
      <c s="3" r="A7" t="s">
        <v>1578</v>
      </c>
    </row>
    <row spans="1:4" r="8">
      <c s="4" r="A8" t="s">
        <v>1631</v>
      </c>
      <c s="9" r="B8" t="n">
        <v>26.1</v>
      </c>
      <c s="10" r="C8" t="n">
        <v>27.01</v>
      </c>
    </row>
    <row spans="1:4" r="9">
      <c s="4" r="A9" t="s">
        <v>1621</v>
      </c>
    </row>
    <row spans="1:4" r="10">
      <c s="3" r="A10" t="s">
        <v>1578</v>
      </c>
    </row>
    <row spans="1:4" r="11">
      <c s="4" r="A11" t="s">
        <v>1631</v>
      </c>
      <c s="10" r="B11" t="n">
        <v>27.4</v>
      </c>
      <c s="10" r="C11" t="n">
        <v>19.77</v>
      </c>
      <c s="9" r="D11" t="n">
        <v>19.7</v>
      </c>
    </row>
    <row spans="1:4" r="12">
      <c s="4" r="A12" t="s">
        <v>707</v>
      </c>
    </row>
    <row spans="1:4" r="13">
      <c s="3" r="A13" t="s">
        <v>1578</v>
      </c>
    </row>
    <row spans="1:4" r="14">
      <c s="4" r="A14" t="s">
        <v>1631</v>
      </c>
      <c s="9" r="B14" t="n">
        <v>26.08</v>
      </c>
      <c s="9" r="C14" t="n">
        <v>18.53</v>
      </c>
      <c s="9" r="D14" t="n">
        <v>17.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32</v>
      </c>
      <c s="2" r="B1" t="s">
        <v>1</v>
      </c>
    </row>
    <row spans="1:4" r="2">
      <c s="2" r="B2" t="s">
        <v>2</v>
      </c>
      <c s="2" r="C2" t="s">
        <v>39</v>
      </c>
      <c s="2" r="D2" t="s">
        <v>40</v>
      </c>
    </row>
    <row spans="1:4" r="3">
      <c s="3" r="A3" t="s">
        <v>1633</v>
      </c>
    </row>
    <row spans="1:4" r="4">
      <c s="4" r="A4" t="s">
        <v>1634</v>
      </c>
      <c s="8" r="B4" t="n">
        <v>250</v>
      </c>
      <c s="8" r="C4" t="n">
        <v>212</v>
      </c>
      <c s="8" r="D4" t="n">
        <v>136</v>
      </c>
    </row>
    <row spans="1:4" r="5">
      <c s="4" r="A5" t="s">
        <v>31</v>
      </c>
    </row>
    <row spans="1:4" r="6">
      <c s="3" r="A6" t="s">
        <v>1633</v>
      </c>
    </row>
    <row spans="1:4" r="7">
      <c s="4" r="A7" t="s">
        <v>1634</v>
      </c>
      <c s="6" r="B7" t="n">
        <v>146</v>
      </c>
      <c s="6" r="C7" t="n">
        <v>86</v>
      </c>
      <c s="6" r="D7" t="n">
        <v>46</v>
      </c>
    </row>
    <row spans="1:4" r="8">
      <c s="4" r="A8" t="s">
        <v>34</v>
      </c>
    </row>
    <row spans="1:4" r="9">
      <c s="3" r="A9" t="s">
        <v>1633</v>
      </c>
    </row>
    <row spans="1:4" r="10">
      <c s="4" r="A10" t="s">
        <v>1634</v>
      </c>
      <c s="6" r="B10" t="n">
        <v>92</v>
      </c>
      <c s="6" r="C10" t="n">
        <v>100</v>
      </c>
      <c s="6" r="D10" t="n">
        <v>30</v>
      </c>
    </row>
    <row spans="1:4" r="11">
      <c s="4" r="A11" t="s">
        <v>36</v>
      </c>
    </row>
    <row spans="1:4" r="12">
      <c s="3" r="A12" t="s">
        <v>1633</v>
      </c>
    </row>
    <row spans="1:4" r="13">
      <c s="4" r="A13" t="s">
        <v>1634</v>
      </c>
      <c s="8" r="B13" t="n">
        <v>12</v>
      </c>
      <c s="8" r="C13" t="n">
        <v>26</v>
      </c>
      <c s="8" r="D13" t="n">
        <v>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635</v>
      </c>
      <c s="2" r="B1" t="s">
        <v>238</v>
      </c>
      <c s="2" r="J1" t="s">
        <v>1</v>
      </c>
    </row>
    <row spans="1:12" r="2">
      <c s="2" r="B2" t="s">
        <v>2</v>
      </c>
      <c s="2" r="C2" t="s">
        <v>239</v>
      </c>
      <c s="2" r="D2" t="s">
        <v>4</v>
      </c>
      <c s="2" r="E2" t="s">
        <v>240</v>
      </c>
      <c s="2" r="F2" t="s">
        <v>39</v>
      </c>
      <c s="2" r="G2" t="s">
        <v>241</v>
      </c>
      <c s="2" r="H2" t="s">
        <v>242</v>
      </c>
      <c s="2" r="I2" t="s">
        <v>243</v>
      </c>
      <c s="2" r="J2" t="s">
        <v>2</v>
      </c>
      <c s="2" r="K2" t="s">
        <v>39</v>
      </c>
      <c s="2" r="L2" t="s">
        <v>40</v>
      </c>
    </row>
    <row spans="1:12" r="3">
      <c s="3" r="A3" t="s">
        <v>1636</v>
      </c>
    </row>
    <row spans="1:12" r="4">
      <c s="4" r="A4" t="s">
        <v>1637</v>
      </c>
      <c s="8" r="B4" t="n">
        <v>121</v>
      </c>
      <c s="8" r="C4" t="n">
        <v>91</v>
      </c>
      <c s="8" r="D4" t="n">
        <v>53</v>
      </c>
      <c s="8" r="E4" t="n">
        <v>53</v>
      </c>
      <c s="8" r="J4" t="n">
        <v>318</v>
      </c>
      <c s="8" r="K4" t="n">
        <v>242</v>
      </c>
      <c s="8" r="L4" t="n">
        <v>110</v>
      </c>
    </row>
    <row spans="1:12" r="5">
      <c s="4" r="A5" t="s">
        <v>1638</v>
      </c>
      <c s="6" r="B5" t="n">
        <v>9</v>
      </c>
      <c s="6" r="J5" t="n">
        <v>9</v>
      </c>
      <c s="6" r="L5" t="n">
        <v>-322</v>
      </c>
    </row>
    <row spans="1:12" r="6">
      <c s="4" r="A6" t="s">
        <v>62</v>
      </c>
      <c s="8" r="B6" t="n">
        <v>130</v>
      </c>
      <c s="8" r="C6" t="n">
        <v>91</v>
      </c>
      <c s="8" r="D6" t="n">
        <v>53</v>
      </c>
      <c s="8" r="E6" t="n">
        <v>53</v>
      </c>
      <c s="8" r="F6" t="n">
        <v>35</v>
      </c>
      <c s="8" r="G6" t="n">
        <v>79</v>
      </c>
      <c s="8" r="H6" t="n">
        <v>53</v>
      </c>
      <c s="8" r="I6" t="n">
        <v>75</v>
      </c>
      <c s="8" r="J6" t="n">
        <v>327</v>
      </c>
      <c s="8" r="K6" t="n">
        <v>242</v>
      </c>
      <c s="8" r="L6" t="n">
        <v>-212</v>
      </c>
    </row>
    <row spans="1:12" r="7">
      <c s="4" r="A7" t="s">
        <v>1639</v>
      </c>
      <c s="6" r="J7" t="n">
        <v>253</v>
      </c>
      <c s="6" r="K7" t="n">
        <v>251</v>
      </c>
      <c s="6" r="L7" t="n">
        <v>246</v>
      </c>
    </row>
    <row spans="1:12" r="8">
      <c s="4" r="A8" t="s">
        <v>1640</v>
      </c>
      <c s="6" r="J8" t="n">
        <v>0</v>
      </c>
      <c s="6" r="K8" t="n">
        <v>0</v>
      </c>
      <c s="6" r="L8" t="n">
        <v>0</v>
      </c>
    </row>
    <row spans="1:12" r="9">
      <c s="4" r="A9" t="s">
        <v>1641</v>
      </c>
      <c s="6" r="J9" t="n">
        <v>253</v>
      </c>
      <c s="6" r="K9" t="n">
        <v>251</v>
      </c>
      <c s="6" r="L9" t="n">
        <v>246</v>
      </c>
    </row>
    <row spans="1:12" r="10">
      <c s="4" r="A10" t="s">
        <v>1642</v>
      </c>
      <c s="6" r="J10" t="n">
        <v>1</v>
      </c>
      <c s="6" r="K10" t="n">
        <v>1</v>
      </c>
    </row>
    <row spans="1:12" r="11">
      <c s="4" r="A11" t="s">
        <v>1643</v>
      </c>
      <c s="6" r="J11" t="n">
        <v>254</v>
      </c>
      <c s="6" r="K11" t="n">
        <v>252</v>
      </c>
      <c s="6" r="L11" t="n">
        <v>246</v>
      </c>
    </row>
    <row spans="1:12" r="12">
      <c s="4" r="A12" t="s">
        <v>1644</v>
      </c>
      <c s="9" r="J12" t="n">
        <v>1.25</v>
      </c>
      <c s="9" r="K12" t="n">
        <v>0.96</v>
      </c>
      <c s="9" r="L12" t="n">
        <v>0.45</v>
      </c>
    </row>
    <row spans="1:12" r="13">
      <c s="4" r="A13" t="s">
        <v>1645</v>
      </c>
      <c s="10" r="J13" t="n">
        <v>0.04</v>
      </c>
      <c s="10" r="L13" t="n">
        <v>-1.31</v>
      </c>
    </row>
    <row spans="1:12" r="14">
      <c s="4" r="A14" t="s">
        <v>1646</v>
      </c>
      <c s="10" r="J14" t="n">
        <v>1.29</v>
      </c>
      <c s="10" r="K14" t="n">
        <v>0.96</v>
      </c>
      <c s="10" r="L14" t="n">
        <v>-0.86</v>
      </c>
    </row>
    <row spans="1:12" r="15">
      <c s="4" r="A15" t="s">
        <v>1647</v>
      </c>
      <c s="10" r="J15" t="n">
        <v>1.25</v>
      </c>
      <c s="10" r="K15" t="n">
        <v>0.96</v>
      </c>
      <c s="10" r="L15" t="n">
        <v>0.45</v>
      </c>
    </row>
    <row spans="1:12" r="16">
      <c s="4" r="A16" t="s">
        <v>1648</v>
      </c>
      <c s="10" r="J16" t="n">
        <v>0.04</v>
      </c>
      <c s="10" r="L16" t="n">
        <v>-1.31</v>
      </c>
    </row>
    <row spans="1:12" r="17">
      <c s="4" r="A17" t="s">
        <v>1649</v>
      </c>
      <c s="9" r="J17" t="n">
        <v>1.29</v>
      </c>
      <c s="9" r="K17" t="n">
        <v>0.96</v>
      </c>
      <c s="9" r="L17" t="n">
        <v>-0.8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50</v>
      </c>
      <c s="2" r="B1" t="s">
        <v>1</v>
      </c>
    </row>
    <row spans="1:4" r="2">
      <c s="2" r="B2" t="s">
        <v>2</v>
      </c>
      <c s="2" r="C2" t="s">
        <v>39</v>
      </c>
      <c s="2" r="D2" t="s">
        <v>40</v>
      </c>
    </row>
    <row spans="1:4" r="3">
      <c s="3" r="A3" t="s">
        <v>1636</v>
      </c>
    </row>
    <row spans="1:4" r="4">
      <c s="4" r="A4" t="s">
        <v>1651</v>
      </c>
      <c s="6" r="B4" t="n">
        <v>0</v>
      </c>
      <c s="6" r="C4" t="n">
        <v>0</v>
      </c>
      <c s="6" r="D4"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s="1" r="A1" t="s">
        <v>1652</v>
      </c>
      <c s="2" r="B1" t="s">
        <v>1653</v>
      </c>
    </row>
    <row spans="1:2" r="2">
      <c s="3" r="A2" t="s">
        <v>1578</v>
      </c>
    </row>
    <row spans="1:2" r="3">
      <c s="4" r="A3" t="s">
        <v>1654</v>
      </c>
      <c s="6" r="B3" t="n">
        <v>22123913</v>
      </c>
    </row>
    <row spans="1:2" r="4">
      <c s="4" r="A4" t="s">
        <v>1655</v>
      </c>
    </row>
    <row spans="1:2" r="5">
      <c s="3" r="A5" t="s">
        <v>1578</v>
      </c>
    </row>
    <row spans="1:2" r="6">
      <c s="4" r="A6" t="s">
        <v>1654</v>
      </c>
      <c s="6" r="B6" t="n">
        <v>4584077</v>
      </c>
    </row>
    <row spans="1:2" r="7">
      <c s="4" r="A7" t="s">
        <v>1656</v>
      </c>
    </row>
    <row spans="1:2" r="8">
      <c s="3" r="A8" t="s">
        <v>1578</v>
      </c>
    </row>
    <row spans="1:2" r="9">
      <c s="4" r="A9" t="s">
        <v>1654</v>
      </c>
      <c s="6" r="B9" t="n">
        <v>6946614</v>
      </c>
    </row>
    <row spans="1:2" r="10">
      <c s="4" r="A10" t="s">
        <v>1657</v>
      </c>
    </row>
    <row spans="1:2" r="11">
      <c s="3" r="A11" t="s">
        <v>1578</v>
      </c>
    </row>
    <row spans="1:2" r="12">
      <c s="4" r="A12" t="s">
        <v>1654</v>
      </c>
      <c s="6" r="B12" t="n">
        <v>7136961</v>
      </c>
    </row>
    <row spans="1:2" r="13">
      <c s="4" r="A13" t="s">
        <v>1658</v>
      </c>
    </row>
    <row spans="1:2" r="14">
      <c s="3" r="A14" t="s">
        <v>1578</v>
      </c>
    </row>
    <row spans="1:2" r="15">
      <c s="4" r="A15" t="s">
        <v>1654</v>
      </c>
      <c s="6" r="B15" t="n">
        <v>345626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1659</v>
      </c>
      <c s="2" r="B1" t="s">
        <v>652</v>
      </c>
      <c s="2" r="C1" t="s">
        <v>653</v>
      </c>
      <c s="2" r="D1" t="s">
        <v>654</v>
      </c>
      <c s="2" r="E1" t="s">
        <v>655</v>
      </c>
      <c s="2" r="F1" t="s">
        <v>656</v>
      </c>
      <c s="2" r="G1" t="s">
        <v>657</v>
      </c>
      <c s="2" r="H1" t="s">
        <v>239</v>
      </c>
      <c s="2" r="I1" t="s">
        <v>2</v>
      </c>
      <c s="2" r="J1" t="s">
        <v>39</v>
      </c>
      <c s="2" r="K1" t="s">
        <v>658</v>
      </c>
    </row>
    <row spans="1:11" r="2">
      <c s="3" r="A2" t="s">
        <v>1660</v>
      </c>
    </row>
    <row spans="1:11" r="3">
      <c s="4" r="A3" t="s">
        <v>661</v>
      </c>
      <c s="8" r="I3" t="n">
        <v>54000000</v>
      </c>
      <c s="8" r="J3" t="n">
        <v>126000000</v>
      </c>
    </row>
    <row spans="1:11" r="4">
      <c s="4" r="A4" t="s">
        <v>1661</v>
      </c>
      <c s="9" r="I4" t="n">
        <v>0.01</v>
      </c>
      <c s="9" r="J4" t="n">
        <v>0.01</v>
      </c>
    </row>
    <row spans="1:11" r="5">
      <c s="4" r="A5" t="s">
        <v>159</v>
      </c>
      <c s="8" r="H5" t="n">
        <v>15000000</v>
      </c>
      <c s="8" r="I5" t="n">
        <v>15000000</v>
      </c>
    </row>
    <row spans="1:11" r="6">
      <c s="4" r="A6" t="s">
        <v>667</v>
      </c>
    </row>
    <row spans="1:11" r="7">
      <c s="3" r="A7" t="s">
        <v>1660</v>
      </c>
    </row>
    <row spans="1:11" r="8">
      <c s="4" r="A8" t="s">
        <v>668</v>
      </c>
      <c s="6" r="G8" t="n">
        <v>9000</v>
      </c>
    </row>
    <row spans="1:11" r="9">
      <c s="4" r="A9" t="s">
        <v>671</v>
      </c>
      <c s="6" r="B9" t="n">
        <v>1800</v>
      </c>
      <c s="6" r="C9" t="n">
        <v>1800</v>
      </c>
      <c s="6" r="D9" t="n">
        <v>1800</v>
      </c>
      <c s="6" r="E9" t="n">
        <v>1800</v>
      </c>
      <c s="6" r="F9" t="n">
        <v>1800</v>
      </c>
    </row>
    <row spans="1:11" r="10">
      <c s="4" r="A10" t="s">
        <v>670</v>
      </c>
      <c s="8" r="G10" t="n">
        <v>90000000</v>
      </c>
    </row>
    <row spans="1:11" r="11">
      <c s="4" r="A11" t="s">
        <v>661</v>
      </c>
      <c s="8" r="B11" t="n">
        <v>18000000</v>
      </c>
      <c s="8" r="C11" t="n">
        <v>18000000</v>
      </c>
      <c s="8" r="D11" t="n">
        <v>18000000</v>
      </c>
      <c s="8" r="E11" t="n">
        <v>18000000</v>
      </c>
      <c s="8" r="F11" t="n">
        <v>18000000</v>
      </c>
    </row>
    <row spans="1:11" r="12">
      <c s="4" r="A12" t="s">
        <v>672</v>
      </c>
      <c s="8" r="K12" t="n">
        <v>180000000</v>
      </c>
    </row>
    <row spans="1:11" r="13">
      <c s="4" r="A13" t="s">
        <v>674</v>
      </c>
      <c s="4" r="G13" t="s">
        <v>675</v>
      </c>
    </row>
    <row spans="1:11" r="14">
      <c s="4" r="A14" t="s">
        <v>673</v>
      </c>
      <c s="8" r="I14" t="n">
        <v>10000</v>
      </c>
    </row>
    <row spans="1:11" r="15">
      <c s="4" r="A15" t="s">
        <v>1661</v>
      </c>
      <c s="9" r="I15" t="n">
        <v>0.01</v>
      </c>
    </row>
    <row spans="1:11" r="16">
      <c s="4" r="A16" t="s">
        <v>1662</v>
      </c>
    </row>
    <row spans="1:11" r="17">
      <c s="3" r="A17" t="s">
        <v>1660</v>
      </c>
    </row>
    <row spans="1:11" r="18">
      <c s="4" r="A18" t="s">
        <v>671</v>
      </c>
      <c s="6" r="K18" t="n">
        <v>18000</v>
      </c>
    </row>
    <row spans="1:11" r="19">
      <c s="4" r="A19" t="s">
        <v>1663</v>
      </c>
    </row>
    <row spans="1:11" r="20">
      <c s="3" r="A20" t="s">
        <v>1660</v>
      </c>
    </row>
    <row spans="1:11" r="21">
      <c s="4" r="A21" t="s">
        <v>1664</v>
      </c>
      <c s="8" r="I21" t="n">
        <v>18000000</v>
      </c>
      <c s="8" r="J21" t="n">
        <v>30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65</v>
      </c>
      <c s="2" r="B1" t="s">
        <v>2</v>
      </c>
      <c s="2" r="C1" t="s">
        <v>39</v>
      </c>
    </row>
    <row spans="1:3" r="2">
      <c s="4" r="A2" t="s">
        <v>1666</v>
      </c>
    </row>
    <row spans="1:3" r="3">
      <c s="3" r="A3" t="s">
        <v>1667</v>
      </c>
    </row>
    <row spans="1:3" r="4">
      <c s="4" r="A4" t="s">
        <v>1668</v>
      </c>
      <c s="8" r="B4" t="n">
        <v>18</v>
      </c>
      <c s="8" r="C4" t="n">
        <v>3</v>
      </c>
    </row>
    <row spans="1:3" r="5">
      <c s="4" r="A5" t="s">
        <v>1669</v>
      </c>
      <c s="6" r="B5" t="n">
        <v>-2</v>
      </c>
      <c s="6" r="C5" t="n">
        <v>-4</v>
      </c>
    </row>
    <row spans="1:3" r="6">
      <c s="4" r="A6" t="s">
        <v>1670</v>
      </c>
      <c s="6" r="B6" t="n">
        <v>16</v>
      </c>
      <c s="6" r="C6" t="n">
        <v>-1</v>
      </c>
    </row>
    <row spans="1:3" r="7">
      <c s="4" r="A7" t="s">
        <v>1671</v>
      </c>
    </row>
    <row spans="1:3" r="8">
      <c s="3" r="A8" t="s">
        <v>1667</v>
      </c>
    </row>
    <row spans="1:3" r="9">
      <c s="4" r="A9" t="s">
        <v>1668</v>
      </c>
      <c s="6" r="B9" t="n">
        <v>18</v>
      </c>
      <c s="6" r="C9" t="n">
        <v>3</v>
      </c>
    </row>
    <row spans="1:3" r="10">
      <c s="4" r="A10" t="s">
        <v>1670</v>
      </c>
      <c s="6" r="B10" t="n">
        <v>18</v>
      </c>
      <c s="6" r="C10" t="n">
        <v>3</v>
      </c>
    </row>
    <row spans="1:3" r="11">
      <c s="4" r="A11" t="s">
        <v>1672</v>
      </c>
    </row>
    <row spans="1:3" r="12">
      <c s="3" r="A12" t="s">
        <v>1667</v>
      </c>
    </row>
    <row spans="1:3" r="13">
      <c s="4" r="A13" t="s">
        <v>1668</v>
      </c>
      <c s="6" r="B13" t="n">
        <v>18</v>
      </c>
      <c s="6" r="C13" t="n">
        <v>3</v>
      </c>
    </row>
    <row spans="1:3" r="14">
      <c s="4" r="A14" t="s">
        <v>1669</v>
      </c>
      <c s="6" r="B14" t="n">
        <v>-2</v>
      </c>
      <c s="6" r="C14" t="n">
        <v>-4</v>
      </c>
    </row>
    <row spans="1:3" r="15">
      <c s="4" r="A15" t="s">
        <v>1670</v>
      </c>
      <c s="6" r="B15" t="n">
        <v>16</v>
      </c>
      <c s="6" r="C15" t="n">
        <v>-1</v>
      </c>
    </row>
    <row spans="1:3" r="16">
      <c s="4" r="A16" t="s">
        <v>1673</v>
      </c>
    </row>
    <row spans="1:3" r="17">
      <c s="3" r="A17" t="s">
        <v>1667</v>
      </c>
    </row>
    <row spans="1:3" r="18">
      <c s="4" r="A18" t="s">
        <v>1669</v>
      </c>
      <c s="6" r="B18" t="n">
        <v>-2</v>
      </c>
      <c s="6" r="C18" t="n">
        <v>-4</v>
      </c>
    </row>
    <row spans="1:3" r="19">
      <c s="4" r="A19" t="s">
        <v>1674</v>
      </c>
    </row>
    <row spans="1:3" r="20">
      <c s="3" r="A20" t="s">
        <v>1667</v>
      </c>
    </row>
    <row spans="1:3" r="21">
      <c s="4" r="A21" t="s">
        <v>1669</v>
      </c>
      <c s="6" r="B21" t="n">
        <v>-2</v>
      </c>
      <c s="6" r="C21" t="n">
        <v>-4</v>
      </c>
    </row>
    <row spans="1:3" r="22">
      <c s="4" r="A22" t="s">
        <v>1675</v>
      </c>
    </row>
    <row spans="1:3" r="23">
      <c s="3" r="A23" t="s">
        <v>1667</v>
      </c>
    </row>
    <row spans="1:3" r="24">
      <c s="4" r="A24" t="s">
        <v>1669</v>
      </c>
      <c s="6" r="B24" t="n">
        <v>2</v>
      </c>
      <c s="6" r="C24" t="n">
        <v>4</v>
      </c>
    </row>
    <row spans="1:3" r="25">
      <c s="4" r="A25" t="s">
        <v>1670</v>
      </c>
      <c s="6" r="B25" t="n">
        <v>2</v>
      </c>
      <c s="6" r="C25" t="n">
        <v>4</v>
      </c>
    </row>
    <row spans="1:3" r="26">
      <c s="4" r="A26" t="s">
        <v>1676</v>
      </c>
    </row>
    <row spans="1:3" r="27">
      <c s="3" r="A27" t="s">
        <v>1667</v>
      </c>
    </row>
    <row spans="1:3" r="28">
      <c s="4" r="A28" t="s">
        <v>1669</v>
      </c>
      <c s="8" r="B28" t="n">
        <v>2</v>
      </c>
      <c s="8" r="C28" t="n">
        <v>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77</v>
      </c>
      <c s="2" r="B1" t="s">
        <v>2</v>
      </c>
      <c s="2" r="C1" t="s">
        <v>39</v>
      </c>
    </row>
    <row spans="1:3" r="2">
      <c s="3" r="A2" t="s">
        <v>1667</v>
      </c>
    </row>
    <row spans="1:3" r="3">
      <c s="4" r="A3" t="s">
        <v>1678</v>
      </c>
      <c s="8" r="B3" t="n">
        <v>2</v>
      </c>
      <c s="8" r="C3" t="n">
        <v>4</v>
      </c>
    </row>
    <row spans="1:3" r="4">
      <c s="4" r="A4" t="s">
        <v>34</v>
      </c>
    </row>
    <row spans="1:3" r="5">
      <c s="3" r="A5" t="s">
        <v>1667</v>
      </c>
    </row>
    <row spans="1:3" r="6">
      <c s="4" r="A6" t="s">
        <v>1678</v>
      </c>
      <c s="8" r="B6" t="n">
        <v>2</v>
      </c>
      <c s="8" r="C6" t="n">
        <v>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679</v>
      </c>
      <c s="2" r="B1" t="s">
        <v>1</v>
      </c>
    </row>
    <row spans="1:3" r="2">
      <c s="2" r="B2" t="s">
        <v>2</v>
      </c>
      <c s="2" r="C2" t="s">
        <v>39</v>
      </c>
    </row>
    <row spans="1:3" r="3">
      <c s="3" r="A3" t="s">
        <v>1680</v>
      </c>
    </row>
    <row spans="1:3" r="4">
      <c s="4" r="A4" t="s">
        <v>1681</v>
      </c>
      <c s="8" r="B4" t="n">
        <v>8</v>
      </c>
      <c s="8" r="C4" t="n">
        <v>9</v>
      </c>
    </row>
    <row spans="1:3" r="5">
      <c s="4" r="A5" t="s">
        <v>1682</v>
      </c>
      <c s="8" r="B5" t="n">
        <v>1</v>
      </c>
      <c s="8" r="C5" t="n">
        <v>1</v>
      </c>
    </row>
    <row spans="1:3" r="6">
      <c s="4" r="A6" t="s">
        <v>1683</v>
      </c>
      <c s="4" r="B6" t="s">
        <v>1684</v>
      </c>
      <c s="4" r="C6" t="s">
        <v>168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as7</vt:lpstr>
      <vt:lpstr>Consolidated Statements of Equi</vt:lpstr>
      <vt:lpstr>Consolidated Statements of Equ9</vt:lpstr>
      <vt:lpstr>Organization</vt:lpstr>
      <vt:lpstr>Significant Accounting Policies</vt:lpstr>
      <vt:lpstr>Newly Adopted Accounting Standa</vt:lpstr>
      <vt:lpstr>Recently Issued Accounting Stan</vt:lpstr>
      <vt:lpstr>Segment Information</vt:lpstr>
      <vt:lpstr>Goodwill</vt:lpstr>
      <vt:lpstr>Regulatory Matters</vt:lpstr>
      <vt:lpstr>Property, Plant and Equipment</vt:lpstr>
      <vt:lpstr>Pension and Other Postretiremen</vt:lpstr>
      <vt:lpstr>Debt</vt:lpstr>
      <vt:lpstr>Income Taxes</vt:lpstr>
      <vt:lpstr>Stock-Based Compensation, Divid</vt:lpstr>
      <vt:lpstr>Preferred Stock</vt:lpstr>
      <vt:lpstr>Derivative Instruments and Hedg</vt:lpstr>
      <vt:lpstr>Fair Value Disclosures</vt:lpstr>
      <vt:lpstr>Commitments and Contingencies</vt:lpstr>
      <vt:lpstr>Variable Interest Entities</vt:lpstr>
      <vt:lpstr>Accumulated Other Comprehensive</vt:lpstr>
      <vt:lpstr>Quarterly Financial Information</vt:lpstr>
      <vt:lpstr>Discontinued Operations</vt:lpstr>
      <vt:lpstr>Related Party Transactions</vt:lpstr>
      <vt:lpstr>Schedule I</vt:lpstr>
      <vt:lpstr>Schedule II</vt:lpstr>
      <vt:lpstr>Significant Accounting Polici33</vt:lpstr>
      <vt:lpstr>Significant Accounting Polici34</vt:lpstr>
      <vt:lpstr>Newly Adopted Accounting Stan35</vt:lpstr>
      <vt:lpstr>Segment Information (Tables)</vt:lpstr>
      <vt:lpstr>Regulatory Matters (Tables)</vt:lpstr>
      <vt:lpstr>Property, Plant and Equipment (</vt:lpstr>
      <vt:lpstr>Pension and Other Postretirem39</vt:lpstr>
      <vt:lpstr>Debt (Tables)</vt:lpstr>
      <vt:lpstr>Income Taxes (Tables)</vt:lpstr>
      <vt:lpstr>Stock-Based Compensation, Div42</vt:lpstr>
      <vt:lpstr>Derivative Instruments and He43</vt:lpstr>
      <vt:lpstr>Fair Value Disclosures (Tables)</vt:lpstr>
      <vt:lpstr>Commitments and Contingencies (</vt:lpstr>
      <vt:lpstr>Accumulated Other Comprehensi46</vt:lpstr>
      <vt:lpstr>Quarterly Financial Informati47</vt:lpstr>
      <vt:lpstr>Discontinued Operations (Tables</vt:lpstr>
      <vt:lpstr>Related Party Transactions (Tab</vt:lpstr>
      <vt:lpstr>Organization - Additional Infor</vt:lpstr>
      <vt:lpstr>Significant Accounting Polici51</vt:lpstr>
      <vt:lpstr>Significant Accounting Polici52</vt:lpstr>
      <vt:lpstr>Newly Adopted Accounting Stan53</vt:lpstr>
      <vt:lpstr>Segment Information - Segment F</vt:lpstr>
      <vt:lpstr>Segment Information - Segment55</vt:lpstr>
      <vt:lpstr>Goodwill - Additional Informati</vt:lpstr>
      <vt:lpstr>Regulatory Matters - Schedule o</vt:lpstr>
      <vt:lpstr>Regulatory Matters - Additional</vt:lpstr>
      <vt:lpstr>Property, Plant and Equipment -</vt:lpstr>
      <vt:lpstr>Property, Plant and Equipment60</vt:lpstr>
      <vt:lpstr>Property, Plant and Equipment61</vt:lpstr>
      <vt:lpstr>Pension and Other Postretirem62</vt:lpstr>
      <vt:lpstr>Pension and Other Postretirem63</vt:lpstr>
      <vt:lpstr>Pension and Other Postretirem64</vt:lpstr>
      <vt:lpstr>Pension and Other Postretirem65</vt:lpstr>
      <vt:lpstr>Pension and Other Postretirem66</vt:lpstr>
      <vt:lpstr>Pension and Other Postretirem67</vt:lpstr>
      <vt:lpstr>Pension and Other Postretirem68</vt:lpstr>
      <vt:lpstr>Pension and Other Postretirem69</vt:lpstr>
      <vt:lpstr>Pension and Other Postretirem70</vt:lpstr>
      <vt:lpstr>Pension and Other Postretirem71</vt:lpstr>
      <vt:lpstr>Pension and Other Postretirem72</vt:lpstr>
      <vt:lpstr>Pension and Other Postretirem73</vt:lpstr>
      <vt:lpstr>Pension and Other Postretirem74</vt:lpstr>
      <vt:lpstr>Pension and Other Postretirem75</vt:lpstr>
      <vt:lpstr>Pension and Other Postretirem76</vt:lpstr>
      <vt:lpstr>Pension and Other Postretirem77</vt:lpstr>
      <vt:lpstr>Pension and Other Postretirem78</vt:lpstr>
      <vt:lpstr>Debt - Components of Long-Term </vt:lpstr>
      <vt:lpstr>Debt - Additional Information (</vt:lpstr>
      <vt:lpstr>Debt - Components of Short-Term</vt:lpstr>
      <vt:lpstr>Income Taxes - Provision for Co</vt:lpstr>
      <vt:lpstr>Income Taxes - Reconciliation o</vt:lpstr>
      <vt:lpstr>Income Taxes - Additional Infor</vt:lpstr>
      <vt:lpstr>Income Taxes - Components of Co</vt:lpstr>
      <vt:lpstr>Income Taxes - Reconciliation86</vt:lpstr>
      <vt:lpstr>Income Taxes - Other Taxes (Det</vt:lpstr>
      <vt:lpstr>Stock-Based Compensation, Div88</vt:lpstr>
      <vt:lpstr>Stock-Based Compensation, Div89</vt:lpstr>
      <vt:lpstr>Stock-Based Compensation, Div90</vt:lpstr>
      <vt:lpstr>Stock-Based Compensation, Div91</vt:lpstr>
      <vt:lpstr>Stock-Based Compensation, Div92</vt:lpstr>
      <vt:lpstr>Stock-Based Compensation, Div93</vt:lpstr>
      <vt:lpstr>Stock-Based Compensation, Div94</vt:lpstr>
      <vt:lpstr>Stock-Based Compensation, Div95</vt:lpstr>
      <vt:lpstr>Preferred Stock - Additional In</vt:lpstr>
      <vt:lpstr>Derivative Instruments and He97</vt:lpstr>
      <vt:lpstr>Derivative Instruments and He98</vt:lpstr>
      <vt:lpstr>Derivative Instruments and He99</vt:lpstr>
      <vt:lpstr>Derivative Instruments and H100</vt:lpstr>
      <vt:lpstr>Derivative Instruments and H101</vt:lpstr>
      <vt:lpstr>Derivative Instruments and H102</vt:lpstr>
      <vt:lpstr>Fair Value Disclosures - Fair V</vt:lpstr>
      <vt:lpstr>Fair Value Disclosures - Reconc</vt:lpstr>
      <vt:lpstr>Fair Value Disclosures - Gains </vt:lpstr>
      <vt:lpstr>Fair Value Disclosures - Fai106</vt:lpstr>
      <vt:lpstr>Fair Value Disclosures - Fai107</vt:lpstr>
      <vt:lpstr>Commitments and Contingencies -</vt:lpstr>
      <vt:lpstr>Commitments and Contingencie109</vt:lpstr>
      <vt:lpstr>Commitments and Contingencie110</vt:lpstr>
      <vt:lpstr>Commitments and Contingencie111</vt:lpstr>
      <vt:lpstr>Commitments and Contingencie112</vt:lpstr>
      <vt:lpstr>Commitments and Contingencie113</vt:lpstr>
      <vt:lpstr>Variable Interest Entities - Ad</vt:lpstr>
      <vt:lpstr>Accumulated Other Comprehens115</vt:lpstr>
      <vt:lpstr>Quarterly Financial Informat116</vt:lpstr>
      <vt:lpstr>Quarterly Financial Informat117</vt:lpstr>
      <vt:lpstr>Discontinued Operations - Incom</vt:lpstr>
      <vt:lpstr>Discontinued Operations - Addit</vt:lpstr>
      <vt:lpstr>Discontinued Operations - Opera</vt:lpstr>
      <vt:lpstr>Discontinued Operations - Op121</vt:lpstr>
      <vt:lpstr>Discontinued Operations - Op122</vt:lpstr>
      <vt:lpstr>Discontinued Operations - Op123</vt:lpstr>
      <vt:lpstr>Discontinued Operations - Deriv</vt:lpstr>
      <vt:lpstr>Segment Information - Additiona</vt:lpstr>
      <vt:lpstr>Related Party Transactions - Ad</vt:lpstr>
      <vt:lpstr>Related Party Transactions - Sc</vt:lpstr>
      <vt:lpstr>Related Party Transactions -128</vt:lpstr>
      <vt:lpstr>Schedule I - Condensed Financia</vt:lpstr>
      <vt:lpstr>Schedule I - Condensed Finan130</vt:lpstr>
      <vt:lpstr>Schedule I - Condensed Finan131</vt:lpstr>
      <vt:lpstr>Schedule I - Condensed Finan132</vt:lpstr>
      <vt:lpstr>Schedule I - Condensed Finan133</vt:lpstr>
      <vt:lpstr>Schedule I - Condensed Finan134</vt:lpstr>
      <vt:lpstr>Schedule I - Condensed Finan135</vt:lpstr>
      <vt:lpstr>Schedule I - Condensed Finan136</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8:01:14Z</dcterms:created>
  <dcterms:modified xmlns:dcterms="http://purl.org/dc/terms/" xmlns:xsi="http://www.w3.org/2001/XMLSchema-instance" xsi:type="dcterms:W3CDTF">2016-02-18T18:01:14Z</dcterms:modified>
  <dc:title xmlns:dc="http://purl.org/dc/elements/1.1/">Untitled</dc:title>
  <dc:description xmlns:dc="http://purl.org/dc/elements/1.1/"/>
  <dc:subject xmlns:dc="http://purl.org/dc/elements/1.1/"/>
  <cp:keywords/>
  <cp:category/>
</cp:coreProperties>
</file>